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by Catego"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Other Financial Assets and Liab" sheetId="13" state="visible" r:id="rId13"/>
    <sheet xmlns:r="http://schemas.openxmlformats.org/officeDocument/2006/relationships" name="Inventories" sheetId="14" state="visible" r:id="rId14"/>
    <sheet xmlns:r="http://schemas.openxmlformats.org/officeDocument/2006/relationships" name="Other Assets and Liabilities" sheetId="15" state="visible" r:id="rId15"/>
    <sheet xmlns:r="http://schemas.openxmlformats.org/officeDocument/2006/relationships" name="Assets Held for Sale" sheetId="16" state="visible" r:id="rId16"/>
    <sheet xmlns:r="http://schemas.openxmlformats.org/officeDocument/2006/relationships" name="Property and Equipment" sheetId="17" state="visible" r:id="rId17"/>
    <sheet xmlns:r="http://schemas.openxmlformats.org/officeDocument/2006/relationships" name="Investment Properties" sheetId="18" state="visible" r:id="rId18"/>
    <sheet xmlns:r="http://schemas.openxmlformats.org/officeDocument/2006/relationships" name="Intangible Assets" sheetId="19" state="visible" r:id="rId19"/>
    <sheet xmlns:r="http://schemas.openxmlformats.org/officeDocument/2006/relationships" name="Investments in Associates and J"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Provisions" sheetId="23" state="visible" r:id="rId23"/>
    <sheet xmlns:r="http://schemas.openxmlformats.org/officeDocument/2006/relationships" name="Net Defined Benefit Liabilities" sheetId="24" state="visible" r:id="rId24"/>
    <sheet xmlns:r="http://schemas.openxmlformats.org/officeDocument/2006/relationships" name="Defined Contribution Plan" sheetId="25" state="visible" r:id="rId25"/>
    <sheet xmlns:r="http://schemas.openxmlformats.org/officeDocument/2006/relationships" name="Commitments and Contingencies" sheetId="26" state="visible" r:id="rId26"/>
    <sheet xmlns:r="http://schemas.openxmlformats.org/officeDocument/2006/relationships" name="Lease" sheetId="27" state="visible" r:id="rId27"/>
    <sheet xmlns:r="http://schemas.openxmlformats.org/officeDocument/2006/relationships" name="Share Capital" sheetId="28" state="visible" r:id="rId28"/>
    <sheet xmlns:r="http://schemas.openxmlformats.org/officeDocument/2006/relationships" name="Retained Earnings" sheetId="29" state="visible" r:id="rId29"/>
    <sheet xmlns:r="http://schemas.openxmlformats.org/officeDocument/2006/relationships" name="Accumulated Other Comprehensive" sheetId="30" state="visible" r:id="rId30"/>
    <sheet xmlns:r="http://schemas.openxmlformats.org/officeDocument/2006/relationships" name="Share-based Payments" sheetId="31" state="visible" r:id="rId31"/>
    <sheet xmlns:r="http://schemas.openxmlformats.org/officeDocument/2006/relationships" name="Revenue from Contracts with Cus" sheetId="32" state="visible" r:id="rId32"/>
    <sheet xmlns:r="http://schemas.openxmlformats.org/officeDocument/2006/relationships" name="Operating Expenses" sheetId="33" state="visible" r:id="rId33"/>
    <sheet xmlns:r="http://schemas.openxmlformats.org/officeDocument/2006/relationships" name="Financial Income and Costs" sheetId="34" state="visible" r:id="rId34"/>
    <sheet xmlns:r="http://schemas.openxmlformats.org/officeDocument/2006/relationships" name="Deferred Income Tax and income " sheetId="35" state="visible" r:id="rId35"/>
    <sheet xmlns:r="http://schemas.openxmlformats.org/officeDocument/2006/relationships" name="Earnings per Share" sheetId="36" state="visible" r:id="rId36"/>
    <sheet xmlns:r="http://schemas.openxmlformats.org/officeDocument/2006/relationships" name="Dividend" sheetId="37" state="visible" r:id="rId37"/>
    <sheet xmlns:r="http://schemas.openxmlformats.org/officeDocument/2006/relationships" name="Cash Generated from Operations" sheetId="38" state="visible" r:id="rId38"/>
    <sheet xmlns:r="http://schemas.openxmlformats.org/officeDocument/2006/relationships" name="Changes in Liabilities Arising " sheetId="39" state="visible" r:id="rId39"/>
    <sheet xmlns:r="http://schemas.openxmlformats.org/officeDocument/2006/relationships" name="Segment Information" sheetId="40" state="visible" r:id="rId40"/>
    <sheet xmlns:r="http://schemas.openxmlformats.org/officeDocument/2006/relationships" name="Related Party Transactions" sheetId="41" state="visible" r:id="rId41"/>
    <sheet xmlns:r="http://schemas.openxmlformats.org/officeDocument/2006/relationships" name="Financial Risk Management" sheetId="42" state="visible" r:id="rId42"/>
    <sheet xmlns:r="http://schemas.openxmlformats.org/officeDocument/2006/relationships" name="Fair Value" sheetId="43" state="visible" r:id="rId43"/>
    <sheet xmlns:r="http://schemas.openxmlformats.org/officeDocument/2006/relationships" name="Interests in Unconsolidated Str" sheetId="44" state="visible" r:id="rId44"/>
    <sheet xmlns:r="http://schemas.openxmlformats.org/officeDocument/2006/relationships" name="Information About Non-controlli" sheetId="45" state="visible" r:id="rId45"/>
    <sheet xmlns:r="http://schemas.openxmlformats.org/officeDocument/2006/relationships" name="Business Combination" sheetId="46" state="visible" r:id="rId46"/>
    <sheet xmlns:r="http://schemas.openxmlformats.org/officeDocument/2006/relationships" name="Changes in Accounting Policies" sheetId="47" state="visible" r:id="rId47"/>
    <sheet xmlns:r="http://schemas.openxmlformats.org/officeDocument/2006/relationships" name="Events after Reporting Period" sheetId="48" state="visible" r:id="rId48"/>
    <sheet xmlns:r="http://schemas.openxmlformats.org/officeDocument/2006/relationships" name="Revision of prior financial sta" sheetId="49" state="visible" r:id="rId49"/>
    <sheet xmlns:r="http://schemas.openxmlformats.org/officeDocument/2006/relationships" name="Significant Accounting Polici_2" sheetId="50" state="visible" r:id="rId50"/>
    <sheet xmlns:r="http://schemas.openxmlformats.org/officeDocument/2006/relationships" name="General Information (Tables)" sheetId="51" state="visible" r:id="rId51"/>
    <sheet xmlns:r="http://schemas.openxmlformats.org/officeDocument/2006/relationships" name="Significant Accounting Polici_3" sheetId="52" state="visible" r:id="rId52"/>
    <sheet xmlns:r="http://schemas.openxmlformats.org/officeDocument/2006/relationships" name="Financial Instruments by Cate_2" sheetId="53" state="visible" r:id="rId53"/>
    <sheet xmlns:r="http://schemas.openxmlformats.org/officeDocument/2006/relationships" name="Cash and Cash Equivalents (Tabl" sheetId="54" state="visible" r:id="rId54"/>
    <sheet xmlns:r="http://schemas.openxmlformats.org/officeDocument/2006/relationships" name="Trade and Other Receivables (Ta" sheetId="55" state="visible" r:id="rId55"/>
    <sheet xmlns:r="http://schemas.openxmlformats.org/officeDocument/2006/relationships" name="Other Financial Assets and Li_2" sheetId="56" state="visible" r:id="rId56"/>
    <sheet xmlns:r="http://schemas.openxmlformats.org/officeDocument/2006/relationships" name="Inventories (Tables)" sheetId="57" state="visible" r:id="rId57"/>
    <sheet xmlns:r="http://schemas.openxmlformats.org/officeDocument/2006/relationships" name="Other Assets and Liabilities (T" sheetId="58" state="visible" r:id="rId58"/>
    <sheet xmlns:r="http://schemas.openxmlformats.org/officeDocument/2006/relationships" name="Property and Equipment (Tables)" sheetId="59" state="visible" r:id="rId59"/>
    <sheet xmlns:r="http://schemas.openxmlformats.org/officeDocument/2006/relationships" name="Investment Properties (Tables)" sheetId="60" state="visible" r:id="rId60"/>
    <sheet xmlns:r="http://schemas.openxmlformats.org/officeDocument/2006/relationships" name="Intangible Assets (Tables)" sheetId="61" state="visible" r:id="rId61"/>
    <sheet xmlns:r="http://schemas.openxmlformats.org/officeDocument/2006/relationships" name="Investments in Associates and_2" sheetId="62" state="visible" r:id="rId62"/>
    <sheet xmlns:r="http://schemas.openxmlformats.org/officeDocument/2006/relationships" name="Trade and Other Payables (Table" sheetId="63" state="visible" r:id="rId63"/>
    <sheet xmlns:r="http://schemas.openxmlformats.org/officeDocument/2006/relationships" name="Borrowings (Tables)" sheetId="64" state="visible" r:id="rId64"/>
    <sheet xmlns:r="http://schemas.openxmlformats.org/officeDocument/2006/relationships" name="Provisions (Tables)" sheetId="65" state="visible" r:id="rId65"/>
    <sheet xmlns:r="http://schemas.openxmlformats.org/officeDocument/2006/relationships" name="Net Defined Benefit Liabiliti_2" sheetId="66" state="visible" r:id="rId66"/>
    <sheet xmlns:r="http://schemas.openxmlformats.org/officeDocument/2006/relationships" name="Commitments and Contingencies (" sheetId="67" state="visible" r:id="rId67"/>
    <sheet xmlns:r="http://schemas.openxmlformats.org/officeDocument/2006/relationships" name="Lease (Tables)" sheetId="68" state="visible" r:id="rId68"/>
    <sheet xmlns:r="http://schemas.openxmlformats.org/officeDocument/2006/relationships" name="Share Capital (Tables)" sheetId="69" state="visible" r:id="rId69"/>
    <sheet xmlns:r="http://schemas.openxmlformats.org/officeDocument/2006/relationships" name="Retained Earnings (Tables)" sheetId="70" state="visible" r:id="rId70"/>
    <sheet xmlns:r="http://schemas.openxmlformats.org/officeDocument/2006/relationships" name="Accumulated Other Comprehensi_2" sheetId="71" state="visible" r:id="rId71"/>
    <sheet xmlns:r="http://schemas.openxmlformats.org/officeDocument/2006/relationships" name="Share-based Payments (Tables)" sheetId="72" state="visible" r:id="rId72"/>
    <sheet xmlns:r="http://schemas.openxmlformats.org/officeDocument/2006/relationships" name="Revenue from Contracts with C_2" sheetId="73" state="visible" r:id="rId73"/>
    <sheet xmlns:r="http://schemas.openxmlformats.org/officeDocument/2006/relationships" name="Operating Expenses (Tables)" sheetId="74" state="visible" r:id="rId74"/>
    <sheet xmlns:r="http://schemas.openxmlformats.org/officeDocument/2006/relationships" name="Financial Income and Costs (Tab" sheetId="75" state="visible" r:id="rId75"/>
    <sheet xmlns:r="http://schemas.openxmlformats.org/officeDocument/2006/relationships" name="Deferred Income Tax and incom_2" sheetId="76" state="visible" r:id="rId76"/>
    <sheet xmlns:r="http://schemas.openxmlformats.org/officeDocument/2006/relationships" name="Earnings per Share (Tables)" sheetId="77" state="visible" r:id="rId77"/>
    <sheet xmlns:r="http://schemas.openxmlformats.org/officeDocument/2006/relationships" name="Cash Generated from Operations " sheetId="78" state="visible" r:id="rId78"/>
    <sheet xmlns:r="http://schemas.openxmlformats.org/officeDocument/2006/relationships" name="Changes in Liabilities Arisin_2" sheetId="79" state="visible" r:id="rId79"/>
    <sheet xmlns:r="http://schemas.openxmlformats.org/officeDocument/2006/relationships" name="Segment Information (Tables)" sheetId="80" state="visible" r:id="rId80"/>
    <sheet xmlns:r="http://schemas.openxmlformats.org/officeDocument/2006/relationships" name="Related Party Transactions (Tab" sheetId="81" state="visible" r:id="rId81"/>
    <sheet xmlns:r="http://schemas.openxmlformats.org/officeDocument/2006/relationships" name="Financial Risk Management (Tabl" sheetId="82" state="visible" r:id="rId82"/>
    <sheet xmlns:r="http://schemas.openxmlformats.org/officeDocument/2006/relationships" name="Fair Value (Tables)" sheetId="83" state="visible" r:id="rId83"/>
    <sheet xmlns:r="http://schemas.openxmlformats.org/officeDocument/2006/relationships" name="Interests in Unconsolidated S_2" sheetId="84" state="visible" r:id="rId84"/>
    <sheet xmlns:r="http://schemas.openxmlformats.org/officeDocument/2006/relationships" name="Information About Non-control_2" sheetId="85" state="visible" r:id="rId85"/>
    <sheet xmlns:r="http://schemas.openxmlformats.org/officeDocument/2006/relationships" name="Business Combination (Tables)" sheetId="86" state="visible" r:id="rId86"/>
    <sheet xmlns:r="http://schemas.openxmlformats.org/officeDocument/2006/relationships" name="Changes in Accounting Policies " sheetId="87" state="visible" r:id="rId87"/>
    <sheet xmlns:r="http://schemas.openxmlformats.org/officeDocument/2006/relationships" name="Events after Reporting Period (" sheetId="88" state="visible" r:id="rId88"/>
    <sheet xmlns:r="http://schemas.openxmlformats.org/officeDocument/2006/relationships" name="Revision of prior financial s_2" sheetId="89" state="visible" r:id="rId89"/>
    <sheet xmlns:r="http://schemas.openxmlformats.org/officeDocument/2006/relationships" name="General Information - Additiona" sheetId="90" state="visible" r:id="rId90"/>
    <sheet xmlns:r="http://schemas.openxmlformats.org/officeDocument/2006/relationships" name="General Information - Summary o" sheetId="91" state="visible" r:id="rId91"/>
    <sheet xmlns:r="http://schemas.openxmlformats.org/officeDocument/2006/relationships" name="Significant Accounting Polici_4" sheetId="92" state="visible" r:id="rId92"/>
    <sheet xmlns:r="http://schemas.openxmlformats.org/officeDocument/2006/relationships" name="Significant Accounting Polici_5" sheetId="93" state="visible" r:id="rId93"/>
    <sheet xmlns:r="http://schemas.openxmlformats.org/officeDocument/2006/relationships" name="Significant Accounting Polici_6" sheetId="94" state="visible" r:id="rId94"/>
    <sheet xmlns:r="http://schemas.openxmlformats.org/officeDocument/2006/relationships" name="Critical Accounting Estimates_2" sheetId="95" state="visible" r:id="rId95"/>
    <sheet xmlns:r="http://schemas.openxmlformats.org/officeDocument/2006/relationships" name="Financial Instruments by Cate_3" sheetId="96" state="visible" r:id="rId96"/>
    <sheet xmlns:r="http://schemas.openxmlformats.org/officeDocument/2006/relationships" name="Financial Instruments by Cate_4" sheetId="97" state="visible" r:id="rId97"/>
    <sheet xmlns:r="http://schemas.openxmlformats.org/officeDocument/2006/relationships" name="Financial Instruments by Cate_5" sheetId="98" state="visible" r:id="rId98"/>
    <sheet xmlns:r="http://schemas.openxmlformats.org/officeDocument/2006/relationships" name="Cash and Cash Equivalents to Re" sheetId="99" state="visible" r:id="rId99"/>
    <sheet xmlns:r="http://schemas.openxmlformats.org/officeDocument/2006/relationships" name="Trade and Other Receivables - S" sheetId="100" state="visible" r:id="rId100"/>
    <sheet xmlns:r="http://schemas.openxmlformats.org/officeDocument/2006/relationships" name="Trade and Other Receivables -_2" sheetId="101" state="visible" r:id="rId101"/>
    <sheet xmlns:r="http://schemas.openxmlformats.org/officeDocument/2006/relationships" name="Trade and Other Receivables -_3" sheetId="102" state="visible" r:id="rId102"/>
    <sheet xmlns:r="http://schemas.openxmlformats.org/officeDocument/2006/relationships" name="Trade and Other Receivables -_4" sheetId="103" state="visible" r:id="rId103"/>
    <sheet xmlns:r="http://schemas.openxmlformats.org/officeDocument/2006/relationships" name="Other Financial Assets and Li_3" sheetId="104" state="visible" r:id="rId104"/>
    <sheet xmlns:r="http://schemas.openxmlformats.org/officeDocument/2006/relationships" name="Other Financial Assets and Li_4" sheetId="105" state="visible" r:id="rId105"/>
    <sheet xmlns:r="http://schemas.openxmlformats.org/officeDocument/2006/relationships" name="Other Financial Assets and Li_5" sheetId="106" state="visible" r:id="rId106"/>
    <sheet xmlns:r="http://schemas.openxmlformats.org/officeDocument/2006/relationships" name="Other Financial Assets and Li_6" sheetId="107" state="visible" r:id="rId107"/>
    <sheet xmlns:r="http://schemas.openxmlformats.org/officeDocument/2006/relationships" name="Other Financial Assets and Li_7" sheetId="108" state="visible" r:id="rId108"/>
    <sheet xmlns:r="http://schemas.openxmlformats.org/officeDocument/2006/relationships" name="Other Financial Assets and Li_8" sheetId="109" state="visible" r:id="rId109"/>
    <sheet xmlns:r="http://schemas.openxmlformats.org/officeDocument/2006/relationships" name="Other Financial Assets and Li_9" sheetId="110" state="visible" r:id="rId110"/>
    <sheet xmlns:r="http://schemas.openxmlformats.org/officeDocument/2006/relationships" name="Other Financial Assets and L_10" sheetId="111" state="visible" r:id="rId111"/>
    <sheet xmlns:r="http://schemas.openxmlformats.org/officeDocument/2006/relationships" name="Other Financial Assets and L_11" sheetId="112" state="visible" r:id="rId112"/>
    <sheet xmlns:r="http://schemas.openxmlformats.org/officeDocument/2006/relationships" name="Inventories - Summary of Invent" sheetId="113" state="visible" r:id="rId113"/>
    <sheet xmlns:r="http://schemas.openxmlformats.org/officeDocument/2006/relationships" name="Inventories - Additional Inform" sheetId="114" state="visible" r:id="rId114"/>
    <sheet xmlns:r="http://schemas.openxmlformats.org/officeDocument/2006/relationships" name="Other Assets and Liabilities - " sheetId="115" state="visible" r:id="rId115"/>
    <sheet xmlns:r="http://schemas.openxmlformats.org/officeDocument/2006/relationships" name="Assets Held for Sale - Addition" sheetId="116" state="visible" r:id="rId116"/>
    <sheet xmlns:r="http://schemas.openxmlformats.org/officeDocument/2006/relationships" name="Property and Equipment - Summar" sheetId="117" state="visible" r:id="rId117"/>
    <sheet xmlns:r="http://schemas.openxmlformats.org/officeDocument/2006/relationships" name="Property and Equipment - Summ_2" sheetId="118" state="visible" r:id="rId118"/>
    <sheet xmlns:r="http://schemas.openxmlformats.org/officeDocument/2006/relationships" name="Property and Equipment - Additi" sheetId="119" state="visible" r:id="rId119"/>
    <sheet xmlns:r="http://schemas.openxmlformats.org/officeDocument/2006/relationships" name="Investment Properties - Summary" sheetId="120" state="visible" r:id="rId120"/>
    <sheet xmlns:r="http://schemas.openxmlformats.org/officeDocument/2006/relationships" name="Investment Properties - Additio" sheetId="121" state="visible" r:id="rId121"/>
    <sheet xmlns:r="http://schemas.openxmlformats.org/officeDocument/2006/relationships" name="Investment Properties - Summa_2" sheetId="122" state="visible" r:id="rId122"/>
    <sheet xmlns:r="http://schemas.openxmlformats.org/officeDocument/2006/relationships" name="Intangible Assets - Summary of " sheetId="123" state="visible" r:id="rId123"/>
    <sheet xmlns:r="http://schemas.openxmlformats.org/officeDocument/2006/relationships" name="Intangible Assets - Additional " sheetId="124" state="visible" r:id="rId124"/>
    <sheet xmlns:r="http://schemas.openxmlformats.org/officeDocument/2006/relationships" name="Intangible Assets - Summary o_2" sheetId="125" state="visible" r:id="rId125"/>
    <sheet xmlns:r="http://schemas.openxmlformats.org/officeDocument/2006/relationships" name="Intangible Assets - Summary o_3" sheetId="126" state="visible" r:id="rId126"/>
    <sheet xmlns:r="http://schemas.openxmlformats.org/officeDocument/2006/relationships" name="Investments in Associates and_3" sheetId="127" state="visible" r:id="rId127"/>
    <sheet xmlns:r="http://schemas.openxmlformats.org/officeDocument/2006/relationships" name="Investments in Associates and_4" sheetId="128" state="visible" r:id="rId128"/>
    <sheet xmlns:r="http://schemas.openxmlformats.org/officeDocument/2006/relationships" name="Investments in Associates and_5" sheetId="129" state="visible" r:id="rId129"/>
    <sheet xmlns:r="http://schemas.openxmlformats.org/officeDocument/2006/relationships" name="Investments in Associates and_6" sheetId="130" state="visible" r:id="rId130"/>
    <sheet xmlns:r="http://schemas.openxmlformats.org/officeDocument/2006/relationships" name="Investments in Associates and_7" sheetId="131" state="visible" r:id="rId131"/>
    <sheet xmlns:r="http://schemas.openxmlformats.org/officeDocument/2006/relationships" name="Investments in Associates and_8" sheetId="132" state="visible" r:id="rId132"/>
    <sheet xmlns:r="http://schemas.openxmlformats.org/officeDocument/2006/relationships" name="Investments in Associates and_9" sheetId="133" state="visible" r:id="rId133"/>
    <sheet xmlns:r="http://schemas.openxmlformats.org/officeDocument/2006/relationships" name="Investments in Associates an_10" sheetId="134" state="visible" r:id="rId134"/>
    <sheet xmlns:r="http://schemas.openxmlformats.org/officeDocument/2006/relationships" name="Trade and Other Payables - Summ" sheetId="135" state="visible" r:id="rId135"/>
    <sheet xmlns:r="http://schemas.openxmlformats.org/officeDocument/2006/relationships" name="Trade and Other Payables - Su_2" sheetId="136" state="visible" r:id="rId136"/>
    <sheet xmlns:r="http://schemas.openxmlformats.org/officeDocument/2006/relationships" name="Trade and Other Payables - Su_3" sheetId="137" state="visible" r:id="rId137"/>
    <sheet xmlns:r="http://schemas.openxmlformats.org/officeDocument/2006/relationships" name="Borrowings - Summary of Borrowi" sheetId="138" state="visible" r:id="rId138"/>
    <sheet xmlns:r="http://schemas.openxmlformats.org/officeDocument/2006/relationships" name="Borrowings - Summary of Borro_2" sheetId="139" state="visible" r:id="rId139"/>
    <sheet xmlns:r="http://schemas.openxmlformats.org/officeDocument/2006/relationships" name="Borrowings - Summary of Short-t" sheetId="140" state="visible" r:id="rId140"/>
    <sheet xmlns:r="http://schemas.openxmlformats.org/officeDocument/2006/relationships" name="Borrowings - Summary of Long-te" sheetId="141" state="visible" r:id="rId141"/>
    <sheet xmlns:r="http://schemas.openxmlformats.org/officeDocument/2006/relationships" name="Borrowings - Summary of Long-_2" sheetId="142" state="visible" r:id="rId142"/>
    <sheet xmlns:r="http://schemas.openxmlformats.org/officeDocument/2006/relationships" name="Borrowings - Summary of Repayme" sheetId="143" state="visible" r:id="rId143"/>
    <sheet xmlns:r="http://schemas.openxmlformats.org/officeDocument/2006/relationships" name="Provisions - Summary of Changes" sheetId="144" state="visible" r:id="rId144"/>
    <sheet xmlns:r="http://schemas.openxmlformats.org/officeDocument/2006/relationships" name="Net Defined Benefit Liabiliti_3" sheetId="145" state="visible" r:id="rId145"/>
    <sheet xmlns:r="http://schemas.openxmlformats.org/officeDocument/2006/relationships" name="Net Defined Benefit Liabiliti_4" sheetId="146" state="visible" r:id="rId146"/>
    <sheet xmlns:r="http://schemas.openxmlformats.org/officeDocument/2006/relationships" name="Net Defined Benefit Liabiliti_5" sheetId="147" state="visible" r:id="rId147"/>
    <sheet xmlns:r="http://schemas.openxmlformats.org/officeDocument/2006/relationships" name="Net Defined Benefit Liabiliti_6" sheetId="148" state="visible" r:id="rId148"/>
    <sheet xmlns:r="http://schemas.openxmlformats.org/officeDocument/2006/relationships" name="Net Defined Benefit Liabiliti_7" sheetId="149" state="visible" r:id="rId149"/>
    <sheet xmlns:r="http://schemas.openxmlformats.org/officeDocument/2006/relationships" name="Net Defined Benefit Liabiliti_8" sheetId="150" state="visible" r:id="rId150"/>
    <sheet xmlns:r="http://schemas.openxmlformats.org/officeDocument/2006/relationships" name="Net Defined Benefit Liabiliti_9" sheetId="151" state="visible" r:id="rId151"/>
    <sheet xmlns:r="http://schemas.openxmlformats.org/officeDocument/2006/relationships" name="Net Defined Benefit Liabilit_10" sheetId="152" state="visible" r:id="rId152"/>
    <sheet xmlns:r="http://schemas.openxmlformats.org/officeDocument/2006/relationships" name="Defined Contribution Plan - Add" sheetId="153" state="visible" r:id="rId153"/>
    <sheet xmlns:r="http://schemas.openxmlformats.org/officeDocument/2006/relationships" name="Commitments and Contingencies -" sheetId="154" state="visible" r:id="rId154"/>
    <sheet xmlns:r="http://schemas.openxmlformats.org/officeDocument/2006/relationships" name="Commitments and Contingencies_2" sheetId="155" state="visible" r:id="rId155"/>
    <sheet xmlns:r="http://schemas.openxmlformats.org/officeDocument/2006/relationships" name="Commitments and Contingencies_3" sheetId="156" state="visible" r:id="rId156"/>
    <sheet xmlns:r="http://schemas.openxmlformats.org/officeDocument/2006/relationships" name="Commitments and Contingencies_4" sheetId="157" state="visible" r:id="rId157"/>
    <sheet xmlns:r="http://schemas.openxmlformats.org/officeDocument/2006/relationships" name="Lease - Summary of Details of F" sheetId="158" state="visible" r:id="rId158"/>
    <sheet xmlns:r="http://schemas.openxmlformats.org/officeDocument/2006/relationships" name="Lease - Additional Information " sheetId="159" state="visible" r:id="rId159"/>
    <sheet xmlns:r="http://schemas.openxmlformats.org/officeDocument/2006/relationships" name="Lease - Summary of Details of_2" sheetId="160" state="visible" r:id="rId160"/>
    <sheet xmlns:r="http://schemas.openxmlformats.org/officeDocument/2006/relationships" name="Lease - Summary of Details of_3" sheetId="161" state="visible" r:id="rId161"/>
    <sheet xmlns:r="http://schemas.openxmlformats.org/officeDocument/2006/relationships" name="Share Capital - Additional Info" sheetId="162" state="visible" r:id="rId162"/>
    <sheet xmlns:r="http://schemas.openxmlformats.org/officeDocument/2006/relationships" name="Share Capital - Summary of Shar" sheetId="163" state="visible" r:id="rId163"/>
    <sheet xmlns:r="http://schemas.openxmlformats.org/officeDocument/2006/relationships" name="Share Capital - Summary of Sh_2" sheetId="164" state="visible" r:id="rId164"/>
    <sheet xmlns:r="http://schemas.openxmlformats.org/officeDocument/2006/relationships" name="Retained Earnings - Summary of " sheetId="165" state="visible" r:id="rId165"/>
    <sheet xmlns:r="http://schemas.openxmlformats.org/officeDocument/2006/relationships" name="Retained Earnings - Summary o_2" sheetId="166" state="visible" r:id="rId166"/>
    <sheet xmlns:r="http://schemas.openxmlformats.org/officeDocument/2006/relationships" name="Accumulated Other Comprehensi_3" sheetId="167" state="visible" r:id="rId167"/>
    <sheet xmlns:r="http://schemas.openxmlformats.org/officeDocument/2006/relationships" name="Accumulated Other Comprehensi_4" sheetId="168" state="visible" r:id="rId168"/>
    <sheet xmlns:r="http://schemas.openxmlformats.org/officeDocument/2006/relationships" name="Accumulated Other Comprehensi_5" sheetId="169" state="visible" r:id="rId169"/>
    <sheet xmlns:r="http://schemas.openxmlformats.org/officeDocument/2006/relationships" name="Accumulated Other Comprehensi_6" sheetId="170" state="visible" r:id="rId170"/>
    <sheet xmlns:r="http://schemas.openxmlformats.org/officeDocument/2006/relationships" name="Accumulated Other Comprehensi_7" sheetId="171" state="visible" r:id="rId171"/>
    <sheet xmlns:r="http://schemas.openxmlformats.org/officeDocument/2006/relationships" name="Share-based Payments - Summary " sheetId="172" state="visible" r:id="rId172"/>
    <sheet xmlns:r="http://schemas.openxmlformats.org/officeDocument/2006/relationships" name="Share-based Payments - Summar_2" sheetId="173" state="visible" r:id="rId173"/>
    <sheet xmlns:r="http://schemas.openxmlformats.org/officeDocument/2006/relationships" name="Share-based Payments - Summar_3" sheetId="174" state="visible" r:id="rId174"/>
    <sheet xmlns:r="http://schemas.openxmlformats.org/officeDocument/2006/relationships" name="Revenue from Contracts with C_3" sheetId="175" state="visible" r:id="rId175"/>
    <sheet xmlns:r="http://schemas.openxmlformats.org/officeDocument/2006/relationships" name="Revenue from Contracts with C_4" sheetId="176" state="visible" r:id="rId176"/>
    <sheet xmlns:r="http://schemas.openxmlformats.org/officeDocument/2006/relationships" name="Revenue from Contracts with C_5" sheetId="177" state="visible" r:id="rId177"/>
    <sheet xmlns:r="http://schemas.openxmlformats.org/officeDocument/2006/relationships" name="Revenue from Contracts with C_6" sheetId="178" state="visible" r:id="rId178"/>
    <sheet xmlns:r="http://schemas.openxmlformats.org/officeDocument/2006/relationships" name="Revenue from Contracts with C_7" sheetId="179" state="visible" r:id="rId179"/>
    <sheet xmlns:r="http://schemas.openxmlformats.org/officeDocument/2006/relationships" name="Revenue from Contracts with C_8" sheetId="180" state="visible" r:id="rId180"/>
    <sheet xmlns:r="http://schemas.openxmlformats.org/officeDocument/2006/relationships" name="Operating Expenses - Summary of" sheetId="181" state="visible" r:id="rId181"/>
    <sheet xmlns:r="http://schemas.openxmlformats.org/officeDocument/2006/relationships" name="Operating Expenses - Summary _2" sheetId="182" state="visible" r:id="rId182"/>
    <sheet xmlns:r="http://schemas.openxmlformats.org/officeDocument/2006/relationships" name="Financial Income and Costs - Su" sheetId="183" state="visible" r:id="rId183"/>
    <sheet xmlns:r="http://schemas.openxmlformats.org/officeDocument/2006/relationships" name="Financial Income and Costs - _2" sheetId="184" state="visible" r:id="rId184"/>
    <sheet xmlns:r="http://schemas.openxmlformats.org/officeDocument/2006/relationships" name="Deferred Income Tax and Incom_3" sheetId="185" state="visible" r:id="rId185"/>
    <sheet xmlns:r="http://schemas.openxmlformats.org/officeDocument/2006/relationships" name="Deferred Income Tax and Incom_4" sheetId="186" state="visible" r:id="rId186"/>
    <sheet xmlns:r="http://schemas.openxmlformats.org/officeDocument/2006/relationships" name="Deferred Income Tax and Incom_5" sheetId="187" state="visible" r:id="rId187"/>
    <sheet xmlns:r="http://schemas.openxmlformats.org/officeDocument/2006/relationships" name="Deferred Income Tax and Incom_6" sheetId="188" state="visible" r:id="rId188"/>
    <sheet xmlns:r="http://schemas.openxmlformats.org/officeDocument/2006/relationships" name="Deferred Income Tax and Incom_7" sheetId="189" state="visible" r:id="rId189"/>
    <sheet xmlns:r="http://schemas.openxmlformats.org/officeDocument/2006/relationships" name="Deferred Income Tax and Incom_8" sheetId="190" state="visible" r:id="rId190"/>
    <sheet xmlns:r="http://schemas.openxmlformats.org/officeDocument/2006/relationships" name="Earnings per Share - Summary of" sheetId="191" state="visible" r:id="rId191"/>
    <sheet xmlns:r="http://schemas.openxmlformats.org/officeDocument/2006/relationships" name="Dividend - Additional Informati" sheetId="192" state="visible" r:id="rId192"/>
    <sheet xmlns:r="http://schemas.openxmlformats.org/officeDocument/2006/relationships" name="Cash Generated from Operation_2" sheetId="193" state="visible" r:id="rId193"/>
    <sheet xmlns:r="http://schemas.openxmlformats.org/officeDocument/2006/relationships" name="Cash Generated from Operation_3" sheetId="194" state="visible" r:id="rId194"/>
    <sheet xmlns:r="http://schemas.openxmlformats.org/officeDocument/2006/relationships" name="Cash Generated from Operation_4" sheetId="195" state="visible" r:id="rId195"/>
    <sheet xmlns:r="http://schemas.openxmlformats.org/officeDocument/2006/relationships" name="Changes in Liabilities Arisin_3" sheetId="196" state="visible" r:id="rId196"/>
    <sheet xmlns:r="http://schemas.openxmlformats.org/officeDocument/2006/relationships" name="Segment Information - Summary o" sheetId="197" state="visible" r:id="rId197"/>
    <sheet xmlns:r="http://schemas.openxmlformats.org/officeDocument/2006/relationships" name="Segment Information - Summary_2" sheetId="198" state="visible" r:id="rId198"/>
    <sheet xmlns:r="http://schemas.openxmlformats.org/officeDocument/2006/relationships" name="Related Party Transactions - Su" sheetId="199" state="visible" r:id="rId199"/>
    <sheet xmlns:r="http://schemas.openxmlformats.org/officeDocument/2006/relationships" name="Related Party Transactions - _2" sheetId="200" state="visible" r:id="rId200"/>
    <sheet xmlns:r="http://schemas.openxmlformats.org/officeDocument/2006/relationships" name="Related Party Transactions - _3" sheetId="201" state="visible" r:id="rId201"/>
    <sheet xmlns:r="http://schemas.openxmlformats.org/officeDocument/2006/relationships" name="Related Party Transactions - _4" sheetId="202" state="visible" r:id="rId202"/>
    <sheet xmlns:r="http://schemas.openxmlformats.org/officeDocument/2006/relationships" name="Financial Risk Management - Sum" sheetId="203" state="visible" r:id="rId203"/>
    <sheet xmlns:r="http://schemas.openxmlformats.org/officeDocument/2006/relationships" name="Financial Risk Management - S_2" sheetId="204" state="visible" r:id="rId204"/>
    <sheet xmlns:r="http://schemas.openxmlformats.org/officeDocument/2006/relationships" name="Financial Risk Management - S_3" sheetId="205" state="visible" r:id="rId205"/>
    <sheet xmlns:r="http://schemas.openxmlformats.org/officeDocument/2006/relationships" name="Financial Risk Management - S_4" sheetId="206" state="visible" r:id="rId206"/>
    <sheet xmlns:r="http://schemas.openxmlformats.org/officeDocument/2006/relationships" name="Financial Risk Management - S_5" sheetId="207" state="visible" r:id="rId207"/>
    <sheet xmlns:r="http://schemas.openxmlformats.org/officeDocument/2006/relationships" name="Financial Risk Management - S_6" sheetId="208" state="visible" r:id="rId208"/>
    <sheet xmlns:r="http://schemas.openxmlformats.org/officeDocument/2006/relationships" name="Financial Risk Management - S_7" sheetId="209" state="visible" r:id="rId209"/>
    <sheet xmlns:r="http://schemas.openxmlformats.org/officeDocument/2006/relationships" name="Financial Risk Management - S_8" sheetId="210" state="visible" r:id="rId210"/>
    <sheet xmlns:r="http://schemas.openxmlformats.org/officeDocument/2006/relationships" name="Financial Risk Management - S_9" sheetId="211" state="visible" r:id="rId211"/>
    <sheet xmlns:r="http://schemas.openxmlformats.org/officeDocument/2006/relationships" name="Fair Value - Summary of Carryin" sheetId="212" state="visible" r:id="rId212"/>
    <sheet xmlns:r="http://schemas.openxmlformats.org/officeDocument/2006/relationships" name="Fair Value - Summary of Fair Va" sheetId="213" state="visible" r:id="rId213"/>
    <sheet xmlns:r="http://schemas.openxmlformats.org/officeDocument/2006/relationships" name="Fair Value - Summary of Fair _2" sheetId="214" state="visible" r:id="rId214"/>
    <sheet xmlns:r="http://schemas.openxmlformats.org/officeDocument/2006/relationships" name="Fair Value - Summary of Changes" sheetId="215" state="visible" r:id="rId215"/>
    <sheet xmlns:r="http://schemas.openxmlformats.org/officeDocument/2006/relationships" name="Fair Value - Summary of Valuati" sheetId="216" state="visible" r:id="rId216"/>
    <sheet xmlns:r="http://schemas.openxmlformats.org/officeDocument/2006/relationships" name="Fair Value - Summary of Details" sheetId="217" state="visible" r:id="rId217"/>
    <sheet xmlns:r="http://schemas.openxmlformats.org/officeDocument/2006/relationships" name="Interests in Unconsolidated S_3" sheetId="218" state="visible" r:id="rId218"/>
    <sheet xmlns:r="http://schemas.openxmlformats.org/officeDocument/2006/relationships" name="Information About Non-control_3" sheetId="219" state="visible" r:id="rId219"/>
    <sheet xmlns:r="http://schemas.openxmlformats.org/officeDocument/2006/relationships" name="Information About Non-control_4" sheetId="220" state="visible" r:id="rId220"/>
    <sheet xmlns:r="http://schemas.openxmlformats.org/officeDocument/2006/relationships" name="Information About Non-control_5" sheetId="221" state="visible" r:id="rId221"/>
    <sheet xmlns:r="http://schemas.openxmlformats.org/officeDocument/2006/relationships" name="Business Combination - Addition" sheetId="222" state="visible" r:id="rId222"/>
    <sheet xmlns:r="http://schemas.openxmlformats.org/officeDocument/2006/relationships" name="Business Combination - Summary " sheetId="223" state="visible" r:id="rId223"/>
    <sheet xmlns:r="http://schemas.openxmlformats.org/officeDocument/2006/relationships" name="Business Combination - Schedule" sheetId="224" state="visible" r:id="rId224"/>
    <sheet xmlns:r="http://schemas.openxmlformats.org/officeDocument/2006/relationships" name="Business Combination - Schedu_2" sheetId="225" state="visible" r:id="rId225"/>
    <sheet xmlns:r="http://schemas.openxmlformats.org/officeDocument/2006/relationships" name="Business Combination - Schedu_3" sheetId="226" state="visible" r:id="rId226"/>
    <sheet xmlns:r="http://schemas.openxmlformats.org/officeDocument/2006/relationships" name="Business Combination - Schedu_4" sheetId="227" state="visible" r:id="rId227"/>
    <sheet xmlns:r="http://schemas.openxmlformats.org/officeDocument/2006/relationships" name="Business Combination - Schedu_5" sheetId="228" state="visible" r:id="rId228"/>
    <sheet xmlns:r="http://schemas.openxmlformats.org/officeDocument/2006/relationships" name="Business Combination - Schedu_6" sheetId="229" state="visible" r:id="rId229"/>
    <sheet xmlns:r="http://schemas.openxmlformats.org/officeDocument/2006/relationships" name="Changes in Accounting Policie_2" sheetId="230" state="visible" r:id="rId230"/>
    <sheet xmlns:r="http://schemas.openxmlformats.org/officeDocument/2006/relationships" name="Changes in Accounting Policie_3" sheetId="231" state="visible" r:id="rId231"/>
    <sheet xmlns:r="http://schemas.openxmlformats.org/officeDocument/2006/relationships" name="Changes in Accounting Policie_4" sheetId="232" state="visible" r:id="rId232"/>
    <sheet xmlns:r="http://schemas.openxmlformats.org/officeDocument/2006/relationships" name="Changes in Accounting Policie_5" sheetId="233" state="visible" r:id="rId233"/>
    <sheet xmlns:r="http://schemas.openxmlformats.org/officeDocument/2006/relationships" name="Changes in Accounting Policie_6" sheetId="234" state="visible" r:id="rId234"/>
    <sheet xmlns:r="http://schemas.openxmlformats.org/officeDocument/2006/relationships" name="Events after Reporting Period -" sheetId="235" state="visible" r:id="rId235"/>
    <sheet xmlns:r="http://schemas.openxmlformats.org/officeDocument/2006/relationships" name="Revision of Prior Financial S_3" sheetId="236" state="visible" r:id="rId236"/>
    <sheet xmlns:r="http://schemas.openxmlformats.org/officeDocument/2006/relationships" name="Revision of Prior Financial S_4" sheetId="237" state="visible" r:id="rId237"/>
    <sheet xmlns:r="http://schemas.openxmlformats.org/officeDocument/2006/relationships" name="Revision of Prior Financial S_5" sheetId="238" state="visible" r:id="rId238"/>
    <sheet xmlns:r="http://schemas.openxmlformats.org/officeDocument/2006/relationships" name="Revision of Prior Financial S_6" sheetId="239" state="visible" r:id="rId239"/>
  </sheets>
  <definedNames/>
  <calcPr calcId="124519" fullCalcOnLoad="1"/>
</workbook>
</file>

<file path=xl/sharedStrings.xml><?xml version="1.0" encoding="utf-8"?>
<sst xmlns="http://schemas.openxmlformats.org/spreadsheetml/2006/main" uniqueCount="235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KT</t>
  </si>
  <si>
    <t>Entity Registrant Name</t>
  </si>
  <si>
    <t>KT Corporation</t>
  </si>
  <si>
    <t>Entity Central Index Key</t>
  </si>
  <si>
    <t>0000892450</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Ex Transition Period</t>
  </si>
  <si>
    <t>Entity Common Stock, Shares Outstanding</t>
  </si>
  <si>
    <t>Consolidated Statements of Financial Position - KRW (₩) ₩ in Millions</t>
  </si>
  <si>
    <t>Dec. 31, 2018</t>
  </si>
  <si>
    <t>Dec. 31, 2017</t>
  </si>
  <si>
    <t>Jan. 01, 2017</t>
  </si>
  <si>
    <t>Current assets</t>
  </si>
  <si>
    <t>Cash and cash equivalents</t>
  </si>
  <si>
    <t>Trade and other receivables, net</t>
  </si>
  <si>
    <t>Other financial assets</t>
  </si>
  <si>
    <t>Current income tax assets</t>
  </si>
  <si>
    <t>Inventories, net</t>
  </si>
  <si>
    <t>Current assets held for sale</t>
  </si>
  <si>
    <t>Other current assets</t>
  </si>
  <si>
    <t>Non-current assets</t>
  </si>
  <si>
    <t>Property and equipment, net</t>
  </si>
  <si>
    <t>Investment properties, net</t>
  </si>
  <si>
    <t>Intangible assets, net</t>
  </si>
  <si>
    <t>Investments in associates and joint ventures</t>
  </si>
  <si>
    <t>Deferred income tax assets</t>
  </si>
  <si>
    <t>Other non-current assets</t>
  </si>
  <si>
    <t>Total assets</t>
  </si>
  <si>
    <t>Current liabilities</t>
  </si>
  <si>
    <t>Trade and other payables</t>
  </si>
  <si>
    <t>Borrowings</t>
  </si>
  <si>
    <t>Other financial liabilities</t>
  </si>
  <si>
    <t>Current income tax liabilities</t>
  </si>
  <si>
    <t>Provisions</t>
  </si>
  <si>
    <t>Deferred revenue</t>
  </si>
  <si>
    <t>Other current liabilities</t>
  </si>
  <si>
    <t>Non-current liabilities</t>
  </si>
  <si>
    <t>Defined benefit liabilities, net</t>
  </si>
  <si>
    <t>Deferred income tax liabilities</t>
  </si>
  <si>
    <t>Other non-current liabilities</t>
  </si>
  <si>
    <t>Total liabilities</t>
  </si>
  <si>
    <t>Equity</t>
  </si>
  <si>
    <t>Share capital</t>
  </si>
  <si>
    <t>Share premium</t>
  </si>
  <si>
    <t>Retained earnings</t>
  </si>
  <si>
    <t>Accumulated other comprehensive income</t>
  </si>
  <si>
    <t>Other components of equity</t>
  </si>
  <si>
    <t>Equity attributable to owners of the Controlling Company</t>
  </si>
  <si>
    <t>Non-controlling interest</t>
  </si>
  <si>
    <t>Total equity</t>
  </si>
  <si>
    <t>Total liabilities and equity</t>
  </si>
  <si>
    <t>Consolidated Statements of Operations - KRW (₩) ₩ in Millions</t>
  </si>
  <si>
    <t>Dec. 31, 2016</t>
  </si>
  <si>
    <t>Profit or loss [abstract]</t>
  </si>
  <si>
    <t>Operating revenue</t>
  </si>
  <si>
    <t>Revenue</t>
  </si>
  <si>
    <t>Others</t>
  </si>
  <si>
    <t>Operating expenses</t>
  </si>
  <si>
    <t>Operating profit</t>
  </si>
  <si>
    <t>Finance income</t>
  </si>
  <si>
    <t>Finance costs</t>
  </si>
  <si>
    <t>Share of net profit (losses) of associates and joint venture</t>
  </si>
  <si>
    <t>Profit before income tax</t>
  </si>
  <si>
    <t>Income tax expense</t>
  </si>
  <si>
    <t>Profit for the year</t>
  </si>
  <si>
    <t>Profit for the year attributable to:</t>
  </si>
  <si>
    <t>Profit (loss) for the year attributable to Owners of the Controlling Company</t>
  </si>
  <si>
    <t>Profit (loss) for the year attributable to Non-controlling interest</t>
  </si>
  <si>
    <t>Earnings per share attributable to the equity holders of the Controlling Company during the year (in Korean won):</t>
  </si>
  <si>
    <t>Basic earnings per share</t>
  </si>
  <si>
    <t>Diluted earnings per share</t>
  </si>
  <si>
    <t>Consolidated Statements of Comprehensive Income - KRW (₩) ₩ in Millions</t>
  </si>
  <si>
    <t>Statement of comprehensive income [abstract]</t>
  </si>
  <si>
    <t>Other comprehensive income Items that will not be reclassified to profit or loss:</t>
  </si>
  <si>
    <t>Remeasurements of the net defined benefit liability</t>
  </si>
  <si>
    <t>Shares of remeasurement gain (loss) of associates and joint ventures</t>
  </si>
  <si>
    <t>Gain on valuation of equity instruments at fair value through other comprehensive income</t>
  </si>
  <si>
    <t>Other comprehensive income, Items that may be subsequently reclassified to profit or loss:</t>
  </si>
  <si>
    <t>Gain on valuation of debt instruments at fair value through other comprehensive income</t>
  </si>
  <si>
    <t>Changes in value of available-for-sale financial assets</t>
  </si>
  <si>
    <t>Other comprehensive income from available-for sale financial assets reclassified to loss</t>
  </si>
  <si>
    <t>Valuation gain (loss) on cash flow hedge</t>
  </si>
  <si>
    <t>Other comprehensive income (loss) from cash flow hedges reclassified to profit (loss)</t>
  </si>
  <si>
    <t>Share of other comprehensive income (loss) from associates and joint ventures</t>
  </si>
  <si>
    <t>Exchange differences on translation of foreign operations</t>
  </si>
  <si>
    <t>Total other comprehensive loss</t>
  </si>
  <si>
    <t>Total comprehensive income for the year</t>
  </si>
  <si>
    <t>Total comprehensive income for the year attributable to:</t>
  </si>
  <si>
    <t>Owners of the Controlling Company</t>
  </si>
  <si>
    <t>Consolidated Statements of Changes in Equity - KRW (₩) ₩ in Millions</t>
  </si>
  <si>
    <t>Total</t>
  </si>
  <si>
    <t>Share capital [member]</t>
  </si>
  <si>
    <t>Share premium [member]</t>
  </si>
  <si>
    <t>Retained earnings [member]</t>
  </si>
  <si>
    <t>Accumulated other comprehensive income [member]</t>
  </si>
  <si>
    <t>Other components of equity [member]</t>
  </si>
  <si>
    <t>Total attributable to owners of the Controlling Company [member]</t>
  </si>
  <si>
    <t>Non-controlling interest [member]</t>
  </si>
  <si>
    <t>Beginning balance (As previously reported [member]) at Dec. 31, 2015</t>
  </si>
  <si>
    <t>Beginning balance (Adjusted [member]) at Dec. 31, 2015</t>
  </si>
  <si>
    <t>Beginning balance at Dec. 31, 2015</t>
  </si>
  <si>
    <t>Comprehensive income</t>
  </si>
  <si>
    <t>Profit for the year | As previously reported [member]</t>
  </si>
  <si>
    <t>Remeasurements of net defined benefit liability</t>
  </si>
  <si>
    <t>Shares of other comprehensive income (losses) of joint ventures and associates</t>
  </si>
  <si>
    <t>Valuation gains (losses) on cashflow hedge</t>
  </si>
  <si>
    <t>Total comprehensive income for the year | As previously reported [member]</t>
  </si>
  <si>
    <t>Transactions with equity holders</t>
  </si>
  <si>
    <t>Dividends paid by the Controlling Company</t>
  </si>
  <si>
    <t>Dividends paid to non-controlling interest of subsidiaries</t>
  </si>
  <si>
    <t>Changes in consolidation scope</t>
  </si>
  <si>
    <t>Change in ownership interest in subsidiaries</t>
  </si>
  <si>
    <t>Appropriation of loss on disposal of treasury stock</t>
  </si>
  <si>
    <t>Subtotal</t>
  </si>
  <si>
    <t>Ending balance at Dec. 31, 2016</t>
  </si>
  <si>
    <t>Ending balance (As previously reported [member]) at Dec. 31, 2017</t>
  </si>
  <si>
    <t>Ending balance (Adjusted [member]) at Dec. 31, 2017</t>
  </si>
  <si>
    <t>Ending balance (Increase (decrease) due to changes in accounting policy required by IFRSs [member]) at Dec. 31, 2017</t>
  </si>
  <si>
    <t>Ending balance at Dec. 31, 2017</t>
  </si>
  <si>
    <t>Profit for the year | Adjusted [member]</t>
  </si>
  <si>
    <t>Gain(loss) on disposal of equity instruments at fair value through other comprehensive income</t>
  </si>
  <si>
    <t>Gain on valuation of financial instruments at fair value through other comprehensive income</t>
  </si>
  <si>
    <t>Disposal of treasury stock</t>
  </si>
  <si>
    <t>Ending balance (As previously reported [member]) at Dec. 31, 2018</t>
  </si>
  <si>
    <t>Ending balance at Dec. 31, 2018</t>
  </si>
  <si>
    <t>Consolidated Statements of Cash Flows - KRW (₩) ₩ in Millions</t>
  </si>
  <si>
    <t>Cash flows from operating activities</t>
  </si>
  <si>
    <t>Cash generated from operations</t>
  </si>
  <si>
    <t>Interest paid</t>
  </si>
  <si>
    <t>Interest received</t>
  </si>
  <si>
    <t>Dividends received</t>
  </si>
  <si>
    <t>Income tax paid</t>
  </si>
  <si>
    <t>Net cash inflow from operating activities</t>
  </si>
  <si>
    <t>Cash flows from investing activities</t>
  </si>
  <si>
    <t>Collection of loans</t>
  </si>
  <si>
    <t>Loans granted</t>
  </si>
  <si>
    <t>Disposal of financial assets at fair value through profit or loss</t>
  </si>
  <si>
    <t>Disposal of financial assets at amortized cost</t>
  </si>
  <si>
    <t>Disposal of financial assets at fair value through other comprehensive income</t>
  </si>
  <si>
    <t>Disposal of assets held-for-sale</t>
  </si>
  <si>
    <t>Disposal of available-for-sale financial assets</t>
  </si>
  <si>
    <t>Acquisition of available-for-sale financial assets</t>
  </si>
  <si>
    <t>Disposal of investments in associates and joint ventures</t>
  </si>
  <si>
    <t>Acquisition of investments in associates and joint ventures</t>
  </si>
  <si>
    <t>Disposal of current and non-current financial instruments</t>
  </si>
  <si>
    <t>Acquisition of current and non-current financial instruments</t>
  </si>
  <si>
    <t>Disposal of property and equipment, and investment properties</t>
  </si>
  <si>
    <t>Acquisition of property and equipment, and investment properties</t>
  </si>
  <si>
    <t>Acquisition of financial assets at fair value through profit or loss</t>
  </si>
  <si>
    <t>Acquisition of financial assets at amortized cost</t>
  </si>
  <si>
    <t>Acquisition of financial assets at fair value through other comprehensive income</t>
  </si>
  <si>
    <t>Disposal of intangible assets</t>
  </si>
  <si>
    <t>Acquisition of intangible assets</t>
  </si>
  <si>
    <t>Decrease in cash due to business combination, etc.</t>
  </si>
  <si>
    <t>Net cash outflow from investing activities</t>
  </si>
  <si>
    <t>Cash flows from financing activities</t>
  </si>
  <si>
    <t>Proceeds from borrowings and debentures</t>
  </si>
  <si>
    <t>Repayments of borrowings and debentures</t>
  </si>
  <si>
    <t>Settlement of derivative assets and liabilities, net</t>
  </si>
  <si>
    <t>Cash inflow from consolidated capital transactions</t>
  </si>
  <si>
    <t>Cash outflow from consolidated capital transactions</t>
  </si>
  <si>
    <t>Cash inflow from other financing activities</t>
  </si>
  <si>
    <t>Dividends paid to shareholders</t>
  </si>
  <si>
    <t>Acquisition of treasury stock</t>
  </si>
  <si>
    <t>Decrease in finance leases liabilities</t>
  </si>
  <si>
    <t>Net cash outflow from financing activities</t>
  </si>
  <si>
    <t>Effect of exchange rate change on cash and equivalents</t>
  </si>
  <si>
    <t>Net increase (decrease) in cash and cash equivalents</t>
  </si>
  <si>
    <t>Cash and cash equivalents at beginning of year</t>
  </si>
  <si>
    <t>Cash and cash equivalents at end of year</t>
  </si>
  <si>
    <t>General Information</t>
  </si>
  <si>
    <t>Text block [abstract]</t>
  </si>
  <si>
    <t>1.
General Information
The consolidated financial statements include the accounts of KT
Corporation, which is the controlling company as defined under IFRS
10, Consolidated Financial Statements, and its 63 controlled
subsidiaries as described in Note 1.2 (collectively referred to as
the “Group”).
1.1
The Controlling Company
KT Corporation (the “Controlling Company”) commenced
operations on January 1, 1982, when it spun off from the Korea
Communications Commission (formerly the Korean Ministry of
Information and Communications) to provide telephone services and
to engage in the development of advanced communications services
under the Act of Telecommunications of Korea. The headquarters are
located in Seongnam City, Gyeonggi Province, Republic of Korea, and
the address of its registered head office is
90, Buljeong-ro, Bundang-gu,
On October 1, 1997, upon the announcement of the
Government-Investment Enterprises Management Basic Act and the
Privatization Law, the Controlling Company became a
government-funded institution under the Commercial Code of
Korea.
On December 23, 1998, the Controlling Company’s shares
were listed on the Korea Exchange.
On May 29, 1999, the Controlling Company issued 24,282,195
additional shares and issued American Depository Shares (ADS),
representing new shares and 20,813,311 government-owned shares, at
the New York Stock Exchange. On July 2, 2001, the additional
ADS representing 55,502,161 government-owned shares were issued at
the New York Stock Exchange.
In 2002, the Controlling Company acquired the entire
government-owned shares in accordance with the Korean
government’s privatization plan. As at the end of the
reporting period, the Korean government does not own any share in
the Controlling Company.
1.2
Consolidated Subsidiaries
The consolidated subsidiaries as at December 31, 2017 and
2018, are as follows:
Controlling percentage 1
Subsidiary Type of Business Location December 31, December 31, Closing
KT Powertel Co., Ltd. 2 Trunk radio system business Korea 44.8% 44.8% December
KT Linkus Co., Ltd. Public telephone maintenance Korea 91.4% 92.4% December
KT Submarine Co., Ltd. 2, 4 Submarine cable construction and maintenance Korea 39.3% 39.3% December
KT Telecop Co., Ltd. Security service Korea 86.8% 86.8% December
KT Hitel Co., Ltd. Data communication Korea 67.1% 67.1% December
KT Service Bukbu Co., Ltd. Opening services of fixed line Korea 67.3% 67.3% December
KT Service Nambu Co., Ltd. Opening services of fixed line Korea 77.3% 77.3% December
KT Commerce Inc. B2C, B2B service Korea 100.0% 100.0% December
KT Strategic Investment Fund No.1 Investment fund Korea 100.0% 100.0% December
KT Strategic Investment Fund No.2 Investment fund Korea 100.0% 100.0% December
KT Strategic Investment Fund No.3 Investment fund Korea 100.0% 100.0% December
KT Strategic Investment Fund No.4 Investment fund Korea 100.0% 100.0% December
BC-VP Investment fund Korea
— 100.0% December
BC Card Co., Ltd. Credit card business Korea 69.5% 69.5% December
VP Inc. Payment security service for credit card,
others Korea 50.9% 50.9% December
H&amp;C Network Call centre for financial sectors Korea 100.0% 100.0% December
BC Card China Co., Ltd. Software development and data processing China 100.0% 100.0% December
INITECH Co., Ltd. 4 Internet banking ASP and security solutions Korea 58.2% 58.2% December
Smartro Co., Ltd. VAN (Value Added Network) business Korea 81.1% 81.1% December
KTDS Co., Ltd. 4 System integration and maintenance Korea 95.5% 95.5% December
KT M Hows Co., Ltd. Mobile marketing Korea 90.0% 90.0% December
KT M&amp;S Co., Ltd. PCS distribution Korea 100.0% 100.0% December
GENIE Music Corporation(KT Music Corporation) 2 Online music production and distribution Korea 42.5% 36.0% December
KT MOS Bukbu Co., Ltd. 4 Telecommunication facility maintenance Korea
— 100.0% December
KT MOS Nambu Co., Ltd. 4 Telecommunication facility maintenance Korea
— 98.4% December
KT Skylife Co., Ltd. 4 Satellite broadcasting business Korea 50.3% 50.3% December
Skylife TV Co., Ltd. TV contents provider Korea 92.6% 92.6% December
KT Estate Inc. Residential building development and supply Korea 100.0% 100.0% December
KT AMC Co., Ltd. Asset management and consulting services Korea 100.0% 100.0% December
NEXR Co., Ltd. Cloud system implementation Korea 100.0% 100.0% December
KTSB Data service Data centre development and related service Korea 51.0% 51.0% December
KT Sat Co., Ltd. Satellite communication business Korea 100.0% 100.0% December
Nasmedia Co., Ltd. 3 Online advertisement Korea 42.8% 42.8% December
KT Sports Co., Ltd Management of sports group Korea 100.0% 100.0% December
KT Music Contents Fund No.1 Music contents investment business Korea 80.0% 80.0% December
KT Music Contents Fund No.2 Music contents investment business Korea 100.0% 100.0% December
KT-Michigan Content investment business Korea 88.6% 88.6% December
Autopion Co., Ltd. Service for information and communication Korea 100.0% 100.0% December
KTCS Corporation 2,4 Database and online information provider Korea 30.9% 30.9% December
KTIS Corporation 2,4 Database and online information provider Korea 30.1% 30.1% December
KT M mobile Special category telecommunications operator and
sales of communication device Korea 100.0% 100.0% December
KT Investment Co., Ltd. Technology business finance Korea 100.0% 100.0% December
Whowho&amp;Company Co., Ltd. Software development and supply Korea 100.0% 100.0% December
PlayD Co., Ltd. (N Search Marketing Co., Ltd.) Advertising agency business Korea 100.0% 100.0% December
Next connect PFV Residential building development and supply Korea
— 100.0% December
KT Rwanda Networks Ltd. Network installation and management Rwanda 51.0% 51.0% December
AOS Ltd. System integration and maintenance Rwanda 51.0% 51.0% December
KT Belgium Foreign investment business Belgium 100.0% 100.0% December
KT ORS Belgium Foreign investment business Belgium 100.0% 100.0% December
Korea Telecom Japan Co., Ltd. Foreign telecommunication business Japan 100.0% 100.0% December
KBTO sp.zo.o. Electronic communication business Poland 94.3% 96.2% December
Korea Telecom China Co., Ltd. Foreign telecommunication business China 100.0% 100.0% December
KT Dutch B.V. Super iMax and East Telecom management Netherlands 100.0% 100.0% December
Super iMax LLC Wireless high speed internet business Uzbekistan 100.0% 100.0% December
East Telecom LLC Fixed line telecommunication business Uzbekistan 91.0% 91.0% December
Korea Telecom America, Inc. Foreign telecommunication business USA 100.0% 100.0% December
PT. KT Indonesia Foreign telecommunication business Indonesia 99.0% 99.0% December
PT. BC Card Asia Pacific Software development and supply Indonesia 99.9% 99.9% December
KT Hongkong Telecommunications Co., Ltd. Fixed line communication business Hong Kong 100.0% 100.0% December
KT Hong Kong Limited Foreign investment business Hong Kong 100.0% 100.0% December
Korea Telecom Singapore Pte. Ltd. Foreign investment business Singapore 100.0% 100.0% December
Texnoprosistem LLP Fixed line internet business Uzbekistan 100.0% 100.0% December
Nasmedia Thailand Company Limited Internet advertising solution Thailand
— 99.9%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Changes in scope of consolidation in 2018 are as follows:
Changes Location Subsidiary Reason
Included Korea BC-VP Newly established
Korea KT MOS Bukbu Co., Ltd. Acquisition
Korea KT MOS Nambu Co., Ltd. Acquisition
Korea Next connect PFV Newly established
Thailand Nasmedia Thailand Company Limited Newly established
Excluded Korea KT New Business Fund No.1 Liquidated
Summarized information for consolidated subsidiaries as at and for
the years ended December 31, 2016, 2017 and 2018, follows:
(In millions of Korean won) 2016
Total
assets Total Operating
Profit (loss) For the year
KT Powertel Co., Ltd. ￦ 113,725 ￦ 19,899 ￦ 81,390 ￦ 202
KT Linkus Co., Ltd. 64,318 56,953 117,587 (3,830 )
KT Submarine Co., Ltd. 156,993 55,573 84,137 5,146
KT Telecop Co., Ltd. 265,553 132,344 315,948 143
KT Hitel Co., Ltd. 249,202 46,941 198,994 4,298
KT Service Bukbu Co., Ltd. 32,863 24,580 182,952 694
KT Service Nambu Co., Ltd. 32,621 24,282 218,602 772
BC Card Co., Ltd. 1 3,651,065 2,602,404 3,567,512 163,131
H&amp;C Network 1 272,110 80,983 266,613 14,749
Nasmedia Co., Ltd. 1 263,925 159,502 70,037 11,972
KTDS Co., Ltd. 1 197,970 151,644 476,379 10,838
KT M Hows Co., Ltd. 28,539 18,466 19,922 2,865
KT M&amp;S Co., Ltd. 247,854 227,507 724,144 (12,955 )
GENIE Music Corporation(KT Music Corporation) 110,080 41,953 111,450 8,235
KT Skylife Co., Ltd. 1 777,948 231,452 668,945 68,863
KT Estate Inc. 1 1,734,729 375,341 405,417 46,815
KTSB Data service 20,075 759 5,136 (1,983 )
KT Innoedu Co., Ltd. 6,477 7,259 15,599 103
KT Sat Co., Ltd. 744,653 253,041 144,594 36,266
KT Sports 16,925 13,573 48,476 (198 )
KT Music Contents Fund No.1 10,592 331 349 103
KT-Michigan 16,250 163 133 (514 )
Autopion Co., Ltd. 6,163 2,794 7,772 (409 )
KT M mobile 131,446 20,369 112,532 (40,041 )
KT Investment Co., Ltd. 1 39,506 23,123 10,130 (1,832 )
NgeneBio 6,361 4,733 244 (1,833 )
KTCS Corporation 1 322,768 166,642 955,050 7,892
KTIS Corporation 221,176 63,871 436,914 9,991
Korea Telecom Japan Co., Ltd. 3,592 5,374 5,122 (1,391 )
Korea Telecom China Co., Ltd. 532 188 930 60
KT Dutch B.V. 34,197 73 166 85
Super iMax LLC 10,308 6,734 10,759 (1,802 )
East Telecom LLC 31,885 16,554 27,492 3,257
Korea Telecom America, Inc. 4,464 1,306 7,113 181
PT. KT Indonesia 16
—
— (7 )
KT Rwanda Networks Ltd. 167,112 138,651 13,435 (31,455 )
KT Belgium 79,391 7
— (67 )
KT ORS Belgium 2,013 23
— (46 )
KBTO sp.zo.o. 1,166 2,378 21 (2,587 )
AOS Ltd. 10,025 3,179 14,481 (1,123 )
KT Hongkong Telecommunications Co., Ltd. 1,571 956 1,568 120
(In millions of Korean won) 2017
Total assets Total Operating
Profit (loss) for the year
KT Powertel Co., Ltd. ￦ 115,125 ￦ 18,937 ￦ 69,234 ￦ 2,112
KT Linkus Co., Ltd. 59,344 51,516 112,043 725
KT Submarine Co., Ltd. 142,797 34,056 73,985 8,243
KT Telecop Co., Ltd. 264,353 131,633 317,591 2,885
KT Hitel Co., Ltd. 258,240 52,943 227,884 3,225
KT Service Bukbu Co., Ltd. 29,281 22,096 194,837 688
KT Service Nambu Co., Ltd. 36,076 26,412 232,996 875
BC Card Co., Ltd. 1 4,048,263 2,955,038 3,628,995 156,109
H&amp;C Network 1 273,856 65,446 277,622 16,104
Nasmedia Co., Ltd. 1 315,967 188,197 120,667 26,676
KTDS Co., Ltd. 1 144,922 93,343 459,266 11,584
KT M Hows Co., Ltd. 42,738 28,489 24,610 4,097
KT M&amp;S Co., Ltd. 242,388 231,151 734,420 (9,707 )
GENIE Music Corporation
(KT Music Corporation) 139,686 48,512 156,163 (3,401 )
KT Skylife Co., Ltd. 1 792,893 210,550 687,752 57,314
KT Estate Inc. 1 1,869,194 502,915 428,446 52,416
KTSB Data service 18,306 605 4,950 (1,651 )
KT Sat Co., Ltd. 742,391 220,804 147,649 29,601
KT Sports 11,131 7,805 53,357 (199 )
KT Music Contents Fund No.1 13,804 1,041 370 (499 )
KT Music Contents Fund No.2 7,500 11
— (11 )
KT-Michigan 14,575 147 159 (426 )
Autopion Co., Ltd. 6,306 3,530 6,679 (618 )
KT M mobile 93,601 21,453 159,684 (38,883 )
KT Investment Co., Ltd. 1 54,673 38,313 8,794 (619 )
KTCS Corporation 1 348,334 188,764 968,186 7,385
KTIS Corporation 223,818 62,569 438,597 8,337
Korea Telecom Japan Co., Ltd. 1 1,554 2,788 2,772 536
Korea Telecom China Co., Ltd. 665 32 1,030 348
KT Dutch B.V. 30,312 50 206 169
Super iMax LLC 3,449 4,886 7,314 (4,584 )
East Telecom LLC 1 11,672 11,748 19,663 (9,118 )
Korea Telecom America, Inc. 3,694 791 6,783 109
PT. KT Indonesia 8
—
— (6 )
KT Rwanda Networks Ltd. 2 151,359 139,561 15,931 (22,762 )
KT Belgium 86,455 8 49 (2 )
KT ORS Belgium 1,769 14 10 (10 )
KBTO sp.zo.o. 3,311 2,268 67 (3,456 )
AOS Ltd. 2 9,437 4,519 8,952 (682 )
KT Hongkong Telecommunications Co., Ltd. 2,578 1,497 7,304 494
(In millions of Korean won) 2018
Total
assets Total Operating
Profit (loss) for the year
KT Powertel Co., Ltd. ￦ 124,064 ￦ 28,217 ￦ 65,620 ￦ (5,545 )
KT Linkus Co., Ltd. 54,147 44,895 106,337 1,216
KT Submarine Co., Ltd. 130,715 27,530 61,652 (4,286 )
KT Telecop Co., Ltd. 272,492 140,314 328,262 166
KT Hitel Co., Ltd. 272,708 66,043 279,117 657
KT Service Bukbu Co., Ltd. 30,599 23,964 195,961 (31 )
KT Service Nambu Co., Ltd. 37,452 27,939 230,088 160
BC Card Co., Ltd. 1 3,722,379 2,630,536 3,551,715 70,889
H&amp;C Network 1 245,841 63,188 297,470 (15,944 )
Nasmedia Co., Ltd. 1 303,112 161,164 106,805 20,596
KTDS Co., Ltd. 1 148,675 95,834 434,302 8,586
KT M Hows Co., Ltd. 60,197 42,386 26,673 3,691
KT M&amp;S Co., Ltd. 228,073 207,740 791,652 11,408
GENIE Music Corporation (KT Music Corporation) 221,559 75,827 171,314 6,374
KT MOS Bukbu Co., Ltd. 14,121 10,571 16,543 (782 )
KT MOS Nambu Co., Ltd. 14,313 8,927 14,941 (2,418 )
KT Skylife Co., Ltd. 1 816,001 149,841 694,059 52,010
KT Estate Inc. 1 1,695,995 304,712 569,269 51,854
KTSB Data service 8,632 523 4,627 (9,576 )
KT Sat Co., Ltd. 685,926 173,513 137,186 4,921
KT Sports Co., Ltd. 9,560 6,376 55,565 (154 )
KT Music Contents Fund No.1 14,092 1,035 559 294
KT Music Contents Fund No.2 7,629 281 150 (142 )
KT-Michigan 12,741
— 869 (670 )
Autopion Co., Ltd. 8,838 5,801 12,035 453
KT M mobile 146,334 35,335 172,674 (10,085 )
KT Investment Co., Ltd. 1 74,580 58,040 8,095 247
KTCS Corporation 1 350,280 188,561 1,019,787 11,401
KTIS Corporation 229,246 68,997 451,532 7,900
Next connect PFV 385,769 34,370 143 (12,449 )
Korea Telecom Japan Co., Ltd. 1 1,326 2,910 1,965 (126 )
Korea Telecom China Co., Ltd. 661 22 681 10
KT Dutch B.V. 31,693 41 191 105
Super iMax LLC 4,150 4,528 4,845 (424 )
East Telecom LLC 1 16,590 14,263 15,087 2,639
Korea Telecom America, Inc. 4,218 832 7,554 350
PT. KT Indonesia 8
—
—
—
KT Rwanda Networks Ltd. 2 144,129 162,801 15,150 (29,238 )
KT Belgium 90,172 1 29 (43 )
KT ORS Belgium 6,709 5
— (46 )
KBTO sp.zo.o. 1,364 217 202 (3,771 )
AOS Ltd. 2 14,018 4,952 6,300 (680 )
KT Hongkong Telecommunications Co., Ltd. 3,616 2,143 9,990 351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t>
  </si>
  <si>
    <t>Significant Accounting Policies</t>
  </si>
  <si>
    <t>2.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International Financial Reporting
Standards (“IFRS”) as issued by the International
Accounting Standards Board (“IASB”).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
Correction
(“revision”) of prior financial
statements
During the year 2018, the Group identified errors related to prior
years in relation to the under-statement of revenue due to omission
of data transferring from billing system to finance system.
Pursuant to the guidance of Staff Accounting Bulletin
(“SAB”) No. 99, “Materiality”, the
Group evaluated the materiality of the misstatement quantitatively
and qualitatively and has concluded that the amounts of
misstatement were not material to its annual prior periods
financial statements or trends of financial results. However,
because of the significance of the
cumulative out-of-period
2.2
Changes in Accounting Policy and
Disclosures
(1) New and amended standards adopted by the Group
The Group has applied the following standards and amendments for
the first time for their annual reporting period commencing
January 1, 2018, and the application has following impacts on
the consolidated financial statements.
- Amendments to IAS 28 Investments in
Associates and Joint Ventures
When an investment in an associate or a joint venture is held by,
or is held indirectly through, an entity that is a venture capital
organization, or a mutual fund, unit trust and similar entities
including investment-linked insurance funds, the entity may elect
to measure each investment separately at fair value through profit
or loss in accordance with IFRS 9. The amendment does not have a
significant impact on the financial statements because the Group is
not a venture capital organization.
- Amendments to IAS 40 Transfers of Investment
Property
The amendment to IAS 40 clarifies that a transfer to, or from,
investment property, including property under construction, can
only be made if there has been a change in use that is supported by
evidence, and the list of evidence for a change of use in the
standard was re-characterized non-exclusive
- Amendments to IFRS 2 Share-based
Payment
Amendments to IFRS 2 clarify accounting for a modification to the
terms and conditions of a share-based payment that changes the
classification of the transaction from cash-settled to
equity-settled. Amendments also clarify that the measurement
approach should treat the terms and conditions of a cash-settled
award in the same way as for an equity-settled award. The amendment
does not have a significant impact on the financial statements.
- Enactment of IFRIC 22 Foreign Currency
Transaction and Advance Consideration
According to the enactment, the date of the transaction for the
purpose of determining the exchange rate to use on initial
recognition of the related asset, expense or income (or part of it)
is the date on which an entity initially recognizes
the non-monetary non-monetary
- IFRS 9 Financial Instruments
The Group has applied IFRS 9 Financial
Instruments
- IFRS 15 Revenue from Contracts with
Customers
The Group has applied IFRS 15 Revenue from
Contracts with Customers
(2) New standards and interpretations not yet adopted by the
Group
Certain new accounting standards and interpretations that have been
published that are not mandatory for annual reporting period
commencing January 1, 2018 and have not been early adopted by
the Group are set out below.
- Amendments to IFRS 16 Leases
IFRS 16 Leases Leases
Under the new standard, with implementation of a single lease
model, lessee is required to recognize assets and liabilities for
all lease which lease term is over 12 months and underlying assets
are not low value assets. A lessee is required to recognize
a right-of-use
The Group performed an impact assessment to identify potential
financial effects of applying IFRS 16. The Group is analyzing the
effects on the financial statements based on available information
as at December 31, 2018 to identify effects on 2019 financial
statements.
The Group will adopt IFRS
16 Leases
- Amendments to IFRS 9 Financial
Instruments
The narrow-scope amendments made to IFRS 9 Financial Instruments
enable entities to measure certain prepayable financial assets with
negative compensation at amortized cost. When a modification of a
financial liability measured at amortized cost that does not result
in the derecognition, a modification gain or loss shall be
recognized in profit or loss. These amendments will be applied for
annual periods beginning on or after January 1, 2019, with
early adoption permitted.
- Amendments to IAS 19 Employee
Benefits
The amendments require that an entity shall calculate current
service cost and net interest for the remainder of the reporting
period after a plan amendment, curtailment or settlement based on
updated actuarial assumptions from the date of the change. The
amendments also require that a reduction in a surplus must be
recognized in profit or loss even if that surplus was not
previously recognized because of the impact of the asset ceiling.
The amendments are effective for plan amendments, curtailments and
settlements occurring in reporting periods that begin on or after
January 1, 2019.
- Amendments to IAS 28 Investments in
Associates and Joint Ventures
The amendments clarify that an entity shall apply IFRS 9 to
financial instruments in an associate or joint venture to which the
equity method is not applied. These include long-term interests
that, in substance, form part of the entity’s net investment
in an associate or joint venture. These amendments will be applied
for annual periods beginning on or after January 1, 2019, with
early adoption permitted. In accordance with the transitional
provisions in IFRS 9, the restatement of the comparative
information is not required and the cumulative effects of initially
applying the amendments retrospectively should be recognized in the
beginning balance of retained earnings (or other components of
equity, as appropriate) at the date of initial application.
- Enactment to IFRIC 23 Uncertainty over
Income Tax Treatments
The Interpretation explains how to recognize and measure deferred
and current income tax assets and liabilities where there is
uncertainty over a tax treatment, and includes guidance on how to
determine whether each uncertain tax treatment is considered
separately or together. It also presents examples of circumstances
where a judgement or estimate is required to be reassessed. This
Interpretation will be applied for annual periods beginning on or
after January 1, 2019, and an entity can either restate the
comparative financial statements retrospectively or recognize the
cumulative effect of initially applying the Interpretation as an
adjustment in the beginning balance at the date of initial
application.
- Annual Improvements to IFRS 2015 – 2017 Cycle:
•
IFRS 3 Business
Combination
The amendments clarify that when a party to a joint arrangement
obtains control of a business that is a joint operation, and had
rights to the assets and obligations for the liabilities relating
to that joint operation immediately before the acquisition date,
the transaction is a business combination achieved in stages. In
such cases, the acquirer shall remeasure its entire previously held
interest in the joint operation. These amendments will be applied
to business combinations for which the acquisition date is on or
after the beginning of the first annual reporting period beginning
on or after January 1, 2019, with early adoption
permitted.
•
IFRS 11 Joint Agreements
The amendments clarify that when a party that participates in, but
does not have joint control of, a joint operation might obtain
joint control of the joint operation in which the activity of the
joint operation constitutes a business. In such cases, previously
held interests in the joint operation are not remeasured. These
amendments will be applied to transactions in which an entity
obtains joint control on or after the beginning of the first annual
reporting period beginning on or after January 1, 2019, with
early adoption permitted.
•
Paragraph 57A of IAS 12 Income
Tax
The amendment is applied to all the income tax consequences of
dividends and requires an entity to recognize the income tax
consequences of dividends in profit or loss, other comprehensive
income or equity according to where the entity originally
recognized those past transactions or events. These amendments will
be applied for annual reporting periods beginning on or after
January 1, 2019, with early adoption permitted.
•
IAS 23 Borrowing Costs
The amendments clarify that if a specific borrowing remains
outstanding after the related qualifying asset is ready for its
intended use (or sale), it becomes part of general borrowings.
These amendments will be applied to borrowing costs incurred on or
after the beginning of the first annual reporting period beginning
on or after January 1, 2019, with early adoption
permitted.
2.3
Consolidation
The Group has prepared the consolidated financial statements in
accordance with IFRS 10 Consolidated Financial
Statements
(1)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all entities over which the Group has significant
influence, and investments in associates are initially recognized
at acquisition cost using the equity method. Unrealized gains on
transactions between the Group and its associates are eliminated to
the extent of the Group’s interest in the associates. If
there is any objective evidence that the investment in the
associate is impaired, the Group recognizes the difference between
the recoverable amount of the associate and its book amount as
impairment loss.
(5) Joint arrangement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2.5
Foreign Currency Translation
(1)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Parent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are presented in the statement of
profit or loss, within finance costs.
Non-monetary non-monetary non-monetary
(3) Translation to the presentation currency
The results and financial position of foreign operations that have
a functional currency different from the presentation currency are
translated into the presentation currency as follows:
•
assets and liabilities for each statement of financial
position presented are translated at the closing rate at the end of
the reporting period,
•
income and expenses for each statement of profit or
loss are translated at average exchange rates for the period,
•
equity is translated at the historical exchange rate,
and
•
all resulting exchange differences are recognized in
other comprehensive income.
2.6
Cash and Cash Equivalents
Cash and cash equivalents include cash on hand, deposits held at
call with banks, and other short-term highly liquid investments
with original maturities of less than three months.
2.7
Financial Assets
(1) Classification
From January 1, 2018, the Group classifies its financial
assets in the following measurement categories:
•
those to be measured at fair value through profit or
loss
•
those to be measured at fair value through other
comprehensive income, and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2)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Hybrid (combined) contrac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and reversal of impairment loss) on equity
investments measured at fair value through other comprehensive
income are not reported separately from other changes in fair
value.
(3) Impairment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4)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5)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2.8
Derivative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and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
2.9
Trade Receivables
Trade receivables are recognized initially at fair value and
subsequently measured at amortized cost using the effective
interest method, less loss allowance. See Note 6 for further
information about the Group’s accounting for trade
receivables and Note 2.7 (3) for a description of the Group’s
impairment policies.
2.10
Inventories
Inventories are stated at the lower of cost and net realizable
value. Cost is determined using the moving average method, except
for inventories in-transit
2.11
Non-current Held-for-sale
Non-current
2.12
Property and Equipment
Property and equipment are stated at historical cost less
accumulated depreciation and accumulated impairment losses.
Historical cost includes expenditures that is directly attributable
to the acquisition of the items.
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2 – 40 years
Others
Vehicles 4 – 6 years
Tools 4 – 6 years
Office equipment 2 – 6 years
The depreciation method, residual values and useful lives of
property and equipment are reviewed at the end of each reporting
period and, if appropriate, accounted for as changes in accounting
estimates.
2.13
Investment Property
Investment property is a property held to earn rentals or for
capital appreciation. An investment property is measured initially
at its cost. After recognition as an asset, investment property is
carried at cost less accumulated depreciation and impairment
losses. Investment property, except for land, is depreciated using
the straight-line method over their useful lives from 10 to 40
years.
2.14
Intangible Assets
(1) Goodwill
Goodwill is measured as explained in Note 2.3 (a) and goodwill
arising from acquisition of subsidiaries and business are included
in intangible assets. Goodwill is tested annually for impairment
and carried at cost less accumulated impairment losses. Gains and
losses on the disposal of subsidiaries and business include the
carrying amount of goodwill relating to the subsidiaries and
business sold.
For the purpose of impairment testing, goodwill acquired in a
business combination is allocated to each of the CGUs, or group of
CGUs, that is expected to benefit from the synergies of the
combination. Goodwill is monitored at the operating segment
level.
Goodwill impairment reviews are undertaken annually or more
frequently if events or changes in circumstances indicate a
potential impairment. The carrying amount of goodwill is compared
to the recoverable amount, which is the higher of value in use and
the fair value less costs to sell. Any impairment is recognized
immediately as an expense and is not subsequently reversed.
(2) Intangible assets except goodwill
Intangible assets, except for goodwill, are initially recognized at
its historical cost, and carried at cost less accumulated
amortization and accumulated impairment losses. Membership rights
(condominium membership and golf membership)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Estimated
Useful Life
Development costs
5 – 6 years
Software 6 years
Industrial property rights 5
– 50 years
Frequency usage rights 5
– 10 years
Others 1
2 – 50 years
1
Membership rights (condominium membership and golf
membership) and broadcast license included in others are classified
as intangible assets with indefinite useful life.
2.15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16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presented as
a credit in the statement of profit or loss within ‘other
income’.
2.17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Non-financial
2.18
Trade and other payables
These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2.19
Financial Liabilities
(1)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2)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2.20
Financial Guarantee Contracts
Financial guarantee contracts are recognized as a financial
liability at the time the guarantee is issued. The liability is
initially measured at fair value, subsequently at the higher of
following and recognized in the statement of financial position
within ‘other financial liabilities’.
•
the amount determined in accordance with the expected
credit loss model under IFRS 9 Financial
Instruments
•
the amount initially recognized less, where
appropriate, the cumulative amount of income recognized in
accordance with IFRS 15 Revenue from Contracts
with Customers
2.21
Employee Benefits
(1)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t>
  </si>
  <si>
    <t>Critical Accounting Estimates and Assumptions</t>
  </si>
  <si>
    <t>3.
Critical Accounting Estimates and
Assumptions
The preparation of financial statements requires the Group to make
estimates and assumptions concerning the future. Management also
needs to exercise judgement in applying the Group’s
accounting policies. Estimates and assumptions are continually
evaluated and are based on historical experience and other factors,
including expectations of future events that are believed to be
reasonable under the circumstances. As the resulting accounting
estimates will, by definition, seldom equal the related actual
results, it can contain a significant risk of causing a material
adjustment.
The estimates and assumptions that have a significant risk of
causing a material adjustment to the carrying amounts of assets and
liabilities within the next financial year are discussed below.
Additional information of significant judgement and assumptions of
certain items are included in relevant notes.
3.1
Estimated Goodwill Impairment
The Group tests whether goodwill has suffered any impairment on an
annual basis. The recoverable amount of cash-generating units
(CGUs) is determined based on value-in-use
3.2
Income Taxes
If certain portion of the taxable income is not used for
investments or increase in wages or dividends in accordance with
the Tax System For Recirculation of Corporate Income, the Group is
liable to pay additional income tax calculated based on the tax
laws. Accordingly, the measurement of current and deferred income
tax is affected by the tax effects from the new tax system. As the
Group’s income tax is dependent on the investments, increase
in wages and dividends, there is an uncertainty measuring the final
tax effects.
3.3
Fair Value of Derivatives and Financial
Instrument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period (Note 37).
3.4
Impairment of Financial Assets
The provision for impairment for financial assets are based on
assumptions about risk of default and expected loss rates. The
Group uses judgement in making these assumptions and selecting the
inputs to the impairment calculation based on the Group’s
past history, existing market conditions as well as forward looking
estimates at the end of each reporting period.
3.5
Net Defined Benefit Liability
The present value of net defined benefit liability depends on a
number of factors that are determined on an actuarial basis using a
number of assumptions including the discount rate
(Note 18).
3.6
Amortization of Contract Assets, Contract
Liabilities and Contract Cost Assets
Contract assets, contract liabilities and contract cost assets
recognized under the application of IFRS 15 are amortized over the
expected periods of customer relationships which are from
20 months to 34 months. The estimate of the expected terms of
customer relationship is based on the historical data. If
management’s estimate changes, it may cause significant
differences in the timing of revenue recognition and amounts
recognized.
3.7
Provisions
As described in Note 17, the Group records provisions for
litigation and assets retirement obligations at the end of the
reporting period. The provisions are estimated based on the factors
such as the historical experiences.
3.8
Useful Lives of Property and Equipment and
Investment Property
The property and equipment, intangible assets, and investment
properties, excluding land, goodwill, condominium memberships, golf
club memberships and broadcast license, are depreciated using the
straight-line method over their useful lives. The estimated useful
lives are determined based on expected usage of the assets and the
estimates can be materially affected by technical changes and other
factors. The Group will increase depreciation expenses if the
useful lives are considered shorter than the previously estimated
useful lives.</t>
  </si>
  <si>
    <t>Financial Instruments by Category</t>
  </si>
  <si>
    <t>4.
Financial Instruments by Category
Financial instruments by category as at December 31, 2017 and
2018, are as follows:
(In millions of Korean won) December 31, 2017
Financial assets
Loans and receivables
Assets at fair and loss Derivatives
Available- for-sale
Held-to- Maturity Total
Cash and cash equivalents ￦ 1,928,182 ￦ — ￦ — ￦ — ￦ — ￦ 1,928,182
Trade and other receivables 6,793,397
—
—
—
— 6,793,397
Other financial assets 1,333,317 5,813 7,389 380,953 151 1,727,623
(In millions of Korean won) December 31, 2017
Financial liabilities
Liabilities at
Derivatives used for Financial Total
Trade and other payables ￦ — ￦ — ￦ 8,427,457 ￦ 8,427,457
Borrowings
—
— 6,683,662 6,683,662
Other financial liabilities 5,051 93,770 87,670 186,491
(In millions of Korean won) December 31, 2018
Financial assets Financial Financial Financial Derivatives Total
Cash and cash equivalents ￦ 2,703,422 ￦ — ￦ — ￦ — ￦ 2,703,422
Trade and other receivables 5,425,996
— 1,097,348
— 6,523,344
Other financial assets 484,271 777,685 326,157 29,843 1,617,956
(In millions of Korean won) December 31, 2018
Financial liabilities Financial Financial Derivatives Total
Trade and other payables ￦ 8,521,379 ￦ — ￦ — ￦ 8,521,379
Borrowings 6,648,293
—
— 6,648,293
Other financial liabilities 99,330 7,758 57,308 164,396
Gains or losses arising from financial instruments by category for
the years ended December 31, 2016, 2017 and 2018, are as
follows:
(In millions of Korean won) 2016 2017 2018
Financial assets at amortized cost
Interest income 1 ￦ 129,813 ￦ 108,608 ￦ 93,233
Gain(loss) on foreign currency transaction 4 (7,493 ) (11,949 ) 19,396
Gain(loss) on foreign currency translation 3,083 (12,354 ) (2,901 )
Gain(loss) on disposal (15,838 ) (20,351 ) 44
Loss on valuation (92,589 ) (44,219 ) (110,544 )
Financial assets at fair value through profit or loss
Interest income 1
—
— 9,194
Dividend income
—
— 1,207
Gain on valuation
—
— 10,768
Gain on disposal
—
— 1,713
Financial assets at fair value through other comprehensive
income
Interest income 1
—
— 163,390
Dividend income
—
— 1,704
Impairment loss
—
— (2,416 )
Loss on disposal
—
— (13,818 )
Other comprehensive income for the year 2
—
— 43,811
Assets at fair value through profit or loss
Dividend income
— 1
—
Gain on disposal 186 153
—
Loss on valuation (7,184 ) (464 )
—
Derivatives used for hedging
Gain(loss) on transaction
— (58,569 ) 7,272
Gain(loss) on valuation 109,436 (63,640 ) 22,065
Other comprehensive income for the year 2 60,501 (44,429 ) 20,078
Reclassified to profit or loss from other comprehensive income for
the year 2,3 (71,915 ) 50,231 (15,891 )
Available-for-sale
Interest income 1 40 453
—
Dividend income 3,926 5,174
—
Gain on disposal 22,695 89,598
—
Impairment loss (966 ) (6,137 )
—
Other comprehensive income for the year 2 10,925 51,235
—
Reclassified to profit or loss from other comprehensive income for
the year 2 (3,840 ) (55,450 )
—
Held-to-Maturity
Interest income 1,4 213
—
—
Financial liabilities at fair value through profit or loss
Loss on disposal (632 )
—
—
Gain(loss) on valuation 33 (3,078 ) (2,708 )
Derivatives used for hedging
Gain on transactions 8,329
— 20,678
Loss on valuation (138 ) (145,885 ) 42,195
Other comprehensive income for the year 2 4,295 (66,624 ) (2,810 )
Reclassified to profit or loss from other comprehensive income for
the year 2,3 (3,956 ) 91,698 (28,388 )
Financial liabilities at amortized cost
Interest expense 1 (337,219 ) (302,464 ) (296,894 )
Gain(loss) on repayment
—
— (15 )
Gain(loss) foreign currency transaction 4 (7,518 ) 62,347 (30,956 )
Gain(loss) foreign currency translation (112,864 ) 225,695 (66,050 )
Total ￦ (308,677 ) ￦ (150,420 ) ￦ (116,643 )
1
BC Card, a subsidiary of the Group, recognized
interest income as operating revenue. Interest income recognized as
operating revenue is ￦ ￦ ￦
2
The amounts directly reflected in equity after
adjustments of deferred income tax.
3
During the year, certain derivatives of the Group were
settled and the related gain or loss on valuation of cash flow
hedge in other comprehensive income was reclassified to profit or
loss for the year.
4
BC Card recognized gain/loss on foreign currency
transaction as operating income and expenses. During the year,
related gain/loss on foreign currency transaction recognized as
operating income and expense is ￦ ￦ ￦</t>
  </si>
  <si>
    <t>Cash and Cash Equivalents</t>
  </si>
  <si>
    <t>5.
Cash and Cash Equivalents
Restricted cash and cash equivalents as at December 31, 2017
and 2018, are as follows:
(In millions of Korean won) Type December 31, December 31, Description
Restricted cash and
cash equivalents Restricted deposit ￦ ￦ Deposit restricted for governmental
project and others
Cash and cash equivalents in the statement of financial position
equal to cash and cash equivalents in the statement of cash
flows.</t>
  </si>
  <si>
    <t>Trade and Other Receivables</t>
  </si>
  <si>
    <t>6.
Trade and Other Receivables
Trade and other receivables as at December 31, 2017 and 2018
are as follows:
December 31, 2017
(In millions of Korean won)
Total amounts
Allowance for
Present value discount
Carrying amount
Current assets
Trade receivables ￦ 3,405,947 ￦ (438,817 ) ￦ (7,508 ) ￦ 2,959,622
Other receivables 3,071,532 (66,402 ) (187 ) 3,004,943
￦ 6,477,479 ￦ (505,219 ) ￦ (7,695 ) ￦ 5,964,565
Non-current
Trade receivables ￦ 366,108 ￦ (610 ) ￦ (12,803 ) ￦ 352,695
Other receivables 522,458 (17,970 ) (28,351 ) 476,137
￦ 888,566 ￦ (18,580 ) ￦ (41,154 ) ￦ 828,832
December 31, 2018
(In millions of Korean won)
Total amounts
Expected
Present value discount
Carrying amount
Current assets
Trade receivables ￦ 3,422,086 ￦ (357,548 ) ￦ (9,873 ) ￦ 3,054,665
Other receivables 2,700,792 (74,948 ) (160 ) 2,625,684
￦ 6,122,878 ￦ (432,496 ) ￦ (10,033 ) ￦ 5,680,349
Non-current
Trade receivables ￦ 402,027 ￦ (2,376 ) ￦ (17,970 ) ￦ 381,681
Other receivables 506,061 (18,874 ) (25,873 ) 461,314
￦ 908,088 ￦ (21,250 ) ￦ (43,843 ) ￦ 842,995
The fair values of trade and other receivables with original
maturities less than one year equal to their carrying amounts
because the discounting effect is immaterial. The fair value of
trade and other receivables with original maturities longer than
one year, which are mainly from sales of goods, is determined
discounting the expected future cash flow at the weighted average
interest rate.
Details of changes in allowance for doubtful accounts the years
ended December 31, 2016, 2017 and 2018, are as follows:
2016 2017 2018
(In millions of Korean won) Trade Other Trade Other Trade Other
Beginning balance ￦ 468,741 ￦ 250,842 ￦ 470,871 ￦ 141,616 ￦ 439,427 ￦ 84,372
Provision 84,975 7,736 38,888 5,809 91,282 21,783
Reversal or written-off (80,518 ) (108,638 ) (70,121 ) (61,220 ) (170,597 ) (14,520 )
Changes in the scope of consolidation 215 56 (107 ) (35 )
—
—
Others (2,542 ) (8,380 ) (104 ) (1,798 ) (188 ) 2,187
Ending balance ￦ 470,871 ￦ 141,616 ￦ 439,427 ￦ 84,372 ￦ 359,924 ￦ 93,822
Provisions for impairment on trade and other receivables are
recognized as operating expenses and finance costs.
Details of other receivables as at December 31, 2017 and 2018,
are as follows:
(In millions of Korean won)
December 31, 2017
December 31, 2018
Loans ￦ 84,682 ￦ 88,476
Receivables 1 3,000,849 2,612,753
Accrued income 12,186 10,171
Refundable deposits 391,458 370,481
Loans receivable 34,273 54,952
Finance lease receivables 20,526 22,230
Others 21,478 21,757
Less: Allowance for doubtful accounts (84,372 ) (93,822 )
￦ 3,481,080 ￦ 3,086,998
1
The settlement receivables of BC Card Co., Ltd.
of ￦ ￦
The maximum exposure of trade and other receivables to credit risk
is the carrying amount of each class of receivables mentioned above
as at December 31, 2018.
A portion of the trade receivables is classified as financial
assets at fair value through other comprehensive income considering
the trade receivables business model for managing the asset and the
cash flow characteristics of the contract.</t>
  </si>
  <si>
    <t>Other Financial Assets and Liabilities</t>
  </si>
  <si>
    <t xml:space="preserve">7.
Other Financial Assets and Liabilities
Details of other financial assets and liabilities as at
December 31, 2017 and 2018, are as follows:
(In millions of Korean won)
December 31,
December 31,
Other financial assets
Financial assets at amortized cost 1,2 ￦ 1,333,368 ￦ 484,271
Financial assets at fair value through profit or loss 1,2,3 5,913 777,685
Financial assets at fair value through other comprehensive
income 2
— 326,157
Available-for-sale 380,953
—
Derivative used for hedging 7,389 29,843
Less: Non-current (754,992 ) (623,176 )
Current ￦ 972,631 ￦ 994,780
Other financial liabilities
Financial liabilities at amortized cost ￦ 87,669 ￦ 99,330
Financial liabilities at fair value through profit or loss 5,051 7,758
Derivatives used for hedging 93,771 57,308
Less: Non-current (149,267 ) (163,454 )
Current ￦ 37,224 ￦ 942
1
As at December 31, 2018, the Group’s
financial assets amounting to ￦ ￦ Win-win
2
In the prior year, a portion of the equity instruments
was classified as available-for-sale held-to-maturity
3
As at December 31, 2018, MMW(Money Market Wrap)
and MMT(Money Market Trust) amounting
to ￦
Details of financial assets at fair value through profit or loss as
at December 31, 2018 are as follows:
(In millions of Korean won)
December 31, 2018
Equity Instruments (Listed) 121
Equity Instruments (Unlisted) 62,911
Debt securities 714,653
Total 777,685
Less: non-current (269,148 )
Current ￦ 508,537
The maximum exposure of debt instruments of financial assets
recognized at fair value through profit or loss to credit risk is
carrying amount as at December 31, 2018.
Investment in Korea Software Financial Cooperative amounting
to ￦
￦ available-for-sales
Details of financial asset at fair value through other
comprehensive income as at December 31, 2018 are as
follows:
(In millions of Korean won)
December 31,
Equity Instruments (Listed) ￦ 8,861
Equity Instruments (Unlisted) 310,387
Debt securities 6,909
Total 326,157
Less: non-current (326,157 )
Current ￦ —
￦ available-for-sales
Upon disposal of these equity investments, any balance within the
accumulated other comprehensive income for these equity investments
is not classified to profit or loss, but to retained earnings. Upon
disposal of debt investments, remaining balance of the accumulated
other comprehensive income of debt instruments is reclassified to
profit or loss
Derivatives used for hedge as at December 31, 2017 and 2018,
are as follows:
December 31, 2017 December 31, 2018
(In millions of Korean won) Assets
Liabilities Assets
Liabilities
Interest rate swap 1 ￦ — ￦ 2,633 ￦ — ￦ 599
Currency swap 2 7,389 81,300 29,843 54,074
Currency forwards 3
— 9,838
— 2,635
Total 7,389 93,771 29,843 57,308
Less: non-current (4,675 ) (56,547 ) (4,732 ) (56,366 )
Current ￦ 2,714 ￦ 37,224 ￦ 25,111 ￦ 942
1
The interest rate swap contract is to hedge the risk
of variability in future fair value of the bond.
2
The currency swap contract is to hedge the risk of
variability in cash flow from the bond. In applying the cash flow
hedge accounting, the Group hedges its exposures to cash flow
fluctuation until September 7, 2034.
3
The currency forward contract is to hedge the risk of
variability in cash flow from transactions in foreign currencies
due to changes in foreign exchange rate.
The full value of a hedging derivative is classified as
a non-current
The valuation gains and losses on the derivatives contracts for the
years ended December 31, 2016, 2017 and 2018, are as
follows:
(In millions of 2016 2017 2018
Type of
Valuation gain
Valuation loss
Other comprehensive income 1
Valuation gain
Valuation loss
Other comprehensive income 1
Valuation gain
Valuation loss
Other comprehensive income 1
Interest rate swap ￦ — ￦ 148 ￦ (142) ￦ 38 ￦ — ￦ 637 ￦ 192 ￦ — ￦ (488)
Currency swap 97,158 (10 ) 85,479 19 187,468 (146,752 ) 58,912 2,045 22,139
Currency forwards 12,278
— 146
— 22,114 (393 ) 7,201
—
—
Total ￦ 109,436 ￦ 138 ￦ 85,483 ￦ 57 ￦ 209,582 ￦ (146,508) ￦ 66,305 ￦ 2,045 ￦ 21,651
1
The amounts before adjustments of deferred income tax
directly reflected in equity and allocation to
the non-controlling
The ineffective portion recognized in profit or loss on the cash
flow hedge is valuation gain of ￦ ￦ ￦
Details of financial liabilities at fair value through profit or
loss as at December 31, 2017 and 2018, are as follows:
(In millions of Korean won)
December 31, 2017
December 31, 2018
Financial liabilities at fair value through profit or loss
Derivative liabilities held for trading ￦ 5,051 ￦ 7,758
The valuation gain and loss on financial liabilities at fair value
through profit or loss for the years ended December 31, 2017
and 2018, are as follows:
(In millions of Korean won) 2017 2018
Valuation gain
Valuation loss
Valuation gain
Valuation loss
Derivative liabilities held for trading ￦ — ￦ 3,078 ￦ — ￦ 2,707 </t>
  </si>
  <si>
    <t>Inventories</t>
  </si>
  <si>
    <t>8.
Inventories
Inventories as at December 31, 2017 and 2018, are as
follows:
December 31, 2017 December 31, 2018
(In millions of Korean won) Acquisition Valuation
Book amount
Acquisition cost
Valuation allowance
Book amount
Merchandise ￦ 504,321 ￦ (58,293 ) ￦ 446,028 ￦ 794,020 ￦ (113,581 ) ￦ 680,439
Others 195,999
— 195,999 394,195
— 394,195
Total ￦ 700,320 ￦ (58,293 ) ￦ 642,027 ￦ 1,188,215 ￦ (113,581 ) ￦ 1,074,634
Cost of inventories recognized as expenses for year ended
December 31, 2018, amounts to ￦ ￦ ￦ ￦ ￦ ￦</t>
  </si>
  <si>
    <t>Other Assets and Liabilities</t>
  </si>
  <si>
    <t>9.
Other Assets and Liabilities
Other assets and liabilities as at December 31, 2017 and 2018,
are as follows:
(In millions of Korean won)
December 31, 2017
December 31, 2018
Other assets
Advance payments ￦ 164,950 ￦ 162,784
Prepaid expenses 1 241,078 1,667,372
Contract assets 1
— 398,797
Others 5,997 4,490
Less: Non-current (107,165 ) (545,895 )
Current ￦ 304,860 ￦ 1,687,548
Other liabilities
Advances received ￦ 375,792 ￦ 518,914
Withholdings 85,142 89,403
Unearned revenue 23,036 39,528
Contract liabilities 1
— 347,462
Others 11,628 24,908
Less: Non-current (237,284 ) (423,626 )
Current ￦ 258,314 ￦ 596,589
1
As explained in Note 2, amounts include adjustments
arising from adoption of IFRS 15(notes 26 and 41)</t>
  </si>
  <si>
    <t>Assets Held for Sale</t>
  </si>
  <si>
    <t>10.
Assets Held for Sale
The Group decided to sell total shares of PT Mitra Transksi
Indonesia, investments in associates, with the approval of the
Board of Directors and shareholders. At the end of the reporting
period, the associated asset amounting
to ￦</t>
  </si>
  <si>
    <t>Property and Equipment</t>
  </si>
  <si>
    <t>11.
Property and Equipment
Changes in property and equipment for the years ended
December 31, 2017 and 2018, are as follows:
2017
(In millions of Korean won) Land Buildings Machinery Others
Construction- in-progress Total
Acquisition cost ￦ 1,309,084 ￦ 3,729,228 ￦ 35,106,184 ￦ 1,895,332 ￦ 1,093,941 ￦ 43,133,769
Less: Accumulated depreciation (including accumulated impairment
loss and others) (132 ) (1,604,496 ) (25,845,999 ) (1,370,409 ) (622 ) (28,821,658 )
Beginning, net 1,308,952 2,124,732 9,260,185 524,923 1,093,319 14,312,111
Acquisition and capital expenditure 1,948 120 237,218 129,464 2,262,681 2,631,431
Disposal and termination (4,656 ) (4,022 ) (176,085 ) (8,242 ) (3,133 ) (196,138 )
Depreciation
— (135,242 ) (2,469,459 ) (150,535 )
— (2,755,236 )
Impairment
—
— (9,256 ) (1 ) (28 ) (9,285 )
Transfer in (out) 26,764 25,305 2,227,808 10,344 (2,600,908 ) (310,687 )
Exclusion from scope of consolidation
— (19 ) (772 ) (120 ) (34 ) (945 )
Transfer from(to) investment properties (64,449 ) 1,793
— 1,184
— (61,472 )
Others 98 (245 ) (8,830 ) (179 ) (38,304 ) (47,460 )
Ending, net ￦ 1,268,657 ￦ 2,012,422 ￦ 9,060,809 ￦ 506,838 ￦ 713,593 ￦ 13,562,319
Acquisition cost ￦ 1,268,789 ￦ 3,750,861 ￦ 35,971,877 ￦ 1,920,571 ￦ 714,706 ￦ 43,626,804
Less: Accumulated depreciation (including accumulated impairment
loss and others) (132 ) (1,738,439 ) (26,911,068 ) (1,413,733 ) (1,113 ) (30,064,485 )
2018
(In millions of Korean won) Land Buildings Machinery Others
Construction- in-progress Total
Acquisition cost ￦ 1,268,789 ￦ 3,750,861 ￦ 35,971,877 ￦ 1,920,571 ￦ 714,706 ￦ 43,626,804
Less: Accumulated depreciation (including accumulated (132 ) (1,738,439 ) (26,911,068 ) (1,413,733 ) (1,113 ) (30,064,485 )
Beginning, net 1,268,657 2,012,422 9,060,809 506,838 713,593 13,562,319
Acquisition and capital expenditure 9,897 1,728 137,088 101,832 2,037,085 2,287,630
Disposal and termination (3,718 ) (2,640 ) (113,266 ) (4,336 ) (582 ) (124,542 )
Depreciation
— (132,353 ) (2,398,782 ) (159,625 )
— (2,690,760 )
Impairment
— (5,551 ) (1,237 ) (8,935 ) (170 ) (15,893 )
Transfer in (out) 7,663 127,052 1,767,878 9,525 (1,911,094 ) 1,024
Inclusion in scope of consolidation
— 44 4,228 2,526
— 6,798
Transfer from(to) investment properties (3,080 ) 5,366
— 37,077
— 39,363
Others 1,768 1,617 18,298 (6,521 ) (12,844 ) 2,318
Ending, net ￦ 1,281,187 ￦ 2,007,685 ￦ 8,475,016 ￦ 478,381 ￦ 825,988 ￦ 13,068,257
Acquisition cost ￦ 1,281,319 ￦ 3,873,074 ￦ 36,327,007 ￦ 1,981,646 ￦ 826,583 ￦ 44,289,629
Less: Accumulated depreciation (including accumulated impairment
loss and others) (132 ) (1,865,389 ) (27,851,991 ) (1,503,265 ) (595 ) (31,221,372 )
Details of property and equipment provided as collateral as at
December 31, 2017 and 2018, are as follows:
(In millions of Korean won) December 31, 2017
Carrying Secured Related Related Secured party
Land and Buildings ￦ 13,115 ￦ 15,995 Borrowings ￦ 2,730 Standard Korea
Others 53,757 38,570 16,071 Shinhan Bank
(In millions of Korean won) December 31, 2018
Carrying Secured Related Related Secured party
Land and Buildings ￦ 13,163 ￦ 15,113 Borrowings ￦ 7,878 Standard Korea
Others 50,278 40,252 10,063 Shinhan Bank
The borrowing costs capitalized for qualifying assets amount
to ￦ ￦</t>
  </si>
  <si>
    <t>Investment Properties</t>
  </si>
  <si>
    <t xml:space="preserve">12.
Investment Properties
Changes in investment properties for the years ended
December 31, 2017 and 2018, are as follows:
(In millions of Korean
won) 2017
Land
Buildings
Construction- in-progress Total
Acquisition cost ￦ 302,750 ￦ 1,119,885 ￦ 78,765 ￦ 1,501,400
Less: Accumulated depreciation
— (353,356 )
— (353,356 )
Beginning, net 302,750 766,529 78,765 1,148,044
Acquisition
— 775 48,075 48,850
Disposal and termination (3,493 ) (6,434 )
— (9,927 )
Depreciation
— (47,295 )
— (47,295 )
Transfer from(to) property and equipment 64,449 (1,793 ) (1,184 ) 61,472
Transfer and others (6,916 ) 80,986 (85,683 ) (11,613 )
Ending, net ￦ 356,790 ￦ 792,768 ￦ 39,973 ￦ 1,189,531
Acquisition cost ￦ 358,358 ￦ 1,191,687 ￦ 39,973 ￦ 1,590,018
Less: Accumulated depreciation (including accumulated impairment
loss and others) (1,568 ) (398,919 )
— (400,487 )
(In millions of Korean
won) 2018
Land
Buildings
Construction- in-progress Total
Acquisition cost ￦ 358,358 ￦ 1,191,687 ￦ 39,973 ￦ 1,590,018
Less: Accumulated depreciation (1,568 ) (398,919 )
— (400,487 )
Beginning, net 356,790 792,768 39,973 1,189,531
Acquisition 1,111 7 74,145 75,263
Disposal and termination (4,729 ) (10,238 )
— (14,967 )
Depreciation
— (44,653 )
— (44,653 )
Transfer from(to) property and equipment 3,080 (5,366 ) (37,077 ) (39,363 )
Transfer and others (7,404 ) 9,597 (76,920 ) (74,727 )
Ending, net ￦ 348,848 ￦ 742,115 ￦ 121 ￦ 1,091,084
Acquisition cost ￦ 350,417 ￦ 1,168,379 ￦ 121 ￦ 1,518,917
Less: Accumulated depreciation (including accumulated impairment
loss and others) (1,569 ) (426,264 )
— (427,833 )
The fair value of investment properties
is ￦ ￦
Rental income from investment properties
is ￦ ￦
Details of investment properties provided as collateral as at
December 31, 2017 and 2018, are as follows:
(In millions of Korean won) December 31, 2017
Carrying Secured Related Related
Land and Buildings ￦ 583,778 ￦ 74,963 Deposits ￦ 63,923
Land and Buildings ￦ 7,897 ￦ 7,905 Borrowings ￦ 5,270
(In millions of Korean won) December 31, 2018
Carrying Secured Related Related
Land and Buildings ￦ 548,567 ￦ 66,551 Deposits ￦ 59,492
Land and Buildings ￦ 5,292 ￦ 3,987 Borrowings ￦ 3,322 </t>
  </si>
  <si>
    <t>Intangible Assets</t>
  </si>
  <si>
    <t>13.
Intangible Assets
Changes in intangible assets for the years ended December 31,
2017 and 2018, are as follows:
2017
(In millions of Korean won) Goodwill Development 1 Software
Frequency usage rights Others Total
Acquisition cost 492,105 1,483,205 838,532 2,531,654 1,154,993 6,500,489
Less: Accumulated amortization (including accumulated impairment
loss and others) (238,619 ) (1,148,529 ) (641,394 ) (854,365 ) (594,779 ) (3,477,686 )
Beginning, net ￦ 253,486 ￦ 334,676 ￦ 197,138 ￦ 1,677,289 ￦ 560,214 ￦ 3,022,803
Acquisition and capital expenditure
— 247,863 60,475
— 78,373 386,711
Disposal and termination
— (14,806 ) (548 )
— (11,859 ) (27,213 )
Amortization
— (151,718 ) (73,174 ) (311,146 ) (99,112 ) (635,150 )
Impairment (84,606 )
— (3 )
— (31,486 ) (116,095 )
Exclusion in scope of consolidation
— (332 ) (3,216 )
— (1,374 ) (4,922 )
Others
— 2,876 9,569 (1,201 ) (4,674 ) 6,570
Ending, net ￦ 168,880 ￦ 418,559 ￦ 190,241 ￦ 1,364,942 ￦ 490,081 ￦ 2,632,704
Acquisition cost 474,908 1,643,886 893,500 2,530,341 1,171,378 6,714,014
Less; Accumulated amortization (including accumulated impairment
loss and others) (306,028 ) (1,225,327 ) (703,259 ) (1,165,399 ) (681,297 ) (4,081,310 )
1
The Group’s development costs mainly consist of
acquisition costs to develop a combined billing system and an
information management system.
2018
(In millions of Korean won) Goodwill Development Software
Frequency usage rights Others Total
Acquisition cost 474,908 1,643,886 893,500 2,530,341 1,171,378 6,714,013
Less: Accumulated amortization (including accumulated impairment
loss and others) (306,028 ) (1,225,327 ) (703,259 ) (1,165,399 ) (681,297 ) (4,081,310 )
Beginning, net ￦ 168,880 ￦ 418,559 ￦ 190,241 ￦ 1,364,942 ￦ 490,081 ￦ 2,632,703
Acquisition and capital expenditure
— 56,670 29,800 1,110,865 133,837 1,331,172
Disposal and termination
— (3,436 ) (736 ) (558 ) (10,687 ) (15,417 )
Amortization
— (147,304 ) (72,185 ) (318,815 ) (91,222 ) (629,526 )
Impairment (518 )
— (222 )
— (12,256 ) (12,996 )
Inclusion in scope of consolidation 67,696
— 2,073
— 23,950 93,719
Others
— 10,621 16,973 66 (20,192 ) 7,468
Ending, net ￦ 236,058 ￦ 335,110 ￦ 165,944 ￦ 2,156,500 ￦ 513,511 ￦ 3,407,123
Acquisition cost 542,074 1,680,372 947,312 3,641,231 1,253,281 8,064,270
Less; Accumulated amortization (including accumulated impairment
loss and others) (306,016 ) (1,345,262 ) (781,368 ) (1,484,731 ) (739,770 ) (4,657,147 )
The carrying amount of membership rights and others, excluding
goodwill, with indefinite useful life not subject to amortization
is ￦ ￦
The Group won a portion of the 3.5GHz and 28GHz bands at an auction
in June 2018 under Article 11 (Assignment of Radio Frequencies for
Consideration) of the Radio Waves Act. The purchase consideration
for the right to use a radio frequency of the 3.5GHz and 28GHz
bands are ￦ ￦
Goodwill is allocated to the Group’s cash-generating unit
which is identified by operating segments. As at December 31,
2018, goodwill allocated to each cash-generation unit is as
follows:
(In millions of Korean won)
Cash generating Unit Amount
Marketing/Customer
Telecom Wireless business 1 ￦ 65,057
Finance
BC Card Co., Ltd. 2 41,234
Others
GENIE Music Corporation (KT Music Corporation) 3 55,114
PlayD Co., Ltd. (N SEARCH MARKETING Corporation) 4 42,745
KT Telecop Co., Ltd. 1 15,418
KT MOS Bukbu Co., Ltd and others 16,490
Total ￦ 236,058
1
The recoverable amounts of mobile business are
calculated based on value-in use calculations. These calculations
use cash flow projections for the next five years based on
financial budgets. An annual growth rate of 0.0% was applied for
the cash flows expected to be incurred after five years. This
growth rate does not exceed the long-term average growth rate of
the industry which the cash-generate unit belongs in. The Group
estimated its revenue growth rate 1.34% based on past performance
and its expectation of future market changes. In addition,
management estimated the cash flow based on past performance and
its expectation of market growth, and the discount rates 7.53% used
reflected specific risks relating to the relevant CGUs. As a result
of the impairment test, the Group concluded that the carrying
amount of CGUs does not exceed the recoverable amount. Accordingly,
the Group did not recognize the impairment loss on goodwill on
mobile business for the years ended December 31, 2018 and 2017.
2
The recoverable amounts of BC Card Co., Ltd. are
calculated based on value-in use calculations. These calculations
use cash flow projections for the next five years based on
financial budgets. An annual growth rate of 0.0% was applied for
the cash flows expected to be incurred after five years. This
growth rate does not exceed the long-term average growth rate of
the industry which the cash-generate unit belongs in. The Group
estimated its revenue growth rate 2.80% based on past performance
and its expectation of future market changes. In addition,
management estimated the cash flow based on past performance and
its expectation of market growth, and the discount rates 15.53%
used reflected specific risks relating to the relevant CGUs. As a
result of the impairment test, the Group concluded that the
carrying amount of CGUs does not exceed the recoverable amount.
Accordingly, the Group did not recognize the impairment loss on
goodwill on BC Card Co., Ltd. for the years ended December 31, 2018
and 2017.
3
The recoverable amount of GENIE Music Corporation (KT
Music Corporation) is calculated based on value in use calculation
or fair value less cost to sell.
4
The recoverable amounts of PlayD Co., Ltd. (N search
Marketing Co., Ltd.) are calculated based on value-in use
calculations. These calculations use cash flow projections for the
next five years based on financial budgets. An annual growth rate
of 1.0% was applied for the cash flows expected to be incurred
after five years. This growth rate does not exceed the long-term
average growth rate of the industry which the cash-generate unit
belongs in. The Group estimated its revenue growth rate 5.44% based
on past performance and its expectation of future market changes.
In addition, management estimated the cash flow based on past
performance and its expectation of market growth, and the discount
rates 10.42% used reflected specific risks relating to the relevant
CGUs. As a result of the impairment test, the Group concluded that
the carrying amount of CGUs does not exceed the recoverable amount.
Accordingly, the Group did not recognize the impairment loss on
goodwill on PlayD Co., Ltd. (N search Marketing Co., Ltd.) for the
years ended December 31, 2018 and 2017.
In prior year, the recoverable amounts of Satellite TV segment are
calculated based on value-in use calculations or fair value less
costs to sell. These calculations use cash flow projections for the
next five years based on financial budgets. An annual growth rate
of 0.0% was applied for the cash flows expected to be incurred
after five years. This growth rate does not exceed the long-term
average growth rate of the industry which the cash-generate unit
belongs in. The Group estimated its revenue growth rate (-0.77%)
based on past performance and its expectation of future market
changes. The Group determined cash flow projections based on past
performance and its estimation of market growth. Specific risk of
related operating segment was reflected in its 13.25% discount
rate.
As a result of the impairment test, the Group recognized the
impairment losses of ￦ ￦</t>
  </si>
  <si>
    <t>Investments in Associates and Joint Ventures</t>
  </si>
  <si>
    <t>14.
Investments in Associates and Joint
Ventures
Details of associates as at December 31, 2017 and 2018, are as
follows:
Percentage of ownership (%) Location Date of
2017 2018
Korea Information &amp; Technology Fund 33.3 % 33.3 % Korea December 31
KT-SB 1 50.0 % 50.0 % Korea December 31
KT-IBKC 1 50.0 % 50.0 % Korea December 31
KT-CKP 49.7 % 49.7 % Korea December 31
K Bank Inc. 1 10.0 % 10.0 % Korea December 31
1
At the end of the reporting period, even though the
Group (KT-SB KT-IBKC non-voting
Changes in investments in associates and joint ventures for the
years ended December 31, 2017 and 2018, are as follows:
2017
(In millions of Korean won)
Beginning
Acquisition (Disposal)
Share of net profit from associates and joint ventures
Impairment Others Ending
Korea Information &amp; Technology Fund ￦ 134,969 ￦ — ￦ 4,275 ￦ — ￦ 290 ￦ 139,534
KT-SB 4,736 (1,069 ) (725 )
—
— 2,942
Mongolian Telecommunications 6,244
— (348 )
— (5,896 )
—
KT Wibro Infra Co., Ltd. 52,200 (52,200 )
—
—
—
—
KT-IBKC 1 3,621 7,500 (296 )
—
— 10,825
KT-CKP 4,454 (2,970 ) 810
—
— 2,294
K Bank Inc.
— 26,543 (17,244 )
— 32,809 42,108
Others 77,851 3,178 (1,952 ) (3,662 ) 6,313 81,728
￦ 284,075 ￦ (19,018 ) ￦ (15,480 ) ￦ (3,662 ) ￦ 33,516 ￦ 279,431
2018
(In millions of Korean won)
Beginning
Acquisition (Disposal)
Share of net profit from associates and joint ventures 1
Impairment Others Ending
Korea Information &amp; Technology Fund ￦ 139,534 ￦ — ￦ 15,037 ￦ — ￦ (6,316 ) ￦ 148,255
KT-SB 2,942
— 1,528
—
— 4,470
KT-IBKC 1 10,825 (1,050 ) 1,028
— (842 ) 9,961
KT-CKP 2,294 (1,229 ) (784 )
—
— 281
K Bank Inc. 42,108 26,725 (19,504 )
— 3,326 52,655
Others 2 81,728 2,466 8,607
— (36,016 ) 56,785
￦ 279,431 ￦ 26,912 ￦ 5,912 ￦ — ￦ (39,848 ) ￦ 272,407
1
KT investment Co., Ltd., a subsidiary of the Group,
recognized its share in net profit from associates and joint
ventures as operating revenue and expense. These include its share
in net loss from associates and joint ventures
of ￦ ￦
2
The Group classified total shares of PT Mitra Transksi
Indonesia as assets held for sale (Note 10).
Summarized financial information of associates and joint ventures
as at and for the years ended December 31, 2017 and 2018, is
as follows:
(In millions of Korean won) December 31, 2017
Current
Non-current assets Current
Non-current liabilities
Korea Information &amp; Technology Fund ￦ 144,874 ￦ 273,727 ￦ — ￦ —
KT-SB 120 5,770 6
—
KT-IBKC 5,499 16,302 152
—
KT-CKP 287 4,333
—
—
K Bank Inc. 1,258,969 92,137 1,116,154 1,177
(In millions of Korean won) 2017
Operating
Profit (loss) Other Total Dividends
Korea Information &amp; Technology Fund ￦ 36,462 ￦ 12,825 ￦ 1,868 ￦ 14,693 ￦ 739
KT-SB 3 (1,449 )
— (1,449 )
—
KT-IBKC 15 (593 )
— (593 )
—
KT-CKP 1,593 1,632
— 1,632
—
K Bank Inc. 20,926 (83,787 ) (746 ) (84,533 )
—
(In millions of Korean won) December 31, 2018
Current
Non-current assets Current
Non-current liabilities
Korea Information &amp; Technology Fund ￦ 118,024 ￦ 326,740 ￦ — ￦ —
KT-SB 4,322 4,624 6
—
KT-IBKC 19,922
—
—
—
KT-CKP 25 540
—
—
K Bank Inc. 2,094,152 90,505 1,901,389 3,185
(In millions of Korean won) 2018
Operating
Profit (loss) Other Total Dividends
Korea Information &amp; Technology Fund ￦ 59,524 ￦ 45,110 ￦ (13,422 ) ￦ 31,688 ￦ 1,842
KT-SB
— 3,056
— 3,056
—
KT-IBKC 2,665 2,057
— 2,057
—
KT-CKP 371 (629 )
— (629 )
—
K Bank Inc. 66,787 (79,671 ) 1,432 (78,440 )
—
Details of a reconciliation of the summarized financial information
to the carrying amount of interests in the associates and joint
ventures as at and for the years end December 31, 2017 and
2018, are as follows:
December 31, 2017
(In millions of Korean won)
Net assets (a)
Percentage of (b)
Share in net (c)=(a)x(b)
Intercompany (d)
Book amount (c)+(d)
Korea Information &amp; Technology Fund ￦ 418,601 33.33 % ￦ 139,534 ￦ — ￦ 139,534
KT-SB 5,884 50.00 % 2,942
— 2,942
KT-IBKC 21,649 50.00 % 10,825
— 10,825
KT-CKP 4,620 49.67 % 2,294
— 2,294
K Bank Inc. 1 233,775 10.00 % 42,108
— 42,108
1
8% of non-voting
December 31, 2018
(In millions of Korean won)
Net assets (a)
Percentage of (b)
Share in net (c)=(a)x(b)
Intercompany
Book amount (c)+(d)
Korea Information &amp; Technology Fund ￦ 444,764 33.33 % ￦ 148,255 ￦ — ￦ 148,255
KT-SB 8,940 50.00 % 4,470 — 4,470
KT-IBKC 19,922 50.00 % 9,961 — 9,961
KT-CKP 565 49.70 % 280 — 280
K Bank Inc. 1 280,083 10.00 % 52,655 — 52,655
1
8.8% of non-voting
Due to discontinuance of equity method of accounting, the Group has
not recognized loss from associates and joint ventures
of ￦ ￦ ￦ ￦</t>
  </si>
  <si>
    <t>Trade and Other Payables</t>
  </si>
  <si>
    <t>15.
Trade and Other Payables
Details of trade and other payables as at December 31, 2017
and 2018, are as follows:
(In millions of Korean won)
December 31,
December 31,
Current liabilities
Trade payables ￦ 1,399,287 ￦ 1,236,489
Other payables 6,026,801 5,771,026
Total ￦ 7,426,088 ￦ 7,007,515
Non-current
Trade payables ￦ 4,787 ￦ 3,207
Other payables 996,582 1,510,657
Total ￦ 1,001,369 ￦ 1,513,864
Details of other payables as at December 31, 2017 and 2018 are
as follows:
(In millions of Korean won)
December 31,
December 31,
Non-trade 1 ￦ 4,775,177 ￦ 5,191,268
Accrued expenses 1,011,089 904,135
Operating deposits 850,999 819,968
Others 386,118 366,312
Less: non-current (996,582 ) (1,510,657 )
Current ￦ 6,026,801 ￦ 5,771,026
1
Settlement payables of BC Card Co., Ltd., a subsidiary
of the Group, of ￦ ￦</t>
  </si>
  <si>
    <t>16.
Borrowings
Details of borrowings as at December 31, 2017 and 2018, are as
follows:
Debentures
(In millions of Korean won and
thousands of foreign currencies) December 31, 2017 December 31, 2018
Type Maturity Annual interest Foreign Korean Foreign Korean
MTNP notes 1 Sept. 07, 2034 6.50% USD 100,000 ￦ 107,140 USD 100,000 ￦ 111,810
FR notes Aug. 28, 2018
— USD 300,000 321,420
—
—
MTNP notes Apr. 22, 2019 2.63% USD 350,000 374,990 USD 350,000 391,335
MTNP notes Jan. 29, 2018
— JPY 6,800,000 64,539
—
—
MTNP notes Feb. 23, 2018
— JPY 15,000,000 142,367
—
—
MTNP notes July 18, 2026 2.50% USD 400,000 428,560 USD 400,000 447,240
MTNP notes Aug 07, 2022 2.63% USD 400,000 428,560 USD 400,000 447,240
FR notes 2 Aug 23, 2020 LIBOR(3M)+0.40%
—
— USD 200,000 223,620
FR notes 2 Aug 23, 2023 LIBOR(3M)+0.90%
—
— USD 100,000 111,810
MTNP notes July 06, 2020 0.31%
—
— JPY 4,000,000 40,527
MTNP notes July 06, 2021 0.38%
—
— JPY 16,000,000 162,109
MTNP notes Nov 13, 2020 0.30%
—
— JPY 30,000,000 303,954
The 173-2nd Aug. 06, 2018
—
— 100,000
—
—
The 179th Public bond Mar. 29, 2018
—
— 260,000
—
—
The 180-2nd Apr. 26, 2021 4.71%
— 380,000
— 380,000
The 181-2nd Aug. 26, 2018
—
— 90,000
—
—
The 181-3rd Aug. 26, 2021 4.09%
— 250,000
— 250,000
The 182-2nd Oct. 28, 2021 4.31%
— 100,000
— 100,000
The 183-2nd Dec. 22, 2021 4.09%
— 90,000
— 90,000
The 183-3rd Dec. 22, 2031 4.27%
— 160,000
— 160,000
The 184-1st Public bond Apr. 10, 2018
—
— 120,000
—
—
The 184-2nd Public bond Apr. 10, 2023 2.95%
— 190,000
— 190,000
The 184-3rd Public bond Apr. 10, 2033 3.17%
— 100,000
— 100,000
The 185-1st Sept. 16, 2018
—
— 200,000
—
—
The 185-2nd Sept. 16, 2020 3.65%
— 300,000
— 300,000
The 186-2nd Public bond June 26, 2019 3.08%
— 170,000
— 170,000
The 186-3rd Public bond June 26, 2024 3.42%
— 110,000
— 110,000
The 186-4th Public bond June 26, 2034 3.70%
— 100,000
— 100,000
The 187-2nd Sept. 02, 2019 2.97%
— 220,000
— 220,000
The 187-3rd Public bond Sept. 02, 2024 3.31%
— 170,000
— 170,000
The 187-4th Public bond Sept. 02, 2034 3.55%
— 100,000
— 100,000
The 188-1st Public bond Jan. 29, 2020 2.26%
— 160,000
— 160,000
The 188-2nd Jan. 29, 2025 2.45%
— 240,000
— 240,000
The 188-3rd Public bond Jan. 29, 2035 2.71%
— 50,000
— 50,000
The 189-1st Public bond Jan. 28, 2019 1.76%
— 100,000
— 100,000
The 189-2nd Jan. 28, 2021 1.95%
— 130,000
— 130,000
The 189-3rd Public bond Jan. 28, 2026 2.20%
— 100,000
— 100,000
The 189-4th Jan. 28, 2036 2.35%
— 70,000
— 70,000
The 190-1st Jan. 29, 2021 2.55%
—
—
— 110,000
The 190-2nd Jan. 30, 2023 2.75%
—
—
— 150,000
The 190-3rd Jan. 30, 2028 2.95%
—
—
— 170,000
The 190-4th Jan. 30, 2038 2.93%
—
—
— 70,000
The 17th unsecured bond Apr. 22, 2018
—
— 60,000
—
—
5,987,576 6,029,645
Less: Current portion (1,357,776 ) (880,940 )
Discount on bonds (19,347 ) (20,056 )
Total ￦ 4,610,453 ￦ 5,128,649
1
As at December 31, 2018, the Controlling Company
has outstanding notes in the amount of USD 100 million with
fixed interest rates under Medium Term Note Program
(“MTNP”) registered in the Singapore Stock Exchange,
which allowed issuance of notes of up to USD 2,000 million.
However, the MTN Program has been suspended since 2007.
2
Libor (3M) are approximately 2.808 % as at
December 31, 2018.
Short-term borrowings
(In millions of Korean
won)
December 31, 2017
December 31, 2018
Type Financial
institution Annual
interest rates
Operational NongHyup Bank 3.78% ￦ — ￦ 15,000
Shinhan Bank 3.70% ~ 4.72% 113,300 59,800
Sinhan Bank, Indonesia 8.90%
— 614
Korea Development Bank 2.50% ~ 4.35% 12,000 16,200
SooHyup Bank 4.57% 3,000 1,000
Total ￦ 128,300 ￦ 92,614
Long-term borrowings
(In millions of Korean won and
thousands of foreign currencies) December 31, 2017 December 31, 2018
Financial
institution Type
Annual interest rates
Foreign currency
Korean won
Foreign currency
Korean won
Export-Import Bank of Korea Inter-Korean Cooperation
Fund 1 1.50%
— ￦ 4,688
— ￦ 3,948
Shinhan Bank General loans 2.93%
— 30,000
— 5,000
Facility loans 3.01%
— 6,000
— 30,000
Vessel facility loans 2
LIBOR(3M)+0.706% USD 15,000 16,071 USD 9,000 10,063
KEB Hana Bank General loans 3.95%
— 3,000
—
—
Standard Charted Bank General loans 3.16%
— 8,000
— 6,000
NongHyup Bank General loans 2.86%
— 8,000
— 8,000
Facility loans 2.00%
— 123
— 104
Korea Development Bank General loans 3.02%
—
—
— 10,000
General loans 3.30%
— 30,000
— 30,000
Kookmin Bank Facility loans 2.59%
— 2,333
—
—
NH Investment &amp;
Security Co., Ltd. Commercial papers 3.17%
— 300,000
— 300,000
Others Redeemable convertible preferred
stock 3 1.00%
— 950
— 950
Kookmin Bank and other 2 4.59% USD 166,108 177,968 USD 127,023 142,025
￦ 587,133 ￦ 546,090
Less: Current portion ￦ (87,398 ) ￦ (394,927 )
Total ￦ 499,735 ￦ 151,163
1
The above Inter-Korean Cooperation Fund is repayable
in installments over 13 years after a seven-year grace period.
2
LIBOR(3M) is approximately 2.808% as at
December 31, 2018.
3
Skylife TV Co., Ltd., a subsidiary of the Group,
issued 1,900,000 of redeemable convertible preferred stock with a
par value per share of ￦
Repayment schedule of the Group’s borrowings including the
portion of current liabilities as at December 31, 2018, is as
follows:
(In millions of Korean
won)
Debentures Borrowings Total
In local In foreign Sub- total In local In foreign Sub- total
Jan 1, 2019 ~ Dec 31, 2019 ￦ 490,000 ￦ 391,335 ￦ 881,335 ￦ 436,518 ￦ 51,023 ￦ 487,541 ￦ 1,368,876
Jan 1, 2020 ~ Dec 31, 2020 460,000 568,101 1,028,101 1,468 47,054 48,522 1,076,623
Jan 1, 2021 ~ Dec 31, 2021 1,060,000 162,109 1,222,109 45,518 43,700 89,218 1,311,327
Jan 1, 2022 ~ Dec 31, 2022
— 447,240 447,240 518 10,925 11,443 458,683
After 2023 1,780,000 670,860 2,450,860 1,980
— 1,980 2,452,840
￦ 3,790,000 ￦ 2,239,645 ￦ 6,029,645 ￦ 486,002 ￦ 152,702 ￦ 638,704 ￦ 6,668,349</t>
  </si>
  <si>
    <t xml:space="preserve">17.
Provisions
Changes in provisions for the years ended December 31, 2017
and 2018, are as follows:
2017
(In millions of Korean won)
Litigation
Restoration cost Others Total
Beginning balance ￦ 19,038 ￦ 101,312 ￦ 76,829 ￦ 197,179
Increase (Transfer) 3,842 2,827 41,550 48,219
Usage (1,740 ) (2,178 ) (22,382 ) (26,300 )
Reversal (2,834 ) (1,723 ) (11,467 ) (16,024 )
Change in scope of consolidation
— (22 ) (22 ) (44 )
Ending balance ￦ 18,306 ￦ 100,216 ￦ 84,508 ￦ 203,030
Current 17,238 1,766 59,168 78,172
Non-current 1,068 98,450 25,340 124,858
2018
(In millions of Korean won)
Litigation Restoration
cost Others Total
Beginning balance ￦ 18,306 ￦ 100,216 ￦ 84,508 ￦ 203,030
Increase (Transfer) 44,593 25,975 33,378 103,946
Usage (3,002 ) (3,181 ) (11,780 ) (17,963 )
Reversal (1,137 ) (4,182 ) (1,818 ) (7,137 )
Ending balance ￦ 58,760 ￦ 118,828 ￦ 104,288 ￦ 281,876
Current 14,513 1,736 101,632 117,881
Non-current 44,247 117,092 2,656 163,995 </t>
  </si>
  <si>
    <t>Net Defined Benefit Liabilities</t>
  </si>
  <si>
    <t>18.
Net Defined Benefit Liabilities
The amounts recognized in the statements of financial position are
determined as follows:
(In millions of Korean won)
December 31, 2017
December 31, 2018
Present value of defined benefit obligations ￦ 1,911,166 ￦ 2,201,876
Fair value of plan assets (1,519,779 ) (1,643,046 )
Liabilities ￦ 395,079 ￦ 561,269
Assets in the statement of financial position ￦ 3,692 ￦ 2,439
Changes in the defined benefit obligations for the years ended
December 31, 2017 and 2018, are as follows:
(In millions of Korean won) 2017 2018
Beginning ￦ 1,713,184 ￦ 1,911,166
Current service cost 210,336 225,667
Interest expense 38,994 51,691
Benefit paid (154,600 ) (121,372 )
Changes due to settlements of plan (61 ) 9,801
Remeasurements:
Actuarial gains and losses arising from changes in demographic
assumptions 3,353 4,600
Actuarial gains and losses arising from changes in financial
assumptions 36,946 116,458
Actuarial gains and losses arising from experience adjustments 63,583 (19,919 )
Changes in scope of Consolidation (569 ) 23,784
Ending ￦ 1,911,166 ￦ 2,201,876
Changes in the fair value of plan assets for the years ended
December 31, 2017 and 2018, are as follows:
(In millions of Korean won) 2017 2018
Beginning ￦ 1,334,780 ￦ 1,519,779
Interest income 30,303 41,233
Remeasurements:
Return on plan assets (excluding amounts included in interest
income) (5,557 ) 1,409
Benefits paid (130,510 ) (116,303 )
Employer contributions 290,895 179,100
Changes in scope of consolidation (132 ) 17,828
Ending ￦ 1,519,779 ￦ 1,643,046
Amounts recognized in the statement of profit or loss for the years
ended December 31, 2016, 2017 and 2018, are as follows:
(In millions of Korean won) 2016 2017 2018
Current service cost ￦ 205,114 ￦ 210,336 ￦ 225,667
Net Interest cost 12,141 8,691 10,458
Past service cost 424 (61 ) 9,801
Transfer out (8,737 ) (9,196 ) (13,881 )
Total expenses ￦ 208,942 ￦ 209,770 ￦ 232,045
Principal actuarial assumptions used are as follows:
December 31, 2016
December 31, 2017
December 31, 2018
Discount rate 2.43% 2.76% 2.77%
Future salary increase 4.10% 4.51% 4.61%
The sensitivity of the defined benefit obligations as at
December 31, 2018, to changes in the principal assumptions
is:
(In percentage, in millions of Korean
won) Effect on defined benefit
obligation
Changes in Increase in
Decrease in
Discount rate 0.5% point ￦ (72,851 ) ￦ 82,527
Salary growth rate 0.5% point 75,647 (63,267 )
A decrease in corporate bond yields will increase plan liabilities,
although this will be partially offset by an increase in the value
of the plans’ bond holdings.
The above sensitivity analyses are based o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The Group actively monitors how the duration and the expected yield
of the investments match the expected cash outflows arising from
the pension obligations. Expected contributions to post-employment
benefit plans for the year ending December 31, 2019,
are ￦
The expected maturity analysis of undiscounted pension benefits as
at December 31, 2018, is as follows:
(In millions of Korean won)
Less than 1 year
Between 1-2 years
Between 2-5 Over 5
years Total
Pension benefits ￦ 183,106 ￦ 225,706 ￦ 726,283 ￦ 3,972,768 ￦ 5,107,863
The weighted average duration of the defined benefit obligations is
7.4 years.</t>
  </si>
  <si>
    <t>Defined Contribution Plan</t>
  </si>
  <si>
    <t>19.
Defined Contribution Plan
Recognized expense related to the defined contribution plan for the
year ended December 31, 2018,
is ￦ ￦ ￦</t>
  </si>
  <si>
    <t>Commitments and Contingencies</t>
  </si>
  <si>
    <t>20.
Commitments and Contingencies
As at December 31, 2018, major commitments with local
financial institutions are as follows:
(In millions of Korean won and
thousands of foreign currencies)
Financial institution Currency Limit
Used amount
Bank overdraft Kookmin Bank and others KRW 1,697,000
—
Commercial papers
NH Investment &amp; Securities KRW 300,000 300,000
Inter-Korean Export-Import Bank of Korea KRW 37,700 3,948
Collateralized loan on electronic accounts receivable-trade Shinhan Bank and others KRW 495,560 70,759
Plus electronic notes payable Industrial Bank of Korea KRW 50,000 960
Loans for working capital Korea Development Bank KRW 254,300 158,000
Facility loans Shinhan Bank and others KRW 10,123 8,406
Kookmin Bank and others USD 212,000 127,024
Facility loans on ships Shinhan Bank USD 9,000 9,000
Export L/C Shinhan Bank USD
— 1,156
Derivatives transaction limit Korea Development Bank KRW 100,000 64,622
FX forward trading commitment Shinhan Bank USD 11,500
—
Total KRW 2,944,683 606,695
USD 232,500 137,180
As at December 31, 2018, guarantees received from financial
institutions are as follows:
(In millions of Korean won and thousands of
foreign Financial
institution Currency Limit
Performance guarantee
Seoul Guarantee Insurance and others KRW 299,689
USD 1,200
Guarantee for import letters of credit Industrial Bank of Korea and others USD 5,980
Guarantee for payment in Korean currency Shinhan Bank and others KRW 5
Guarantee for payment in foreign currency KEB Hana and others USD 51,766
PLN 1 23,000
Comprehensive credit line KEB Hana Bank and others KRW 40,000
Comprehensive credit line KEB Hana Bank USD 10,000
Bid guarantee KEB Hana Bank USD 400
Bid guarantee KRW 58,992
Performance guarantee /Warranty Guarantee Korea Software Financial Cooperative and
others KRW 376,420
Guarantee for advances received/others KRW 124,901
Bid guarantee KRW 350
Warranty guarantee KRW 1,037
Guarantees for licensing KRW 4,070
Performance guarantee/Warranty Guarantee Seoul Guarantee Insurance KRW 996
Guarantee for public sale KRW 120
Guarantee for deposits KRW 3,525
Total KRW 910,105
USD 69,346
PLN 1 23,000
1
Polish Zloty.
As at December 31, 2018, guarantees provided by the Group to a
third party, are as follows:
(In millions of Korean
won
Subject to payment Creditor Currency Limit Used Period
KT Estate Inc.
Busan Gaya Centreville Buyers Shinhan Bank KRW 4,854 2,503
Nov 10, 2017 ~Oct. 31, 2020
KT Estate Inc.
Daegu Beomeo-Crossroads SeohanIDaum Buyers Shinhan Bank KRW 8,172 4,271
Oct 29, 2017 ~Nov. 30, 2020
KT Hitel Co., Ltd. Shinhan Bank Cash payers KRW 538
—
Apr 19, 2018 ~Apr 19, 2019
KT Hitel Co., Ltd.
Korea Software Financial Cooperative Yonsei KRW 34,715 1,616
Oct 22, 2018 ~Oct 22, 2021
BC Card Co., Ltd
PT BCcard Asia Pacific Shinhan Bank, IDR 8,000,000 8,000,000
Sep 18, 2018 ~Sep 17, 2019
The Controlling Company is jointly and severally obligated with KT
Sat Co., Ltd. to pay KT Sat Co., Ltd.’s liabilities incurred
prior to spin-off. ￦
For the year ended December 31, 2018, the Group made
agreements with the Securitization Specialty Companies (2018: Giga
LTE Thirty seventh to Forty second Securitization Specialty Co.,
Ltd., 2017: Giga LTE Thirty first to Thirty sixth Securitization
Specialty Co., Ltd.), and disposed of its trade receivables related
to handset sales. The Group also made asset management agreements
with each securitization specialty company and in accordance with
the agreement the Group will receive asset management fees upon
liquidation of securitization specialty company.
As at December 31, 2018, the Group is a defendant in 172
lawsuits with the total claimed amount
of ￦ ￦ ￦
In December 2013, Asia Broadcast Satellite Holdings Ltd.
(“ABS”) filed a request for meditation to the
International Chamber of Commerce (“ICC”) for the
compensation of damages from the ownership of the
satellite Koreasat-3
According to the financial and other covenants included in certain
debentures and borrowings, the Group is required to maintain
certain financial ratios such as debt-to-equity
At the end of the reporting period, the Group is offering
construction completion guarantee agreement to development of
Nonsan Hwagidong apartment complex. If a contingent event occurs in
between November 24, 2017 and to August 9, 2019, the
Group collaterally guarantees the debt of AbleNS 1st Co. up
to ￦
At the end of the reporting period, the Group participates in
Algerie Sidi Abdela new town development consortium (percentage of
ownership: 2.5%) and has joint liability with other consortium
participants.
At the end of the reporting period, contract amount of property and
equipment acquisition agreement made but not yet recognized amounts
to ￦ ￦</t>
  </si>
  <si>
    <t>Lease</t>
  </si>
  <si>
    <t>21.
Lease
The Group’s non-cancellable
Details of finance lease assets as at December 31, 2017 and
2018, are as follows:
(In millions of Korean won)
December 31, 2017
December 31, 2018
Acquisition costs ￦ 325,975 ￦ 343,055
Less: Accumulated depreciation (126,091 ) (152,244 )
Net balance ￦ 199,884 ￦ 190,811
As at December 31, 2018, the Group recognized financial lease
assets as other property and equipment. The related depreciation
amounted to ￦ ￦
Details of future minimum lease payments as at December 31,
2017 and 2018, under finance lease contracts are summarized
below:
(In millions of Korean won)
December 31, 2017
December 31, 2018
Total amount of minimum lease payments
Within one year ￦ 88,441 ￦ 77,615
From one year to five years 132,113 124,498
More than five years 81 79
220,635 202,192
Unrealized interest expense 43,758 38,334
Net amount of minimum lease payments
Within one year 68,651 59,324
From one year to five years 108,146 104,456
More than five years 80 78
Total ￦ 176,877 ￦ 163,858
Details of future minimum lease payments as at December 31,
2017 and 2018, under operating lease contracts are summarized
below:
(In millions of Korean won)
December 31, 2017
December 31, 2018
Within one year ￦ 109,258 ￦ 109,025
From one year to five years 266,434 263,395
Thereafter 1,635 1,153
Total ￦ 377,327 ￦ 373,573
Operating lease expenses incurred for the years ended
December 31, 2017 and 2018, amounted
to ￦ ￦</t>
  </si>
  <si>
    <t>Share Capital</t>
  </si>
  <si>
    <t>22.
Share Capital
As at December 31, 2017 and 2018, the Group’s number of
authorized shares is one billion.
December 31, 2017 December 31, 2018
Number of outstanding
Par value per share (Korean won)
Ordinary Shares (in millions of Korean won)
Number of outstanding
Par value per share (Korean won)
Ordinary Shares (in millions of Korean won)
Ordinary shares 1 261,111,808 ￦ 5,000 ￦ 1,564,499 261,111,808 ￦ 5,000 ￦ 1,564,499
1
The Group retired 51,787,959 treasury shares against
retained earnings. Therefore, the ordinary shares amount differs
from the amount resulting from multiplying the number of shares
issued.</t>
  </si>
  <si>
    <t>Retained Earnings</t>
  </si>
  <si>
    <t xml:space="preserve">23.
Retained Earnings
Details of retained earnings as at December 31, 2017 and 2018,
are as follows:
(In millions of Korean won)
December 31, 2017
December 31, 2018
Legal reserve 1 ￦ 782,249 ￦ 782,249
Voluntary reserves 2 4,651,362 4,651,362
Unappropriated retained earnings 4,527,539 5,822,458
Total ￦ 9,961,150 ￦ 11,256,069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provision of research and development of human
resources is separately accumulated with tax reserve fund during
earned surplus disposal by Tax Reduction and Exemption Control Act
of Korea. Reversal of this provision can be paid out as dividends
according to related tax law. </t>
  </si>
  <si>
    <t>Accumulated Other Comprehensive Income and Other Components of Equity</t>
  </si>
  <si>
    <t>24.
Accumulated Other Comprehensive Income and Other
Components of Equity
As at December 31, 2017 and 2018, the details of the
Controlling Company’s accumulated other comprehensive income
are as follows:
(In millions of Korean won)
December 31, 2017
December 31, 2018
Changes in investments in associates and joint ventures ￦ (735 ) ￦ (871 )
Loss on derivatives valuation (3,463 ) (30,474 )
Gain on valuation of financial assets at fair value through other
comprehensive income
— 96,704
Gain of valuation on available-for-sale 52,673
—
Exchange differences on translation for foreign operations (17,490 ) (15,201 )
Total ￦ 30,985 ￦ 50,158
Changes in accumulated other comprehensive income for the years
ended December 31, 2017 and 2018, are as follows:
2017
(In millions of Korean won)
Beginning Increase/
Reclassification to gain or loss Ending
Changes in investments in associates and joint ventures ￦ (10,883 ) ￦ 10,148 ￦ — ￦ (735 )
Gain or loss on derivatives valuation (34,309 ) (111,083 ) 141,929 (3,463 )
Gain or loss of valuation on available-for-sale 54,106 54,017 (55,450 ) 52,673
Exchange differences on translation for foreign operations (10,346 ) (7,144 )
— (17,490 )
Total ￦ (1,432 ) ￦ (54,062 ) ￦ 86,479 ￦ 30,985
2018
(In millions of Korean won)
Beginning
Changes in
Increase/ decrease
Reclassification to gain or loss Ending
Changes in investments in associates and joint ventures ￦ (735 ) ￦ — ￦ (136 ) ￦ — ￦ (871 )
Gain or loss on derivatives valuation (3,463 )
— 17,268 (44,279 ) (30,474 )
Gain on valuation of financial assets at fair value through other
comprehensive income 52,673 17,741 26,290
— 96,704
Exchange differences on translation for foreign operations (17,490 ) — 2,289
— (15,201 )
Total ￦ 30,985 ￦ 17,741 ￦ 45,711 ￦ (44,279 ) ￦ 50,158
The Group’s other components of equity as at
December 31, 2017 and 2018, are as follows:
(In millions of Korean won)
December 31, 2017
December 31, 2018
Treasury stock 1 ￦ (853,108 ) ￦ (830,874 )
Gain or loss on disposal of treasury stock 2 873 (12,251 )
Share-based payments 6,483 5,956
Others 3 (359,550 ) (343,914 )
Total ￦ (1,205,302 ) ￦ (1,181,083 )
1
During the year ended December 31, 2018, the
Group acquired treasury stock of 847,620 and disposed of 895,333
treasury shares.
2
The amount directly reflected in equity
is ￦ ￦
3
Profit or loss incurred from transactions
with non-controlling
As at December 31, 2017 and 2018, the details of treasury
stock are as follows:
December 31, 2017
December 31, 2018
Number of shares (in shares) 16,014,753 15,967,040
Amounts (In millions of Korean won) ￦ 853,108 ￦ 830,874
Treasury stock is expected to be used for the stock compensation
for the Group’s directors and employees and other
purposes.</t>
  </si>
  <si>
    <t>Share-based Payments</t>
  </si>
  <si>
    <t>25.
Share-based Payments
Details of share-based payments as at December 31, 2018, are
as follows:
12th grant
Grant date August 2, 2018
Grantee CEOs, inside directors, outside
directors, executives
Vesting conditions
Service condition: 1 year Non-market
Fair value per option (in Korean won) ￦
Total compensation costs (in Korean
won) ￦
Estimated exercise date (exercise date) During 2019
Valuation method Fair value method
Changes in the number of stock options and the weighted-average
exercise price as at December 31, 2017 and 2018, are as
follows:
2017
Beginning Grant Expired Exercised 1 Ending Number of
10th grant 318,506
— 193,094 125,412
—
—
11th grant
— 316,949
—
— 316,949
—
Total 318,506 316,949 193,094 125,412 316,949
—
2018
Beginning Grant Expired Exercised 1 Ending Number of
11th grant 316,949
— 312,181 4,768
—
—
12th grant
— 353,325
—
— 353,325
—
Total 316,949 353,325 312,181 4,768 353,325
—
1
The closing price of ordinary shares at the time of
exercise in 2018 was ￦ ￦</t>
  </si>
  <si>
    <t>Revenue from Contracts with Customers and Relevant Contract Assets and Liabilities</t>
  </si>
  <si>
    <t>26.
Revenue from Contracts with Customers and Relevant
Contract Assets and Liabilities
The Group has recognized the following amounts relating to revenue
in the statement of profit or loss:
(In millions of Korean won) 2018
Revenue from contracts with customers ￦ 23,012,257
Revenue from other sources 423,793
Total revenue ￦ 23,436,050
Operating revenues for the years ended December 31, 2018, are as
follows:
(In millions of Korean won) 2018
Mobile services ￦ 6,827,685
Fixed-line services: 4,869,253
Fixed-line and VoIP telephone services 1,708,319
Broadband Internet access services 2,112,763
Data communication services 1,048,171
Media and content 3,182,324
Financial services 3,444,917
Sale of goods 3,288,911
Others 1,822,960
Total ￦ 23,436,050
Mobile and fixed-line service
Telecommunication service revenues include mobile and
fixed-line(e.g., fixed-line and VoIP telephone, broadband internet
access services and data communication services). These services
represent a series of distinct services that is considered a
separate performance obligation. Service revenue is recognized when
services are provided, based upon either usage (e.g., minutes of
traffic/bytes of data processed) or period of time (e.g., monthly
service fees).
Media and content services
Revenue from media and content services primarily consists of
installation fees and basic monthly charges of IPTV and satellite
TV services, as well as revenue from digital content distribution,
digital music streaming and downloading.
Media and contents services revenue are recognized when services
are provided, based upon either usage or period of time.
Financial services
Financial services primarily include commissions for merchant fees
paid by merchants to credit card companies for processing
transactions. Revenue from the commission is recognized when the
service obligation is performed.
Sale of goods
Revenue from sale of goods, primarily handsets related to our
mobile services is recognized when a performance obligation is
satisfied by transferring promised goods to customers.
The contract assets and liabilities recognized in relation to the
revenues from contracts with customers are as follows:
(In millions of Korean won)
January 1, 2018
December 31, 2018
Contract assets ￦ 421,131 ￦ 398,797
Contract liabilities 282,836 347,461
Deferred revenue 88,732 96,198
The contract costs recognized as assets are as follows:
(In millions of Korean won)
January 1, 2018
December 31, 2018
Contract costs recognized as assets ￦ 1,306,409 ￦ 1,469,855
The Group recognized ￦
In 2018, the recognized revenue arising from carried-forward
contract liabilities from prior year is as follows:
(In millions of Korean won) 2018
Revenue recognized that was included in the contract liability
balance at the beginning of the year
Allocation of the transaction price ￦ 183,905
Deferred revenue of joining/installment fee 39,975
Others 1,536
Total ￦ 225,416</t>
  </si>
  <si>
    <t>Operating Expenses</t>
  </si>
  <si>
    <t>27.
Operating Expenses
Operating expenses for the years ended December 31, 2016, 2017
and 2018, are as follows:
(In millions of Korean won) 2016 2017 2018
Salaries and wages ￦ 3,477,596 ￦ 3,568,456 ￦ 3,845,842
Depreciation 2,762,773 2,745,969 2,674,205
Amortization of intangible assets 582,493 618,533 607,527
Commissions 1,099,429 1,085,865 1,080,168
Interconnection charges 690,285 640,612 579,613
International interconnection fee 216,633 214,058 226,627
Purchase of inventories 3,407,263 4,053,693 4,414,094
Changes of inventories 162,323 (187,439 ) (432,607 )
Sales commission 1,968,035 2,201,778 1,942,841
Service cost 1,322,337 1,428,405 1,540,869
Utilities 323,406 323,313 323,411
Taxes and dues 255,480 279,574 285,131
Rent 455,457 448,772 460,377
Insurance premium 178,231 69,384 73,654
Installation fee 156,669 146,783 143,669
Advertising expenses 185,560 197,114 157,675
Research and development expenses 167,881 168,635 176,758
Card service cost 3,049,559 3,094,894 3,112,618
Others 1,319,688 1,379,438 1,122,718
Total ￦ 21,781,098 ￦ 22,477,837 ￦ 22,335,190
Details of employee benefits for the years ended December 31,
2016, 2017 and 2018, are as follows:
(In millions of Korean won) 2016 2017 2018
Short-term employee benefits ￦ 3,206,904 ￦ 3,297,944 ￦ 3,505,214
Post-employment benefits(Defined benefit plan) 208,942 209,770 232,045
Post-employment benefits(Defined contribution plan) 46,023 45,936 48,210
Post-employment benefits(Others) 8,017 6,949 51,934
Share-based payment 7,710 7,660 8,439
Total ￦ 3,477,596 ￦ 3,568,259 ￦ 3,845,842</t>
  </si>
  <si>
    <t>Financial Income and Costs</t>
  </si>
  <si>
    <t>28.
Financial Income and Costs
Details of financial income for the years ended December 31,
2016, 2017 and 2018, are as follows:
(In millions of Korean won) 2016 2017 2018
Interest income ￦ 115,686 ￦ 93,078 ￦ 244,796
Gain on foreign currency transactions 24,915 79,653 17,175
Gain on foreign currency translation 12,165 225,580 3,691
Gain on settlement of derivatives 8,515
— 27,950
Gain on valuation of derivatives 109,436 57 66,305
Others 25,422 7,960 14,326
Total ￦ 296,139 ￦ 406,328 ￦ 374,243
Details of financial costs for the years ended December 31,
2016, 2017 and 2018, are as follows:
(In millions of Korean won) 2016 2017 2018
Interest expenses ￦ 337,219 ￦ 302,464 ￦ 296,874
Loss on foreign currency transactions 37,936 40,303 49,156
Loss on foreign currency translation 121,949 12,239 72,642
Loss on settlement of derivatives 632 58,569
—
Loss on valuation of derivatives 138 209,582 2,045
Loss on disposal of trade receivables 15,838 20,355 13,818
Impairment loss on available-for-sale 966 9
—
Others 409 1,010 1,124
Total ￦ 515,087 ￦ 644,531 ￦ 435,659</t>
  </si>
  <si>
    <t>Deferred Income Tax and income Tax Expense</t>
  </si>
  <si>
    <t>29.
Deferred Income Tax and income Tax Expense
The analysis of deferred tax assets and deferred tax liabilities as
at December 31, 2017 and 2018, is as follows:
(In millions of Korean won)
December 31, 2017
December 31, 2018
Deferred tax assets
Deferred tax assets to be recovered within 12 months ￦ 318,339 ￦ 428,690
Deferred tax assets to be recovered after more than
12 months 1,140,252 1,347,985
Deferred tax assets before offsetting 1,458,591 1,776,675
Deferred tax liabilities
Deferred tax liability to be recovered within 12 months (15,705 ) (413,409 )
Deferred tax liability to be recovered after more than
12 months (859,126 ) (1,102,682 )
Deferred tax liabilities before offsetting (874,831 ) (1,516,091 )
Deferred tax assets after offsetting ￦ 712,222 ￦ 465,369
Deferred tax liabilities after offsetting ￦ 128,462 ￦ 204,785
The gross movements on the deferred income tax account for the
years ended December 31, 2017 and 2018, are calculated as
follows:
(In millions of Korean won) 2017 2018
Beginning ￦ 563,729 ￦ 583,760
Changes in accounting policy
— (374,307 )
Credited to the statement of profit or loss (1,771 ) 15,016
Charged to other 21,802 36,115
Ending ￦ 583,760 ￦ 260,584
The movement in deferred income tax assets and liabilities during
the year, without taking into consideration the offsetting of
balances within the same tax jurisdiction, is as follows:
(In millions of Korean won) 2017
Beginning Statement
of Other Ending
Deferred tax liabilities
Derivative instruments ￦ (49,188 ) ￦ 49,188 ￦ — ￦ —
Available-for-sale (31,702 ) (164 ) 1,346 (30,520 )
Investment in subsidiaries, associates, and joint ventures (50,746 ) (42,659 ) (3,245 ) (96,650 )
Depreciation (39,498 ) 39,498
—
—
Advanced depreciation provision (225,687 ) (22,905 )
— (248,592 )
Deposits for severance benefits (307,730 ) (80,126 )
— (387,856 )
Accrued income (2,024 ) (126 )
— (2,150 )
Reserve for technology and human resource development (747 ) 433
— (314 )
Others (119,366 ) 10,617
— (108,749 )
Total ￦ (826,688 ) ￦ (46,244 ) ￦ (1,899 ) ￦ (874,831 )
Deferred tax assets
Derivative instruments ￦ — ￦ 34,572 ￦ (9,848 ) ￦ 24,724
Provision for impairment or trade receivables 110,276 11,380
— 121,656
Inventory valuation 48 (48 )
—
—
Contribution for construction 18,091 180
— 18,271
Accrued expenses 80,356 10,683
— 91,039
Provisions 20,221 3,858
— 24,079
Property and equipment 232,915 (841 )
— 232,074
Defined benefit liabilities 372,492 67,751 26,806 467,049
Withholding of facilities expenses 6,910 472
— 7,382
Accrued payroll expenses 25,915 (10,786 )
— 15,129
Deduction of installment receivables 13,887 (13,887 )
—
—
Assets retirement obligation 18,086 2,750
— 20,836
Gain or loss foreign currency translation 67,701 (67,558 )
— 143
Deferred revenue 26,113 221
— 26,334
Real-estate sales 3,851 4,847
— 8,698
Tax credit carryforwards 199,599 (48,823 )
— 150,776
Tax loss carryforward
— 2,699
— 2,699
Others 193,956 47,003 6,743 247,702
Total ￦ 1,390,417 ￦ 44,473 ￦ 23,701 ￦ 1,458,591
Net balance ￦ 563,729 ￦ (1,771 ) ￦ 21,802 ￦ 583,760
(In millions of Korean won) 2018
Beginning
Changes in
Statement of
Other
Ending
Deferred tax liabilities
Available-for-sale ￦ (30,520 ) ￦ 30,520 ￦ — ￦ — ￦ —
Investment in subsidiaries, associates, and joint ventures (96,650 )
— 2,867 179 (93,604 )
Depreciation
—
— (424 )
— (424 )
Advanced depreciation provision (248,592 )
— (64,592 )
— (313,184 )
Deposits for severance benefits (387,856 )
— (11,126 )
— (398,982 )
Accrued income (2,150 )
— 592
— (1,558 )
Reserve for technology and human resource development (314 )
— 110
— (204 )
Prepaid expenses
— (352,139 ) (17,777 )
— (369,916 )
Contract assets
— (23,663 ) 12,158
— (11,505 )
Financial assets at fair value through profit or loss
— (30,856 ) 30,195
— (661 )
Financial assets at fair value through other comprehensive
income
— (8,587 ) (17,638 ) (15,573 ) (41,798 )
Others (108,749 )
— (175,506 )
— (284,255 )
Total ￦ (874,831 ) ￦ (384,725 ) ￦ (241,141 ) ￦ (15,394 ) ￦ (1,516,091 )
Deferred tax assets
Derivative instruments ￦ 24,724 ￦ — ￦ (26,128 ) ￦ 9,745 ￦ 8,341
Provision for impairment or trade receivables 121,656 (9,096 ) (12,673 )
— 99,887
Inventory valuation
—
— 121
— 121
Contribution for construction 18,271
— (1,471 )
— 16,800
Unsettled expenses 106,168
— 21,729
— 127,897
Provisions 24,079
— 12,099
— 36,178
Property and equipment 232,074
— (1,796 )
— 230,278
Defined benefit liabilities 467,049
— 3,980 42,813 513,842
Withholding of facilities expenses 7,382
— (773 )
— 6,609
Deduction of installment receivables
—
— 42
— 42
Assets retirement obligation 20,836
— 3,696
— 24,532
Gain or loss foreign currency translation 143
— 10,529
— 10,672
Deferred revenue 26,334 15,809 (2,502 )
— 39,641
Real-estate sales 8,698 661 12,369
— 21,728
Tax loss carryforward 2,699
— 1,364
— 4,063
Trade receivables
— 2,890 (1,293 )
— 1,597
Others 247,702 154 284,742 (1,049 ) 531,549
Total ￦ 1,307,815 ￦ 10,418 ￦ 304,035 ￦ 51,509 ￦ 1,673,777
Temporary difference, net 432,984 (374,307 ) 62,894 36,115 157,686
Tax credit carryforwards 150,776
— (47,878 )
— 102,898
Total net balance ￦ 583,760 ￦ (374,307 ) ￦ 15,016 ￦ 36,115 ￦ 260,584
The tax impacts recognized directly to equity as at
December 31, 2016, 2017, and 2018, are as follows:
2016 2017 2018
(In millions of Korean won)
Before recognition Tax After
Before recognition Tax After
Before recognition Tax After
Loss on valuation of available-for-sale ￦ 9,347 ￦ (2,262 ) ￦ 7,085 ￦ (5,561 ) ￦ 1,346 ￦ (4,215 ) ￦ — ￦ — ￦ —
Gain on valuation of financial assets at fair value through other
comprehensive income
—
—
—
—
—
— 59,384 (15,573 ) 43,811
Gain (loss) on valuation of hedge instruments (14,611 ) 3,536 (11,075 ) 40,694 (9,848 ) 30,846 (36,756 ) 9,745 (27,011 )
Remeasurements of net defined benefit liabilities 5,558 (1,345 ) 4,213 (110,768 ) 26,806 (83,962 ) (116,324 ) 42,813 (73,511 )
Share of gain(loss) of associates and joint ventures, and
others (641 ) 155 (486 ) 13,410 (3,245 ) 10,165 (1,036 ) 179 (857 )
Exchange differences on translation for foreign operations (7,133 ) 1,726 (5,407 ) (27,865 ) 6,743 (21,122 ) 3,989 (1,049 ) 2,940
Total ￦ (7,480 ) ￦ 1,810 ￦ (5,670 ) ￦ (90,090 ) ￦ 21,802 ￦ (68,288 ) ￦ (90,743 ) ￦ 36,115 ￦ (54,628 )
Details of income tax expense for the years ended December 31,
2016, 2017 and 2018, are calculated as follows:
(In millions of Korean won) 2016 2017 2018
Current income tax expense ￦ 182,088 ￦ 268,885 ￦ 329,581
Impact of change in deferred taxes 152,102 1,771 (15,016 )
Income tax expense ￦ 334,910 ￦ 270,656 ￦ 314,565
The tax on the Group’s profit before tax differs from the
theoretical amount that would arise using the weighted average tax
rate applicable to profits of the entities as follows:
(In millions of Korean won) 2016 2017 2018
Profit before income tax expense ￦ 1,166,755 ￦ 816,997 ￦ 1,033,977
Statutory income tax expense ￦ 282,355 ￦ 197,251 ￦ 273,982
Tax effect
Income not taxable for taxation purposes (28,093 ) (19,268 ) (85,322 )
Non-deductible expenses 21,947 39,746 18,126
Tax credit (13,764 ) (27,211 ) (20,319 )
Additional payment of income taxes (4,780 ) 976 11,439
Tax effect and adjustment on consolidation
Goodwill impairment 31,847 20,475 137
Eliminated dividend income form subsidiaries 40,087 34,305 31,966
Changes of out-side (567 ) 17,990 618
Investment in-kind
—
— 82,820
Others 5,878 6,392 1,118
Income tax expense ￦ 334,910 ￦ 270,656 ￦ 314,565</t>
  </si>
  <si>
    <t>Earnings per Share</t>
  </si>
  <si>
    <t xml:space="preserve">30.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16, 2017 and 2018, is calculated as
follows:
2016 2017 2018
Profit attributable to ordinary shares (In
millions of Korean won) ￦ 745,090 ￦ 461,559 ￦ 645,571
Weighted average number of ordinary shares
outstanding (In number of shares) 244,892,313 245,017,175 245,049,466
Basic earnings per share (In Korean won) 3,043 1,884 2,634
Diluted earnings per share from operations is calculated by
adjusting the weighted average number of ordinary shares
outstanding to assume conversion of all dilutive potential ordinary
shares. The Controlling Company has dilutive potential ordinary
shares from convertible preferred stocks, stock options and other
share-based payments.
Diluted earnings per share from operations for the years ended
December 31, 2016, 2017 and 2018 is calculated as follows:
2016 2017 2018
Profit attributable to ordinary shares (In
millions of Korean won) ￦ 745,090 ￦ 461,559 ￦ 645,571
Adjusted net income attributable to ordinary
shares (In millions of Korean won) (67 )
—
—
Diluted profit attributable to ordinary
shares (In millions of Korean won) 745,023 461,559 645,571
Number of dilutive potential ordinary shares
outstanding (In number of shares) 84,245 79,880 1,163
Weighted average number of ordinary shares
outstanding (In number of shares) 244,976,558 245,097,055 245,050,629
Diluted earnings per share (In Korean won) 3,041 1,883 2,634 </t>
  </si>
  <si>
    <t>Dividend</t>
  </si>
  <si>
    <t>31.
Dividend
The dividends paid by the Group in 2018, 2017 and 2016
were ￦ ￦ ￦ ￦ ￦ ￦ ￦ ￦</t>
  </si>
  <si>
    <t>Cash Generated from Operations</t>
  </si>
  <si>
    <t xml:space="preserve">32.
Cash Generated from Operations
Cash flows from operating activities for the years ended
December 31, 2016, 2017 and 2018, are as follows:
(In millions of Korean won) 2016 2017 2018
1. Profit for the year ￦ 831,845 ￦ 546,341 ￦ 719,412
2. Adjustments to reconcile net income
Income tax expense 334,910 270,656 314,565
Interest income 1 (130,066 ) (108,639 ) (265,817 )
Interest expense 1 337,219 302,464 296,894
Dividends income (3,926 ) (4,785 ) (2,910 )
Depreciation 2,821,779 2,802,531 2,735,413
Amortization of intangible assets 599,721 635,150 629,526
Provision for severance benefits 217,255 218,966 245,926
Impairment losses on trade receivables 92,711 45,704 113,064
Share of net profit or loss of associates and joint ventures (2,547 ) 15,480 5,912
Loss(gain) on disposal of associates and joint ventures (1,450 ) 979 (3,737 )
Impairment loss of associates and joint ventures 17,128 3,662
—
Loss on disposal of property and equipment and investment in
properties 74,913 150,293 68,688
Loss(gain) on disposal of intangible assets 7,703 4,271 (4,256 )
Loss on impairment of intangible assets 135,264 116,095 12,997
(In millions of Korean won) 2016 2017 2018
Loss on foreign currency translation 109,784 (213,341 ) 68,952
Loss(gain) on valuation and settlement of derivatives, net (117,181 ) 268,094 (92,210 )
Gain on disposal of financial assets at fair value through profit
or loss
—
— (1,712 )
Gain on valuation of financial assets at fair value through profit
or loss
—
— (10,768 )
Gain on disposal of financial assets at amortized cost
—
— (44 )
Impairment losses on available-for-sale 966 9
—
Gain on disposal of available-for-sale (22,695 ) (89,598 )
—
Others 64,863 (251,193 ) (55,969 )
3. Changes in operating assets and liabilities
Decrease(increase) in trade receivables 216,818 (303,340 ) (81,217 )
Decrease(increase) in other receivables (779,803 ) (346,013 ) 356,643
Decrease(increase) in other current assets 48,549 11,792 (123,258 )
Decrease(increase) in other non-current (51,765 ) (43,790 ) 19,556
Decrease(increase) in inventories 167,873 (205,403 ) (480,543 )
Increase(decrease) in trade payables (114,838 ) 162,110 (167,841 )
Increase(decrease) in other payables 706,771 214,689 (448,301 )
Increase in other current liabilities 37,798 288,553 291,548
Increase in other non-current 30,762 174,618 144,072
Decrease(Increase) in provisions (12,583 ) (12,574 ) 85,946
Decrease(Increase) in deferred revenue (69,179 ) (13,086 ) 48,201
Increase in plan assets (224,244 ) (203,420 ) (53,301 )
Payment of severance benefits (121,835 ) (118,391 ) (153,209 )
4. Cash generated from operations (1+2+3) ￦ 5,202,520 ￦ 4,318,884 ￦ 4,212,222
1
BC Card Co., Ltd. and other subsidiaries of the Group
recognized interest income and expenses as operating income and
expenses, respectively. Related interest income recognized as
operating revenue is ￦ ￦ ￦
The Group made agreements with securitization specialty companies
and disposed of its trade receivables related to handset sales
(Note 20). Cash flows from the disposals are presented in cash
generated from operations.
Significant transactions not affecting cash flows for the years
ended December 31, 2016, 2017 and 2018, are as follows:
(In millions of Korean won) 2016 2017 2018
Reclassification of the current portion of borrowings ￦ 1,617,175 ￦ 1,416,066 ￦ 1,149,599
Reclassification of construction-in-progress 2,212,324 2,686,591 1,988,014
Reclassification of accounts payable from property and
equipment 91,407 225,601 122,185
Reclassification of accounts payable from intangible assets 668,564 (227,108 ) 584,595
Reclassification of payable from defined benefit liability 5,746 36,209 (31,838 )
Reclassification of payable from plan assets (9,731 ) 43,035 (9,497 ) </t>
  </si>
  <si>
    <t>Changes in Liabilities Arising from Financing Activities</t>
  </si>
  <si>
    <t xml:space="preserve">33.
Changes in Liabilities Arising from Financing
Activities
Changes in liabilities arising from financial activities for the
periods ended December 31, 2017 and 2018, are as follows:
(In millions of 2017
Beginning Cash
flows Non-cash Ending
Newly acquired
Exchange difference
Fair value change
Scope changes Others
Borrowing ￦ 8,120,791 ￦ (1,163,917 ) ￦ — ￦ (221,495 ) ￦ — ￦ (2,206 ) ￦ (49,511 ) ￦ 6,683,662
Financial lease liabilities 180,714 (71,735 ) 68,938
—
—
— (1,039 ) 176,878
Derivative liabilities 16,901
—
— 130,674 (28,015 )
— (20,740 ) 98,820
Derivative assets (227,318 ) 71,370
— 76,552 (2,687 )
— 74,694 (7,389 )
Total ￦ 8,091,088 ￦ (1,164,282 ) ￦ 68,938 ￦ (14,269 ) ￦ (30,702 ) ￦ (2,206 ) ￦ 3,404 ￦ 6,951,971
(In millions of 2018
Beginning
Cash flows Non-cash Ending
Newly acquired
Exchange difference
Fair value change
Scope changes Others
Borrowing ￦ 6,683,662 ￦ (139,715 ) ￦ — ￦ 70,095 ￦ — ￦ 15,000 ￦ 19,252 ￦ 6,648,294
Financial lease liabilities 176,878 (73,885 ) 61,187
—
—
— (322 ) 163,858
Derivative liabilities 98,820 (14,587 )
— (37,344 ) 35,809
— (17,631 ) 65,067
Derivative assets (7,389 ) 11,126
— (22,474 ) (3,419 )
— (7,687 ) (29,843 )
Total ￦ 6,951,971 ￦ (217,061 ) ￦ 61,187 ￦ 10,277 ￦ 32,390 ￦ 15,000 ￦ (6,388 ) ￦ 6,847,376 </t>
  </si>
  <si>
    <t>Segment Information</t>
  </si>
  <si>
    <t>34.
Segment Information
The Group’s operating segments are as follows:
Details
Business service
Marketing/Customer Mobile/fixed line
telecommunication service and convergence business
Corporate customer business B2B business and others
Finance Credit card business and others
Satellite TV
Satellite TV business
Others IT, facility security and global business, and
others
Details of each segment for the years ended December 31, 2016,
2017 and 2018, are as follows:
2016
(In millions of Korean won)
Operating revenues
Operating income
Depreciation and Amortization
Marketing/Customer ￦ 16,187,739 ￦ 1,093,377 ￦ 2,870,161
Finance 3,577,549 208,566 28,868
Satellite TV 668,945 79,987 98,895
Others 6,308,203 40,047 339,429
26,742,436 1,421,977 3,337,353
Elimination (3,578,234 ) (38,873 ) 7,913
Consolidated amount ￦ 23,164,202 ￦ 1,383,104 ￦ 3,345,266
2017
(In millions of Korean won)
Operating revenues
Operating Income (loss)
Depreciation and Amortization
Marketing/Customer ￦ 16,242,552 ￦ 1,018,593 ￦ 2,895,930
Finance 3,637,917 205,678 28,827
Satellite TV 685,822 75,373 99,216
Others 6,651,552 (187,090 ) 332,153
27,217,843 1,112,554 3,356,126
Elimination (3,670,914 ) (43,462 ) 8,376
Consolidated amount ￦ 23,546,929 ￦ 1,069,092 ￦ 3,364,502
2018
(In millions of Korean won)
Operating revenues
Operating Income (loss)
Depreciation and Amortization
Marketing/Customer ￦ 14,061,629 ￦ 886,515 ￦ 2,293,809
Corporate customer business 1 2,509,880 208,584 546,635
Finance 3,560,417 145,463 22,504
Satellite TV 690,821 66,735 98,310
Others 6,349,546 (154,130 ) 313,511
27,172,293 1,153,167 3,274,769
Elimination (3,736,243 ) (52,307 ) 6,963
Consolidated amount ￦ 23,436,050 ￦ 1,100,860 ￦ 3,281,732
1
The reporting segment of the current period has
changed. However, the reporting segment of the prior period has not
been restated to reflect the change.
Operating revenues for the year ended December 31, 2016, 2017
and 2018 and non-current
(In millions of
Korean won)
Operating revenues
Non-current 1
Location 2016 2017 2018 2017.12.31 2018.12.31
Domestic ￦ ￦ ￦ ￦ ￦
Overseas 94,623 65,226 59,832 137,914 139,585
Total ￦ ￦ ￦ ￦ ￦
1
Non-current</t>
  </si>
  <si>
    <t>Related Party Transactions</t>
  </si>
  <si>
    <t>35. Related Party Transactions
The list of related party of the Group as at December 31,
2018, is as follows:
Relationship Name of Entry
Associates and joint ventures Korea Information &amp; Technology
Investment Fund, K- CR-REITs KT-SB KT-CKP K-REALTY CR-REIT ISU-kth KT-DSC start-up Gyeonggi-KT K-REALTY KT-IBKC Gyeonggi-KT
Outstanding balances of receivables and payables in relations to
transactions with related parties as at December 31, 2017 and
2018, are as follows:
December 31, 2017
Receivables Payables
(In millions of Korean
won) Trade Loans Other Other
Associates and joint ventures K-REALTY ￦ 778 ￦ — ￦ 33,800 ￦ —
MOS GS Co., Ltd. 17
—
— 392
MOS Daegu Co., Ltd. 1
—
— 1,388
MOS Chungcheong Co., Ltd. 1
— 290 1,827
MOS Gangnam Co., Ltd. 6
— 1 287
MOS GB Co., Ltd. 17
— 1 778
MOS BS Co., Ltd. 34
— 1 46
MOS Honam Co., Ltd. 2
— 1 384
K Bank, Inc. 1,338
— 7,994 296
NgeneBio 1 2,510
— 3
Others 54
— 1,281 2,135
Total ￦ 2,249 ￦ 2,510 ￦ 43,369 ￦ 7,536
December 31, 2018
Receivables Payables
(In millions of Korean
won) Trade Other Trade Other
Associates and joint ventures K-REALTY CR REITs No.1 ￦ 674 ￦ 30,910 ￦ — ￦ —
K Bank, Inc. 627 12,435
— 296
Others 777 1,225 4 1,116
Total ￦ 2,078 ￦ 44,570 ￦ 4 ￦ 1,412
Significant transactions with related parties for the years ended
December 31, 2016, 2017 and 2018, are as follows:
2016
(In millions of Korean
won) Sales
Purchases 2
Associates and joint ventures KT Wibro Infra Co., Ltd. ￦ 11 ￦ 391
Smart Channel Co., Ltd. 1 766
—
K- CR-REITs 1,989 37,469
MOS GS Co., Ltd. 663 17,361
MOS Daegu Co., Ltd. 291 12,220
MOS Chungcheong Co., Ltd. 408 13,469
MOS Gangnam Co., Ltd. 412 15,797
MOS GB Co., Ltd. 891 21,802
MOS BS Co., Ltd. 441 15,346
MOS Honam Co., Ltd. 418 14,389
Others 1,719 29,422
Total ￦ 8,009 ￦ 177,666
1
The transactions for the year ended December 31,
2016, before Smart Channel Co., Ltd. was included in the
consolidation scope.
2
Amounts include acquisition of primarily property and
equipment.
2017
(In millions of Korean
won) Sales
Purchases 1
Associates and joint ventures K- CR-REITs ￦ 2,233 ￦ 35,532
MOS GS Co., Ltd. 704 16,946
MOS Daegu Co., Ltd. 335 8,514
MOS Chungcheong Co., Ltd. 455 15,542
MOS Gangnam Co., Ltd. 484 16,380
MOS GB Co., Ltd. 987 21,651
MOS BS Co., Ltd. 460 15,957
MOS Honam Co., Ltd. 493 14,294
K Bank, Inc. 29,939 59
NgeneBio 2 43
—
Others 1,149 11,384
Total ￦ 37,282 ￦ 156,259
1
The amount includes acquisition of primarily property
and equipment.
2
It is the amount after excluded from consolidation
during the year.
2018
(In millions of Korean
won) Sales
Purchases 1
Associates and joint ventures K- CR-REITs ￦ 2,088 ￦ 31,984
MOS GS Co., Ltd. 2 493 12,023
MOS Daegu Co., Ltd. 2 229 8,775
MOS Chungcheong Co., Ltd. 2 540 9,159
MOS Gangnam Co., Ltd. 2 333 11,549
MOS GB Co., Ltd. 2 1,378 16,519
MOS BS Co., Ltd. 2 324 11,193
MOS Honam Co., Ltd. 2 331 10,499
K Bank, Inc. 15,705 7,004
NgeneBio 3 3
—
Others 2,888 9,547
Total ￦ 24,312 ￦ 128,252
1
Amounts include acquisition of primarily property and
equipment.
2
It is the amount before excluded from consolidation
during the year.
3
It is the amount before excluded from associates
during the year
Key management compensation for the years ended December 31,
2016, 2017 and 2018, consists of:
(In millions of Korean won) 2016 2017 2018
Salaries and other short-term benefits ￦ 2,629 ￦ 2,879 ￦ 2,762
Post-employment benefits 381 311 751
Stock-based compensation 1,237 1,331 878
Total ￦ 4,247 ￦ 4,521 ￦ 4,391
Fund transactions with related parties for the years ended
December 31, 2017 and 2018, are as follows:
(In millions of Korean
won) 2017
Equity Dividend
Associates and joint ventures
PT. Mitra Transaksi Indonesia ￦ 5,194 ￦ —
KT-IBKC 7,500
—
CHAMP IT Co., Ltd. 750
—
Korea Electronic Vehicle Charging Service 864
—
Gyeonggi-KT 1,000
—
K-REALTY
— 5,392
K Bank, Inc. 26,543
—
Korea Information &amp; Technology Investment Fund
— 739
MOS GS Co., Ltd.
— 12
MOS Daegu Co., Ltd.
— 12
MOS Chungcheong Co., Ltd.
— 12
MOS Gangnam Co., Ltd.
— 10
MOS GB Co., Ltd.
— 15
MOS BS Co., Ltd.
— 10
MOS Honam Co., Ltd.
— 10
Total ￦ 41,851 ￦ 6,212
(In millions of Korean
won) 2018
Equity Dividend
Associates and joint ventures
PHI Healthcare Inc. (HooH Healthcare Inc.) ￦ 1,000 ￦ —
KT-CKP (1,229 )
—
PT. Mitra Transaksi Indonesia 1 1,567
—
Gyeonggi-KT 1,000
—
KT-DSC start-up (1,800 )
—
KT-IBKC (1,050 )
—
Korea Electronic Vehicle Charging Service 168
—
K Bank, Inc. 26,725
—
GE Premier 1st Corporate Restructuring Real Estate Investment Trust
Company (3,423 )
—
JB Emerging Market Specialty Investment Private Equity Trust
No.1 3,960 202
K-REALTY
— 8,932
Korea Information &amp; Technology Investment Fund
— 1,842
MOS GS Co., Ltd. 2 (147 ) 8
MOS Daegu Co., Ltd. 2 (147 ) 8
MOS Chungcheong Co., Ltd. 2 (153 ) 8
MOS Gangnam Co., Ltd. 2 (180 ) 10
MOS GB Co., Ltd. 2 (203 ) 12
MOS BS Co., Ltd. 2 (183 ) 10
MOS Honam Co., Ltd. 2 (206 ) 10
Daiwon Broadcasting Co., Ltd.
— 85
Boston Global Film &amp; Contents Fund L.P. (986 )
—
Gyeonggi-KT
— 19
Total ￦ 24,713 ￦ 11,146
1
It is the amount before reclassification to assets
held for sale.
2
It is the amount before included in consolidation
during the year.</t>
  </si>
  <si>
    <t>Financial Risk Management</t>
  </si>
  <si>
    <t>36.
Financial Risk Management
(1) Financial Risk Factors
The Group’s activities expose it to a variety of financial
risks: market risk (including currency risk, fair value interest
rate risk, cash flow interest rate risk and price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such as cash flow
risk.
The Group’s financial policy is set up in the long-term
perspective and annually reported to the Board of Directors. The
financial risk management is carried out by the Value Management
Office, which identifies, evaluates and hedges financial risks. The
treasury department in the Value Management Office considers
various finance market conditions to estimate the effect from the
market changes.
1) Market risk
The Group’s market risk management focuses on controlling the
extent of exposure to the risk in order to minimize revenue
volatility. Market risk is a risk that decreases value or profit of
the Group’s portfolio due to changes in market interest rate,
foreign exchange rate and other factors.
(i) Sensitivity analysis
Sensitivity analysis is performed for each type of market risk to
which the Group is exposed. Reasonably possible changes in the
relevant risk variable such as prevailing market interest rates,
currency rates, equity prices or commodity prices are estimated and
if the rate of change in the underlying risk variable is stable,
the Group does not alter the chosen reasonably possible change in
the risk variable. The reasonably possible change does not include
remote or ‘worst case’ scenarios or ‘stress
tests’.
(ii) Foreign exchange risk
The Group is exposed to foreign exchange risk arising from
operating, investing and financing activities. Foreign exchange
risk is managed within the range of the possible effect on the
Group’s cash flows. Foreign exchange risk (i.e. foreign
currency translation of overseas operating assets and liabilities)
unaffecting the Group’s cash flows is not hedged but can be
hedged at a particular situation.
As at December 31, 2016, 2017 and 2018, if the foreign
exchange rate had strengthened/weakened by 10% with all other
variables held constant, the effects on profit before income tax
and shareholders’ equity would have been as follows:
(In millions of Korean won) Fluctuation
of
Income before tax 1
Shareholders’ equity
2016.12.31 10 % (28,134 ) (23,817 )
-10 % 28,134 23,817
2017.12.31 10 % (10,132 ) (7,273 )
-10 % 10,132 7,273
2018.12.31 10 % (2,350 ) 633
-10 % (2,851 ) (62 )
1
Computed with considering derivatives hedging effect
applied by the Group to hedge foreign exchange risk of liabilities
in foreign currencies
The above analysis is a simple sensitivity analysis which assumes
that all the variables other than foreign exchange rates are held
constant. Therefore, the analysis does not reflect any correlation
between foreign exchange rates and other variables, nor the
management’s decision to decrease the risk.
Details of financial assets and liabilities in foreign currencies
as at December 31, 2016, 2017 and 2018, are as follows:
(In thousands of foreign 2016 2017 2018
Financial Financial Financial Financial Financial Financial
USD 210,474 2,536,090 236,476 1,908,831 279,327 1,893,782
SDR 1 311 737 306 738 267 730
JPY 80,555 21,802,051 28,267 21,801,443 66,078 50,000,000
GBP 1 151
— 74
— 256
EUR 40 2,571 186 3,625 2 6
DZD 2 471
— 47
— 618
—
CNY 15,262 381 46,555 10 16,315 271
UZS 3 39,531
— 136,787
— 121,053
—
RWF 4 1,203
— 3,346
— 857
—
THB 5
—
—
—
— 1,685 1,685
IDR 6 15,646,011 53,142,167 14,886,393 710,162 64,240,286 41,510,330
MMK 7 2,750
— 84
— 84
—
TZS 8 29,987
— 317,348
—
— 2,876
BWP 9 15
— 42
— 897
—
HKD 254
—
—
—
—
—
BDT 10 69,473
— 38,074
— 39,494
—
PLN 11 106,025
— 338
— 26
—
VND 12 515,412
— 311,649
— 467,272
—
XAF 13
—
—
—
— 666
—
CHF 14
—
—
— 12
—
—
1
Special Drawing Rights.
2
Algeria Dinar.
3
Uzbekistan Sum.
4
Rwanda Franc.
5
Thailand Bhat.
6
Indonesia Rupiah.
7
Myanmar Kyat.
8
Tanzanian Shilling.
9
Botswana Pula.
10
Bangladesh Taka.
11
Polish Zloty.
12
Vietnam Dong.
13
Central African Franc.
14
Confoederatio Helvetia Franc.
(iii) Price risk
As at December 31, 2016, 2017 and 2018,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6.12.31 10% ￦ — ￦ 539
-10%
— (539 )
2017.12.31 10% ￦ — ￦ 686
-10%
— (686 )
2018.12.31 10% ￦ 12 ￦ 898
-10% (12 ) (898 )
The above analysis is based on the assumption that the equity index
had increased/decreased by 10% with all other variables held
constant and all the Group’s marketable equity instruments
had moved according to the historical correlation with the index.
Gain or loss on equity securities classified as financial assets at
fair value through profit or loss and financial assets at fair
value through other comprehensive income can increase or decrease
equity.
(iv) Cash flow and fair value interest rate risk
The Group’s interest rate risk arises from liabilities in
foreign currency such as foreign currency debentures. Debentures in
foreign currency issued at variable rates expose the Group to cash
flow interest rate risk which is partially offset by swap
transactions. Debentures and borrowings issued at fixed rates
expose the Group to fair value interest rate risk. The Group sets
the policy and operates to minimize the uncertainty of the changes
in interest rates and financial costs.
As at December 31, 2016, 2017 and 2018, if the market interest
rate had increased/decreased by 100 bp with other variables held
constant, the effects on profit before income tax and
shareholders’ equity would be as follows:
(In millions of Korean won)
Fluctuation of interest rate
Income before tax
Shareholders’ equity
2016.12.31 + 100 bp ￦ (3,456 ) ￦ (1,673 )
- 100 bp 3,445 (5,025 )
2017.12.31 + 100 bp ￦ 1,942 ￦ 4,868
- 100 bp (1,954 ) (5,198 )
2018.12.31 + 100 bp ￦ 1,059 ￦ 9,689
- 100 bp (1,958 ) (10,237 )
The above analysis is a simple sensitivity analysis which assumes
that all the variables other than market interest rates are held
constant. Therefore, the analysis does not reflect any correlation
between market interest rates and other variables, nor the
management’s decision to decrease the risk.
2) Credit risk
Credit risk is the risk of financial loss to the Group if a
customer or counterparty to a financial instrument fails to meet
its contractual obligations, and arises principally from the
Group’s trade receivables from customers, debt securities and
others.
-
Risk management
Credit risk is managed on the Group basis with the purpose of
minimizing financial loss. Credit risk arises from the normal
transactions and investing activities, where clients or other party
fails to discharge an obligation on contract conditions. To manage
credit risk, the Group considers the counterparty’s credit
based on the counterparty’s financial conditions, default
history and other important factors.
Credit risk arises from cash and cash equivalents, derivative
financial instruments and deposits with banks and financial
institutions, as well as outstanding receivables. To minimize such
risk, only the financial institutions with strong credit ratings
are accepted.
The Group’s investments in debt instruments are considered to
be low risk investments. The credit ratings of the investments are
monitored for credit deterioration.
-
Security
For some trade receivables, the Group may obtain security in the
form of guarantees or letters of credit, etc. which can be called
upon if the counterparty is in default under the terms of the
agreement.
-
Impairment of financial assets
The Group has four types of financial assets that are subject to
the expected credit loss model:
•
trade receivables for sales of goods and provision of
services,
•
contract assets relating to provision of services,
•
debt investments carried at fair value through other
comprehensive income, and
•
other financial assets carried at amortized cost.
While cash equivalents are also subject to the impairment
requirement, the identified impairment loss was immaterial.
As at December 31, 2017 and 2018, maximum exposure to credit
risk is as follows.
(In millions of Korean won)
December 31, 2017
December 31, 2018
Cash and cash equivalents (except for cash on hand) ￦ 1,926,620 ￦ 2,284,885
Trade and other receivables
Financial assets at amortized costs 6,793,397 5,425,996
Financial assets at fair value through other comprehensive
income
— 1,097,348
Contract assets
— 398,797
Other financial assets
Derivatives financial assets for hedging 7,389 29,843
Financial assets at fair value through profit or loss 5,813 714,653
Financial assets at fair value through other comprehensive
income
— 6,909
Financial assets at amortized costs
— 484,271
Available-for-sale 9,899
—
Held-to-maturity 151
—
Financial instruments and others 1,333,317
—
Financial guarantee contracts 1 143,969 65,760
Total ￦ 10,220,555 ￦ 10,508,462
1
It is total amount guaranteed by the Group according
to the guarantee contracts.
(i) Trade receivables and contract assets
The Group applies the simplified approach to measuring expected
credit losses which uses a lifetime expected loss allowance for all
trade receivables and contract assets.
(ii) Cash equivalents (except for cash on hand)
The Group is also exposed to credit risk in relation to financial
assets that are measured at fair value through profit or loss. The
maximum exposure at the end of the reporting period is the carrying
amount of these investments.
(iii) Other financial assets at amortized costs
Other financial assets at amortized cost include time deposits,
other long-term financial instruments and others. All of the
financial assets at amortized costs are considered to have low
credit risk, and the loss allowance recognized during the period
was, therefore, limited to 12 months expected losses. Management
consider ‘low credit risk’ for other instruments when
they have a low risk of default and the issuer has a strong
capacity to meet its contractual cash flow obligations in the near
term.
(iv) Financial assets at fair value through other comprehensive
income
Financial assets at fair value through other comprehensive income
include available-for-sale
All of the debt investments at fair value through other
comprehensive income are considered to have low credit risk, and
the loss allowance recognized during the period was, therefore,
limited to 12 months expected losses. Management consider
‘low credit risk’ for other instruments when they have
a low risk of default and the issuer has a strong capacity to meet
its contractual cash flow obligations in the near term.
The Group is also exposed to credit risk in relation to financial
assets that are measured at fair value through other comprehensive
income. The maximum exposure at the end of the reporting period is
the carrying amount of these investments.
(v) Financial assets at fair value through profit or
loss
The Group is also exposed to credit risk in relation to financial
assets that are measured at fair value through profit or loss. The
maximum exposure at the end of the reporting period is the carrying
amount of these investments.
3) Liquidity risk
The Group manages its liquidity risk by liquidity strategy and
plans. The Group considers the maturity of financial assets and
financial liabilities and the estimated cash flows from
operations.
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financial statements.
December 31, 2017
(In millions of Korean won)
Less than 1 year 1-5
More than 5 years Total
Trade and other payables ￦ 7,882,861 ￦ 1,219,835 ￦ 161,497 ￦ 9,264,193
Borrowings(including debentures) 1,623,996 3,666,726 2,317,209 7,607,931
Other non-derivative 4,117 31,290 142,706 178,113
Financial guarantee contracts 1 26,738
—
— 26,738
Total ￦ 9,537,712 ￦ 4,917,851 ￦ 2,621,412 ￦ 17,076,975
December 31, 2018
(In millions of Korean won)
Less than 1 year 1-5 More than 5 Total
Trade and other payables ￦ 7,287,436 ￦ 1,173,579 ￦ 492,429 ￦ 8,953,444
Borrowings(including debentures) 1,507,232 3,669,060 2,378,272 7,554,564
Other non-derivative 6,123 37,358 132,152 175,633
Financial guarantee contracts 1 52,734 13,026
— 65,760
Total ￦ 8,853,525 ￦ 4,893,023 ￦ 3,002,853 ￦ 16,749,401
1
It is total amount guaranteed by the Group according
to guarantee contracts. Cash flow from financial guarantee
contracts is classified as the maturity group in the earliest
period when the financial guarantee contracts can be executed.
Cash outflow and inflow of derivatives settled gross or net are
undiscounted contractual cash flow and can differ from the amount
in the financial statements.
December 31, 2016
(In millions of Korean won)
Less than 1 year 1-5 More than 5 Total
Outflow ￦ 1,174,147 ￦ 1,176,715 ￦ 536,005 ￦ 2,886,867
Inflow 1,302,112 1,306,199 588,559 3,196,870
December 31, 2017
(In millions of Korean won)
Less than 1 year 1-5 More than 5 Total
Outflow ￦ 638,171 ￦ 546,791 ￦ 526,633 ￦ 1,711,595
Inflow 608,270 568,976 509,558 1,686,804
December 31, 2018
(In millions of Korean won)
Less than 1 year 1-5 More than Total
Outflow ￦ 455,343 ￦ 1,466,915 ￦ 517,301 ￦ 2,439,559
Inflow 484,505 1,492,718 519,133 2,496,356
(2) Management of Capital Risk
The Group’s objectives when managing capital are to safeguard
the Group’s ability to continue as a going concern in order
to provide returns for shareholders and benefits for other
shareholders and to maintain an optimal capital structure to reduce
the cost of capital.
The Group’s capital structure consists of liabilities
including borrowings, cash and cash equivalents, and
shareholders’ equity. The treasury department monitors the
Group’s capital structure and considers cost of capital and
risks related each capital component.
The debt-to-equity
(In millions of Korean won)
December 31, 2017
December 31, 2018
Total liabilities ￦ 16,712,367 ￦ 17,815,630
Total equity 13,183,354 14,658,490
Debt-to-equity 127 % 122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at December 31, 2017 and 2018, are as
follows:
(In millions of Korean won, %)
December 31, 2017
December 31, 2018
Total borrowings ￦ 6,860,539 ￦ 6,648,293
Less: cash and cash equivalents (1,928,182 ) (2,703,422 )
Net debt 4,932,357 3,944,871
Total equity 13,183,354 14,658,490
Total capital 18,115,711 18,603,361
Gearing ratio 27 % 21 %
(3) Offsetting Financial Assets and Financial
Liabilities
Details of the Group’s recognized financial assets subject to
enforceable master netting arrangements or similar agreements are
as follows:
(In millions of Korean won) December 31, 2017
Gross Gross
Net amounts position
Amounts not offset Net
Financial Cash
Derivative used for hedge 1 ￦ 3,284 ￦ — ￦ 3,284 ￦ (3,284 ) ￦ — ￦ —
Trade receivables 2 85,755 (5,010 ) 80,745 (73,109 )
— 7,636
Other financial assets 8,680 (436 ) 8,244 (5,307 )
— 2,937
￦ 97,719 ￦ (5,446 ) ￦ 92,273 ￦ (81,700 ) ￦ — ￦ 10,573
(In millions of Korean won) December 31, 2018
Gross Gross
Net amounts position
Amounts not offset Net
Financial Cash
Trade receivables 2 ￦ 78,833 ￦ (1 ) ￦ 78,832 ￦ (76,414 ) ￦ — ￦ 2,418
Other financial assets 19,825
— 19,825 (19,825 )
—
—
￦ 98,658 ￦ (1 ) ￦ 98,657 ￦ (96,239 ) ￦ — ￦ 2,418
1
It is the amount applied with master netting
arrangements under the standard contract of International Swap and
Derivatives Association (ISDA).
2
It is the amount for the Controlling Company and KT
Powertel Co., Ltd, a subsidiary of the Group, applied with netting
arrangements under the reference offer of the telecommunication
facility interconnection and sharing data among telecommunications
companies
The Group’s recognized financial liabilities subject to
enforceable master netting arrangements or similar agreements are
as follows:
(In millions of Korean won) December 31, 2017
Gross
Gross offset
Net amounts position
Amounts not offset Net
Financial Cash
Derivative used for hedging 1 ￦ 26,135 ￦ — ￦ 26,135 ￦ (3,284 ) ￦ — ￦ 22,851
Trade payables 2 80,829 (5,217 ) 75,612 (73,109 )
— 2,503
Other financial liabilities 5,549 (229 ) 5,320 (5,307 )
— 13
￦ 112,513 ￦ (5,446 ) ￦ 107,067 ￦ (81,700 ) ￦ — ￦ 25,367
(In millions of Korean won) December 31, 2018
Gross
Gross offset
Net amounts position
Amounts not offset Net
Financial Cash
Trade payables 2 ￦ 78,317 ￦ — ￦ 78,317 ￦ (76,413 ) ￦ — ￦ 1,904
Other financial liabilities 19,827 (1 ) 19,826 (19,825 )
— 1
￦ 98,144 ￦ (1 ) ￦ 98,143 ￦ (96,238 ) ￦ — ￦ 1,905
1
It is the amount applied with master netting
arrangements under the standard contract of International Swap and
Derivatives Association (ISDA).
2
It is the amount for the Controlling Company and KT
Powertel Co., Ltd, a subsidiary of the Group, applied with netting
arrangements under the reference offer of the telecommunication
facility interconnection and sharing data among telecommunications
companies.</t>
  </si>
  <si>
    <t>Fair Value</t>
  </si>
  <si>
    <t>37.
Fair Value
37.1
Fair Value of Financial Instruments by
Category
Carrying amount and fair value of financial instruments by category
as at December 31, 2017 and 2018, are as follows:
December 31, 2017 December 31, 2018
(In millions of Korean won) Carrying Fair
value Carrying Fair
value
Financial assets
Cash and cash equivalents ￦ 1,928,182
1 ￦ 2,703,422
1
Trade and other receivables
Financial assets measured at amortized cost 6,793,397
1 5,425,996
1
Financial assets at fair value through other comprehensive
income
—
— 1,097,348 1,097,348
Other financial assets
Financial assets measured at amortized cost 2 1,333,368
1 484,271
1
Financial assets at fair value through profit or loss 2 5,913 5,913 777,685 777,685
Financial assets at fair value through other comprehensive
income 2
—
— 326,157 326,157
Available-for-sale 3 319,402 319,402
—
—
Derivative financial assets for hedging 7,389 7,389 29,843 29,843
Total ￦ 10,387,651 ￦ 10,844,722
Financial liabilities
Trade and other payables ￦ 8,427,457
1 ￦ 8,521,379
1
Borrowings 6,683,662 6,738,326 6,648,293
1
Other financial liabilities
Financial liabilities at amortized cost 87,670
1 99,330
1
December 31, 2017 December 31, 2018
(In millions of Korean won) Carrying Fair
value Carrying Fair
value
Financial liabilities at fair value through profit or loss 5,051 5,051 7,758 7,758
Derivative financial liabilities for hedging 93,770 93,770 57,308 57,308
Total ￦ 15,297,610 ￦ 15,334,068
1
The Group did not conduct fair value estimation since
the book amount is a reasonable approximation of the fair
value.
2
In the prior year, a portion of the equity instrument
was classified as available-for-sale held-to-maturity.
3
As at December 31, 2017, equity instruments that
do not have a quoted price in an active market are measured at cost
because their fair value cannot be measured reliably and excluded
from the fair value disclosures.
37.2
Fair Value Hierarchy
Assets measured at fair value or for which the fair value is
disclosed are categorized within the fair value hierarchy, and the
defined levels are as follows:
•
Quoted prices (unadjusted) in active markets for
identical assets or liabilities (Level 1).
•
Inputs other than quoted prices included within
Level 1 that are observable for the asset or liability, either
directly (that is, prices) or indirectly (that is, derived from
prices) (Level 2).
•
Inputs for the asset or liability that are not based
on observable market data (that is, unobservable inputs) (Level
3).
Fair value hierarchy classifications of the financial assets and
financial liabilities that are measured at fair value or its fair
value is disclosed as at December 31, 2017 and 2018, are as
follows:
December 31, 2017
(In millions of Korean won)
Level 1
Level 2
Level 3 Total
Assets
Recurring fair value measurements
Other financial assets
Financial assets at fair value through profit or loss ￦ — ￦ — ￦ 5,813 ￦ 5,813
Derivative financial assets for hedging
— 7,389
— 7,389
Available-for-sale 6,859 5,466 307,077 319,402
Disclosed fair value
Investment properties 1
—
— 1,755,600 1,755,600
Total ￦ 6,859 ￦ 12,855 ￦ 2,068,490 ￦ 2,088,204
Liabilities
Recurring fair value measurements
Financial liabilities at fair value through profit or loss ￦ — ￦ — ￦ 5,051 ￦ 5,051
Derivative financial liabilities for hedging
— 76,045 17,725 93,770
Total ￦ — ￦ 76,045 ￦ 22,776 ￦ 98,821
1
The highest and best use of
a non-financial
December 31, 2018
(In millions of Korean won)
Level 1
Level 2
Level 3 Total
Assets
Trade and other receivables
Financial assets at fair value through other comprehensive
income ￦ — ￦ 1,097,348 ￦ — ￦ 1,097,348
Other financial assets
Financial assets at fair value through profit or loss 1 121 613,964 163,600 777,685
Financial assets at fair value through other comprehensive
income 1 8,861 5,760 311,536 326,157
Derivative financial assets for hedging
— 29,843
— 29,843
Disclosed fair value
Investment properties 2
—
— 1,821,061 1,821,061
Total ￦ 8,982 ￦ 1,746,915 ￦ 2,296,197 ￦ 4,052,094
Liabilities
Other financial liabilities
Financial liabilities at fair value through profit or loss ￦ — ￦ — ￦ 7,758 ￦ 7,758
Derivative financial liabilities for hedging
— 47,125 10,183 57,308
Total ￦ — ￦ 47,125 ￦ 17,941 ￦ 65,066
1
In the prior year, a portion of the equity instrument
was classified as available-for-sale
2
The highest and best use of
a non-financial
37.3
Transfers Between Fair Value Hierarchy Levels of
Recurring Fair Value Measurements
(a)
Details of transfers between Level 1 and
Level 2 of the fair value hierarchy for the recurring fair
value measurements are as follows:
There are no transfers between Level 1 and Level 2 of the
fair value hierarchy for the recurring fair value measurements.
(b)
Details of changes in Level 3 of the fair value
hierarchy for the recurring fair value measurements as at
December 31, 2017 and 2018, are as follows:
2017
(In millions of Korean won)
Financial assets profit or loss Available-for-sale
Other derivative Derivative
Beginning balance ￦ 6,277 ￦ 287,889 ￦ 1,973 ￦ —
Reclassification
— (277 )
—
—
Amount recognized in other comprehensive income
— 58,450
— (1,909 )
Purchases
— 85,287
—
—
Amount recognized in profit or loss (464 ) (113 ) 3,078 19,634
Sales
— (124,159 )
—
—
Ending balance ￦ 5,813 ￦ 307,077 ￦ 5,051 ￦ 17,725
2018
Financial assets Financial liabilities
(In millions of Korean won)
Financial assets 3
Financial assets 3
Financial liabilities at fair 2 Derivative 1
Beginning balance ￦ 97,547 ￦ 238,517 ￦ 5,051 ￦ 17,725
Changes in accounting policy 32,745 2,085
—
—
Purchases 21,365 8,802
—
—
Reclassification 1,581 (296 )
—
—
Changes in scope of consolidation
— 364
—
—
Sales (1,852 ) (1,099 )
—
—
Amount recognized in profit or loss 1,2 12,214 89 2,707 (17,255 )
Amount recognized in other comprehensive income 1
— 63,074
— 9,713
Ending balance ￦ 163,600 ￦ 311,536 ￦ 7,758 ￦ 10,183
1
Amount recognized in profit or loss of derivative
financial liabilities for hedging are comprised of both gain on
valuation of derivatives and accumulated other comprehensive
loss.
2
Amount recognized in profit or loss of derivative
financial liabilities for hedging are comprised of loss on
valuation of derivatives.
3
In prior year, a portion of the equity instrument was
classified as available-for-sale
37.4
Valuation Technique and the Inputs
Valuation techniques and inputs used in the
recurring, non-recurring
December 31, 2017
(In millions of Korean won) Fair
value Level Valuation techniques
Assets
Other financial assets
Derivative financial assets for hedging ￦ 7,389 2 DCF Model
Available-for-sale 312,543 2,3 DCF Model
Financial assets at fair value through profit or loss 5,813 3 DCF Model
Investment properties 1,755,600 3 DCF Model
Liabilities
Other financial liabilities
Derivative financial liabilities for hedging ￦ 93,770 2,3
Hull-White model, DCF Model
Other derivative financial liabilities 5,051 3
DCF Model, Comparable Company Analysis
December 31, 2018
(In millions of Korean won) Fair
value Level Valuation techniques
Assets
Trade and other receivables
Financial assets at fair value through other comprehensive
income ￦ 1,097,348 2 DCF Model
Other financial assets
Financial assets at fair value through profit or loss 777,564 2,3
DCF Model, Adjusted net asset model
Financial assets at fair value through other comprehensive
income 317,296 2,3 DCF Model
Derivative financial assets for hedging 29,843 2 DCF Model
Investment properties 1,821,061 3 DCF Model
Liabilities
Other financial liabilities
Financial liabilities at fair value through profit or loss ￦ 7,758 3
DCF Model, Comparable Company Analysis
Derivative financial liabilities for hedging 57,308 2,3
Hull-White model, DCF Model
37.5
Valuation Processes for Fair Value Measurements
Categorized Within Level 3
The Group uses external experts that perform the fair value
measurements required for financial reporting purposes. External
experts report directly to the chief financial officer (CFO), and
discusses valuation processes and results with the CFO in line with
the Group’s reporting dates.
37.6
Gains and losses on valuation at the transaction
date
In the case that the Group values derivative financial instruments
using inputs not based on observable market data, and the fair
value calculated by the said valuation technique differs from the
transaction price, then the fair value of the financial instruments
is recognized as the transaction price. The difference between the
fair value at initial recognition and the transaction price is
deferred and amortized using a straight-line method by maturity of
the financial instruments. However, in the case that inputs of the
valuation techniques become observable in markets, the remaining
deferred difference is immediately recognized in full in profit for
the year.
In relation to this, details and changes of the total deferred
difference for the years ended December 31, 2017 and 2018, are
as follows:
(In millions of Korean
won) 2017 2018
Derivatives used
Derivative held
Derivatives used
Derivative held
I. Beginning balance ￦ — ￦ (8,470 ) ￦ 6,532 ￦ (5,647 )
II. New transactions 7,126
—
—
—
III. Recognized at fair value through profit or loss (594 ) 2,823 (1,425 ) 2,823
IV. Ending balance (I+II+III) ￦ 6,532 ￦ (5,647 ) ￦ 5,107 ￦ (2,824 )</t>
  </si>
  <si>
    <t>Interests in Unconsolidated Structured Entities</t>
  </si>
  <si>
    <t>Investments accounted for using equity method [abstract]</t>
  </si>
  <si>
    <t>38.
Interests in Unconsolidated Structured
Entities
Details of information about its interests in unconsolidated
structured entities, which the Group does not have control over,
including the nature, purpose and activities of the structured
entity and how the structured entity is financed, are as
follows:
Classes of
Nature, purpose, activities and others
Real estate finance
A structured entity incorporated for the purpose
of real estate development is provided with funds by
investors’ investments in equity and borrowings from
financial institutions (including long-term and short-term loans
and issuance of ABCP due in three months), and based on these, the
structured entity implements activities such as real estate
acquisition, development and mortgage loans. The structured entity
repays loan principals with funds incurred from instalment house
sales after the completion of real estate development or with
collection of the principal of mortgage loan. The remaining shares
are distributed to investors. As at December 31, 2018, this
entity is engaged in real estate finance structured entity, and
generates revenues by receiving dividends from direct investments
in or receiving interests on loans to the structured entity.
Financial institutions, including the Entity, are provided with
guarantees including joint guarantees or real estate collateral
from investors and others.
Classes of
Nature, purpose, activities and others
Consequently, the entity is a priority over
other parties in the preservation of claim. However, when the
credit rating of investors and others decreases or when the value
of real estate decreases, the entity may be obliged to cover
losses.
PEF and investment funds Minority investors including managing members
contribute to PEF and investment funds incorporated for the purpose
of providing funds to the small, medium, or venture entities, and
the managing member implements activities such as investments in
equity or loans based on the contributions. As at December 31,
2018, the entity is engaged in PEF and investment funds structured
entity, and after contributing to PEF and investment funds, the
entity receives dividends for operating revenues from these
contributions. The entity is provided with underlying assets of PEF
and investment funds as collateral. However, when the value of the
underlying assets decreases, the entity may be obliged to cover
losses.
Asset securitization The Group transfers accounts receivable for
handset sales to its Special Purpose Company (“SPC”)
for asset securitization. SPC issues the asset-backed securities
with accounts receivable for handset sales as an underlying asset,
and makes payment for the underlying asset acquired.
Details of scale of unconsolidated structured entities and nature
of the risks associated with an entity’s interests in
unconsolidated structured entities as at December 31, 2017 and
2018, are as follows:
(In millions of Korean
won) December 31, 2017
Real Estate PEF and Asset Total
Total assets of unconsolidated structured entities ￦ 1,426,620 ￦ 3,779,377 ￦ 2,619,445 ￦ 7,825,442
Assets recognized in statement of financial position
Other financial assets ￦ 21,800 ￦ 52,666 ￦ — ￦ 74,466
Joint ventures and associates 10,168 164,030
— 174,198
Total ￦ 31,968 ￦ 216,696 ￦ — ￦ 248,664
Maximum loss exposure 1
Investment assets ￦ 31,968 ￦ 216,696 ￦ — ￦ 248,664
Total ￦ 31,968 ￦ 216,696 ￦ — ￦ 248,664
1
It includes the investments recognized in the
Group’s financial statements and the amounts which are
probable to be determined when certain conditions are met by
agreements including purchase agreements, credit granting and
others.
(In millions of Korean
won) December 31, 2018
Real Estate
PEF and Asset Total
Total assets of unconsolidated structured entities ￦ 1,429,910 ￦ 3,701,718 ￦ 2,751,208 ￦ 7,882,836
Assets recognized in statement of financial position
Other financial assets ￦ 24,421 ￦ 94,075 ￦ — ￦ 118,496
Joint ventures and associates 7,293 166,159
— 173,452
Total ￦ 31,714 ￦ 260,234 ￦ — ￦ 291,948
Maximum loss exposure 1
Investment assets ￦ 31,714 ￦ 260,234 ￦ — ￦ 291,948
Total ￦ 31,714 ￦ 260,234 ￦ — ￦ 291,948
1
It includes the investments recognized in the
Group’s financial statements and the amounts which are
probable to be determined when certain conditions are met by
agreements including purchase agreements, credit granting and
others.</t>
  </si>
  <si>
    <t>Information About Non-controlling Interests</t>
  </si>
  <si>
    <t>39.
Information About Non-controlling
39.1
Changes in
Accumulated Non-controlling
Profit or loss allocated to non-controlling non-controlling
(In millions of
Korean won) December 31, 2016
Non- controlling Accumulated non-controlling Profit or loss non-controlling
Dividend paid to non- controlling Others Accumulated non-controlling
KT Skylife Co., Ltd. 49.73 % ￦ 316,880 ￦ 22,445 ￦ (8,279 ) ￦ (1,370 ) ￦ 329,676
BC Card Co., Ltd. 30.46 % 322,921 47,068 (44,637 ) 3,986 329,338
KT Powertel Co., Ltd. 55.15 % 50,926 112
— 713 51,751
KT Hitel Co., Ltd. 35.27 % 50,689 1,274
— (165 ) 51,798
KT Telecop Co., Ltd. 13.18 % 103,428 19
— 85 103,532
(In millions of
Korean won) December 31, 2017
Non- controlling Accumulated non-controlling Profit or loss non-controlling
Dividend paid to non- controlling Others Accumulated non-controlling
KT Skylife Co., Ltd. 49.73 % ￦ 329,676 ￦ 9,395 ￦ (9,817 ) ￦ (952 ) ￦ 328,302
BC Card Co., Ltd. 30.46 % 329,338 43,961 (29,490 ) (4,742 ) 339,067
KT Powertel Co., Ltd. 55.15 % 51,751 1,165
— 137 53,053
KT Hitel Co., Ltd. 32.87 % 51,798 870
— 478 53,146
KT Telecop Co., Ltd. 13.18 % 103,532 381
— (445 ) 103,468
(In millions of
Korean won) December 31, 2018
Non- controlling Accumulated non-controlling Profit or loss non-controlling
Dividend paid to non- controlling Others Accumulated non-controlling
KT Skylife Co., Ltd. 49.73 % ￦ 328,302 ￦ 23,405 ￦ (8,279 ) ￦ 30,722 ￦ 374,150
BC Card Co., Ltd. 30.46 % 339,067 28,418 (35,924 ) 13,986 345,547
KT Powertel Co., Ltd. 55.15 % 53,053 (3,058 )
— 2,870 52,865
KT Hitel Co., Ltd. 32.87 % 53,146 454
— (1,264 ) 52,336
KT Telecop Co., Ltd. 13.18 % 103,468 59
— (170 ) 103,357
39.2
Summarized Financial Information on
Subsidiaries
The summarized financial information for each subsidiary
with non-controlling
Summarized consolidated statements of financial position as at
December 31, 2016, 2017 and 2018, are as follows:
December 31, 2016
(In millions of Korean won) KT Skylife BC Card
KT Powertel KT Hitel
KT Telecop Co., Ltd.
Non-controlling 49.73 % 30.46 % 55.15 % 35.27 % 13.18 %
Current assets ￦ 352,980 ￦ 2,945,584 ￦ 69,046 ￦ 158,210 ￦ 63,802
Non-current 424,968 705,480 44,679 90,992 201,751
Current liabilities 151,329 2,530,832 17,910 45,277 53,903
Non-current 80,123 71,571 1,989 1,664 78,441
Equity 546,496 1,048,661 93,826 202,261 133,209
Operating revenue 668,945 3,567,512 81,390 198,994 315,948
Profit or loss for the year 68,863 163,131 202 4,298 143
Total comprehensive income 68,785 178,744 202 1,399 143
Cash flows from operating activities 155,399 92,818 7,271 28,987 60,461
Cash flows from investing activities (210,480 ) (37,313 ) (8,191 ) (33,238 ) (45,243 )
Cash flows from financing activities before dividend paid
to non-controlling (16,647 ) (147,306 )
—
—
—
Dividend paid to non-controlling (8,279 ) (44,637 )
—
—
—
Gain or loss foreign currency translation
— (178 )
— 3
—
Net (decrease)/increase in cash and cash equivalents (71,728 ) (91,801 ) (920 ) (4,251 ) 15,218
December 31, 2017
(In millions of Korean won) KT Skylife BC Card
Co., KT KT Hitel
KT Telecop Co., Ltd.
Non-controlling 49.73 % 30.46 % 55.15 % 32.87 % 13.18 %
Current assets ￦ 324,632 ￦ 3,225,262 ￦ 73,527 ￦ 150,368 ￦ 73,023
Non-current 468,261 823,001 41,598 107,872 191,330
Current liabilities 185,995 2,868,669 18,450 49,922 90,569
Non-current 24,555 86,369 487 3,021 41,064
Equity 582,343 1,093,225 96,188 205,297 132,720
Operating revenue 687,752 3,628,995 69,234 227,884 317,591
Profit or loss for the year 57,314 156,109 2,112 3,225 2,885
Total comprehensive income (loss) 55,586 141,719 2,362 3,036 (490 )
Cash flows from operating activities 99,269 108,203 13,895 28,320 57,262
Cash flows from investing activities (81,758 ) (568,518 ) (17,354 ) (36,086 ) (43,483 )
Cash flows from financing activities before dividend paid
to non-controlling (19,739 ) (97,221 )
—
—
—
Dividend paid to non-controlling (9,817 ) (29,490 )
—
—
—
Gain or loss foreign currency translation
— (184 )
— (47 )
—
Net (decrease)/increase in cash and cash equivalents (2,228 ) (557,536 ) (3,459 ) (7,766 ) 13,779
December 31, 2018
(In millions of Korean won) KT Skylife BC Card
KT Powertel KT Hitel
KT Telecop Co., Ltd.
Non-controlling 49.73 % 30.46 % 55.15 % 32.87 % 13.18 %
Current assets ￦ 301,739 ￦ 2,997,429 ￦ 84,785 ￦ 161,162 ￦ 52,367
Non-current 514,263 724,950 39,279 111,546 220,125
Current liabilities 112,411 2,520,050 27,187 63,231 85,648
Non-current 37,430 110,486 1,030 2,812 54,666
Equity 666,161 1,091,843 95,847 206,665 132,178
Operating revenue 694,059 3,551,715 65,620 279,117 328,262
Profit or loss for the year 52,010 70,889 (5,545 ) 657 166
Total comprehensive income (loss) 47,787 116,604 (5,792 ) 738 (1,517 )
Cash flows from operating activities 183,474 86,299 11,603 43,855 40,351
Cash flows from investing activities (139,846 ) 128,538 (2,580 ) (26,335 ) (76,969 )
Cash flows from financing activities (77,647 ) (117,561 )
—
— 10,000
Net increase (decrease) in cash and cash equivalents (34,019 ) 97,276 9,023 17,520 (26,618 )
Cash and cash equivalents at beginning of year 65,747 177,826 6,626 21,647 32,326
Exchange differences
— (13 )
— 19
—
Cash and cash equivalents at end of year 31,728 275,089 15,649 39,186 5,708
39.3
Transactions with Non-controlling
The effect of changes in the ownership interest on the equity
attributable to owners of the Group during 2016, 2017 and 2018 is
summarized as follows:
(In millions of Korean won) 2016 2017 2018
Carrying amount of non-controlling ￦ 4,022 ￦ (732 ) ￦ (194 )
Consideration paid to non-controlling 7,347 6,173 11,312
Excess of consideration paid recognized in parent’s
equity ￦ 11,369 ￦ 5,441 ￦ 11,118</t>
  </si>
  <si>
    <t>Business Combination</t>
  </si>
  <si>
    <t>40.
Business Combination
On May 31, 2018, the Group’s subsidiary, KT Telecop Co.,
Ltd. acquired the unmanned security business and SI (System
Integration) business of SG Safety Corporation
for ￦ ￦
Details of the business combination are as follows:
(In millions of Korean won) Business line Date Purchase
SG Safety Corporation
Unmanned security business May 31, 2018 ￦ 27,544
KT MOS Bukbu Co., Ltd. Telecommunication facility
maintenance
September 30, 2018 8,160
KT MOS Nambu Co., Ltd. Telecommunication facility
maintenance September 30, 2018 6,310
CJ Digital Music Co., Ltd. Music distribution October 10, 2018 50,948
Fair value of the purchase consideration from the business
combination is as follows:
(In millions of Korean won) SG Safety
KT MOS Bukbu
KT MOS Nambu CJ Digital
Cash and cash equivalents ￦ 28,000 ￦ 6,283 ￦ 4,765 ￦ —
Settled receivables 1 (456 ) — — —
Fair value of equity instruments previously held 2 — 1,877 1,545 —
Fair value of equity instruments newly issued 3 — — — 50,948
Total ￦ 27,544 ￦ 8,160 ￦ 6,310 ￦ 50,948
1
Uncollected amount which incurred after the payment of
consideration from adjustment of purchase consideration caused by
additional retirement benefit.
2
The shares previously held by KT MOS Bukbu Co., Ltd.
(93,994 ordinary shares) and KT MOS Nambu Co., Ltd. (65,831
ordinary shares), non-listed
3
The fair value ( ￦ ￦
Fair value of the assets and liabilities recognized as a result of
the acquisition at the acquisition date are as follows:
(In millions of Korean won) SG Safety
KT MOS Bukbu
KT MOS Nambu CJ Digital
Recognized amounts of identifiable assets acquired ￦ 17,763 ￦ 14,924 ￦ 12,242 ￦ 28,117
Cash and cash equivalents
— 7,864 3,340 1,556
Trade and other receivables
— 4,827 6,318 11,200
Other current assets 1,367 160 85 484
Inventories
—
—
— 5
Current income tax assets
—
— 75
—
Property and equipment 4,047 855 1,104 791
Intangible assets 997 478 1,860
Distribution agency contract (included in intangibles)
—
—
— 11,753
Contractual customer relationship
(included in intangibles) 10,467
—
— 468
Deferred income tax assets
— 113 576
—
Other non-current 1,882 10
—
—
Other non-current
— 98 266
—
Recognized amounts of identifiable liabilities assumed 5,637 10,050 6,433 25,559
Trade and other payables 120 6,767 3,327 18,947
Borrowings 5,000
—
—
—
Other current liabilities
— 363 703 3,481
Current income tax liabilities
— 103
—
Post-employment benefit obligations 517 2,768 2,360 311
Deferred income tax liabilities
—
—
— 2,497
Other non-current
— 49 43 323
Total ￦ 12,126 ￦ 4,874 ￦ 5,809 ￦ 2,558
As at December 31, 2018, details of the recognized goodwill as
a result of the business combination are as follows:
(In millions of Korean won) SG Safety
KT MOS Bukbu
KT MOS Nambu CJ Digital
Purchase consideration ￦ 27,544 ￦ 8,160 ￦ 6,310 ￦ 50,948
Add: Non-controlling 1
—
— 101
—
Less:
Fair value of identifiable net assets 12,126 4,874 5,809 2,558
Goodwill 2 ￦ 15,418 ￦ 3,286 ￦ 602 ￦ 48,390
1
Non-controlling
2
The goodwill from the business combination is
attributable to economies of scale expected and the acquired
customer relationships.
Details of cash outflows as a result of acquisition are as
follows:
(In millions of Korean won) SG Safety 1 KT MOS KT MOS
CJ Digital
Purchase consideration
Cash 1 ￦ 28,000 ￦ 6,283 ￦ 4,765 ￦ —
Less:
Recognized amounts of cash and cash equivalents
— 7,864 3,340 1,556
Total ￦ 28,000 ￦ (1,581 ) ￦ 1,425 ￦ (1,556 )
1
The difference from purchase considerations
of ￦
Since the unmanned security business acquired from SG Safety
Corporation is incorporated into the Group’s main business
segment, the security services business, it is difficult to
identify revenue and net profit generated from business combination
during the reporting period.
Since KT MOS Bukbu Co., Ltd. and KT MOS Nambu Co., Ltd. are
incorporated into the network business, it is difficult to identify
revenue and net profit generated from business combination during
the reporting period.
According to the contract, KT Telecop Co., Ltd. has the right to be
reimbursed from SG Safety Corporation in the amount equivalent to
35 times the difference between the target revenue and monthly
security business revenue as at December 31, 2023. However, as
at the end of the reporting period, related reimbursement asset is
not recognized since it is reasonably expected that the revenue
will meet its target.</t>
  </si>
  <si>
    <t>Changes in Accounting Policies</t>
  </si>
  <si>
    <t>41.
Changes in Accounting Policies
(1)
Adoption of IFRS
15 Revenue from Contracts with
Customers
As explained in Note 2, the Group has applied IFRS
15 Revenue from Contracts with
Customers
The impact on the financial statements due to the application of
IFRS 15 at the date of initial application (January 1, 2018) is as
follows:
January 1, 2018
(In millions of Korean won)
Before application
Adjustment
After application of
Current assets ￦ 9,828,525 ￦ 1,288,908 ￦ 11,117,433
Trade and other receivables 5,964,565 4,475 5,969,040
Inventories 642,027
— 642,027
Other current assets 1,2 304,860 1,284,433 1,589,293
Others 2,917,073
— 2,917,073
Non-current 20,067,196 68,060 20,135,256
Trade and other receivables 828,832 (2,285 ) 826,547
Deferred income tax assets 712,222 (352,273 ) 359,949
Other non-current 1,2 107,165 422,618 529,783
Others 18,418,977
— 18,418,977
Total assets ￦ 29,895,721 ￦ 1,356,968 ￦ 31,252,689
Current liabilities ￦ 9,474,162 ￦ 269,893 ￦ 9,744,055
Trade and other payables 7,426,088 297 7,426,385
Deferred revenue 17,906 33,655 51,561
Provisions 78,172 177 78,349
Other current liabilities 1 258,315 235,764 494,079
Others 1,693,681
— 1,693,681
Non-current 7,238,205 80,236 7,318,441
Deferred revenue 91,698 23,831 115,529
Deferred income tax liabilities 128,462 6,905 135,367
Other non-current liabilities 1 237,283 49,500 286,783
Others 6,780,762
— 6,780,762
Total liabilities ￦ 16,712,367 ￦ 350,129 ￦ 17,062,496
Equity attribute to owners of the Controlling Company ￦ 11,791,590 ￦ 929,866 ￦ 12,721,456
Non-controlling 1,391,764 76,973 1,468,737
Total equity ￦ 13,183,354 ￦ 1,006,839 ￦ 14,190,193
(*)
The amounts in this column are before the adjustments
from the adoption of IFRS 9.
The effect of adoption of IFRS 15 on the consolidated financial
statements for the year ended December 31, 2018, is as
follows.
-
Consolidated statement of financial
position
December 31, 2018
(In millions of Korean won) Reported Amount (*) Adjustments Amount before IFRS 15
Current assets ￦ 12,157,814 ￦ (1,335,128 ) ￦ 10,822,686
Trade and other receivables 5,680,349 7,141 5,687,490
Inventories 1,074,634 53,035 1,127,669
Other current assets 1,2 1,687,548 (1,395,304 ) 292,244
Others 3,715,283
— 3,715,283
Non-current 20,316,306 (87,432 ) 20,228,874
Trade and other receivables 842,995 4,617 847,612
Deferred income tax assets 465,369 356,928 822,297
Other non-current 1,2 545,895 (448,977 ) 96,918
Others 18,462,047
— 18,462,047
Total assets ￦ 32,474,120 ￦ (1,422,560 ) ￦ 31,051,560
Current liabilities ￦ 9,394,123 ￦ (318,260 ) ￦ 9,075,863
Deferred revenue 52,878 (38,057 ) 14,821
Provisions 117,881 (565 ) 117,316
Other current liabilities 1 596,589 (279,638 ) 316,951
Others 8,626,775
— 8,626,775
Non-current 8,421,507 (54,508 ) 8,366,999
Deferred revenue 110,702 (27,233 ) 83,469
Deferred income tax liabilities 204,785 (21,019 ) 183,766
Other non-current liabilities 1 423,626 (6,256 ) 417,370
Others 7,682,394
— 7,682,394
Total liabilities ￦ 17,815,630 ￦ (372,768 ) ￦ 17,442,862
Equity attribute to owners of the Controlling Company ￦ 13,129,901 ￦ (970,430 ) ￦ 12,159,471
Non-controlling 1,528,589 (79,362 ) 1,449,227
Total equity ￦ 14,658,490 ￦ (1,049,792 ) ￦ 13,608,698
(*)
Amounts include adjustments arising from adoption of
IFRS 9.
1
Allocation the transaction price
With the implementation of IFRS 15, the Group allocates the
transaction price to each performance obligation identified in the
contract based on a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s or
services underlying each performance obligation in the contract and
allocate the transaction price in proportion to those stand-alone
selling price. The stand-alone selling price is the price at which
the Group would sell promised goods or services separately to the
customer. The best evidence of a stand-alone selling price is the
observable price of a goods or services when the Group sells that
goods or services separately in similar circumstances and to
similar customers. The Group recognizes the allocated amount as
contract assets or contract liabilities, and amortizes it through
the remaining period which is adjusted in operating income.
In relation to this, as at December 31, 2018, contract assets
and contract liabilities are increased
by ￦ ￦ ￦ ￦
2
Incremental costs of obtaining a contract
The Group pays the commission fees when new customer subscribe for
telecommunication services. The incremental costs of obtaining a
contract are those commission fees that the Group incurs to obtain
a contract with a customer that it would not have incurred if the
contract had not been obtained.
According to IFRS 15, the Group recognizes as an asset the
incremental cost of obtaining contract and amortize it through the
contract period. However, as a practical expedient, the Group
recognizes the incremental costs of obtaining a contracts as an
expense when incurred if the amortization period of the asset is
one year or less.
In relation to this, prepaid expenses are increased
by ￦ ￦
-
Consolidated statement of profit or loss
2018
(In millions of Korean won)
Reported Amount (*)
Adjustments
Amount before IFRS 15
Operating revenue ￦ 23,436,050 ￦ 268,270 ￦ 23,704,320
Operating expenses 22,335,190 316,495 22,651,685
Operating profit 1,100,860 (48,225 ) 1,052,635
Financial income 374,243 (3,862 ) 370,381
Financial costs 435,659 16,860 452,519
Share of net losses of associates and joint venture (5,467 )
— (5,467 )
Profit before income tax 1,033,977 (68,947 ) 965,030
Income tax expense 314,565 (17,944 ) 296,621
Profit for the year ￦ 719,412 ￦ (51,003 ) ￦ 668,409
(*)
Amounts include adjustments arising from adoption of
IFRS 9.
-
Consolidated statement of cash flows
The application of IFRS 15 has no material impact on cash flows
from operating, investing and financing activities on the
statements of cash flows.
(2)
Adoption of IFRS
9 Financial Instruments
The Group has applied IFRS 9 Financial
Instruments
IFRS 9 replaces IAS 39, Financial Instruments:
Recognition and Measurement Financial Instruments:
Disclosures
(a)
Beginning balance of retained earnings after
adjustment
Details of the Group’s beginning balance of retained earnings
after adjustment due to application of IFRS 9, are as follows:
(In millions of Korean won) January 1,
2018
Beginning balance — IAS 39 ￦ 9,961,150
Reclassification of available-for-sale 32,754
Reclassification of available-for-sale 2,191
Increase in provision for impairment of financial assets at
amortized cost (1,817 )
Increase in provision with unused limit (287 )
Decrease in deferred income tax assets (8,395 )
Adjustments of non-controlled (259 )
Adjustments to retained earnings from adoption of IFRS 9 24,187
Beginning balance of retained earnings — IFRS 9 9,985,337
Adjustment to retained earnings from adoption of IFRS 15 929,866
Beginning balance of retained earnings after adjustment ￦ 10,915,203
(b)
Classification and Measurement of Financial
Instruments
On the date of initial application of IFRS 9, January 1, 2018,
the Group’s management has assessed which business models
apply to the financial assets held by the Group and has classified
its financial instruments into the appropriate IFRS 9 categories.
The main effects resulting from this reclassification are as
follows:
(In millions of Korean
Classification in accordance with Amount in accordance with
Account IAS 39 IFRS 9 IAS 39 IFRS 9
Differences
Financial assets
Cash and cash equivalent Loans and Financial assets measured at amortized
cost ￦ 1,928,182 ￦ 1,928,182 ￦ —
Trade and other receivables Loans and receivables Financial assets measured at amortized cost 6,793,397 5,836,089 (1,028 )
Financial assets at fair value through other comprehensive
income
980,766 24,486
Other financial assets Loans and receivables
Financial assets measured at amortized cost
1,333,317
462,075
(789)
Financial assets at fair value through profit or loss
870,453
—
Financial
assets at fair value through profit or loss
Financial assets at fair value through profit or loss
5,813
5,813
—
Derivative financial assets for hedging purpose
Derivative financial assets for hedging purpose
7,389
7,389
—
Financial assets available-for-sale
Financial assets measured at amortized cost
28,603
—
Financial assets at fair value through profit or loss
380,953
127,276
32,745
Financial assets at fair value through other comprehensive
income
259,904
2,085
Financial assets held-to-maturity
Financial assets measured at amortized cost
51
—
Financial assets at fair value through profit or loss
151
100
—
Financial assets at fair value through other comprehensive
income
—
—
Financial liabilities
Trade payables and payables Other financial liabilities measured at amortized
cost
Financial assets measured at amortized cost
￦ ￦ ￦
Borrowing Other financial liabilities measured at amortized
cost
Financial assets measured at amortized cost
6,683,662 6,683,662
—
Other financial liabilities Financial liabilities at fair value through profit
or loss
Financial liabilities at fair value through profit or loss
5,051 5,051
—
Other financial liabilities Derivative financial liabilities for hedging
purpose
Derivative financial liabilities for hedging purpose
93,770 93,770
—
Other financial liabilities (*)
Other
financial liabilities measured at amortized cost
Financial assets measured at amortized cost
89,104
89,391
287
(*)
The amount includes provisions of which loss allowance
is remeasured due to adoption of IFRS 9.
The impact on these changes on the Group’s equity as at
January 1, 2018, is as follows:
(In millions of Korean won)
Accumulated other
Retained earnings
Reclassification from loans and receivables to financial assets at
fair value through other comprehensive income, and fair value
assessment ￦ 24,486 ￦ —
Reclassification from available-for-sale (9 ) 32,754
Reclassification from available-for-sale (106 ) 2,191
Increase in provision for impairment of financial assets at
amortized cost
— (1,817 )
Increase in provision with unused limit
— (287 )
Income tax effect (6,734 ) (8,395 )
Adjustments of non-controlled 104 (259 )
Total adjustments from application of IFRS 9 ￦ 17,741 ￦ 24,187</t>
  </si>
  <si>
    <t>Events after Reporting Period</t>
  </si>
  <si>
    <t>42.
Events after Reporting Period
Subsequent to the reporting period, public bonds issued are as
follow:
December 31, 2018
(In millions of Korean won) Issue
date Carrying Interest Redemption
The 191-1st 2019.01.15 ￦ 220,000 2.048 % 2022.01.14
The 191-2nd 2019.01.15 80,000 2.088 % 2024.01.15
The 191-3rd 2019.01.15 110,000 2.160 % 2029.01.15
The 191-4th 2019.01.15 90,000 2.213 % 2039.01.14</t>
  </si>
  <si>
    <t>Revision of prior financial statements</t>
  </si>
  <si>
    <t>43.
Revision of prior financial statements
The Group revised the prior period financial statements to correct
errors in relation to the under-statement of revenue due to
omission of data transferring from billing system to finance
system, and the details are as follows:
Consolidated Statements of financial position
(In millions of Korean January 1, 2017 December 31, 2017
As
Previously
Adjustments As
Revised As
Previously
Adjustments As
Revised
Current assets ￦ 9,716,020 ￦ 150,282 ￦ 9,866,302 ￦ 9,678,243 ￦ 150,282 ￦ 9,828,525
Trade and other receivables 5,327,352 150,282 5,477,634 5,814,283 150,282 5,964,565
Total assets ￦ 30,664,298 ￦ 150,282 ￦ 30,814,580 ￦ 29,745,439 ￦ 150,282 ￦ 29,895,721
Current liabilities ￦ 9,523,137 ￦ 16,058 ￦ 9,539,195 ￦ 9,458,104 ￦ 16,058 ￦ 9,474,162
Trade and other payables 7,139,771 1,954 7,141,725 7,424,134 1,954 7,426,088
Current income tax liabilities 88,739 14,104 102,843 68,880 14,104 82,984
Total liabilities ￦ 17,881,580 ￦ 16,058 ￦ 17,897,638 ￦ 16,696,309 ￦ 16,058 ￦ 16,712,367
Equity attribute to owners of the Controlling Company ￦ 11,429,874 ￦ 134,224 ￦ 11,564,098 ￦ 11,657,366 ￦ 134,224 ￦ 11,791,590
Retained earnings 9,644,483 134,224 9,778,707 9,826,926 134,224 9,961,150
Total equity 12,782,718 134,224 12,916,942 13,049,130 134,224 13,183,354
Total liabilities and equity ￦ 30,664,298 ￦ 150,282 ￦ 30,814,580 ￦ 29,745,439 ￦ 150,282 ￦ 29,895,721
Consolidated Statement of operations &amp; Comprehensive
Income
(In millions of Korean won) Year ended December 31,
2016
As Previously
Adjustments As
Revised
Operating revenue ￦ 23,120,878 ￦ 43,324 ￦ 23,164,202
Operating profit 1,339,780 43,324 1,383,104
Profit before income tax 1,123,431 43,324 1,166,755
Income tax expense 328,314 6,596 334,910
Profit for the year ￦ 795,117 ￦ 36,728 ￦ 831,845
Profit for the year attributable to the equity holders of the
Controlling Company 708,362 36,728 745,090
Total comprehensive income for the year ￦ 789,447 ￦ 36,728 ￦ 826,175
Total comprehensive income for the year attributable to the equity
holders of the Controlling Company ￦ 701,685 ￦ 36,728 ￦ 738,413
Consolidated Statements of changes in equity
(In millions of Korean won) As Previously Reported Adjustments As Revised
Retained
Owners of the Retained
Owners of the Retained
Owners of the
Balance at January 1, 2016 ￦ 9,049,971 ￦ 10,835,735 ￦ 97,496 ￦ 97,496 ￦ 9,147,467 ￦ 10,933,231
Balance at December 31, 2016 ￦ 9,644,483 ￦ 11,429,874 ￦ 134,224 ￦ 134,224 ￦ 9,778,707 ￦ 11,564,098
Balance at December 31, 2017 ￦ 9,826,926 ￦ 11,657,366 ￦ 134,224 ￦ 134,224 ￦ 9,961,150 ￦ 11,791,590
The increase in retained earnings due to revision of prior period
financial statements before January 1, 2016
is ￦</t>
  </si>
  <si>
    <t>Significant Accounting Policies (Policies)</t>
  </si>
  <si>
    <t>Basis of Preparation</t>
  </si>
  <si>
    <t>2.1
Basis of Preparation
The consolidated financial statements of the Group have been
prepared in accordance with International Financial Reporting
Standards (“IFRS”) as issued by the International
Accounting Standards Board (“IASB”).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
Correction
(“revision”) of prior financial
statements
During the year 2018, the Group identified errors related to prior
years in relation to the under-statement of revenue due to omission
of data transferring from billing system to finance system.
Pursuant to the guidance of Staff Accounting Bulletin
(“SAB”) No. 99, “Materiality”, the
Group evaluated the materiality of the misstatement quantitatively
and qualitatively and has concluded that the amounts of
misstatement were not material to its annual prior periods
financial statements or trends of financial results. However,
because of the significance of the
cumulative out-of-period</t>
  </si>
  <si>
    <t>Changes in Accounting Policy and Disclosures</t>
  </si>
  <si>
    <t>2.2
Changes in Accounting Policy and
Disclosures
(1) New and amended standards adopted by the Group
The Group has applied the following standards and amendments for
the first time for their annual reporting period commencing
January 1, 2018, and the application has following impacts on
the consolidated financial statements.
- Amendments to IAS 28 Investments in
Associates and Joint Ventures
When an investment in an associate or a joint venture is held by,
or is held indirectly through, an entity that is a venture capital
organization, or a mutual fund, unit trust and similar entities
including investment-linked insurance funds, the entity may elect
to measure each investment separately at fair value through profit
or loss in accordance with IFRS 9. The amendment does not have a
significant impact on the financial statements because the Group is
not a venture capital organization.
- Amendments to IAS 40 Transfers of Investment
Property
The amendment to IAS 40 clarifies that a transfer to, or from,
investment property, including property under construction, can
only be made if there has been a change in use that is supported by
evidence, and the list of evidence for a change of use in the
standard was re-characterized non-exclusive
- Amendments to IFRS 2 Share-based
Payment
Amendments to IFRS 2 clarify accounting for a modification to the
terms and conditions of a share-based payment that changes the
classification of the transaction from cash-settled to
equity-settled. Amendments also clarify that the measurement
approach should treat the terms and conditions of a cash-settled
award in the same way as for an equity-settled award. The amendment
does not have a significant impact on the financial statements.
- Enactment of IFRIC 22 Foreign Currency
Transaction and Advance Consideration
According to the enactment, the date of the transaction for the
purpose of determining the exchange rate to use on initial
recognition of the related asset, expense or income (or part of it)
is the date on which an entity initially recognizes
the non-monetary non-monetary
- IFRS 9 Financial Instruments
The Group has applied IFRS 9 Financial
Instruments
- IFRS 15 Revenue from Contracts with
Customers
The Group has applied IFRS 15 Revenue from
Contracts with Customers
(2) New standards and interpretations not yet adopted by the
Group
Certain new accounting standards and interpretations that have been
published that are not mandatory for annual reporting period
commencing January 1, 2018 and have not been early adopted by
the Group are set out below.
- Amendments to IFRS 16 Leases
IFRS 16 Leases Leases
Under the new standard, with implementation of a single lease
model, lessee is required to recognize assets and liabilities for
all lease which lease term is over 12 months and underlying assets
are not low value assets. A lessee is required to recognize
a right-of-use
The Group performed an impact assessment to identify potential
financial effects of applying IFRS 16. The Group is analyzing the
effects on the financial statements based on available information
as at December 31, 2018 to identify effects on 2019 financial
statements.
The Group will adopt IFRS
16 Leases
- Amendments to IFRS 9 Financial
Instruments
The narrow-scope amendments made to IFRS 9 Financial Instruments
enable entities to measure certain prepayable financial assets with
negative compensation at amortized cost. When a modification of a
financial liability measured at amortized cost that does not result
in the derecognition, a modification gain or loss shall be
recognized in profit or loss. These amendments will be applied for
annual periods beginning on or after January 1, 2019, with
early adoption permitted.
- Amendments to IAS 19 Employee
Benefits
The amendments require that an entity shall calculate current
service cost and net interest for the remainder of the reporting
period after a plan amendment, curtailment or settlement based on
updated actuarial assumptions from the date of the change. The
amendments also require that a reduction in a surplus must be
recognized in profit or loss even if that surplus was not
previously recognized because of the impact of the asset ceiling.
The amendments are effective for plan amendments, curtailments and
settlements occurring in reporting periods that begin on or after
January 1, 2019.
- Amendments to IAS 28 Investments in
Associates and Joint Ventures
The amendments clarify that an entity shall apply IFRS 9 to
financial instruments in an associate or joint venture to which the
equity method is not applied. These include long-term interests
that, in substance, form part of the entity’s net investment
in an associate or joint venture. These amendments will be applied
for annual periods beginning on or after January 1, 2019, with
early adoption permitted. In accordance with the transitional
provisions in IFRS 9, the restatement of the comparative
information is not required and the cumulative effects of initially
applying the amendments retrospectively should be recognized in the
beginning balance of retained earnings (or other components of
equity, as appropriate) at the date of initial application.
- Enactment to IFRIC 23 Uncertainty over
Income Tax Treatments
The Interpretation explains how to recognize and measure deferred
and current income tax assets and liabilities where there is
uncertainty over a tax treatment, and includes guidance on how to
determine whether each uncertain tax treatment is considered
separately or together. It also presents examples of circumstances
where a judgement or estimate is required to be reassessed. This
Interpretation will be applied for annual periods beginning on or
after January 1, 2019, and an entity can either restate the
comparative financial statements retrospectively or recognize the
cumulative effect of initially applying the Interpretation as an
adjustment in the beginning balance at the date of initial
application.
- Annual Improvements to IFRS 2015 – 2017 Cycle:
•
IFRS 3 Business
Combination
The amendments clarify that when a party to a joint arrangement
obtains control of a business that is a joint operation, and had
rights to the assets and obligations for the liabilities relating
to that joint operation immediately before the acquisition date,
the transaction is a business combination achieved in stages. In
such cases, the acquirer shall remeasure its entire previously held
interest in the joint operation. These amendments will be applied
to business combinations for which the acquisition date is on or
after the beginning of the first annual reporting period beginning
on or after January 1, 2019, with early adoption
permitted.
•
IFRS 11 Joint Agreements
The amendments clarify that when a party that participates in, but
does not have joint control of, a joint operation might obtain
joint control of the joint operation in which the activity of the
joint operation constitutes a business. In such cases, previously
held interests in the joint operation are not remeasured. These
amendments will be applied to transactions in which an entity
obtains joint control on or after the beginning of the first annual
reporting period beginning on or after January 1, 2019, with
early adoption permitted.
•
Paragraph 57A of IAS 12 Income
Tax
The amendment is applied to all the income tax consequences of
dividends and requires an entity to recognize the income tax
consequences of dividends in profit or loss, other comprehensive
income or equity according to where the entity originally
recognized those past transactions or events. These amendments will
be applied for annual reporting periods beginning on or after
January 1, 2019, with early adoption permitted.
•
IAS 23 Borrowing Costs
The amendments clarify that if a specific borrowing remains
outstanding after the related qualifying asset is ready for its
intended use (or sale), it becomes part of general borrowings.
These amendments will be applied to borrowing costs incurred on or
after the beginning of the first annual reporting period beginning
on or after January 1, 2019, with early adoption
permitted.</t>
  </si>
  <si>
    <t>Consolidation</t>
  </si>
  <si>
    <t>2.3
Consolidation
The Group has prepared the consolidated financial statements in
accordance with IFRS 10 Consolidated Financial
Statements
(1)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all entities over which the Group has significant
influence, and investments in associates are initially recognized
at acquisition cost using the equity method. Unrealized gains on
transactions between the Group and its associates are eliminated to
the extent of the Group’s interest in the associates. If
there is any objective evidence that the investment in the
associate is impaired, the Group recognizes the difference between
the recoverable amount of the associate and its book amount as
impairment loss.
(5) Joint arrangement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t>
  </si>
  <si>
    <t>Segment Reporting</t>
  </si>
  <si>
    <t>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t>
  </si>
  <si>
    <t>Foreign Currency Translation</t>
  </si>
  <si>
    <t>2.5
Foreign Currency Translation
(1)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Parent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are presented in the statement of
profit or loss, within finance costs.
Non-monetary non-monetary non-monetary
(3) Translation to the presentation currency
The results and financial position of foreign operations that have
a functional currency different from the presentation currency are
translated into the presentation currency as follows:
•
assets and liabilities for each statement of financial
position presented are translated at the closing rate at the end of
the reporting period,
•
income and expenses for each statement of profit or
loss are translated at average exchange rates for the period,
•
equity is translated at the historical exchange rate,
and
•
all resulting exchange differences are recognized in
other comprehensive income.</t>
  </si>
  <si>
    <t>2.6
Cash and Cash Equivalents
Cash and cash equivalents include cash on hand, deposits held at
call with banks, and other short-term highly liquid investments
with original maturities of less than three months.</t>
  </si>
  <si>
    <t>Financial Assets</t>
  </si>
  <si>
    <t>2.7
Financial Assets
(1) Classification
From January 1, 2018, the Group classifies its financial
assets in the following measurement categories:
•
those to be measured at fair value through profit or
loss
•
those to be measured at fair value through other
comprehensive income, and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2)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Hybrid (combined) contrac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and reversal of impairment loss) on equity
investments measured at fair value through other comprehensive
income are not reported separately from other changes in fair
value.
(3) Impairment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4)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5)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t>
  </si>
  <si>
    <t>Derivative Instruments</t>
  </si>
  <si>
    <t>2.8
Derivative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and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t>
  </si>
  <si>
    <t>Trade Receivables</t>
  </si>
  <si>
    <t>2.9
Trade Receivables
Trade receivables are recognized initially at fair value and
subsequently measured at amortized cost using the effective
interest method, less loss allowance. See Note 6 for further
information about the Group’s accounting for trade
receivables and Note 2.7 (3) for a description of the Group’s
impairment policies.</t>
  </si>
  <si>
    <t>2.10
Inventories
Inventories are stated at the lower of cost and net realizable
value. Cost is determined using the moving average method, except
for inventories in-transit</t>
  </si>
  <si>
    <t>Non-current Assets (or Disposal Group) Held-for-sale</t>
  </si>
  <si>
    <t>2.11
Non-current Held-for-sale
Non-current</t>
  </si>
  <si>
    <t>2.12
Property and Equipment
Property and equipment are stated at historical cost less
accumulated depreciation and accumulated impairment losses.
Historical cost includes expenditures that is directly attributable
to the acquisition of the items.
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2 – 40 years
Others
Vehicles 4 – 6 years
Tools 4 – 6 years
Office equipment 2 – 6 years
The depreciation method, residual values and useful lives of
property and equipment are reviewed at the end of each reporting
period and, if appropriate, accounted for as changes in accounting
estimates.</t>
  </si>
  <si>
    <t>Investment Property</t>
  </si>
  <si>
    <t>2.13
Investment Property
Investment property is a property held to earn rentals or for
capital appreciation. An investment property is measured initially
at its cost. After recognition as an asset, investment property is
carried at cost less accumulated depreciation and impairment
losses. Investment property, except for land, is depreciated using
the straight-line method over their useful lives from 10 to 40
years.</t>
  </si>
  <si>
    <t>2.14
Intangible Assets
(1) Goodwill
Goodwill is measured as explained in Note 2.3 (a) and goodwill
arising from acquisition of subsidiaries and business are included
in intangible assets. Goodwill is tested annually for impairment
and carried at cost less accumulated impairment losses. Gains and
losses on the disposal of subsidiaries and business include the
carrying amount of goodwill relating to the subsidiaries and
business sold.
For the purpose of impairment testing, goodwill acquired in a
business combination is allocated to each of the CGUs, or group of
CGUs, that is expected to benefit from the synergies of the
combination. Goodwill is monitored at the operating segment
level.
Goodwill impairment reviews are undertaken annually or more
frequently if events or changes in circumstances indicate a
potential impairment. The carrying amount of goodwill is compared
to the recoverable amount, which is the higher of value in use and
the fair value less costs to sell. Any impairment is recognized
immediately as an expense and is not subsequently reversed.
(2) Intangible assets except goodwill
Intangible assets, except for goodwill, are initially recognized at
its historical cost, and carried at cost less accumulated
amortization and accumulated impairment losses. Membership rights
(condominium membership and golf membership)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Estimated
Useful Life
Development costs
5 – 6 years
Software 6 years
Industrial property rights 5
– 50 years
Frequency usage rights 5
– 10 years
Others 1
2 – 50 years
1
Membership rights (condominium membership and golf
membership) and broadcast license included in others are classified
as intangible assets with indefinite useful life.</t>
  </si>
  <si>
    <t>Borrowing Costs</t>
  </si>
  <si>
    <t>2.15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Government Grants</t>
  </si>
  <si>
    <t>2.16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presented as
a credit in the statement of profit or loss within ‘other
income’.</t>
  </si>
  <si>
    <t>Impairment of Non-Financial Assets</t>
  </si>
  <si>
    <t>2.17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Non-financial</t>
  </si>
  <si>
    <t>2.18
Trade and other payables
These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si>
  <si>
    <t>Financial Liabilities</t>
  </si>
  <si>
    <t>2.19
Financial Liabilities
(1)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2)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t>
  </si>
  <si>
    <t>Financial Guarantee Contracts</t>
  </si>
  <si>
    <t>2.20
Financial Guarantee Contracts
Financial guarantee contracts are recognized as a financial
liability at the time the guarantee is issued. The liability is
initially measured at fair value, subsequently at the higher of
following and recognized in the statement of financial position
within ‘other financial liabilities’.
•
the amount determined in accordance with the expected
credit loss model under IFRS 9 Financial Instruments
•
the amount initially recognized less, where
appropriate, the cumulative amount of income recognized in
accordance with IFRS 15 Revenue from Contracts with
Customers</t>
  </si>
  <si>
    <t>Employee Benefits</t>
  </si>
  <si>
    <t>2.21
Employee Benefits
(1)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2)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the entity can no longer withdraw the
offer of those benefits or when the entity recognizes costs for a
restructuring.
(3) Long-term employee benefits
Certain entities within the Group provide long-term employee
benefits that are entitled to employees with service period for ten
years and above. The expected costs of these benefits are accrued
over the period of employment using the same accounting methodology
as used for defined benefit pension plans. The Group recognizes
service cost, net interest on other long-term employee benefits and
remeasurements as profit or loss for the year. These liabilities
are valued annually by an independent qualified actuary.</t>
  </si>
  <si>
    <t>Share-based payments</t>
  </si>
  <si>
    <t>2.22
Share-based payments
Equity-settled share-based payment is recognized at fair value of
equity instruments granted, and employee benefit expense is
recognized over the vesting period. At the end of each period, the
Group revises its estimates of the number of options that are
expected to vest based on the non-market</t>
  </si>
  <si>
    <t>2.23
Provisions
Provisions for service warranties, make good obligation, and legal
claims are recognized when the Group has a present legal or
constructive obligation as a result of past events,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t>
  </si>
  <si>
    <t>Leases</t>
  </si>
  <si>
    <t>2.24
Leases
(1) Lessee
A lease is an agreement, whereby the lessor conveys to the lessee,
in return for a payment or series of payments, the right to use an
asset for an agreed period of time. Leases where all the risks and
rewards of ownership are not transferred to the Group are
classified as operating leases. Lease payments under operating
leases are recognized as expenses on a straight-line basis over the
lease term.
Leases where the Group has substantially all the risks and rewards
of ownership are classified as finance leases. Finance leases are
capitalized as lease assets and liabilities at the lease’s
inception at the fair value of the leased property or, if lower,
the present value of the minimum lease payments.
(2) Lessor
A lease is classified as a finance lease if it transfers
substantially all the risks and rewards incidental to ownership at
the inception of the lease. A lease other than a finance lease is
classified as an operating lease. Lease income from operating
leases is recognized in income on a straight-line basis over the
lease term. Initial direct costs incurred by the lessor in
negotiating and arranging an operating lease is added to the
carrying amount of the leased asset and recognized as an expense
over the lease term on the same basis as the lease income.</t>
  </si>
  <si>
    <t>2.25
Share Capital
The Group classifies ordinary shares as equity.
Where the Controlling Company purchases its own shares, the
consideration paid, including any directly attributable incremental
costs, is deducted from equity until the share are cancelled or
reissued. When these treasury shares are reissued, any
consideration received is including in equity attributable to the
equity holders of the Controlling Company.</t>
  </si>
  <si>
    <t>Revenue Recognition</t>
  </si>
  <si>
    <t>2.26
Revenue Recognition
In May 2014, the IASB issued IFRS 15, which replaced IAS 18. This
standard is applicable to years beginning on or after
January 1, 2018. The Group adopted IFRS 15 retrospectively,
with the cumulative effects of the initial application being
recognized on the date of the initial application, on
January 1, 2018. Accordingly, as provided for in this
standard, the Group recorded the cumulative effect as at the date
of the initial application of the standard as an adjustment to the
initial balance in the retained earnings. In accordance with this
transition method, the entity applied this pronouncement
retrospectively only for contracts that are still in force as at
the date of the initial application.
(1) Identification of contracts
The Group performed a comprehensive review of the commercial offers
in force, in order to identify the principal contractual clauses
and other contractual elements that may be significant regarding
the adoption of the new accounting standard.
(2) Identifying performance obligations
With the application of IFRS 15, the Group identifies performance
obligations with a customer such as mobile and fixed-line service,
Media and content services, financial services and sale of goods.
Accordingly, the Group will recognize revenue when, or to the
extent that, it satisfies the performance obligations by
transferring the goods or services that were promised to the
customer.
Mobile and fixed-line service
Telecommunication service revenues include mobile and
fixed-line(e.g., fixed-line and VoIP telephone, broadband internet
access services and data communication services). These services
represent a series of distinct services that is considered a
separate performance obligation. Service revenue is recognized when
services are provided, based upon either usage (e.g., minutes of
traffic/bytes of data processed) or period of time (e.g., monthly
service fees).
Media and content services
Revenue from media and content services primarily consists of
installation fees and basic monthly charges of IPTV and satellite
TV services, as well as revenue from digital content distribution,
digital music streaming and downloading.
Media and contents services revenue are recognized when services
are provided, based upon either usage or period of time.
Financial services
Financial services primarily include commissions for merchant fees
paid by merchants to credit card companies for processing
transactions. Revenue from the commission is recognized when the
service obligation is performed.
Sale of goods
Revenue from sale of goods, primarily handsets related to our
mobile services is recognized when a performance obligation is
satisfied by transferring promised goods to customers.
(3) Allocation the transaction price and Revenue
recognition
With the application of IFRS 15, the Group allocates the
transaction price to each performance obligation identified in the
contract based on a relative stand-alone selling prices of the
goods or services being provided to the customer.
The Group verified the existence of two main performance
obligations: (i) telecommunication services; and (ii) selling
handsets.
To allocate the transaction price to each performance obligation on
a relative stand-alone price basis, the Group determines the
stand-alone selling price at contract inception of the distinct
good or service underlying each performance obligation in the
contract and allocate the transaction price in proportion to those
stand-alone selling price.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The adoption of the new revenue standard in some cases resulted in
the early recognition of revenue from the sale of handsets, which
are usually recognized upon the transfer of control to the
customer, basically due to the allocation of discounts between the
performance obligations arising from the sale of plans that include
mobile services as well as handsets. The difference between the
carrying value of sales of handsets, and the amount received from
the customer is recorded as a contractual asset and/or liability at
the beginning of the contract. Revenue from telecommunication
services, in turn, will be recognized in the statement of income
based on the allocation of the transaction price, and to the extent
that services are being provided to customers in monthly basis.
(4) Incremental contract acquisition costs
The Group pays the commission fees to authorized dealers when new
customer subscribe for telecommunication services. The incremental
contract acquisition costs are those commission fess that the Group
incurs to acquire a contract with a customer that it would not have
incurred if the contract had not been acquired. According to IFRS
15, the Group recognizes as an asset the incremental contract
acquisition costs and amortize it over the expected period of
benefit. However, as a practical expedient, the Group may recognize
the incremental contract acquisition costs as an expense when
incurred if the amortization period of the asset is one year or
less.</t>
  </si>
  <si>
    <t>Current and Deferred Income Tax</t>
  </si>
  <si>
    <t>2.27
Current and Deferred Income Tax
The tax expense for the period consists of current and deferred
tax. Current and deferred tax is recognized in profit or loss,
except to the extent that it relates to items recognized in other
comprehensive income or directly in equity. In this case, the tax
is also recognized in other comprehensive income or directly in
equity, respectively.
The tax expense is measured at the amount expected to be paid to
the taxation authorities, using the tax rates (and tax laws) that
have been enacted or substantively enacted by the end of the
reporting period.
Management periodically evaluates tax policies that are applied in
tax returns in which applicable tax regulation is subject to
interpretation. The Group recognizes current income tax on the
basis of the amount expected to be paid to the tax authorities.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amount will be available to utilize those temporary
differences and losses.
The Group recognizes a deferred tax liability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The Group adopts the consolidated corporate tax return and
calculates income tax expenses and income tax liabilities of the
Group based on systematic and reasonable methods.</t>
  </si>
  <si>
    <t>2.28
Dividend
Dividend distribution to the Group’s shareholders is
recognized as a liability in the financial statements in the period
in which the dividends are approved by the Group’s
shareholders.</t>
  </si>
  <si>
    <t>Approval of the Financial Statements</t>
  </si>
  <si>
    <t>2.29
Approval of the Financial Statements
The consolidated financial statements 2018 were approved for issue
by the Board of Directors on March 29, 2019.</t>
  </si>
  <si>
    <t>General Information (Tables)</t>
  </si>
  <si>
    <t>Summary of Consolidated Subsidiaries</t>
  </si>
  <si>
    <t>The consolidated subsidiaries as at December 31, 2017 and
2018, are as follows:
Controlling percentage 1
Subsidiary Type of Business Location December 31, December 31, Closing
KT Powertel Co., Ltd. 2 Trunk radio system business Korea 44.8% 44.8% December
KT Linkus Co., Ltd. Public telephone maintenance Korea 91.4% 92.4% December
KT Submarine Co., Ltd. 2, 4 Submarine cable construction and maintenance Korea 39.3% 39.3% December
KT Telecop Co., Ltd. Security service Korea 86.8% 86.8% December
KT Hitel Co., Ltd. Data communication Korea 67.1% 67.1% December
KT Service Bukbu Co., Ltd. Opening services of fixed line Korea 67.3% 67.3% December
KT Service Nambu Co., Ltd. Opening services of fixed line Korea 77.3% 77.3% December
KT Commerce Inc. B2C, B2B service Korea 100.0% 100.0% December
KT Strategic Investment Fund No.1 Investment fund Korea 100.0% 100.0% December
KT Strategic Investment Fund No.2 Investment fund Korea 100.0% 100.0% December
KT Strategic Investment Fund No.3 Investment fund Korea 100.0% 100.0% December
KT Strategic Investment Fund No.4 Investment fund Korea 100.0% 100.0% December
BC-VP Investment fund Korea
— 100.0% December
BC Card Co., Ltd. Credit card business Korea 69.5% 69.5% December
VP Inc. Payment security service for credit card,
others Korea 50.9% 50.9% December
H&amp;C Network Call centre for financial sectors Korea 100.0% 100.0% December
BC Card China Co., Ltd. Software development and data processing China 100.0% 100.0% December
INITECH Co., Ltd. 4 Internet banking ASP and security solutions Korea 58.2% 58.2% December
Smartro Co., Ltd. VAN (Value Added Network) business Korea 81.1% 81.1% December
KTDS Co., Ltd. 4 System integration and maintenance Korea 95.5% 95.5% December
KT M Hows Co., Ltd. Mobile marketing Korea 90.0% 90.0% December
KT M&amp;S Co., Ltd. PCS distribution Korea 100.0% 100.0% December
GENIE Music Corporation(KT Music Corporation) 2 Online music production and distribution Korea 42.5% 36.0% December
KT MOS Bukbu Co., Ltd. 4 Telecommunication facility maintenance Korea
— 100.0% December
KT MOS Nambu Co., Ltd. 4 Telecommunication facility maintenance Korea
— 98.4% December
KT Skylife Co., Ltd. 4 Satellite broadcasting business Korea 50.3% 50.3% December
Skylife TV Co., Ltd. TV contents provider Korea 92.6% 92.6% December
KT Estate Inc. Residential building development and supply Korea 100.0% 100.0% December
KT AMC Co., Ltd. Asset management and consulting services Korea 100.0% 100.0% December
NEXR Co., Ltd. Cloud system implementation Korea 100.0% 100.0% December
KTSB Data service Data centre development and related service Korea 51.0% 51.0% December
KT Sat Co., Ltd. Satellite communication business Korea 100.0% 100.0% December
Nasmedia Co., Ltd. 3 Online advertisement Korea 42.8% 42.8% December
KT Sports Co., Ltd Management of sports group Korea 100.0% 100.0% December
KT Music Contents Fund No.1 Music contents investment business Korea 80.0% 80.0% December
KT Music Contents Fund No.2 Music contents investment business Korea 100.0% 100.0% December
KT-Michigan Content investment business Korea 88.6% 88.6% December
Autopion Co., Ltd. Service for information and communication Korea 100.0% 100.0% December
KTCS Corporation 2,4 Database and online information provider Korea 30.9% 30.9% December
KTIS Corporation 2,4 Database and online information provider Korea 30.1% 30.1% December
KT M mobile Special category telecommunications operator and
sales of communication device Korea 100.0% 100.0% December
KT Investment Co., Ltd. Technology business finance Korea 100.0% 100.0% December
Whowho&amp;Company Co., Ltd. Software development and supply Korea 100.0% 100.0% December
PlayD Co., Ltd. (N Search Marketing Co., Ltd.) Advertising agency business Korea 100.0% 100.0% December
Next connect PFV Residential building development and supply Korea
— 100.0% December
KT Rwanda Networks Ltd. Network installation and management Rwanda 51.0% 51.0% December
AOS Ltd. System integration and maintenance Rwanda 51.0% 51.0% December
KT Belgium Foreign investment business Belgium 100.0% 100.0% December
KT ORS Belgium Foreign investment business Belgium 100.0% 100.0% December
Korea Telecom Japan Co., Ltd. Foreign telecommunication business Japan 100.0% 100.0% December
KBTO sp.zo.o. Electronic communication business Poland 94.3% 96.2% December
Korea Telecom China Co., Ltd. Foreign telecommunication business China 100.0% 100.0% December
KT Dutch B.V. Super iMax and East Telecom management Netherlands 100.0% 100.0% December
Super iMax LLC Wireless high speed internet business Uzbekistan 100.0% 100.0% December
East Telecom LLC Fixed line telecommunication business Uzbekistan 91.0% 91.0% December
Korea Telecom America, Inc. Foreign telecommunication business USA 100.0% 100.0% December
PT. KT Indonesia Foreign telecommunication business Indonesia 99.0% 99.0% December
PT. BC Card Asia Pacific Software development and supply Indonesia 99.9% 99.9% December
KT Hongkong Telecommunications Co., Ltd. Fixed line communication business Hong Kong 100.0% 100.0% December
KT Hong Kong Limited Foreign investment business Hong Kong 100.0% 100.0% December
Korea Telecom Singapore Pte. Ltd. Foreign investment business Singapore 100.0% 100.0% December
Texnoprosistem LLP Fixed line internet business Uzbekistan 100.0% 100.0% December
Nasmedia Thailand Company Limited Internet advertising solution Thailand
— 99.9%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Changes in scope of consolidation in 2018 are as follows:
Changes Location Subsidiary Reason
Included Korea BC-VP Newly established
Korea KT MOS Bukbu Co., Ltd. Acquisition
Korea KT MOS Nambu Co., Ltd. Acquisition
Korea Next connect PFV Newly established
Thailand Nasmedia Thailand Company Limited Newly established
Excluded Korea KT New Business Fund No.1 Liquidated
Summarized information for consolidated subsidiaries as at and for
the years ended December 31, 2016, 2017 and 2018, follows:
(In millions of Korean won) 2016
Total
assets Total Operating
Profit (loss) For the year
KT Powertel Co., Ltd. ￦ 113,725 ￦ 19,899 ￦ 81,390 ￦ 202
KT Linkus Co., Ltd. 64,318 56,953 117,587 (3,830 )
KT Submarine Co., Ltd. 156,993 55,573 84,137 5,146
KT Telecop Co., Ltd. 265,553 132,344 315,948 143
KT Hitel Co., Ltd. 249,202 46,941 198,994 4,298
KT Service Bukbu Co., Ltd. 32,863 24,580 182,952 694
KT Service Nambu Co., Ltd. 32,621 24,282 218,602 772
BC Card Co., Ltd. 1 3,651,065 2,602,404 3,567,512 163,131
H&amp;C Network 1 272,110 80,983 266,613 14,749
Nasmedia Co., Ltd. 1 263,925 159,502 70,037 11,972
KTDS Co., Ltd. 1 197,970 151,644 476,379 10,838
KT M Hows Co., Ltd. 28,539 18,466 19,922 2,865
KT M&amp;S Co., Ltd. 247,854 227,507 724,144 (12,955 )
GENIE Music Corporation(KT Music Corporation) 110,080 41,953 111,450 8,235
KT Skylife Co., Ltd. 1 777,948 231,452 668,945 68,863
KT Estate Inc. 1 1,734,729 375,341 405,417 46,815
KTSB Data service 20,075 759 5,136 (1,983 )
KT Innoedu Co., Ltd. 6,477 7,259 15,599 103
KT Sat Co., Ltd. 744,653 253,041 144,594 36,266
KT Sports 16,925 13,573 48,476 (198 )
KT Music Contents Fund No.1 10,592 331 349 103
KT-Michigan 16,250 163 133 (514 )
Autopion Co., Ltd. 6,163 2,794 7,772 (409 )
KT M mobile 131,446 20,369 112,532 (40,041 )
KT Investment Co., Ltd. 1 39,506 23,123 10,130 (1,832 )
NgeneBio 6,361 4,733 244 (1,833 )
KTCS Corporation 1 322,768 166,642 955,050 7,892
KTIS Corporation 221,176 63,871 436,914 9,991
Korea Telecom Japan Co., Ltd. 3,592 5,374 5,122 (1,391 )
Korea Telecom China Co., Ltd. 532 188 930 60
KT Dutch B.V. 34,197 73 166 85
Super iMax LLC 10,308 6,734 10,759 (1,802 )
East Telecom LLC 31,885 16,554 27,492 3,257
Korea Telecom America, Inc. 4,464 1,306 7,113 181
PT. KT Indonesia 16
—
— (7 )
KT Rwanda Networks Ltd. 167,112 138,651 13,435 (31,455 )
KT Belgium 79,391 7
— (67 )
KT ORS Belgium 2,013 23
— (46 )
KBTO sp.zo.o. 1,166 2,378 21 (2,587 )
AOS Ltd. 10,025 3,179 14,481 (1,123 )
KT Hongkong Telecommunications Co., Ltd. 1,571 956 1,568 120
(In millions of Korean won) 2017
Total assets Total Operating
Profit (loss) for the year
KT Powertel Co., Ltd. ￦ 115,125 ￦ 18,937 ￦ 69,234 ￦ 2,112
KT Linkus Co., Ltd. 59,344 51,516 112,043 725
KT Submarine Co., Ltd. 142,797 34,056 73,985 8,243
KT Telecop Co., Ltd. 264,353 131,633 317,591 2,885
KT Hitel Co., Ltd. 258,240 52,943 227,884 3,225
KT Service Bukbu Co., Ltd. 29,281 22,096 194,837 688
KT Service Nambu Co., Ltd. 36,076 26,412 232,996 875
BC Card Co., Ltd. 1 4,048,263 2,955,038 3,628,995 156,109
H&amp;C Network 1 273,856 65,446 277,622 16,104
Nasmedia Co., Ltd. 1 315,967 188,197 120,667 26,676
KTDS Co., Ltd. 1 144,922 93,343 459,266 11,584
KT M Hows Co., Ltd. 42,738 28,489 24,610 4,097
KT M&amp;S Co., Ltd. 242,388 231,151 734,420 (9,707 )
GENIE Music Corporation
(KT Music Corporation) 139,686 48,512 156,163 (3,401 )
KT Skylife Co., Ltd. 1 792,893 210,550 687,752 57,314
KT Estate Inc. 1 1,869,194 502,915 428,446 52,416
KTSB Data service 18,306 605 4,950 (1,651 )
KT Sat Co., Ltd. 742,391 220,804 147,649 29,601
KT Sports 11,131 7,805 53,357 (199 )
KT Music Contents Fund No.1 13,804 1,041 370 (499 )
KT Music Contents Fund No.2 7,500 11
— (11 )
KT-Michigan 14,575 147 159 (426 )
Autopion Co., Ltd. 6,306 3,530 6,679 (618 )
KT M mobile 93,601 21,453 159,684 (38,883 )
KT Investment Co., Ltd. 1 54,673 38,313 8,794 (619 )
KTCS Corporation 1 348,334 188,764 968,186 7,385
KTIS Corporation 223,818 62,569 438,597 8,337
Korea Telecom Japan Co., Ltd. 1 1,554 2,788 2,772 536
Korea Telecom China Co., Ltd. 665 32 1,030 348
KT Dutch B.V. 30,312 50 206 169
Super iMax LLC 3,449 4,886 7,314 (4,584 )
East Telecom LLC 1 11,672 11,748 19,663 (9,118 )
Korea Telecom America, Inc. 3,694 791 6,783 109
PT. KT Indonesia 8
—
— (6 )
KT Rwanda Networks Ltd. 2 151,359 139,561 15,931 (22,762 )
KT Belgium 86,455 8 49 (2 )
KT ORS Belgium 1,769 14 10 (10 )
KBTO sp.zo.o. 3,311 2,268 67 (3,456 )
AOS Ltd. 2 9,437 4,519 8,952 (682 )
KT Hongkong Telecommunications Co., Ltd. 2,578 1,497 7,304 494
(In millions of Korean won) 2018
Total
assets Total Operating
Profit (loss) for the year
KT Powertel Co., Ltd. ￦ 124,064 ￦ 28,217 ￦ 65,620 ￦ (5,545 )
KT Linkus Co., Ltd. 54,147 44,895 106,337 1,216
KT Submarine Co., Ltd. 130,715 27,530 61,652 (4,286 )
KT Telecop Co., Ltd. 272,492 140,314 328,262 166
KT Hitel Co., Ltd. 272,708 66,043 279,117 657
KT Service Bukbu Co., Ltd. 30,599 23,964 195,961 (31 )
KT Service Nambu Co., Ltd. 37,452 27,939 230,088 160
BC Card Co., Ltd. 1 3,722,379 2,630,536 3,551,715 70,889
H&amp;C Network 1 245,841 63,188 297,470 (15,944 )
Nasmedia Co., Ltd. 1 303,112 161,164 106,805 20,596
KTDS Co., Ltd. 1 148,675 95,834 434,302 8,586
KT M Hows Co., Ltd. 60,197 42,386 26,673 3,691
KT M&amp;S Co., Ltd. 228,073 207,740 791,652 11,408
GENIE Music Corporation (KT Music Corporation) 221,559 75,827 171,314 6,374
KT MOS Bukbu Co., Ltd. 14,121 10,571 16,543 (782 )
KT MOS Nambu Co., Ltd. 14,313 8,927 14,941 (2,418 )
KT Skylife Co., Ltd. 1 816,001 149,841 694,059 52,010
KT Estate Inc. 1 1,695,995 304,712 569,269 51,854
KTSB Data service 8,632 523 4,627 (9,576 )
KT Sat Co., Ltd. 685,926 173,513 137,186 4,921
KT Sports Co., Ltd. 9,560 6,376 55,565 (154 )
KT Music Contents Fund No.1 14,092 1,035 559 294
KT Music Contents Fund No.2 7,629 281 150 (142 )
KT-Michigan 12,741
— 869 (670 )
Autopion Co., Ltd. 8,838 5,801 12,035 453
KT M mobile 146,334 35,335 172,674 (10,085 )
KT Investment Co., Ltd. 1 74,580 58,040 8,095 247
KTCS Corporation 1 350,280 188,561 1,019,787 11,401
KTIS Corporation 229,246 68,997 451,532 7,900
Next connect PFV 385,769 34,370 143 (12,449 )
Korea Telecom Japan Co., Ltd. 1 1,326 2,910 1,965 (126 )
Korea Telecom China Co., Ltd. 661 22 681 10
KT Dutch B.V. 31,693 41 191 105
Super iMax LLC 4,150 4,528 4,845 (424 )
East Telecom LLC 1 16,590 14,263 15,087 2,639
Korea Telecom America, Inc. 4,218 832 7,554 350
PT. KT Indonesia 8
—
—
—
KT Rwanda Networks Ltd. 2 144,129 162,801 15,150 (29,238 )
KT Belgium 90,172 1 29 (43 )
KT ORS Belgium 6,709 5
— (46 )
KBTO sp.zo.o. 1,364 217 202 (3,771 )
AOS Ltd. 2 14,018 4,952 6,300 (680 )
KT Hongkong Telecommunications Co., Ltd. 3,616 2,143 9,990 351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t>
  </si>
  <si>
    <t>Significant Accounting Policies (Tables)</t>
  </si>
  <si>
    <t>Summary of Estimated Useful Lives of Property, Plant and Equipment</t>
  </si>
  <si>
    <t>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2 – 40 years
Others
Vehicles 4 – 6 years
Tools 4 – 6 years
Office equipment 2 – 6 years</t>
  </si>
  <si>
    <t>Summary of Amortization of Intangible Assets With Limited Useful Life</t>
  </si>
  <si>
    <t>The Group amortizes intangible assets with a
limited useful life using the straight-line method over the
following periods:
Estimated
Useful Life
Development costs
5 – 6 years
Software 6 years
Industrial property rights 5
– 50 years
Frequency usage rights 5
– 10 years
Others 1
2 – 50 years
1
Membership rights (condominium membership and golf
membership) and broadcast license included in others are classified
as intangible assets with indefinite useful life.</t>
  </si>
  <si>
    <t>Financial Instruments by Category (Tables)</t>
  </si>
  <si>
    <t>Summary of Financial Instruments by Category</t>
  </si>
  <si>
    <t xml:space="preserve">Financial instruments by category as at December 31, 2017 and
2018, are as follows:
(In millions of Korean won) December 31, 2017
Financial assets
Loans and receivables
Assets at fair and loss Derivatives
Available- for-sale
Held-to- Maturity Total
Cash and cash equivalents ￦ 1,928,182 ￦ — ￦ — ￦ — ￦ — ￦ 1,928,182
Trade and other receivables 6,793,397
—
—
—
— 6,793,397
Other financial assets 1,333,317 5,813 7,389 380,953 151 1,727,623
(In millions of Korean won) December 31, 2017
Financial liabilities
Liabilities at
Derivatives used for Financial Total
Trade and other payables ￦ — ￦ — ￦ 8,427,457 ￦ 8,427,457
Borrowings
—
— 6,683,662 6,683,662
Other financial liabilities 5,051 93,770 87,670 186,491
(In millions of Korean won) December 31, 2018
Financial assets Financial Financial Financial Derivatives Total
Cash and cash equivalents ￦ 2,703,422 ￦ — ￦ — ￦ — ￦ 2,703,422
Trade and other receivables 5,425,996
— 1,097,348
— 6,523,344
Other financial assets 484,271 777,685 326,157 29,843 1,617,956
(In millions of Korean won) December 31, 2018
Financial liabilities Financial Financial Derivatives Total
Trade and other payables ￦ 8,521,379 ￦ — ￦ — ￦ 8,521,379
Borrowings 6,648,293
—
— 6,648,293
Other financial liabilities 99,330 7,758 57,308 164,396 </t>
  </si>
  <si>
    <t>Summary of Gains or Losses Arising From Financial Instruments by Category</t>
  </si>
  <si>
    <t>Gains or losses arising from financial instruments by category for
the years ended December 31, 2016, 2017 and 2018, are as
follows:
(In millions of Korean won) 2016 2017 2018
Financial assets at amortized cost
Interest income 1 ￦ 129,813 ￦ 108,608 ￦ 93,233
Gain(loss) on foreign currency transaction 4 (7,493 ) (11,949 ) 19,396
Gain(loss) on foreign currency translation 3,083 (12,354 ) (2,901 )
Gain(loss) on disposal (15,838 ) (20,351 ) 44
Loss on valuation (92,589 ) (44,219 ) (110,544 )
Financial assets at fair value through profit or loss
Interest income 1
—
— 9,194
Dividend income
—
— 1,207
Gain on valuation
—
— 10,768
Gain on disposal
—
— 1,713
Financial assets at fair value through other comprehensive
income
Interest income 1
—
— 163,390
Dividend income
—
— 1,704
Impairment loss
—
— (2,416 )
Loss on disposal
—
— (13,818 )
Other comprehensive income for the year 2
—
— 43,811
Assets at fair value through profit or loss
Dividend income
— 1
—
Gain on disposal 186 153
—
Loss on valuation (7,184 ) (464 )
—
Derivatives used for hedging
Gain(loss) on transaction
— (58,569 ) 7,272
Gain(loss) on valuation 109,436 (63,640 ) 22,065
Other comprehensive income for the year 2 60,501 (44,429 ) 20,078
Reclassified to profit or loss from other comprehensive income for
the year 2,3 (71,915 ) 50,231 (15,891 )
Available-for-sale
Interest income 1 40 453
—
Dividend income 3,926 5,174
—
Gain on disposal 22,695 89,598
—
Impairment loss (966 ) (6,137 )
—
Other comprehensive income for the year 2 10,925 51,235
—
Reclassified to profit or loss from other comprehensive income for
the year 2 (3,840 ) (55,450 )
—
Held-to-Maturity
Interest income 1,4 213
—
—
Financial liabilities at fair value through profit or loss
Loss on disposal (632 )
—
—
Gain(loss) on valuation 33 (3,078 ) (2,708 )
Derivatives used for hedging
Gain on transactions 8,329
— 20,678
Loss on valuation (138 ) (145,885 ) 42,195
Other comprehensive income for the year 2 4,295 (66,624 ) (2,810 )
Reclassified to profit or loss from other comprehensive income for
the year 2,3 (3,956 ) 91,698 (28,388 )
Financial liabilities at amortized cost
Interest expense 1 (337,219 ) (302,464 ) (296,894 )
Gain(loss) on repayment
—
— (15 )
Gain(loss) foreign currency transaction 4 (7,518 ) 62,347 (30,956 )
Gain(loss) foreign currency translation (112,864 ) 225,695 (66,050 )
Total ￦ (308,677 ) ￦ (150,420 ) ￦ (116,643 )
1
BC Card, a subsidiary of the Group, recognized
interest income as operating revenue. Interest income recognized as
operating revenue is ￦ ￦ ￦
2
The amounts directly reflected in equity after
adjustments of deferred income tax.
3
During the year, certain derivatives of the Group were
settled and the related gain or loss on valuation of cash flow
hedge in other comprehensive income was reclassified to profit or
loss for the year.
4
BC Card recognized gain/loss on foreign currency
transaction as operating income and expenses. During the year,
related gain/loss on foreign currency transaction recognized as
operating income and expense is ￦ ￦ ￦</t>
  </si>
  <si>
    <t>Cash and Cash Equivalents (Tables)</t>
  </si>
  <si>
    <t>Summary of Restricted Cash and Cash Equivalents</t>
  </si>
  <si>
    <t>Restricted cash and cash equivalents as at December 31, 2017
and 2018, are as follows:
(In millions of Korean won) Type December 31, December 31, Description
Restricted cash and
cash equivalents Restricted deposit ￦ ￦ Deposit restricted for governmental
project and others</t>
  </si>
  <si>
    <t>Trade and Other Receivables (Tables)</t>
  </si>
  <si>
    <t>Summary of Trade and Other Receivables</t>
  </si>
  <si>
    <t>Trade and other receivables as at December 31, 2017 and 2018
are as follows:
December 31, 2017
(In millions of Korean won)
Total amounts
Allowance for
Present value discount
Carrying amount
Current assets
Trade receivables ￦ 3,405,947 ￦ (438,817 ) ￦ (7,508 ) ￦ 2,959,622
Other receivables 3,071,532 (66,402 ) (187 ) 3,004,943
￦ 6,477,479 ￦ (505,219 ) ￦ (7,695 ) ￦ 5,964,565
Non-current
Trade receivables ￦ 366,108 ￦ (610 ) ￦ (12,803 ) ￦ 352,695
Other receivables 522,458 (17,970 ) (28,351 ) 476,137
￦ 888,566 ￦ (18,580 ) ￦ (41,154 ) ￦ 828,832
December 31, 2018
(In millions of Korean won)
Total amounts
Expected
Present value discount
Carrying amount
Current assets
Trade receivables ￦ 3,422,086 ￦ (357,548 ) ￦ (9,873 ) ￦ 3,054,665
Other receivables 2,700,792 (74,948 ) (160 ) 2,625,684
￦ 6,122,878 ￦ (432,496 ) ￦ (10,033 ) ￦ 5,680,349
Non-current
Trade receivables ￦ 402,027 ￦ (2,376 ) ￦ (17,970 ) ￦ 381,681
Other receivables 506,061 (18,874 ) (25,873 ) 461,314
￦ 908,088 ￦ (21,250 ) ￦ (43,843 ) ￦ 842,995</t>
  </si>
  <si>
    <t>Summary of Changes in Allowance for Doubtful Accounts</t>
  </si>
  <si>
    <t>Details of changes in allowance for doubtful accounts the years
ended December 31, 2016, 2017 and 2018, are as follows:
2016 2017 2018
(In millions of Korean won) Trade Other Trade Other Trade Other
Beginning balance ￦ 468,741 ￦ 250,842 ￦ 470,871 ￦ 141,616 ￦ 439,427 ￦ 84,372
Provision 84,975 7,736 38,888 5,809 91,282 21,783
Reversal or written-off (80,518 ) (108,638 ) (70,121 ) (61,220 ) (170,597 ) (14,520 )
Changes in the scope of consolidation 215 56 (107 ) (35 )
—
—
Others (2,542 ) (8,380 ) (104 ) (1,798 ) (188 ) 2,187
Ending balance ￦ 470,871 ￦ 141,616 ￦ 439,427 ￦ 84,372 ￦ 359,924 ￦ 93,822</t>
  </si>
  <si>
    <t>Summary of Other Receivables</t>
  </si>
  <si>
    <t>Details of other receivables as at December 31, 2017 and 2018,
are as follows:
(In millions of Korean won)
December 31, 2017
December 31, 2018
Loans ￦ 84,682 ￦ 88,476
Receivables 1 3,000,849 2,612,753
Accrued income 12,186 10,171
Refundable deposits 391,458 370,481
Loans receivable 34,273 54,952
Finance lease receivables 20,526 22,230
Others 21,478 21,757
Less: Allowance for doubtful accounts (84,372 ) (93,822 )
￦ 3,481,080 ￦ 3,086,998
1
The settlement receivables of BC Card Co., Ltd.
of ￦ ￦</t>
  </si>
  <si>
    <t>Other Financial Assets and Liabilities (Tables)</t>
  </si>
  <si>
    <t>Summary of Other Financial Assets and Liabilities</t>
  </si>
  <si>
    <t>Details of other financial assets and liabilities as at
December 31, 2017 and 2018, are as follows:
(In millions of Korean won)
December 31,
December 31,
Other financial assets
Financial assets at amortized cost 1,2 ￦ 1,333,368 ￦ 484,271
Financial assets at fair value through profit or loss 1,2,3 5,913 777,685
Financial assets at fair value through other comprehensive
income 2
— 326,157
Available-for-sale 380,953
—
Derivative used for hedging 7,389 29,843
Less: Non-current (754,992 ) (623,176 )
Current ￦ 972,631 ￦ 994,780
Other financial liabilities
Financial liabilities at amortized cost ￦ 87,669 ￦ 99,330
Financial liabilities at fair value through profit or loss 5,051 7,758
Derivatives used for hedging 93,771 57,308
Less: Non-current (149,267 ) (163,454 )
Current ￦ 37,224 ￦ 942
1
As at December 31, 2018, the Group’s
financial assets amounting to ￦ ￦ Win-win
2
In the prior year, a portion of the equity instruments
was classified as available-for-sale held-to-maturity
3
As at December 31, 2018, MMW(Money Market Wrap)
and MMT(Money Market Trust) amounting
to ￦</t>
  </si>
  <si>
    <t>Summary of Financial Assets at Fair Value Through Profit or Loss</t>
  </si>
  <si>
    <t>Details of financial assets at fair value through profit or loss as
at December 31, 2018 are as follows:
(In millions of Korean won)
December 31, 2018
Equity Instruments (Listed) 121
Equity Instruments (Unlisted) 62,911
Debt securities 714,653
Total 777,685
Less: non-current (269,148 )
Current ￦ 508,537</t>
  </si>
  <si>
    <t>Summary of Financial Assets at Fair Value Through Other Comprehensive Income</t>
  </si>
  <si>
    <t>Details of financial asset at fair value through other
comprehensive income as at December 31, 2018 are as
follows:
(In millions of Korean won)
December 31,
Equity Instruments (Listed) ￦ 8,861
Equity Instruments (Unlisted) 310,387
Debt securities 6,909
Total 326,157
Less: non-current (326,157 )
Current ￦ —</t>
  </si>
  <si>
    <t>Summary of Derivative Financial Assets and Liabilities</t>
  </si>
  <si>
    <t>Derivatives used for hedge as at December 31, 2017 and 2018,
are as follows:
December 31, 2017 December 31, 2018
(In millions of Korean won) Assets
Liabilities Assets
Liabilities
Interest rate swap 1 ￦ — ￦ 2,633 ￦ — ￦ 599
Currency swap 2 7,389 81,300 29,843 54,074
Currency forwards 3
— 9,838
— 2,635
Total 7,389 93,771 29,843 57,308
Less: non-current (4,675 ) (56,547 ) (4,732 ) (56,366 )
Current ￦ 2,714 ￦ 37,224 ￦ 25,111 ￦ 942
1
The interest rate swap contract is to hedge the risk
of variability in future fair value of the bond.
2
The currency swap contract is to hedge the risk of
variability in cash flow from the bond. In applying the cash flow
hedge accounting, the Group hedges its exposures to cash flow
fluctuation until September 7, 2034.
3
The currency forward contract is to hedge the risk of
variability in cash flow from transactions in foreign currencies
due to changes in foreign exchange rate.</t>
  </si>
  <si>
    <t>Summary of Valuation Gains and Losses on Derivatives Contracts</t>
  </si>
  <si>
    <t>The valuation gains and losses on the derivatives contracts for the
years ended December 31, 2016, 2017 and 2018, are as
follows:
(In millions of 2016 2017 2018
Type of
Valuation gain
Valuation loss
Other comprehensive income 1
Valuation gain
Valuation loss
Other comprehensive income 1
Valuation gain
Valuation loss
Other comprehensive income 1
Interest rate swap ￦ — ￦ 148 ￦ (142) ￦ 38 ￦ — ￦ 637 ￦ 192 ￦ — ￦ (488)
Currency swap 97,158 (10 ) 85,479 19 187,468 (146,752 ) 58,912 2,045 22,139
Currency forwards 12,278
— 146
— 22,114 (393 ) 7,201
—
—
Total ￦ 109,436 ￦ 138 ￦ 85,483 ￦ 57 ￦ 209,582 ￦ (146,508) ￦ 66,305 ￦ 2,045 ￦ 21,651
1
The amounts before adjustments of deferred income tax
directly reflected in equity and allocation to
the non-controlling</t>
  </si>
  <si>
    <t>Summary of Financial Liabilities at Fair Value Through Profit or Loss</t>
  </si>
  <si>
    <t xml:space="preserve">Details of financial liabilities at fair value through profit or
loss as at December 31, 2017 and 2018, are as follows:
(In millions of Korean won)
December 31, 2017
December 31, 2018
Financial liabilities at fair value through profit or loss
Derivative liabilities held for trading ￦ 5,051 ￦ 7,758 </t>
  </si>
  <si>
    <t>Summary of Valuation Gain and Loss on Financial Liabilities at Fair Value Through Profit or Loss</t>
  </si>
  <si>
    <t xml:space="preserve">The valuation gain and loss on financial liabilities at fair value
through profit or loss for the years ended December 31, 2017
and 2018, are as follows:
(In millions of Korean won) 2017 2018
Valuation gain
Valuation loss
Valuation gain
Valuation loss
Derivative liabilities held for trading ￦ — ￦ 3,078 ￦ — ￦ 2,707 </t>
  </si>
  <si>
    <t>Inventories (Tables)</t>
  </si>
  <si>
    <t>Summary of Inventories Net</t>
  </si>
  <si>
    <t>Inventories as at December 31, 2017 and 2018, are as
follows:
December 31, 2017 December 31, 2018
(In millions of Korean won) Acquisition Valuation
Book amount
Acquisition cost
Valuation allowance
Book amount
Merchandise ￦ 504,321 ￦ (58,293 ) ￦ 446,028 ￦ 794,020 ￦ (113,581 ) ￦ 680,439
Others 195,999
— 195,999 394,195
— 394,195
Total ￦ 700,320 ￦ (58,293 ) ￦ 642,027 ￦ 1,188,215 ￦ (113,581 ) ￦ 1,074,634</t>
  </si>
  <si>
    <t>Other Assets and Liabilities (Tables)</t>
  </si>
  <si>
    <t>Summary of Other Assets and Liabilities</t>
  </si>
  <si>
    <t>Other assets and liabilities as at December 31, 2017 and 2018,
are as follows:
(In millions of Korean won)
December 31, 2017
December 31, 2018
Other assets
Advance payments ￦ 164,950 ￦ 162,784
Prepaid expenses 1 241,078 1,667,372
Contract assets 1
— 398,797
Others 5,997 4,490
Less: Non-current (107,165 ) (545,895 )
Current ￦ 304,860 ￦ 1,687,548
Other liabilities
Advances received ￦ 375,792 ￦ 518,914
Withholdings 85,142 89,403
Unearned revenue 23,036 39,528
Contract liabilities 1
— 347,462
Others 11,628 24,908
Less: Non-current (237,284 ) (423,626 )
Current ￦ 258,314 ￦ 596,589
1
As explained in Note 2, amounts include adjustments
arising from adoption of IFRS 15(notes 26 and 41)</t>
  </si>
  <si>
    <t>Property and Equipment (Tables)</t>
  </si>
  <si>
    <t>Summary of Changes in Property and Equipment</t>
  </si>
  <si>
    <t xml:space="preserve">Changes in property and equipment for the years ended
December 31, 2017 and 2018, are as follows:
2017
(In millions of Korean won) Land Buildings Machinery Others
Construction- in-progress Total
Acquisition cost ￦ 1,309,084 ￦ 3,729,228 ￦ 35,106,184 ￦ 1,895,332 ￦ 1,093,941 ￦ 43,133,769
Less: Accumulated depreciation (including accumulated impairment
loss and others) (132 ) (1,604,496 ) (25,845,999 ) (1,370,409 ) (622 ) (28,821,658 )
Beginning, net 1,308,952 2,124,732 9,260,185 524,923 1,093,319 14,312,111
Acquisition and capital expenditure 1,948 120 237,218 129,464 2,262,681 2,631,431
Disposal and termination (4,656 ) (4,022 ) (176,085 ) (8,242 ) (3,133 ) (196,138 )
Depreciation
— (135,242 ) (2,469,459 ) (150,535 )
— (2,755,236 )
Impairment
—
— (9,256 ) (1 ) (28 ) (9,285 )
Transfer in (out) 26,764 25,305 2,227,808 10,344 (2,600,908 ) (310,687 )
Exclusion from scope of consolidation
— (19 ) (772 ) (120 ) (34 ) (945 )
Transfer from(to) investment properties (64,449 ) 1,793
— 1,184
— (61,472 )
Others 98 (245 ) (8,830 ) (179 ) (38,304 ) (47,460 )
Ending, net ￦ 1,268,657 ￦ 2,012,422 ￦ 9,060,809 ￦ 506,838 ￦ 713,593 ￦ 13,562,319
Acquisition cost ￦ 1,268,789 ￦ 3,750,861 ￦ 35,971,877 ￦ 1,920,571 ￦ 714,706 ￦ 43,626,804
Less: Accumulated depreciation (including accumulated impairment
loss and others) (132 ) (1,738,439 ) (26,911,068 ) (1,413,733 ) (1,113 ) (30,064,485 )
2018
(In millions of Korean won) Land Buildings Machinery Others
Construction- in-progress Total
Acquisition cost ￦ 1,268,789 ￦ 3,750,861 ￦ 35,971,877 ￦ 1,920,571 ￦ 714,706 ￦ 43,626,804
Less: Accumulated depreciation (including accumulated (132 ) (1,738,439 ) (26,911,068 ) (1,413,733 ) (1,113 ) (30,064,485 )
Beginning, net 1,268,657 2,012,422 9,060,809 506,838 713,593 13,562,319
Acquisition and capital expenditure 9,897 1,728 137,088 101,832 2,037,085 2,287,630
Disposal and termination (3,718 ) (2,640 ) (113,266 ) (4,336 ) (582 ) (124,542 )
Depreciation
— (132,353 ) (2,398,782 ) (159,625 )
— (2,690,760 )
Impairment
— (5,551 ) (1,237 ) (8,935 ) (170 ) (15,893 )
Transfer in (out) 7,663 127,052 1,767,878 9,525 (1,911,094 ) 1,024
Inclusion in scope of consolidation
— 44 4,228 2,526
— 6,798
Transfer from(to) investment properties (3,080 ) 5,366
— 37,077
— 39,363
Others 1,768 1,617 18,298 (6,521 ) (12,844 ) 2,318
Ending, net ￦ 1,281,187 ￦ 2,007,685 ￦ 8,475,016 ￦ 478,381 ￦ 825,988 ￦ 13,068,257
Acquisition cost ￦ 1,281,319 ￦ 3,873,074 ￦ 36,327,007 ￦ 1,981,646 ￦ 826,583 ￦ 44,289,629
Less: Accumulated depreciation (including accumulated impairment
loss and others) (132 ) (1,865,389 ) (27,851,991 ) (1,503,265 ) (595 ) (31,221,372 ) </t>
  </si>
  <si>
    <t>Summary of the Details of Property and Equipment Provided</t>
  </si>
  <si>
    <t>Details of property and equipment provided as collateral as at
December 31, 2017 and 2018, are as follows:
(In millions of Korean won) December 31, 2017
Carrying Secured Related Related Secured party
Land and Buildings ￦ 13,115 ￦ 15,995 Borrowings ￦ 2,730 Standard Korea
Others 53,757 38,570 16,071 Shinhan Bank
(In millions of Korean won) December 31, 2018
Carrying Secured Related Related Secured party
Land and Buildings ￦ 13,163 ￦ 15,113 Borrowings ￦ 7,878 Standard Korea
Others 50,278 40,252 10,063 Shinhan Bank</t>
  </si>
  <si>
    <t>Investment Properties (Tables)</t>
  </si>
  <si>
    <t>Summary of Investment Properties</t>
  </si>
  <si>
    <t xml:space="preserve">Changes in investment properties for the years ended
December 31, 2017 and 2018, are as follows:
(In millions of Korean
won) 2017
Land
Buildings
Construction- in-progress Total
Acquisition cost ￦ 302,750 ￦ 1,119,885 ￦ 78,765 ￦ 1,501,400
Less: Accumulated depreciation
— (353,356 )
— (353,356 )
Beginning, net 302,750 766,529 78,765 1,148,044
Acquisition
— 775 48,075 48,850
Disposal and termination (3,493 ) (6,434 )
— (9,927 )
Depreciation
— (47,295 )
— (47,295 )
Transfer from(to) property and equipment 64,449 (1,793 ) (1,184 ) 61,472
Transfer and others (6,916 ) 80,986 (85,683 ) (11,613 )
Ending, net ￦ 356,790 ￦ 792,768 ￦ 39,973 ￦ 1,189,531
Acquisition cost ￦ 358,358 ￦ 1,191,687 ￦ 39,973 ￦ 1,590,018
Less: Accumulated depreciation (including accumulated impairment
loss and others) (1,568 ) (398,919 )
— (400,487 )
(In millions of Korean
won) 2018
Land
Buildings
Construction- in-progress Total
Acquisition cost ￦ 358,358 ￦ 1,191,687 ￦ 39,973 ￦ 1,590,018
Less: Accumulated depreciation (1,568 ) (398,919 )
— (400,487 )
Beginning, net 356,790 792,768 39,973 1,189,531
Acquisition 1,111 7 74,145 75,263
Disposal and termination (4,729 ) (10,238 )
— (14,967 )
Depreciation
— (44,653 )
— (44,653 )
Transfer from(to) property and equipment 3,080 (5,366 ) (37,077 ) (39,363 )
Transfer and others (7,404 ) 9,597 (76,920 ) (74,727 )
Ending, net ￦ 348,848 ￦ 742,115 ￦ 121 ￦ 1,091,084
Acquisition cost ￦ 350,417 ￦ 1,168,379 ￦ 121 ￦ 1,518,917
Less: Accumulated depreciation (including accumulated impairment
loss and others) (1,569 ) (426,264 )
— (427,833 ) </t>
  </si>
  <si>
    <t>Summary of Investment Properties Provided as Collateral</t>
  </si>
  <si>
    <t xml:space="preserve">Details of investment properties provided as collateral as at
December 31, 2017 and 2018, are as follows:
(In millions of Korean won) December 31, 2017
Carrying Secured Related Related
Land and Buildings ￦ 583,778 ￦ 74,963 Deposits ￦ 63,923
Land and Buildings ￦ 7,897 ￦ 7,905 Borrowings ￦ 5,270
(In millions of Korean won) December 31, 2018
Carrying Secured Related Related
Land and Buildings ￦ 548,567 ￦ 66,551 Deposits ￦ 59,492
Land and Buildings ￦ 5,292 ￦ 3,987 Borrowings ￦ 3,322 </t>
  </si>
  <si>
    <t>Intangible Assets (Tables)</t>
  </si>
  <si>
    <t>Summary of Intangible Assets</t>
  </si>
  <si>
    <t xml:space="preserve">Changes in intangible assets for the years ended December 31,
2017 and 2018, are as follows:
2017
(In millions of Korean won) Goodwill Development 1 Software
Frequency usage rights Others Total
Acquisition cost 492,105 1,483,205 838,532 2,531,654 1,154,993 6,500,489
Less: Accumulated amortization (including accumulated impairment
loss and others) (238,619 ) (1,148,529 ) (641,394 ) (854,365 ) (594,779 ) (3,477,686 )
Beginning, net ￦ 253,486 ￦ 334,676 ￦ 197,138 ￦ 1,677,289 ￦ 560,214 ￦ 3,022,803
Acquisition and capital expenditure
— 247,863 60,475
— 78,373 386,711
Disposal and termination
— (14,806 ) (548 )
— (11,859 ) (27,213 )
Amortization
— (151,718 ) (73,174 ) (311,146 ) (99,112 ) (635,150 )
Impairment (84,606 )
— (3 )
— (31,486 ) (116,095 )
Exclusion in scope of consolidation
— (332 ) (3,216 )
— (1,374 ) (4,922 )
Others
— 2,876 9,569 (1,201 ) (4,674 ) 6,570
Ending, net ￦ 168,880 ￦ 418,559 ￦ 190,241 ￦ 1,364,942 ￦ 490,081 ￦ 2,632,704
Acquisition cost 474,908 1,643,886 893,500 2,530,341 1,171,378 6,714,014
Less; Accumulated amortization (including accumulated impairment
loss and others) (306,028 ) (1,225,327 ) (703,259 ) (1,165,399 ) (681,297 ) (4,081,310 )
1
The Group’s development costs mainly consist of
acquisition costs to develop a combined billing system and an
information management system.
2018
(In millions of Korean won) Goodwill Development Software
Frequency usage rights Others Total
Acquisition cost 474,908 1,643,886 893,500 2,530,341 1,171,378 6,714,013
Less: Accumulated amortization (including accumulated impairment
loss and others) (306,028 ) (1,225,327 ) (703,259 ) (1,165,399 ) (681,297 ) (4,081,310 )
Beginning, net ￦ 168,880 ￦ 418,559 ￦ 190,241 ￦ 1,364,942 ￦ 490,081 ￦ 2,632,703
Acquisition and capital expenditure
— 56,670 29,800 1,110,865 133,837 1,331,172
Disposal and termination
— (3,436 ) (736 ) (558 ) (10,687 ) (15,417 )
Amortization
— (147,304 ) (72,185 ) (318,815 ) (91,222 ) (629,526 )
Impairment (518 )
— (222 )
— (12,256 ) (12,996 )
Inclusion in scope of consolidation 67,696
— 2,073
— 23,950 93,719
Others
— 10,621 16,973 66 (20,192 ) 7,468
Ending, net ￦ 236,058 ￦ 335,110 ￦ 165,944 ￦ 2,156,500 ￦ 513,511 ￦ 3,407,123
Acquisition cost 542,074 1,680,372 947,312 3,641,231 1,253,281 8,064,270
Less; Accumulated amortization (including accumulated impairment
loss and others) (306,016 ) (1,345,262 ) (781,368 ) (1,484,731 ) (739,770 ) (4,657,147 ) </t>
  </si>
  <si>
    <t>Summary of Goodwill Allocated to Each Cash-Generation Unit</t>
  </si>
  <si>
    <t>Goodwill is allocated to the Group’s cash-generating unit
which is identified by operating segments. As at December 31,
2018, goodwill allocated to each cash-generation unit is as
follows:
(In millions of Korean won)
Cash generating Unit Amount
Marketing/Customer
Telecom Wireless business 1 ￦ 65,057
Finance
BC Card Co., Ltd. 2 41,234
Others
GENIE Music Corporation (KT Music Corporation) 3 55,114
PlayD Co., Ltd. (N SEARCH MARKETING Corporation) 4 42,745
KT Telecop Co., Ltd. 1 15,418
KT MOS Bukbu Co., Ltd and others 16,490
Total ￦ 236,058
1
The recoverable amounts of mobile business are
calculated based on value-in use calculations. These calculations
use cash flow projections for the next five years based on
financial budgets. An annual growth rate of 0.0% was applied for
the cash flows expected to be incurred after five years. This
growth rate does not exceed the long-term average growth rate of
the industry which the cash-generate unit belongs in. The Group
estimated its revenue growth rate 1.34% based on past performance
and its expectation of future market changes. In addition,
management estimated the cash flow based on past performance and
its expectation of market growth, and the discount rates 7.53% used
reflected specific risks relating to the relevant CGUs. As a result
of the impairment test, the Group concluded that the carrying
amount of CGUs does not exceed the recoverable amount. Accordingly,
the Group did not recognize the impairment loss on goodwill on
mobile business for the years ended December 31, 2018 and 2017.
2
The recoverable amounts of BC Card Co., Ltd. are
calculated based on value-in use calculations. These calculations
use cash flow projections for the next five years based on
financial budgets. An annual growth rate of 0.0% was applied for
the cash flows expected to be incurred after five years. This
growth rate does not exceed the long-term average growth rate of
the industry which the cash-generate unit belongs in. The Group
estimated its revenue growth rate 2.80% based on past performance
and its expectation of future market changes. In addition,
management estimated the cash flow based on past performance and
its expectation of market growth, and the discount rates 15.53%
used reflected specific risks relating to the relevant CGUs. As a
result of the impairment test, the Group concluded that the
carrying amount of CGUs does not exceed the recoverable amount.
Accordingly, the Group did not recognize the impairment loss on
goodwill on BC Card Co., Ltd. for the years ended December 31, 2018
and 2017.
3
The recoverable amount of GENIE Music Corporation (KT
Music Corporation) is calculated based on value in use calculation
or fair value less cost to sell.
4
The recoverable amounts of PlayD Co., Ltd. (N search
Marketing Co., Ltd.) are calculated based on value-in use
calculations. These calculations use cash flow projections for the
next five years based on financial budgets. An annual growth rate
of 1.0% was applied for the cash flows expected to be incurred
after five years. This growth rate does not exceed the long-term
average growth rate of the industry which the cash-generate unit
belongs in. The Group estimated its revenue growth rate 5.44% based
on past performance and its expectation of future market changes.
In addition, management estimated the cash flow based on past
performance and its expectation of market growth, and the discount
rates 10.42% used reflected specific risks relating to the relevant
CGUs. As a result of the impairment test, the Group concluded that
the carrying amount of CGUs does not exceed the recoverable amount.
Accordingly, the Group did not recognize the impairment loss on
goodwill on PlayD Co., Ltd. (N search Marketing Co., Ltd.) for the
years ended December 31, 2018 and 2017.</t>
  </si>
  <si>
    <t>Investments in Associates and Joint Ventures (Tables)</t>
  </si>
  <si>
    <t>Summary of Details of Associates</t>
  </si>
  <si>
    <t>Details of associates as at December 31, 2017 and 2018, are as
follows:
Percentage of ownership (%) Location Date of
2017 2018
Korea Information &amp; Technology Fund 33.3 % 33.3 % Korea December 31
KT-SB 1 50.0 % 50.0 % Korea December 31
KT-IBKC 1 50.0 % 50.0 % Korea December 31
KT-CKP 49.7 % 49.7 % Korea December 31
K Bank Inc. 1 10.0 % 10.0 % Korea December 31
1
At the end of the reporting period, even though the
Group (KT-SB KT-IBKC non-voting</t>
  </si>
  <si>
    <t>Summary of Changes in Investments in Associates and Joint Ventures</t>
  </si>
  <si>
    <t>Changes in investments in associates and joint ventures for the
years ended December 31, 2017 and 2018, are as follows:
2017
(In millions of Korean won)
Beginning
Acquisition (Disposal)
Share of net profit from associates and joint ventures
Impairment Others Ending
Korea Information &amp; Technology Fund ￦ 134,969 ￦ — ￦ 4,275 ￦ — ￦ 290 ￦ 139,534
KT-SB 4,736 (1,069 ) (725 )
—
— 2,942
Mongolian Telecommunications 6,244
— (348 )
— (5,896 )
—
KT Wibro Infra Co., Ltd. 52,200 (52,200 )
—
—
—
—
KT-IBKC 1 3,621 7,500 (296 )
—
— 10,825
KT-CKP 4,454 (2,970 ) 810
—
— 2,294
K Bank Inc.
— 26,543 (17,244 )
— 32,809 42,108
Others 77,851 3,178 (1,952 ) (3,662 ) 6,313 81,728
￦ 284,075 ￦ (19,018 ) ￦ (15,480 ) ￦ (3,662 ) ￦ 33,516 ￦ 279,431
2018
(In millions of Korean won)
Beginning
Acquisition (Disposal)
Share of net profit from associates and joint ventures 1
Impairment Others Ending
Korea Information &amp; Technology Fund ￦ 139,534 ￦ — ￦ 15,037 ￦ — ￦ (6,316 ) ￦ 148,255
KT-SB 2,942
— 1,528
—
— 4,470
KT-IBKC 1 10,825 (1,050 ) 1,028
— (842 ) 9,961
KT-CKP 2,294 (1,229 ) (784 )
—
— 281
K Bank Inc. 42,108 26,725 (19,504 )
— 3,326 52,655
Others 2 81,728 2,466 8,607
— (36,016 ) 56,785
￦ 279,431 ￦ 26,912 ￦ 5,912 ￦ — ￦ (39,848 ) ￦ 272,407
1
KT investment Co., Ltd., a subsidiary of the Group,
recognized its share in net profit from associates and joint
ventures as operating revenue and expense. These include its share
in net loss from associates and joint ventures
of ￦ ￦
2
The Group classified total shares of PT Mitra Transksi
Indonesia as assets held for sale (Note 10).</t>
  </si>
  <si>
    <t>Summary of Financial Information of Associates and Joint Ventures</t>
  </si>
  <si>
    <t xml:space="preserve">Summarized financial information of associates and joint ventures
as at and for the years ended December 31, 2017 and 2018, is
as follows:
(In millions of Korean won) December 31, 2017
Current
Non-current assets Current
Non-current liabilities
Korea Information &amp; Technology Fund ￦ 144,874 ￦ 273,727 ￦ — ￦ —
KT-SB 120 5,770 6
—
KT-IBKC 5,499 16,302 152
—
KT-CKP 287 4,333
—
—
K Bank Inc. 1,258,969 92,137 1,116,154 1,177
(In millions of Korean won) 2017
Operating
Profit (loss) Other Total Dividends
Korea Information &amp; Technology Fund ￦ 36,462 ￦ 12,825 ￦ 1,868 ￦ 14,693 ￦ 739
KT-SB 3 (1,449 )
— (1,449 )
—
KT-IBKC 15 (593 )
— (593 )
—
KT-CKP 1,593 1,632
— 1,632
—
K Bank Inc. 20,926 (83,787 ) (746 ) (84,533 )
—
(In millions of Korean won) December 31, 2018
Current
Non-current assets Current
Non-current liabilities
Korea Information &amp; Technology Fund ￦ 118,024 ￦ 326,740 ￦ — ￦ —
KT-SB 4,322 4,624 6
—
KT-IBKC 19,922
—
—
—
KT-CKP 25 540
—
—
K Bank Inc. 2,094,152 90,505 1,901,389 3,185
(In millions of Korean won) 2018
Operating
Profit (loss) Other Total Dividends
Korea Information &amp; Technology Fund ￦ 59,524 ￦ 45,110 ￦ (13,422 ) ￦ 31,688 ￦ 1,842
KT-SB
— 3,056
— 3,056
—
KT-IBKC 2,665 2,057
— 2,057
—
KT-CKP 371 (629 )
— (629 )
—
K Bank Inc. 66,787 (79,671 ) 1,432 (78,440 )
— </t>
  </si>
  <si>
    <t>Summary of Reconciliation of Carrying Amount of Interests in the Associates and Joint Ventures</t>
  </si>
  <si>
    <t>Details of a reconciliation of the summarized financial information
to the carrying amount of interests in the associates and joint
ventures as at and for the years end December 31, 2017 and
2018, are as follows:
December 31, 2017
(In millions of Korean won)
Net assets (a)
Percentage of (b)
Share in net (c)=(a)x(b)
Intercompany (d)
Book amount (c)+(d)
Korea Information &amp; Technology Fund ￦ 418,601 33.33 % ￦ 139,534 ￦ — ￦ 139,534
KT-SB 5,884 50.00 % 2,942
— 2,942
KT-IBKC 21,649 50.00 % 10,825
— 10,825
KT-CKP 4,620 49.67 % 2,294
— 2,294
K Bank Inc. 1 233,775 10.00 % 42,108
— 42,108
1
8% of non-voting
December 31, 2018
(In millions of Korean won)
Net assets (a)
Percentage of (b)
Share in net (c)=(a)x(b)
Intercompany
Book amount (c)+(d)
Korea Information &amp; Technology Fund ￦ 444,764 33.33 % ￦ 148,255 ￦ — ￦ 148,255
KT-SB 8,940 50.00 % 4,470 — 4,470
KT-IBKC 19,922 50.00 % 9,961 — 9,961
KT-CKP 565 49.70 % 280 — 280
K Bank Inc. 1 280,083 10.00 % 52,655 — 52,655
1
8.8% of non-voting</t>
  </si>
  <si>
    <t>Trade and Other Payables (Tables)</t>
  </si>
  <si>
    <t>Summary of Trade and Other Payables</t>
  </si>
  <si>
    <t>Details of trade and other payables as at December 31, 2017
and 2018, are as follows:
(In millions of Korean won)
December 31,
December 31,
Current liabilities
Trade payables ￦ 1,399,287 ￦ 1,236,489
Other payables 6,026,801 5,771,026
Total ￦ 7,426,088 ￦ 7,007,515
Non-current
Trade payables ￦ 4,787 ￦ 3,207
Other payables 996,582 1,510,657
Total ￦ 1,001,369 ￦ 1,513,864</t>
  </si>
  <si>
    <t>Summary of Other Payables</t>
  </si>
  <si>
    <t>Details of other payables as at December 31, 2017 and 2018 are
as follows:
(In millions of Korean won)
December 31,
December 31,
Non-trade 1 ￦ 4,775,177 ￦ 5,191,268
Accrued expenses 1,011,089 904,135
Operating deposits 850,999 819,968
Others 386,118 366,312
Less: non-current (996,582 ) (1,510,657 )
Current ￦ 6,026,801 ￦ 5,771,026
1
Settlement payables of BC Card Co., Ltd., a subsidiary
of the Group, of ￦ ￦</t>
  </si>
  <si>
    <t>Borrowings (Tables)</t>
  </si>
  <si>
    <t>Summary of Borrowings</t>
  </si>
  <si>
    <t>Details of borrowings as at December 31, 2017 and 2018, are as
follows:
Debentures
(In millions of Korean won and
thousands of foreign currencies) December 31, 2017 December 31, 2018
Type Maturity Annual interest Foreign Korean Foreign Korean
MTNP notes 1 Sept. 07, 2034 6.50% USD 100,000 ￦ 107,140 USD 100,000 ￦ 111,810
FR notes Aug. 28, 2018
— USD 300,000 321,420
—
—
MTNP notes Apr. 22, 2019 2.63% USD 350,000 374,990 USD 350,000 391,335
MTNP notes Jan. 29, 2018
— JPY 6,800,000 64,539
—
—
MTNP notes Feb. 23, 2018
— JPY 15,000,000 142,367
—
—
MTNP notes July 18, 2026 2.50% USD 400,000 428,560 USD 400,000 447,240
MTNP notes Aug 07, 2022 2.63% USD 400,000 428,560 USD 400,000 447,240
FR notes 2 Aug 23, 2020 LIBOR(3M)+0.40%
—
— USD 200,000 223,620
FR notes 2 Aug 23, 2023 LIBOR(3M)+0.90%
—
— USD 100,000 111,810
MTNP notes July 06, 2020 0.31%
—
— JPY 4,000,000 40,527
MTNP notes July 06, 2021 0.38%
—
— JPY 16,000,000 162,109
MTNP notes Nov 13, 2020 0.30%
—
— JPY 30,000,000 303,954
The 173-2nd Aug. 06, 2018
—
— 100,000
—
—
The 179th Public bond Mar. 29, 2018
—
— 260,000
—
—
The 180-2nd Apr. 26, 2021 4.71%
— 380,000
— 380,000
The 181-2nd Aug. 26, 2018
—
— 90,000
—
—
The 181-3rd Aug. 26, 2021 4.09%
— 250,000
— 250,000
The 182-2nd Oct. 28, 2021 4.31%
— 100,000
— 100,000
The 183-2nd Dec. 22, 2021 4.09%
— 90,000
— 90,000
The 183-3rd Dec. 22, 2031 4.27%
— 160,000
— 160,000
The 184-1st Public bond Apr. 10, 2018
—
— 120,000
—
—
The 184-2nd Public bond Apr. 10, 2023 2.95%
— 190,000
— 190,000
The 184-3rd Public bond Apr. 10, 2033 3.17%
— 100,000
— 100,000
The 185-1st Sept. 16, 2018
—
— 200,000
—
—
The 185-2nd Sept. 16, 2020 3.65%
— 300,000
— 300,000
The 186-2nd Public bond June 26, 2019 3.08%
— 170,000
— 170,000
The 186-3rd Public bond June 26, 2024 3.42%
— 110,000
— 110,000
The 186-4th Public bond June 26, 2034 3.70%
— 100,000
— 100,000
The 187-2nd Sept. 02, 2019 2.97%
— 220,000
— 220,000
The 187-3rd Public bond Sept. 02, 2024 3.31%
— 170,000
— 170,000
The 187-4th Public bond Sept. 02, 2034 3.55%
— 100,000
— 100,000
The 188-1st Public bond Jan. 29, 2020 2.26%
— 160,000
— 160,000
The 188-2nd Jan. 29, 2025 2.45%
— 240,000
— 240,000
The 188-3rd Public bond Jan. 29, 2035 2.71%
— 50,000
— 50,000
The 189-1st Public bond Jan. 28, 2019 1.76%
— 100,000
— 100,000
The 189-2nd Jan. 28, 2021 1.95%
— 130,000
— 130,000
The 189-3rd Public bond Jan. 28, 2026 2.20%
— 100,000
— 100,000
The 189-4th Jan. 28, 2036 2.35%
— 70,000
— 70,000
The 190-1st Jan. 29, 2021 2.55%
—
—
— 110,000
The 190-2nd Jan. 30, 2023 2.75%
—
—
— 150,000
The 190-3rd Jan. 30, 2028 2.95%
—
—
— 170,000
The 190-4th Jan. 30, 2038 2.93%
—
—
— 70,000
The 17th unsecured bond Apr. 22, 2018
—
— 60,000
—
—
5,987,576 6,029,645
Less: Current portion (1,357,776 ) (880,940 )
Discount on bonds (19,347 ) (20,056 )
Total ￦ 4,610,453 ￦ 5,128,649
1
As at December 31, 2018, the Controlling Company
has outstanding notes in the amount of USD 100 million with
fixed interest rates under Medium Term Note Program
(“MTNP”) registered in the Singapore Stock Exchange,
which allowed issuance of notes of up to USD 2,000 million.
However, the MTN Program has been suspended since 2007.
2
Libor (3M) are approximately 2.808 % as at
December 31, 2018.</t>
  </si>
  <si>
    <t>Summary of Short-term Borrowings</t>
  </si>
  <si>
    <t xml:space="preserve">Short-term borrowings
(In millions of Korean
won)
December 31, 2017
December 31, 2018
Type Financial
institution Annual
interest rates
Operational NongHyup Bank 3.78% ￦ — ￦ 15,000
Shinhan Bank 3.70% ~ 4.72% 113,300 59,800
Sinhan Bank, Indonesia 8.90%
— 614
Korea Development Bank 2.50% ~ 4.35% 12,000 16,200
SooHyup Bank 4.57% 3,000 1,000
Total ￦ 128,300 ￦ 92,614 </t>
  </si>
  <si>
    <t>Summary of Long-term Borrowings</t>
  </si>
  <si>
    <t>Long-term borrowings
(In millions of Korean won and
thousands of foreign currencies) December 31, 2017 December 31, 2018
Financial
institution Type
Annual interest rates
Foreign currency
Korean won
Foreign currency
Korean won
Export-Import Bank of Korea Inter-Korean Cooperation
Fund 1 1.50%
— ￦ 4,688
— ￦ 3,948
Shinhan Bank General loans 2.93%
— 30,000
— 5,000
Facility loans 3.01%
— 6,000
— 30,000
Vessel facility loans 2
LIBOR(3M)+0.706% USD 15,000 16,071 USD 9,000 10,063
KEB Hana Bank General loans 3.95%
— 3,000
—
—
Standard Charted Bank General loans 3.16%
— 8,000
— 6,000
NongHyup Bank General loans 2.86%
— 8,000
— 8,000
Facility loans 2.00%
— 123
— 104
Korea Development Bank General loans 3.02%
—
—
— 10,000
General loans 3.30%
— 30,000
— 30,000
Kookmin Bank Facility loans 2.59%
— 2,333
—
—
NH Investment &amp;
Security Co., Ltd. Commercial papers 3.17%
— 300,000
— 300,000
Others Redeemable convertible preferred
stock 3 1.00%
— 950
— 950
Kookmin Bank and other 2 4.59% USD 166,108 177,968 USD 127,023 142,025
￦ 587,133 ￦ 546,090
Less: Current portion ￦ (87,398 ) ￦ (394,927 )
Total ￦ 499,735 ￦ 151,163
1
The above Inter-Korean Cooperation Fund is repayable
in installments over 13 years after a seven-year grace period.
2
LIBOR(3M) is approximately 2.808% as at
December 31, 2018.
3
Skylife TV Co., Ltd., a subsidiary of the Group,
issued 1,900,000 of redeemable convertible preferred stock with a
par value per share of ￦</t>
  </si>
  <si>
    <t>Summary of Repayment of Borrowings Including the Current Liabilities</t>
  </si>
  <si>
    <t>Repayment schedule of the Group’s borrowings including the
portion of current liabilities as at December 31, 2018, is as
follows:
(In millions of Korean
won)
Debentures Borrowings Total
In local In foreign Sub- total In local In foreign Sub- total
Jan 1, 2019 ~ Dec 31, 2019 ￦ 490,000 ￦ 391,335 ￦ 881,335 ￦ 436,518 ￦ 51,023 ￦ 487,541 ￦ 1,368,876
Jan 1, 2020 ~ Dec 31, 2020 460,000 568,101 1,028,101 1,468 47,054 48,522 1,076,623
Jan 1, 2021 ~ Dec 31, 2021 1,060,000 162,109 1,222,109 45,518 43,700 89,218 1,311,327
Jan 1, 2022 ~ Dec 31, 2022
— 447,240 447,240 518 10,925 11,443 458,683
After 2023 1,780,000 670,860 2,450,860 1,980
— 1,980 2,452,840
￦ 3,790,000 ￦ 2,239,645 ￦ 6,029,645 ￦ 486,002 ￦ 152,702 ￦ 638,704 ￦ 6,668,349</t>
  </si>
  <si>
    <t>Provisions (Tables)</t>
  </si>
  <si>
    <t>Summary of Changes in Provisions</t>
  </si>
  <si>
    <t xml:space="preserve">Changes in provisions for the years ended December 31, 2017
and 2018, are as follows:
2017
(In millions of Korean won)
Litigation
Restoration cost Others Total
Beginning balance ￦ 19,038 ￦ 101,312 ￦ 76,829 ￦ 197,179
Increase (Transfer) 3,842 2,827 41,550 48,219
Usage (1,740 ) (2,178 ) (22,382 ) (26,300 )
Reversal (2,834 ) (1,723 ) (11,467 ) (16,024 )
Change in scope of consolidation
— (22 ) (22 ) (44 )
Ending balance ￦ 18,306 ￦ 100,216 ￦ 84,508 ￦ 203,030
Current 17,238 1,766 59,168 78,172
Non-current 1,068 98,450 25,340 124,858
2018
(In millions of Korean won)
Litigation Restoration
cost Others Total
Beginning balance ￦ 18,306 ￦ 100,216 ￦ 84,508 ￦ 203,030
Increase (Transfer) 44,593 25,975 33,378 103,946
Usage (3,002 ) (3,181 ) (11,780 ) (17,963 )
Reversal (1,137 ) (4,182 ) (1,818 ) (7,137 )
Ending balance ￦ 58,760 ￦ 118,828 ￦ 104,288 ￦ 281,876
Current 14,513 1,736 101,632 117,881
Non-current 44,247 117,092 2,656 163,995 </t>
  </si>
  <si>
    <t>Net Defined Benefit Liabilities (Tables)</t>
  </si>
  <si>
    <t>Statement [LineItems]</t>
  </si>
  <si>
    <t>Summary of Amount Recognized in the Statements of Financial Position</t>
  </si>
  <si>
    <t>The amounts recognized in the statements of financial position are
determined as follows:
(In millions of Korean won)
December 31, 2017
December 31, 2018
Present value of defined benefit obligations ￦ 1,911,166 ￦ 2,201,876
Fair value of plan assets (1,519,779 ) (1,643,046 )
Liabilities ￦ 395,079 ￦ 561,269
Assets in the statement of financial position ￦ 3,692 ￦ 2,439</t>
  </si>
  <si>
    <t>Summary of Changes in the Defined Benefit Obligations</t>
  </si>
  <si>
    <t xml:space="preserve">Changes in the defined benefit obligations for the years ended
December 31, 2017 and 2018, are as follows:
(In millions of Korean won) 2017 2018
Beginning ￦ 1,713,184 ￦ 1,911,166
Current service cost 210,336 225,667
Interest expense 38,994 51,691
Benefit paid (154,600 ) (121,372 )
Changes due to settlements of plan (61 ) 9,801
Remeasurements:
Actuarial gains and losses arising from changes in demographic
assumptions 3,353 4,600
Actuarial gains and losses arising from changes in financial
assumptions 36,946 116,458
Actuarial gains and losses arising from experience adjustments 63,583 (19,919 )
Changes in scope of Consolidation (569 ) 23,784
Ending ￦ 1,911,166 ￦ 2,201,876
Changes in the fair value of plan assets for the years ended
December 31, 2017 and 2018, are as follows:
(In millions of Korean won) 2017 2018
Beginning ￦ 1,334,780 ￦ 1,519,779
Interest income 30,303 41,233
Remeasurements:
Return on plan assets (excluding amounts included in interest
income) (5,557 ) 1,409
Benefits paid (130,510 ) (116,303 )
Employer contributions 290,895 179,100
Changes in scope of consolidation (132 ) 17,828
Ending ￦ 1,519,779 ￦ 1,643,046 </t>
  </si>
  <si>
    <t>Summary of Amounts Recognized in the Statement of Profit or Loss</t>
  </si>
  <si>
    <t>Amounts recognized in the statement of profit or loss for the years
ended December 31, 2016, 2017 and 2018, are as follows:
(In millions of Korean won) 2016 2017 2018
Current service cost ￦ 205,114 ￦ 210,336 ￦ 225,667
Net Interest cost 12,141 8,691 10,458
Past service cost 424 (61 ) 9,801
Transfer out (8,737 ) (9,196 ) (13,881 )
Total expenses ￦ 208,942 ￦ 209,770 ￦ 232,045</t>
  </si>
  <si>
    <t>Summary of Principal Actuarial Assumptions</t>
  </si>
  <si>
    <t>Principal actuarial assumptions used are as follows:
December 31, 2016
December 31, 2017
December 31, 2018
Discount rate 2.43% 2.76% 2.77%
Future salary increase 4.10% 4.51% 4.61%</t>
  </si>
  <si>
    <t>Summary of Expected Maturity Analysis of Undiscounted Pension Benefits</t>
  </si>
  <si>
    <t xml:space="preserve">The expected maturity analysis of undiscounted pension benefits as
at December 31, 2018, is as follows:
(In millions of Korean won)
Less than 1 year
Between 1-2 years
Between 2-5 Over 5
years Total
Pension benefits ￦ 183,106 ￦ 225,706 ￦ 726,283 ￦ 3,972,768 ￦ 5,107,863 </t>
  </si>
  <si>
    <t>Defined benefit obligations [member]</t>
  </si>
  <si>
    <t>Summary of Sensitivity of the Defined Benefit Obligations</t>
  </si>
  <si>
    <t xml:space="preserve">The sensitivity of the defined benefit obligations as at
December 31, 2018, to changes in the principal assumptions
is:
(In percentage, in millions of Korean
won) Effect on defined benefit
obligation
Changes in Increase in
Decrease in
Discount rate 0.5% point ￦ (72,851 ) ￦ 82,527
Salary growth rate 0.5% point 75,647 (63,267 ) </t>
  </si>
  <si>
    <t>Commitments and Contingencies (Tables)</t>
  </si>
  <si>
    <t>Summary Of Major Commitments With Local Financial Institutions</t>
  </si>
  <si>
    <t>As at December 31, 2018, major commitments with local
financial institutions are as follows:
(In millions of Korean won and
thousands of foreign currencies)
Financial institution Currency Limit
Used amount
Bank overdraft Kookmin Bank and others KRW 1,697,000
—
Commercial papers
NH Investment &amp; Securities KRW 300,000 300,000
Inter-Korean Export-Import Bank of Korea KRW 37,700 3,948
Collateralized loan on electronic accounts receivable-trade Shinhan Bank and others KRW 495,560 70,759
Plus electronic notes payable Industrial Bank of Korea KRW 50,000 960
Loans for working capital Korea Development Bank KRW 254,300 158,000
Facility loans Shinhan Bank and others KRW 10,123 8,406
Kookmin Bank and others USD 212,000 127,024
Facility loans on ships Shinhan Bank USD 9,000 9,000
Export L/C Shinhan Bank USD
— 1,156
Derivatives transaction limit Korea Development Bank KRW 100,000 64,622
FX forward trading commitment Shinhan Bank USD 11,500
—
Total KRW 2,944,683 606,695
USD 232,500 137,180</t>
  </si>
  <si>
    <t>Summary of Guarantees Received from Financial Institutions</t>
  </si>
  <si>
    <t>As at December 31, 2018, guarantees received from financial
institutions are as follows:
(In millions of Korean won and thousands of
foreign Financial
institution Currency Limit
Performance guarantee
Seoul Guarantee Insurance and others KRW 299,689
USD 1,200
Guarantee for import letters of credit Industrial Bank of Korea and others USD 5,980
Guarantee for payment in Korean currency Shinhan Bank and others KRW 5
Guarantee for payment in foreign currency KEB Hana and others USD 51,766
PLN 1 23,000
Comprehensive credit line KEB Hana Bank and others KRW 40,000
Comprehensive credit line KEB Hana Bank USD 10,000
Bid guarantee KEB Hana Bank USD 400
Bid guarantee KRW 58,992
Performance guarantee /Warranty Guarantee Korea Software Financial Cooperative and
others KRW 376,420
Guarantee for advances received/others KRW 124,901
Bid guarantee KRW 350
Warranty guarantee KRW 1,037
Guarantees for licensing KRW 4,070
Performance guarantee/Warranty Guarantee Seoul Guarantee Insurance KRW 996
Guarantee for public sale KRW 120
Guarantee for deposits KRW 3,525
Total KRW 910,105
USD 69,346
PLN 1 23,000
1
Polish Zloty.</t>
  </si>
  <si>
    <t>Summary Of Guarantees Provided By The Group For Third Parties</t>
  </si>
  <si>
    <t>As at December 31, 2018, guarantees provided by the Group to a
third party, are as follows:
(In millions of Korean
won
Subject to payment Creditor Currency Limit Used Period
KT Estate Inc.
Busan Gaya Centreville Buyers Shinhan Bank KRW 4,854 2,503
Nov 10, 2017 ~Oct. 31, 2020
KT Estate Inc.
Daegu Beomeo-Crossroads SeohanIDaum Buyers Shinhan Bank KRW 8,172 4,271
Oct 29, 2017 ~Nov. 30, 2020
KT Hitel Co., Ltd. Shinhan Bank Cash payers KRW 538
—
Apr 19, 2018 ~Apr 19, 2019
KT Hitel Co., Ltd.
Korea Software Financial Cooperative Yonsei KRW 34,715 1,616
Oct 22, 2018 ~Oct 22, 2021
BC Card Co., Ltd
PT BCcard Asia Pacific Shinhan Bank, IDR 8,000,000 8,000,000
Sep 18, 2018 ~Sep 17, 2019</t>
  </si>
  <si>
    <t>Lease (Tables)</t>
  </si>
  <si>
    <t>Summary Of Details Of Finance Lease Assets</t>
  </si>
  <si>
    <t xml:space="preserve">Details of finance lease assets as at December 31, 2017 and
2018, are as follows:
(In millions of Korean won)
December 31, 2017
December 31, 2018
Acquisition costs ￦ 325,975 ￦ 343,055
Less: Accumulated depreciation (126,091 ) (152,244 )
Net balance ￦ 199,884 ￦ 190,811 </t>
  </si>
  <si>
    <t>Summary Of Details Of Future Minimum Lease Payments Under Finance Lease Contracts</t>
  </si>
  <si>
    <t>Details of future minimum lease payments as at December 31,
2017 and 2018, under finance lease contracts are summarized
below:
(In millions of Korean won)
December 31, 2017
December 31, 2018
Total amount of minimum lease payments
Within one year ￦ 88,441 ￦ 77,615
From one year to five years 132,113 124,498
More than five years 81 79
220,635 202,192
Unrealized interest expense 43,758 38,334
Net amount of minimum lease payments
Within one year 68,651 59,324
From one year to five years 108,146 104,456
More than five years 80 78
Total ￦ 176,877 ￦ 163,858</t>
  </si>
  <si>
    <t>Summary Of Details Of future Minimum Lease Payments Under Operating Lease Contracts</t>
  </si>
  <si>
    <t>Details of future minimum lease payments as at December 31,
2017 and 2018, under operating lease contracts are summarized
below:
(In millions of Korean won)
December 31, 2017
December 31, 2018
Within one year ￦ 109,258 ￦ 109,025
From one year to five years 266,434 263,395
Thereafter 1,635 1,153
Total ￦ 377,327 ￦ 373,573</t>
  </si>
  <si>
    <t>Share Capital (Tables)</t>
  </si>
  <si>
    <t>Summary of Share Capital</t>
  </si>
  <si>
    <t>As at December 31, 2017 and 2018, the Group’s number of
authorized shares is one billion.
December 31, 2017 December 31, 2018
Number of outstanding
Par value per share (Korean won)
Ordinary Shares (in millions of Korean won)
Number of outstanding
Par value per share (Korean won)
Ordinary Shares (in millions of Korean won)
Ordinary shares 1 261,111,808 ￦ 5,000 ￦ 1,564,499 261,111,808 ￦ 5,000 ￦ 1,564,499
1
The Group retired 51,787,959 treasury shares against
retained earnings. Therefore, the ordinary shares amount differs
from the amount resulting from multiplying the number of shares
issued.</t>
  </si>
  <si>
    <t>Retained Earnings (Tables)</t>
  </si>
  <si>
    <t>Summary of Retained Earnings</t>
  </si>
  <si>
    <t>Details of retained earnings as at December 31, 2017 and 2018,
are as follows:
(In millions of Korean won)
December 31, 2017
December 31, 2018
Legal reserve 1 ￦ 782,249 ￦ 782,249
Voluntary reserves 2 4,651,362 4,651,362
Unappropriated retained earnings 4,527,539 5,822,458
Total ￦ 9,961,150 ￦ 11,256,069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provision of research and development of human
resources is separately accumulated with tax reserve fund during
earned surplus disposal by Tax Reduction and Exemption Control Act
of Korea. Reversal of this provision can be paid out as dividends
according to related tax law.</t>
  </si>
  <si>
    <t>Accumulated Other Comprehensive Income and Other Components of Equity (Tables)</t>
  </si>
  <si>
    <t>Summary of Accumulated Other Comprehensive Income</t>
  </si>
  <si>
    <t>As at December 31, 2017 and 2018, the details of the
Controlling Company’s accumulated other comprehensive income
are as follows:
(In millions of Korean won)
December 31, 2017
December 31, 2018
Changes in investments in associates and joint ventures ￦ (735 ) ￦ (871 )
Loss on derivatives valuation (3,463 ) (30,474 )
Gain on valuation of financial assets at fair value through other
comprehensive income
— 96,704
Gain of valuation on available-for-sale 52,673
—
Exchange differences on translation for foreign operations (17,490 ) (15,201 )
Total ￦ 30,985 ￦ 50,158</t>
  </si>
  <si>
    <t>Summary of Changes in Accumulated Other Comprehensive Income</t>
  </si>
  <si>
    <t>Changes in accumulated other comprehensive income for the years
ended December 31, 2017 and 2018, are as follows:
2017
(In millions of Korean won)
Beginning Increase/
Reclassification to gain or loss Ending
Changes in investments in associates and joint ventures ￦ (10,883 ) ￦ 10,148 ￦ — ￦ (735 )
Gain or loss on derivatives valuation (34,309 ) (111,083 ) 141,929 (3,463 )
Gain or loss of valuation on available-for-sale 54,106 54,017 (55,450 ) 52,673
Exchange differences on translation for foreign operations (10,346 ) (7,144 )
— (17,490 )
Total ￦ (1,432 ) ￦ (54,062 ) ￦ 86,479 ￦ 30,985
2018
(In millions of Korean won)
Beginning
Changes in
Increase/ decrease
Reclassification to gain or loss Ending
Changes in investments in associates and joint ventures ￦ (735 ) ￦ — ￦ (136 ) ￦ — ￦ (871 )
Gain or loss on derivatives valuation (3,463 )
— 17,268 (44,279 ) (30,474 )
Gain on valuation of financial assets at fair value through other
comprehensive income 52,673 17,741 26,290
— 96,704
Exchange differences on translation for foreign operations (17,490 ) — 2,289
— (15,201 )
Total ￦ 30,985 ￦ 17,741 ￦ 45,711 ￦ (44,279 ) ￦ 50,158</t>
  </si>
  <si>
    <t>Summary of Other Components of Equity</t>
  </si>
  <si>
    <t>(In millions of Korean won)
December 31, 2017
December 31, 2018
Treasury stock 1 ￦ (853,108 ) ￦ (830,874 )
Gain or loss on disposal of treasury stock 2 873 (12,251 )
Share-based payments 6,483 5,956
Others 3 (359,550 ) (343,914 )
Total ￦ (1,205,302 ) ￦ (1,181,083 )
1
During the year ended December 31, 2018, the
Group acquired treasury stock of 847,620 and disposed of 895,333
treasury shares.
2
The amount directly reflected in equity
is ￦ ￦
3
Profit or loss incurred from transactions
with non-controlling</t>
  </si>
  <si>
    <t>Summary of Treasury Stock</t>
  </si>
  <si>
    <t xml:space="preserve">As at December 31, 2017 and 2018, the details of treasury
stock are as follows:
December 31, 2017
December 31, 2018
Number of shares (in shares) 16,014,753 15,967,040
Amounts (In millions of Korean won) ￦ 853,108 ￦ 830,874 </t>
  </si>
  <si>
    <t>Share-based Payments (Tables)</t>
  </si>
  <si>
    <t>Summary of Details of Share-Based Payments</t>
  </si>
  <si>
    <t xml:space="preserve">Details of share-based payments as at December 31, 2018, are
as follows:
12th grant
Grant date August 2, 2018
Grantee CEOs, inside directors, outside
directors, executives
Vesting conditions
Service condition: 1 year Non-market
Fair value per option (in Korean won) ￦
Total compensation costs (in Korean
won) ￦
Estimated exercise date (exercise date) During 2019
Valuation method Fair value method </t>
  </si>
  <si>
    <t>Summary of Changes in the Number of Stock Options and the Weighted-Average Exercise Price</t>
  </si>
  <si>
    <t>Changes in the number of stock options and the weighted-average
exercise price as at December 31, 2017 and 2018, are as
follows:
2017
Beginning Grant Expired Exercised 1 Ending Number of
10th grant 318,506
— 193,094 125,412
—
—
11th grant
— 316,949
—
— 316,949
—
Total 318,506 316,949 193,094 125,412 316,949
—
2018
Beginning Grant Expired Exercised 1 Ending Number of
11th grant 316,949
— 312,181 4,768
—
—
12th grant
— 353,325
—
— 353,325
—
Total 316,949 353,325 312,181 4,768 353,325
—
1
The closing price of ordinary shares at the time of
exercise in 2018 was ￦ ￦</t>
  </si>
  <si>
    <t>Revenue from Contracts with Customers and Relevant Contract Assets and Liabilities (Tables)</t>
  </si>
  <si>
    <t>Detail Explanation of Revenue in Statement of Profit or Loss</t>
  </si>
  <si>
    <t>The Group has recognized the following amounts relating to revenue
in the statement of profit or loss:
(In millions of Korean won) 2018
Revenue from contracts with customers ￦ 23,012,257
Revenue from other sources 423,793
Total revenue ￦ 23,436,050</t>
  </si>
  <si>
    <t>Detail Explanation of Operating Revenue</t>
  </si>
  <si>
    <t xml:space="preserve">Operating revenues for the years ended December 31, 2018, are as
follows:
(In millions of Korean won) 2018
Mobile services ￦ 6,827,685
Fixed-line services: 4,869,253
Fixed-line and VoIP telephone services 1,708,319
Broadband Internet access services 2,112,763
Data communication services 1,048,171
Media and content 3,182,324
Financial services 3,444,917
Sale of goods 3,288,911
Others 1,822,960
Total ￦ 23,436,050 </t>
  </si>
  <si>
    <t>Detail Analysis of Contract with Customer Assets and Liabilities</t>
  </si>
  <si>
    <t xml:space="preserve">The contract assets and liabilities recognized in relation to the
revenues from contracts with customers are as follows:
(In millions of Korean won)
January 1, 2018
December 31, 2018
Contract assets ￦ 421,131 ￦ 398,797
Contract liabilities 282,836 347,461
Deferred revenue 88,732 96,198 </t>
  </si>
  <si>
    <t>Detail Analysis of Contract Costs Recognized as Assets</t>
  </si>
  <si>
    <t xml:space="preserve">The contract costs recognized as assets are as follows:
(In millions of Korean won)
January 1, 2018
December 31, 2018
Contract costs recognized as assets ￦ 1,306,409 ￦ 1,469,855 </t>
  </si>
  <si>
    <t>Detail of Revenue Arising from Carried-Forward Contract Liabilities</t>
  </si>
  <si>
    <t>In 2018, the recognized revenue arising from carried-forward
contract liabilities from prior year is as follows:
(In millions of Korean won) 2018
Revenue recognized that was included in the contract liability
balance at the beginning of the year
Allocation of the transaction price ￦ 183,905
Deferred revenue of joining/installment fee 39,975
Others 1,536
Total ￦ 225,416</t>
  </si>
  <si>
    <t>Operating Expenses (Tables)</t>
  </si>
  <si>
    <t>Summary of Operating Expenses</t>
  </si>
  <si>
    <t xml:space="preserve">Operating expenses for the years ended December 31, 2016, 2017
and 2018, are as follows:
(In millions of Korean won) 2016 2017 2018
Salaries and wages ￦ 3,477,596 ￦ 3,568,456 ￦ 3,845,842
Depreciation 2,762,773 2,745,969 2,674,205
Amortization of intangible assets 582,493 618,533 607,527
Commissions 1,099,429 1,085,865 1,080,168
Interconnection charges 690,285 640,612 579,613
International interconnection fee 216,633 214,058 226,627
Purchase of inventories 3,407,263 4,053,693 4,414,094
Changes of inventories 162,323 (187,439 ) (432,607 )
Sales commission 1,968,035 2,201,778 1,942,841
Service cost 1,322,337 1,428,405 1,540,869
Utilities 323,406 323,313 323,411
Taxes and dues 255,480 279,574 285,131
Rent 455,457 448,772 460,377
Insurance premium 178,231 69,384 73,654
Installation fee 156,669 146,783 143,669
Advertising expenses 185,560 197,114 157,675
Research and development expenses 167,881 168,635 176,758
Card service cost 3,049,559 3,094,894 3,112,618
Others 1,319,688 1,379,438 1,122,718
Total ￦ 21,781,098 ￦ 22,477,837 ￦ 22,335,190 </t>
  </si>
  <si>
    <t>Summary of Details of Employee Benefits</t>
  </si>
  <si>
    <t>Details of employee benefits for the years ended December 31,
2016, 2017 and 2018, are as follows:
(In millions of Korean won) 2016 2017 2018
Short-term employee benefits ￦ 3,206,904 ￦ 3,297,944 ￦ 3,505,214
Post-employment benefits(Defined benefit plan) 208,942 209,770 232,045
Post-employment benefits(Defined contribution plan) 46,023 45,936 48,210
Post-employment benefits(Others) 8,017 6,949 51,934
Share-based payment 7,710 7,660 8,439
Total ￦ 3,477,596 ￦ 3,568,259 ￦ 3,845,842</t>
  </si>
  <si>
    <t>Financial Income and Costs (Tables)</t>
  </si>
  <si>
    <t>Summary of Details of Financial Income</t>
  </si>
  <si>
    <t>Details of financial income for the years ended December 31,
2016, 2017 and 2018, are as follows:
(In millions of Korean won) 2016 2017 2018
Interest income ￦ 115,686 ￦ 93,078 ￦ 244,796
Gain on foreign currency transactions 24,915 79,653 17,175
Gain on foreign currency translation 12,165 225,580 3,691
Gain on settlement of derivatives 8,515
— 27,950
Gain on valuation of derivatives 109,436 57 66,305
Others 25,422 7,960 14,326
Total ￦ 296,139 ￦ 406,328 ￦ 374,243</t>
  </si>
  <si>
    <t>Summary of Details of Financial Costs</t>
  </si>
  <si>
    <t>Details of financial costs for the years ended December 31,
2016, 2017 and 2018, are as follows:
(In millions of Korean won) 2016 2017 2018
Interest expenses ￦ 337,219 ￦ 302,464 ￦ 296,874
Loss on foreign currency transactions 37,936 40,303 49,156
Loss on foreign currency translation 121,949 12,239 72,642
Loss on settlement of derivatives 632 58,569
—
Loss on valuation of derivatives 138 209,582 2,045
Loss on disposal of trade receivables 15,838 20,355 13,818
Impairment loss on available-for-sale 966 9
—
Others 409 1,010 1,124
Total ￦ 515,087 ￦ 644,531 ￦ 435,659</t>
  </si>
  <si>
    <t>Deferred Income Tax and income Tax Expense (Tables)</t>
  </si>
  <si>
    <t>Summary of Analysis of Deferred Tax Assets and Deferred Tax Liabilities</t>
  </si>
  <si>
    <t>The analysis of deferred tax assets and deferred tax liabilities as
at December 31, 2017 and 2018, is as follows:
(In millions of Korean won)
December 31, 2017
December 31, 2018
Deferred tax assets
Deferred tax assets to be recovered within 12 months ￦ 318,339 ￦ 428,690
Deferred tax assets to be recovered after more than
12 months 1,140,252 1,347,985
Deferred tax assets before offsetting 1,458,591 1,776,675
Deferred tax liabilities
Deferred tax liability to be recovered within 12 months (15,705 ) (413,409 )
Deferred tax liability to be recovered after more than
12 months (859,126 ) (1,102,682 )
Deferred tax liabilities before offsetting (874,831 ) (1,516,091 )
Deferred tax assets after offsetting ￦ 712,222 ￦ 465,369
Deferred tax liabilities after offsetting ￦ 128,462 ￦ 204,785</t>
  </si>
  <si>
    <t>Summary of Gross Movements on the Deferred Income Tax Account</t>
  </si>
  <si>
    <t>The gross movements on the deferred income tax account for the
years ended December 31, 2017 and 2018, are calculated as
follows:
(In millions of Korean won) 2017 2018
Beginning ￦ 563,729 ￦ 583,760
Changes in accounting policy
— (374,307 )
Credited to the statement of profit or loss (1,771 ) 15,016
Charged to other comprehensive income 21,802 36,115
Ending ￦ 583,760 ￦ 260,584</t>
  </si>
  <si>
    <t>Summary of Movement in Deferred Income Tax Assets and Liabilities</t>
  </si>
  <si>
    <t xml:space="preserve">The movement in deferred income tax assets and liabilities during
the year, without taking into consideration the offsetting of
balances within the same tax jurisdiction, is as follows:
(In millions of Korean won) 2017
Beginning Statement
of Other Ending
Deferred tax liabilities
Derivative instruments ￦ (49,188 ) ￦ 49,188 ￦ — ￦ —
Available-for-sale (31,702 ) (164 ) 1,346 (30,520 )
Investment in subsidiaries, associates, and joint ventures (50,746 ) (42,659 ) (3,245 ) (96,650 )
Depreciation (39,498 ) 39,498
—
—
Advanced depreciation provision (225,687 ) (22,905 )
— (248,592 )
Deposits for severance benefits (307,730 ) (80,126 )
— (387,856 )
Accrued income (2,024 ) (126 )
— (2,150 )
Reserve for technology and human resource development (747 ) 433
— (314 )
Others (119,366 ) 10,617
— (108,749 )
Total ￦ (826,688 ) ￦ (46,244 ) ￦ (1,899 ) ￦ (874,831 )
Deferred tax assets
Derivative instruments ￦ — ￦ 34,572 ￦ (9,848 ) ￦ 24,724
Provision for impairment or trade receivables 110,276 11,380
— 121,656
Inventory valuation 48 (48 )
—
—
Contribution for construction 18,091 180
— 18,271
Accrued expenses 80,356 10,683
— 91,039
Provisions 20,221 3,858
— 24,079
Property and equipment 232,915 (841 )
— 232,074
Defined benefit liabilities 372,492 67,751 26,806 467,049
Withholding of facilities expenses 6,910 472
— 7,382
Accrued payroll expenses 25,915 (10,786 )
— 15,129
Deduction of installment receivables 13,887 (13,887 )
—
—
Assets retirement obligation 18,086 2,750
— 20,836
Gain or loss foreign currency translation 67,701 (67,558 )
— 143
Deferred revenue 26,113 221
— 26,334
Real-estate sales 3,851 4,847
— 8,698
Tax credit carryforwards 199,599 (48,823 )
— 150,776
Tax loss carryforward
— 2,699
— 2,699
Others 193,956 47,003 6,743 247,702
Total ￦ 1,390,417 ￦ 44,473 ￦ 23,701 ￦ 1,458,591
Net balance ￦ 563,729 ￦ (1,771 ) ￦ 21,802 ￦ 583,760
(In millions of Korean won) 2018
Beginning
Changes in
Statement of
Other
Ending
Deferred tax liabilities
Available-for-sale ￦ (30,520 ) ￦ 30,520 ￦ — ￦ — ￦ —
Investment in subsidiaries, associates, and joint ventures (96,650 )
— 2,867 179 (93,604 )
Depreciation
—
— (424 )
— (424 )
Advanced depreciation provision (248,592 )
— (64,592 )
— (313,184 )
Deposits for severance benefits (387,856 )
— (11,126 )
— (398,982 )
Accrued income (2,150 )
— 592
— (1,558 )
Reserve for technology and human resource development (314 )
— 110
— (204 )
Prepaid expenses
— (352,139 ) (17,777 )
— (369,916 )
Contract assets
— (23,663 ) 12,158
— (11,505 )
Financial assets at fair value through profit or loss
— (30,856 ) 30,195
— (661 )
Financial assets at fair value through other comprehensive
income
— (8,587 ) (17,638 ) (15,573 ) (41,798 )
Others (108,749 )
— (175,506 )
— (284,255 )
Total ￦ (874,831 ) ￦ (384,725 ) ￦ (241,141 ) ￦ (15,394 ) ￦ (1,516,091 )
Deferred tax assets
Derivative instruments ￦ 24,724 ￦ — ￦ (26,128 ) ￦ 9,745 ￦ 8,341
Provision for impairment or trade receivables 121,656 (9,096 ) (12,673 )
— 99,887
Inventory valuation
—
— 121
— 121
Contribution for construction 18,271
— (1,471 )
— 16,800
Unsettled expenses 106,168
— 21,729
— 127,897
Provisions 24,079
— 12,099
— 36,178
Property and equipment 232,074
— (1,796 )
— 230,278
Defined benefit liabilities 467,049
— 3,980 42,813 513,842
Withholding of facilities expenses 7,382
— (773 )
— 6,609
Deduction of installment receivables
—
— 42
— 42
Assets retirement obligation 20,836
— 3,696
— 24,532
Gain or loss foreign currency translation 143
— 10,529
— 10,672
Deferred revenue 26,334 15,809 (2,502 )
— 39,641
Real-estate sales 8,698 661 12,369
— 21,728
Tax loss carryforward 2,699
— 1,364
— 4,063
Trade receivables
— 2,890 (1,293 )
— 1,597
Others 247,702 154 284,742 (1,049 ) 531,549
Total ￦ 1,307,815 ￦ 10,418 ￦ 304,035 ￦ 51,509 ￦ 1,673,777
Temporary difference, net 432,984 (374,307 ) 62,894 36,115 157,686
Tax credit carryforwards 150,776
— (47,878 )
— 102,898
Total net balance ￦ 583,760 ￦ (374,307 ) ￦ 15,016 ￦ 36,115 ￦ 260,584 </t>
  </si>
  <si>
    <t>Summary of Tax Impacts Recognized Directly To Equity</t>
  </si>
  <si>
    <t>The tax impacts recognized directly to equity as at
December 31, 2016, 2017, and 2018, are as follows:
2016 2017 2018
(In millions of Korean won)
Before recognition Tax After
Before recognition Tax After
Before recognition Tax After
Loss on valuation of available-for-sale ￦ 9,347 ￦ (2,262 ) ￦ 7,085 ￦ (5,561 ) ￦ 1,346 ￦ (4,215 ) ￦ — ￦ — ￦ —
Gain on valuation of financial assets at fair value through other
comprehensive income
—
—
—
—
—
— 59,384 (15,573 ) 43,811
Gain (loss) on valuation of hedge instruments (14,611 ) 3,536 (11,075 ) 40,694 (9,848 ) 30,846 (36,756 ) 9,745 (27,011 )
Remeasurements of net defined benefit liabilities 5,558 (1,345 ) 4,213 (110,768 ) 26,806 (83,962 ) (116,324 ) 42,813 (73,511 )
Share of gain(loss) of associates and joint ventures, and
others (641 ) 155 (486 ) 13,410 (3,245 ) 10,165 (1,036 ) 179 (857 )
Exchange differences on translation for foreign operations (7,133 ) 1,726 (5,407 ) (27,865 ) 6,743 (21,122 ) 3,989 (1,049 ) 2,940
Total ￦ (7,480 ) ￦ 1,810 ￦ (5,670 ) ￦ (90,090 ) ￦ 21,802 ￦ (68,288 ) ￦ (90,743 ) ￦ 36,115 ￦ (54,628 )</t>
  </si>
  <si>
    <t>Summary of Details of Income Tax Expense</t>
  </si>
  <si>
    <t>Details of income tax expense for the years ended December 31,
2016, 2017 and 2018, are calculated as follows:
(In millions of Korean won) 2016 2017 2018
Current income tax expense ￦ 182,088 ￦ 268,885 ￦ 329,581
Impact of change in deferred taxes 152,102 1,771 (15,016 )
Income tax expense ￦ 334,910 ￦ 270,656 ￦ 314,565</t>
  </si>
  <si>
    <t>Summary of Tax on the Group's Profit Before Tax</t>
  </si>
  <si>
    <t xml:space="preserve">The tax on the Group’s profit before tax differs from the
theoretical amount that would arise using the weighted average tax
rate applicable to profits of the entities as follows:
(In millions of Korean won) 2016 2017 2018
Profit before income tax expense ￦ 1,166,755 ￦ 816,997 ￦ 1,033,977
Statutory income tax expense ￦ 282,355 ￦ 197,251 ￦ 273,982
Tax effect
Income not taxable for taxation purposes (28,093 ) (19,268 ) (85,322 )
Non-deductible expenses 21,947 39,746 18,126
Tax credit (13,764 ) (27,211 ) (20,319 )
Additional payment of income taxes (4,780 ) 976 11,439
Tax effect and adjustment on consolidation
Goodwill impairment 31,847 20,475 137
Eliminated dividend income form subsidiaries 40,087 34,305 31,966
Changes of out-side (567 ) 17,990 618
Investment in-kind
—
— 82,820
Others 5,878 6,392 1,118
Income tax expense ￦ 334,910 ￦ 270,656 ￦ 314,565 </t>
  </si>
  <si>
    <t>Earnings per Share (Tables)</t>
  </si>
  <si>
    <t>Summary of Basic and Diluted Earnings per Share From Operations</t>
  </si>
  <si>
    <t xml:space="preserve">Basic earnings per share from operations for the years ended
December 31, 2016, 2017 and 2018, is calculated as
follows:
2016 2017 2018
Profit attributable to ordinary shares (In
millions of Korean won) ￦ 745,090 ￦ 461,559 ￦ 645,571
Weighted average number of ordinary shares
outstanding (In number of shares) 244,892,313 245,017,175 245,049,466
Basic earnings per share (In Korean won) 3,043 1,884 2,634
Diluted earnings per share from operations for the years ended
December 31, 2016, 2017 and 2018 is calculated as follows:
2016 2017 2018
Profit attributable to ordinary shares (In
millions of Korean won) ￦ 745,090 ￦ 461,559 ￦ 645,571
Adjusted net income attributable to ordinary
shares (In millions of Korean won) (67 )
—
—
Diluted profit attributable to ordinary
shares (In millions of Korean won) 745,023 461,559 645,571
Number of dilutive potential ordinary shares
outstanding (In number of shares) 84,245 79,880 1,163
Weighted average number of ordinary shares
outstanding (In number of shares) 244,976,558 245,097,055 245,050,629
Diluted earnings per share (In Korean won) 3,041 1,883 2,634 </t>
  </si>
  <si>
    <t>Cash Generated from Operations (Tables)</t>
  </si>
  <si>
    <t>Summary of Cash Flows from Operating Activities</t>
  </si>
  <si>
    <t>Cash flows from operating activities for the years ended
December 31, 2016, 2017 and 2018, are as follows:
(In millions of Korean won) 2016 2017 2018
1. Profit for the year ￦ 831,845 ￦ 546,341 ￦ 719,412
2. Adjustments to reconcile net income
Income tax expense 334,910 270,656 314,565
Interest income 1 (130,066 ) (108,639 ) (265,817 )
Interest expense 1 337,219 302,464 296,894
Dividends income (3,926 ) (4,785 ) (2,910 )
Depreciation 2,821,779 2,802,531 2,735,413
Amortization of intangible assets 599,721 635,150 629,526
Provision for severance benefits 217,255 218,966 245,926
Impairment losses on trade receivables 92,711 45,704 113,064
Share of net profit or loss of associates and joint ventures (2,547 ) 15,480 5,912
Loss(gain) on disposal of associates and joint ventures (1,450 ) 979 (3,737 )
Impairment loss of associates and joint ventures 17,128 3,662
—
Loss on disposal of property and equipment and investment in
properties 74,913 150,293 68,688
Loss(gain) on disposal of intangible assets 7,703 4,271 (4,256 )
Loss on impairment of intangible assets 135,264 116,095 12,997
(In millions of Korean won) 2016 2017 2018
Loss on foreign currency translation 109,784 (213,341 ) 68,952
Loss(gain) on valuation and settlement of derivatives, net (117,181 ) 268,094 (92,210 )
Gain on disposal of financial assets at fair value through profit
or loss
—
— (1,712 )
Gain on valuation of financial assets at fair value through profit
or loss
—
— (10,768 )
Gain on disposal of financial assets at amortized cost
—
— (44 )
Impairment losses on available-for-sale 966 9
—
Gain on disposal of available-for-sale (22,695 ) (89,598 )
—
Others 64,863 (251,193 ) (55,969 )
3. Changes in operating assets and liabilities
Decrease(increase) in trade receivables 216,818 (303,340 ) (81,217 )
Decrease(increase) in other receivables (779,803 ) (346,013 ) 356,643
Decrease(increase) in other current assets 48,549 11,792 (123,258 )
Decrease(increase) in other non-current (51,765 ) (43,790 ) 19,556
Decrease(increase) in inventories 167,873 (205,403 ) (480,543 )
Increase(decrease) in trade payables (114,838 ) 162,110 (167,841 )
Increase(decrease) in other payables 706,771 214,689 (448,301 )
Increase in other current liabilities 37,798 288,553 291,548
Increase in other non-current 30,762 174,618 144,072
Decrease(Increase) in provisions (12,583 ) (12,574 ) 85,946
Decrease(Increase) in deferred revenue (69,179 ) (13,086 ) 48,201
Increase in plan assets (224,244 ) (203,420 ) (53,301 )
Payment of severance benefits (121,835 ) (118,391 ) (153,209 )
4. Cash generated from operations (1+2+3) ￦ 5,202,520 ￦ 4,318,884 ￦ 4,212,222
1
BC Card Co., Ltd. and other subsidiaries of the Group
recognized interest income and expenses as operating income and
expenses, respectively. Related interest income recognized as
operating revenue is ￦ ￦ ￦</t>
  </si>
  <si>
    <t>Summary of Significant Transactions not Affecting Cash Flows</t>
  </si>
  <si>
    <t xml:space="preserve">Significant transactions not affecting cash flows for the years
ended December 31, 2016, 2017 and 2018, are as follows:
(In millions of Korean won) 2016 2017 2018
Reclassification of the current portion of borrowings ￦ 1,617,175 ￦ 1,416,066 ￦ 1,149,599
Reclassification of construction-in-progress 2,212,324 2,686,591 1,988,014
Reclassification of accounts payable from property and
equipment 91,407 225,601 122,185
Reclassification of accounts payable from intangible assets 668,564 (227,108 ) 584,595
Reclassification of payable from defined benefit liability 5,746 36,209 (31,838 )
Reclassification of payable from plan assets (9,731 ) 43,035 (9,497 ) </t>
  </si>
  <si>
    <t>Changes in Liabilities Arising from Financing Activities (Tables)</t>
  </si>
  <si>
    <t>Summary of Changes in Liabilities Arising from Financial Activities</t>
  </si>
  <si>
    <t xml:space="preserve">Changes in liabilities arising from financial activities for the
periods ended December 31, 2017 and 2018, are as follows:
(In millions of 2017
Beginning Cash
flows Non-cash Ending
Newly acquired
Exchange difference
Fair value change
Scope changes Others
Borrowing ￦ 8,120,791 ￦ (1,163,917 ) ￦ — ￦ (221,495 ) ￦ — ￦ (2,206 ) ￦ (49,511 ) ￦ 6,683,662
Financial lease liabilities 180,714 (71,735 ) 68,938
—
—
— (1,039 ) 176,878
Derivative liabilities 16,901
—
— 130,674 (28,015 )
— (20,740 ) 98,820
Derivative assets (227,318 ) 71,370
— 76,552 (2,687 )
— 74,694 (7,389 )
Total ￦ 8,091,088 ￦ (1,164,282 ) ￦ 68,938 ￦ (14,269 ) ￦ (30,702 ) ￦ (2,206 ) ￦ 3,404 ￦ 6,951,971
(In millions of 2018
Beginning
Cash flows Non-cash Ending
Newly acquired
Exchange difference
Fair value change
Scope changes Others
Borrowing ￦ 6,683,662 ￦ (139,715 ) ￦ — ￦ 70,095 ￦ — ￦ 15,000 ￦ 19,252 ￦ 6,648,294
Financial lease liabilities 176,878 (73,885 ) 61,187
—
—
— (322 ) 163,858
Derivative liabilities 98,820 (14,587 )
— (37,344 ) 35,809
— (17,631 ) 65,067
Derivative assets (7,389 ) 11,126
— (22,474 ) (3,419 )
— (7,687 ) (29,843 )
Total ￦ 6,951,971 ￦ (217,061 ) ￦ 61,187 ￦ 10,277 ￦ 32,390 ￦ 15,000 ￦ (6,388 ) ￦ 6,847,376 </t>
  </si>
  <si>
    <t>Segment Information (Tables)</t>
  </si>
  <si>
    <t>Summary of Segment Information</t>
  </si>
  <si>
    <t>Details of each segment for the years ended December 31, 2016,
2017 and 2018, are as follows:
2016
(In millions of Korean won)
Operating revenues
Operating income
Depreciation and Amortization
Marketing/Customer ￦ 16,187,739 ￦ 1,093,377 ￦ 2,870,161
Finance 3,577,549 208,566 28,868
Satellite TV 668,945 79,987 98,895
Others 6,308,203 40,047 339,429
26,742,436 1,421,977 3,337,353
Elimination (3,578,234 ) (38,873 ) 7,913
Consolidated amount ￦ 23,164,202 ￦ 1,383,104 ￦ 3,345,266
2017
(In millions of Korean won)
Operating revenues
Operating Income (loss)
Depreciation and Amortization
Marketing/Customer ￦ 16,242,552 ￦ 1,018,593 ￦ 2,895,930
Finance 3,637,917 205,678 28,827
Satellite TV 685,822 75,373 99,216
Others 6,651,552 (187,090 ) 332,153
27,217,843 1,112,554 3,356,126
Elimination (3,670,914 ) (43,462 ) 8,376
Consolidated amount ￦ 23,546,929 ￦ 1,069,092 ￦ 3,364,502
2018
(In millions of Korean won)
Operating revenues
Operating Income (loss)
Depreciation and Amortization
Marketing/Customer ￦ 14,061,629 ￦ 886,515 ￦ 2,293,809
Corporate customer business 1 2,509,880 208,584 546,635
Finance 3,560,417 145,463 22,504
Satellite TV 690,821 66,735 98,310
Others 6,349,546 (154,130 ) 313,511
27,172,293 1,153,167 3,274,769
Elimination (3,736,243 ) (52,307 ) 6,963
Consolidated amount ￦ 23,436,050 ￦ 1,100,860 ￦ 3,281,732
1
The reporting segment of the current period has
changed. However, the reporting segment of the prior period has not
been restated to reflect the change.</t>
  </si>
  <si>
    <t>Summary of Operating Revenues and Non Current Assets by Geographical Regions</t>
  </si>
  <si>
    <t>Operating revenues for the year ended December 31, 2016, 2017
and 2018 and non-current
(In millions of
Korean won)
Operating revenues
Non-current 1
Location 2016 2017 2018 2017.12.31 2018.12.31
Domestic ￦ ￦ ￦ ￦ ￦
Overseas 94,623 65,226 59,832 137,914 139,585
Total ￦ ￦ ￦ ￦ ￦
1
Non-current</t>
  </si>
  <si>
    <t>Related Party Transactions (Tables)</t>
  </si>
  <si>
    <t>Summary of Related Parties Outstanding Balances of Receivables and Payables</t>
  </si>
  <si>
    <t>Outstanding balances of receivables and payables in relations to
transactions with related parties as at December 31, 2017 and
2018, are as follows:
December 31, 2017
Receivables Payables
(In millions of Korean
won) Trade Loans Other Other
Associates and joint ventures K-REALTY ￦ 778 ￦ — ￦ 33,800 ￦ —
MOS GS Co., Ltd. 17
—
— 392
MOS Daegu Co., Ltd. 1
—
— 1,388
MOS Chungcheong Co., Ltd. 1
— 290 1,827
MOS Gangnam Co., Ltd. 6
— 1 287
MOS GB Co., Ltd. 17
— 1 778
MOS BS Co., Ltd. 34
— 1 46
MOS Honam Co., Ltd. 2
— 1 384
K Bank, Inc. 1,338
— 7,994 296
NgeneBio 1 2,510
— 3
Others 54
— 1,281 2,135
Total ￦ 2,249 ￦ 2,510 ￦ 43,369 ￦ 7,536
December 31, 2018
Receivables Payables
(In millions of Korean
won) Trade Other Trade Other
Associates and joint ventures K-REALTY CR REITs No.1 ￦ 674 ￦ 30,910 ￦ — ￦ —
K Bank, Inc. 627 12,435
— 296
Others 777 1,225 4 1,116
Total ￦ 2,078 ￦ 44,570 ￦ 4 ￦ 1,412</t>
  </si>
  <si>
    <t>Summary of Significant Transactions With Related Parties</t>
  </si>
  <si>
    <t>Significant transactions with related parties for the years ended
December 31, 2016, 2017 and 2018, are as follows:
2016
(In millions of Korean
won) Sales
Purchases 2
Associates and joint ventures KT Wibro Infra Co., Ltd. ￦ 11 ￦ 391
Smart Channel Co., Ltd. 1 766
—
K- CR-REITs 1,989 37,469
MOS GS Co., Ltd. 663 17,361
MOS Daegu Co., Ltd. 291 12,220
MOS Chungcheong Co., Ltd. 408 13,469
MOS Gangnam Co., Ltd. 412 15,797
MOS GB Co., Ltd. 891 21,802
MOS BS Co., Ltd. 441 15,346
MOS Honam Co., Ltd. 418 14,389
Others 1,719 29,422
Total ￦ 8,009 ￦ 177,666
1
The transactions for the year ended December 31,
2016, before Smart Channel Co., Ltd. was included in the
consolidation scope.
2
Amounts include acquisition of primarily property and
equipment.
2017
(In millions of Korean
won) Sales
Purchases 1
Associates and joint ventures K- CR-REITs ￦ 2,233 ￦ 35,532
MOS GS Co., Ltd. 704 16,946
MOS Daegu Co., Ltd. 335 8,514
MOS Chungcheong Co., Ltd. 455 15,542
MOS Gangnam Co., Ltd. 484 16,380
MOS GB Co., Ltd. 987 21,651
MOS BS Co., Ltd. 460 15,957
MOS Honam Co., Ltd. 493 14,294
K Bank, Inc. 29,939 59
NgeneBio 2 43
—
Others 1,149 11,384
Total ￦ 37,282 ￦ 156,259
1
The amount includes acquisition of primarily property
and equipment.
2
It is the amount after excluded from consolidation
during the year.
2018
(In millions of Korean
won) Sales
Purchases 1
Associates and joint ventures K- CR-REITs ￦ 2,088 ￦ 31,984
MOS GS Co., Ltd. 2 493 12,023
MOS Daegu Co., Ltd. 2 229 8,775
MOS Chungcheong Co., Ltd. 2 540 9,159
MOS Gangnam Co., Ltd. 2 333 11,549
MOS GB Co., Ltd. 2 1,378 16,519
MOS BS Co., Ltd. 2 324 11,193
MOS Honam Co., Ltd. 2 331 10,499
K Bank, Inc. 15,705 7,004
NgeneBio 3 3
—
Others 2,888 9,547
Total ￦ 24,312 ￦ 128,252
1
Amounts include acquisition of primarily property and
equipment.
2
It is the amount before excluded from consolidation
during the year.
3
It is the amount before excluded from associates
during the year</t>
  </si>
  <si>
    <t>Summary of Key Management Compensation</t>
  </si>
  <si>
    <t>Key management compensation for the years ended December 31,
2016, 2017 and 2018, consists of:
(In millions of Korean won) 2016 2017 2018
Salaries and other short-term benefits ￦ 2,629 ￦ 2,879 ￦ 2,762
Post-employment benefits 381 311 751
Stock-based compensation 1,237 1,331 878
Total ￦ 4,247 ￦ 4,521 ￦ 4,391</t>
  </si>
  <si>
    <t>Summary of Fund Transactions With Related Parties</t>
  </si>
  <si>
    <t>Fund transactions with related parties for the years ended
December 31, 2017 and 2018, are as follows:
(In millions of Korean
won) 2017
Equity Dividend
Associates and joint ventures
PT. Mitra Transaksi Indonesia ￦ 5,194 ￦ —
KT-IBKC 7,500
—
CHAMP IT Co., Ltd. 750
—
Korea Electronic Vehicle Charging Service 864
—
Gyeonggi-KT 1,000
—
K-REALTY
— 5,392
K Bank, Inc. 26,543
—
Korea Information &amp; Technology Investment Fund
— 739
MOS GS Co., Ltd.
— 12
MOS Daegu Co., Ltd.
— 12
MOS Chungcheong Co., Ltd.
— 12
MOS Gangnam Co., Ltd.
— 10
MOS GB Co., Ltd.
— 15
MOS BS Co., Ltd.
— 10
MOS Honam Co., Ltd.
— 10
Total ￦ 41,851 ￦ 6,212
(In millions of Korean
won) 2018
Equity Dividend
Associates and joint ventures
PHI Healthcare Inc. (HooH Healthcare Inc.) ￦ 1,000 ￦ —
KT-CKP (1,229 )
—
PT. Mitra Transaksi Indonesia 1 1,567
—
Gyeonggi-KT 1,000
—
KT-DSC start-up (1,800 )
—
KT-IBKC (1,050 )
—
Korea Electronic Vehicle Charging Service 168
—
K Bank, Inc. 26,725
—
GE Premier 1st Corporate Restructuring Real Estate Investment Trust
Company (3,423 )
—
JB Emerging Market Specialty Investment Private Equity Trust
No.1 3,960 202
K-REALTY
— 8,932
Korea Information &amp; Technology Investment Fund
— 1,842
MOS GS Co., Ltd. 2 (147 ) 8
MOS Daegu Co., Ltd. 2 (147 ) 8
MOS Chungcheong Co., Ltd. 2 (153 ) 8
MOS Gangnam Co., Ltd. 2 (180 ) 10
MOS GB Co., Ltd. 2 (203 ) 12
MOS BS Co., Ltd. 2 (183 ) 10
MOS Honam Co., Ltd. 2 (206 ) 10
Daiwon Broadcasting Co., Ltd.
— 85
Boston Global Film &amp; Contents Fund L.P. (986 )
—
Gyeonggi-KT
— 19
Total ￦ 24,713 ￦ 11,146
1
It is the amount before reclassification to assets
held for sale.
2
It is the amount before included in consolidation
during the year.</t>
  </si>
  <si>
    <t>Financial Risk Management (Tables)</t>
  </si>
  <si>
    <t>Summary of Maximum Exposure to Credit Risk</t>
  </si>
  <si>
    <t>As at December 31, 2017 and 2018, maximum exposure to credit
risk is as follows.
(In millions of Korean won)
December 31, 2017
December 31, 2018
Cash and cash equivalents (except for cash on hand) ￦ 1,926,620 ￦ 2,284,885
Trade and other receivables
Financial assets at amortized costs 6,793,397 5,425,996
Financial assets at fair value through other comprehensive
income
— 1,097,348
Contract assets
— 398,797
Other financial assets
Derivatives financial assets for hedging 7,389 29,843
Financial assets at fair value through profit or loss 5,813 714,653
Financial assets at fair value through other comprehensive
income
— 6,909
Financial assets at amortized costs
— 484,271
Available-for-sale 9,899
—
Held-to-maturity 151
—
Financial instruments and others 1,333,317
—
Financial guarantee contracts 1 143,969 65,760
Total ￦ 10,220,555 ￦ 10,508,462
1
It is total amount guaranteed by the Group according
to the guarantee contracts.</t>
  </si>
  <si>
    <t>Summary of Contractual Undiscounted Cash Flows</t>
  </si>
  <si>
    <t>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financial statements.
December 31, 2017
(In millions of Korean won)
Less than 1 year 1-5
More than 5 years Total
Trade and other payables ￦ 7,882,861 ￦ 1,219,835 ￦ 161,497 ￦ 9,264,193
Borrowings(including debentures) 1,623,996 3,666,726 2,317,209 7,607,931
Other non-derivative 4,117 31,290 142,706 178,113
Financial guarantee contracts 1 26,738
—
— 26,738
Total ￦ 9,537,712 ￦ 4,917,851 ￦ 2,621,412 ￦ 17,076,975
December 31, 2018
(In millions of Korean won)
Less than 1 year 1-5 More than 5 Total
Trade and other payables ￦ 7,287,436 ￦ 1,173,579 ￦ 492,429 ￦ 8,953,444
Borrowings(including debentures) 1,507,232 3,669,060 2,378,272 7,554,564
Other non-derivative 6,123 37,358 132,152 175,633
Financial guarantee contracts 1 52,734 13,026
— 65,760
Total ￦ 8,853,525 ￦ 4,893,023 ￦ 3,002,853 ￦ 16,749,401
1
It is total amount guaranteed by the Group according
to guarantee contracts. Cash flow from financial guarantee
contracts is classified as the maturity group in the earliest
period when the financial guarantee contracts can be executed.</t>
  </si>
  <si>
    <t>Summary of Cash Outflow and Inflow of Derivatives Settled Gross or Net are Undiscounted Contractual Cash Flow</t>
  </si>
  <si>
    <t xml:space="preserve">December 31, 2016
(In millions of Korean won)
Less than 1 year 1-5 More than 5 Total
Outflow ￦ 1,174,147 ￦ 1,176,715 ￦ 536,005 ￦ 2,886,867
Inflow 1,302,112 1,306,199 588,559 3,196,870
December 31, 2017
(In millions of Korean won)
Less than 1 year 1-5 More than 5 Total
Outflow ￦ 638,171 ￦ 546,791 ￦ 526,633 ￦ 1,711,595
Inflow 608,270 568,976 509,558 1,686,804
December 31, 2018
(In millions of Korean won)
Less than 1 year 1-5 More than Total
Outflow ￦ 455,343 ￦ 1,466,915 ￦ 517,301 ￦ 2,439,559
Inflow 484,505 1,492,718 519,133 2,496,356 </t>
  </si>
  <si>
    <t>Summary of Debt-to-equity Ratios</t>
  </si>
  <si>
    <t xml:space="preserve">The debt-to-equity
(In millions of Korean won)
December 31, 2017
December 31, 2018
Total liabilities ￦ 16,712,367 ￦ 17,815,630
Total equity 13,183,354 14,658,490
Debt-to-equity 127 % 122 % </t>
  </si>
  <si>
    <t>Summary of Gearing Ratios</t>
  </si>
  <si>
    <t xml:space="preserve">The gearing ratios as at December 31, 2017 and 2018, are as
follows:
(In millions of Korean won, %)
December 31, 2017
December 31, 2018
Total borrowings ￦ 6,860,539 ￦ 6,648,293
Less: cash and cash equivalents (1,928,182 ) (2,703,422 )
Net debt 4,932,357 3,944,871
Total equity 13,183,354 14,658,490
Total capital 18,115,711 18,603,361
Gearing ratio 27 % 21 % </t>
  </si>
  <si>
    <t>Summary of Group's Recognized Financial Assets Subject to Enforceable Master Netting Arrangements or Similar Agreements</t>
  </si>
  <si>
    <t>Details of the Group’s recognized financial assets subject to
enforceable master netting arrangements or similar agreements are
as follows:
(In millions of Korean won) December 31, 2017
Gross Gross
Net amounts position
Amounts not offset Net
Financial Cash
Derivative used for hedge 1 ￦ 3,284 ￦ — ￦ 3,284 ￦ (3,284 ) ￦ — ￦ —
Trade receivables 2 85,755 (5,010 ) 80,745 (73,109 )
— 7,636
Other financial assets 8,680 (436 ) 8,244 (5,307 )
— 2,937
￦ 97,719 ￦ (5,446 ) ￦ 92,273 ￦ (81,700 ) ￦ — ￦ 10,573
(In millions of Korean won) December 31, 2018
Gross Gross
Net amounts position
Amounts not offset Net
Financial Cash
Trade receivables 2 ￦ 78,833 ￦ (1 ) ￦ 78,832 ￦ (76,414 ) ￦ — ￦ 2,418
Other financial assets 19,825
— 19,825 (19,825 )
—
—
￦ 98,658 ￦ (1 ) ￦ 98,657 ￦ (96,239 ) ￦ — ￦ 2,418
1
It is the amount applied with master netting
arrangements under the standard contract of International Swap and
Derivatives Association (ISDA).
2
It is the amount for the Controlling Company and KT
Powertel Co., Ltd, a subsidiary of the Group, applied with netting
arrangements under the reference offer of the telecommunication
facility interconnection and sharing data among telecommunications
companies</t>
  </si>
  <si>
    <t>Summary of Group's Recognized Financial Liabilities Subject to Enforceable Master Netting Arrangements or Similar Agreements</t>
  </si>
  <si>
    <t>The Group’s recognized financial liabilities subject to
enforceable master netting arrangements or similar agreements are
as follows:
(In millions of Korean won) December 31, 2017
Gross
Gross offset
Net amounts position
Amounts not offset Net
Financial Cash
Derivative used for hedging 1 ￦ 26,135 ￦ — ￦ 26,135 ￦ (3,284 ) ￦ — ￦ 22,851
Trade payables 2 80,829 (5,217 ) 75,612 (73,109 )
— 2,503
Other financial liabilities 5,549 (229 ) 5,320 (5,307 )
— 13
￦ 112,513 ￦ (5,446 ) ￦ 107,067 ￦ (81,700 ) ￦ — ￦ 25,367
(In millions of Korean won) December 31, 2018
Gross
Gross offset
Net amounts position
Amounts not offset Net
Financial Cash
Trade payables 2 ￦ 78,317 ￦ — ￦ 78,317 ￦ (76,413 ) ￦ — ￦ 1,904
Other financial liabilities 19,827 (1 ) 19,826 (19,825 )
— 1
￦ 98,144 ￦ (1 ) ￦ 98,143 ￦ (96,238 ) ￦ — ￦ 1,905
1
It is the amount applied with master netting
arrangements under the standard contract of International Swap and
Derivatives Association (ISDA).
2
It is the amount for the Controlling Company and KT
Powertel Co., Ltd, a subsidiary of the Group, applied with netting
arrangements under the reference offer of the telecommunication
facility interconnection and sharing data among telecommunications
companies.</t>
  </si>
  <si>
    <t>Currency risk [Member]</t>
  </si>
  <si>
    <t>Summary of Exposures to Risks, Effects on Profit before Income Tax and Shareholders' Equity</t>
  </si>
  <si>
    <t>As at December 31, 2016, 2017 and 2018, if the foreign
exchange rate had strengthened/weakened by 10% with all other
variables held constant, the effects on profit before income tax
and shareholders’ equity would have been as follows:
(In millions of Korean won) Fluctuation
of
Income before tax 1
Shareholders’ equity
2016.12.31 10 % (28,134 ) (23,817 )
-10 % 28,134 23,817
2017.12.31 10 % (10,132 ) (7,273 )
-10 % 10,132 7,273
2018.12.31 10 % (2,350 ) 633
-10 % (2,851 ) (62 )
1
Computed with considering derivatives hedging effect
applied by the Group to hedge foreign exchange risk of liabilities
in foreign currencies</t>
  </si>
  <si>
    <t>Summary of Details of Financial Assets and Liabilities in Foreign Currencies</t>
  </si>
  <si>
    <t>Details of financial assets and liabilities in foreign currencies
as at December 31, 2016, 2017 and 2018, are as follows:
(In thousands of foreign 2016 2017 2018
Financial Financial Financial Financial Financial Financial
USD 210,474 2,536,090 236,476 1,908,831 279,327 1,893,782
SDR 1 311 737 306 738 267 730
JPY 80,555 21,802,051 28,267 21,801,443 66,078 50,000,000
GBP 1 151
— 74
— 256
EUR 40 2,571 186 3,625 2 6
DZD 2 471
— 47
— 618
—
CNY 15,262 381 46,555 10 16,315 271
UZS 3 39,531
— 136,787
— 121,053
—
RWF 4 1,203
— 3,346
— 857
—
THB 5
—
—
—
— 1,685 1,685
IDR 6 15,646,011 53,142,167 14,886,393 710,162 64,240,286 41,510,330
MMK 7 2,750
— 84
— 84
—
TZS 8 29,987
— 317,348
—
— 2,876
BWP 9 15
— 42
— 897
—
HKD 254
—
—
—
—
—
BDT 10 69,473
— 38,074
— 39,494
—
PLN 11 106,025
— 338
— 26
—
VND 12 515,412
— 311,649
— 467,272
—
XAF 13
—
—
—
— 666
—
CHF 14
—
—
— 12
—
—
1
Special Drawing Rights.
2
Algeria Dinar.
3
Uzbekistan Sum.
4
Rwanda Franc.
5
Thailand Bhat.
6
Indonesia Rupiah.
7
Myanmar Kyat.
8
Tanzanian Shilling.
9
Botswana Pula.
10
Bangladesh Taka.
11
Polish Zloty.
12
Vietnam Dong.
13
Central African Franc.
14
Confoederatio Helvetia Franc.</t>
  </si>
  <si>
    <t>Equity price risk [Member]</t>
  </si>
  <si>
    <t xml:space="preserve">As at December 31, 2016, 2017 and 2018,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6.12.31 10% ￦ — ￦ 539
-10%
— (539 )
2017.12.31 10% ￦ — ￦ 686
-10%
— (686 )
2018.12.31 10% ￦ 12 ￦ 898
-10% (12 ) (898 ) </t>
  </si>
  <si>
    <t>Interest rate risk [Member]</t>
  </si>
  <si>
    <t xml:space="preserve">As at December 31, 2016, 2017 and 2018, if the market interest
rate had increased/decreased by 100 bp with other variables held
constant, the effects on profit before income tax and
shareholders’ equity would be as follows:
(In millions of Korean won)
Fluctuation of interest rate
Income before tax
Shareholders’ equity
2016.12.31 + 100 bp ￦ (3,456 ) ￦ (1,673 )
- 100 bp 3,445 (5,025 )
2017.12.31 + 100 bp ￦ 1,942 ￦ 4,868
- 100 bp (1,954 ) (5,198 )
2018.12.31 + 100 bp ￦ 1,059 ￦ 9,689
- 100 bp (1,958 ) (10,237 ) </t>
  </si>
  <si>
    <t>Fair Value (Tables)</t>
  </si>
  <si>
    <t>Summary of Carrying Amount and Fair Value of Financial Instruments by Category</t>
  </si>
  <si>
    <t xml:space="preserve">Carrying amount and fair value of financial instruments by category
as at December 31, 2017 and 2018, are as follows:
December 31, 2017 December 31, 2018
(In millions of Korean won) Carrying Fair
value Carrying Fair
value
Financial assets
Cash and cash equivalents ￦ 1,928,182
1 ￦ 2,703,422
1
Trade and other receivables
Financial assets measured at amortized cost 6,793,397
1 5,425,996
1
Financial assets at fair value through other comprehensive
income
—
— 1,097,348 1,097,348
Other financial assets
Financial assets measured at amortized cost 2 1,333,368
1 484,271
1
Financial assets at fair value through profit or loss 2 5,913 5,913 777,685 777,685
Financial assets at fair value through other comprehensive
income 2
—
— 326,157 326,157
Available-for-sale 3 319,402 319,402
—
—
Derivative financial assets for hedging 7,389 7,389 29,843 29,843
Total ￦ 10,387,651 ￦ 10,844,722
Financial liabilities
Trade and other payables ￦ 8,427,457
1 ￦ 8,521,379
1
Borrowings 6,683,662 6,738,326 6,648,293
1
Other financial liabilities
Financial liabilities at amortized cost 87,670
1 99,330
1
December 31, 2017 December 31, 2018
(In millions of Korean won) Carrying Fair
value Carrying Fair
value
Financial liabilities at fair value through profit or loss 5,051 5,051 7,758 7,758
Derivative financial liabilities for hedging 93,770 93,770 57,308 57,308
Total ￦ 15,297,610 ￦ 15,334,068
1
The Group did not conduct fair value estimation since
the book amount is a reasonable approximation of the fair
value.
2
In the prior year, a portion of the equity instrument
was classified as available-for-sale held-to-maturity.
3
As at December 31, 2017, equity instruments that
do not have a quoted price in an active market are measured at cost
because their fair value cannot be measured reliably and excluded
from the fair value disclosures. </t>
  </si>
  <si>
    <t>Summary of Fair Value Hierarchy Classifications of Financial Assets and Financial Liabilities That are Measured at Fair Value</t>
  </si>
  <si>
    <t>Fair value hierarchy classifications of the financial assets and
financial liabilities that are measured at fair value or its fair
value is disclosed as at December 31, 2017 and 2018, are as
follows:
December 31, 2017
(In millions of Korean won)
Level 1
Level 2
Level 3 Total
Assets
Recurring fair value measurements
Other financial assets
Financial assets at fair value through profit or loss ￦ — ￦ — ￦ 5,813 ￦ 5,813
Derivative financial assets for hedging
— 7,389
— 7,389
Available-for-sale 6,859 5,466 307,077 319,402
Disclosed fair value
Investment properties 1
—
— 1,755,600 1,755,600
Total ￦ 6,859 ￦ 12,855 ￦ 2,068,490 ￦ 2,088,204
Liabilities
Recurring fair value measurements
Financial liabilities at fair value through profit or loss ￦ — ￦ — ￦ 5,051 ￦ 5,051
Derivative financial liabilities for hedging
— 76,045 17,725 93,770
Total ￦ — ￦ 76,045 ￦ 22,776 ￦ 98,821
1
The highest and best use of
a non-financial</t>
  </si>
  <si>
    <t>Summary of Fair Value Non of Financial Instruments</t>
  </si>
  <si>
    <t>December 31, 2018
(In millions of Korean won)
Level 1
Level 2
Level 3 Total
Assets
Trade and other receivables
Financial assets at fair value through other comprehensive
income ￦ — ￦ 1,097,348 ￦ — ￦ 1,097,348
Other financial assets
Financial assets at fair value through profit or loss 1 121 613,964 163,600 777,685
Financial assets at fair value through other comprehensive
income 1 8,861 5,760 311,536 326,157
Derivative financial assets for hedging
— 29,843
— 29,843
Disclosed fair value
Investment properties 2
—
— 1,821,061 1,821,061
Total ￦ 8,982 ￦ 1,746,915 ￦ 2,296,197 ￦ 4,052,094
Liabilities
Other financial liabilities
Financial liabilities at fair value through profit or loss ￦ — ￦ — ￦ 7,758 ￦ 7,758
Derivative financial liabilities for hedging
— 47,125 10,183 57,308
Total ￦ — ￦ 47,125 ￦ 17,941 ￦ 65,066
1
In the prior year, a portion of the equity instrument
was classified as available-for-sale
2
The highest and best use of a non-financial</t>
  </si>
  <si>
    <t>Summary of Changes in Level 3 of Fair Value Hierarchy for Recurring Fair Value Measurements</t>
  </si>
  <si>
    <t>(b)
Details of changes in Level 3 of the fair value
hierarchy for the recurring fair value measurements as at
December 31, 2017 and 2018, are as follows:
2017
(In millions of Korean won)
Financial assets profit or loss Available-for-sale
Other derivative Derivative
Beginning balance ￦ 6,277 ￦ 287,889 ￦ 1,973 ￦ —
Reclassification
— (277 )
—
—
Amount recognized in other comprehensive income
— 58,450
— (1,909 )
Purchases
— 85,287
—
—
Amount recognized in profit or loss (464 ) (113 ) 3,078 19,634
Sales
— (124,159 )
—
—
Ending balance ￦ 5,813 ￦ 307,077 ￦ 5,051 ￦ 17,725
2018
Financial assets Financial liabilities
(In millions of Korean won)
Financial assets 3
Financial assets 3
Financial liabilities at fair 2 Derivative 1
Beginning balance ￦ 97,547 ￦ 238,517 ￦ 5,051 ￦ 17,725
Changes in accounting policy 32,745 2,085
—
—
Purchases 21,365 8,802
—
—
Reclassification 1,581 (296 )
—
—
Changes in scope of consolidation
— 364
—
—
Sales (1,852 ) (1,099 )
—
—
Amount recognized in profit or loss 1,2 12,214 89 2,707 (17,255 )
Amount recognized in other comprehensive income 1
— 63,074
— 9,713
Ending balance ￦ 163,600 ￦ 311,536 ￦ 7,758 ￦ 10,183
1
Amount recognized in profit or loss of derivative
financial liabilities for hedging are comprised of both gain on
valuation of derivatives and accumulated other comprehensive
loss.
2
Amount recognized in profit or loss of derivative
financial liabilities for hedging are comprised of loss on
valuation of derivatives.
3
In prior year, a portion of the equity instrument was
classified as available-for-sale</t>
  </si>
  <si>
    <t>Summary of Valuation Techniques and Inputs</t>
  </si>
  <si>
    <t>Valuation techniques and inputs used in the
recurring, non-recurring
December 31, 2017
(In millions of Korean won) Fair
value Level Valuation techniques
Assets
Other financial assets
Derivative financial assets for hedging ￦ 7,389 2 DCF Model
Available-for-sale 312,543 2,3 DCF Model
Financial assets at fair value through profit or loss 5,813 3 DCF Model
Investment properties 1,755,600 3 DCF Model
Liabilities
Other financial liabilities
Derivative financial liabilities for hedging ￦ 93,770 2,3
Hull-White model, DCF Model
Other derivative financial liabilities 5,051 3
DCF Model, Comparable Company Analysis
December 31, 2018
(In millions of Korean won) Fair
value Level Valuation techniques
Assets
Trade and other receivables
Financial assets at fair value through other comprehensive
income ￦ 1,097,348 2 DCF Model
Other financial assets
Financial assets at fair value through profit or loss 777,564 2,3
DCF Model, Adjusted net asset model
Financial assets at fair value through other comprehensive
income 317,296 2,3 DCF Model
Derivative financial assets for hedging 29,843 2 DCF Model
Investment properties 1,821,061 3 DCF Model
Liabilities
Other financial liabilities
Financial liabilities at fair value through profit or loss ￦ 7,758 3
DCF Model, Comparable Company Analysis
Derivative financial liabilities for hedging 57,308 2,3
Hull-White model, DCF Model</t>
  </si>
  <si>
    <t>Summary of Details and Changes of Total Deferred Difference</t>
  </si>
  <si>
    <t>In relation to this, details and changes of the total deferred
difference for the years ended December 31, 2017 and 2018, are
as follows:
(In millions of Korean
won) 2017 2018
Derivatives used
Derivative held
Derivatives used
Derivative held
I. Beginning balance ￦ — ￦ (8,470 ) ￦ 6,532 ￦ (5,647 )
II. New transactions 7,126
—
—
—
III. Recognized at fair value through profit or loss (594 ) 2,823 (1,425 ) 2,823
IV. Ending balance (I+II+III) ￦ 6,532 ￦ (5,647 ) ￦ 5,107 ￦ (2,824 )</t>
  </si>
  <si>
    <t>Interests in Unconsolidated Structured Entities (Tables)</t>
  </si>
  <si>
    <t>Summary of Unconsolidated Structured Entities and Nature of Risks</t>
  </si>
  <si>
    <t>Details of scale of unconsolidated structured entities and nature
of the risks associated with an entity’s interests in
unconsolidated structured entities as at December 31, 2017 and
2018, are as follows:
(In millions of Korean
won) December 31, 2017
Real Estate PEF and Asset Total
Total assets of unconsolidated structured entities ￦ 1,426,620 ￦ 3,779,377 ￦ 2,619,445 ￦ 7,825,442
Assets recognized in statement of financial position
Other financial assets ￦ 21,800 ￦ 52,666 ￦ — ￦ 74,466
Joint ventures and associates 10,168 164,030
— 174,198
Total ￦ 31,968 ￦ 216,696 ￦ — ￦ 248,664
Maximum loss exposure 1
Investment assets ￦ 31,968 ￦ 216,696 ￦ — ￦ 248,664
Total ￦ 31,968 ￦ 216,696 ￦ — ￦ 248,664
1
It includes the investments recognized in the
Group’s financial statements and the amounts which are
probable to be determined when certain conditions are met by
agreements including purchase agreements, credit granting and
others.
(In millions of Korean
won) December 31, 2018
Real Estate
PEF and Asset Total
Total assets of unconsolidated structured entities ￦ 1,429,910 ￦ 3,701,718 ￦ 2,751,208 ￦ 7,882,836
Assets recognized in statement of financial position
Other financial assets ￦ 24,421 ￦ 94,075 ￦ — ￦ 118,496
Joint ventures and associates 7,293 166,159
— 173,452
Total ￦ 31,714 ￦ 260,234 ￦ — ￦ 291,948
Maximum loss exposure 1
Investment assets ￦ 31,714 ￦ 260,234 ￦ — ￦ 291,948
Total ￦ 31,714 ￦ 260,234 ￦ — ￦ 291,948
1
It includes the investments recognized in the
Group’s financial statements and the amounts which are
probable to be determined when certain conditions are met by
agreements including purchase agreements, credit granting and
others.</t>
  </si>
  <si>
    <t>Information About Non-controlling Interests (Tables)</t>
  </si>
  <si>
    <t>Summary of Changes in Accumulated Non-controlling Interests</t>
  </si>
  <si>
    <t>Profit or loss allocated to non-controlling non-controlling
(In millions of
Korean won) December 31, 2016
Non- controlling Accumulated non-controlling Profit or loss non-controlling
Dividend paid to non- controlling Others Accumulated non-controlling
KT Skylife Co., Ltd. 49.73 % ￦ 316,880 ￦ 22,445 ￦ (8,279 ) ￦ (1,370 ) ￦ 329,676
BC Card Co., Ltd. 30.46 % 322,921 47,068 (44,637 ) 3,986 329,338
KT Powertel Co., Ltd. 55.15 % 50,926 112
— 713 51,751
KT Hitel Co., Ltd. 35.27 % 50,689 1,274
— (165 ) 51,798
KT Telecop Co., Ltd. 13.18 % 103,428 19
— 85 103,532
(In millions of
Korean won) December 31, 2017
Non- controlling Accumulated non-controlling Profit or loss non-controlling
Dividend paid to non- controlling Others Accumulated non-controlling
KT Skylife Co., Ltd. 49.73 % ￦ 329,676 ￦ 9,395 ￦ (9,817 ) ￦ (952 ) ￦ 328,302
BC Card Co., Ltd. 30.46 % 329,338 43,961 (29,490 ) (4,742 ) 339,067
KT Powertel Co., Ltd. 55.15 % 51,751 1,165
— 137 53,053
KT Hitel Co., Ltd. 32.87 % 51,798 870
— 478 53,146
KT Telecop Co., Ltd. 13.18 % 103,532 381
— (445 ) 103,468
(In millions of
Korean won) December 31, 2018
Non- controlling Accumulated non-controlling Profit or loss non-controlling
Dividend paid to non- controlling Others Accumulated non-controlling
KT Skylife Co., Ltd. 49.73 % ￦ 328,302 ￦ 23,405 ￦ (8,279 ) ￦ 30,722 ￦ 374,150
BC Card Co., Ltd. 30.46 % 339,067 28,418 (35,924 ) 13,986 345,547
KT Powertel Co., Ltd. 55.15 % 53,053 (3,058 )
— 2,870 52,865
KT Hitel Co., Ltd. 32.87 % 53,146 454
— (1,264 ) 52,336
KT Telecop Co., Ltd. 13.18 % 103,468 59
— (170 ) 103,357</t>
  </si>
  <si>
    <t>Summary of Financial Information on Subsidiaries</t>
  </si>
  <si>
    <t xml:space="preserve">Summarized consolidated statements of financial position as at
December 31, 2016, 2017 and 2018, are as follows:
December 31, 2016
(In millions of Korean won) KT Skylife BC Card
KT Powertel KT Hitel
KT Telecop Co., Ltd.
Non-controlling 49.73 % 30.46 % 55.15 % 35.27 % 13.18 %
Current assets ￦ 352,980 ￦ 2,945,584 ￦ 69,046 ￦ 158,210 ￦ 63,802
Non-current 424,968 705,480 44,679 90,992 201,751
Current liabilities 151,329 2,530,832 17,910 45,277 53,903
Non-current 80,123 71,571 1,989 1,664 78,441
Equity 546,496 1,048,661 93,826 202,261 133,209
Operating revenue 668,945 3,567,512 81,390 198,994 315,948
Profit or loss for the year 68,863 163,131 202 4,298 143
Total comprehensive income 68,785 178,744 202 1,399 143
Cash flows from operating activities 155,399 92,818 7,271 28,987 60,461
Cash flows from investing activities (210,480 ) (37,313 ) (8,191 ) (33,238 ) (45,243 )
Cash flows from financing activities before dividend paid
to non-controlling (16,647 ) (147,306 )
—
—
—
Dividend paid to non-controlling (8,279 ) (44,637 )
—
—
—
Gain or loss foreign currency translation
— (178 )
— 3
—
Net (decrease)/increase in cash and cash equivalents (71,728 ) (91,801 ) (920 ) (4,251 ) 15,218
December 31, 2017
(In millions of Korean won) KT Skylife BC Card
Co., KT KT Hitel
KT Telecop Co., Ltd.
Non-controlling 49.73 % 30.46 % 55.15 % 32.87 % 13.18 %
Current assets ￦ 324,632 ￦ 3,225,262 ￦ 73,527 ￦ 150,368 ￦ 73,023
Non-current 468,261 823,001 41,598 107,872 191,330
Current liabilities 185,995 2,868,669 18,450 49,922 90,569
Non-current 24,555 86,369 487 3,021 41,064
Equity 582,343 1,093,225 96,188 205,297 132,720
Operating revenue 687,752 3,628,995 69,234 227,884 317,591
Profit or loss for the year 57,314 156,109 2,112 3,225 2,885
Total comprehensive income (loss) 55,586 141,719 2,362 3,036 (490 )
Cash flows from operating activities 99,269 108,203 13,895 28,320 57,262
Cash flows from investing activities (81,758 ) (568,518 ) (17,354 ) (36,086 ) (43,483 )
Cash flows from financing activities before dividend paid
to non-controlling (19,739 ) (97,221 )
—
—
—
Dividend paid to non-controlling (9,817 ) (29,490 )
—
—
—
Gain or loss foreign currency translation
— (184 )
— (47 )
—
Net (decrease)/increase in cash and cash equivalents (2,228 ) (557,536 ) (3,459 ) (7,766 ) 13,779
December 31, 2018
(In millions of Korean won) KT Skylife BC Card
KT Powertel KT Hitel
KT Telecop Co., Ltd.
Non-controlling 49.73 % 30.46 % 55.15 % 32.87 % 13.18 %
Current assets ￦ 301,739 ￦ 2,997,429 ￦ 84,785 ￦ 161,162 ￦ 52,367
Non-current 514,263 724,950 39,279 111,546 220,125
Current liabilities 112,411 2,520,050 27,187 63,231 85,648
Non-current 37,430 110,486 1,030 2,812 54,666
Equity 666,161 1,091,843 95,847 206,665 132,178
Operating revenue 694,059 3,551,715 65,620 279,117 328,262
Profit or loss for the year 52,010 70,889 (5,545 ) 657 166
Total comprehensive income (loss) 47,787 116,604 (5,792 ) 738 (1,517 )
Cash flows from operating activities 183,474 86,299 11,603 43,855 40,351
Cash flows from investing activities (139,846 ) 128,538 (2,580 ) (26,335 ) (76,969 )
Cash flows from financing activities (77,647 ) (117,561 )
—
— 10,000
Net increase (decrease) in cash and cash equivalents (34,019 ) 97,276 9,023 17,520 (26,618 )
Cash and cash equivalents at beginning of year 65,747 177,826 6,626 21,647 32,326
Exchange differences
— (13 )
— 19
—
Cash and cash equivalents at end of year 31,728 275,089 15,649 39,186 5,708 </t>
  </si>
  <si>
    <t>Summary of Changes in Ownership Interest on the Equity Attributable to Owners</t>
  </si>
  <si>
    <t>The effect of changes in the ownership interest on the equity
attributable to owners of the Group during 2016, 2017 and 2018 is
summarized as follows:
(In millions of Korean won) 2016 2017 2018
Carrying amount of non-controlling ￦ 4,022 ￦ (732 ) ￦ (194 )
Consideration paid to non-controlling 7,347 6,173 11,312
Excess of consideration paid recognized in parent’s
equity ￦ 11,369 ￦ 5,441 ￦ 11,118</t>
  </si>
  <si>
    <t>Business Combination (Tables)</t>
  </si>
  <si>
    <t>Summary of Business Combination</t>
  </si>
  <si>
    <t>Details of the business combination are as follows:
(In millions of Korean won) Business line Date Purchase
SG Safety Corporation
Unmanned security business May 31, 2018 ￦ 27,544
KT MOS Bukbu Co., Ltd. Telecommunication facility
maintenance
September 30, 2018 8,160
KT MOS Nambu Co., Ltd. Telecommunication facility
maintenance September 30, 2018 6,310
CJ Digital Music Co., Ltd. Music distribution October 10, 2018 50,948
Fair value of the purchase consideration from the business
combination is as follows:
(In millions of Korean won) SG Safety
KT MOS Bukbu
KT MOS Nambu CJ Digital
Cash and cash equivalents ￦ 28,000 ￦ 6,283 ￦ 4,765 ￦ —
Settled receivables 1 (456 ) — — —
Fair value of equity instruments previously held 2 — 1,877 1,545 —
Fair value of equity instruments newly issued 3 — — — 50,948
Total ￦ 27,544 ￦ 8,160 ￦ 6,310 ￦ 50,948
1
Uncollected amount which incurred after the payment of
consideration from adjustment of purchase consideration caused by
additional retirement benefit.
2
The shares previously held by KT MOS Bukbu Co., Ltd.
(93,994 ordinary shares) and KT MOS Nambu Co., Ltd. (65,831
ordinary shares), non-listed
3
The fair value ( ￦ ￦</t>
  </si>
  <si>
    <t>Schedule of Fair Value of Assets and Liabilities Recognized as a Result of Acquisition at Acquisition Date</t>
  </si>
  <si>
    <t>Fair value of the assets and liabilities recognized as a result of
the acquisition at the acquisition date are as follows:
(In millions of Korean won) SG Safety
KT MOS Bukbu
KT MOS Nambu CJ Digital
Recognized amounts of identifiable assets acquired ￦ 17,763 ￦ 14,924 ￦ 12,242 ￦ 28,117
Cash and cash equivalents
— 7,864 3,340 1,556
Trade and other receivables
— 4,827 6,318 11,200
Other current assets 1,367 160 85 484
Inventories
—
—
— 5
Current income tax assets
—
— 75
—
Property and equipment 4,047 855 1,104 791
Intangible assets 997 478 1,860
Distribution agency contract (included in intangibles)
—
—
— 11,753
Contractual customer relationship
(included in intangibles) 10,467
—
— 468
Deferred income tax assets
— 113 576
—
Other non-current 1,882 10
—
—
Other non-current
— 98 266
—
Recognized amounts of identifiable liabilities assumed 5,637 10,050 6,433 25,559
Trade and other payables 120 6,767 3,327 18,947
Borrowings 5,000
—
—
—
Other current liabilities
— 363 703 3,481
Current income tax liabilities
— 103
—
Post-employment benefit obligations 517 2,768 2,360 311
Deferred income tax liabilities
—
—
— 2,497
Other non-current
— 49 43 323
Total ￦ 12,126 ￦ 4,874 ￦ 5,809 ￦ 2,558</t>
  </si>
  <si>
    <t>Schedule of Recognized Goodwill as a Result of Business Combination</t>
  </si>
  <si>
    <t>As at December 31, 2018, details of the recognized goodwill as
a result of the business combination are as follows:
(In millions of Korean won) SG Safety
KT MOS Bukbu
KT MOS Nambu CJ Digital
Purchase consideration ￦ 27,544 ￦ 8,160 ￦ 6,310 ￦ 50,948
Add: Non-controlling 1
—
— 101
—
Less:
Fair value of identifiable net assets 12,126 4,874 5,809 2,558
Goodwill 2 ￦ 15,418 ￦ 3,286 ￦ 602 ￦ 48,390
1
Non-controlling
2
The goodwill from the business combination is
attributable to economies of scale expected and the acquired
customer relationships.</t>
  </si>
  <si>
    <t>Schedule of Cash Outflows as a Result of Acquisition</t>
  </si>
  <si>
    <t>Details of cash outflows as a result of acquisition are as
follows:
(In millions of Korean won) SG Safety 1 KT MOS KT MOS
CJ Digital
Purchase consideration
Cash 1 ￦ 28,000 ￦ 6,283 ￦ 4,765 ￦ —
Less:
Recognized amounts of cash and cash equivalents
— 7,864 3,340 1,556
Total ￦ 28,000 ￦ (1,581 ) ￦ 1,425 ￦ (1,556 )</t>
  </si>
  <si>
    <t>Changes in Accounting Policies (Tables)</t>
  </si>
  <si>
    <t>Summary of Impact on Financial Statements Due to Application of IFRS 15 at the Date of Initial Application</t>
  </si>
  <si>
    <t>The impact on the financial statements due to the application of
IFRS 15 at the date of initial application (January 1, 2018) is as
follows:
January 1, 2018
(In millions of Korean won)
Before application
Adjustment
After application of
Current assets ￦ 9,828,525 ￦ 1,288,908 ￦ 11,117,433
Trade and other receivables 5,964,565 4,475 5,969,040
Inventories 642,027
— 642,027
Other current assets 1,2 304,860 1,284,433 1,589,293
Others 2,917,073
— 2,917,073
Non-current 20,067,196 68,060 20,135,256
Trade and other receivables 828,832 (2,285 ) 826,547
Deferred income tax assets 712,222 (352,273 ) 359,949
Other non-current 1,2 107,165 422,618 529,783
Others 18,418,977
— 18,418,977
Total assets ￦ 29,895,721 ￦ 1,356,968 ￦ 31,252,689
Current liabilities ￦ 9,474,162 ￦ 269,893 ￦ 9,744,055
Trade and other payables 7,426,088 297 7,426,385
Deferred revenue 17,906 33,655 51,561
Provisions 78,172 177 78,349
Other current liabilities 1 258,315 235,764 494,079
Others 1,693,681
— 1,693,681
Non-current 7,238,205 80,236 7,318,441
Deferred revenue 91,698 23,831 115,529
Deferred income tax liabilities 128,462 6,905 135,367
Other non-current liabilities 1 237,283 49,500 286,783
Others 6,780,762
— 6,780,762
Total liabilities ￦ 16,712,367 ￦ 350,129 ￦ 17,062,496
Equity attribute to owners of the Controlling Company ￦ 11,791,590 ￦ 929,866 ￦ 12,721,456
Non-controlling 1,391,764 76,973 1,468,737
Total equity ￦ 13,183,354 ￦ 1,006,839 ￦ 14,190,193
(*)
The amounts in this column are before the adjustments
from the adoption of IFRS 9.
The effect of adoption of IFRS 15 on the consolidated financial
statements for the year ended December 31, 2018, is as
follows.
-
Consolidated statement of financial
position
December 31, 2018
(In millions of Korean won) Reported Amount (*) Adjustments Amount before IFRS 15
Current assets ￦ 12,157,814 ￦ (1,335,128 ) ￦ 10,822,686
Trade and other receivables 5,680,349 7,141 5,687,490
Inventories 1,074,634 53,035 1,127,669
Other current assets 1,2 1,687,548 (1,395,304 ) 292,244
Others 3,715,283
— 3,715,283
Non-current 20,316,306 (87,432 ) 20,228,874
Trade and other receivables 842,995 4,617 847,612
Deferred income tax assets 465,369 356,928 822,297
Other non-current 1,2 545,895 (448,977 ) 96,918
Others 18,462,047
— 18,462,047
Total assets ￦ 32,474,120 ￦ (1,422,560 ) ￦ 31,051,560
Current liabilities ￦ 9,394,123 ￦ (318,260 ) ￦ 9,075,863
Deferred revenue 52,878 (38,057 ) 14,821
Provisions 117,881 (565 ) 117,316
Other current liabilities 1 596,589 (279,638 ) 316,951
Others 8,626,775
— 8,626,775
Non-current 8,421,507 (54,508 ) 8,366,999
Deferred revenue 110,702 (27,233 ) 83,469
Deferred income tax liabilities 204,785 (21,019 ) 183,766
Other non-current liabilities 1 423,626 (6,256 ) 417,370
Others 7,682,394
— 7,682,394
Total liabilities ￦ 17,815,630 ￦ (372,768 ) ￦ 17,442,862
Equity attribute to owners of the Controlling Company ￦ 13,129,901 ￦ (970,430 ) ￦ 12,159,471
Non-controlling 1,528,589 (79,362 ) 1,449,227
Total equity ￦ 14,658,490 ￦ (1,049,792 ) ￦ 13,608,698
(*)
Amounts include adjustments arising from adoption of
IFRS 9.
1
Allocation the transaction price
With the implementation of IFRS 15, the Group allocates the
transaction price to each performance obligation identified in the
contract based on a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s or
services underlying each performance obligation in the contract and
allocate the transaction price in proportion to those stand-alone
selling price. The stand-alone selling price is the price at which
the Group would sell promised goods or services separately to the
customer. The best evidence of a stand-alone selling price is the
observable price of a goods or services when the Group sells that
goods or services separately in similar circumstances and to
similar customers. The Group recognizes the allocated amount as
contract assets or contract liabilities, and amortizes it through
the remaining period which is adjusted in operating income.
In relation to this, as at December 31, 2018, contract assets
and contract liabilities are increased
by ￦ ￦ ￦ ￦
2
Incremental costs of obtaining a contract
The Group pays the commission fees when new customer subscribe for
telecommunication services. The incremental costs of obtaining a
contract are those commission fees that the Group incurs to obtain
a contract with a customer that it would not have incurred if the
contract had not been obtained.
According to IFRS 15, the Group recognizes as an asset the
incremental cost of obtaining contract and amortize it through the
contract period. However, as a practical expedient, the Group
recognizes the incremental costs of obtaining a contracts as an
expense when incurred if the amortization period of the asset is
one year or less.
In relation to this, prepaid expenses are increased
by ￦ ￦
-
Consolidated statement of profit or loss
2018
(In millions of Korean won)
Reported Amount (*)
Adjustments
Amount before IFRS 15
Operating revenue ￦ 23,436,050 ￦ 268,270 ￦ 23,704,320
Operating expenses 22,335,190 316,495 22,651,685
Operating profit 1,100,860 (48,225 ) 1,052,635
Financial income 374,243 (3,862 ) 370,381
Financial costs 435,659 16,860 452,519
Share of net losses of associates and joint venture (5,467 )
— (5,467 )
Profit before income tax 1,033,977 (68,947 ) 965,030
Income tax expense 314,565 (17,944 ) 296,621
Profit for the year ￦ 719,412 ￦ (51,003 ) ￦ 668,409
(*)
Amounts include adjustments arising from adoption of
IFRS 9.</t>
  </si>
  <si>
    <t>Summary of Beginning Balance of Retained Earnings after Adjustment Due to Application of IFRS 9</t>
  </si>
  <si>
    <t>Details of the Group’s beginning balance of retained earnings
after adjustment due to application of IFRS 9, are as follows:
(In millions of Korean won) January 1,
2018
Beginning balance — IAS 39 ￦ 9,961,150
Reclassification of available-for-sale 32,754
Reclassification of available-for-sale 2,191
Increase in provision for impairment of financial assets at
amortized cost (1,817 )
Increase in provision with unused limit (287 )
Decrease in deferred income tax assets (8,395 )
Adjustments of non-controlled (259 )
Adjustments to retained earnings from adoption of IFRS 9 24,187
Beginning balance of retained earnings — IFRS 9 9,985,337
Adjustment to retained earnings from adoption of IFRS 15 929,866
Beginning balance of retained earnings after adjustment ￦ 10,915,203</t>
  </si>
  <si>
    <t>Summary of Effects Resulting from Classification and Measurement of Financial Instruments</t>
  </si>
  <si>
    <t>The main effects resulting from this reclassification are as
follows:
(In millions of Korean
Classification in accordance with Amount in accordance with
Account IAS 39 IFRS 9 IAS 39 IFRS 9
Differences
Financial assets
Cash and cash equivalent Loans and Financial assets measured at amortized
cost ￦ 1,928,182 ￦ 1,928,182 ￦ —
Trade and other receivables Loans and receivables Financial assets measured at amortized cost 6,793,397 5,836,089 (1,028 )
Financial assets at fair value through other comprehensive
income
980,766 24,486
Other financial assets Loans and receivables
Financial assets measured at amortized cost
1,333,317
462,075
(789)
Financial assets at fair value through profit or loss
870,453
—
Financial
assets at fair value through profit or loss
Financial assets at fair value through profit or loss
5,813
5,813
—
Derivative financial assets for hedging purpose
Derivative financial assets for hedging purpose
7,389
7,389
—
Financial assets available-for-sale
Financial assets measured at amortized cost
28,603
—
Financial assets at fair value through profit or loss
380,953
127,276
32,745
Financial assets at fair value through other comprehensive
income
259,904
2,085
Financial assets held-to-maturity
Financial assets measured at amortized cost
51
—
Financial assets at fair value through profit or loss
151
100
—
Financial assets at fair value through other comprehensive
income
—
—
Financial liabilities
Trade payables and payables Other financial liabilities measured at amortized
cost
Financial assets measured at amortized cost
￦ ￦ ￦
Borrowing Other financial liabilities measured at amortized
cost
Financial assets measured at amortized cost
6,683,662 6,683,662
—
Other financial liabilities Financial liabilities at fair value through profit
or loss
Financial liabilities at fair value through profit or loss
5,051 5,051
—
Other financial liabilities Derivative financial liabilities for hedging
purpose
Derivative financial liabilities for hedging purpose
93,770 93,770
—
Other financial liabilities (*)
Other
financial liabilities measured at amortized cost
Financial assets measured at amortized cost
89,104
89,391
287
(*)
The amount includes provisions of which loss allowance
is remeasured due to adoption of IFRS 9.</t>
  </si>
  <si>
    <t>Summary of Impact on Changes in Equity</t>
  </si>
  <si>
    <t>The impact on these changes on the Group’s equity as at
January 1, 2018, is as follows:
(In millions of Korean won)
Accumulated other
Retained earnings
Reclassification from loans and receivables to financial assets at
fair value through other comprehensive income, and fair value
assessment ￦ 24,486 ￦ —
Reclassification from available-for-sale (9 ) 32,754
Reclassification from available-for-sale (106 ) 2,191
Increase in provision for impairment of financial assets at
amortized cost
— (1,817 )
Increase in provision with unused limit
— (287 )
Income tax effect (6,734 ) (8,395 )
Adjustments of non-controlled 104 (259 )
Total adjustments from application of IFRS 9 ￦ 17,741 ￦ 24,187</t>
  </si>
  <si>
    <t>Events after Reporting Period (Tables)</t>
  </si>
  <si>
    <t>Summary of Public Bonds Issued After Reporting Period</t>
  </si>
  <si>
    <t>Subsequent to the reporting period, public bonds issued are as
follow:
December 31, 2018
(In millions of Korean won) Issue
date Carrying Interest Redemption
The 191-1st 2019.01.15 ￦ 220,000 2.048 % 2022.01.14
The 191-2nd 2019.01.15 80,000 2.088 % 2024.01.15
The 191-3rd 2019.01.15 110,000 2.160 % 2029.01.15
The 191-4th 2019.01.15 90,000 2.213 % 2039.01.14</t>
  </si>
  <si>
    <t>Revision of prior financial statements (Tables)</t>
  </si>
  <si>
    <t>Summary of Revision of Prior Period Financial Statements</t>
  </si>
  <si>
    <t>The Group revised the prior period financial statements to correct
errors in relation to the under-statement of revenue due to
omission of data transferring from billing system to finance
system, and the details are as follows:
Consolidated Statements of financial position
(In millions of Korean January 1, 2017 December 31, 2017
As
Previously
Adjustments As
Revised As
Previously
Adjustments As
Revised
Current assets ￦ 9,716,020 ￦ 150,282 ￦ 9,866,302 ￦ 9,678,243 ￦ 150,282 ￦ 9,828,525
Trade and other receivables 5,327,352 150,282 5,477,634 5,814,283 150,282 5,964,565
Total assets ￦ 30,664,298 ￦ 150,282 ￦ 30,814,580 ￦ 29,745,439 ￦ 150,282 ￦ 29,895,721
Current liabilities ￦ 9,523,137 ￦ 16,058 ￦ 9,539,195 ￦ 9,458,104 ￦ 16,058 ￦ 9,474,162
Trade and other payables 7,139,771 1,954 7,141,725 7,424,134 1,954 7,426,088
Current income tax liabilities 88,739 14,104 102,843 68,880 14,104 82,984
Total liabilities ￦ 17,881,580 ￦ 16,058 ￦ 17,897,638 ￦ 16,696,309 ￦ 16,058 ￦ 16,712,367
Equity attribute to owners of the Controlling Company ￦ 11,429,874 ￦ 134,224 ￦ 11,564,098 ￦ 11,657,366 ￦ 134,224 ￦ 11,791,590
Retained earnings 9,644,483 134,224 9,778,707 9,826,926 134,224 9,961,150
Total equity 12,782,718 134,224 12,916,942 13,049,130 134,224 13,183,354
Total liabilities and equity ￦ 30,664,298 ￦ 150,282 ￦ 30,814,580 ￦ 29,745,439 ￦ 150,282 ￦ 29,895,721
Consolidated Statement of operations &amp; Comprehensive
Income
(In millions of Korean won) Year ended December 31,
2016
As Previously
Adjustments As
Revised
Operating revenue ￦ 23,120,878 ￦ 43,324 ￦ 23,164,202
Operating profit 1,339,780 43,324 1,383,104
Profit before income tax 1,123,431 43,324 1,166,755
Income tax expense 328,314 6,596 334,910
Profit for the year ￦ 795,117 ￦ 36,728 ￦ 831,845
Profit for the year attributable to the equity holders of the
Controlling Company 708,362 36,728 745,090
Total comprehensive income for the year ￦ 789,447 ￦ 36,728 ￦ 826,175
Total comprehensive income for the year attributable to the equity
holders of the Controlling Company ￦ 701,685 ￦ 36,728 ￦ 738,413
Consolidated Statements of changes in equity
(In millions of Korean won) As Previously Reported Adjustments As Revised
Retained
Owners of the Retained
Owners of the Retained
Owners of the
Balance at January 1, 2016 ￦ 9,049,971 ￦ 10,835,735 ￦ 97,496 ￦ 97,496 ￦ 9,147,467 ￦ 10,933,231
Balance at December 31, 2016 ￦ 9,644,483 ￦ 11,429,874 ￦ 134,224 ￦ 134,224 ￦ 9,778,707 ￦ 11,564,098
Balance at December 31, 2017 ￦ 9,826,926 ￦ 11,657,366 ￦ 134,224 ￦ 134,224 ￦ 9,961,150 ￦ 11,791,590
The increase in retained earnings due to revision of prior period
financial statements before January 1, 2016
is ￦</t>
  </si>
  <si>
    <t>General Information - Additional Information (Detail) - shares</t>
  </si>
  <si>
    <t>Jul. 02, 2001</t>
  </si>
  <si>
    <t>May 09, 1999</t>
  </si>
  <si>
    <t>Disclosure of general information [line items]</t>
  </si>
  <si>
    <t>Number of additional shares issued</t>
  </si>
  <si>
    <t>Government Owned shares [member]</t>
  </si>
  <si>
    <t>General Information - Summary of Consolidated Subsidiaries (Detail) - KRW (₩) ₩ in Millions</t>
  </si>
  <si>
    <t>Jan. 01, 2018</t>
  </si>
  <si>
    <t>Disclosure of subsidiaries [line items]</t>
  </si>
  <si>
    <t>Operating revenues</t>
  </si>
  <si>
    <t>Profit (loss) for the year</t>
  </si>
  <si>
    <t>KT Powertel Co., Ltd. [member]</t>
  </si>
  <si>
    <t>Subsidiary</t>
  </si>
  <si>
    <t>KT Powertel Co., Ltd.</t>
  </si>
  <si>
    <t>Type of Business</t>
  </si>
  <si>
    <t>Trunk radio system business</t>
  </si>
  <si>
    <t>Location</t>
  </si>
  <si>
    <t xml:space="preserve">Korea </t>
  </si>
  <si>
    <t>Controlling percentage ownership</t>
  </si>
  <si>
    <t>44.80%</t>
  </si>
  <si>
    <t>Closing month</t>
  </si>
  <si>
    <t xml:space="preserve">December </t>
  </si>
  <si>
    <t>KT Linkus Co., Ltd. [member]</t>
  </si>
  <si>
    <t>KT Linkus Co., Ltd.</t>
  </si>
  <si>
    <t>Public telephone maintenance</t>
  </si>
  <si>
    <t>92.40%</t>
  </si>
  <si>
    <t>91.40%</t>
  </si>
  <si>
    <t>KT Submarine Co., Ltd. [member]</t>
  </si>
  <si>
    <t>KT Submarine Co., Ltd.</t>
  </si>
  <si>
    <t>Submarine cable construction and maintenance</t>
  </si>
  <si>
    <t xml:space="preserve">Korea  </t>
  </si>
  <si>
    <t>39.30%</t>
  </si>
  <si>
    <t xml:space="preserve">December  </t>
  </si>
  <si>
    <t>KT Telecop Co., Ltd. [member]</t>
  </si>
  <si>
    <t>KT Telecop Co., Ltd.</t>
  </si>
  <si>
    <t>Security service</t>
  </si>
  <si>
    <t>Korea</t>
  </si>
  <si>
    <t>86.80%</t>
  </si>
  <si>
    <t>December</t>
  </si>
  <si>
    <t>KT Hitel Co., Ltd. [member]</t>
  </si>
  <si>
    <t>KT Hitel Co., Ltd.</t>
  </si>
  <si>
    <t>Data communication</t>
  </si>
  <si>
    <t>67.10%</t>
  </si>
  <si>
    <t>KT service bukbu Co., Ltd. [member]</t>
  </si>
  <si>
    <t>KT Service Bukbu Co., Ltd.</t>
  </si>
  <si>
    <t>Opening services of fixed line</t>
  </si>
  <si>
    <t>67.30%</t>
  </si>
  <si>
    <t>KT service nambu Co., Ltd. [member]</t>
  </si>
  <si>
    <t>KT Service Nambu Co., Ltd.</t>
  </si>
  <si>
    <t>77.30%</t>
  </si>
  <si>
    <t>KT Commerce Inc. [Member]</t>
  </si>
  <si>
    <t>KT Commerce Inc.</t>
  </si>
  <si>
    <t>B2C, B2B service</t>
  </si>
  <si>
    <t>100.00%</t>
  </si>
  <si>
    <t>KT Strategic Investment Fund No.1 [Member]</t>
  </si>
  <si>
    <t>KT Strategic Investment Fund No.1</t>
  </si>
  <si>
    <t xml:space="preserve">Investment fund </t>
  </si>
  <si>
    <t>KT Strategic Investment Fund No.2 [Member]</t>
  </si>
  <si>
    <t>KT Strategic Investment Fund No.2</t>
  </si>
  <si>
    <t>KT Strategic Investment Fund No.3 [Member]</t>
  </si>
  <si>
    <t>KT Strategic Investment Fund No.3</t>
  </si>
  <si>
    <t>KT strategic investment fund number four [member]</t>
  </si>
  <si>
    <t>KT Strategic Investment Fund No.4</t>
  </si>
  <si>
    <t>BCVP Strategic Investment Fund Number One [member]</t>
  </si>
  <si>
    <t>BC-VP Strategic Investment Fund No.1</t>
  </si>
  <si>
    <t>BC Card Co., Ltd. [member]</t>
  </si>
  <si>
    <t>BC Card Co., Ltd.</t>
  </si>
  <si>
    <t>BC Card Co., Ltd.1</t>
  </si>
  <si>
    <t>Credit card business</t>
  </si>
  <si>
    <t>69.50%</t>
  </si>
  <si>
    <t>VP Inc. [Member]</t>
  </si>
  <si>
    <t>VP Inc.</t>
  </si>
  <si>
    <t>Payment security service for credit card, others</t>
  </si>
  <si>
    <t>50.90%</t>
  </si>
  <si>
    <t>H&amp;C Network [member]</t>
  </si>
  <si>
    <t>H&amp;C Network</t>
  </si>
  <si>
    <t>H&amp;C Network1</t>
  </si>
  <si>
    <t>Call centre for financial sectors</t>
  </si>
  <si>
    <t>BC Card China Co., Ltd. [Member]</t>
  </si>
  <si>
    <t>BC Card China Co., Ltd.</t>
  </si>
  <si>
    <t>Software development and data processing</t>
  </si>
  <si>
    <t xml:space="preserve">China  </t>
  </si>
  <si>
    <t>INITECH Co., Ltd. [Member]</t>
  </si>
  <si>
    <t>INITECH Co., Ltd.</t>
  </si>
  <si>
    <t>Internet banking ASP and security solutions</t>
  </si>
  <si>
    <t>58.20%</t>
  </si>
  <si>
    <t>Smartro Co., Ltd. [Member]</t>
  </si>
  <si>
    <t>Smartro Co., Ltd.</t>
  </si>
  <si>
    <t>VAN (Value Added Network) business</t>
  </si>
  <si>
    <t>81.10%</t>
  </si>
  <si>
    <t>KTDS Co., Ltd. [member]</t>
  </si>
  <si>
    <t>KTDS Co., Ltd.</t>
  </si>
  <si>
    <t>KTDS Co., Ltd.1</t>
  </si>
  <si>
    <t>System integration and maintenance</t>
  </si>
  <si>
    <t>95.50%</t>
  </si>
  <si>
    <t>KT M Hows Co., Ltd. [member]</t>
  </si>
  <si>
    <t>KT M Hows Co., Ltd.</t>
  </si>
  <si>
    <t>Mobile marketing</t>
  </si>
  <si>
    <t>90.00%</t>
  </si>
  <si>
    <t>KT M&amp;S Co., Ltd. [member]</t>
  </si>
  <si>
    <t>KT M&amp;S Co., Ltd.</t>
  </si>
  <si>
    <t>PCS distribution</t>
  </si>
  <si>
    <t>GENIE Music Corporation K T Music Corporation [member]</t>
  </si>
  <si>
    <t>GENIE Music Corporation(KT Music Corporation)</t>
  </si>
  <si>
    <t>Online music production and distribution</t>
  </si>
  <si>
    <t>36.00%</t>
  </si>
  <si>
    <t>42.50%</t>
  </si>
  <si>
    <t>KT MOS Bukbu Co.,Ltd. [member]</t>
  </si>
  <si>
    <t>KT MOS Bukbu Co., Ltd.</t>
  </si>
  <si>
    <t>Telecommunication facility maintenance</t>
  </si>
  <si>
    <t>KTMOS Nambu Co.,Ltd. [member]</t>
  </si>
  <si>
    <t>KT MOS Nambu Co., Ltd.</t>
  </si>
  <si>
    <t>98.40%</t>
  </si>
  <si>
    <t>KT Skylife Co., Ltd. [member]</t>
  </si>
  <si>
    <t>KT Skylife Co., Ltd.</t>
  </si>
  <si>
    <t>KT Skylife Co., Ltd.1</t>
  </si>
  <si>
    <t>Satellite broadcasting business</t>
  </si>
  <si>
    <t>50.30%</t>
  </si>
  <si>
    <t>Skylife TV Co., Ltd. [Member]</t>
  </si>
  <si>
    <t>Skylife TV Co., Ltd.</t>
  </si>
  <si>
    <t>TV contents provider</t>
  </si>
  <si>
    <t>92.60%</t>
  </si>
  <si>
    <t>KT Estate Inc. [member]</t>
  </si>
  <si>
    <t>KT Estate Inc.</t>
  </si>
  <si>
    <t>KT Estate Inc.1</t>
  </si>
  <si>
    <t>Residential building development and supply</t>
  </si>
  <si>
    <t xml:space="preserve">Korea   </t>
  </si>
  <si>
    <t xml:space="preserve">December   </t>
  </si>
  <si>
    <t>KT AMC Co., Ltd. [Member]</t>
  </si>
  <si>
    <t>KT AMC Co., Ltd.</t>
  </si>
  <si>
    <t>Asset management and consulting services</t>
  </si>
  <si>
    <t>NEXR Co., Ltd. [Member]</t>
  </si>
  <si>
    <t>NEXR Co., Ltd.</t>
  </si>
  <si>
    <t>Cloud system implementation</t>
  </si>
  <si>
    <t>KTSB Data service [member]</t>
  </si>
  <si>
    <t>KTSB Data service</t>
  </si>
  <si>
    <t>Data centre development and related service</t>
  </si>
  <si>
    <t>51.00%</t>
  </si>
  <si>
    <t>KT Sat Co., Ltd. [member]</t>
  </si>
  <si>
    <t>KT Sat Co., Ltd.</t>
  </si>
  <si>
    <t>Satellite communication business</t>
  </si>
  <si>
    <t>Nasmedia Co Ltd [member]</t>
  </si>
  <si>
    <t>Nasmedia Co., Ltd.</t>
  </si>
  <si>
    <t>Online advertisement</t>
  </si>
  <si>
    <t>42.80%</t>
  </si>
  <si>
    <t>KT sports [member]</t>
  </si>
  <si>
    <t>KT Sports Co., Ltd</t>
  </si>
  <si>
    <t>KT Sports</t>
  </si>
  <si>
    <t>Management of sports group</t>
  </si>
  <si>
    <t>KT music contents fund no.1 [member]</t>
  </si>
  <si>
    <t>KT Music Contents Fund No.1</t>
  </si>
  <si>
    <t>Music contents investment business</t>
  </si>
  <si>
    <t>80.00%</t>
  </si>
  <si>
    <t>K T Music Contents Fund No.2 [member]</t>
  </si>
  <si>
    <t>KT Music Contents Fund No.2</t>
  </si>
  <si>
    <t>KT-Michigan global content fund [member]</t>
  </si>
  <si>
    <t>KT-Michigan Global Content Fund</t>
  </si>
  <si>
    <t>Content investment business</t>
  </si>
  <si>
    <t>88.60%</t>
  </si>
  <si>
    <t>Autopion Co., Ltd. [member]</t>
  </si>
  <si>
    <t>Autopion Co., Ltd.</t>
  </si>
  <si>
    <t>Service for information and communication</t>
  </si>
  <si>
    <t>KTCS Corporation [member]</t>
  </si>
  <si>
    <t>KTCS Corporation</t>
  </si>
  <si>
    <t>KTCS Corporation1</t>
  </si>
  <si>
    <t>Database and online information provider</t>
  </si>
  <si>
    <t>30.90%</t>
  </si>
  <si>
    <t>KTIS Corporation [member]</t>
  </si>
  <si>
    <t>KTIS Corporation</t>
  </si>
  <si>
    <t>30.10%</t>
  </si>
  <si>
    <t>KT M mobile [member]</t>
  </si>
  <si>
    <t>KT M mobile</t>
  </si>
  <si>
    <t>Special category telecommunications operator and sales of communication device</t>
  </si>
  <si>
    <t xml:space="preserve">Korea    </t>
  </si>
  <si>
    <t xml:space="preserve">December    </t>
  </si>
  <si>
    <t>KT Investment Co., Ltd. [member]</t>
  </si>
  <si>
    <t>KT Investment Co., Ltd.</t>
  </si>
  <si>
    <t>KT Investment Co., Ltd.1</t>
  </si>
  <si>
    <t>Technology business finance</t>
  </si>
  <si>
    <t>Whowho&amp;Company Co., Ltd. [Member]</t>
  </si>
  <si>
    <t>Whowho&amp;Company Co., Ltd.</t>
  </si>
  <si>
    <t>Software development and supply</t>
  </si>
  <si>
    <t>PlayD Co., Ltd. (N Search Marketing Co., Ltd.) [member]</t>
  </si>
  <si>
    <t>PlayD Co., Ltd. (N Search Marketing Co., Ltd.)</t>
  </si>
  <si>
    <t xml:space="preserve">Advertising agency business </t>
  </si>
  <si>
    <t>Next Connect PFV [member]</t>
  </si>
  <si>
    <t>Next connect PFV</t>
  </si>
  <si>
    <t>KT Rwanda Networks Ltd. [member]</t>
  </si>
  <si>
    <t>KT Rwanda Networks Ltd.</t>
  </si>
  <si>
    <t>Network installation and management</t>
  </si>
  <si>
    <t xml:space="preserve">Rwanda  </t>
  </si>
  <si>
    <t>AOS Ltd. [member]</t>
  </si>
  <si>
    <t>AOS Ltd.</t>
  </si>
  <si>
    <t xml:space="preserve">Rwanda </t>
  </si>
  <si>
    <t>KT Belgium [member]</t>
  </si>
  <si>
    <t>KT Belgium</t>
  </si>
  <si>
    <t>Foreign investment business</t>
  </si>
  <si>
    <t xml:space="preserve">Belgium </t>
  </si>
  <si>
    <t>KT ORS Belgium [member]</t>
  </si>
  <si>
    <t>KT ORS Belgium</t>
  </si>
  <si>
    <t>Korea Telecom Japan Co., Ltd. [member]</t>
  </si>
  <si>
    <t>Korea Telecom Japan Co., Ltd.</t>
  </si>
  <si>
    <t>Foreign telecommunication business</t>
  </si>
  <si>
    <t xml:space="preserve">Japan  </t>
  </si>
  <si>
    <t>KBTO sp.zo.o. [member]</t>
  </si>
  <si>
    <t>KBTO sp.zo.o.</t>
  </si>
  <si>
    <t>Electronic communication business</t>
  </si>
  <si>
    <t xml:space="preserve">Poland  </t>
  </si>
  <si>
    <t>96.20%</t>
  </si>
  <si>
    <t>94.30%</t>
  </si>
  <si>
    <t>Korea Telecom China Co., Ltd. [member]</t>
  </si>
  <si>
    <t>Korea Telecom China Co., Ltd.</t>
  </si>
  <si>
    <t>KT Dutch B.V. [member]</t>
  </si>
  <si>
    <t>KT Dutch B.V.</t>
  </si>
  <si>
    <t>Super iMax and East Telecom management</t>
  </si>
  <si>
    <t xml:space="preserve">Netherlands  </t>
  </si>
  <si>
    <t>Super iMax LLC [member]</t>
  </si>
  <si>
    <t>Super iMax LLC</t>
  </si>
  <si>
    <t>Wireless high speed internet business</t>
  </si>
  <si>
    <t xml:space="preserve">Uzbekistan  </t>
  </si>
  <si>
    <t>East Telecom LLC [member]</t>
  </si>
  <si>
    <t>East Telecom LLC</t>
  </si>
  <si>
    <t>Fixed line telecommunication business</t>
  </si>
  <si>
    <t>91.00%</t>
  </si>
  <si>
    <t>Korea Telecom America, Inc. [member]</t>
  </si>
  <si>
    <t>Korea Telecom America, Inc.</t>
  </si>
  <si>
    <t xml:space="preserve">USA  </t>
  </si>
  <si>
    <t>PT. KT Indonesia [member]</t>
  </si>
  <si>
    <t>PT. KT Indonesia</t>
  </si>
  <si>
    <t xml:space="preserve">Indonesia  </t>
  </si>
  <si>
    <t>99.00%</t>
  </si>
  <si>
    <t>PT BC card Asia Pacific [member]</t>
  </si>
  <si>
    <t>PT. BC Card Asia Pacific</t>
  </si>
  <si>
    <t>99.90%</t>
  </si>
  <si>
    <t>KT Hongkong Telecommunications Co., Ltd. [member]</t>
  </si>
  <si>
    <t>KT Hongkong Telecommunications Co., Ltd.</t>
  </si>
  <si>
    <t>Fixed line communication business</t>
  </si>
  <si>
    <t xml:space="preserve">Hong Kong  </t>
  </si>
  <si>
    <t>KT Hong kong Limited [member]</t>
  </si>
  <si>
    <t>KT Hong Kong Limited</t>
  </si>
  <si>
    <t xml:space="preserve">Hong Kong </t>
  </si>
  <si>
    <t>Korea Telecom Singapore Pte.Ltd. [member]</t>
  </si>
  <si>
    <t>Korea Telecom Singapore Pte. Ltd.</t>
  </si>
  <si>
    <t xml:space="preserve">Singapore </t>
  </si>
  <si>
    <t>Texnoprosistem LLP [member]</t>
  </si>
  <si>
    <t>Texnoprosistem LLP</t>
  </si>
  <si>
    <t>Fixed line internet business</t>
  </si>
  <si>
    <t xml:space="preserve">Uzbekistan </t>
  </si>
  <si>
    <t>Nasmedia Thailand Company Limited [member]</t>
  </si>
  <si>
    <t>Nasmedia Thailand Company Limited</t>
  </si>
  <si>
    <t>Internet advertising solution</t>
  </si>
  <si>
    <t xml:space="preserve">Thailand  </t>
  </si>
  <si>
    <t>GENIE Music Corporation(KT Music Corporation) [member]</t>
  </si>
  <si>
    <t>GENIE Music Corporation (KT Music Corporation)</t>
  </si>
  <si>
    <t>KT Sports Co Ltd [member]</t>
  </si>
  <si>
    <t>KT Sports Co., Ltd.</t>
  </si>
  <si>
    <t>KT music contents fund number two [member]</t>
  </si>
  <si>
    <t>KT Innoedu Co., Ltd. [Member]</t>
  </si>
  <si>
    <t>KT Innoedu Co., Ltd.</t>
  </si>
  <si>
    <t>NgeneBio [member]</t>
  </si>
  <si>
    <t>NgeneBio</t>
  </si>
  <si>
    <t>Significant Accounting Policies - Additional Information (Detail) ₩ in Millions</t>
  </si>
  <si>
    <t>Dec. 31, 2018KRW (₩)</t>
  </si>
  <si>
    <t>Disclosure of significant accounting policies [line items]</t>
  </si>
  <si>
    <t>Lease term</t>
  </si>
  <si>
    <t>Lease term is over 12 months</t>
  </si>
  <si>
    <t>Description of assets which are not low value</t>
  </si>
  <si>
    <t>Underlying assets are not low value assets</t>
  </si>
  <si>
    <t>Useful lives of investment property, excluding land depreciated cost model</t>
  </si>
  <si>
    <t>10 to 40 years</t>
  </si>
  <si>
    <t>IFRS 16 leases [member]</t>
  </si>
  <si>
    <t>Lease assets and liabilities</t>
  </si>
  <si>
    <t>Significant Accounting Policies - Summary of Estimated Useful Lives of Property, Plant and Equipment (Detail)</t>
  </si>
  <si>
    <t>Buildings [member]</t>
  </si>
  <si>
    <t>Disclosure of detailed information about property, plant and equipment [line items]</t>
  </si>
  <si>
    <t>Estimated Useful Life</t>
  </si>
  <si>
    <t>5 - 40 years</t>
  </si>
  <si>
    <t>Structures [member]</t>
  </si>
  <si>
    <t>Machinery and equipment (Telecommunications equipment and others) [member]</t>
  </si>
  <si>
    <t xml:space="preserve">2 - 40 years </t>
  </si>
  <si>
    <t>Vehicles [member]</t>
  </si>
  <si>
    <t>4 - 6 years</t>
  </si>
  <si>
    <t>Tools [member]</t>
  </si>
  <si>
    <t>Office equipment [member]</t>
  </si>
  <si>
    <t>2 - 6 years</t>
  </si>
  <si>
    <t>Significant Accounting Policies - Summary of Amortization of Intangible Assets With Limited Useful Life (Detail)</t>
  </si>
  <si>
    <t>Development costs [member]</t>
  </si>
  <si>
    <t>Disclosure of detailed information about intangible assets [line items]</t>
  </si>
  <si>
    <t>5 - 6 years</t>
  </si>
  <si>
    <t>Software [member]</t>
  </si>
  <si>
    <t>6 years</t>
  </si>
  <si>
    <t>Industrial property rights [Member]</t>
  </si>
  <si>
    <t>5 - 50 years</t>
  </si>
  <si>
    <t>Frequency usage rights [member]</t>
  </si>
  <si>
    <t>5 - 10 years</t>
  </si>
  <si>
    <t>Others [member]</t>
  </si>
  <si>
    <t>2 - 50 years</t>
  </si>
  <si>
    <t>Critical Accounting Estimates and Assumptions - Additional Information (Detail)</t>
  </si>
  <si>
    <t>Bottom of range [member]</t>
  </si>
  <si>
    <t>Disclosure of changes in accounting estimates [line items]</t>
  </si>
  <si>
    <t>Amortization term of contract assets and contract liabilities</t>
  </si>
  <si>
    <t>20 months</t>
  </si>
  <si>
    <t>Top of range [member]</t>
  </si>
  <si>
    <t>34 months</t>
  </si>
  <si>
    <t>Financial Instruments by Category - Summary of Financial Instruments by Category (Detail) - KRW (₩) ₩ in Millions</t>
  </si>
  <si>
    <t>Dec. 31, 2015</t>
  </si>
  <si>
    <t>Disclosure of detailed information about financial instruments [line items]</t>
  </si>
  <si>
    <t>Trade and other receivables</t>
  </si>
  <si>
    <t>Loans and receivables [member]</t>
  </si>
  <si>
    <t>Financial assets at fair value through profit or loss [member]</t>
  </si>
  <si>
    <t>Derivative used for hedge [member]</t>
  </si>
  <si>
    <t>Available-for-sale [member]</t>
  </si>
  <si>
    <t>Held-to-maturity financial assets [member]</t>
  </si>
  <si>
    <t>Financial liabilities designated as at fair value through profit or loss [member]</t>
  </si>
  <si>
    <t>Financial liabilities at amortized cost [member]</t>
  </si>
  <si>
    <t>Financial assets at fair value through other comprehensive income [member]</t>
  </si>
  <si>
    <t>Financial Instruments by Category - Summary of Gains or Losses Arising From Financial Instruments by Category (Detail) - KRW (₩) ₩ in Millions</t>
  </si>
  <si>
    <t>Interest income</t>
  </si>
  <si>
    <t>Interest expense</t>
  </si>
  <si>
    <t>Dividend income</t>
  </si>
  <si>
    <t>Other comprehensive income for the year</t>
  </si>
  <si>
    <t>Reclassified to profit or loss from other comprehensive income for the year</t>
  </si>
  <si>
    <t>Gain (loss) on disposal</t>
  </si>
  <si>
    <t>Gain (loss) on valuation</t>
  </si>
  <si>
    <t>Derivatives used for hedging [member]</t>
  </si>
  <si>
    <t>Gain (loss) on transaction</t>
  </si>
  <si>
    <t>Gain(loss) on repayment</t>
  </si>
  <si>
    <t>Gain (loss) foreign currency transaction</t>
  </si>
  <si>
    <t>Gain(loss) foreign currency translation</t>
  </si>
  <si>
    <t>Financial assets at amortized cost [member]</t>
  </si>
  <si>
    <t>Gain (loss) on foreign currency translation</t>
  </si>
  <si>
    <t>Impairment loss</t>
  </si>
  <si>
    <t>Asset at fair value through profit or loss [member]</t>
  </si>
  <si>
    <t>Derivative financial liabilities [member]</t>
  </si>
  <si>
    <t>Financial Instruments by Category - Summary of Gains or Losses Arising From Financial Instruments by Category (Parenthetical) (Detail) - KRW (₩) ₩ in Millions</t>
  </si>
  <si>
    <t>Interest income recognized as operating revenue</t>
  </si>
  <si>
    <t>Profit and loss from foreign currency transaction</t>
  </si>
  <si>
    <t>Cash and Cash Equivalents to Restricted Cash - Summary of Restricted Cash and Cash Equivalents (Detail) - KRW (₩) ₩ in Millions</t>
  </si>
  <si>
    <t>Cash and cash equivalents [abstract]</t>
  </si>
  <si>
    <t>Deposit restricted for governmental project and others</t>
  </si>
  <si>
    <t>Trade and Other Receivables - Summary of Trade and Other Receivables (Detail) - KRW (₩) ₩ in Millions</t>
  </si>
  <si>
    <t>Disclosure of financial assets [line items]</t>
  </si>
  <si>
    <t>Trade receivables</t>
  </si>
  <si>
    <t>Other receivables</t>
  </si>
  <si>
    <t>Gross carrying amount [member]</t>
  </si>
  <si>
    <t>Allowance for doubtful accounts [member]</t>
  </si>
  <si>
    <t>Expected credit losses [member]</t>
  </si>
  <si>
    <t>Present value discount [member]</t>
  </si>
  <si>
    <t>Trade and Other Receivables - Summary of Changes in Allowance for Doubtful Accounts (Detail) - KRW (₩) ₩ in Millions</t>
  </si>
  <si>
    <t>Trade receivables [member]</t>
  </si>
  <si>
    <t>Beginning balance</t>
  </si>
  <si>
    <t>Provision</t>
  </si>
  <si>
    <t>Reversal or written-off</t>
  </si>
  <si>
    <t>Changes in the scope of consolidation</t>
  </si>
  <si>
    <t>Ending balance</t>
  </si>
  <si>
    <t>Other receivables [member]</t>
  </si>
  <si>
    <t>Trade and Other Receivables - Summary of Other Receivables (Detail) - KRW (₩) ₩ in Millions</t>
  </si>
  <si>
    <t>Receivables</t>
  </si>
  <si>
    <t>Loans</t>
  </si>
  <si>
    <t>Accrued income</t>
  </si>
  <si>
    <t>Refundable deposits</t>
  </si>
  <si>
    <t>Loans receivable</t>
  </si>
  <si>
    <t>Finance lease receivables</t>
  </si>
  <si>
    <t>Less Allowance for doubtful accounts</t>
  </si>
  <si>
    <t>Trade and Other Receivables - Summary of Other Receivables (Parenthetical) (Detail) - KRW (₩) ₩ in Millions</t>
  </si>
  <si>
    <t>Settlement receivable included in other receivables</t>
  </si>
  <si>
    <t>Other Financial Assets and Liabilities - Summary of Other Financial Assets and Liabilities (Detail) - KRW (₩) ₩ in Millions</t>
  </si>
  <si>
    <t>Financial assets at amortized cost</t>
  </si>
  <si>
    <t>Financial assets at fair value through profit or loss</t>
  </si>
  <si>
    <t>Financial assets at fair value through other comprehensive income</t>
  </si>
  <si>
    <t>Available-for-sale financial assets</t>
  </si>
  <si>
    <t>Derivative used for hedging</t>
  </si>
  <si>
    <t>Less: Non-current</t>
  </si>
  <si>
    <t>Current</t>
  </si>
  <si>
    <t>Financial liabilities at amortized cost</t>
  </si>
  <si>
    <t>Financial liabilities at fair value through profit or loss</t>
  </si>
  <si>
    <t>Derivatives used for hedging</t>
  </si>
  <si>
    <t>Other Financial Assets and Liabilities - Summary of Other Financial Assets and Liabilities (Parenthetical) (Detail) - KRW (₩) ₩ in Millions</t>
  </si>
  <si>
    <t>Ustream Inc. [member]</t>
  </si>
  <si>
    <t>Proceeds from the disposal of Subsidiary</t>
  </si>
  <si>
    <t>Money Market Wrap and Money Market Trust [member] | Ustream Inc. [member]</t>
  </si>
  <si>
    <t>Other Financial Assets and Liabilities - Summary of Financial Assets at Fair Value Through Profit or Loss (Detail) - KRW (₩) ₩ in Millions</t>
  </si>
  <si>
    <t>Equity Instruments</t>
  </si>
  <si>
    <t>Less: non-current</t>
  </si>
  <si>
    <t>Equity Instruments Listed [member]</t>
  </si>
  <si>
    <t>Equity Instruments Unlisted [member]</t>
  </si>
  <si>
    <t>Debt securities [member]</t>
  </si>
  <si>
    <t>Other Financial Assets and Liabilities - Additional Information (Detail) - KRW (₩) ₩ in Millions</t>
  </si>
  <si>
    <t>Available-for-sales financial assets at fair value through profit or loss</t>
  </si>
  <si>
    <t>Available-for-sales classified as financial assets at fair value through other comprehensive income</t>
  </si>
  <si>
    <t>Ineffective portion recognized in profit or loss cash flow hedge valuation gain</t>
  </si>
  <si>
    <t>Korea software financial cooperative [member]</t>
  </si>
  <si>
    <t>Available-for-sale financial assets investment amount</t>
  </si>
  <si>
    <t>Other Financial Assets and Liabilities - Summary of Financial Assets at Fair Value Through Other Comprehensive Income (Detail) ₩ in Millions</t>
  </si>
  <si>
    <t>Financial assets at fair value through other comprehensive income [line items]</t>
  </si>
  <si>
    <t>Other Financial Assets and Liabilities - Summary of Derivative Financial Assets and Liabilities (Detail) - KRW (₩) ₩ in Millions</t>
  </si>
  <si>
    <t>Assets, Total</t>
  </si>
  <si>
    <t>Less: Assets, non-current</t>
  </si>
  <si>
    <t>Assets, Current</t>
  </si>
  <si>
    <t>Liabilities, Total</t>
  </si>
  <si>
    <t>Less: Liabilities, non-current</t>
  </si>
  <si>
    <t>Liabilities, Current</t>
  </si>
  <si>
    <t>Interest rate swap [member]</t>
  </si>
  <si>
    <t>Currency swap [member]</t>
  </si>
  <si>
    <t>Currency forwards [member]</t>
  </si>
  <si>
    <t>Other Financial Assets and Liabilities - Summary of Valuation Gains and Losses on Derivatives Contracts (Detail) - KRW (₩) ₩ in Millions</t>
  </si>
  <si>
    <t>Valuation gain</t>
  </si>
  <si>
    <t>Valuation loss</t>
  </si>
  <si>
    <t>Other comprehensive income</t>
  </si>
  <si>
    <t>Other Financial Assets and Liabilities - Summary of Financial Liabilities at Fair Value Through Profit or Loss (Detail) - KRW (₩) ₩ in Millions</t>
  </si>
  <si>
    <t>Derivative liabilities held for trading</t>
  </si>
  <si>
    <t>Other Financial Assets and Liabilities - Summary of Valuation Gain and Loss on Financial Liabilities at Fair Value Through Profit or Loss (Detail) - KRW (₩) ₩ in Millions</t>
  </si>
  <si>
    <t>Disclosure of financial liabilities [line items]</t>
  </si>
  <si>
    <t>Valuation loss on financial liabilities [member]</t>
  </si>
  <si>
    <t>Inventories - Summary of Inventories Net (Detail) - KRW (₩) ₩ in Millions</t>
  </si>
  <si>
    <t>Disclosure of inventories [line items]</t>
  </si>
  <si>
    <t>Merchandise [member]</t>
  </si>
  <si>
    <t>Gross carrying amount [member] | Merchandise [member]</t>
  </si>
  <si>
    <t>Gross carrying amount [member] | Others [member]</t>
  </si>
  <si>
    <t>Valuation allowance [member]</t>
  </si>
  <si>
    <t>Valuation allowance [member] | Merchandise [member]</t>
  </si>
  <si>
    <t>Inventories - Additional Information (Detail) - KRW (₩) ₩ in Millions</t>
  </si>
  <si>
    <t>Classes of current inventories [abstract]</t>
  </si>
  <si>
    <t>Inventories recognised as expense</t>
  </si>
  <si>
    <t>Valuation loss and reversal of valuation loss</t>
  </si>
  <si>
    <t>Other Assets and Liabilities - Summary of Other Assets and Liabilities (Detail) - KRW (₩) ₩ in Millions</t>
  </si>
  <si>
    <t>Other assets</t>
  </si>
  <si>
    <t>Advance payments</t>
  </si>
  <si>
    <t>Prepaid expenses</t>
  </si>
  <si>
    <t>Contract assets</t>
  </si>
  <si>
    <t>Other liabilities</t>
  </si>
  <si>
    <t>Advances received</t>
  </si>
  <si>
    <t>Withholdings</t>
  </si>
  <si>
    <t>Unearned revenue</t>
  </si>
  <si>
    <t>Contract liabilities</t>
  </si>
  <si>
    <t>Assets Held for Sale - Additional Information (Detail) ₩ in Millions</t>
  </si>
  <si>
    <t>Disclosure Of Assets Held For Sale [abstract]</t>
  </si>
  <si>
    <t>Assets held for sale</t>
  </si>
  <si>
    <t>Property and Equipment - Summary of Changes in Property and Equipment (Detail) - KRW (₩) ₩ in Millions</t>
  </si>
  <si>
    <t>Beginning, net</t>
  </si>
  <si>
    <t>Acquisition and capital expenditure</t>
  </si>
  <si>
    <t>Disposal and termination</t>
  </si>
  <si>
    <t>Depreciation</t>
  </si>
  <si>
    <t>Impairment</t>
  </si>
  <si>
    <t>Transfer in (out)</t>
  </si>
  <si>
    <t>Inclusion in scope of consolidation</t>
  </si>
  <si>
    <t>Exclusion from scope of consolidation</t>
  </si>
  <si>
    <t>Transfer from(to) investment properties</t>
  </si>
  <si>
    <t>Ending, net</t>
  </si>
  <si>
    <t>Accumulated depreciation, amortisation and impairment [member]</t>
  </si>
  <si>
    <t>Land [member]</t>
  </si>
  <si>
    <t>Land [member] | Gross carrying amount [member]</t>
  </si>
  <si>
    <t>Land [member] | Accumulated depreciation, amortisation and impairment [member]</t>
  </si>
  <si>
    <t>Buildings [member] | Gross carrying amount [member]</t>
  </si>
  <si>
    <t>Buildings [member] | Accumulated depreciation, amortisation and impairment [member]</t>
  </si>
  <si>
    <t>Machinery and equipment1 [member]</t>
  </si>
  <si>
    <t>Machinery and equipment1 [member] | Gross carrying amount [member]</t>
  </si>
  <si>
    <t>Machinery and equipment1 [member] | Accumulated depreciation, amortisation and impairment [member]</t>
  </si>
  <si>
    <t>Others [member] | Gross carrying amount [member]</t>
  </si>
  <si>
    <t>Others [member] | Accumulated depreciation, amortisation and impairment [member]</t>
  </si>
  <si>
    <t>Construction-in-progress [member]</t>
  </si>
  <si>
    <t>Construction-in-progress [member] | Gross carrying amount [member]</t>
  </si>
  <si>
    <t>Construction-in-progress [member] | Accumulated depreciation, amortisation and impairment [member]</t>
  </si>
  <si>
    <t>Property and Equipment - Summary of the Details of Property and Equipment Provided (Detail) - KRW (₩) ₩ in Millions</t>
  </si>
  <si>
    <t>Related amount</t>
  </si>
  <si>
    <t>Land and buildings [member]</t>
  </si>
  <si>
    <t>Carrying amount</t>
  </si>
  <si>
    <t>Secured amount</t>
  </si>
  <si>
    <t>Related line item</t>
  </si>
  <si>
    <t xml:space="preserve">Borrowings     </t>
  </si>
  <si>
    <t>Secured party</t>
  </si>
  <si>
    <t>Standard Chartered Bank, Korea Development Bank</t>
  </si>
  <si>
    <t>Shinhan Bank</t>
  </si>
  <si>
    <t>Property and Equipment - Additional Information (Detail) - KRW (₩) ₩ in Millions</t>
  </si>
  <si>
    <t>Borrowing cost capitalized</t>
  </si>
  <si>
    <t>Interest rate of capitalized borrowing cost</t>
  </si>
  <si>
    <t>3.22%</t>
  </si>
  <si>
    <t>3.37%</t>
  </si>
  <si>
    <t>3.54%</t>
  </si>
  <si>
    <t>Investment Properties - Summary of Investment Properties (Detail) - KRW (₩) ₩ in Millions</t>
  </si>
  <si>
    <t>Disclosure of detailed information about investment property [line items]</t>
  </si>
  <si>
    <t>Acquisition</t>
  </si>
  <si>
    <t>Transfer from(to) property and equipment</t>
  </si>
  <si>
    <t>Transfer and others</t>
  </si>
  <si>
    <t>Accumulated depreciation and amortisation [member]</t>
  </si>
  <si>
    <t>Land [member] | Accumulated depreciation and amortisation [member]</t>
  </si>
  <si>
    <t>Buildings [member] | Accumulated depreciation and amortisation [member]</t>
  </si>
  <si>
    <t>Investment property, construction-in-progress [Member]</t>
  </si>
  <si>
    <t>Investment property, construction-in-progress [Member] | Gross carrying amount [member]</t>
  </si>
  <si>
    <t>Investment Properties - Additional Information (Detail) - KRW (₩) ₩ in Millions</t>
  </si>
  <si>
    <t>Disclosure of detailed information about investment property [abstract]</t>
  </si>
  <si>
    <t>Fair value of investment properties</t>
  </si>
  <si>
    <t>Rental income from investment properties</t>
  </si>
  <si>
    <t>Investment Properties - Summary of Investment Properties Provided as Collateral (Detail) - Land and buildings [member] - KRW (₩) ₩ in Millions</t>
  </si>
  <si>
    <t>Deposits 1 [member]</t>
  </si>
  <si>
    <t>Related account</t>
  </si>
  <si>
    <t>Deposits</t>
  </si>
  <si>
    <t>Borrowings [member]</t>
  </si>
  <si>
    <t>Intangible Assets - Summary of Intangible Assets (Detail) - KRW (₩) ₩ in Millions</t>
  </si>
  <si>
    <t>Amortization</t>
  </si>
  <si>
    <t>Exclusion in scope of consolidation</t>
  </si>
  <si>
    <t>Goodwill [member]</t>
  </si>
  <si>
    <t>Goodwill [member] | Gross carrying amount [member]</t>
  </si>
  <si>
    <t>Goodwill [member] | Accumulated depreciation and amortisation [member]</t>
  </si>
  <si>
    <t>Development costs [member] | Gross carrying amount [member]</t>
  </si>
  <si>
    <t>Development costs [member] | Accumulated depreciation and amortisation [member]</t>
  </si>
  <si>
    <t>Software [member] | Gross carrying amount [member]</t>
  </si>
  <si>
    <t>Software [member] | Accumulated depreciation and amortisation [member]</t>
  </si>
  <si>
    <t>Frequency usage rights [member] | Gross carrying amount [member]</t>
  </si>
  <si>
    <t>Frequency usage rights [member] | Accumulated depreciation and amortisation [member]</t>
  </si>
  <si>
    <t>Others [member] | Accumulated depreciation and amortisation [member]</t>
  </si>
  <si>
    <t>Intangible Assets - Additional Information (Detail) - KRW (₩) ₩ in Millions</t>
  </si>
  <si>
    <t>Indefinite useful life</t>
  </si>
  <si>
    <t>Description of calculation of recoverable amount</t>
  </si>
  <si>
    <t>the recoverable amounts of Satellite TV segment are calculated based on value-in use calculations or fair value less costs to sell.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0.77%) based on past performance and its expectation of future market changes. The Group determined cash flow projections based on past performance and its estimation of market growth. Specific risk of related operating segment was reflected in its 13.25% discount rate.</t>
  </si>
  <si>
    <t>Impairment loss on indefinite-lived intangible assets</t>
  </si>
  <si>
    <t>Satellite TV segment [member]</t>
  </si>
  <si>
    <t>Annual growth rate</t>
  </si>
  <si>
    <t>0.00%</t>
  </si>
  <si>
    <t>Expected revenue growth rate</t>
  </si>
  <si>
    <t>(0.77%)</t>
  </si>
  <si>
    <t>Discount rate</t>
  </si>
  <si>
    <t>13.25%</t>
  </si>
  <si>
    <t>Impairment loss on goodwill</t>
  </si>
  <si>
    <t>Frequency usage rights for 3.5GHz band [member] | Assignment of radio frequencies [member]</t>
  </si>
  <si>
    <t>Purchase consideration</t>
  </si>
  <si>
    <t>Consideration payment period</t>
  </si>
  <si>
    <t>10 years</t>
  </si>
  <si>
    <t>Frequency usage rights for twenty 28GHz band [member] | Assignment of radio frequencies [member]</t>
  </si>
  <si>
    <t>5 years</t>
  </si>
  <si>
    <t>Intangible Assets - Summary of Goodwill Allocated to Each Cash-Generation Unit (Detail) ₩ in Millions</t>
  </si>
  <si>
    <t>Goodwill</t>
  </si>
  <si>
    <t>Telecom Wireless Business [member] | Marketing [member]</t>
  </si>
  <si>
    <t>BC Card Co., Ltd. [member] | Finance [member]</t>
  </si>
  <si>
    <t>GENIE Music Corporation K T Music Corporation [member] | Others [member]</t>
  </si>
  <si>
    <t>PlayD Co., Ltd. (N SEARCH MARKETING Corporation) [member] | Others [member]</t>
  </si>
  <si>
    <t>KT Telecop Co., Ltd. [member] | Others [member]</t>
  </si>
  <si>
    <t>KT MOS Bukbu Co Ltd and others [member] | Others [member]</t>
  </si>
  <si>
    <t>Intangible Assets - Summary of Goodwill Allocated to Each Cash-Generation Unit (Parenthetical) (Detail) - KRW (₩)</t>
  </si>
  <si>
    <t>Marketing [member] | Telecom Wireless Business [member]</t>
  </si>
  <si>
    <t>1.34%</t>
  </si>
  <si>
    <t>7.53%</t>
  </si>
  <si>
    <t>The recoverable amounts of mobile business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1.34% based on past performance and its expectation of future market changes. In addition, management estimated the cash flow based on past performance and its expectation of market growth, and the discount rates 7.53% used reflected specific risks relating to the relevant CGUs</t>
  </si>
  <si>
    <t>Finance [member] | BC Card Co., Ltd. [member]</t>
  </si>
  <si>
    <t>2.80%</t>
  </si>
  <si>
    <t>15.53%</t>
  </si>
  <si>
    <t>The recoverable amounts of BC Card Co., Ltd.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2.80% based on past performance and its expectation of future market changes. In addition, management estimated the cash flow based on past performance and its expectation of market growth, and the discount rates 15.53% used reflected specific risks relating to the relevant CGUs.</t>
  </si>
  <si>
    <t>Others [member] | PlayD Co., Ltd. (N SEARCH MARKETING Corporation) [member]</t>
  </si>
  <si>
    <t>1.00%</t>
  </si>
  <si>
    <t>5.44%</t>
  </si>
  <si>
    <t>10.42%</t>
  </si>
  <si>
    <t>The recoverable amounts of PlayD Co., Ltd. (N search Marketing Co., Ltd.) are calculated based on value-in use calculations. These calculations use cash flow projections for the next five years based on financial budgets. An annual growth rate of 1.0% was applied for the cash flows expected to be incurred after five year. This growth rate does not exceed the long-term average growth rate of the industry which the cash-generate unit belongs in. The Group estimated its revenue growth rate 5.44% based on past performance and its expectation of future market changes. In addition, management estimated the cash flow based on past performance and its expectation of market growth, and the discount rates 10.42% used reflected specific risks relating to the relevant CGUs.</t>
  </si>
  <si>
    <t>Investments in Associates and Joint Ventures - Summary of Details of Associates (Detail)</t>
  </si>
  <si>
    <t>Korea Information &amp; Technology Fund [member]</t>
  </si>
  <si>
    <t>Disclosure of associates [line items]</t>
  </si>
  <si>
    <t>Percentage of ownership</t>
  </si>
  <si>
    <t>33.30%</t>
  </si>
  <si>
    <t>Date of financial statements</t>
  </si>
  <si>
    <t>KT-SB Venture Investment Fund [member]</t>
  </si>
  <si>
    <t>50.00%</t>
  </si>
  <si>
    <t>KT-IBKC future investment fund [member]</t>
  </si>
  <si>
    <t>KT-CKP New Media Investment Fund [member]</t>
  </si>
  <si>
    <t>49.70%</t>
  </si>
  <si>
    <t>K Bank Inc. [member]</t>
  </si>
  <si>
    <t>10.00%</t>
  </si>
  <si>
    <t>Investments in Associates and Joint Ventures - Summary of Details of Associates (Parenthetical) (Detail)</t>
  </si>
  <si>
    <t>Percentage of non-voting convertible stock are excluded</t>
  </si>
  <si>
    <t>8.80%</t>
  </si>
  <si>
    <t>8.00%</t>
  </si>
  <si>
    <t>Investments in Associates and Joint Ventures - Summary of Changes in Investments in Associates and Joint Ventures (Detail) - KRW (₩) ₩ in Millions</t>
  </si>
  <si>
    <t>Disclosure of information about unconsolidated structured entities controlled by investment entity [line items]</t>
  </si>
  <si>
    <t>Beginning</t>
  </si>
  <si>
    <t>Acquisition (Disposal)</t>
  </si>
  <si>
    <t>Share of net profit from associates and joint ventures</t>
  </si>
  <si>
    <t>Ending</t>
  </si>
  <si>
    <t>Mongolian Telecommunications [member]</t>
  </si>
  <si>
    <t>KT Wibro Infra Co., Ltd. [member]</t>
  </si>
  <si>
    <t>Others [Member]</t>
  </si>
  <si>
    <t>Investments in Associates and Joint Ventures - Summary of Changes in Investments in Associates and Joint Ventures (Parenthetical) (Detail) - KRW (₩) ₩ in Millions</t>
  </si>
  <si>
    <t>Share gain from associates and joint ventures</t>
  </si>
  <si>
    <t>Investments in Associates and Joint Ventures - Summary of Financial Information of Associates and Joint Ventures (Detail) - KRW (₩) ₩ in Millions</t>
  </si>
  <si>
    <t>Total comprehensive income</t>
  </si>
  <si>
    <t>Dividends received from associates</t>
  </si>
  <si>
    <t>Investments in Associates and Joint Ventures - Summary of Reconciliation of Carrying Amount of Interests in the Associates and Joint Ventures (Detail) - KRW (₩) ₩ in Millions</t>
  </si>
  <si>
    <t>Book amount</t>
  </si>
  <si>
    <t>Net assets</t>
  </si>
  <si>
    <t>Share in net assets</t>
  </si>
  <si>
    <t>Investments in Associates and Joint Ventures - Summary of Reconciliation of Carrying Amount of Interests in the Associates and Joint Ventures (Parenthetical) (Detail)</t>
  </si>
  <si>
    <t>Investments in Associates and Joint Ventures - Additional Information (Detail) - KRW (₩) ₩ in Millions</t>
  </si>
  <si>
    <t>Disclosure of associates [abstract]</t>
  </si>
  <si>
    <t>Loss from associates and joint ventures not recognized</t>
  </si>
  <si>
    <t>Accumulated comprehensive loss of associates and joint ventures not recognized</t>
  </si>
  <si>
    <t>Trade and Other Payables - Summary of Trade and Other Payables (Detail) - KRW (₩) ₩ in Millions</t>
  </si>
  <si>
    <t>Trade payables</t>
  </si>
  <si>
    <t>Other payables</t>
  </si>
  <si>
    <t>Trade and Other Payables - Summary of Other Payables (Detail) - KRW (₩) ₩ in Millions</t>
  </si>
  <si>
    <t>Trade and other payables [abstract]</t>
  </si>
  <si>
    <t>Non-trade payables</t>
  </si>
  <si>
    <t>Accrued expenses</t>
  </si>
  <si>
    <t>Operating deposits</t>
  </si>
  <si>
    <t>Trade and Other Payables - Summary of Other Payables (Parenthetical) (Detail) - KRW (₩) ₩ in Millions</t>
  </si>
  <si>
    <t>Settlement payables related to credit card transaction</t>
  </si>
  <si>
    <t>Borrowings - Summary of Borrowings (Detail) ¥ in Thousands, $ in Thousands, ₩ in Millions</t>
  </si>
  <si>
    <t>Dec. 31, 2018JPY (¥)</t>
  </si>
  <si>
    <t>Dec. 31, 2018USD ($)</t>
  </si>
  <si>
    <t>Dec. 31, 2017KRW (₩)</t>
  </si>
  <si>
    <t>Dec. 31, 2017JPY (¥)</t>
  </si>
  <si>
    <t>Dec. 31, 2017USD ($)</t>
  </si>
  <si>
    <t>Jan. 01, 2017KRW (₩)</t>
  </si>
  <si>
    <t>Disclosure of detailed information about borrowings [line items]</t>
  </si>
  <si>
    <t>Less: Current portion</t>
  </si>
  <si>
    <t>Gross carrying amount [member] | Sept. 07, 2034 [member]</t>
  </si>
  <si>
    <t>Maturity</t>
  </si>
  <si>
    <t>Sept. 07, 2034</t>
  </si>
  <si>
    <t>Annual interest rates</t>
  </si>
  <si>
    <t>6.50%</t>
  </si>
  <si>
    <t>Gross carrying amount [member] | Aug. 28, 2018 [member]</t>
  </si>
  <si>
    <t>Aug. 28, 2018</t>
  </si>
  <si>
    <t>Gross carrying amount [member] | Apr. 22, 2019 [member]</t>
  </si>
  <si>
    <t>Apr. 22, 2019</t>
  </si>
  <si>
    <t>2.63%</t>
  </si>
  <si>
    <t>Gross carrying amount [member] | Jan. 29, 2018 [member]</t>
  </si>
  <si>
    <t>Jan. 29, 2018</t>
  </si>
  <si>
    <t>Gross carrying amount [member] | Feb. 23, 2018 [member]</t>
  </si>
  <si>
    <t>Feb. 23, 2018</t>
  </si>
  <si>
    <t>Gross carrying amount [member] | July 18, 2026 [member]</t>
  </si>
  <si>
    <t>July 18, 2026</t>
  </si>
  <si>
    <t>2.50%</t>
  </si>
  <si>
    <t>Gross carrying amount [member] | Aug 07, 2022 [member]</t>
  </si>
  <si>
    <t>Aug 07, 2022</t>
  </si>
  <si>
    <t>Gross carrying amount [member] | Aug 23, 2020 [member]</t>
  </si>
  <si>
    <t>Aug 23, 2020</t>
  </si>
  <si>
    <t>Annual interest rates description</t>
  </si>
  <si>
    <t>LIBOR(3M)+0.40%</t>
  </si>
  <si>
    <t>Annual interest rates adjustment rate</t>
  </si>
  <si>
    <t>0.40%</t>
  </si>
  <si>
    <t>Gross carrying amount [member] | Aug 23, 2023 [member]</t>
  </si>
  <si>
    <t>Aug 23, 2023</t>
  </si>
  <si>
    <t>LIBOR(3M)+0.90%</t>
  </si>
  <si>
    <t>0.90%</t>
  </si>
  <si>
    <t>Gross carrying amount [member] | July 06, 2020 [member]</t>
  </si>
  <si>
    <t>July 06, 2020</t>
  </si>
  <si>
    <t>0.31%</t>
  </si>
  <si>
    <t>Gross carrying amount [member] | July 06, 2021 [member]</t>
  </si>
  <si>
    <t>July 06, 2021</t>
  </si>
  <si>
    <t>0.38%</t>
  </si>
  <si>
    <t>Gross carrying amount [member] | Nov 13, 2020 [member]</t>
  </si>
  <si>
    <t>Nov 13, 2020</t>
  </si>
  <si>
    <t>0.30%</t>
  </si>
  <si>
    <t>Gross carrying amount [member] | Aug. 06, 2018 [member]</t>
  </si>
  <si>
    <t>Aug. 06, 2018</t>
  </si>
  <si>
    <t>Gross carrying amount [member] | Mar. 29, 2018 [member]</t>
  </si>
  <si>
    <t>Mar. 29, 2018</t>
  </si>
  <si>
    <t>Gross carrying amount [member] | Apr. 26, 2021 [member]</t>
  </si>
  <si>
    <t>Apr. 26, 2021</t>
  </si>
  <si>
    <t>4.71%</t>
  </si>
  <si>
    <t>Gross carrying amount [member] | Aug. 26, 2016 [member]</t>
  </si>
  <si>
    <t>Aug. 26, 2018</t>
  </si>
  <si>
    <t>Gross carrying amount [member] | Aug. 26, 2021 [member]</t>
  </si>
  <si>
    <t>Aug. 26, 2021</t>
  </si>
  <si>
    <t>4.09%</t>
  </si>
  <si>
    <t>Gross carrying amount [member] | Oct. 28, 2021 [member]</t>
  </si>
  <si>
    <t>Oct. 28, 2021</t>
  </si>
  <si>
    <t>4.31%</t>
  </si>
  <si>
    <t>Gross carrying amount [member] | Dec. 22, 2021 [member]</t>
  </si>
  <si>
    <t>Dec. 22, 2021</t>
  </si>
  <si>
    <t>Gross carrying amount [member] | Dec. 22, 2031 [member]</t>
  </si>
  <si>
    <t>Dec. 22, 2031</t>
  </si>
  <si>
    <t>4.27%</t>
  </si>
  <si>
    <t>Gross carrying amount [member] | Apr. 10, 2018 [member]</t>
  </si>
  <si>
    <t>Apr. 10, 2018</t>
  </si>
  <si>
    <t>Gross carrying amount [member] | Apr. 10, 2023 [member]</t>
  </si>
  <si>
    <t>Apr. 10, 2023</t>
  </si>
  <si>
    <t>2.95%</t>
  </si>
  <si>
    <t>Gross carrying amount [member] | Apr. 10, 2033 [member]</t>
  </si>
  <si>
    <t>Apr. 10, 2033</t>
  </si>
  <si>
    <t>3.17%</t>
  </si>
  <si>
    <t>Gross carrying amount [member] | Sept. 16, 2018 [member]</t>
  </si>
  <si>
    <t>Sept. 16, 2018</t>
  </si>
  <si>
    <t>Gross carrying amount [member] | Sept. 16, 2020 [member]</t>
  </si>
  <si>
    <t>Sept. 16, 2020</t>
  </si>
  <si>
    <t>3.65%</t>
  </si>
  <si>
    <t>Gross carrying amount [member] | June 26, 2019 [member]</t>
  </si>
  <si>
    <t>June 26, 2019</t>
  </si>
  <si>
    <t>3.08%</t>
  </si>
  <si>
    <t>Gross carrying amount [member] | June 26, 2024 [member]</t>
  </si>
  <si>
    <t>June 26, 2024</t>
  </si>
  <si>
    <t>3.42%</t>
  </si>
  <si>
    <t>Gross carrying amount [member] | June 26, 2034 [member]</t>
  </si>
  <si>
    <t>June 26, 2034</t>
  </si>
  <si>
    <t>3.70%</t>
  </si>
  <si>
    <t>Gross carrying amount [member] | Sept. 02, 2019 [member]</t>
  </si>
  <si>
    <t>Sept. 02, 2019</t>
  </si>
  <si>
    <t>2.97%</t>
  </si>
  <si>
    <t>Gross carrying amount [member] | Sept. 02, 2024 [member]</t>
  </si>
  <si>
    <t>Sept. 02, 2024</t>
  </si>
  <si>
    <t>3.31%</t>
  </si>
  <si>
    <t>Gross carrying amount [member] | Sept. 02, 2034 [member]</t>
  </si>
  <si>
    <t>Sept. 02, 2034</t>
  </si>
  <si>
    <t>3.55%</t>
  </si>
  <si>
    <t>Gross carrying amount [member] | Jan. 29, 2020 [member]</t>
  </si>
  <si>
    <t>Jan. 29, 2020</t>
  </si>
  <si>
    <t>2.26%</t>
  </si>
  <si>
    <t>Gross carrying amount [member] | Jan. 29, 2025 [member]</t>
  </si>
  <si>
    <t>Jan. 29, 2025</t>
  </si>
  <si>
    <t>2.45%</t>
  </si>
  <si>
    <t>Gross carrying amount [member] | Jan. 29, 2035 [member]</t>
  </si>
  <si>
    <t>Jan. 29, 2035</t>
  </si>
  <si>
    <t>2.71%</t>
  </si>
  <si>
    <t>Gross carrying amount [member] | Jan. 28, 2019 [member]</t>
  </si>
  <si>
    <t>Jan. 28, 2019</t>
  </si>
  <si>
    <t>1.76%</t>
  </si>
  <si>
    <t>Gross carrying amount [member] | Jan. 28, 2021 [member]</t>
  </si>
  <si>
    <t>Jan. 28, 2021</t>
  </si>
  <si>
    <t>1.95%</t>
  </si>
  <si>
    <t>Gross carrying amount [member] | Jan. 28, 2026 [member]</t>
  </si>
  <si>
    <t>Jan. 28, 2026</t>
  </si>
  <si>
    <t>2.20%</t>
  </si>
  <si>
    <t>Gross carrying amount [member] | Jan. 28, 2036 [member]</t>
  </si>
  <si>
    <t>Jan. 28, 2036</t>
  </si>
  <si>
    <t>2.35%</t>
  </si>
  <si>
    <t>Gross carrying amount [member] | Jan. 29, 2021 [member]</t>
  </si>
  <si>
    <t>Jan. 29, 2021</t>
  </si>
  <si>
    <t>2.55%</t>
  </si>
  <si>
    <t>Gross carrying amount [member] | Jan. 30, 2023 [member]</t>
  </si>
  <si>
    <t>Jan. 30, 2023</t>
  </si>
  <si>
    <t>2.75%</t>
  </si>
  <si>
    <t>Gross carrying amount [member] | Jan. 30, 2028 [member]</t>
  </si>
  <si>
    <t>Jan. 30, 2028</t>
  </si>
  <si>
    <t>Gross carrying amount [member] | Jan. 30, 2038 [member]</t>
  </si>
  <si>
    <t>Jan. 30, 2038</t>
  </si>
  <si>
    <t>2.93%</t>
  </si>
  <si>
    <t>Gross carrying amount [member] | Apr. 22, 2018 [member]</t>
  </si>
  <si>
    <t>Apr. 22, 2018</t>
  </si>
  <si>
    <t>Debentures [member]</t>
  </si>
  <si>
    <t>Discount on bonds</t>
  </si>
  <si>
    <t>Debentures [member] | Gross carrying amount [member]</t>
  </si>
  <si>
    <t>Debentures [member] | Gross carrying amount [member] | Sept. 07, 2034 [member]</t>
  </si>
  <si>
    <t>Debentures [member] | Gross carrying amount [member] | Aug. 28, 2018 [member]</t>
  </si>
  <si>
    <t>Debentures [member] | Gross carrying amount [member] | Apr. 22, 2019 [member]</t>
  </si>
  <si>
    <t>Debentures [member] | Gross carrying amount [member] | Jan. 29, 2018 [member]</t>
  </si>
  <si>
    <t>Debentures [member] | Gross carrying amount [member] | Feb. 23, 2018 [member]</t>
  </si>
  <si>
    <t>Debentures [member] | Gross carrying amount [member] | July 18, 2026 [member]</t>
  </si>
  <si>
    <t>Debentures [member] | Gross carrying amount [member] | Aug 07, 2022 [member]</t>
  </si>
  <si>
    <t>Debentures [member] | Gross carrying amount [member] | Aug 23, 2020 [member]</t>
  </si>
  <si>
    <t>Debentures [member] | Gross carrying amount [member] | Aug 23, 2023 [member]</t>
  </si>
  <si>
    <t>Debentures [member] | Gross carrying amount [member] | July 06, 2020 [member]</t>
  </si>
  <si>
    <t>Debentures [member] | Gross carrying amount [member] | July 06, 2021 [member]</t>
  </si>
  <si>
    <t>Debentures [member] | Gross carrying amount [member] | Nov 13, 2020 [member]</t>
  </si>
  <si>
    <t>Debentures [member] | Gross carrying amount [member] | Aug. 06, 2018 [member]</t>
  </si>
  <si>
    <t>Debentures [member] | Gross carrying amount [member] | Mar. 29, 2018 [member]</t>
  </si>
  <si>
    <t>Debentures [member] | Gross carrying amount [member] | Apr. 26, 2021 [member]</t>
  </si>
  <si>
    <t>Debentures [member] | Gross carrying amount [member] | Aug. 26, 2016 [member]</t>
  </si>
  <si>
    <t>Debentures [member] | Gross carrying amount [member] | Aug. 26, 2021 [member]</t>
  </si>
  <si>
    <t>Debentures [member] | Gross carrying amount [member] | Oct. 28, 2021 [member]</t>
  </si>
  <si>
    <t>Debentures [member] | Gross carrying amount [member] | Dec. 22, 2021 [member]</t>
  </si>
  <si>
    <t>Debentures [member] | Gross carrying amount [member] | Dec. 22, 2031 [member]</t>
  </si>
  <si>
    <t>Debentures [member] | Gross carrying amount [member] | Apr. 10, 2018 [member]</t>
  </si>
  <si>
    <t>Debentures [member] | Gross carrying amount [member] | Apr. 10, 2023 [member]</t>
  </si>
  <si>
    <t>Debentures [member] | Gross carrying amount [member] | Apr. 10, 2033 [member]</t>
  </si>
  <si>
    <t>Debentures [member] | Gross carrying amount [member] | Sept. 16, 2018 [member]</t>
  </si>
  <si>
    <t>Debentures [member] | Gross carrying amount [member] | Sept. 16, 2020 [member]</t>
  </si>
  <si>
    <t>Debentures [member] | Gross carrying amount [member] | June 26, 2019 [member]</t>
  </si>
  <si>
    <t>Debentures [member] | Gross carrying amount [member] | June 26, 2024 [member]</t>
  </si>
  <si>
    <t>Debentures [member] | Gross carrying amount [member] | June 26, 2034 [member]</t>
  </si>
  <si>
    <t>Debentures [member] | Gross carrying amount [member] | Sept. 02, 2019 [member]</t>
  </si>
  <si>
    <t>Debentures [member] | Gross carrying amount [member] | Sept. 02, 2024 [member]</t>
  </si>
  <si>
    <t>Debentures [member] | Gross carrying amount [member] | Sept. 02, 2034 [member]</t>
  </si>
  <si>
    <t>Debentures [member] | Gross carrying amount [member] | Jan. 29, 2020 [member]</t>
  </si>
  <si>
    <t>Debentures [member] | Gross carrying amount [member] | Jan. 29, 2025 [member]</t>
  </si>
  <si>
    <t>Debentures [member] | Gross carrying amount [member] | Jan. 29, 2035 [member]</t>
  </si>
  <si>
    <t>Debentures [member] | Gross carrying amount [member] | Jan. 28, 2019 [member]</t>
  </si>
  <si>
    <t>Debentures [member] | Gross carrying amount [member] | Jan. 28, 2021 [member]</t>
  </si>
  <si>
    <t>Debentures [member] | Gross carrying amount [member] | Jan. 28, 2026 [member]</t>
  </si>
  <si>
    <t>Debentures [member] | Gross carrying amount [member] | Jan. 28, 2036 [member]</t>
  </si>
  <si>
    <t>Debentures [member] | Gross carrying amount [member] | Jan. 29, 2021 [member]</t>
  </si>
  <si>
    <t>Debentures [member] | Gross carrying amount [member] | Jan. 30, 2023 [member]</t>
  </si>
  <si>
    <t>Debentures [member] | Gross carrying amount [member] | Jan. 30, 2028 [member]</t>
  </si>
  <si>
    <t>Debentures [member] | Gross carrying amount [member] | Jan. 30, 2038 [member]</t>
  </si>
  <si>
    <t>Debentures [member] | Gross carrying amount [member] | Apr. 22, 2018 [member]</t>
  </si>
  <si>
    <t>Borrowings - Summary of Borrowings (Parenthetical) (Detail) ₩ in Millions</t>
  </si>
  <si>
    <t>Borrowings | ₩</t>
  </si>
  <si>
    <t>Libor rate</t>
  </si>
  <si>
    <t>2.808%</t>
  </si>
  <si>
    <t>Medium Term Note Programme [member] | Fixed interest rate [member]</t>
  </si>
  <si>
    <t>Medium Term Note Programme [member] | Top of range [member] | Fixed interest rate [member]</t>
  </si>
  <si>
    <t>Borrowings - Summary of Short-term Borrowing (Detail) - KRW (₩) ₩ in Millions</t>
  </si>
  <si>
    <t>Short-term borrowings</t>
  </si>
  <si>
    <t>NongHyup Bank [member]</t>
  </si>
  <si>
    <t>Shinhan Bank [member]</t>
  </si>
  <si>
    <t>Sinhan Bank, Indonesia [member]</t>
  </si>
  <si>
    <t>Korea Development Bank [member]</t>
  </si>
  <si>
    <t>SooHyup Bank [member]</t>
  </si>
  <si>
    <t>Short-term borrowings [member] | NongHyup Bank [member]</t>
  </si>
  <si>
    <t>3.78%</t>
  </si>
  <si>
    <t>Short-term borrowings [member] | Shinhan Bank [member] | Bottom of range [member]</t>
  </si>
  <si>
    <t>Short-term borrowings [member] | Shinhan Bank [member] | Top of range [member]</t>
  </si>
  <si>
    <t>4.72%</t>
  </si>
  <si>
    <t>Short-term borrowings [member] | Sinhan Bank, Indonesia [member]</t>
  </si>
  <si>
    <t>8.90%</t>
  </si>
  <si>
    <t>Short-term borrowings [member] | Korea Development Bank [member] | Bottom of range [member]</t>
  </si>
  <si>
    <t>Short-term borrowings [member] | Korea Development Bank [member] | Top of range [member]</t>
  </si>
  <si>
    <t>4.35%</t>
  </si>
  <si>
    <t>Short-term borrowings [member] | SooHyup Bank [member]</t>
  </si>
  <si>
    <t>4.57%</t>
  </si>
  <si>
    <t>Borrowings - Summary of Long-term Borrowings (Detail) $ in Thousands, ₩ in Millions</t>
  </si>
  <si>
    <t>Shinhan Bank [member] | Vessel facility loans [member]</t>
  </si>
  <si>
    <t>Kookmin Bank [member] | Vessel facility loans [member]</t>
  </si>
  <si>
    <t>Long-term borrowings [member]</t>
  </si>
  <si>
    <t>Long-term borrowings [member] | General loans [member]</t>
  </si>
  <si>
    <t>Long-term borrowings [member] | Export-Import Bank of Korea [member] | Inter-Korean Cooperation Fund [member]</t>
  </si>
  <si>
    <t>1.50%</t>
  </si>
  <si>
    <t>Long-term borrowings [member] | Shinhan Bank [member] | General loans [member]</t>
  </si>
  <si>
    <t>Long-term borrowings [member] | Shinhan Bank [member] | Facility loans [member]</t>
  </si>
  <si>
    <t>3.01%</t>
  </si>
  <si>
    <t>Long-term borrowings [member] | Shinhan Bank [member] | Vessel facility loans [member]</t>
  </si>
  <si>
    <t>LIBOR (3M)+0.706%</t>
  </si>
  <si>
    <t>0.706%</t>
  </si>
  <si>
    <t>Long-term borrowings [member] | KEB Hana Bank [member] | General loans [member]</t>
  </si>
  <si>
    <t>3.95%</t>
  </si>
  <si>
    <t>Long-term borrowings [member] | Standard Charted Bank [member] | General loans [member]</t>
  </si>
  <si>
    <t>3.16%</t>
  </si>
  <si>
    <t>Long-term borrowings [member] | NongHyup Bank [member] | General loans [member]</t>
  </si>
  <si>
    <t>2.86%</t>
  </si>
  <si>
    <t>Long-term borrowings [member] | NongHyup Bank [member] | Facility loans [member]</t>
  </si>
  <si>
    <t>2.00%</t>
  </si>
  <si>
    <t>Long-term borrowings [member] | Korea Development Bank [member]</t>
  </si>
  <si>
    <t>3.30%</t>
  </si>
  <si>
    <t>Long-term borrowings [member] | Korea Development Bank [member] | General loans [member]</t>
  </si>
  <si>
    <t>3.02%</t>
  </si>
  <si>
    <t>Long-term borrowings [member] | Kookmin Bank [member] | Facility loans [member]</t>
  </si>
  <si>
    <t>2.59%</t>
  </si>
  <si>
    <t>Long-term borrowings [member] | NH Investment &amp; Security Co., Ltd. [member] | Commercial papers [member]</t>
  </si>
  <si>
    <t>Long-term borrowings [member] | Other Financial Instruments [member] | Redeemable convertible preferred stock [member]</t>
  </si>
  <si>
    <t>Long-term borrowings [member] | Other Financial Instruments [member] | Kookmin Bank and other [member]</t>
  </si>
  <si>
    <t>4.59%</t>
  </si>
  <si>
    <t>Borrowings - Summary of Long-term Borrowings (Parenthetical) (Detail) - ₩ / shares</t>
  </si>
  <si>
    <t>Dec. 31, 2010</t>
  </si>
  <si>
    <t>Inter-Korean Cooperation Fund [member]</t>
  </si>
  <si>
    <t>Long term debt repayment</t>
  </si>
  <si>
    <t>The above Inter-Korean Cooperation Fund is repayable in installments over 13 years after a seven-year grace period.</t>
  </si>
  <si>
    <t>Vessel facility loans [member] | Shinhan Bank [member]</t>
  </si>
  <si>
    <t>LIBOR rate</t>
  </si>
  <si>
    <t>Vessel facility loans [member] | Kookmin Bank [member]</t>
  </si>
  <si>
    <t>Redeemable convertible preferred stock [member]</t>
  </si>
  <si>
    <t>Shares issued</t>
  </si>
  <si>
    <t>Par value per share</t>
  </si>
  <si>
    <t>Borrowings - Summary of Repayment of Borrowings Including the Current Liabilities (Detail) - KRW (₩) ₩ in Millions</t>
  </si>
  <si>
    <t>Gross carrying amount [member] | Debentures [member]</t>
  </si>
  <si>
    <t>Gross carrying amount [member] | Debentures [member] | In local currency [member]</t>
  </si>
  <si>
    <t>Gross carrying amount [member] | Debentures [member] | In foreign currency [member]</t>
  </si>
  <si>
    <t>Gross carrying amount [member] | Long-term borrowings [member]</t>
  </si>
  <si>
    <t>Gross carrying amount [member] | Long-term borrowings [member] | In local currency [member]</t>
  </si>
  <si>
    <t>Gross carrying amount [member] | Long-term borrowings [member] | In foreign currency [member]</t>
  </si>
  <si>
    <t>Gross carrying amount [member] | Over 12 months [member]</t>
  </si>
  <si>
    <t>Gross carrying amount [member] | Over 12 months [member] | Debentures [member]</t>
  </si>
  <si>
    <t>Gross carrying amount [member] | Over 12 months [member] | Debentures [member] | In local currency [member]</t>
  </si>
  <si>
    <t>Gross carrying amount [member] | Over 12 months [member] | Debentures [member] | In foreign currency [member]</t>
  </si>
  <si>
    <t>Gross carrying amount [member] | Over 12 months [member] | Long-term borrowings [member]</t>
  </si>
  <si>
    <t>Gross carrying amount [member] | Over 12 months [member] | Long-term borrowings [member] | In local currency [member]</t>
  </si>
  <si>
    <t>Gross carrying amount [member] | Over 12 months [member] | Long-term borrowings [member] | In foreign currency [member]</t>
  </si>
  <si>
    <t>Gross carrying amount [member] | Between 1-2 years [member]</t>
  </si>
  <si>
    <t>Gross carrying amount [member] | Between 1-2 years [member] | Debentures [member]</t>
  </si>
  <si>
    <t>Gross carrying amount [member] | Between 1-2 years [member] | Debentures [member] | In local currency [member]</t>
  </si>
  <si>
    <t>Gross carrying amount [member] | Between 1-2 years [member] | Debentures [member] | In foreign currency [member]</t>
  </si>
  <si>
    <t>Gross carrying amount [member] | Between 1-2 years [member] | Long-term borrowings [member]</t>
  </si>
  <si>
    <t>Gross carrying amount [member] | Between 1-2 years [member] | Long-term borrowings [member] | In local currency [member]</t>
  </si>
  <si>
    <t>Gross carrying amount [member] | Between 1-2 years [member] | Long-term borrowings [member] | In foreign currency [member]</t>
  </si>
  <si>
    <t>Gross carrying amount [member] | Jan 1, 2021 ~ Dec 31, 2021 [member]</t>
  </si>
  <si>
    <t>Gross carrying amount [member] | Jan 1, 2021 ~ Dec 31, 2021 [member] | Debentures [member]</t>
  </si>
  <si>
    <t>Gross carrying amount [member] | Jan 1, 2021 ~ Dec 31, 2021 [member] | Debentures [member] | In local currency [member]</t>
  </si>
  <si>
    <t>Gross carrying amount [member] | Jan 1, 2021 ~ Dec 31, 2021 [member] | Debentures [member] | In foreign currency [member]</t>
  </si>
  <si>
    <t>Gross carrying amount [member] | Jan 1, 2021 ~ Dec 31, 2021 [member] | Long-term borrowings [member]</t>
  </si>
  <si>
    <t>Gross carrying amount [member] | Jan 1, 2021 ~ Dec 31, 2021 [member] | Long-term borrowings [member] | In local currency [member]</t>
  </si>
  <si>
    <t>Gross carrying amount [member] | Jan 1, 2021 ~ Dec 31, 2021 [member] | Long-term borrowings [member] | In foreign currency [member]</t>
  </si>
  <si>
    <t>Gross carrying amount [member] | Jan 1, 2022 ~ Dec 31, 2022 [member]</t>
  </si>
  <si>
    <t>Gross carrying amount [member] | Jan 1, 2022 ~ Dec 31, 2022 [member] | Debentures [member]</t>
  </si>
  <si>
    <t>Gross carrying amount [member] | Jan 1, 2022 ~ Dec 31, 2022 [member] | Debentures [member] | In foreign currency [member]</t>
  </si>
  <si>
    <t>Gross carrying amount [member] | Jan 1, 2022 ~ Dec 31, 2022 [member] | Long-term borrowings [member]</t>
  </si>
  <si>
    <t>Gross carrying amount [member] | Jan 1, 2022 ~ Dec 31, 2022 [member] | Long-term borrowings [member] | In local currency [member]</t>
  </si>
  <si>
    <t>Gross carrying amount [member] | Jan 1, 2022 ~ Dec 31, 2022 [member] | Long-term borrowings [member] | In foreign currency [member]</t>
  </si>
  <si>
    <t>Gross carrying amount [member] | More than 5 years [member]</t>
  </si>
  <si>
    <t>Gross carrying amount [member] | More than 5 years [member] | Debentures [member]</t>
  </si>
  <si>
    <t>Gross carrying amount [member] | More than 5 years [member] | Debentures [member] | In local currency [member]</t>
  </si>
  <si>
    <t>Gross carrying amount [member] | More than 5 years [member] | Debentures [member] | In foreign currency [member]</t>
  </si>
  <si>
    <t>Gross carrying amount [member] | More than 5 years [member] | Long-term borrowings [member]</t>
  </si>
  <si>
    <t>Gross carrying amount [member] | More than 5 years [member] | Long-term borrowings [member] | In local currency [member]</t>
  </si>
  <si>
    <t>Provisions - Summary of Changes in Provisions (Detail) - KRW (₩) ₩ in Millions</t>
  </si>
  <si>
    <t>Disclosure of other provisions [line items]</t>
  </si>
  <si>
    <t>Increase (Transfer)</t>
  </si>
  <si>
    <t>Usage</t>
  </si>
  <si>
    <t>Reversal</t>
  </si>
  <si>
    <t>Change in scope of consolidation</t>
  </si>
  <si>
    <t>Non-current</t>
  </si>
  <si>
    <t>Litigation [member]</t>
  </si>
  <si>
    <t>Restoration cost [member]</t>
  </si>
  <si>
    <t>Net Defined Benefit Liabilities - Summary of Amount Recognized in the Statements of Financial Position (Detail) - KRW (₩) ₩ in Millions</t>
  </si>
  <si>
    <t>Disclosure of net defined benefit liability (asset) [abstract]</t>
  </si>
  <si>
    <t>Present value of defined benefit obligations</t>
  </si>
  <si>
    <t>Fair value of plan assets</t>
  </si>
  <si>
    <t>Liabilities</t>
  </si>
  <si>
    <t>Assets in the statement of financial position</t>
  </si>
  <si>
    <t>Net Defined Benefit Liabilities - Summary of Changes in the Defined Benefit Obligations (Detail) - KRW (₩) ₩ in Millions</t>
  </si>
  <si>
    <t>Disclosure of net defined benefit liability (asset) [Line Items]</t>
  </si>
  <si>
    <t>Current service cost</t>
  </si>
  <si>
    <t>Present value of defined benefit obligation [member]</t>
  </si>
  <si>
    <t>Benefit paid</t>
  </si>
  <si>
    <t>Changes due to settlements of plan</t>
  </si>
  <si>
    <t>Remeasurements:</t>
  </si>
  <si>
    <t>Actuarial gains and losses arising from changes in demographic assumptions</t>
  </si>
  <si>
    <t>Actuarial gains and losses arising from changes in financial assumptions</t>
  </si>
  <si>
    <t>Actuarial gains and losses arising from experience adjustments</t>
  </si>
  <si>
    <t>Changes in scope of consolidation</t>
  </si>
  <si>
    <t>Net Defined Benefit Liabilities - Summary of Changes in the Fair Value of Plan Assets (Detail) - KRW (₩) ₩ in Millions</t>
  </si>
  <si>
    <t>Plan assets [member]</t>
  </si>
  <si>
    <t>Return on plan assets (excluding amounts included in interest income)</t>
  </si>
  <si>
    <t>Benefits paid</t>
  </si>
  <si>
    <t>Employer contributions</t>
  </si>
  <si>
    <t>Net Defined Benefit Liabilities - Summary of Amounts Recognized in the Statement of Profit or Loss (Detail) - KRW (₩) ₩ in Millions</t>
  </si>
  <si>
    <t>Changes in net defined benefit liability (asset) [abstract]</t>
  </si>
  <si>
    <t>Net Interest cost</t>
  </si>
  <si>
    <t>Past service cost</t>
  </si>
  <si>
    <t>Transfer out</t>
  </si>
  <si>
    <t>Total expenses</t>
  </si>
  <si>
    <t>Net Defined Benefit Liabilities - Summary of Principal Actuarial Assumptions (Detail)</t>
  </si>
  <si>
    <t>Disclosure of defined benefit plans [abstract]</t>
  </si>
  <si>
    <t>2.77%</t>
  </si>
  <si>
    <t>2.76%</t>
  </si>
  <si>
    <t>2.43%</t>
  </si>
  <si>
    <t>Future salary increase</t>
  </si>
  <si>
    <t>4.61%</t>
  </si>
  <si>
    <t>4.51%</t>
  </si>
  <si>
    <t>4.10%</t>
  </si>
  <si>
    <t>Net Defined Benefit Liabilities - Summary of Sensitivity of the Defined Benefit Obligations (Detail) ₩ in Millions</t>
  </si>
  <si>
    <t>Discount rate [member]</t>
  </si>
  <si>
    <t>Disclosure of sensitivity analysis for actuarial assumptions [Line items]</t>
  </si>
  <si>
    <t>Percentage changes in assumption</t>
  </si>
  <si>
    <t>0.50%</t>
  </si>
  <si>
    <t>Effect on defined benefit obligation, increase in assumption</t>
  </si>
  <si>
    <t>Effect on defined benefit obligation, decrease in assumption</t>
  </si>
  <si>
    <t>Salary growth rate [member]</t>
  </si>
  <si>
    <t>Net Defined Benefit Liabilities - Additional Information (Detail) ₩ in Millions</t>
  </si>
  <si>
    <t>Dec. 31, 2019KRW (₩)</t>
  </si>
  <si>
    <t>Dec. 31, 2018yr</t>
  </si>
  <si>
    <t>Weighted average duration of the defined benefit obligations | yr</t>
  </si>
  <si>
    <t>Subsequent event [member]</t>
  </si>
  <si>
    <t>Expected contributions to post-employment benefit plans | ₩</t>
  </si>
  <si>
    <t>Net Defined Benefit Liabilities - Summary of Expected Maturity Analysis of Undiscounted Pension Benefits (Detail) ₩ in Millions</t>
  </si>
  <si>
    <t>Pension benefits</t>
  </si>
  <si>
    <t>Less than 1 year [member]</t>
  </si>
  <si>
    <t>Between 1-2 years [member]</t>
  </si>
  <si>
    <t>Between 2-5 years [member]</t>
  </si>
  <si>
    <t>More than 5 years [member]</t>
  </si>
  <si>
    <t>Defined Contribution Plan - Additional Information (Detail) - KRW (₩) ₩ in Millions</t>
  </si>
  <si>
    <t>Classes of employee benefits expense [abstract]</t>
  </si>
  <si>
    <t>Defined Contribution plan recognized expenses</t>
  </si>
  <si>
    <t>Commitments and Contingencies - Summary of Major Commitments with Local Financial Institutions (Detail) - Dec. 31, 2018 $ in Thousands, ₩ in Millions</t>
  </si>
  <si>
    <t>KRW (₩)</t>
  </si>
  <si>
    <t>USD ($)</t>
  </si>
  <si>
    <t>Limit</t>
  </si>
  <si>
    <t>Used amount</t>
  </si>
  <si>
    <t>Bank overdraft [member] | Kookmin Bank and others [member]</t>
  </si>
  <si>
    <t>Commercial papers [member] | NH Investment &amp; Security Co., Ltd. [member]</t>
  </si>
  <si>
    <t>Inter-Korean Cooperation Fund [member] | Export-Import Bank of Korea [member]</t>
  </si>
  <si>
    <t>Collateralised loans on electronic receivable-trade [member] | Shinhan Bank and others [member]</t>
  </si>
  <si>
    <t>Plus electronic notes payable [member] | Industrial Bank of Korea [member]</t>
  </si>
  <si>
    <t>Loans for working capital [member] | Korea Development Bank and others [member]</t>
  </si>
  <si>
    <t>Facility loans [member] | Kookmin Bank and others [member]</t>
  </si>
  <si>
    <t>Limit | $</t>
  </si>
  <si>
    <t>Used amount | $</t>
  </si>
  <si>
    <t>Facility loans [member] | Shinhan Bank and others [member]</t>
  </si>
  <si>
    <t>Facility loans on ships [member] | Shinhan Bank [member]</t>
  </si>
  <si>
    <t>Export L C [member] | Shinhan Bank [member]</t>
  </si>
  <si>
    <t>Derivatives transaction limit [member] | Korea Development Bank [member]</t>
  </si>
  <si>
    <t>FX forward trading commitment [member] | Shinhan Bank [member]</t>
  </si>
  <si>
    <t>Commitments and Contingencies - Summary of Guarantees Received from Financial Institutions (Detail) - Dec. 31, 2018 zł in Thousands, $ in Thousands, ₩ in Millions</t>
  </si>
  <si>
    <t>PLN (zł)</t>
  </si>
  <si>
    <t>Guarantees limit</t>
  </si>
  <si>
    <t>Performance guarantee [member] | Seoul Guarantee Insurance and others [member]</t>
  </si>
  <si>
    <t>Guarantee for import letters of credit [member] | Industrial Bank of Korea and others [member]</t>
  </si>
  <si>
    <t>Guarantees limit | $</t>
  </si>
  <si>
    <t>Guarantee for payment in korean currency [member] | Shinhan Bank and others [member]</t>
  </si>
  <si>
    <t>Guarantee for payment in foreign currency [member] | KEB Hana Bank and others [member]</t>
  </si>
  <si>
    <t>Comprehensive credit line [member] | KEB Hana Bank and others [member]</t>
  </si>
  <si>
    <t>Comprehensive credit line [member] | KEB Hana Bank [member]</t>
  </si>
  <si>
    <t>Bid guarantee [member] | KEB Hana Bank [member]</t>
  </si>
  <si>
    <t>Bid guarantee [member] | Korea Software Financial Cooperative and others [Member]</t>
  </si>
  <si>
    <t>Performance guarantee/Warrant guarantee [member] | Korea Software Financial Cooperative and others [Member]</t>
  </si>
  <si>
    <t>Performance guarantee/Warrant guarantee [member] | Seoul guarantee insurance [member]</t>
  </si>
  <si>
    <t>Guarantee for advances received/others [member] | Korea Software Financial Cooperative and others [Member]</t>
  </si>
  <si>
    <t>Warrant guarantee [member] | Korea Software Financial Cooperative and others [Member]</t>
  </si>
  <si>
    <t>Guarantees for licensing [member] | Korea Software Financial Cooperative and others [Member]</t>
  </si>
  <si>
    <t>Guarantees for public sale [member] | Seoul guarantee insurance [member]</t>
  </si>
  <si>
    <t>Guarantees for deposits [member] | Seoul guarantee insurance [member]</t>
  </si>
  <si>
    <t>Commitments and Contingencies - Summary of Guarantees Provided by the Group for Third Parties (Detail) - KRW (₩) ₩ in Millions</t>
  </si>
  <si>
    <t>Shinhan Bank [member] | Guarantees [member]</t>
  </si>
  <si>
    <t>Subject to payment guarantees</t>
  </si>
  <si>
    <t>Daegu Beomeo-Crossroads SeohanIDaum Buyers</t>
  </si>
  <si>
    <t>Cash payers [member] | Guarantees [member]</t>
  </si>
  <si>
    <t xml:space="preserve">Shinhan Bank </t>
  </si>
  <si>
    <t>KT Estate Inc. [member] | Shinhan Bank [member] | Guarantees [member]</t>
  </si>
  <si>
    <t>Busan Gaya Centreville Buyers</t>
  </si>
  <si>
    <t>KT Hitel Co., Ltd. [member] | Yonsei University and others [member] | Guarantees [member]</t>
  </si>
  <si>
    <t>Korea Software Financial Cooperative</t>
  </si>
  <si>
    <t>PT BC card Asia Pacific [member] | Shinhan Bank Indonesia [member] | Guarantees [member]</t>
  </si>
  <si>
    <t>PT BCcard Asia Pacific</t>
  </si>
  <si>
    <t>Bottom of range [member] | Shinhan Bank [member] | Guarantees [member]</t>
  </si>
  <si>
    <t>Oct 29,2017</t>
  </si>
  <si>
    <t>Bottom of range [member] | Cash payers [member] | Guarantees [member]</t>
  </si>
  <si>
    <t>Apr 19,2018</t>
  </si>
  <si>
    <t>Bottom of range [member] | KT Estate Inc. [member] | Shinhan Bank [member] | Guarantees [member]</t>
  </si>
  <si>
    <t>Nov 10,2017</t>
  </si>
  <si>
    <t>Bottom of range [member] | KT Hitel Co., Ltd. [member] | Yonsei University and others [member] | Guarantees [member]</t>
  </si>
  <si>
    <t>Oct 22,2018</t>
  </si>
  <si>
    <t>Bottom of range [member] | PT BC card Asia Pacific [member] | Shinhan Bank Indonesia [member] | Guarantees [member]</t>
  </si>
  <si>
    <t>Sep 18,2018</t>
  </si>
  <si>
    <t>Top of range [member] | Shinhan Bank [member] | Guarantees [member]</t>
  </si>
  <si>
    <t>Nov 30,2020</t>
  </si>
  <si>
    <t>Top of range [member] | Cash payers [member] | Guarantees [member]</t>
  </si>
  <si>
    <t>Apr 19,2019</t>
  </si>
  <si>
    <t>Top of range [member] | KT Estate Inc. [member] | Shinhan Bank [member] | Guarantees [member]</t>
  </si>
  <si>
    <t>Oct 31,2020</t>
  </si>
  <si>
    <t>Top of range [member] | KT Hitel Co., Ltd. [member] | Yonsei University and others [member] | Guarantees [member]</t>
  </si>
  <si>
    <t>Oct 22,2021</t>
  </si>
  <si>
    <t>Top of range [member] | PT BC card Asia Pacific [member] | Shinhan Bank Indonesia [member] | Guarantees [member]</t>
  </si>
  <si>
    <t>Sep 17,2019</t>
  </si>
  <si>
    <t>Commitments and Contingencies - Additional Information (Detail) ₩ in Millions</t>
  </si>
  <si>
    <t>Dec. 31, 2018KRW (₩)Lawsuits</t>
  </si>
  <si>
    <t>Commitments and contingencies [abstract]</t>
  </si>
  <si>
    <t>Severally liable for reimbursement</t>
  </si>
  <si>
    <t>Number of lawsuits | Lawsuits</t>
  </si>
  <si>
    <t>Litigation settlement claim amount</t>
  </si>
  <si>
    <t>Litigation provision</t>
  </si>
  <si>
    <t>Collaterally guarantees the debt</t>
  </si>
  <si>
    <t>New town development consortium percentage of ownership interest</t>
  </si>
  <si>
    <t>Contract amount not yet recognized as liabilities</t>
  </si>
  <si>
    <t>Lease - Summary of Details of Finance Lease Assets (Detail) - KRW (₩) ₩ in Millions</t>
  </si>
  <si>
    <t>Disclosure of recognised finance lease as assets by lessee [Line Items]</t>
  </si>
  <si>
    <t>Finance lease assets</t>
  </si>
  <si>
    <t>Lease - Additional Information (Detail) - KRW (₩) ₩ in Millions</t>
  </si>
  <si>
    <t>Disclosure of detailed information about arrangements involving legal form of lease [abstract]</t>
  </si>
  <si>
    <t>Depreciation property plant and equipment</t>
  </si>
  <si>
    <t>Operating lease expenses incurred</t>
  </si>
  <si>
    <t>Lease - Summary of Details of Future Minimum Lease Payments under Finance Lease Contracts (Detail) - KRW (₩) ₩ in Millions</t>
  </si>
  <si>
    <t>Disclosure of finance lease and operating lease by lessee [Line Items]</t>
  </si>
  <si>
    <t>Total amount of minimum lease payments</t>
  </si>
  <si>
    <t>Unrealized interest expense</t>
  </si>
  <si>
    <t>Net amount of minimum lease payments</t>
  </si>
  <si>
    <t>1-5 years [member]</t>
  </si>
  <si>
    <t>Lease - Summary of Details of Future Minimum Lease Payments under Operating Lease Contracts (Detail) - KRW (₩) ₩ in Millions</t>
  </si>
  <si>
    <t>Share Capital - Additional Information (Detail) - shares</t>
  </si>
  <si>
    <t>Disclosure of classes of share capital [abstract]</t>
  </si>
  <si>
    <t>Number of authorized shares</t>
  </si>
  <si>
    <t>Share Capital - Summary of Share Capital (Detail) - KRW (₩) ₩ / shares in Units, ₩ in Millions</t>
  </si>
  <si>
    <t>Disclosure of classes of share capital [Line Items]</t>
  </si>
  <si>
    <t>Ordinary Shares</t>
  </si>
  <si>
    <t>Ordinary shares [member]</t>
  </si>
  <si>
    <t>Number of outstanding shares</t>
  </si>
  <si>
    <t>Share Capital - Summary of Share Capital (Parenthetical) (Detail) - shares</t>
  </si>
  <si>
    <t>Treasury shares</t>
  </si>
  <si>
    <t>Retained Earnings - Summary of Retained Earnings (Detail) - KRW (₩) ₩ in Millions</t>
  </si>
  <si>
    <t>Jan. 01, 2016</t>
  </si>
  <si>
    <t>Miscellaneous equity [abstract]</t>
  </si>
  <si>
    <t>Legal reserve</t>
  </si>
  <si>
    <t>Voluntary reserves</t>
  </si>
  <si>
    <t>Unappropriated retained earnings</t>
  </si>
  <si>
    <t>Retained Earnings - Summary of Retained Earnings (Parenthetical) (Detail)</t>
  </si>
  <si>
    <t>Minimum percentage of cash dividend declared appropriation to legal reserve</t>
  </si>
  <si>
    <t>Percentage of legal reserve equal to capital stock issued</t>
  </si>
  <si>
    <t>Accumulated Other Comprehensive Income and Other Components of Equity - Summary of Accumulated Other Comprehensive Income (Detail) - KRW (₩) ₩ in Millions</t>
  </si>
  <si>
    <t>Total accumulated other comprehensive income</t>
  </si>
  <si>
    <t>Changes in investments in associates and joint ventures [member]</t>
  </si>
  <si>
    <t>Loss on derivatives valuation [member]</t>
  </si>
  <si>
    <t>Gain on valuation of financial assets at fair value through other comprehensive income [member]</t>
  </si>
  <si>
    <t>Gain of valuation on available for sale [member]</t>
  </si>
  <si>
    <t>Exchange differences on translation for foreign operations [member]</t>
  </si>
  <si>
    <t>Accumulated Other Comprehensive Income and Other Components of Equity - Summary of Changes in Accumulated Other Comprehensive Income (Detail) - KRW (₩) ₩ in Millions</t>
  </si>
  <si>
    <t>Changes in accounting policy</t>
  </si>
  <si>
    <t>Increase /decrease</t>
  </si>
  <si>
    <t>Reclassified to gain or loss</t>
  </si>
  <si>
    <t>Accumulated Other Comprehensive Income and Other Components of Equity - Summary of Other Components of Equity (Detail) - KRW (₩) ₩ in Millions</t>
  </si>
  <si>
    <t>Treasury stock</t>
  </si>
  <si>
    <t>Gain or loss on disposal of treasury stock</t>
  </si>
  <si>
    <t>Accumulated Other Comprehensive Income and Other Components of Equity - Summary of Other Components of Equity (Parenthetical) (Detail) - KRW (₩) ₩ in Millions</t>
  </si>
  <si>
    <t>Number of treasury shares acquired</t>
  </si>
  <si>
    <t>Number of treasury shares disposed</t>
  </si>
  <si>
    <t>Treasury shares, Amount directly reflected in equity</t>
  </si>
  <si>
    <t>Accumulated Other Comprehensive Income and Other Components of Equity - Summary of Treasury Stock (Detail) - KRW (₩) ₩ in Millions</t>
  </si>
  <si>
    <t>Number of shares (in shares)</t>
  </si>
  <si>
    <t>Amounts (In millions of Korean won)</t>
  </si>
  <si>
    <t>Share-based Payments - Summary of Details of Share-based Payments (Detail) - KRW (₩)</t>
  </si>
  <si>
    <t>Disclosure of terms and conditions of share-based payment arrangement [abstract]</t>
  </si>
  <si>
    <t>Grant date</t>
  </si>
  <si>
    <t>12th grant August 2, 2018</t>
  </si>
  <si>
    <t>Vesting conditions</t>
  </si>
  <si>
    <t>Service condition: 1 year Non-marketperformance condition: achievement of performance</t>
  </si>
  <si>
    <t>Fair value per option</t>
  </si>
  <si>
    <t>Total compensation costs</t>
  </si>
  <si>
    <t>Share-based Payments - Summary of Changes in the Number of Stock Options and the Weighted-Average Exercise Price (Detail)</t>
  </si>
  <si>
    <t>Disclosure of terms and conditions of share-based payment arrangement [Line Items]</t>
  </si>
  <si>
    <t>Granted</t>
  </si>
  <si>
    <t>Expired</t>
  </si>
  <si>
    <t>Exercised</t>
  </si>
  <si>
    <t>Number of shares exercisable</t>
  </si>
  <si>
    <t>10th Grant [member]</t>
  </si>
  <si>
    <t>11th grant [member]</t>
  </si>
  <si>
    <t>12th grant [member]</t>
  </si>
  <si>
    <t>Share-based Payments - Summary of Changes in the Number of Stock Options and the Weighted-Average Exercise Price (Parenthetical) (Detail) - KRW (₩)</t>
  </si>
  <si>
    <t>Closing price of ordinary shares</t>
  </si>
  <si>
    <t>Revenue from Contracts with Customers and Relevant Contract Assets and Liabilities - Detail Explanation of Revenue in Statement of Profit or Loss (Detail) - KRW (₩) ₩ in Millions</t>
  </si>
  <si>
    <t>Disclosure of disaggregation of revenue from contracts with customers [abstract]</t>
  </si>
  <si>
    <t>Revenue from contracts with customers</t>
  </si>
  <si>
    <t>Revenue from other sources</t>
  </si>
  <si>
    <t>Revenue from Contracts with Customers and Relevant Contract Assets and Liabilities - Detail explanation of Operating revenue (Detail) - KRW (₩) ₩ in Millions</t>
  </si>
  <si>
    <t>Mobile services</t>
  </si>
  <si>
    <t>Fixed-line services:</t>
  </si>
  <si>
    <t>Fixed-line and VoIP telephone services</t>
  </si>
  <si>
    <t>Broadband Internet access services</t>
  </si>
  <si>
    <t>Data communication services</t>
  </si>
  <si>
    <t>Media and content</t>
  </si>
  <si>
    <t>Financial services</t>
  </si>
  <si>
    <t>Sale of goods</t>
  </si>
  <si>
    <t>Revenue from Contracts with Customers and Relevant Contract Assets and Liabilities - Detail Analysis of Contract with Customer Assets and Liabilities (Detail) - KRW (₩) ₩ in Millions</t>
  </si>
  <si>
    <t>Disclosure of revenue from contracts with customers [line items]</t>
  </si>
  <si>
    <t>Revenue from contracts with customers [member]</t>
  </si>
  <si>
    <t>Revenue from Contracts with Customers and Relevant Contract Assets and Liabilities - Detail Analysis of Contract Costs Recognized as Assets (Detail) - KRW (₩) ₩ in Millions</t>
  </si>
  <si>
    <t>Contract costs recognized as assets</t>
  </si>
  <si>
    <t>Revenue from Contracts with Customers and Relevant Contract Assets and Liabilities - Additional Information (Detail) ₩ in Millions</t>
  </si>
  <si>
    <t>Revenue from Contracts with Customers and Relevant Contract Assets and Liabilities - Detail of Revenue Arising from Carried-Forward Contract Liabilities (Detail) ₩ in Millions</t>
  </si>
  <si>
    <t>Allocation of the transaction price</t>
  </si>
  <si>
    <t>Deferred revenue of joining/installment fee</t>
  </si>
  <si>
    <t>Operating Expenses - Summary of Operating Expenses (Detail) - KRW (₩) ₩ in Millions</t>
  </si>
  <si>
    <t>Profit (loss) [abstract]</t>
  </si>
  <si>
    <t>Salaries and wages</t>
  </si>
  <si>
    <t>Amortization of intangible assets</t>
  </si>
  <si>
    <t>Commissions</t>
  </si>
  <si>
    <t>Interconnection charges</t>
  </si>
  <si>
    <t>International interconnection fee</t>
  </si>
  <si>
    <t>Purchase of inventories</t>
  </si>
  <si>
    <t>Changes of inventories</t>
  </si>
  <si>
    <t>Sales commission</t>
  </si>
  <si>
    <t>Service cost</t>
  </si>
  <si>
    <t>Utilities</t>
  </si>
  <si>
    <t>Taxes and dues</t>
  </si>
  <si>
    <t>Rent</t>
  </si>
  <si>
    <t>Insurance premium</t>
  </si>
  <si>
    <t>Installation fee</t>
  </si>
  <si>
    <t>Advertising expenses</t>
  </si>
  <si>
    <t>Research and development expenses</t>
  </si>
  <si>
    <t>Card service cost</t>
  </si>
  <si>
    <t>Operating Expenses - Summary of Details of Employee Benefits (Detail) - KRW (₩) ₩ in Millions</t>
  </si>
  <si>
    <t>Short-term employee benefits</t>
  </si>
  <si>
    <t>Post-employment benefits(Defined benefit plan)</t>
  </si>
  <si>
    <t>Post-employment benefits(Defined contribution plan)</t>
  </si>
  <si>
    <t>Post-employment benefits(Others)</t>
  </si>
  <si>
    <t>Share-based payment</t>
  </si>
  <si>
    <t>Financial Income and Costs - Summary of Details of Financial Income (Detail) - KRW (₩) ₩ in Millions</t>
  </si>
  <si>
    <t>Gain on foreign currency transactions</t>
  </si>
  <si>
    <t>Gain on foreign currency translation</t>
  </si>
  <si>
    <t>Gain on settlement of derivatives</t>
  </si>
  <si>
    <t>Gain on valuation of derivatives</t>
  </si>
  <si>
    <t>Financial Income and Costs - Summary of Details of Financial Expense (Detail) - KRW (₩) ₩ in Millions</t>
  </si>
  <si>
    <t>Disclosure Of Finance Income [line items]</t>
  </si>
  <si>
    <t>Interest expenses</t>
  </si>
  <si>
    <t>Loss on foreign currency transactions</t>
  </si>
  <si>
    <t>Loss on foreign currency translation</t>
  </si>
  <si>
    <t>Loss on settlement of derivatives</t>
  </si>
  <si>
    <t>Loss on valuation of derivatives</t>
  </si>
  <si>
    <t>Loss on disposal of trade receivables</t>
  </si>
  <si>
    <t>Impairment loss on available-for-sale financial assets</t>
  </si>
  <si>
    <t>Deferred Income Tax and Income Tax Expense - Summary of Analysis of Deferred Tax Assets and Deferred Tax Liabilities (Detail) - KRW (₩) ₩ in Millions</t>
  </si>
  <si>
    <t>Disclosure of temporary difference, unused tax losses and unused tax credits [Line Items]</t>
  </si>
  <si>
    <t>Gross carrying amount [member] | Less than 1 year [member]</t>
  </si>
  <si>
    <t>Deferred Income Tax and Income Tax Expense - Summary of Gross Movements on the Deferred Income Tax Account (Detail) - KRW (₩) ₩ in Millions</t>
  </si>
  <si>
    <t>Deferred tax assets and liabilities [abstract]</t>
  </si>
  <si>
    <t>Credited to the statement of profit or loss</t>
  </si>
  <si>
    <t>Charged to other comprehensive income</t>
  </si>
  <si>
    <t>Deferred Income Tax and Income Tax Expense - Summary of Movement in Deferred Income Tax Assets and Liabilities (Detail) - KRW (₩) ₩ in Millions</t>
  </si>
  <si>
    <t>Statement of operations</t>
  </si>
  <si>
    <t>Deferred tax derivative liabilities [member]</t>
  </si>
  <si>
    <t>Deferred tax liabilities available for sale financial assets [member]</t>
  </si>
  <si>
    <t>Deferred tax liabilities investment in subsidiaries associates and joint ventures [member]</t>
  </si>
  <si>
    <t>Deferred tax liabilities depreciation [member]</t>
  </si>
  <si>
    <t>Deferred tax liabilities advanced depreciation provision [member]</t>
  </si>
  <si>
    <t>Deferred tax liabilities deposits for severance benefits [member]</t>
  </si>
  <si>
    <t>Deferred tax liabilities accrued income [member]</t>
  </si>
  <si>
    <t>Deferred tax liabilities reserve for technology and human resource development [member]</t>
  </si>
  <si>
    <t>Other deferred tax liabilities [member]</t>
  </si>
  <si>
    <t>Deferred tax liabilities prepaid expenses [member]</t>
  </si>
  <si>
    <t>Deferred tax derivative assets [member]</t>
  </si>
  <si>
    <t>Deferred tax assets provision for impairment or trade receivables [member]</t>
  </si>
  <si>
    <t>Deferred tax assets inventory valuation [member]</t>
  </si>
  <si>
    <t>Deferred tax assets contribution for construction [member]</t>
  </si>
  <si>
    <t>Deferred tax assets accrued expenses [member]</t>
  </si>
  <si>
    <t>Deferred Tax Assets Provisions [member]</t>
  </si>
  <si>
    <t>Deferred tax assets property, plant and equipment [member]</t>
  </si>
  <si>
    <t>Deferred Tax assets assets retirement obligation [member]</t>
  </si>
  <si>
    <t>Deferred tax assets withholding of facilities expenses [member]</t>
  </si>
  <si>
    <t>Deferred tax assets accrued payroll expenses [member]</t>
  </si>
  <si>
    <t>Deferred tax assets deduction of installment receivables [member]</t>
  </si>
  <si>
    <t>Deferred tax assets property and equipment [member]</t>
  </si>
  <si>
    <t>Deferred tax assets gain or loss foreign currency translation [member]</t>
  </si>
  <si>
    <t>Deferred tax assets deferred revenue [member]</t>
  </si>
  <si>
    <t>Deferred tax assets real-estate sales [member]</t>
  </si>
  <si>
    <t>Deferred tax assets tax loss carryforward [member]</t>
  </si>
  <si>
    <t>Other deferred tax assets [member]</t>
  </si>
  <si>
    <t>Deferred tax assets [member]</t>
  </si>
  <si>
    <t>Deferred tax assets defined benefit liabilities [member]</t>
  </si>
  <si>
    <t>Deferred tax assets tax credit carry forwards [member]</t>
  </si>
  <si>
    <t>Deferred tax liabilities contract assets [member]</t>
  </si>
  <si>
    <t>Deferred tax liabilities financial assets at fair value through profit or loss [member]</t>
  </si>
  <si>
    <t>Deferred tax liabilities Financial assets at fair value through other comprehensive income [member]</t>
  </si>
  <si>
    <t>Deferred tax assets unsettled expenses [member]</t>
  </si>
  <si>
    <t>Deferred tax assets trade receivables [member]</t>
  </si>
  <si>
    <t>Temporary differences [member]</t>
  </si>
  <si>
    <t>Deferred tax liabilities [member]</t>
  </si>
  <si>
    <t>Deferred Income Tax and Income Tax Expense - Summary of Tax Impacts Recognized Directly To Equity (Detail) - KRW (₩) ₩ in Millions</t>
  </si>
  <si>
    <t>Loss on valuation of available-for-sale securities, Before recognition</t>
  </si>
  <si>
    <t>Gain on valuation of financial assets at fair value through other comprehensive income, Before recognition</t>
  </si>
  <si>
    <t>Gain (loss) on valuation of hedge instruments (loss)liabilities, Before recognition</t>
  </si>
  <si>
    <t>Remeasurements of net defined benefit liabilities, Before recognition</t>
  </si>
  <si>
    <t>Share of Gain (loss) of associates and joint ventures, and others, Before recognition</t>
  </si>
  <si>
    <t>Exchange differences on translation for foreign operations, Before recognition</t>
  </si>
  <si>
    <t>Total, Before recognition</t>
  </si>
  <si>
    <t>Loss on valuation of available-for-sale securities, Tax effect</t>
  </si>
  <si>
    <t>Gain on valuation of financial assets at fair value through other comprehensive income, Tax effect</t>
  </si>
  <si>
    <t>Gain (loss) on valuation of hedge instruments (loss)liabilities, Tax effect</t>
  </si>
  <si>
    <t>Remeasurements of net defined benefit liabilities, Tax effect</t>
  </si>
  <si>
    <t>Share of Gain (loss) of associates and joint ventures, and others, Tax effect</t>
  </si>
  <si>
    <t>Exchange differences on translation for foreign operations, Tax effect</t>
  </si>
  <si>
    <t>Total, Tax effect</t>
  </si>
  <si>
    <t>Loss on valuation of available-for-sale securities, After recognition</t>
  </si>
  <si>
    <t>Gain on valuation of financial assets at fair value through other comprehensive income, After recognition</t>
  </si>
  <si>
    <t>Gain (loss) on valuation of hedge instruments (loss)liabilities, After recognition</t>
  </si>
  <si>
    <t>Remeasurements of net defined benefit liabilities, After recognition</t>
  </si>
  <si>
    <t>Share of Gain (loss) of associates and joint ventures, and others, After recognition</t>
  </si>
  <si>
    <t>Exchange differences on translation for foreign operations, After recognition</t>
  </si>
  <si>
    <t>Deferred Income Tax and Income Tax Expense - Summary of Details of Income Tax Expense (Detail) - KRW (₩) ₩ in Millions</t>
  </si>
  <si>
    <t>Current income tax expense</t>
  </si>
  <si>
    <t>Impact of change in deferred taxes</t>
  </si>
  <si>
    <t>Deferred Income Tax and Income Tax Expense - Summary of Tax on the Group's Profit Before Tax (Detail) - KRW (₩) ₩ in Millions</t>
  </si>
  <si>
    <t>Profit before income tax expense</t>
  </si>
  <si>
    <t>Statutory income tax expense</t>
  </si>
  <si>
    <t>Tax effect</t>
  </si>
  <si>
    <t>Income not taxable for taxation purposes</t>
  </si>
  <si>
    <t>Non-deductible expenses</t>
  </si>
  <si>
    <t>Tax credit</t>
  </si>
  <si>
    <t>Additional payment of income taxes</t>
  </si>
  <si>
    <t>Tax effect and adjustment on consolidation</t>
  </si>
  <si>
    <t>Goodwill impairment</t>
  </si>
  <si>
    <t>Eliminated dividend income form subsidiaries</t>
  </si>
  <si>
    <t>Changes of out-side tax effect</t>
  </si>
  <si>
    <t>Tax effect of investment in kind</t>
  </si>
  <si>
    <t>Earnings per Share - Summary of Basic and Diluted Earnings per Share from Operations (Detail) - KRW (₩) ₩ / shares in Units, ₩ in Millions</t>
  </si>
  <si>
    <t>Basic earnings per share [abstract]</t>
  </si>
  <si>
    <t>Profit (loss) attributable to ordinary shares</t>
  </si>
  <si>
    <t>Weighted average number of ordinary shares outstanding</t>
  </si>
  <si>
    <t>Basic earnings per share (In Korean won)</t>
  </si>
  <si>
    <t>Profit attributable to ordinary shares (In millions of Korean won)</t>
  </si>
  <si>
    <t>Adjusted net income attributable to ordinary shares (In millions of Korean won)</t>
  </si>
  <si>
    <t>Diluted profit attributable to ordinary shares (In millions of Korean won)</t>
  </si>
  <si>
    <t>Number of dilutive potential ordinary shares outstanding</t>
  </si>
  <si>
    <t>Diluted earnings per share (In Korean won)</t>
  </si>
  <si>
    <t>Dividend - Additional Information (Detail) - KRW (₩) ₩ / shares in Units, ₩ in Millions</t>
  </si>
  <si>
    <t>Disclosure of Dividends [abstract]</t>
  </si>
  <si>
    <t>Dividends paid</t>
  </si>
  <si>
    <t>Dividends paid per share</t>
  </si>
  <si>
    <t>Dividends declared</t>
  </si>
  <si>
    <t>Dividends declared per share</t>
  </si>
  <si>
    <t>Cash Generated from Operations - Summary of Cash Flows from Operating Activities (Detail) - KRW (₩) ₩ in Millions</t>
  </si>
  <si>
    <t>Cash flows from (used in) operating activities [abstract]</t>
  </si>
  <si>
    <t>Adjustments to reconcile net income</t>
  </si>
  <si>
    <t>Dividends income</t>
  </si>
  <si>
    <t>Provision for severance benefits</t>
  </si>
  <si>
    <t>Impairment losses on trade receivables</t>
  </si>
  <si>
    <t>Share of net profit or loss of associates and joint ventures</t>
  </si>
  <si>
    <t>Loss (gain) on disposal of associates and joint ventures</t>
  </si>
  <si>
    <t>Impairment loss of associates and joint ventures</t>
  </si>
  <si>
    <t>Loss on disposal of property and equipment and investment in properties</t>
  </si>
  <si>
    <t>Loss (gain) on disposal of intangible assets</t>
  </si>
  <si>
    <t>Loss on impairment of intangible assets</t>
  </si>
  <si>
    <t>Loss(gain) on valuation and settlement of derivatives, net</t>
  </si>
  <si>
    <t>Gain on disposal of financial assets at fair value through profit or loss</t>
  </si>
  <si>
    <t>Gain on valuation of financial assets at fair value through profit or loss</t>
  </si>
  <si>
    <t>Gain on disposal of financial assets at amortized cost</t>
  </si>
  <si>
    <t>Impairment losses on available-for-sale financial assets</t>
  </si>
  <si>
    <t>Gain on disposal of available-for-sale financial assets</t>
  </si>
  <si>
    <t>Changes in operating assets and liabilities</t>
  </si>
  <si>
    <t>Decrease(increase) in trade receivables</t>
  </si>
  <si>
    <t>Decrease(increase) in other receivables</t>
  </si>
  <si>
    <t>Decrease(increase) in other current assets</t>
  </si>
  <si>
    <t>Decrease(increase) in other non-current assets</t>
  </si>
  <si>
    <t>Decrease(increase) in inventories</t>
  </si>
  <si>
    <t>Increase(decrease) in trade payables</t>
  </si>
  <si>
    <t>Increase(decrease) in other payables</t>
  </si>
  <si>
    <t>Increase in other current liabilities</t>
  </si>
  <si>
    <t>Increase in other non-current liabilities</t>
  </si>
  <si>
    <t>Decrease(Increase) in provisions</t>
  </si>
  <si>
    <t>Decrease(Increase) in deferred revenue</t>
  </si>
  <si>
    <t>Increase in plan assets</t>
  </si>
  <si>
    <t>Payment of severance benefits</t>
  </si>
  <si>
    <t>Cash generated from operations (1+2+3)</t>
  </si>
  <si>
    <t>Cash Generated from Operations - Summary of Cash Flows from Operating Activities (Parenthetical) (Detail) - KRW (₩) ₩ in Millions</t>
  </si>
  <si>
    <t>Interest expense recognized as operating expense</t>
  </si>
  <si>
    <t>Cash Generated from Operations - Summary of Significant Transactions not Affecting Cash Flows (Detail) - KRW (₩) ₩ in Millions</t>
  </si>
  <si>
    <t>Reclassification of the current portion of borrowings</t>
  </si>
  <si>
    <t>Reclassification of construction-in-progress to property and equipment</t>
  </si>
  <si>
    <t>Reclassification of accounts payable from property and equipment</t>
  </si>
  <si>
    <t>Reclassification of accounts payable from intangible assets</t>
  </si>
  <si>
    <t>Reclassification of payable from defined benefit liability</t>
  </si>
  <si>
    <t>Reclassification of payable from plan assets</t>
  </si>
  <si>
    <t>Changes in Liabilities Arising from Financing Activities - Summary of Changes in Liabilities Arising from Financial Activities (Detail) - KRW (₩) ₩ in Millions</t>
  </si>
  <si>
    <t>Disclosure of reconciliation of liabilities arising from financing activities [line items]</t>
  </si>
  <si>
    <t>Cash flows</t>
  </si>
  <si>
    <t>Newly acquired</t>
  </si>
  <si>
    <t>Exchange difference</t>
  </si>
  <si>
    <t>Fair value change</t>
  </si>
  <si>
    <t>Scope changes</t>
  </si>
  <si>
    <t>Other changes</t>
  </si>
  <si>
    <t>Financial lease liabilities [member]</t>
  </si>
  <si>
    <t>Derivative assets [member]</t>
  </si>
  <si>
    <t>Derivative liabilities [member]</t>
  </si>
  <si>
    <t>Segment Information - Summary of Segment Information (Detail) - KRW (₩) ₩ in Millions</t>
  </si>
  <si>
    <t>Disclosure of operating segments [Line Items]</t>
  </si>
  <si>
    <t>Operating income (loss)</t>
  </si>
  <si>
    <t>Depreciation and Amortization</t>
  </si>
  <si>
    <t>Operating segments [member]</t>
  </si>
  <si>
    <t>Operating segments [member] | Marketing/Customer [member]</t>
  </si>
  <si>
    <t>Operating segments [member] | Finance [member]</t>
  </si>
  <si>
    <t>Operating segments [member] | Satellite TV [member]</t>
  </si>
  <si>
    <t>Operating segments [member] | Corporate customer business [member]</t>
  </si>
  <si>
    <t>Operating segments [member] | Others [member]</t>
  </si>
  <si>
    <t>Elimination [member]</t>
  </si>
  <si>
    <t>Segment Information - Summary of Operating Revenues and Non Current Assets by Geographical Regions (Detail) - KRW (₩) ₩ in Millions</t>
  </si>
  <si>
    <t>Disclosure of geographical areas [Line Items]</t>
  </si>
  <si>
    <t>Domestic [member]</t>
  </si>
  <si>
    <t>Overseas [member]</t>
  </si>
  <si>
    <t>Related Party Transactions - Summary of Related Parties Outstanding Balances of Receivables and Payables (Detail) - KRW (₩) ₩ in Millions</t>
  </si>
  <si>
    <t>Disclosure of transactions between related parties [line items]</t>
  </si>
  <si>
    <t>Trade receivables [member] | K-Realty CR-REITs No.1 [member]</t>
  </si>
  <si>
    <t>Trade receivables [member] | MOS GS Co., Ltd. [member]</t>
  </si>
  <si>
    <t>Trade receivables [member] | MOS Daegu Co., Ltd. [member]</t>
  </si>
  <si>
    <t>Trade receivables [member] | MOS Chungcheong Co., Ltd. [member]</t>
  </si>
  <si>
    <t>Trade receivables [member] | MOS Gangnam Co., Ltd. [member]</t>
  </si>
  <si>
    <t>Trade receivables [member] | MOS GB Co., Ltd. [member]</t>
  </si>
  <si>
    <t>Trade receivables [member] | MOS BS Co., Ltd. [member]</t>
  </si>
  <si>
    <t>Trade receivables [member] | MOS Honam Co., Ltd. [member]</t>
  </si>
  <si>
    <t>Trade receivables [member] | K Bank Inc. [member]</t>
  </si>
  <si>
    <t>Trade receivables [member] | NgeneBio [member]</t>
  </si>
  <si>
    <t>Trade receivables [member] | Others [member]</t>
  </si>
  <si>
    <t>Loans and receivables [member] | K-Realty CR-REITs No.1 [member]</t>
  </si>
  <si>
    <t>Loans and receivables [member] | K Bank Inc. [member]</t>
  </si>
  <si>
    <t>Loans and receivables [member] | NgeneBio [member]</t>
  </si>
  <si>
    <t>Loans and receivables [member] | Others [member]</t>
  </si>
  <si>
    <t>Other receivables [member] | K-Realty CR-REITs No.1 [member]</t>
  </si>
  <si>
    <t>Other receivables [member] | MOS Chungcheong Co., Ltd. [member]</t>
  </si>
  <si>
    <t>Other receivables [member] | MOS Gangnam Co., Ltd. [member]</t>
  </si>
  <si>
    <t>Other receivables [member] | MOS GB Co., Ltd. [member]</t>
  </si>
  <si>
    <t>Other receivables [member] | MOS BS Co., Ltd. [member]</t>
  </si>
  <si>
    <t>Other receivables [member] | MOS Honam Co., Ltd. [member]</t>
  </si>
  <si>
    <t>Other receivables [member] | K Bank Inc. [member]</t>
  </si>
  <si>
    <t>Other receivables [member] | Others [member]</t>
  </si>
  <si>
    <t>Other payables [member]</t>
  </si>
  <si>
    <t>Payables</t>
  </si>
  <si>
    <t>Other payables [member] | MOS GS Co., Ltd. [member]</t>
  </si>
  <si>
    <t>Other payables [member] | MOS Daegu Co., Ltd. [member]</t>
  </si>
  <si>
    <t>Other payables [member] | MOS Chungcheong Co., Ltd. [member]</t>
  </si>
  <si>
    <t>Other payables [member] | MOS Gangnam Co., Ltd. [member]</t>
  </si>
  <si>
    <t>Other payables [member] | MOS GB Co., Ltd. [member]</t>
  </si>
  <si>
    <t>Other payables [member] | MOS BS Co., Ltd. [member]</t>
  </si>
  <si>
    <t>Other payables [member] | MOS Honam Co., Ltd. [member]</t>
  </si>
  <si>
    <t>Other payables [member] | K Bank Inc. [member]</t>
  </si>
  <si>
    <t>Other payables [member] | NgeneBio [member]</t>
  </si>
  <si>
    <t>Other payables [member] | Others [member]</t>
  </si>
  <si>
    <t>Related Party Transactions - Summary of Significant Transactions with Related Parties (Detail) - KRW (₩) ₩ in Millions</t>
  </si>
  <si>
    <t>Sales</t>
  </si>
  <si>
    <t>Purchases</t>
  </si>
  <si>
    <t>Smart Channel Co., Ltd. [member]</t>
  </si>
  <si>
    <t>K-Realty CR-REITs No.1 [member]</t>
  </si>
  <si>
    <t>MOS GS Co., Ltd. [member]</t>
  </si>
  <si>
    <t>MOS Daegu Co., Ltd. [member]</t>
  </si>
  <si>
    <t>MOS Chungcheong Co., Ltd. [member]</t>
  </si>
  <si>
    <t>MOS Gangnam Co., Ltd. [member]</t>
  </si>
  <si>
    <t>MOS GB Co., Ltd. [member]</t>
  </si>
  <si>
    <t>MOS BS Co., Ltd. [member]</t>
  </si>
  <si>
    <t>MOS Honam Co., Ltd. [member]</t>
  </si>
  <si>
    <t>Related Party Transactions - Summary of Key Management Compensation (Detail) - KRW (₩) ₩ in Millions</t>
  </si>
  <si>
    <t>Disclosure of transactions between related parties [abstract]</t>
  </si>
  <si>
    <t>Salaries and other short-term benefits</t>
  </si>
  <si>
    <t>Post-employment benefits</t>
  </si>
  <si>
    <t>Stock-based compensation</t>
  </si>
  <si>
    <t>Related Party Transactions - Summary of Fund Transactions with Related Parties (Detail) - KRW (₩) ₩ in Millions</t>
  </si>
  <si>
    <t>Equity contributions in cash</t>
  </si>
  <si>
    <t>PT. Mitra Transaksi Indonesia [member]</t>
  </si>
  <si>
    <t>CHAMP IT Co., Ltd. [member]</t>
  </si>
  <si>
    <t>Korea Electronic Vehicle Charging Service [Member]</t>
  </si>
  <si>
    <t>Gyeonggi-KT Yoojin Superman Fund [member]</t>
  </si>
  <si>
    <t>K-REALTY CR REIT [member]</t>
  </si>
  <si>
    <t>Korea information &amp; technology investment fund [member]</t>
  </si>
  <si>
    <t>PHI Healthcare Inc [member]</t>
  </si>
  <si>
    <t>KT-DSC creative economy youth start-up investment fund [member]</t>
  </si>
  <si>
    <t>GE Premier 1st Corporate Restructuring Real Estate Investment Trust Company [member]</t>
  </si>
  <si>
    <t>JB Emerging Market Specialty Investment Private Equity Trust No one[member]</t>
  </si>
  <si>
    <t>Daiwon Broadcasting Co., Ltd. [Member]</t>
  </si>
  <si>
    <t>Boston Global Film Contents Fund Lp [member]</t>
  </si>
  <si>
    <t>Gyeonggi KT Green Growth Fund [member]</t>
  </si>
  <si>
    <t>Financial Risk Management - Summary of Exposures to Risks, Effects on Profit before Income Tax and Shareholders' Equity (Detail) - KRW (₩) ₩ in Millions</t>
  </si>
  <si>
    <t>10% strengthening in foreign exchange rate [member]</t>
  </si>
  <si>
    <t>Fluctuation of foreign exchange rate</t>
  </si>
  <si>
    <t>Income before tax</t>
  </si>
  <si>
    <t>Shareholders' equity</t>
  </si>
  <si>
    <t>10% weakening in foreign exchange rate [member]</t>
  </si>
  <si>
    <t>(10.00%)</t>
  </si>
  <si>
    <t>Ten percentage increase in market equity price [member]</t>
  </si>
  <si>
    <t>Fluctuation of price</t>
  </si>
  <si>
    <t>10% decrease in market equity price [member]</t>
  </si>
  <si>
    <t>100 basis point increase in market interest rate [Member]</t>
  </si>
  <si>
    <t>Fluctuation of interest rate</t>
  </si>
  <si>
    <t>100 basis point decrease in market interest rate [Member]</t>
  </si>
  <si>
    <t>Financial Risk Management - Summary of Details of Financial Assets and Liabilities in Foreign Currencies (Detail) € in Thousands, ₫ in Thousands, ฿ in Thousands, ৳ in Thousands, دج in Thousands, ¥ in Thousands, ¥ in Thousands, £ in Thousands, zł in Thousands, Tsh in Thousands, SFr in Thousands, Rp in Thousands, P in Thousands, K in Thousands, FRw in Thousands, $ in Thousands, $ in Thousands, 
       in Thousands, 
       in Thousands, 
       in Thousands, ₩ in Millions</t>
  </si>
  <si>
    <t>Dec. 31, 2018BDT (৳)</t>
  </si>
  <si>
    <t>Dec. 31, 2018BWP (P)</t>
  </si>
  <si>
    <t>Dec. 31, 2018CNY (¥)</t>
  </si>
  <si>
    <t>Dec. 31, 2018DZD (دج)</t>
  </si>
  <si>
    <t>Dec. 31, 2018GBP (£)</t>
  </si>
  <si>
    <t>Dec. 31, 2018IDR (Rp)</t>
  </si>
  <si>
    <t>Dec. 31, 2018EUR (€)</t>
  </si>
  <si>
    <t>Dec. 31, 2018MMK (K)</t>
  </si>
  <si>
    <t>Dec. 31, 2018PLN (zł)</t>
  </si>
  <si>
    <t>Dec. 31, 2018RWF (FRw)</t>
  </si>
  <si>
    <t>Dec. 31, 2018TZS (Tsh)</t>
  </si>
  <si>
    <t>Dec. 31, 2018VND (₫)</t>
  </si>
  <si>
    <t>Dec. 31, 2018UZS (
      )</t>
  </si>
  <si>
    <t>Dec. 31, 2018XDR (
      )</t>
  </si>
  <si>
    <t>Dec. 31, 2018THB (฿)</t>
  </si>
  <si>
    <t>Dec. 31, 2018XAF (
      )</t>
  </si>
  <si>
    <t>Dec. 31, 2017BDT (৳)</t>
  </si>
  <si>
    <t>Dec. 31, 2017BWP (P)</t>
  </si>
  <si>
    <t>Dec. 31, 2017CNY (¥)</t>
  </si>
  <si>
    <t>Dec. 31, 2017DZD (دج)</t>
  </si>
  <si>
    <t>Dec. 31, 2017GBP (£)</t>
  </si>
  <si>
    <t>Dec. 31, 2017IDR (Rp)</t>
  </si>
  <si>
    <t>Dec. 31, 2017EUR (€)</t>
  </si>
  <si>
    <t>Dec. 31, 2017MMK (K)</t>
  </si>
  <si>
    <t>Dec. 31, 2017PLN (zł)</t>
  </si>
  <si>
    <t>Dec. 31, 2017RWF (FRw)</t>
  </si>
  <si>
    <t>Dec. 31, 2017TZS (Tsh)</t>
  </si>
  <si>
    <t>Dec. 31, 2017VND (₫)</t>
  </si>
  <si>
    <t>Dec. 31, 2017UZS (
      )</t>
  </si>
  <si>
    <t>Dec. 31, 2017XDR (
      )</t>
  </si>
  <si>
    <t>Dec. 31, 2017CHF (SFr)</t>
  </si>
  <si>
    <t>Dec. 31, 2016BDT (৳)</t>
  </si>
  <si>
    <t>Dec. 31, 2016BWP (P)</t>
  </si>
  <si>
    <t>Dec. 31, 2016CNY (¥)</t>
  </si>
  <si>
    <t>Dec. 31, 2016DZD (دج)</t>
  </si>
  <si>
    <t>Dec. 31, 2016GBP (£)</t>
  </si>
  <si>
    <t>Dec. 31, 2016HKD ($)</t>
  </si>
  <si>
    <t>Dec. 31, 2016IDR (Rp)</t>
  </si>
  <si>
    <t>Dec. 31, 2016EUR (€)</t>
  </si>
  <si>
    <t>Dec. 31, 2016JPY (¥)</t>
  </si>
  <si>
    <t>Dec. 31, 2016MMK (K)</t>
  </si>
  <si>
    <t>Dec. 31, 2016PLN (zł)</t>
  </si>
  <si>
    <t>Dec. 31, 2016RWF (FRw)</t>
  </si>
  <si>
    <t>Dec. 31, 2016TZS (Tsh)</t>
  </si>
  <si>
    <t>Dec. 31, 2016USD ($)</t>
  </si>
  <si>
    <t>Dec. 31, 2016VND (₫)</t>
  </si>
  <si>
    <t>Dec. 31, 2016UZS (
      )</t>
  </si>
  <si>
    <t>Dec. 31, 2016XDR (
      )</t>
  </si>
  <si>
    <t>Financial assets</t>
  </si>
  <si>
    <t>Financial liabilities</t>
  </si>
  <si>
    <t>Financial Risk Management - Summary of Maximum Exposure to Credit Risk (Detail) - KRW (₩) ₩ in Millions</t>
  </si>
  <si>
    <t>Maximum exposure to credit risk</t>
  </si>
  <si>
    <t>Cash and cash equivalents (except for cash on hand) [member]</t>
  </si>
  <si>
    <t>Financial assets at amortized costs [member]</t>
  </si>
  <si>
    <t>Contract assets [member]</t>
  </si>
  <si>
    <t>Derivatives financial assets for hedging [member]</t>
  </si>
  <si>
    <t>Other financial assets at fair value through other comprehensive income [member]</t>
  </si>
  <si>
    <t>Other financial assets at amortized costs [member]</t>
  </si>
  <si>
    <t>Financial instruments and others [member]</t>
  </si>
  <si>
    <t>Financial guarantee contracts [member]</t>
  </si>
  <si>
    <t>Financial Risk Management - Summary of Contractual Undiscounted Cash Flows (Detail) - KRW (₩) ₩ in Millions</t>
  </si>
  <si>
    <t>Disclosure of maturity analysis for non-derivative financial liabilities [Line Items]</t>
  </si>
  <si>
    <t>Borrowings(including debentures)</t>
  </si>
  <si>
    <t>Other non-derivative financial liabilities</t>
  </si>
  <si>
    <t>Financial guarantee contracts</t>
  </si>
  <si>
    <t>Financial Risk Management - Summary of Cash Outflow and Inflow of Derivatives Settled Gross or Net are Undiscounted Contractual Cash Flow (Detail) - KRW (₩) ₩ in Millions</t>
  </si>
  <si>
    <t>Disclosure of maturity analysis for derivative financial liabilities [Line Items]</t>
  </si>
  <si>
    <t>Outflow</t>
  </si>
  <si>
    <t>Inflow</t>
  </si>
  <si>
    <t>Financial Risk Management - Summary of Debt-to-equity Ratios (Detail) - KRW (₩) ₩ in Millions</t>
  </si>
  <si>
    <t>Disclosure of detailed information about financial instruments [abstract]</t>
  </si>
  <si>
    <t>Debt-to-equity ratio</t>
  </si>
  <si>
    <t>122.00%</t>
  </si>
  <si>
    <t>127.00%</t>
  </si>
  <si>
    <t>Financial Risk Management - Summary of Gearing Ratios (Detail) - KRW (₩) ₩ in Millions</t>
  </si>
  <si>
    <t>Total borrowings</t>
  </si>
  <si>
    <t>Less: cash and cash equivalents</t>
  </si>
  <si>
    <t>Net debt</t>
  </si>
  <si>
    <t>Total capital</t>
  </si>
  <si>
    <t>Gearing ratio</t>
  </si>
  <si>
    <t>21.00%</t>
  </si>
  <si>
    <t>27.00%</t>
  </si>
  <si>
    <t>Financial Risk Management - Summary of Group's Recognized Financial Assets Subject to Enforceable Master Netting Arrangements or Similar Agreements (Detail) - KRW (₩) ₩ in Millions</t>
  </si>
  <si>
    <t>Disclosure of offsetting of financial assets [line items]</t>
  </si>
  <si>
    <t>Gross assets</t>
  </si>
  <si>
    <t>Gross liabilities offset</t>
  </si>
  <si>
    <t>Net amounts presented in the statement of financial position</t>
  </si>
  <si>
    <t>Amounts not offset, Financial instruments</t>
  </si>
  <si>
    <t>Amounts not offset, Cash collateral</t>
  </si>
  <si>
    <t>Net amount</t>
  </si>
  <si>
    <t>Other Financial Assets1 [member]</t>
  </si>
  <si>
    <t>Financial Risk Management - Summary of Group's Recognized Financial Liabilities Subject to Enforceable Master Netting Arrangements or Similar Agreements (Detail) - KRW (₩) ₩ in Millions</t>
  </si>
  <si>
    <t>Disclosure of offsetting of financial liabilities [Line Items]</t>
  </si>
  <si>
    <t>Gross liabilities</t>
  </si>
  <si>
    <t>Gross assets offset</t>
  </si>
  <si>
    <t>Trade payables [member]</t>
  </si>
  <si>
    <t>Other [member]</t>
  </si>
  <si>
    <t>Fair Value - Summary of Carrying Amount and Fair Value of Financial Instruments by Category (Detail) - KRW (₩) ₩ in Millions</t>
  </si>
  <si>
    <t>Trade and other payables [member]</t>
  </si>
  <si>
    <t>Financial Liabilities At Amortized Costs [member]</t>
  </si>
  <si>
    <t>Derivative financial liabilities for hedging [member]</t>
  </si>
  <si>
    <t>Cash and cash equivalents [member]</t>
  </si>
  <si>
    <t>Fair value [member] | Borrowings [member]</t>
  </si>
  <si>
    <t>Fair value [member] | Financial liabilities designated as at fair value through profit or loss [member]</t>
  </si>
  <si>
    <t>Fair value [member] | Derivative financial liabilities for hedging [member]</t>
  </si>
  <si>
    <t>Fair value [member] | Financial assets at fair value through other comprehensive income [member]</t>
  </si>
  <si>
    <t>Fair value [member] | Financial assets at fair value through profit or loss [member]</t>
  </si>
  <si>
    <t>Fair value [member] | Other financial assets at fair value through other comprehensive income [member]</t>
  </si>
  <si>
    <t>Fair value [member] | Available-for-sale [member]</t>
  </si>
  <si>
    <t>Fair value [member] | Derivatives financial assets for hedging [member]</t>
  </si>
  <si>
    <t>Fair Value - Summary of Fair Value Hierarchy Classifications of Financial Assets and Financial Liabilities That are Measured at Fair Value (Detail) - KRW (₩) ₩ in Millions</t>
  </si>
  <si>
    <t>Derivative financial assets for hedging</t>
  </si>
  <si>
    <t>Investment properties</t>
  </si>
  <si>
    <t>Financial assets, at fair value</t>
  </si>
  <si>
    <t>Derivative financial liabilities for hedging</t>
  </si>
  <si>
    <t>Financial liabilities, at fair value</t>
  </si>
  <si>
    <t>Recurring fair value measurement [Member]</t>
  </si>
  <si>
    <t>Not measured at fair value in statement of financial position but for which fair value is disclosed [Member]</t>
  </si>
  <si>
    <t>Level 1 [Member]</t>
  </si>
  <si>
    <t>Level 1 [Member] | Recurring fair value measurement [Member]</t>
  </si>
  <si>
    <t>Level 2 [Member]</t>
  </si>
  <si>
    <t>Level 2 [Member] | Recurring fair value measurement [Member]</t>
  </si>
  <si>
    <t>Level 3 [Member]</t>
  </si>
  <si>
    <t>Level 3 [Member] | Recurring fair value measurement [Member]</t>
  </si>
  <si>
    <t>Level 3 [Member] | Not measured at fair value in statement of financial position but for which fair value is disclosed [Member]</t>
  </si>
  <si>
    <t>Fair Value - Summary of Fair Value Non of Financial Instruments (Detail) ₩ in Millions</t>
  </si>
  <si>
    <t>Non financial assets</t>
  </si>
  <si>
    <t>Non financial liabilities</t>
  </si>
  <si>
    <t>Financial assets at fair value through other comprehensive income [member] | Level 2 [Member]</t>
  </si>
  <si>
    <t>Financial assets at fair value through profit or loss [member] | Level 1 [Member]</t>
  </si>
  <si>
    <t>Financial assets at fair value through profit or loss [member] | Level 2 [Member]</t>
  </si>
  <si>
    <t>Financial assets at fair value through profit or loss [member] | Level 3 [Member]</t>
  </si>
  <si>
    <t>Other financial assets at fair value through other comprehensive income [member] | Level 1 [Member]</t>
  </si>
  <si>
    <t>Other financial assets at fair value through other comprehensive income [member] | Level 2 [Member]</t>
  </si>
  <si>
    <t>Other financial assets at fair value through other comprehensive income [member] | Level 3 [Member]</t>
  </si>
  <si>
    <t>Derivative financial assets for hedging [member]</t>
  </si>
  <si>
    <t>Derivative financial assets for hedging [member] | Level 2 [Member]</t>
  </si>
  <si>
    <t>Investment Properties [member]</t>
  </si>
  <si>
    <t>Investment Properties [member] | Level 3 [Member]</t>
  </si>
  <si>
    <t>Other financial liabilities at fair value through profit or loss [member]</t>
  </si>
  <si>
    <t>Other financial liabilities at fair value through profit or loss [member] | Level 3 [Member]</t>
  </si>
  <si>
    <t>Derivative financial liabilities for hedging [member] | Level 2 [Member]</t>
  </si>
  <si>
    <t>Derivative financial liabilities for hedging [member] | Level 3 [Member]</t>
  </si>
  <si>
    <t>Fair Value - Summary of Changes in Level 3 of Fair Value Hierarchy for Recurring Fair Value Measurements (Detail) - KRW (₩) ₩ in Millions</t>
  </si>
  <si>
    <t>Recurring fair value measurement [Member] | Level 3 [Member] | Financial assets at fair value through profit or loss [member]</t>
  </si>
  <si>
    <t>Amount recognized in profit or loss</t>
  </si>
  <si>
    <t>Recurring fair value measurement [Member] | Level 3 [Member] | Available-for-sale [member]</t>
  </si>
  <si>
    <t>Reclassification</t>
  </si>
  <si>
    <t>Amount recognized in other comprehensive income</t>
  </si>
  <si>
    <t>Recurring fair value measurement [Member] | Level 3 [Member] | Other derivative liabilities [Member]</t>
  </si>
  <si>
    <t>Recurring fair value measurement [Member] | Level 3 [Member] | Derivative financial liabilities [member]</t>
  </si>
  <si>
    <t>Recurring fair value measurement [Member] | Level 3 [Member] | Financial liabilities designated as at fair value through profit or loss [member]</t>
  </si>
  <si>
    <t>Recurring fair value measurement [Member] | Level 3 [Member] | Financial assets at fair value through other comprehensive income [member]</t>
  </si>
  <si>
    <t>Fair Value - Summary of Valuation Techniques and Inputs (Detail) - KRW (₩) ₩ in Millions</t>
  </si>
  <si>
    <t>Assets</t>
  </si>
  <si>
    <t>Valuation techniques</t>
  </si>
  <si>
    <t>DCF Model</t>
  </si>
  <si>
    <t>Level 2 [Member] | Financial assets at fair value through other comprehensive income [member]</t>
  </si>
  <si>
    <t>Level 2 [Member] | Financial assets at fair value through other comprehensive income [member] | Trades and other receivables [member]</t>
  </si>
  <si>
    <t>Level 2, 3 [Member]</t>
  </si>
  <si>
    <t>Hull-White model, DCF Model</t>
  </si>
  <si>
    <t>Level 2, 3 [Member] | Financial assets at fair value through profit or loss [member]</t>
  </si>
  <si>
    <t>DCF Model, Adjusted net asset model</t>
  </si>
  <si>
    <t>Level 2, 3 [Member] | Financial assets at fair value through other comprehensive income [member]</t>
  </si>
  <si>
    <t>DCF Model, Comparable Company Analysis</t>
  </si>
  <si>
    <t>Level 3 [Member] | Financial assets at fair value through profit or loss [member]</t>
  </si>
  <si>
    <t>Other derivative financial liabilities</t>
  </si>
  <si>
    <t>Fair Value - Summary of Details and Changes of Total Deferred Difference (Detail) - KRW (₩) ₩ in Millions</t>
  </si>
  <si>
    <t>Recognized at fair value through profit or loss</t>
  </si>
  <si>
    <t>Derivatives held for trading [member]</t>
  </si>
  <si>
    <t>New transactions</t>
  </si>
  <si>
    <t>Interests in Unconsolidated Structured Entities - Summary of Unconsolidated Structured Entities and Nature of Risks (Detail) - KRW (₩) ₩ in Millions</t>
  </si>
  <si>
    <t>Disclosure of unconsolidated structured entities [line items]</t>
  </si>
  <si>
    <t>Joint ventures and associates</t>
  </si>
  <si>
    <t>Real Estate Finance [member]</t>
  </si>
  <si>
    <t>Total assets of unconsolidated structured entities</t>
  </si>
  <si>
    <t>Maximum loss exposure Investment assets</t>
  </si>
  <si>
    <t>PEF &amp;Investment Fund [member]</t>
  </si>
  <si>
    <t>Asset Securitization [member]</t>
  </si>
  <si>
    <t>Unconsolidated structured entities [member]</t>
  </si>
  <si>
    <t>Information About Non-controlling Interests - Summary of Changes in Accumulated Non-controlling Interests (Detail) - KRW (₩) ₩ in Millions</t>
  </si>
  <si>
    <t>Accumulated non-controlling interests at the beginning of the year</t>
  </si>
  <si>
    <t>Profit or loss allocated to non-controlling interests</t>
  </si>
  <si>
    <t>Accumulated non-controlling interests at the end of the year</t>
  </si>
  <si>
    <t>Non-controlling Interests rate(%)</t>
  </si>
  <si>
    <t>49.73%</t>
  </si>
  <si>
    <t>Dividend paid to non-controlling interests</t>
  </si>
  <si>
    <t>30.46%</t>
  </si>
  <si>
    <t>55.15%</t>
  </si>
  <si>
    <t>32.87%</t>
  </si>
  <si>
    <t>35.27%</t>
  </si>
  <si>
    <t>13.18%</t>
  </si>
  <si>
    <t>Information About Non-controlling Interests - Summary of Financial Information on Subsidiaries (Detail) - KRW (₩) ₩ in Millions</t>
  </si>
  <si>
    <t>Profit or loss for the year</t>
  </si>
  <si>
    <t>Net (decrease)/increase in cash and cash equivalents</t>
  </si>
  <si>
    <t>Exchange differences</t>
  </si>
  <si>
    <t>Non-controlling Interests rate (%)</t>
  </si>
  <si>
    <t>Cash flows from financing activities before dividend paid to non-controlling interests</t>
  </si>
  <si>
    <t>Gain or loss foreign currency translation</t>
  </si>
  <si>
    <t>Information About Non-controlling Interests - Summary of Changes in Ownership Interest on the Equity Attributable to Owners (Detail) - KRW (₩) ₩ in Millions</t>
  </si>
  <si>
    <t>Disclosure of subsidiaries [abstract]</t>
  </si>
  <si>
    <t>Carrying amount of non-controlling interests acquired</t>
  </si>
  <si>
    <t>Consideration paid to non-controlling interests</t>
  </si>
  <si>
    <t>Excess of consideration paid recognized in parent's equity</t>
  </si>
  <si>
    <t>Business Combination - Additional Information (Detail) ₩ in Millions</t>
  </si>
  <si>
    <t>1 Months Ended</t>
  </si>
  <si>
    <t>Mar. 31, 2018KRW (₩)shares</t>
  </si>
  <si>
    <t>CJ ENM CO., Ltd [member]</t>
  </si>
  <si>
    <t>Disclosure of detailed information about business combination [Line Items]</t>
  </si>
  <si>
    <t>Percentage of ownership interest</t>
  </si>
  <si>
    <t>Number of shares acquired | shares</t>
  </si>
  <si>
    <t>SG Safety Corporation [member]</t>
  </si>
  <si>
    <t>Consideration</t>
  </si>
  <si>
    <t>MOS GB Co.,Ltd and MOS Chungcheong Co., Ltd., [member]</t>
  </si>
  <si>
    <t>CJ Digital Music Co., Ltd. [member]</t>
  </si>
  <si>
    <t>GENIE Music Corporation K T Music Corporation [member] | CJ Digital Music Co., Ltd. [member] | CJ ENM CO., Ltd [member]</t>
  </si>
  <si>
    <t>Number of shares issued</t>
  </si>
  <si>
    <t>Business Combination - Summary of Business Combination (Detail) - KRW (₩) ₩ in Millions</t>
  </si>
  <si>
    <t>Mar. 31, 2018</t>
  </si>
  <si>
    <t>Date</t>
  </si>
  <si>
    <t>May 31,
		2018</t>
  </si>
  <si>
    <t>Sep. 30,
		2018</t>
  </si>
  <si>
    <t>Oct. 10,
		2018</t>
  </si>
  <si>
    <t>Business Combination - Schedule of Fair Value of Purchase Consideration from Business Combination (Detail) - KRW (₩) ₩ in Millions</t>
  </si>
  <si>
    <t>Settled receivables</t>
  </si>
  <si>
    <t>Fair value of equity instruments previously held</t>
  </si>
  <si>
    <t>Fair value of equity instruments newly issued</t>
  </si>
  <si>
    <t>Business Combination - Schedule of Fair Value of Purchase Consideration from Business Combination (Parenthetical) (Detail) ₩ in Millions</t>
  </si>
  <si>
    <t>Dec. 31, 2018KRW (₩)shares</t>
  </si>
  <si>
    <t>Number of ordinary shares previously held | shares</t>
  </si>
  <si>
    <t>Fair value of equity instruments newly issued | ₩</t>
  </si>
  <si>
    <t>Number of ordinary shares issued</t>
  </si>
  <si>
    <t>Share issuance cost | ₩</t>
  </si>
  <si>
    <t>Business Combination - Schedule of Fair Value of Assets and Liabilities Recognized as a Result of Acquisition at Acquisition Date (Detail) ₩ in Millions</t>
  </si>
  <si>
    <t>Recognized amounts of identifiable assets acquired</t>
  </si>
  <si>
    <t>Property and equipment</t>
  </si>
  <si>
    <t>Contractual customer relationship (included in intangibles)</t>
  </si>
  <si>
    <t>Other non-currentassets</t>
  </si>
  <si>
    <t>Recognized amounts of identifiable liabilities assumed</t>
  </si>
  <si>
    <t>Post-employment benefit obligations</t>
  </si>
  <si>
    <t>Intangible assets</t>
  </si>
  <si>
    <t>Other non-current financial assets</t>
  </si>
  <si>
    <t>Other non-currentliabilities</t>
  </si>
  <si>
    <t>Distribution agency contract (included in intangibles)</t>
  </si>
  <si>
    <t>Business Combination - Schedule of Recognized Goodwill as a Result of Business Combination (Detail) - KRW (₩) ₩ in Millions</t>
  </si>
  <si>
    <t>Add: Non-controllinginterests</t>
  </si>
  <si>
    <t>Less: Fair value of identifiable net assets</t>
  </si>
  <si>
    <t>Business Combination - Schedule of Cash Outflows as a Result of Acquisition (Detail) ₩ in Millions</t>
  </si>
  <si>
    <t>Purchase consideration Cash</t>
  </si>
  <si>
    <t>Less : Recognized amounts of cash and cash equivalents</t>
  </si>
  <si>
    <t>Business Combination - Schedule of Cash Outflows as a Result of Acquisition (Parenthetical) (Detail) - KRW (₩) ₩ in Millions</t>
  </si>
  <si>
    <t>Purchase considerations</t>
  </si>
  <si>
    <t>Changes in Accounting Policies - Summary of Impact on Financial Statements Due to Application of IFRS 15 at the Date of Initial Application (Detail) - KRW (₩) ₩ in Millions</t>
  </si>
  <si>
    <t>Disclosure of expected impact of initial application of new standards or interpretations [line items]</t>
  </si>
  <si>
    <t>Equity attribute to owners of the Controlling Company</t>
  </si>
  <si>
    <t>Non-controllinginterest</t>
  </si>
  <si>
    <t>Financial income</t>
  </si>
  <si>
    <t>Financial costs</t>
  </si>
  <si>
    <t>Share of net losses of associates and joint venture</t>
  </si>
  <si>
    <t>As previously reported [member]</t>
  </si>
  <si>
    <t>Increase (decrease) due to application of IFRS 15 [member]</t>
  </si>
  <si>
    <t>Adjusted [member]</t>
  </si>
  <si>
    <t>Changes in Accounting Policies - Additional Information (Detail) - KRW (₩) ₩ in Millions</t>
  </si>
  <si>
    <t>Description of practical expedients used for incremental cost of obtaining contract</t>
  </si>
  <si>
    <t>As a practical expedient, the Group recognizes the incremental costs of  obtaining a contracts as an expense when incurred if the amortization period of  the asset is one year or less.</t>
  </si>
  <si>
    <t>Increase (decrease) in prepaid expenses</t>
  </si>
  <si>
    <t>Increase (decrease) in contract assets</t>
  </si>
  <si>
    <t>Increase (decrease) in contract liabilities</t>
  </si>
  <si>
    <t>Changes in Accounting Policies - Summary of Beginning Balance of Retained Earnings after Adjustment Due to Application of IFRS 9 (Detail) ₩ in Millions</t>
  </si>
  <si>
    <t>Jan. 01, 2018KRW (₩)</t>
  </si>
  <si>
    <t>Beginning balance - IAS 39</t>
  </si>
  <si>
    <t>Beginning balance of retained earnings after adjustment</t>
  </si>
  <si>
    <t>IAS 39 [member]</t>
  </si>
  <si>
    <t>IFRS9 [member]</t>
  </si>
  <si>
    <t>Reclassification of available-for-sale securities to financial assets at fair value through profit or loss</t>
  </si>
  <si>
    <t>Reclassification of available-for-sale securities to financial assets at fair value through other comprehensive income</t>
  </si>
  <si>
    <t>Increase in provision for impairment of financial assets at amortized cost</t>
  </si>
  <si>
    <t>Increase in provision with unused limit</t>
  </si>
  <si>
    <t>Decrease in deferred income tax assets</t>
  </si>
  <si>
    <t>Adjustments of non-controlled interests</t>
  </si>
  <si>
    <t>Adjustment to retained earnings from adoption of IFRS 15</t>
  </si>
  <si>
    <t>IFRS 15 [member]</t>
  </si>
  <si>
    <t>Changes in Accounting Policies - Summary of Effects Resulting from Classification and Measurement of Financial Instruments (Detail) - KRW (₩) ₩ in Millions</t>
  </si>
  <si>
    <t>Cash and cash equivalent</t>
  </si>
  <si>
    <t>Trade payables and payables</t>
  </si>
  <si>
    <t>Borrowing</t>
  </si>
  <si>
    <t>Loans and receivables under IAS 39 reclassified to financial assets measured at amortized cost under IFRS 9 [member]</t>
  </si>
  <si>
    <t>Loans and receivables under IAS 39 reclassified to financial assets at fair value through other comprehensive income under IFRS 9 [member]</t>
  </si>
  <si>
    <t>Financial assets available -for- sale under IAS 39 reclassified to financial assets at fair value through profit or loss under IFRS 9 [member]</t>
  </si>
  <si>
    <t>Financial assets available -for- sale under IAS 39 reclassified to financial assets at fair value through other comprehensive income under IFRS 9 [member]</t>
  </si>
  <si>
    <t>Other financial liabilities measured at amortized cost under IAS 39 reclassified to financial assets measured at amortized cost under IFRS 9 [member]</t>
  </si>
  <si>
    <t>IAS 39 [member] | Loans and receivables under IAS 39 reclassified to financial assets measured at amortized cost under IFRS 9 [member]</t>
  </si>
  <si>
    <t>IAS 39 [member] | Financial assets at fair value through profit or loss under IAS 39 reclassified to Financial assets at fair value through profit or loss under IFRS 9 [member]</t>
  </si>
  <si>
    <t>IAS 39 [member] | Derivative financial assets for hedging purpose under IAS 39 reclassified to Derivative financial assets for hedging purpose under IFRS 9 [member]</t>
  </si>
  <si>
    <t>IAS 39 [member] | Financial assets available -for- sale under IAS 39 reclassified to financial assets at fair value through profit or loss under IFRS 9 [member]</t>
  </si>
  <si>
    <t>IAS 39 [member] | Financial assets held to maturity under IAS 39 reclassified to Financial assets at fair value through profit or loss under IFRS 9 [member]</t>
  </si>
  <si>
    <t>IAS 39 [member] | Other financial liabilities measured at amortized cost under IAS 39 reclassified to financial assets measured at amortized cost under IFRS 9 [member]</t>
  </si>
  <si>
    <t>IAS 39 [member] | Financial liabilities at fair value through profit or loss under IAS 39 reclassified to financial liabilities at fair value through profit or loss under IFRS 9 [member]</t>
  </si>
  <si>
    <t>IAS 39 [member] | Derivative financial liabilities for hedging purpose under IAS 39 reclassified to derivative financial liabilities for hedging purpose under IFRS 9 [member]</t>
  </si>
  <si>
    <t>IFRS9 [member] | Loans and receivables under IAS 39 reclassified to financial assets measured at amortized cost under IFRS 9 [member]</t>
  </si>
  <si>
    <t>IFRS9 [member] | Loans and receivables under IAS 39 reclassified to financial assets at fair value through other comprehensive income under IFRS 9 [member]</t>
  </si>
  <si>
    <t>IFRS9 [member] | Loans and receivables under IAS 39 reclassified to financial assets at fair value through profit or loss under IFRS 9 [member]</t>
  </si>
  <si>
    <t>IFRS9 [member] | Financial assets at fair value through profit or loss under IAS 39 reclassified to Financial assets at fair value through profit or loss under IFRS 9 [member]</t>
  </si>
  <si>
    <t>IFRS9 [member] | Derivative financial assets for hedging purpose under IAS 39 reclassified to Derivative financial assets for hedging purpose under IFRS 9 [member]</t>
  </si>
  <si>
    <t>IFRS9 [member] | Financial assets available -for- sale under IAS 39 reclassified to financial assets measured at amortized cost under IFRS 9 [member]</t>
  </si>
  <si>
    <t>IFRS9 [member] | Financial assets available -for- sale under IAS 39 reclassified to financial assets at fair value through profit or loss under IFRS 9 [member]</t>
  </si>
  <si>
    <t>IFRS9 [member] | Financial assets available -for- sale under IAS 39 reclassified to financial assets at fair value through other comprehensive income under IFRS 9 [member]</t>
  </si>
  <si>
    <t>IFRS9 [member] | Financial assets held to maturity under IAS 39 reclassified to Financial assets measured at amortized cost under IFRS 9 [member]</t>
  </si>
  <si>
    <t>IFRS9 [member] | Financial assets held to maturity under IAS 39 reclassified to Financial assets at fair value through profit or loss under IFRS 9 [member]</t>
  </si>
  <si>
    <t>IFRS9 [member] | Other financial liabilities measured at amortized cost under IAS 39 reclassified to financial assets measured at amortized cost under IFRS 9 [member]</t>
  </si>
  <si>
    <t>IFRS9 [member] | Financial liabilities at fair value through profit or loss under IAS 39 reclassified to financial liabilities at fair value through profit or loss under IFRS 9 [member]</t>
  </si>
  <si>
    <t>IFRS9 [member] | Derivative financial liabilities for hedging purpose under IAS 39 reclassified to derivative financial liabilities for hedging purpose under IFRS 9 [member]</t>
  </si>
  <si>
    <t>Changes in Accounting Policies - Summary of Impact on Changes in Equity (Detail) - Increase (decrease) due to changes in accounting policy required by IFRSs [member] ₩ in Millions</t>
  </si>
  <si>
    <t>Reclassification from loans and receivables to financial assets at fair value through other comprehensive income, and fair value assessment</t>
  </si>
  <si>
    <t>Reclassification from available-for-sale financial assets to financial assets at fair value through profit or loss, and fair value assessment</t>
  </si>
  <si>
    <t>Reclassification from available-for-sale financial assets to financial assets at fair value through other comprehensive income</t>
  </si>
  <si>
    <t>Income tax effect</t>
  </si>
  <si>
    <t>Total adjustments from application of IFRS 9</t>
  </si>
  <si>
    <t>Events after Reporting Period - Summary of Public Bonds Issued After Reporting Period (Detail) - Gross carrying amount [member] ₩ in Millions</t>
  </si>
  <si>
    <t>The 191-1st Public bond, January fourteen, twenty twenty two [member]</t>
  </si>
  <si>
    <t>Disclosure of non-adjusting events after reporting period [line items]</t>
  </si>
  <si>
    <t>Issue date</t>
  </si>
  <si>
    <t>2019.01.15</t>
  </si>
  <si>
    <t>Interest rate</t>
  </si>
  <si>
    <t>2.048%</t>
  </si>
  <si>
    <t>Redemption date</t>
  </si>
  <si>
    <t>2022.01.14</t>
  </si>
  <si>
    <t>The 191-2nd Public bond, January fifteen, twenty twenty four [member]</t>
  </si>
  <si>
    <t>2.088%</t>
  </si>
  <si>
    <t>2024.01.15</t>
  </si>
  <si>
    <t>The191-3rd Public bond, January fifteen, twenty twenty nine [member]</t>
  </si>
  <si>
    <t>2.16%</t>
  </si>
  <si>
    <t>2029.01.15</t>
  </si>
  <si>
    <t>The191-4th Public bond, January fourteen, twenty thirty nine [member]</t>
  </si>
  <si>
    <t>2.213%</t>
  </si>
  <si>
    <t>2039.01.14</t>
  </si>
  <si>
    <t>Revision of Prior Financial Statements - Summary of Consolidated Statements of Financial Position (Detail) - KRW (₩) ₩ in Millions</t>
  </si>
  <si>
    <t>Disclosure of changes in accounting policies, accounting estimates and errors [line items]</t>
  </si>
  <si>
    <t>Adjustments [member]</t>
  </si>
  <si>
    <t>Revision of Prior Financial Statements - Summary of Consolidated Statement of Operations &amp; Comprehensive Income (Detail) - KRW (₩) ₩ in Millions</t>
  </si>
  <si>
    <t>Profit for the year attributable to the equity holders of the Controlling Company</t>
  </si>
  <si>
    <t>Total comprehensive income for the year attributable to the equity holders of the Controlling Company</t>
  </si>
  <si>
    <t>Revision of Prior Financial Statements - Summary of Consolidated Statements of Changes in Equity (Detail) - KRW (₩) ₩ in Millions</t>
  </si>
  <si>
    <t>Revision of Prior Financial Statements - Summary of Effects from Adjustments of Financial Statements before 2016 (Parenthetical) (Detail) - KRW (₩) ₩ in Millions</t>
  </si>
</sst>
</file>

<file path=xl/styles.xml><?xml version="1.0" encoding="utf-8"?>
<styleSheet xmlns="http://schemas.openxmlformats.org/spreadsheetml/2006/main">
  <numFmts count="17">
    <numFmt formatCode="_(&quot;₩ &quot;#,##0_);_(&quot;₩ &quot;(#,##0)" numFmtId="164"/>
    <numFmt formatCode="_(&quot;$ &quot;#,##0_);_(&quot;$ &quot;(#,##0)" numFmtId="165"/>
    <numFmt formatCode="_(&quot;¥ &quot;#,##0_);_(&quot;¥ &quot;(#,##0)" numFmtId="166"/>
    <numFmt formatCode="#,##0.0_);(#,##0.0)" numFmtId="167"/>
    <numFmt formatCode="_(&quot;zł &quot;#,##0_);_(&quot;zł &quot;(#,##0)" numFmtId="168"/>
    <numFmt formatCode="_(&quot;৳ &quot;#,##0_);_(&quot;৳ &quot;(#,##0)" numFmtId="169"/>
    <numFmt formatCode="_(&quot;P &quot;#,##0_);_(&quot;P &quot;(#,##0)" numFmtId="170"/>
    <numFmt formatCode="_(&quot;دج &quot;#,##0_);_(&quot;دج &quot;(#,##0)" numFmtId="171"/>
    <numFmt formatCode="_(&quot;Rp &quot;#,##0_);_(&quot;Rp &quot;(#,##0)" numFmtId="172"/>
    <numFmt formatCode="_(&quot;€ &quot;#,##0_);_(&quot;€ &quot;(#,##0)" numFmtId="173"/>
    <numFmt formatCode="_(&quot;K &quot;#,##0_);_(&quot;K &quot;(#,##0)" numFmtId="174"/>
    <numFmt formatCode="_(&quot;FRw &quot;#,##0_);_(&quot;FRw &quot;(#,##0)" numFmtId="175"/>
    <numFmt formatCode="_(&quot;₫ &quot;#,##0_);_(&quot;₫ &quot;(#,##0)" numFmtId="176"/>
    <numFmt formatCode="_(&quot;฿ &quot;#,##0_);_(&quot;฿ &quot;(#,##0)" numFmtId="177"/>
    <numFmt formatCode="_(&quot;Tsh &quot;#,##0_);_(&quot;Tsh &quot;(#,##0)" numFmtId="178"/>
    <numFmt formatCode="_(&quot;£ &quot;#,##0_);_(&quot;£ &quot;(#,##0)" numFmtId="179"/>
    <numFmt formatCode="_(&quot;SFr &quot;#,##0_);_(&quot;SFr &quot;(#,##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sharedStrings.xml" Type="http://schemas.openxmlformats.org/officeDocument/2006/relationships/sharedStrings"/><Relationship Id="rId241" Target="styles.xml" Type="http://schemas.openxmlformats.org/officeDocument/2006/relationships/styles"/><Relationship Id="rId2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7</v>
      </c>
    </row>
    <row r="19" spans="1:2">
      <c r="A19" s="4" t="s">
        <v>30</v>
      </c>
      <c r="B19" s="5" t="n">
        <v>245144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32</v>
      </c>
    </row>
    <row r="3" spans="1:2">
      <c r="A3" s="3" t="s">
        <v>194</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32</v>
      </c>
      <c r="C1" s="2" t="s">
        <v>601</v>
      </c>
      <c r="D1" s="2" t="s">
        <v>33</v>
      </c>
      <c r="E1" s="2" t="s">
        <v>34</v>
      </c>
    </row>
    <row r="2" spans="1:5">
      <c r="A2" s="3" t="s">
        <v>935</v>
      </c>
    </row>
    <row r="3" spans="1:5">
      <c r="A3" s="4" t="s">
        <v>936</v>
      </c>
      <c r="B3" s="6" t="n">
        <v>3054665</v>
      </c>
      <c r="D3" s="6" t="n">
        <v>2959622</v>
      </c>
    </row>
    <row r="4" spans="1:5">
      <c r="A4" s="4" t="s">
        <v>937</v>
      </c>
      <c r="B4" s="5" t="n">
        <v>2625684</v>
      </c>
      <c r="D4" s="5" t="n">
        <v>3004943</v>
      </c>
    </row>
    <row r="5" spans="1:5">
      <c r="A5" s="4" t="s">
        <v>37</v>
      </c>
      <c r="B5" s="5" t="n">
        <v>5680349</v>
      </c>
      <c r="C5" s="6" t="n">
        <v>5969040</v>
      </c>
      <c r="D5" s="5" t="n">
        <v>5964565</v>
      </c>
      <c r="E5" s="6" t="n">
        <v>5477634</v>
      </c>
    </row>
    <row r="6" spans="1:5">
      <c r="A6" s="4" t="s">
        <v>936</v>
      </c>
      <c r="B6" s="5" t="n">
        <v>381681</v>
      </c>
      <c r="D6" s="5" t="n">
        <v>352695</v>
      </c>
    </row>
    <row r="7" spans="1:5">
      <c r="A7" s="4" t="s">
        <v>937</v>
      </c>
      <c r="B7" s="5" t="n">
        <v>461314</v>
      </c>
      <c r="D7" s="5" t="n">
        <v>476137</v>
      </c>
    </row>
    <row r="8" spans="1:5">
      <c r="A8" s="4" t="s">
        <v>37</v>
      </c>
      <c r="B8" s="5" t="n">
        <v>842995</v>
      </c>
      <c r="C8" s="6" t="n">
        <v>826547</v>
      </c>
      <c r="D8" s="5" t="n">
        <v>828832</v>
      </c>
      <c r="E8" s="6" t="n">
        <v>709011</v>
      </c>
    </row>
    <row r="9" spans="1:5">
      <c r="A9" s="4" t="s">
        <v>938</v>
      </c>
    </row>
    <row r="10" spans="1:5">
      <c r="A10" s="3" t="s">
        <v>935</v>
      </c>
    </row>
    <row r="11" spans="1:5">
      <c r="A11" s="4" t="s">
        <v>936</v>
      </c>
      <c r="B11" s="5" t="n">
        <v>3422086</v>
      </c>
      <c r="D11" s="5" t="n">
        <v>3405947</v>
      </c>
    </row>
    <row r="12" spans="1:5">
      <c r="A12" s="4" t="s">
        <v>937</v>
      </c>
      <c r="B12" s="5" t="n">
        <v>2700792</v>
      </c>
      <c r="D12" s="5" t="n">
        <v>3071532</v>
      </c>
    </row>
    <row r="13" spans="1:5">
      <c r="A13" s="4" t="s">
        <v>37</v>
      </c>
      <c r="B13" s="5" t="n">
        <v>6122878</v>
      </c>
      <c r="D13" s="5" t="n">
        <v>6477479</v>
      </c>
    </row>
    <row r="14" spans="1:5">
      <c r="A14" s="4" t="s">
        <v>936</v>
      </c>
      <c r="B14" s="5" t="n">
        <v>402027</v>
      </c>
      <c r="D14" s="5" t="n">
        <v>366108</v>
      </c>
    </row>
    <row r="15" spans="1:5">
      <c r="A15" s="4" t="s">
        <v>937</v>
      </c>
      <c r="B15" s="5" t="n">
        <v>506061</v>
      </c>
      <c r="D15" s="5" t="n">
        <v>522458</v>
      </c>
    </row>
    <row r="16" spans="1:5">
      <c r="A16" s="4" t="s">
        <v>37</v>
      </c>
      <c r="B16" s="5" t="n">
        <v>908088</v>
      </c>
      <c r="D16" s="5" t="n">
        <v>888566</v>
      </c>
    </row>
    <row r="17" spans="1:5">
      <c r="A17" s="4" t="s">
        <v>939</v>
      </c>
    </row>
    <row r="18" spans="1:5">
      <c r="A18" s="3" t="s">
        <v>935</v>
      </c>
    </row>
    <row r="19" spans="1:5">
      <c r="A19" s="4" t="s">
        <v>936</v>
      </c>
      <c r="D19" s="5" t="n">
        <v>-438817</v>
      </c>
    </row>
    <row r="20" spans="1:5">
      <c r="A20" s="4" t="s">
        <v>937</v>
      </c>
      <c r="D20" s="5" t="n">
        <v>-66402</v>
      </c>
    </row>
    <row r="21" spans="1:5">
      <c r="A21" s="4" t="s">
        <v>37</v>
      </c>
      <c r="D21" s="5" t="n">
        <v>-505219</v>
      </c>
    </row>
    <row r="22" spans="1:5">
      <c r="A22" s="4" t="s">
        <v>936</v>
      </c>
      <c r="D22" s="5" t="n">
        <v>-610</v>
      </c>
    </row>
    <row r="23" spans="1:5">
      <c r="A23" s="4" t="s">
        <v>937</v>
      </c>
      <c r="D23" s="5" t="n">
        <v>-17970</v>
      </c>
    </row>
    <row r="24" spans="1:5">
      <c r="A24" s="4" t="s">
        <v>37</v>
      </c>
      <c r="D24" s="5" t="n">
        <v>-18580</v>
      </c>
    </row>
    <row r="25" spans="1:5">
      <c r="A25" s="4" t="s">
        <v>940</v>
      </c>
    </row>
    <row r="26" spans="1:5">
      <c r="A26" s="3" t="s">
        <v>935</v>
      </c>
    </row>
    <row r="27" spans="1:5">
      <c r="A27" s="4" t="s">
        <v>936</v>
      </c>
      <c r="B27" s="5" t="n">
        <v>-357548</v>
      </c>
    </row>
    <row r="28" spans="1:5">
      <c r="A28" s="4" t="s">
        <v>937</v>
      </c>
      <c r="B28" s="5" t="n">
        <v>-74948</v>
      </c>
    </row>
    <row r="29" spans="1:5">
      <c r="A29" s="4" t="s">
        <v>37</v>
      </c>
      <c r="B29" s="5" t="n">
        <v>-432496</v>
      </c>
    </row>
    <row r="30" spans="1:5">
      <c r="A30" s="4" t="s">
        <v>936</v>
      </c>
      <c r="B30" s="5" t="n">
        <v>-2376</v>
      </c>
    </row>
    <row r="31" spans="1:5">
      <c r="A31" s="4" t="s">
        <v>937</v>
      </c>
      <c r="B31" s="5" t="n">
        <v>-18874</v>
      </c>
    </row>
    <row r="32" spans="1:5">
      <c r="A32" s="4" t="s">
        <v>37</v>
      </c>
      <c r="B32" s="5" t="n">
        <v>-21250</v>
      </c>
    </row>
    <row r="33" spans="1:5">
      <c r="A33" s="4" t="s">
        <v>941</v>
      </c>
    </row>
    <row r="34" spans="1:5">
      <c r="A34" s="3" t="s">
        <v>935</v>
      </c>
    </row>
    <row r="35" spans="1:5">
      <c r="A35" s="4" t="s">
        <v>936</v>
      </c>
      <c r="B35" s="5" t="n">
        <v>-9873</v>
      </c>
      <c r="D35" s="5" t="n">
        <v>-7508</v>
      </c>
    </row>
    <row r="36" spans="1:5">
      <c r="A36" s="4" t="s">
        <v>937</v>
      </c>
      <c r="B36" s="5" t="n">
        <v>-160</v>
      </c>
      <c r="D36" s="5" t="n">
        <v>-187</v>
      </c>
    </row>
    <row r="37" spans="1:5">
      <c r="A37" s="4" t="s">
        <v>37</v>
      </c>
      <c r="B37" s="5" t="n">
        <v>-10033</v>
      </c>
      <c r="D37" s="5" t="n">
        <v>-7695</v>
      </c>
    </row>
    <row r="38" spans="1:5">
      <c r="A38" s="4" t="s">
        <v>936</v>
      </c>
      <c r="B38" s="5" t="n">
        <v>-17970</v>
      </c>
      <c r="D38" s="5" t="n">
        <v>-12803</v>
      </c>
    </row>
    <row r="39" spans="1:5">
      <c r="A39" s="4" t="s">
        <v>937</v>
      </c>
      <c r="B39" s="5" t="n">
        <v>-25873</v>
      </c>
      <c r="D39" s="5" t="n">
        <v>-28351</v>
      </c>
    </row>
    <row r="40" spans="1:5">
      <c r="A40" s="4" t="s">
        <v>37</v>
      </c>
      <c r="B40" s="6" t="n">
        <v>-43843</v>
      </c>
      <c r="D40" s="6" t="n">
        <v>-411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32</v>
      </c>
      <c r="C2" s="2" t="s">
        <v>33</v>
      </c>
      <c r="D2" s="2" t="s">
        <v>75</v>
      </c>
    </row>
    <row r="3" spans="1:4">
      <c r="A3" s="4" t="s">
        <v>943</v>
      </c>
    </row>
    <row r="4" spans="1:4">
      <c r="A4" s="3" t="s">
        <v>935</v>
      </c>
    </row>
    <row r="5" spans="1:4">
      <c r="A5" s="4" t="s">
        <v>944</v>
      </c>
      <c r="B5" s="6" t="n">
        <v>439427</v>
      </c>
      <c r="C5" s="6" t="n">
        <v>470871</v>
      </c>
      <c r="D5" s="6" t="n">
        <v>468741</v>
      </c>
    </row>
    <row r="6" spans="1:4">
      <c r="A6" s="4" t="s">
        <v>945</v>
      </c>
      <c r="B6" s="5" t="n">
        <v>91282</v>
      </c>
      <c r="C6" s="5" t="n">
        <v>38888</v>
      </c>
      <c r="D6" s="5" t="n">
        <v>84975</v>
      </c>
    </row>
    <row r="7" spans="1:4">
      <c r="A7" s="4" t="s">
        <v>946</v>
      </c>
      <c r="B7" s="5" t="n">
        <v>-170597</v>
      </c>
      <c r="C7" s="5" t="n">
        <v>-70121</v>
      </c>
      <c r="D7" s="5" t="n">
        <v>-80518</v>
      </c>
    </row>
    <row r="8" spans="1:4">
      <c r="A8" s="4" t="s">
        <v>947</v>
      </c>
      <c r="C8" s="5" t="n">
        <v>-107</v>
      </c>
      <c r="D8" s="5" t="n">
        <v>215</v>
      </c>
    </row>
    <row r="9" spans="1:4">
      <c r="A9" s="4" t="s">
        <v>79</v>
      </c>
      <c r="B9" s="5" t="n">
        <v>-188</v>
      </c>
      <c r="C9" s="5" t="n">
        <v>-104</v>
      </c>
      <c r="D9" s="5" t="n">
        <v>-2542</v>
      </c>
    </row>
    <row r="10" spans="1:4">
      <c r="A10" s="4" t="s">
        <v>948</v>
      </c>
      <c r="B10" s="5" t="n">
        <v>359924</v>
      </c>
      <c r="C10" s="5" t="n">
        <v>439427</v>
      </c>
      <c r="D10" s="5" t="n">
        <v>470871</v>
      </c>
    </row>
    <row r="11" spans="1:4">
      <c r="A11" s="4" t="s">
        <v>949</v>
      </c>
    </row>
    <row r="12" spans="1:4">
      <c r="A12" s="3" t="s">
        <v>935</v>
      </c>
    </row>
    <row r="13" spans="1:4">
      <c r="A13" s="4" t="s">
        <v>944</v>
      </c>
      <c r="B13" s="5" t="n">
        <v>84372</v>
      </c>
      <c r="C13" s="5" t="n">
        <v>141616</v>
      </c>
      <c r="D13" s="5" t="n">
        <v>250842</v>
      </c>
    </row>
    <row r="14" spans="1:4">
      <c r="A14" s="4" t="s">
        <v>945</v>
      </c>
      <c r="B14" s="5" t="n">
        <v>21783</v>
      </c>
      <c r="C14" s="5" t="n">
        <v>5809</v>
      </c>
      <c r="D14" s="5" t="n">
        <v>7736</v>
      </c>
    </row>
    <row r="15" spans="1:4">
      <c r="A15" s="4" t="s">
        <v>946</v>
      </c>
      <c r="B15" s="5" t="n">
        <v>-14520</v>
      </c>
      <c r="C15" s="5" t="n">
        <v>-61220</v>
      </c>
      <c r="D15" s="5" t="n">
        <v>-108638</v>
      </c>
    </row>
    <row r="16" spans="1:4">
      <c r="A16" s="4" t="s">
        <v>947</v>
      </c>
      <c r="C16" s="5" t="n">
        <v>-35</v>
      </c>
      <c r="D16" s="5" t="n">
        <v>56</v>
      </c>
    </row>
    <row r="17" spans="1:4">
      <c r="A17" s="4" t="s">
        <v>79</v>
      </c>
      <c r="B17" s="5" t="n">
        <v>2187</v>
      </c>
      <c r="C17" s="5" t="n">
        <v>-1798</v>
      </c>
      <c r="D17" s="5" t="n">
        <v>-8380</v>
      </c>
    </row>
    <row r="18" spans="1:4">
      <c r="A18" s="4" t="s">
        <v>948</v>
      </c>
      <c r="B18" s="6" t="n">
        <v>93822</v>
      </c>
      <c r="C18" s="6" t="n">
        <v>84372</v>
      </c>
      <c r="D18" s="6" t="n">
        <v>1416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32</v>
      </c>
      <c r="C1" s="2" t="s">
        <v>33</v>
      </c>
      <c r="D1" s="2" t="s">
        <v>75</v>
      </c>
      <c r="E1" s="2" t="s">
        <v>899</v>
      </c>
    </row>
    <row r="2" spans="1:5">
      <c r="A2" s="3" t="s">
        <v>935</v>
      </c>
    </row>
    <row r="3" spans="1:5">
      <c r="A3" s="4" t="s">
        <v>951</v>
      </c>
      <c r="B3" s="6" t="n">
        <v>6523344</v>
      </c>
      <c r="C3" s="6" t="n">
        <v>6793397</v>
      </c>
    </row>
    <row r="4" spans="1:5">
      <c r="A4" s="4" t="s">
        <v>949</v>
      </c>
    </row>
    <row r="5" spans="1:5">
      <c r="A5" s="3" t="s">
        <v>935</v>
      </c>
    </row>
    <row r="6" spans="1:5">
      <c r="A6" s="4" t="s">
        <v>952</v>
      </c>
      <c r="B6" s="5" t="n">
        <v>88476</v>
      </c>
      <c r="C6" s="5" t="n">
        <v>84682</v>
      </c>
    </row>
    <row r="7" spans="1:5">
      <c r="A7" s="4" t="s">
        <v>951</v>
      </c>
      <c r="B7" s="5" t="n">
        <v>2612753</v>
      </c>
      <c r="C7" s="5" t="n">
        <v>3000849</v>
      </c>
    </row>
    <row r="8" spans="1:5">
      <c r="A8" s="4" t="s">
        <v>953</v>
      </c>
      <c r="B8" s="5" t="n">
        <v>10171</v>
      </c>
      <c r="C8" s="5" t="n">
        <v>12186</v>
      </c>
    </row>
    <row r="9" spans="1:5">
      <c r="A9" s="4" t="s">
        <v>954</v>
      </c>
      <c r="B9" s="5" t="n">
        <v>370481</v>
      </c>
      <c r="C9" s="5" t="n">
        <v>391458</v>
      </c>
    </row>
    <row r="10" spans="1:5">
      <c r="A10" s="4" t="s">
        <v>955</v>
      </c>
      <c r="B10" s="5" t="n">
        <v>54952</v>
      </c>
      <c r="C10" s="5" t="n">
        <v>34273</v>
      </c>
    </row>
    <row r="11" spans="1:5">
      <c r="A11" s="4" t="s">
        <v>956</v>
      </c>
      <c r="B11" s="5" t="n">
        <v>22230</v>
      </c>
      <c r="C11" s="5" t="n">
        <v>20526</v>
      </c>
    </row>
    <row r="12" spans="1:5">
      <c r="A12" s="4" t="s">
        <v>79</v>
      </c>
      <c r="B12" s="5" t="n">
        <v>21757</v>
      </c>
      <c r="C12" s="5" t="n">
        <v>21478</v>
      </c>
    </row>
    <row r="13" spans="1:5">
      <c r="A13" s="4" t="s">
        <v>957</v>
      </c>
      <c r="B13" s="5" t="n">
        <v>-93822</v>
      </c>
      <c r="C13" s="5" t="n">
        <v>-84372</v>
      </c>
      <c r="D13" s="6" t="n">
        <v>-141616</v>
      </c>
      <c r="E13" s="6" t="n">
        <v>-250842</v>
      </c>
    </row>
    <row r="14" spans="1:5">
      <c r="A14" s="4" t="s">
        <v>937</v>
      </c>
      <c r="B14" s="6" t="n">
        <v>3086998</v>
      </c>
      <c r="C14" s="6" t="n">
        <v>34810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2</v>
      </c>
      <c r="C1" s="2" t="s">
        <v>33</v>
      </c>
    </row>
    <row r="2" spans="1:3">
      <c r="A2" s="4" t="s">
        <v>659</v>
      </c>
    </row>
    <row r="3" spans="1:3">
      <c r="A3" s="3" t="s">
        <v>935</v>
      </c>
    </row>
    <row r="4" spans="1:3">
      <c r="A4" s="4" t="s">
        <v>959</v>
      </c>
      <c r="B4" s="6" t="n">
        <v>1895575</v>
      </c>
      <c r="C4" s="6" t="n">
        <v>22628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32</v>
      </c>
      <c r="C1" s="2" t="s">
        <v>33</v>
      </c>
      <c r="D1" s="2" t="s">
        <v>34</v>
      </c>
    </row>
    <row r="2" spans="1:4">
      <c r="A2" s="3" t="s">
        <v>38</v>
      </c>
    </row>
    <row r="3" spans="1:4">
      <c r="A3" s="4" t="s">
        <v>961</v>
      </c>
      <c r="B3" s="6" t="n">
        <v>484271</v>
      </c>
      <c r="C3" s="6" t="n">
        <v>1333368</v>
      </c>
    </row>
    <row r="4" spans="1:4">
      <c r="A4" s="4" t="s">
        <v>962</v>
      </c>
      <c r="B4" s="5" t="n">
        <v>777685</v>
      </c>
      <c r="C4" s="5" t="n">
        <v>5913</v>
      </c>
    </row>
    <row r="5" spans="1:4">
      <c r="A5" s="4" t="s">
        <v>963</v>
      </c>
      <c r="B5" s="5" t="n">
        <v>326157</v>
      </c>
    </row>
    <row r="6" spans="1:4">
      <c r="A6" s="4" t="s">
        <v>964</v>
      </c>
      <c r="C6" s="5" t="n">
        <v>380953</v>
      </c>
    </row>
    <row r="7" spans="1:4">
      <c r="A7" s="4" t="s">
        <v>965</v>
      </c>
      <c r="B7" s="5" t="n">
        <v>29843</v>
      </c>
      <c r="C7" s="5" t="n">
        <v>7389</v>
      </c>
    </row>
    <row r="8" spans="1:4">
      <c r="A8" s="4" t="s">
        <v>966</v>
      </c>
      <c r="B8" s="5" t="n">
        <v>-623176</v>
      </c>
      <c r="C8" s="5" t="n">
        <v>-754992</v>
      </c>
      <c r="D8" s="6" t="n">
        <v>-664726</v>
      </c>
    </row>
    <row r="9" spans="1:4">
      <c r="A9" s="4" t="s">
        <v>967</v>
      </c>
      <c r="B9" s="5" t="n">
        <v>994780</v>
      </c>
      <c r="C9" s="5" t="n">
        <v>972631</v>
      </c>
      <c r="D9" s="5" t="n">
        <v>720555</v>
      </c>
    </row>
    <row r="10" spans="1:4">
      <c r="A10" s="3" t="s">
        <v>54</v>
      </c>
    </row>
    <row r="11" spans="1:4">
      <c r="A11" s="4" t="s">
        <v>968</v>
      </c>
      <c r="B11" s="5" t="n">
        <v>99330</v>
      </c>
      <c r="C11" s="5" t="n">
        <v>87669</v>
      </c>
    </row>
    <row r="12" spans="1:4">
      <c r="A12" s="4" t="s">
        <v>969</v>
      </c>
      <c r="B12" s="5" t="n">
        <v>7758</v>
      </c>
      <c r="C12" s="5" t="n">
        <v>5051</v>
      </c>
    </row>
    <row r="13" spans="1:4">
      <c r="A13" s="4" t="s">
        <v>970</v>
      </c>
      <c r="B13" s="5" t="n">
        <v>57308</v>
      </c>
      <c r="C13" s="5" t="n">
        <v>93771</v>
      </c>
    </row>
    <row r="14" spans="1:4">
      <c r="A14" s="4" t="s">
        <v>966</v>
      </c>
      <c r="B14" s="5" t="n">
        <v>-163454</v>
      </c>
      <c r="C14" s="5" t="n">
        <v>-149267</v>
      </c>
      <c r="D14" s="5" t="n">
        <v>-108431</v>
      </c>
    </row>
    <row r="15" spans="1:4">
      <c r="A15" s="4" t="s">
        <v>967</v>
      </c>
      <c r="B15" s="6" t="n">
        <v>942</v>
      </c>
      <c r="C15" s="6" t="n">
        <v>37224</v>
      </c>
      <c r="D15" s="6" t="n">
        <v>2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32</v>
      </c>
      <c r="C2" s="2" t="s">
        <v>33</v>
      </c>
    </row>
    <row r="3" spans="1:3">
      <c r="A3" s="3" t="s">
        <v>900</v>
      </c>
    </row>
    <row r="4" spans="1:3">
      <c r="A4" s="4" t="s">
        <v>38</v>
      </c>
      <c r="B4" s="6" t="n">
        <v>1617956</v>
      </c>
      <c r="C4" s="6" t="n">
        <v>1727623</v>
      </c>
    </row>
    <row r="5" spans="1:3">
      <c r="A5" s="4" t="s">
        <v>972</v>
      </c>
    </row>
    <row r="6" spans="1:3">
      <c r="A6" s="3" t="s">
        <v>900</v>
      </c>
    </row>
    <row r="7" spans="1:3">
      <c r="A7" s="4" t="s">
        <v>973</v>
      </c>
      <c r="B7" s="5" t="n">
        <v>60978</v>
      </c>
      <c r="C7" s="6" t="n">
        <v>59660</v>
      </c>
    </row>
    <row r="8" spans="1:3">
      <c r="A8" s="4" t="s">
        <v>974</v>
      </c>
    </row>
    <row r="9" spans="1:3">
      <c r="A9" s="3" t="s">
        <v>900</v>
      </c>
    </row>
    <row r="10" spans="1:3">
      <c r="A10" s="4" t="s">
        <v>38</v>
      </c>
      <c r="B10" s="6" t="n">
        <v>61086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32</v>
      </c>
      <c r="C1" s="2" t="s">
        <v>33</v>
      </c>
    </row>
    <row r="2" spans="1:3">
      <c r="A2" s="3" t="s">
        <v>935</v>
      </c>
    </row>
    <row r="3" spans="1:3">
      <c r="A3" s="4" t="s">
        <v>976</v>
      </c>
      <c r="B3" s="6" t="n">
        <v>777685</v>
      </c>
      <c r="C3" s="6" t="n">
        <v>5913</v>
      </c>
    </row>
    <row r="4" spans="1:3">
      <c r="A4" s="4" t="s">
        <v>977</v>
      </c>
      <c r="B4" s="5" t="n">
        <v>-269148</v>
      </c>
    </row>
    <row r="5" spans="1:3">
      <c r="A5" s="4" t="s">
        <v>967</v>
      </c>
      <c r="B5" s="5" t="n">
        <v>508537</v>
      </c>
    </row>
    <row r="6" spans="1:3">
      <c r="A6" s="4" t="s">
        <v>978</v>
      </c>
    </row>
    <row r="7" spans="1:3">
      <c r="A7" s="3" t="s">
        <v>935</v>
      </c>
    </row>
    <row r="8" spans="1:3">
      <c r="A8" s="4" t="s">
        <v>976</v>
      </c>
      <c r="B8" s="5" t="n">
        <v>121</v>
      </c>
    </row>
    <row r="9" spans="1:3">
      <c r="A9" s="4" t="s">
        <v>979</v>
      </c>
    </row>
    <row r="10" spans="1:3">
      <c r="A10" s="3" t="s">
        <v>935</v>
      </c>
    </row>
    <row r="11" spans="1:3">
      <c r="A11" s="4" t="s">
        <v>976</v>
      </c>
      <c r="B11" s="5" t="n">
        <v>62911</v>
      </c>
    </row>
    <row r="12" spans="1:3">
      <c r="A12" s="4" t="s">
        <v>980</v>
      </c>
    </row>
    <row r="13" spans="1:3">
      <c r="A13" s="3" t="s">
        <v>935</v>
      </c>
    </row>
    <row r="14" spans="1:3">
      <c r="A14" s="4" t="s">
        <v>976</v>
      </c>
      <c r="B14" s="6" t="n">
        <v>7146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2</v>
      </c>
      <c r="C2" s="2" t="s">
        <v>33</v>
      </c>
      <c r="D2" s="2" t="s">
        <v>75</v>
      </c>
    </row>
    <row r="3" spans="1:4">
      <c r="A3" s="3" t="s">
        <v>900</v>
      </c>
    </row>
    <row r="4" spans="1:4">
      <c r="A4" s="4" t="s">
        <v>982</v>
      </c>
      <c r="B4" s="6" t="n">
        <v>94531</v>
      </c>
    </row>
    <row r="5" spans="1:4">
      <c r="A5" s="4" t="s">
        <v>983</v>
      </c>
      <c r="B5" s="5" t="n">
        <v>257819</v>
      </c>
    </row>
    <row r="6" spans="1:4">
      <c r="A6" s="4" t="s">
        <v>984</v>
      </c>
      <c r="B6" s="5" t="n">
        <v>263</v>
      </c>
      <c r="C6" s="6" t="n">
        <v>1961</v>
      </c>
      <c r="D6" s="6" t="n">
        <v>1637</v>
      </c>
    </row>
    <row r="7" spans="1:4">
      <c r="A7" s="4" t="s">
        <v>985</v>
      </c>
    </row>
    <row r="8" spans="1:4">
      <c r="A8" s="3" t="s">
        <v>900</v>
      </c>
    </row>
    <row r="9" spans="1:4">
      <c r="A9" s="4" t="s">
        <v>986</v>
      </c>
      <c r="B9" s="6" t="n">
        <v>11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856</v>
      </c>
    </row>
    <row r="2" spans="1:2">
      <c r="A2" s="3" t="s">
        <v>988</v>
      </c>
    </row>
    <row r="3" spans="1:2">
      <c r="A3" s="4" t="s">
        <v>976</v>
      </c>
      <c r="B3" s="6" t="n">
        <v>326157</v>
      </c>
    </row>
    <row r="4" spans="1:2">
      <c r="A4" s="4" t="s">
        <v>977</v>
      </c>
      <c r="B4" s="5" t="n">
        <v>-326157</v>
      </c>
    </row>
    <row r="5" spans="1:2">
      <c r="A5" s="4" t="s">
        <v>967</v>
      </c>
      <c r="B5" s="5" t="n">
        <v>0</v>
      </c>
    </row>
    <row r="6" spans="1:2">
      <c r="A6" s="4" t="s">
        <v>978</v>
      </c>
    </row>
    <row r="7" spans="1:2">
      <c r="A7" s="3" t="s">
        <v>988</v>
      </c>
    </row>
    <row r="8" spans="1:2">
      <c r="A8" s="4" t="s">
        <v>976</v>
      </c>
      <c r="B8" s="5" t="n">
        <v>8861</v>
      </c>
    </row>
    <row r="9" spans="1:2">
      <c r="A9" s="4" t="s">
        <v>979</v>
      </c>
    </row>
    <row r="10" spans="1:2">
      <c r="A10" s="3" t="s">
        <v>988</v>
      </c>
    </row>
    <row r="11" spans="1:2">
      <c r="A11" s="4" t="s">
        <v>976</v>
      </c>
      <c r="B11" s="5" t="n">
        <v>310387</v>
      </c>
    </row>
    <row r="12" spans="1:2">
      <c r="A12" s="4" t="s">
        <v>980</v>
      </c>
    </row>
    <row r="13" spans="1:2">
      <c r="A13" s="3" t="s">
        <v>988</v>
      </c>
    </row>
    <row r="14" spans="1:2">
      <c r="A14" s="4" t="s">
        <v>976</v>
      </c>
      <c r="B14" s="6" t="n">
        <v>69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32</v>
      </c>
      <c r="C1" s="2" t="s">
        <v>33</v>
      </c>
    </row>
    <row r="2" spans="1:3">
      <c r="A2" s="3" t="s">
        <v>900</v>
      </c>
    </row>
    <row r="3" spans="1:3">
      <c r="A3" s="4" t="s">
        <v>990</v>
      </c>
      <c r="B3" s="6" t="n">
        <v>29843</v>
      </c>
      <c r="C3" s="6" t="n">
        <v>7389</v>
      </c>
    </row>
    <row r="4" spans="1:3">
      <c r="A4" s="4" t="s">
        <v>991</v>
      </c>
      <c r="B4" s="5" t="n">
        <v>-4732</v>
      </c>
      <c r="C4" s="5" t="n">
        <v>-4675</v>
      </c>
    </row>
    <row r="5" spans="1:3">
      <c r="A5" s="4" t="s">
        <v>992</v>
      </c>
      <c r="B5" s="5" t="n">
        <v>25111</v>
      </c>
      <c r="C5" s="5" t="n">
        <v>2714</v>
      </c>
    </row>
    <row r="6" spans="1:3">
      <c r="A6" s="4" t="s">
        <v>993</v>
      </c>
      <c r="B6" s="5" t="n">
        <v>57308</v>
      </c>
      <c r="C6" s="5" t="n">
        <v>93771</v>
      </c>
    </row>
    <row r="7" spans="1:3">
      <c r="A7" s="4" t="s">
        <v>994</v>
      </c>
      <c r="B7" s="5" t="n">
        <v>-56366</v>
      </c>
      <c r="C7" s="5" t="n">
        <v>-56547</v>
      </c>
    </row>
    <row r="8" spans="1:3">
      <c r="A8" s="4" t="s">
        <v>995</v>
      </c>
      <c r="B8" s="5" t="n">
        <v>942</v>
      </c>
      <c r="C8" s="5" t="n">
        <v>37224</v>
      </c>
    </row>
    <row r="9" spans="1:3">
      <c r="A9" s="4" t="s">
        <v>996</v>
      </c>
    </row>
    <row r="10" spans="1:3">
      <c r="A10" s="3" t="s">
        <v>900</v>
      </c>
    </row>
    <row r="11" spans="1:3">
      <c r="A11" s="4" t="s">
        <v>993</v>
      </c>
      <c r="B11" s="5" t="n">
        <v>599</v>
      </c>
      <c r="C11" s="5" t="n">
        <v>2633</v>
      </c>
    </row>
    <row r="12" spans="1:3">
      <c r="A12" s="4" t="s">
        <v>997</v>
      </c>
    </row>
    <row r="13" spans="1:3">
      <c r="A13" s="3" t="s">
        <v>900</v>
      </c>
    </row>
    <row r="14" spans="1:3">
      <c r="A14" s="4" t="s">
        <v>990</v>
      </c>
      <c r="B14" s="5" t="n">
        <v>29843</v>
      </c>
      <c r="C14" s="5" t="n">
        <v>7389</v>
      </c>
    </row>
    <row r="15" spans="1:3">
      <c r="A15" s="4" t="s">
        <v>993</v>
      </c>
      <c r="B15" s="5" t="n">
        <v>54074</v>
      </c>
      <c r="C15" s="5" t="n">
        <v>81300</v>
      </c>
    </row>
    <row r="16" spans="1:3">
      <c r="A16" s="4" t="s">
        <v>998</v>
      </c>
    </row>
    <row r="17" spans="1:3">
      <c r="A17" s="3" t="s">
        <v>900</v>
      </c>
    </row>
    <row r="18" spans="1:3">
      <c r="A18" s="4" t="s">
        <v>993</v>
      </c>
      <c r="B18" s="6" t="n">
        <v>2635</v>
      </c>
      <c r="C18" s="6" t="n">
        <v>98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32</v>
      </c>
    </row>
    <row r="3" spans="1:2">
      <c r="A3" s="3" t="s">
        <v>194</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32</v>
      </c>
      <c r="C2" s="2" t="s">
        <v>33</v>
      </c>
      <c r="D2" s="2" t="s">
        <v>75</v>
      </c>
    </row>
    <row r="3" spans="1:4">
      <c r="A3" s="3" t="s">
        <v>900</v>
      </c>
    </row>
    <row r="4" spans="1:4">
      <c r="A4" s="4" t="s">
        <v>1000</v>
      </c>
      <c r="B4" s="6" t="n">
        <v>66305</v>
      </c>
      <c r="C4" s="6" t="n">
        <v>57</v>
      </c>
      <c r="D4" s="6" t="n">
        <v>109436</v>
      </c>
    </row>
    <row r="5" spans="1:4">
      <c r="A5" s="4" t="s">
        <v>1001</v>
      </c>
      <c r="B5" s="5" t="n">
        <v>2045</v>
      </c>
      <c r="C5" s="5" t="n">
        <v>209582</v>
      </c>
      <c r="D5" s="5" t="n">
        <v>138</v>
      </c>
    </row>
    <row r="6" spans="1:4">
      <c r="A6" s="4" t="s">
        <v>1002</v>
      </c>
      <c r="B6" s="5" t="n">
        <v>21651</v>
      </c>
      <c r="C6" s="5" t="n">
        <v>-146508</v>
      </c>
      <c r="D6" s="5" t="n">
        <v>85483</v>
      </c>
    </row>
    <row r="7" spans="1:4">
      <c r="A7" s="4" t="s">
        <v>996</v>
      </c>
    </row>
    <row r="8" spans="1:4">
      <c r="A8" s="3" t="s">
        <v>900</v>
      </c>
    </row>
    <row r="9" spans="1:4">
      <c r="A9" s="4" t="s">
        <v>1000</v>
      </c>
      <c r="B9" s="5" t="n">
        <v>192</v>
      </c>
      <c r="C9" s="5" t="n">
        <v>38</v>
      </c>
    </row>
    <row r="10" spans="1:4">
      <c r="A10" s="4" t="s">
        <v>1001</v>
      </c>
      <c r="D10" s="5" t="n">
        <v>148</v>
      </c>
    </row>
    <row r="11" spans="1:4">
      <c r="A11" s="4" t="s">
        <v>1002</v>
      </c>
      <c r="B11" s="5" t="n">
        <v>-488</v>
      </c>
      <c r="C11" s="5" t="n">
        <v>637</v>
      </c>
      <c r="D11" s="5" t="n">
        <v>-142</v>
      </c>
    </row>
    <row r="12" spans="1:4">
      <c r="A12" s="4" t="s">
        <v>997</v>
      </c>
    </row>
    <row r="13" spans="1:4">
      <c r="A13" s="3" t="s">
        <v>900</v>
      </c>
    </row>
    <row r="14" spans="1:4">
      <c r="A14" s="4" t="s">
        <v>1000</v>
      </c>
      <c r="B14" s="5" t="n">
        <v>58912</v>
      </c>
      <c r="C14" s="5" t="n">
        <v>19</v>
      </c>
      <c r="D14" s="5" t="n">
        <v>97158</v>
      </c>
    </row>
    <row r="15" spans="1:4">
      <c r="A15" s="4" t="s">
        <v>1001</v>
      </c>
      <c r="B15" s="5" t="n">
        <v>2045</v>
      </c>
      <c r="C15" s="5" t="n">
        <v>187468</v>
      </c>
      <c r="D15" s="5" t="n">
        <v>-10</v>
      </c>
    </row>
    <row r="16" spans="1:4">
      <c r="A16" s="4" t="s">
        <v>1002</v>
      </c>
      <c r="B16" s="5" t="n">
        <v>22139</v>
      </c>
      <c r="C16" s="5" t="n">
        <v>-146752</v>
      </c>
      <c r="D16" s="5" t="n">
        <v>85479</v>
      </c>
    </row>
    <row r="17" spans="1:4">
      <c r="A17" s="4" t="s">
        <v>998</v>
      </c>
    </row>
    <row r="18" spans="1:4">
      <c r="A18" s="3" t="s">
        <v>900</v>
      </c>
    </row>
    <row r="19" spans="1:4">
      <c r="A19" s="4" t="s">
        <v>1000</v>
      </c>
      <c r="B19" s="6" t="n">
        <v>7201</v>
      </c>
      <c r="D19" s="5" t="n">
        <v>12278</v>
      </c>
    </row>
    <row r="20" spans="1:4">
      <c r="A20" s="4" t="s">
        <v>1001</v>
      </c>
      <c r="C20" s="5" t="n">
        <v>22114</v>
      </c>
    </row>
    <row r="21" spans="1:4">
      <c r="A21" s="4" t="s">
        <v>1002</v>
      </c>
      <c r="C21" s="6" t="n">
        <v>-393</v>
      </c>
      <c r="D21" s="6" t="n">
        <v>1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32</v>
      </c>
      <c r="C1" s="2" t="s">
        <v>33</v>
      </c>
    </row>
    <row r="2" spans="1:3">
      <c r="A2" s="3" t="s">
        <v>969</v>
      </c>
    </row>
    <row r="3" spans="1:3">
      <c r="A3" s="4" t="s">
        <v>1004</v>
      </c>
      <c r="B3" s="6" t="n">
        <v>7758</v>
      </c>
      <c r="C3" s="6" t="n">
        <v>50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32</v>
      </c>
      <c r="C1" s="2" t="s">
        <v>33</v>
      </c>
    </row>
    <row r="2" spans="1:3">
      <c r="A2" s="3" t="s">
        <v>1006</v>
      </c>
    </row>
    <row r="3" spans="1:3">
      <c r="A3" s="4" t="s">
        <v>1004</v>
      </c>
      <c r="B3" s="6" t="n">
        <v>7758</v>
      </c>
      <c r="C3" s="6" t="n">
        <v>5051</v>
      </c>
    </row>
    <row r="4" spans="1:3">
      <c r="A4" s="4" t="s">
        <v>1007</v>
      </c>
    </row>
    <row r="5" spans="1:3">
      <c r="A5" s="3" t="s">
        <v>1006</v>
      </c>
    </row>
    <row r="6" spans="1:3">
      <c r="A6" s="4" t="s">
        <v>1004</v>
      </c>
      <c r="B6" s="6" t="n">
        <v>2707</v>
      </c>
      <c r="C6" s="6" t="n">
        <v>30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08</v>
      </c>
      <c r="B1" s="2" t="s">
        <v>32</v>
      </c>
      <c r="C1" s="2" t="s">
        <v>601</v>
      </c>
      <c r="D1" s="2" t="s">
        <v>33</v>
      </c>
      <c r="E1" s="2" t="s">
        <v>34</v>
      </c>
    </row>
    <row r="2" spans="1:5">
      <c r="A2" s="3" t="s">
        <v>1009</v>
      </c>
    </row>
    <row r="3" spans="1:5">
      <c r="A3" s="4" t="s">
        <v>208</v>
      </c>
      <c r="B3" s="6" t="n">
        <v>1074634</v>
      </c>
      <c r="C3" s="6" t="n">
        <v>642027</v>
      </c>
      <c r="D3" s="6" t="n">
        <v>642027</v>
      </c>
      <c r="E3" s="6" t="n">
        <v>454588</v>
      </c>
    </row>
    <row r="4" spans="1:5">
      <c r="A4" s="4" t="s">
        <v>1010</v>
      </c>
    </row>
    <row r="5" spans="1:5">
      <c r="A5" s="3" t="s">
        <v>1009</v>
      </c>
    </row>
    <row r="6" spans="1:5">
      <c r="A6" s="4" t="s">
        <v>208</v>
      </c>
      <c r="B6" s="5" t="n">
        <v>680439</v>
      </c>
      <c r="D6" s="5" t="n">
        <v>446028</v>
      </c>
    </row>
    <row r="7" spans="1:5">
      <c r="A7" s="4" t="s">
        <v>889</v>
      </c>
    </row>
    <row r="8" spans="1:5">
      <c r="A8" s="3" t="s">
        <v>1009</v>
      </c>
    </row>
    <row r="9" spans="1:5">
      <c r="A9" s="4" t="s">
        <v>208</v>
      </c>
      <c r="B9" s="5" t="n">
        <v>394195</v>
      </c>
      <c r="D9" s="5" t="n">
        <v>195999</v>
      </c>
    </row>
    <row r="10" spans="1:5">
      <c r="A10" s="4" t="s">
        <v>938</v>
      </c>
    </row>
    <row r="11" spans="1:5">
      <c r="A11" s="3" t="s">
        <v>1009</v>
      </c>
    </row>
    <row r="12" spans="1:5">
      <c r="A12" s="4" t="s">
        <v>208</v>
      </c>
      <c r="B12" s="5" t="n">
        <v>1188215</v>
      </c>
      <c r="D12" s="5" t="n">
        <v>700320</v>
      </c>
    </row>
    <row r="13" spans="1:5">
      <c r="A13" s="4" t="s">
        <v>1011</v>
      </c>
    </row>
    <row r="14" spans="1:5">
      <c r="A14" s="3" t="s">
        <v>1009</v>
      </c>
    </row>
    <row r="15" spans="1:5">
      <c r="A15" s="4" t="s">
        <v>208</v>
      </c>
      <c r="B15" s="5" t="n">
        <v>794020</v>
      </c>
      <c r="D15" s="5" t="n">
        <v>504321</v>
      </c>
    </row>
    <row r="16" spans="1:5">
      <c r="A16" s="4" t="s">
        <v>1012</v>
      </c>
    </row>
    <row r="17" spans="1:5">
      <c r="A17" s="3" t="s">
        <v>1009</v>
      </c>
    </row>
    <row r="18" spans="1:5">
      <c r="A18" s="4" t="s">
        <v>208</v>
      </c>
      <c r="B18" s="5" t="n">
        <v>394195</v>
      </c>
      <c r="D18" s="5" t="n">
        <v>195999</v>
      </c>
    </row>
    <row r="19" spans="1:5">
      <c r="A19" s="4" t="s">
        <v>1013</v>
      </c>
    </row>
    <row r="20" spans="1:5">
      <c r="A20" s="3" t="s">
        <v>1009</v>
      </c>
    </row>
    <row r="21" spans="1:5">
      <c r="A21" s="4" t="s">
        <v>208</v>
      </c>
      <c r="B21" s="5" t="n">
        <v>-113581</v>
      </c>
      <c r="D21" s="5" t="n">
        <v>-58293</v>
      </c>
    </row>
    <row r="22" spans="1:5">
      <c r="A22" s="4" t="s">
        <v>1014</v>
      </c>
    </row>
    <row r="23" spans="1:5">
      <c r="A23" s="3" t="s">
        <v>1009</v>
      </c>
    </row>
    <row r="24" spans="1:5">
      <c r="A24" s="4" t="s">
        <v>208</v>
      </c>
      <c r="B24" s="6" t="n">
        <v>-113581</v>
      </c>
      <c r="D24" s="6" t="n">
        <v>-582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5</v>
      </c>
      <c r="B1" s="2" t="s">
        <v>1</v>
      </c>
    </row>
    <row r="2" spans="1:4">
      <c r="B2" s="2" t="s">
        <v>32</v>
      </c>
      <c r="C2" s="2" t="s">
        <v>33</v>
      </c>
      <c r="D2" s="2" t="s">
        <v>75</v>
      </c>
    </row>
    <row r="3" spans="1:4">
      <c r="A3" s="3" t="s">
        <v>1016</v>
      </c>
    </row>
    <row r="4" spans="1:4">
      <c r="A4" s="4" t="s">
        <v>1017</v>
      </c>
      <c r="B4" s="6" t="n">
        <v>3926199</v>
      </c>
      <c r="C4" s="6" t="n">
        <v>3855089</v>
      </c>
      <c r="D4" s="6" t="n">
        <v>3589809</v>
      </c>
    </row>
    <row r="5" spans="1:4">
      <c r="A5" s="4" t="s">
        <v>1018</v>
      </c>
      <c r="B5" s="6" t="n">
        <v>55288</v>
      </c>
      <c r="C5" s="6" t="n">
        <v>11165</v>
      </c>
      <c r="D5" s="6" t="n">
        <v>-2022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32</v>
      </c>
      <c r="C1" s="2" t="s">
        <v>601</v>
      </c>
      <c r="D1" s="2" t="s">
        <v>33</v>
      </c>
      <c r="E1" s="2" t="s">
        <v>34</v>
      </c>
    </row>
    <row r="2" spans="1:5">
      <c r="A2" s="3" t="s">
        <v>1020</v>
      </c>
    </row>
    <row r="3" spans="1:5">
      <c r="A3" s="4" t="s">
        <v>1021</v>
      </c>
      <c r="B3" s="6" t="n">
        <v>162784</v>
      </c>
      <c r="D3" s="6" t="n">
        <v>164950</v>
      </c>
    </row>
    <row r="4" spans="1:5">
      <c r="A4" s="4" t="s">
        <v>1022</v>
      </c>
      <c r="B4" s="5" t="n">
        <v>1667372</v>
      </c>
      <c r="D4" s="5" t="n">
        <v>241078</v>
      </c>
    </row>
    <row r="5" spans="1:5">
      <c r="A5" s="4" t="s">
        <v>1023</v>
      </c>
      <c r="B5" s="5" t="n">
        <v>398797</v>
      </c>
    </row>
    <row r="6" spans="1:5">
      <c r="A6" s="4" t="s">
        <v>79</v>
      </c>
      <c r="B6" s="5" t="n">
        <v>4490</v>
      </c>
      <c r="D6" s="5" t="n">
        <v>5997</v>
      </c>
    </row>
    <row r="7" spans="1:5">
      <c r="A7" s="4" t="s">
        <v>966</v>
      </c>
      <c r="B7" s="5" t="n">
        <v>-545895</v>
      </c>
      <c r="C7" s="6" t="n">
        <v>-529783</v>
      </c>
      <c r="D7" s="5" t="n">
        <v>-107165</v>
      </c>
      <c r="E7" s="6" t="n">
        <v>-106099</v>
      </c>
    </row>
    <row r="8" spans="1:5">
      <c r="A8" s="4" t="s">
        <v>967</v>
      </c>
      <c r="B8" s="5" t="n">
        <v>1687548</v>
      </c>
      <c r="C8" s="5" t="n">
        <v>1589293</v>
      </c>
      <c r="D8" s="5" t="n">
        <v>304860</v>
      </c>
      <c r="E8" s="5" t="n">
        <v>311135</v>
      </c>
    </row>
    <row r="9" spans="1:5">
      <c r="A9" s="3" t="s">
        <v>1024</v>
      </c>
    </row>
    <row r="10" spans="1:5">
      <c r="A10" s="4" t="s">
        <v>1025</v>
      </c>
      <c r="B10" s="5" t="n">
        <v>518914</v>
      </c>
      <c r="D10" s="5" t="n">
        <v>375792</v>
      </c>
    </row>
    <row r="11" spans="1:5">
      <c r="A11" s="4" t="s">
        <v>1026</v>
      </c>
      <c r="B11" s="5" t="n">
        <v>89403</v>
      </c>
      <c r="D11" s="5" t="n">
        <v>85142</v>
      </c>
    </row>
    <row r="12" spans="1:5">
      <c r="A12" s="4" t="s">
        <v>1027</v>
      </c>
      <c r="B12" s="5" t="n">
        <v>39528</v>
      </c>
      <c r="D12" s="5" t="n">
        <v>23036</v>
      </c>
    </row>
    <row r="13" spans="1:5">
      <c r="A13" s="4" t="s">
        <v>1028</v>
      </c>
      <c r="B13" s="5" t="n">
        <v>347462</v>
      </c>
    </row>
    <row r="14" spans="1:5">
      <c r="A14" s="4" t="s">
        <v>79</v>
      </c>
      <c r="B14" s="5" t="n">
        <v>24908</v>
      </c>
      <c r="D14" s="5" t="n">
        <v>11628</v>
      </c>
    </row>
    <row r="15" spans="1:5">
      <c r="A15" s="4" t="s">
        <v>966</v>
      </c>
      <c r="B15" s="5" t="n">
        <v>-423626</v>
      </c>
      <c r="C15" s="5" t="n">
        <v>-286783</v>
      </c>
      <c r="D15" s="5" t="n">
        <v>-237284</v>
      </c>
      <c r="E15" s="5" t="n">
        <v>-58761</v>
      </c>
    </row>
    <row r="16" spans="1:5">
      <c r="A16" s="4" t="s">
        <v>967</v>
      </c>
      <c r="B16" s="6" t="n">
        <v>596589</v>
      </c>
      <c r="C16" s="6" t="n">
        <v>494079</v>
      </c>
      <c r="D16" s="6" t="n">
        <v>258314</v>
      </c>
      <c r="E16" s="6" t="n">
        <v>34229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029</v>
      </c>
      <c r="B1" s="2" t="s">
        <v>856</v>
      </c>
    </row>
    <row r="2" spans="1:2">
      <c r="A2" s="3" t="s">
        <v>1030</v>
      </c>
    </row>
    <row r="3" spans="1:2">
      <c r="A3" s="4" t="s">
        <v>1031</v>
      </c>
      <c r="B3" s="6" t="n">
        <v>1303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32</v>
      </c>
      <c r="C2" s="2" t="s">
        <v>33</v>
      </c>
    </row>
    <row r="3" spans="1:3">
      <c r="A3" s="3" t="s">
        <v>868</v>
      </c>
    </row>
    <row r="4" spans="1:3">
      <c r="A4" s="4" t="s">
        <v>1033</v>
      </c>
      <c r="B4" s="6" t="n">
        <v>13562319</v>
      </c>
      <c r="C4" s="6" t="n">
        <v>14312111</v>
      </c>
    </row>
    <row r="5" spans="1:3">
      <c r="A5" s="4" t="s">
        <v>1034</v>
      </c>
      <c r="B5" s="5" t="n">
        <v>2287630</v>
      </c>
      <c r="C5" s="5" t="n">
        <v>2631431</v>
      </c>
    </row>
    <row r="6" spans="1:3">
      <c r="A6" s="4" t="s">
        <v>1035</v>
      </c>
      <c r="B6" s="5" t="n">
        <v>-124542</v>
      </c>
      <c r="C6" s="5" t="n">
        <v>-196138</v>
      </c>
    </row>
    <row r="7" spans="1:3">
      <c r="A7" s="4" t="s">
        <v>1036</v>
      </c>
      <c r="B7" s="5" t="n">
        <v>-2690760</v>
      </c>
      <c r="C7" s="5" t="n">
        <v>-2755236</v>
      </c>
    </row>
    <row r="8" spans="1:3">
      <c r="A8" s="4" t="s">
        <v>1037</v>
      </c>
      <c r="B8" s="5" t="n">
        <v>-15893</v>
      </c>
      <c r="C8" s="5" t="n">
        <v>-9285</v>
      </c>
    </row>
    <row r="9" spans="1:3">
      <c r="A9" s="4" t="s">
        <v>1038</v>
      </c>
      <c r="B9" s="5" t="n">
        <v>1024</v>
      </c>
      <c r="C9" s="5" t="n">
        <v>-310687</v>
      </c>
    </row>
    <row r="10" spans="1:3">
      <c r="A10" s="4" t="s">
        <v>1039</v>
      </c>
      <c r="B10" s="5" t="n">
        <v>6798</v>
      </c>
    </row>
    <row r="11" spans="1:3">
      <c r="A11" s="4" t="s">
        <v>1040</v>
      </c>
      <c r="C11" s="5" t="n">
        <v>-945</v>
      </c>
    </row>
    <row r="12" spans="1:3">
      <c r="A12" s="4" t="s">
        <v>1041</v>
      </c>
      <c r="B12" s="5" t="n">
        <v>39363</v>
      </c>
      <c r="C12" s="5" t="n">
        <v>-61472</v>
      </c>
    </row>
    <row r="13" spans="1:3">
      <c r="A13" s="4" t="s">
        <v>79</v>
      </c>
      <c r="B13" s="5" t="n">
        <v>2318</v>
      </c>
      <c r="C13" s="5" t="n">
        <v>-47460</v>
      </c>
    </row>
    <row r="14" spans="1:3">
      <c r="A14" s="4" t="s">
        <v>1042</v>
      </c>
      <c r="B14" s="5" t="n">
        <v>13068257</v>
      </c>
      <c r="C14" s="5" t="n">
        <v>13562319</v>
      </c>
    </row>
    <row r="15" spans="1:3">
      <c r="A15" s="4" t="s">
        <v>938</v>
      </c>
    </row>
    <row r="16" spans="1:3">
      <c r="A16" s="3" t="s">
        <v>868</v>
      </c>
    </row>
    <row r="17" spans="1:3">
      <c r="A17" s="4" t="s">
        <v>1033</v>
      </c>
      <c r="B17" s="5" t="n">
        <v>43626804</v>
      </c>
      <c r="C17" s="5" t="n">
        <v>43133769</v>
      </c>
    </row>
    <row r="18" spans="1:3">
      <c r="A18" s="4" t="s">
        <v>1042</v>
      </c>
      <c r="B18" s="5" t="n">
        <v>44289629</v>
      </c>
      <c r="C18" s="5" t="n">
        <v>43626804</v>
      </c>
    </row>
    <row r="19" spans="1:3">
      <c r="A19" s="4" t="s">
        <v>1043</v>
      </c>
    </row>
    <row r="20" spans="1:3">
      <c r="A20" s="3" t="s">
        <v>868</v>
      </c>
    </row>
    <row r="21" spans="1:3">
      <c r="A21" s="4" t="s">
        <v>1033</v>
      </c>
      <c r="B21" s="5" t="n">
        <v>-30064485</v>
      </c>
      <c r="C21" s="5" t="n">
        <v>-28821658</v>
      </c>
    </row>
    <row r="22" spans="1:3">
      <c r="A22" s="4" t="s">
        <v>1042</v>
      </c>
      <c r="B22" s="5" t="n">
        <v>-31221372</v>
      </c>
      <c r="C22" s="5" t="n">
        <v>-30064485</v>
      </c>
    </row>
    <row r="23" spans="1:3">
      <c r="A23" s="4" t="s">
        <v>1044</v>
      </c>
    </row>
    <row r="24" spans="1:3">
      <c r="A24" s="3" t="s">
        <v>868</v>
      </c>
    </row>
    <row r="25" spans="1:3">
      <c r="A25" s="4" t="s">
        <v>1033</v>
      </c>
      <c r="B25" s="5" t="n">
        <v>1268657</v>
      </c>
      <c r="C25" s="5" t="n">
        <v>1308952</v>
      </c>
    </row>
    <row r="26" spans="1:3">
      <c r="A26" s="4" t="s">
        <v>1034</v>
      </c>
      <c r="B26" s="5" t="n">
        <v>9897</v>
      </c>
      <c r="C26" s="5" t="n">
        <v>1948</v>
      </c>
    </row>
    <row r="27" spans="1:3">
      <c r="A27" s="4" t="s">
        <v>1035</v>
      </c>
      <c r="B27" s="5" t="n">
        <v>-3718</v>
      </c>
      <c r="C27" s="5" t="n">
        <v>-4656</v>
      </c>
    </row>
    <row r="28" spans="1:3">
      <c r="A28" s="4" t="s">
        <v>1038</v>
      </c>
      <c r="B28" s="5" t="n">
        <v>7663</v>
      </c>
      <c r="C28" s="5" t="n">
        <v>26764</v>
      </c>
    </row>
    <row r="29" spans="1:3">
      <c r="A29" s="4" t="s">
        <v>1041</v>
      </c>
      <c r="B29" s="5" t="n">
        <v>-3080</v>
      </c>
      <c r="C29" s="5" t="n">
        <v>-64449</v>
      </c>
    </row>
    <row r="30" spans="1:3">
      <c r="A30" s="4" t="s">
        <v>79</v>
      </c>
      <c r="B30" s="5" t="n">
        <v>1768</v>
      </c>
      <c r="C30" s="5" t="n">
        <v>98</v>
      </c>
    </row>
    <row r="31" spans="1:3">
      <c r="A31" s="4" t="s">
        <v>1042</v>
      </c>
      <c r="B31" s="5" t="n">
        <v>1281187</v>
      </c>
      <c r="C31" s="5" t="n">
        <v>1268657</v>
      </c>
    </row>
    <row r="32" spans="1:3">
      <c r="A32" s="4" t="s">
        <v>1045</v>
      </c>
    </row>
    <row r="33" spans="1:3">
      <c r="A33" s="3" t="s">
        <v>868</v>
      </c>
    </row>
    <row r="34" spans="1:3">
      <c r="A34" s="4" t="s">
        <v>1033</v>
      </c>
      <c r="B34" s="5" t="n">
        <v>1268789</v>
      </c>
      <c r="C34" s="5" t="n">
        <v>1309084</v>
      </c>
    </row>
    <row r="35" spans="1:3">
      <c r="A35" s="4" t="s">
        <v>1042</v>
      </c>
      <c r="B35" s="5" t="n">
        <v>1281319</v>
      </c>
      <c r="C35" s="5" t="n">
        <v>1268789</v>
      </c>
    </row>
    <row r="36" spans="1:3">
      <c r="A36" s="4" t="s">
        <v>1046</v>
      </c>
    </row>
    <row r="37" spans="1:3">
      <c r="A37" s="3" t="s">
        <v>868</v>
      </c>
    </row>
    <row r="38" spans="1:3">
      <c r="A38" s="4" t="s">
        <v>1033</v>
      </c>
      <c r="B38" s="5" t="n">
        <v>-132</v>
      </c>
      <c r="C38" s="5" t="n">
        <v>-132</v>
      </c>
    </row>
    <row r="39" spans="1:3">
      <c r="A39" s="4" t="s">
        <v>1042</v>
      </c>
      <c r="B39" s="5" t="n">
        <v>-132</v>
      </c>
      <c r="C39" s="5" t="n">
        <v>-132</v>
      </c>
    </row>
    <row r="40" spans="1:3">
      <c r="A40" s="4" t="s">
        <v>867</v>
      </c>
    </row>
    <row r="41" spans="1:3">
      <c r="A41" s="3" t="s">
        <v>868</v>
      </c>
    </row>
    <row r="42" spans="1:3">
      <c r="A42" s="4" t="s">
        <v>1033</v>
      </c>
      <c r="B42" s="5" t="n">
        <v>2012422</v>
      </c>
      <c r="C42" s="5" t="n">
        <v>2124732</v>
      </c>
    </row>
    <row r="43" spans="1:3">
      <c r="A43" s="4" t="s">
        <v>1034</v>
      </c>
      <c r="B43" s="5" t="n">
        <v>1728</v>
      </c>
      <c r="C43" s="5" t="n">
        <v>120</v>
      </c>
    </row>
    <row r="44" spans="1:3">
      <c r="A44" s="4" t="s">
        <v>1035</v>
      </c>
      <c r="B44" s="5" t="n">
        <v>-2640</v>
      </c>
      <c r="C44" s="5" t="n">
        <v>-4022</v>
      </c>
    </row>
    <row r="45" spans="1:3">
      <c r="A45" s="4" t="s">
        <v>1036</v>
      </c>
      <c r="B45" s="5" t="n">
        <v>-132353</v>
      </c>
      <c r="C45" s="5" t="n">
        <v>-135242</v>
      </c>
    </row>
    <row r="46" spans="1:3">
      <c r="A46" s="4" t="s">
        <v>1037</v>
      </c>
      <c r="B46" s="5" t="n">
        <v>-5551</v>
      </c>
    </row>
    <row r="47" spans="1:3">
      <c r="A47" s="4" t="s">
        <v>1038</v>
      </c>
      <c r="B47" s="5" t="n">
        <v>127052</v>
      </c>
      <c r="C47" s="5" t="n">
        <v>25305</v>
      </c>
    </row>
    <row r="48" spans="1:3">
      <c r="A48" s="4" t="s">
        <v>1039</v>
      </c>
      <c r="B48" s="5" t="n">
        <v>44</v>
      </c>
    </row>
    <row r="49" spans="1:3">
      <c r="A49" s="4" t="s">
        <v>1040</v>
      </c>
      <c r="C49" s="5" t="n">
        <v>-19</v>
      </c>
    </row>
    <row r="50" spans="1:3">
      <c r="A50" s="4" t="s">
        <v>1041</v>
      </c>
      <c r="B50" s="5" t="n">
        <v>5366</v>
      </c>
      <c r="C50" s="5" t="n">
        <v>1793</v>
      </c>
    </row>
    <row r="51" spans="1:3">
      <c r="A51" s="4" t="s">
        <v>79</v>
      </c>
      <c r="B51" s="5" t="n">
        <v>1617</v>
      </c>
      <c r="C51" s="5" t="n">
        <v>-245</v>
      </c>
    </row>
    <row r="52" spans="1:3">
      <c r="A52" s="4" t="s">
        <v>1042</v>
      </c>
      <c r="B52" s="5" t="n">
        <v>2007685</v>
      </c>
      <c r="C52" s="5" t="n">
        <v>2012422</v>
      </c>
    </row>
    <row r="53" spans="1:3">
      <c r="A53" s="4" t="s">
        <v>1047</v>
      </c>
    </row>
    <row r="54" spans="1:3">
      <c r="A54" s="3" t="s">
        <v>868</v>
      </c>
    </row>
    <row r="55" spans="1:3">
      <c r="A55" s="4" t="s">
        <v>1033</v>
      </c>
      <c r="B55" s="5" t="n">
        <v>3750861</v>
      </c>
      <c r="C55" s="5" t="n">
        <v>3729228</v>
      </c>
    </row>
    <row r="56" spans="1:3">
      <c r="A56" s="4" t="s">
        <v>1042</v>
      </c>
      <c r="B56" s="5" t="n">
        <v>3873074</v>
      </c>
      <c r="C56" s="5" t="n">
        <v>3750861</v>
      </c>
    </row>
    <row r="57" spans="1:3">
      <c r="A57" s="4" t="s">
        <v>1048</v>
      </c>
    </row>
    <row r="58" spans="1:3">
      <c r="A58" s="3" t="s">
        <v>868</v>
      </c>
    </row>
    <row r="59" spans="1:3">
      <c r="A59" s="4" t="s">
        <v>1033</v>
      </c>
      <c r="B59" s="5" t="n">
        <v>-1738439</v>
      </c>
      <c r="C59" s="5" t="n">
        <v>-1604496</v>
      </c>
    </row>
    <row r="60" spans="1:3">
      <c r="A60" s="4" t="s">
        <v>1042</v>
      </c>
      <c r="B60" s="5" t="n">
        <v>-1865389</v>
      </c>
      <c r="C60" s="5" t="n">
        <v>-1738439</v>
      </c>
    </row>
    <row r="61" spans="1:3">
      <c r="A61" s="4" t="s">
        <v>1049</v>
      </c>
    </row>
    <row r="62" spans="1:3">
      <c r="A62" s="3" t="s">
        <v>868</v>
      </c>
    </row>
    <row r="63" spans="1:3">
      <c r="A63" s="4" t="s">
        <v>1033</v>
      </c>
      <c r="B63" s="5" t="n">
        <v>9060809</v>
      </c>
      <c r="C63" s="5" t="n">
        <v>9260185</v>
      </c>
    </row>
    <row r="64" spans="1:3">
      <c r="A64" s="4" t="s">
        <v>1034</v>
      </c>
      <c r="B64" s="5" t="n">
        <v>137088</v>
      </c>
      <c r="C64" s="5" t="n">
        <v>237218</v>
      </c>
    </row>
    <row r="65" spans="1:3">
      <c r="A65" s="4" t="s">
        <v>1035</v>
      </c>
      <c r="B65" s="5" t="n">
        <v>-113266</v>
      </c>
      <c r="C65" s="5" t="n">
        <v>-176085</v>
      </c>
    </row>
    <row r="66" spans="1:3">
      <c r="A66" s="4" t="s">
        <v>1036</v>
      </c>
      <c r="B66" s="5" t="n">
        <v>-2398782</v>
      </c>
      <c r="C66" s="5" t="n">
        <v>-2469459</v>
      </c>
    </row>
    <row r="67" spans="1:3">
      <c r="A67" s="4" t="s">
        <v>1037</v>
      </c>
      <c r="B67" s="5" t="n">
        <v>-1237</v>
      </c>
      <c r="C67" s="5" t="n">
        <v>-9256</v>
      </c>
    </row>
    <row r="68" spans="1:3">
      <c r="A68" s="4" t="s">
        <v>1038</v>
      </c>
      <c r="B68" s="5" t="n">
        <v>1767878</v>
      </c>
      <c r="C68" s="5" t="n">
        <v>2227808</v>
      </c>
    </row>
    <row r="69" spans="1:3">
      <c r="A69" s="4" t="s">
        <v>1039</v>
      </c>
      <c r="B69" s="5" t="n">
        <v>4228</v>
      </c>
    </row>
    <row r="70" spans="1:3">
      <c r="A70" s="4" t="s">
        <v>1040</v>
      </c>
      <c r="C70" s="5" t="n">
        <v>-772</v>
      </c>
    </row>
    <row r="71" spans="1:3">
      <c r="A71" s="4" t="s">
        <v>79</v>
      </c>
      <c r="B71" s="5" t="n">
        <v>18298</v>
      </c>
      <c r="C71" s="5" t="n">
        <v>-8830</v>
      </c>
    </row>
    <row r="72" spans="1:3">
      <c r="A72" s="4" t="s">
        <v>1042</v>
      </c>
      <c r="B72" s="5" t="n">
        <v>8475016</v>
      </c>
      <c r="C72" s="5" t="n">
        <v>9060809</v>
      </c>
    </row>
    <row r="73" spans="1:3">
      <c r="A73" s="4" t="s">
        <v>1050</v>
      </c>
    </row>
    <row r="74" spans="1:3">
      <c r="A74" s="3" t="s">
        <v>868</v>
      </c>
    </row>
    <row r="75" spans="1:3">
      <c r="A75" s="4" t="s">
        <v>1033</v>
      </c>
      <c r="B75" s="5" t="n">
        <v>35971877</v>
      </c>
      <c r="C75" s="5" t="n">
        <v>35106184</v>
      </c>
    </row>
    <row r="76" spans="1:3">
      <c r="A76" s="4" t="s">
        <v>1042</v>
      </c>
      <c r="B76" s="5" t="n">
        <v>36327007</v>
      </c>
      <c r="C76" s="5" t="n">
        <v>35971877</v>
      </c>
    </row>
    <row r="77" spans="1:3">
      <c r="A77" s="4" t="s">
        <v>1051</v>
      </c>
    </row>
    <row r="78" spans="1:3">
      <c r="A78" s="3" t="s">
        <v>868</v>
      </c>
    </row>
    <row r="79" spans="1:3">
      <c r="A79" s="4" t="s">
        <v>1033</v>
      </c>
      <c r="B79" s="5" t="n">
        <v>-26911068</v>
      </c>
      <c r="C79" s="5" t="n">
        <v>-25845999</v>
      </c>
    </row>
    <row r="80" spans="1:3">
      <c r="A80" s="4" t="s">
        <v>1042</v>
      </c>
      <c r="B80" s="5" t="n">
        <v>-27851991</v>
      </c>
      <c r="C80" s="5" t="n">
        <v>-26911068</v>
      </c>
    </row>
    <row r="81" spans="1:3">
      <c r="A81" s="4" t="s">
        <v>889</v>
      </c>
    </row>
    <row r="82" spans="1:3">
      <c r="A82" s="3" t="s">
        <v>868</v>
      </c>
    </row>
    <row r="83" spans="1:3">
      <c r="A83" s="4" t="s">
        <v>1033</v>
      </c>
      <c r="B83" s="5" t="n">
        <v>506838</v>
      </c>
      <c r="C83" s="5" t="n">
        <v>524923</v>
      </c>
    </row>
    <row r="84" spans="1:3">
      <c r="A84" s="4" t="s">
        <v>1034</v>
      </c>
      <c r="B84" s="5" t="n">
        <v>101832</v>
      </c>
      <c r="C84" s="5" t="n">
        <v>129464</v>
      </c>
    </row>
    <row r="85" spans="1:3">
      <c r="A85" s="4" t="s">
        <v>1035</v>
      </c>
      <c r="B85" s="5" t="n">
        <v>-4336</v>
      </c>
      <c r="C85" s="5" t="n">
        <v>-8242</v>
      </c>
    </row>
    <row r="86" spans="1:3">
      <c r="A86" s="4" t="s">
        <v>1036</v>
      </c>
      <c r="B86" s="5" t="n">
        <v>-159625</v>
      </c>
      <c r="C86" s="5" t="n">
        <v>-150535</v>
      </c>
    </row>
    <row r="87" spans="1:3">
      <c r="A87" s="4" t="s">
        <v>1037</v>
      </c>
      <c r="B87" s="5" t="n">
        <v>-8935</v>
      </c>
      <c r="C87" s="5" t="n">
        <v>-1</v>
      </c>
    </row>
    <row r="88" spans="1:3">
      <c r="A88" s="4" t="s">
        <v>1038</v>
      </c>
      <c r="B88" s="5" t="n">
        <v>9525</v>
      </c>
      <c r="C88" s="5" t="n">
        <v>10344</v>
      </c>
    </row>
    <row r="89" spans="1:3">
      <c r="A89" s="4" t="s">
        <v>1039</v>
      </c>
      <c r="B89" s="5" t="n">
        <v>2526</v>
      </c>
    </row>
    <row r="90" spans="1:3">
      <c r="A90" s="4" t="s">
        <v>1040</v>
      </c>
      <c r="C90" s="5" t="n">
        <v>-120</v>
      </c>
    </row>
    <row r="91" spans="1:3">
      <c r="A91" s="4" t="s">
        <v>1041</v>
      </c>
      <c r="B91" s="5" t="n">
        <v>37077</v>
      </c>
      <c r="C91" s="5" t="n">
        <v>1184</v>
      </c>
    </row>
    <row r="92" spans="1:3">
      <c r="A92" s="4" t="s">
        <v>79</v>
      </c>
      <c r="B92" s="5" t="n">
        <v>-6521</v>
      </c>
      <c r="C92" s="5" t="n">
        <v>-179</v>
      </c>
    </row>
    <row r="93" spans="1:3">
      <c r="A93" s="4" t="s">
        <v>1042</v>
      </c>
      <c r="B93" s="5" t="n">
        <v>478381</v>
      </c>
      <c r="C93" s="5" t="n">
        <v>506838</v>
      </c>
    </row>
    <row r="94" spans="1:3">
      <c r="A94" s="4" t="s">
        <v>1052</v>
      </c>
    </row>
    <row r="95" spans="1:3">
      <c r="A95" s="3" t="s">
        <v>868</v>
      </c>
    </row>
    <row r="96" spans="1:3">
      <c r="A96" s="4" t="s">
        <v>1033</v>
      </c>
      <c r="B96" s="5" t="n">
        <v>1920571</v>
      </c>
      <c r="C96" s="5" t="n">
        <v>1895332</v>
      </c>
    </row>
    <row r="97" spans="1:3">
      <c r="A97" s="4" t="s">
        <v>1042</v>
      </c>
      <c r="B97" s="5" t="n">
        <v>1981646</v>
      </c>
      <c r="C97" s="5" t="n">
        <v>1920571</v>
      </c>
    </row>
    <row r="98" spans="1:3">
      <c r="A98" s="4" t="s">
        <v>1053</v>
      </c>
    </row>
    <row r="99" spans="1:3">
      <c r="A99" s="3" t="s">
        <v>868</v>
      </c>
    </row>
    <row r="100" spans="1:3">
      <c r="A100" s="4" t="s">
        <v>1033</v>
      </c>
      <c r="B100" s="5" t="n">
        <v>-1413733</v>
      </c>
      <c r="C100" s="5" t="n">
        <v>-1370409</v>
      </c>
    </row>
    <row r="101" spans="1:3">
      <c r="A101" s="4" t="s">
        <v>1042</v>
      </c>
      <c r="B101" s="5" t="n">
        <v>-1503265</v>
      </c>
      <c r="C101" s="5" t="n">
        <v>-1413733</v>
      </c>
    </row>
    <row r="102" spans="1:3">
      <c r="A102" s="4" t="s">
        <v>1054</v>
      </c>
    </row>
    <row r="103" spans="1:3">
      <c r="A103" s="3" t="s">
        <v>868</v>
      </c>
    </row>
    <row r="104" spans="1:3">
      <c r="A104" s="4" t="s">
        <v>1033</v>
      </c>
      <c r="B104" s="5" t="n">
        <v>713593</v>
      </c>
      <c r="C104" s="5" t="n">
        <v>1093319</v>
      </c>
    </row>
    <row r="105" spans="1:3">
      <c r="A105" s="4" t="s">
        <v>1034</v>
      </c>
      <c r="B105" s="5" t="n">
        <v>2037085</v>
      </c>
      <c r="C105" s="5" t="n">
        <v>2262681</v>
      </c>
    </row>
    <row r="106" spans="1:3">
      <c r="A106" s="4" t="s">
        <v>1035</v>
      </c>
      <c r="B106" s="5" t="n">
        <v>-582</v>
      </c>
      <c r="C106" s="5" t="n">
        <v>-3133</v>
      </c>
    </row>
    <row r="107" spans="1:3">
      <c r="A107" s="4" t="s">
        <v>1037</v>
      </c>
      <c r="B107" s="5" t="n">
        <v>-170</v>
      </c>
      <c r="C107" s="5" t="n">
        <v>-28</v>
      </c>
    </row>
    <row r="108" spans="1:3">
      <c r="A108" s="4" t="s">
        <v>1038</v>
      </c>
      <c r="B108" s="5" t="n">
        <v>-1911094</v>
      </c>
      <c r="C108" s="5" t="n">
        <v>-2600908</v>
      </c>
    </row>
    <row r="109" spans="1:3">
      <c r="A109" s="4" t="s">
        <v>1040</v>
      </c>
      <c r="C109" s="5" t="n">
        <v>-34</v>
      </c>
    </row>
    <row r="110" spans="1:3">
      <c r="A110" s="4" t="s">
        <v>79</v>
      </c>
      <c r="B110" s="5" t="n">
        <v>-12844</v>
      </c>
      <c r="C110" s="5" t="n">
        <v>-38304</v>
      </c>
    </row>
    <row r="111" spans="1:3">
      <c r="A111" s="4" t="s">
        <v>1042</v>
      </c>
      <c r="B111" s="5" t="n">
        <v>825988</v>
      </c>
      <c r="C111" s="5" t="n">
        <v>713593</v>
      </c>
    </row>
    <row r="112" spans="1:3">
      <c r="A112" s="4" t="s">
        <v>1055</v>
      </c>
    </row>
    <row r="113" spans="1:3">
      <c r="A113" s="3" t="s">
        <v>868</v>
      </c>
    </row>
    <row r="114" spans="1:3">
      <c r="A114" s="4" t="s">
        <v>1033</v>
      </c>
      <c r="B114" s="5" t="n">
        <v>714706</v>
      </c>
      <c r="C114" s="5" t="n">
        <v>1093941</v>
      </c>
    </row>
    <row r="115" spans="1:3">
      <c r="A115" s="4" t="s">
        <v>1042</v>
      </c>
      <c r="B115" s="5" t="n">
        <v>826583</v>
      </c>
      <c r="C115" s="5" t="n">
        <v>714706</v>
      </c>
    </row>
    <row r="116" spans="1:3">
      <c r="A116" s="4" t="s">
        <v>1056</v>
      </c>
    </row>
    <row r="117" spans="1:3">
      <c r="A117" s="3" t="s">
        <v>868</v>
      </c>
    </row>
    <row r="118" spans="1:3">
      <c r="A118" s="4" t="s">
        <v>1033</v>
      </c>
      <c r="B118" s="5" t="n">
        <v>-1113</v>
      </c>
      <c r="C118" s="5" t="n">
        <v>-622</v>
      </c>
    </row>
    <row r="119" spans="1:3">
      <c r="A119" s="4" t="s">
        <v>1042</v>
      </c>
      <c r="B119" s="6" t="n">
        <v>-595</v>
      </c>
      <c r="C119" s="6" t="n">
        <v>-11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057</v>
      </c>
      <c r="B1" s="2" t="s">
        <v>1</v>
      </c>
    </row>
    <row r="2" spans="1:3">
      <c r="B2" s="2" t="s">
        <v>32</v>
      </c>
      <c r="C2" s="2" t="s">
        <v>33</v>
      </c>
    </row>
    <row r="3" spans="1:3">
      <c r="A3" s="3" t="s">
        <v>868</v>
      </c>
    </row>
    <row r="4" spans="1:3">
      <c r="A4" s="4" t="s">
        <v>1058</v>
      </c>
      <c r="B4" s="6" t="n">
        <v>6648293</v>
      </c>
      <c r="C4" s="6" t="n">
        <v>6683662</v>
      </c>
    </row>
    <row r="5" spans="1:3">
      <c r="A5" s="4" t="s">
        <v>1059</v>
      </c>
    </row>
    <row r="6" spans="1:3">
      <c r="A6" s="3" t="s">
        <v>868</v>
      </c>
    </row>
    <row r="7" spans="1:3">
      <c r="A7" s="4" t="s">
        <v>1060</v>
      </c>
      <c r="B7" s="5" t="n">
        <v>13163</v>
      </c>
      <c r="C7" s="5" t="n">
        <v>13115</v>
      </c>
    </row>
    <row r="8" spans="1:3">
      <c r="A8" s="4" t="s">
        <v>1061</v>
      </c>
      <c r="B8" s="6" t="n">
        <v>15113</v>
      </c>
      <c r="C8" s="6" t="n">
        <v>15995</v>
      </c>
    </row>
    <row r="9" spans="1:3">
      <c r="A9" s="4" t="s">
        <v>1062</v>
      </c>
      <c r="B9" s="4" t="s">
        <v>1063</v>
      </c>
      <c r="C9" s="4" t="s">
        <v>1063</v>
      </c>
    </row>
    <row r="10" spans="1:3">
      <c r="A10" s="4" t="s">
        <v>1058</v>
      </c>
      <c r="B10" s="6" t="n">
        <v>7878</v>
      </c>
      <c r="C10" s="6" t="n">
        <v>2730</v>
      </c>
    </row>
    <row r="11" spans="1:3">
      <c r="A11" s="4" t="s">
        <v>1064</v>
      </c>
      <c r="B11" s="4" t="s">
        <v>1065</v>
      </c>
      <c r="C11" s="4" t="s">
        <v>1065</v>
      </c>
    </row>
    <row r="12" spans="1:3">
      <c r="A12" s="4" t="s">
        <v>889</v>
      </c>
    </row>
    <row r="13" spans="1:3">
      <c r="A13" s="3" t="s">
        <v>868</v>
      </c>
    </row>
    <row r="14" spans="1:3">
      <c r="A14" s="4" t="s">
        <v>1060</v>
      </c>
      <c r="B14" s="6" t="n">
        <v>50278</v>
      </c>
      <c r="C14" s="6" t="n">
        <v>53757</v>
      </c>
    </row>
    <row r="15" spans="1:3">
      <c r="A15" s="4" t="s">
        <v>1061</v>
      </c>
      <c r="B15" s="5" t="n">
        <v>40252</v>
      </c>
      <c r="C15" s="5" t="n">
        <v>38570</v>
      </c>
    </row>
    <row r="16" spans="1:3">
      <c r="A16" s="4" t="s">
        <v>1058</v>
      </c>
      <c r="B16" s="6" t="n">
        <v>10063</v>
      </c>
      <c r="C16" s="6" t="n">
        <v>16071</v>
      </c>
    </row>
    <row r="17" spans="1:3">
      <c r="A17" s="4" t="s">
        <v>1064</v>
      </c>
      <c r="B17" s="4" t="s">
        <v>1066</v>
      </c>
      <c r="C17" s="4" t="s">
        <v>106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32</v>
      </c>
      <c r="C2" s="2" t="s">
        <v>33</v>
      </c>
    </row>
    <row r="3" spans="1:3">
      <c r="A3" s="3" t="s">
        <v>868</v>
      </c>
    </row>
    <row r="4" spans="1:3">
      <c r="A4" s="4" t="s">
        <v>1068</v>
      </c>
      <c r="B4" s="6" t="n">
        <v>7329</v>
      </c>
      <c r="C4" s="6" t="n">
        <v>8473</v>
      </c>
    </row>
    <row r="5" spans="1:3">
      <c r="A5" s="4" t="s">
        <v>1069</v>
      </c>
      <c r="B5" s="4" t="s">
        <v>1070</v>
      </c>
    </row>
    <row r="6" spans="1:3">
      <c r="A6" s="4" t="s">
        <v>892</v>
      </c>
    </row>
    <row r="7" spans="1:3">
      <c r="A7" s="3" t="s">
        <v>868</v>
      </c>
    </row>
    <row r="8" spans="1:3">
      <c r="A8" s="4" t="s">
        <v>1069</v>
      </c>
      <c r="C8" s="4" t="s">
        <v>1071</v>
      </c>
    </row>
    <row r="9" spans="1:3">
      <c r="A9" s="4" t="s">
        <v>896</v>
      </c>
    </row>
    <row r="10" spans="1:3">
      <c r="A10" s="3" t="s">
        <v>868</v>
      </c>
    </row>
    <row r="11" spans="1:3">
      <c r="A11" s="4" t="s">
        <v>1069</v>
      </c>
      <c r="C11" s="4" t="s">
        <v>10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32</v>
      </c>
    </row>
    <row r="3" spans="1:2">
      <c r="A3" s="3" t="s">
        <v>194</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32</v>
      </c>
      <c r="C2" s="2" t="s">
        <v>33</v>
      </c>
    </row>
    <row r="3" spans="1:3">
      <c r="A3" s="3" t="s">
        <v>1074</v>
      </c>
    </row>
    <row r="4" spans="1:3">
      <c r="A4" s="4" t="s">
        <v>944</v>
      </c>
      <c r="B4" s="6" t="n">
        <v>1189531</v>
      </c>
      <c r="C4" s="6" t="n">
        <v>1148044</v>
      </c>
    </row>
    <row r="5" spans="1:3">
      <c r="A5" s="4" t="s">
        <v>1075</v>
      </c>
      <c r="B5" s="5" t="n">
        <v>75263</v>
      </c>
      <c r="C5" s="5" t="n">
        <v>48850</v>
      </c>
    </row>
    <row r="6" spans="1:3">
      <c r="A6" s="4" t="s">
        <v>1035</v>
      </c>
      <c r="B6" s="5" t="n">
        <v>-14967</v>
      </c>
      <c r="C6" s="5" t="n">
        <v>-9927</v>
      </c>
    </row>
    <row r="7" spans="1:3">
      <c r="A7" s="4" t="s">
        <v>1036</v>
      </c>
      <c r="B7" s="5" t="n">
        <v>-44653</v>
      </c>
      <c r="C7" s="5" t="n">
        <v>-47295</v>
      </c>
    </row>
    <row r="8" spans="1:3">
      <c r="A8" s="4" t="s">
        <v>1076</v>
      </c>
      <c r="B8" s="5" t="n">
        <v>-39363</v>
      </c>
      <c r="C8" s="5" t="n">
        <v>61472</v>
      </c>
    </row>
    <row r="9" spans="1:3">
      <c r="A9" s="4" t="s">
        <v>1077</v>
      </c>
      <c r="B9" s="5" t="n">
        <v>-74727</v>
      </c>
      <c r="C9" s="5" t="n">
        <v>-11613</v>
      </c>
    </row>
    <row r="10" spans="1:3">
      <c r="A10" s="4" t="s">
        <v>948</v>
      </c>
      <c r="B10" s="5" t="n">
        <v>1091084</v>
      </c>
      <c r="C10" s="5" t="n">
        <v>1189531</v>
      </c>
    </row>
    <row r="11" spans="1:3">
      <c r="A11" s="4" t="s">
        <v>938</v>
      </c>
    </row>
    <row r="12" spans="1:3">
      <c r="A12" s="3" t="s">
        <v>1074</v>
      </c>
    </row>
    <row r="13" spans="1:3">
      <c r="A13" s="4" t="s">
        <v>944</v>
      </c>
      <c r="B13" s="5" t="n">
        <v>1590018</v>
      </c>
      <c r="C13" s="5" t="n">
        <v>1501400</v>
      </c>
    </row>
    <row r="14" spans="1:3">
      <c r="A14" s="4" t="s">
        <v>948</v>
      </c>
      <c r="B14" s="5" t="n">
        <v>1518917</v>
      </c>
      <c r="C14" s="5" t="n">
        <v>1590018</v>
      </c>
    </row>
    <row r="15" spans="1:3">
      <c r="A15" s="4" t="s">
        <v>1078</v>
      </c>
    </row>
    <row r="16" spans="1:3">
      <c r="A16" s="3" t="s">
        <v>1074</v>
      </c>
    </row>
    <row r="17" spans="1:3">
      <c r="A17" s="4" t="s">
        <v>944</v>
      </c>
      <c r="B17" s="5" t="n">
        <v>-400487</v>
      </c>
      <c r="C17" s="5" t="n">
        <v>-353356</v>
      </c>
    </row>
    <row r="18" spans="1:3">
      <c r="A18" s="4" t="s">
        <v>948</v>
      </c>
      <c r="B18" s="5" t="n">
        <v>-427833</v>
      </c>
      <c r="C18" s="5" t="n">
        <v>-400487</v>
      </c>
    </row>
    <row r="19" spans="1:3">
      <c r="A19" s="4" t="s">
        <v>1044</v>
      </c>
    </row>
    <row r="20" spans="1:3">
      <c r="A20" s="3" t="s">
        <v>1074</v>
      </c>
    </row>
    <row r="21" spans="1:3">
      <c r="A21" s="4" t="s">
        <v>944</v>
      </c>
      <c r="B21" s="5" t="n">
        <v>356790</v>
      </c>
      <c r="C21" s="5" t="n">
        <v>302750</v>
      </c>
    </row>
    <row r="22" spans="1:3">
      <c r="A22" s="4" t="s">
        <v>1075</v>
      </c>
      <c r="B22" s="5" t="n">
        <v>1111</v>
      </c>
    </row>
    <row r="23" spans="1:3">
      <c r="A23" s="4" t="s">
        <v>1035</v>
      </c>
      <c r="B23" s="5" t="n">
        <v>-4729</v>
      </c>
      <c r="C23" s="5" t="n">
        <v>-3493</v>
      </c>
    </row>
    <row r="24" spans="1:3">
      <c r="A24" s="4" t="s">
        <v>1076</v>
      </c>
      <c r="B24" s="5" t="n">
        <v>3080</v>
      </c>
      <c r="C24" s="5" t="n">
        <v>64449</v>
      </c>
    </row>
    <row r="25" spans="1:3">
      <c r="A25" s="4" t="s">
        <v>1077</v>
      </c>
      <c r="B25" s="5" t="n">
        <v>-7404</v>
      </c>
      <c r="C25" s="5" t="n">
        <v>-6916</v>
      </c>
    </row>
    <row r="26" spans="1:3">
      <c r="A26" s="4" t="s">
        <v>948</v>
      </c>
      <c r="B26" s="5" t="n">
        <v>348848</v>
      </c>
      <c r="C26" s="5" t="n">
        <v>356790</v>
      </c>
    </row>
    <row r="27" spans="1:3">
      <c r="A27" s="4" t="s">
        <v>1045</v>
      </c>
    </row>
    <row r="28" spans="1:3">
      <c r="A28" s="3" t="s">
        <v>1074</v>
      </c>
    </row>
    <row r="29" spans="1:3">
      <c r="A29" s="4" t="s">
        <v>944</v>
      </c>
      <c r="B29" s="5" t="n">
        <v>358358</v>
      </c>
      <c r="C29" s="5" t="n">
        <v>302750</v>
      </c>
    </row>
    <row r="30" spans="1:3">
      <c r="A30" s="4" t="s">
        <v>948</v>
      </c>
      <c r="B30" s="5" t="n">
        <v>350417</v>
      </c>
      <c r="C30" s="5" t="n">
        <v>358358</v>
      </c>
    </row>
    <row r="31" spans="1:3">
      <c r="A31" s="4" t="s">
        <v>1079</v>
      </c>
    </row>
    <row r="32" spans="1:3">
      <c r="A32" s="3" t="s">
        <v>1074</v>
      </c>
    </row>
    <row r="33" spans="1:3">
      <c r="A33" s="4" t="s">
        <v>944</v>
      </c>
      <c r="B33" s="5" t="n">
        <v>-1568</v>
      </c>
    </row>
    <row r="34" spans="1:3">
      <c r="A34" s="4" t="s">
        <v>948</v>
      </c>
      <c r="B34" s="5" t="n">
        <v>-1569</v>
      </c>
      <c r="C34" s="5" t="n">
        <v>-1568</v>
      </c>
    </row>
    <row r="35" spans="1:3">
      <c r="A35" s="4" t="s">
        <v>867</v>
      </c>
    </row>
    <row r="36" spans="1:3">
      <c r="A36" s="3" t="s">
        <v>1074</v>
      </c>
    </row>
    <row r="37" spans="1:3">
      <c r="A37" s="4" t="s">
        <v>944</v>
      </c>
      <c r="B37" s="5" t="n">
        <v>792768</v>
      </c>
      <c r="C37" s="5" t="n">
        <v>766529</v>
      </c>
    </row>
    <row r="38" spans="1:3">
      <c r="A38" s="4" t="s">
        <v>1075</v>
      </c>
      <c r="B38" s="5" t="n">
        <v>7</v>
      </c>
      <c r="C38" s="5" t="n">
        <v>775</v>
      </c>
    </row>
    <row r="39" spans="1:3">
      <c r="A39" s="4" t="s">
        <v>1035</v>
      </c>
      <c r="B39" s="5" t="n">
        <v>-10238</v>
      </c>
      <c r="C39" s="5" t="n">
        <v>-6434</v>
      </c>
    </row>
    <row r="40" spans="1:3">
      <c r="A40" s="4" t="s">
        <v>1036</v>
      </c>
      <c r="B40" s="5" t="n">
        <v>-44653</v>
      </c>
      <c r="C40" s="5" t="n">
        <v>-47295</v>
      </c>
    </row>
    <row r="41" spans="1:3">
      <c r="A41" s="4" t="s">
        <v>1076</v>
      </c>
      <c r="B41" s="5" t="n">
        <v>-5366</v>
      </c>
      <c r="C41" s="5" t="n">
        <v>-1793</v>
      </c>
    </row>
    <row r="42" spans="1:3">
      <c r="A42" s="4" t="s">
        <v>1077</v>
      </c>
      <c r="B42" s="5" t="n">
        <v>9597</v>
      </c>
      <c r="C42" s="5" t="n">
        <v>80986</v>
      </c>
    </row>
    <row r="43" spans="1:3">
      <c r="A43" s="4" t="s">
        <v>948</v>
      </c>
      <c r="B43" s="5" t="n">
        <v>742115</v>
      </c>
      <c r="C43" s="5" t="n">
        <v>792768</v>
      </c>
    </row>
    <row r="44" spans="1:3">
      <c r="A44" s="4" t="s">
        <v>1047</v>
      </c>
    </row>
    <row r="45" spans="1:3">
      <c r="A45" s="3" t="s">
        <v>1074</v>
      </c>
    </row>
    <row r="46" spans="1:3">
      <c r="A46" s="4" t="s">
        <v>944</v>
      </c>
      <c r="B46" s="5" t="n">
        <v>1191687</v>
      </c>
      <c r="C46" s="5" t="n">
        <v>1119885</v>
      </c>
    </row>
    <row r="47" spans="1:3">
      <c r="A47" s="4" t="s">
        <v>948</v>
      </c>
      <c r="B47" s="5" t="n">
        <v>1168379</v>
      </c>
      <c r="C47" s="5" t="n">
        <v>1191687</v>
      </c>
    </row>
    <row r="48" spans="1:3">
      <c r="A48" s="4" t="s">
        <v>1080</v>
      </c>
    </row>
    <row r="49" spans="1:3">
      <c r="A49" s="3" t="s">
        <v>1074</v>
      </c>
    </row>
    <row r="50" spans="1:3">
      <c r="A50" s="4" t="s">
        <v>944</v>
      </c>
      <c r="B50" s="5" t="n">
        <v>-398919</v>
      </c>
      <c r="C50" s="5" t="n">
        <v>-353356</v>
      </c>
    </row>
    <row r="51" spans="1:3">
      <c r="A51" s="4" t="s">
        <v>948</v>
      </c>
      <c r="B51" s="5" t="n">
        <v>-426264</v>
      </c>
      <c r="C51" s="5" t="n">
        <v>-398919</v>
      </c>
    </row>
    <row r="52" spans="1:3">
      <c r="A52" s="4" t="s">
        <v>1081</v>
      </c>
    </row>
    <row r="53" spans="1:3">
      <c r="A53" s="3" t="s">
        <v>1074</v>
      </c>
    </row>
    <row r="54" spans="1:3">
      <c r="A54" s="4" t="s">
        <v>944</v>
      </c>
      <c r="B54" s="5" t="n">
        <v>39973</v>
      </c>
      <c r="C54" s="5" t="n">
        <v>78765</v>
      </c>
    </row>
    <row r="55" spans="1:3">
      <c r="A55" s="4" t="s">
        <v>1075</v>
      </c>
      <c r="B55" s="5" t="n">
        <v>74145</v>
      </c>
      <c r="C55" s="5" t="n">
        <v>48075</v>
      </c>
    </row>
    <row r="56" spans="1:3">
      <c r="A56" s="4" t="s">
        <v>1076</v>
      </c>
      <c r="B56" s="5" t="n">
        <v>-37077</v>
      </c>
      <c r="C56" s="5" t="n">
        <v>-1184</v>
      </c>
    </row>
    <row r="57" spans="1:3">
      <c r="A57" s="4" t="s">
        <v>1077</v>
      </c>
      <c r="B57" s="5" t="n">
        <v>-76920</v>
      </c>
      <c r="C57" s="5" t="n">
        <v>-85683</v>
      </c>
    </row>
    <row r="58" spans="1:3">
      <c r="A58" s="4" t="s">
        <v>948</v>
      </c>
      <c r="B58" s="5" t="n">
        <v>121</v>
      </c>
      <c r="C58" s="5" t="n">
        <v>39973</v>
      </c>
    </row>
    <row r="59" spans="1:3">
      <c r="A59" s="4" t="s">
        <v>1082</v>
      </c>
    </row>
    <row r="60" spans="1:3">
      <c r="A60" s="3" t="s">
        <v>1074</v>
      </c>
    </row>
    <row r="61" spans="1:3">
      <c r="A61" s="4" t="s">
        <v>944</v>
      </c>
      <c r="B61" s="5" t="n">
        <v>39973</v>
      </c>
      <c r="C61" s="5" t="n">
        <v>78765</v>
      </c>
    </row>
    <row r="62" spans="1:3">
      <c r="A62" s="4" t="s">
        <v>948</v>
      </c>
      <c r="B62" s="6" t="n">
        <v>121</v>
      </c>
      <c r="C62" s="6" t="n">
        <v>3997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32</v>
      </c>
      <c r="C2" s="2" t="s">
        <v>33</v>
      </c>
    </row>
    <row r="3" spans="1:3">
      <c r="A3" s="3" t="s">
        <v>1084</v>
      </c>
    </row>
    <row r="4" spans="1:3">
      <c r="A4" s="4" t="s">
        <v>1085</v>
      </c>
      <c r="B4" s="6" t="n">
        <v>1821061</v>
      </c>
      <c r="C4" s="6" t="n">
        <v>1755600</v>
      </c>
    </row>
    <row r="5" spans="1:3">
      <c r="A5" s="4" t="s">
        <v>1086</v>
      </c>
      <c r="B5" s="6" t="n">
        <v>207795</v>
      </c>
      <c r="C5" s="6" t="n">
        <v>2059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32</v>
      </c>
      <c r="C2" s="2" t="s">
        <v>33</v>
      </c>
    </row>
    <row r="3" spans="1:3">
      <c r="A3" s="4" t="s">
        <v>1088</v>
      </c>
    </row>
    <row r="4" spans="1:3">
      <c r="A4" s="3" t="s">
        <v>1074</v>
      </c>
    </row>
    <row r="5" spans="1:3">
      <c r="A5" s="4" t="s">
        <v>1060</v>
      </c>
      <c r="B5" s="6" t="n">
        <v>548567</v>
      </c>
      <c r="C5" s="6" t="n">
        <v>583778</v>
      </c>
    </row>
    <row r="6" spans="1:3">
      <c r="A6" s="4" t="s">
        <v>1061</v>
      </c>
      <c r="B6" s="6" t="n">
        <v>66551</v>
      </c>
      <c r="C6" s="6" t="n">
        <v>74963</v>
      </c>
    </row>
    <row r="7" spans="1:3">
      <c r="A7" s="4" t="s">
        <v>1089</v>
      </c>
      <c r="B7" s="4" t="s">
        <v>1090</v>
      </c>
      <c r="C7" s="4" t="s">
        <v>1090</v>
      </c>
    </row>
    <row r="8" spans="1:3">
      <c r="A8" s="4" t="s">
        <v>1058</v>
      </c>
      <c r="B8" s="6" t="n">
        <v>59492</v>
      </c>
      <c r="C8" s="6" t="n">
        <v>63923</v>
      </c>
    </row>
    <row r="9" spans="1:3">
      <c r="A9" s="4" t="s">
        <v>1091</v>
      </c>
    </row>
    <row r="10" spans="1:3">
      <c r="A10" s="3" t="s">
        <v>1074</v>
      </c>
    </row>
    <row r="11" spans="1:3">
      <c r="A11" s="4" t="s">
        <v>1060</v>
      </c>
      <c r="B11" s="5" t="n">
        <v>5292</v>
      </c>
      <c r="C11" s="5" t="n">
        <v>7897</v>
      </c>
    </row>
    <row r="12" spans="1:3">
      <c r="A12" s="4" t="s">
        <v>1061</v>
      </c>
      <c r="B12" s="6" t="n">
        <v>3987</v>
      </c>
      <c r="C12" s="6" t="n">
        <v>7905</v>
      </c>
    </row>
    <row r="13" spans="1:3">
      <c r="A13" s="4" t="s">
        <v>1089</v>
      </c>
      <c r="B13" s="4" t="s">
        <v>53</v>
      </c>
      <c r="C13" s="4" t="s">
        <v>53</v>
      </c>
    </row>
    <row r="14" spans="1:3">
      <c r="A14" s="4" t="s">
        <v>1058</v>
      </c>
      <c r="B14" s="6" t="n">
        <v>3322</v>
      </c>
      <c r="C14" s="6" t="n">
        <v>527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2</v>
      </c>
      <c r="C2" s="2" t="s">
        <v>33</v>
      </c>
      <c r="D2" s="2" t="s">
        <v>75</v>
      </c>
    </row>
    <row r="3" spans="1:4">
      <c r="A3" s="3" t="s">
        <v>881</v>
      </c>
    </row>
    <row r="4" spans="1:4">
      <c r="A4" s="4" t="s">
        <v>1033</v>
      </c>
      <c r="B4" s="6" t="n">
        <v>2632704</v>
      </c>
      <c r="C4" s="6" t="n">
        <v>3022803</v>
      </c>
    </row>
    <row r="5" spans="1:4">
      <c r="A5" s="4" t="s">
        <v>1034</v>
      </c>
      <c r="B5" s="5" t="n">
        <v>1331172</v>
      </c>
      <c r="C5" s="5" t="n">
        <v>386711</v>
      </c>
    </row>
    <row r="6" spans="1:4">
      <c r="A6" s="4" t="s">
        <v>1035</v>
      </c>
      <c r="B6" s="5" t="n">
        <v>-15417</v>
      </c>
      <c r="C6" s="5" t="n">
        <v>-27213</v>
      </c>
    </row>
    <row r="7" spans="1:4">
      <c r="A7" s="4" t="s">
        <v>1093</v>
      </c>
      <c r="B7" s="5" t="n">
        <v>-629526</v>
      </c>
      <c r="C7" s="5" t="n">
        <v>-635150</v>
      </c>
      <c r="D7" s="6" t="n">
        <v>-599721</v>
      </c>
    </row>
    <row r="8" spans="1:4">
      <c r="A8" s="4" t="s">
        <v>1037</v>
      </c>
      <c r="B8" s="5" t="n">
        <v>-12996</v>
      </c>
      <c r="C8" s="5" t="n">
        <v>-116095</v>
      </c>
    </row>
    <row r="9" spans="1:4">
      <c r="A9" s="4" t="s">
        <v>1039</v>
      </c>
      <c r="B9" s="5" t="n">
        <v>93719</v>
      </c>
    </row>
    <row r="10" spans="1:4">
      <c r="A10" s="4" t="s">
        <v>1094</v>
      </c>
      <c r="C10" s="5" t="n">
        <v>-4922</v>
      </c>
    </row>
    <row r="11" spans="1:4">
      <c r="A11" s="4" t="s">
        <v>79</v>
      </c>
      <c r="B11" s="5" t="n">
        <v>7468</v>
      </c>
      <c r="C11" s="5" t="n">
        <v>6570</v>
      </c>
    </row>
    <row r="12" spans="1:4">
      <c r="A12" s="4" t="s">
        <v>1042</v>
      </c>
      <c r="B12" s="5" t="n">
        <v>3407123</v>
      </c>
      <c r="C12" s="5" t="n">
        <v>2632704</v>
      </c>
      <c r="D12" s="5" t="n">
        <v>3022803</v>
      </c>
    </row>
    <row r="13" spans="1:4">
      <c r="A13" s="4" t="s">
        <v>938</v>
      </c>
    </row>
    <row r="14" spans="1:4">
      <c r="A14" s="3" t="s">
        <v>881</v>
      </c>
    </row>
    <row r="15" spans="1:4">
      <c r="A15" s="4" t="s">
        <v>1033</v>
      </c>
      <c r="B15" s="5" t="n">
        <v>6714014</v>
      </c>
      <c r="C15" s="5" t="n">
        <v>6500489</v>
      </c>
    </row>
    <row r="16" spans="1:4">
      <c r="A16" s="4" t="s">
        <v>1042</v>
      </c>
      <c r="B16" s="5" t="n">
        <v>8064270</v>
      </c>
      <c r="C16" s="5" t="n">
        <v>6714014</v>
      </c>
      <c r="D16" s="5" t="n">
        <v>6500489</v>
      </c>
    </row>
    <row r="17" spans="1:4">
      <c r="A17" s="4" t="s">
        <v>1078</v>
      </c>
    </row>
    <row r="18" spans="1:4">
      <c r="A18" s="3" t="s">
        <v>881</v>
      </c>
    </row>
    <row r="19" spans="1:4">
      <c r="A19" s="4" t="s">
        <v>1033</v>
      </c>
      <c r="B19" s="5" t="n">
        <v>-4081310</v>
      </c>
      <c r="C19" s="5" t="n">
        <v>-3477686</v>
      </c>
    </row>
    <row r="20" spans="1:4">
      <c r="A20" s="4" t="s">
        <v>1042</v>
      </c>
      <c r="B20" s="5" t="n">
        <v>-4657147</v>
      </c>
      <c r="C20" s="5" t="n">
        <v>-4081310</v>
      </c>
      <c r="D20" s="5" t="n">
        <v>-3477686</v>
      </c>
    </row>
    <row r="21" spans="1:4">
      <c r="A21" s="4" t="s">
        <v>1095</v>
      </c>
    </row>
    <row r="22" spans="1:4">
      <c r="A22" s="3" t="s">
        <v>881</v>
      </c>
    </row>
    <row r="23" spans="1:4">
      <c r="A23" s="4" t="s">
        <v>1033</v>
      </c>
      <c r="B23" s="5" t="n">
        <v>168880</v>
      </c>
      <c r="C23" s="5" t="n">
        <v>253486</v>
      </c>
    </row>
    <row r="24" spans="1:4">
      <c r="A24" s="4" t="s">
        <v>1037</v>
      </c>
      <c r="B24" s="5" t="n">
        <v>-518</v>
      </c>
      <c r="C24" s="5" t="n">
        <v>-84606</v>
      </c>
    </row>
    <row r="25" spans="1:4">
      <c r="A25" s="4" t="s">
        <v>1039</v>
      </c>
      <c r="B25" s="5" t="n">
        <v>67696</v>
      </c>
    </row>
    <row r="26" spans="1:4">
      <c r="A26" s="4" t="s">
        <v>1042</v>
      </c>
      <c r="B26" s="5" t="n">
        <v>236058</v>
      </c>
      <c r="C26" s="5" t="n">
        <v>168880</v>
      </c>
      <c r="D26" s="5" t="n">
        <v>253486</v>
      </c>
    </row>
    <row r="27" spans="1:4">
      <c r="A27" s="4" t="s">
        <v>1096</v>
      </c>
    </row>
    <row r="28" spans="1:4">
      <c r="A28" s="3" t="s">
        <v>881</v>
      </c>
    </row>
    <row r="29" spans="1:4">
      <c r="A29" s="4" t="s">
        <v>1033</v>
      </c>
      <c r="B29" s="5" t="n">
        <v>474908</v>
      </c>
      <c r="C29" s="5" t="n">
        <v>492105</v>
      </c>
    </row>
    <row r="30" spans="1:4">
      <c r="A30" s="4" t="s">
        <v>1042</v>
      </c>
      <c r="B30" s="5" t="n">
        <v>542074</v>
      </c>
      <c r="C30" s="5" t="n">
        <v>474908</v>
      </c>
      <c r="D30" s="5" t="n">
        <v>492105</v>
      </c>
    </row>
    <row r="31" spans="1:4">
      <c r="A31" s="4" t="s">
        <v>1097</v>
      </c>
    </row>
    <row r="32" spans="1:4">
      <c r="A32" s="3" t="s">
        <v>881</v>
      </c>
    </row>
    <row r="33" spans="1:4">
      <c r="A33" s="4" t="s">
        <v>1033</v>
      </c>
      <c r="B33" s="5" t="n">
        <v>-306028</v>
      </c>
      <c r="C33" s="5" t="n">
        <v>-238619</v>
      </c>
    </row>
    <row r="34" spans="1:4">
      <c r="A34" s="4" t="s">
        <v>1042</v>
      </c>
      <c r="B34" s="5" t="n">
        <v>-306016</v>
      </c>
      <c r="C34" s="5" t="n">
        <v>-306028</v>
      </c>
      <c r="D34" s="5" t="n">
        <v>-238619</v>
      </c>
    </row>
    <row r="35" spans="1:4">
      <c r="A35" s="4" t="s">
        <v>880</v>
      </c>
    </row>
    <row r="36" spans="1:4">
      <c r="A36" s="3" t="s">
        <v>881</v>
      </c>
    </row>
    <row r="37" spans="1:4">
      <c r="A37" s="4" t="s">
        <v>1033</v>
      </c>
      <c r="B37" s="5" t="n">
        <v>418559</v>
      </c>
      <c r="C37" s="5" t="n">
        <v>334676</v>
      </c>
    </row>
    <row r="38" spans="1:4">
      <c r="A38" s="4" t="s">
        <v>1034</v>
      </c>
      <c r="B38" s="5" t="n">
        <v>56670</v>
      </c>
      <c r="C38" s="5" t="n">
        <v>247863</v>
      </c>
    </row>
    <row r="39" spans="1:4">
      <c r="A39" s="4" t="s">
        <v>1035</v>
      </c>
      <c r="B39" s="5" t="n">
        <v>-3436</v>
      </c>
      <c r="C39" s="5" t="n">
        <v>-14806</v>
      </c>
    </row>
    <row r="40" spans="1:4">
      <c r="A40" s="4" t="s">
        <v>1093</v>
      </c>
      <c r="B40" s="5" t="n">
        <v>-147304</v>
      </c>
      <c r="C40" s="5" t="n">
        <v>-151718</v>
      </c>
    </row>
    <row r="41" spans="1:4">
      <c r="A41" s="4" t="s">
        <v>1094</v>
      </c>
      <c r="C41" s="5" t="n">
        <v>-332</v>
      </c>
    </row>
    <row r="42" spans="1:4">
      <c r="A42" s="4" t="s">
        <v>79</v>
      </c>
      <c r="B42" s="5" t="n">
        <v>10621</v>
      </c>
      <c r="C42" s="5" t="n">
        <v>2876</v>
      </c>
    </row>
    <row r="43" spans="1:4">
      <c r="A43" s="4" t="s">
        <v>1042</v>
      </c>
      <c r="B43" s="5" t="n">
        <v>335110</v>
      </c>
      <c r="C43" s="5" t="n">
        <v>418559</v>
      </c>
      <c r="D43" s="5" t="n">
        <v>334676</v>
      </c>
    </row>
    <row r="44" spans="1:4">
      <c r="A44" s="4" t="s">
        <v>1098</v>
      </c>
    </row>
    <row r="45" spans="1:4">
      <c r="A45" s="3" t="s">
        <v>881</v>
      </c>
    </row>
    <row r="46" spans="1:4">
      <c r="A46" s="4" t="s">
        <v>1033</v>
      </c>
      <c r="B46" s="5" t="n">
        <v>1643886</v>
      </c>
      <c r="C46" s="5" t="n">
        <v>1483205</v>
      </c>
    </row>
    <row r="47" spans="1:4">
      <c r="A47" s="4" t="s">
        <v>1042</v>
      </c>
      <c r="B47" s="5" t="n">
        <v>1680372</v>
      </c>
      <c r="C47" s="5" t="n">
        <v>1643886</v>
      </c>
      <c r="D47" s="5" t="n">
        <v>1483205</v>
      </c>
    </row>
    <row r="48" spans="1:4">
      <c r="A48" s="4" t="s">
        <v>1099</v>
      </c>
    </row>
    <row r="49" spans="1:4">
      <c r="A49" s="3" t="s">
        <v>881</v>
      </c>
    </row>
    <row r="50" spans="1:4">
      <c r="A50" s="4" t="s">
        <v>1033</v>
      </c>
      <c r="B50" s="5" t="n">
        <v>-1225327</v>
      </c>
      <c r="C50" s="5" t="n">
        <v>-1148529</v>
      </c>
    </row>
    <row r="51" spans="1:4">
      <c r="A51" s="4" t="s">
        <v>1042</v>
      </c>
      <c r="B51" s="5" t="n">
        <v>-1345262</v>
      </c>
      <c r="C51" s="5" t="n">
        <v>-1225327</v>
      </c>
      <c r="D51" s="5" t="n">
        <v>-1148529</v>
      </c>
    </row>
    <row r="52" spans="1:4">
      <c r="A52" s="4" t="s">
        <v>883</v>
      </c>
    </row>
    <row r="53" spans="1:4">
      <c r="A53" s="3" t="s">
        <v>881</v>
      </c>
    </row>
    <row r="54" spans="1:4">
      <c r="A54" s="4" t="s">
        <v>1033</v>
      </c>
      <c r="B54" s="5" t="n">
        <v>190241</v>
      </c>
      <c r="C54" s="5" t="n">
        <v>197138</v>
      </c>
    </row>
    <row r="55" spans="1:4">
      <c r="A55" s="4" t="s">
        <v>1034</v>
      </c>
      <c r="B55" s="5" t="n">
        <v>29800</v>
      </c>
      <c r="C55" s="5" t="n">
        <v>60475</v>
      </c>
    </row>
    <row r="56" spans="1:4">
      <c r="A56" s="4" t="s">
        <v>1035</v>
      </c>
      <c r="B56" s="5" t="n">
        <v>-736</v>
      </c>
      <c r="C56" s="5" t="n">
        <v>-548</v>
      </c>
    </row>
    <row r="57" spans="1:4">
      <c r="A57" s="4" t="s">
        <v>1093</v>
      </c>
      <c r="B57" s="5" t="n">
        <v>-72185</v>
      </c>
      <c r="C57" s="5" t="n">
        <v>-73174</v>
      </c>
    </row>
    <row r="58" spans="1:4">
      <c r="A58" s="4" t="s">
        <v>1037</v>
      </c>
      <c r="B58" s="5" t="n">
        <v>-222</v>
      </c>
      <c r="C58" s="5" t="n">
        <v>-3</v>
      </c>
    </row>
    <row r="59" spans="1:4">
      <c r="A59" s="4" t="s">
        <v>1039</v>
      </c>
      <c r="B59" s="5" t="n">
        <v>2073</v>
      </c>
    </row>
    <row r="60" spans="1:4">
      <c r="A60" s="4" t="s">
        <v>1094</v>
      </c>
      <c r="C60" s="5" t="n">
        <v>-3216</v>
      </c>
    </row>
    <row r="61" spans="1:4">
      <c r="A61" s="4" t="s">
        <v>79</v>
      </c>
      <c r="B61" s="5" t="n">
        <v>16973</v>
      </c>
      <c r="C61" s="5" t="n">
        <v>9569</v>
      </c>
    </row>
    <row r="62" spans="1:4">
      <c r="A62" s="4" t="s">
        <v>1042</v>
      </c>
      <c r="B62" s="5" t="n">
        <v>165944</v>
      </c>
      <c r="C62" s="5" t="n">
        <v>190241</v>
      </c>
      <c r="D62" s="5" t="n">
        <v>197138</v>
      </c>
    </row>
    <row r="63" spans="1:4">
      <c r="A63" s="4" t="s">
        <v>1100</v>
      </c>
    </row>
    <row r="64" spans="1:4">
      <c r="A64" s="3" t="s">
        <v>881</v>
      </c>
    </row>
    <row r="65" spans="1:4">
      <c r="A65" s="4" t="s">
        <v>1033</v>
      </c>
      <c r="B65" s="5" t="n">
        <v>893500</v>
      </c>
      <c r="C65" s="5" t="n">
        <v>838532</v>
      </c>
    </row>
    <row r="66" spans="1:4">
      <c r="A66" s="4" t="s">
        <v>1042</v>
      </c>
      <c r="B66" s="5" t="n">
        <v>947312</v>
      </c>
      <c r="C66" s="5" t="n">
        <v>893500</v>
      </c>
      <c r="D66" s="5" t="n">
        <v>838532</v>
      </c>
    </row>
    <row r="67" spans="1:4">
      <c r="A67" s="4" t="s">
        <v>1101</v>
      </c>
    </row>
    <row r="68" spans="1:4">
      <c r="A68" s="3" t="s">
        <v>881</v>
      </c>
    </row>
    <row r="69" spans="1:4">
      <c r="A69" s="4" t="s">
        <v>1033</v>
      </c>
      <c r="B69" s="5" t="n">
        <v>-703259</v>
      </c>
      <c r="C69" s="5" t="n">
        <v>-641394</v>
      </c>
    </row>
    <row r="70" spans="1:4">
      <c r="A70" s="4" t="s">
        <v>1042</v>
      </c>
      <c r="B70" s="5" t="n">
        <v>-781368</v>
      </c>
      <c r="C70" s="5" t="n">
        <v>-703259</v>
      </c>
      <c r="D70" s="5" t="n">
        <v>-641394</v>
      </c>
    </row>
    <row r="71" spans="1:4">
      <c r="A71" s="4" t="s">
        <v>887</v>
      </c>
    </row>
    <row r="72" spans="1:4">
      <c r="A72" s="3" t="s">
        <v>881</v>
      </c>
    </row>
    <row r="73" spans="1:4">
      <c r="A73" s="4" t="s">
        <v>1033</v>
      </c>
      <c r="B73" s="5" t="n">
        <v>1364942</v>
      </c>
      <c r="C73" s="5" t="n">
        <v>1677289</v>
      </c>
    </row>
    <row r="74" spans="1:4">
      <c r="A74" s="4" t="s">
        <v>1034</v>
      </c>
      <c r="B74" s="5" t="n">
        <v>1110865</v>
      </c>
    </row>
    <row r="75" spans="1:4">
      <c r="A75" s="4" t="s">
        <v>1035</v>
      </c>
      <c r="B75" s="5" t="n">
        <v>-558</v>
      </c>
    </row>
    <row r="76" spans="1:4">
      <c r="A76" s="4" t="s">
        <v>1093</v>
      </c>
      <c r="B76" s="5" t="n">
        <v>-318815</v>
      </c>
      <c r="C76" s="5" t="n">
        <v>-311146</v>
      </c>
    </row>
    <row r="77" spans="1:4">
      <c r="A77" s="4" t="s">
        <v>79</v>
      </c>
      <c r="B77" s="5" t="n">
        <v>66</v>
      </c>
      <c r="C77" s="5" t="n">
        <v>-1201</v>
      </c>
    </row>
    <row r="78" spans="1:4">
      <c r="A78" s="4" t="s">
        <v>1042</v>
      </c>
      <c r="B78" s="5" t="n">
        <v>2156500</v>
      </c>
      <c r="C78" s="5" t="n">
        <v>1364942</v>
      </c>
      <c r="D78" s="5" t="n">
        <v>1677289</v>
      </c>
    </row>
    <row r="79" spans="1:4">
      <c r="A79" s="4" t="s">
        <v>1102</v>
      </c>
    </row>
    <row r="80" spans="1:4">
      <c r="A80" s="3" t="s">
        <v>881</v>
      </c>
    </row>
    <row r="81" spans="1:4">
      <c r="A81" s="4" t="s">
        <v>1033</v>
      </c>
      <c r="B81" s="5" t="n">
        <v>2530341</v>
      </c>
      <c r="C81" s="5" t="n">
        <v>2531654</v>
      </c>
    </row>
    <row r="82" spans="1:4">
      <c r="A82" s="4" t="s">
        <v>1042</v>
      </c>
      <c r="B82" s="5" t="n">
        <v>3641231</v>
      </c>
      <c r="C82" s="5" t="n">
        <v>2530341</v>
      </c>
      <c r="D82" s="5" t="n">
        <v>2531654</v>
      </c>
    </row>
    <row r="83" spans="1:4">
      <c r="A83" s="4" t="s">
        <v>1103</v>
      </c>
    </row>
    <row r="84" spans="1:4">
      <c r="A84" s="3" t="s">
        <v>881</v>
      </c>
    </row>
    <row r="85" spans="1:4">
      <c r="A85" s="4" t="s">
        <v>1033</v>
      </c>
      <c r="B85" s="5" t="n">
        <v>-1165399</v>
      </c>
      <c r="C85" s="5" t="n">
        <v>-854365</v>
      </c>
    </row>
    <row r="86" spans="1:4">
      <c r="A86" s="4" t="s">
        <v>1042</v>
      </c>
      <c r="B86" s="5" t="n">
        <v>-1484731</v>
      </c>
      <c r="C86" s="5" t="n">
        <v>-1165399</v>
      </c>
      <c r="D86" s="5" t="n">
        <v>-854365</v>
      </c>
    </row>
    <row r="87" spans="1:4">
      <c r="A87" s="4" t="s">
        <v>889</v>
      </c>
    </row>
    <row r="88" spans="1:4">
      <c r="A88" s="3" t="s">
        <v>881</v>
      </c>
    </row>
    <row r="89" spans="1:4">
      <c r="A89" s="4" t="s">
        <v>1033</v>
      </c>
      <c r="B89" s="5" t="n">
        <v>490081</v>
      </c>
      <c r="C89" s="5" t="n">
        <v>560214</v>
      </c>
    </row>
    <row r="90" spans="1:4">
      <c r="A90" s="4" t="s">
        <v>1034</v>
      </c>
      <c r="B90" s="5" t="n">
        <v>133837</v>
      </c>
      <c r="C90" s="5" t="n">
        <v>78373</v>
      </c>
    </row>
    <row r="91" spans="1:4">
      <c r="A91" s="4" t="s">
        <v>1035</v>
      </c>
      <c r="B91" s="5" t="n">
        <v>-10687</v>
      </c>
      <c r="C91" s="5" t="n">
        <v>-11859</v>
      </c>
    </row>
    <row r="92" spans="1:4">
      <c r="A92" s="4" t="s">
        <v>1093</v>
      </c>
      <c r="B92" s="5" t="n">
        <v>-91222</v>
      </c>
      <c r="C92" s="5" t="n">
        <v>-99112</v>
      </c>
    </row>
    <row r="93" spans="1:4">
      <c r="A93" s="4" t="s">
        <v>1037</v>
      </c>
      <c r="B93" s="5" t="n">
        <v>-12256</v>
      </c>
      <c r="C93" s="5" t="n">
        <v>-31486</v>
      </c>
    </row>
    <row r="94" spans="1:4">
      <c r="A94" s="4" t="s">
        <v>1039</v>
      </c>
      <c r="B94" s="5" t="n">
        <v>23950</v>
      </c>
    </row>
    <row r="95" spans="1:4">
      <c r="A95" s="4" t="s">
        <v>1094</v>
      </c>
      <c r="C95" s="5" t="n">
        <v>-1374</v>
      </c>
    </row>
    <row r="96" spans="1:4">
      <c r="A96" s="4" t="s">
        <v>79</v>
      </c>
      <c r="B96" s="5" t="n">
        <v>-20192</v>
      </c>
      <c r="C96" s="5" t="n">
        <v>-4674</v>
      </c>
    </row>
    <row r="97" spans="1:4">
      <c r="A97" s="4" t="s">
        <v>1042</v>
      </c>
      <c r="B97" s="5" t="n">
        <v>513511</v>
      </c>
      <c r="C97" s="5" t="n">
        <v>490081</v>
      </c>
      <c r="D97" s="5" t="n">
        <v>560214</v>
      </c>
    </row>
    <row r="98" spans="1:4">
      <c r="A98" s="4" t="s">
        <v>1052</v>
      </c>
    </row>
    <row r="99" spans="1:4">
      <c r="A99" s="3" t="s">
        <v>881</v>
      </c>
    </row>
    <row r="100" spans="1:4">
      <c r="A100" s="4" t="s">
        <v>1033</v>
      </c>
      <c r="B100" s="5" t="n">
        <v>1171378</v>
      </c>
      <c r="C100" s="5" t="n">
        <v>1154993</v>
      </c>
    </row>
    <row r="101" spans="1:4">
      <c r="A101" s="4" t="s">
        <v>1042</v>
      </c>
      <c r="B101" s="5" t="n">
        <v>1253281</v>
      </c>
      <c r="C101" s="5" t="n">
        <v>1171378</v>
      </c>
      <c r="D101" s="5" t="n">
        <v>1154993</v>
      </c>
    </row>
    <row r="102" spans="1:4">
      <c r="A102" s="4" t="s">
        <v>1104</v>
      </c>
    </row>
    <row r="103" spans="1:4">
      <c r="A103" s="3" t="s">
        <v>881</v>
      </c>
    </row>
    <row r="104" spans="1:4">
      <c r="A104" s="4" t="s">
        <v>1033</v>
      </c>
      <c r="B104" s="5" t="n">
        <v>-681297</v>
      </c>
      <c r="C104" s="5" t="n">
        <v>-594779</v>
      </c>
    </row>
    <row r="105" spans="1:4">
      <c r="A105" s="4" t="s">
        <v>1042</v>
      </c>
      <c r="B105" s="6" t="n">
        <v>-739770</v>
      </c>
      <c r="C105" s="6" t="n">
        <v>-681297</v>
      </c>
      <c r="D105" s="6" t="n">
        <v>-59477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5</v>
      </c>
      <c r="B1" s="2" t="s">
        <v>1</v>
      </c>
    </row>
    <row r="2" spans="1:4">
      <c r="B2" s="2" t="s">
        <v>32</v>
      </c>
      <c r="C2" s="2" t="s">
        <v>33</v>
      </c>
      <c r="D2" s="2" t="s">
        <v>75</v>
      </c>
    </row>
    <row r="3" spans="1:4">
      <c r="A3" s="3" t="s">
        <v>881</v>
      </c>
    </row>
    <row r="4" spans="1:4">
      <c r="A4" s="4" t="s">
        <v>1106</v>
      </c>
      <c r="B4" s="6" t="n">
        <v>239619</v>
      </c>
      <c r="C4" s="6" t="n">
        <v>238053</v>
      </c>
    </row>
    <row r="5" spans="1:4">
      <c r="A5" s="4" t="s">
        <v>1107</v>
      </c>
      <c r="B5" s="4" t="s">
        <v>1108</v>
      </c>
    </row>
    <row r="6" spans="1:4">
      <c r="A6" s="4" t="s">
        <v>1109</v>
      </c>
      <c r="B6" s="6" t="n">
        <v>12997</v>
      </c>
      <c r="C6" s="6" t="n">
        <v>116095</v>
      </c>
      <c r="D6" s="6" t="n">
        <v>135264</v>
      </c>
    </row>
    <row r="7" spans="1:4">
      <c r="A7" s="4" t="s">
        <v>1110</v>
      </c>
    </row>
    <row r="8" spans="1:4">
      <c r="A8" s="3" t="s">
        <v>881</v>
      </c>
    </row>
    <row r="9" spans="1:4">
      <c r="A9" s="4" t="s">
        <v>1111</v>
      </c>
      <c r="B9" s="4" t="s">
        <v>1112</v>
      </c>
    </row>
    <row r="10" spans="1:4">
      <c r="A10" s="4" t="s">
        <v>1113</v>
      </c>
      <c r="B10" s="4" t="s">
        <v>1114</v>
      </c>
    </row>
    <row r="11" spans="1:4">
      <c r="A11" s="4" t="s">
        <v>1115</v>
      </c>
      <c r="B11" s="4" t="s">
        <v>1116</v>
      </c>
    </row>
    <row r="12" spans="1:4">
      <c r="A12" s="4" t="s">
        <v>1117</v>
      </c>
      <c r="B12" s="6" t="n">
        <v>78200</v>
      </c>
    </row>
    <row r="13" spans="1:4">
      <c r="A13" s="4" t="s">
        <v>1109</v>
      </c>
      <c r="B13" s="5" t="n">
        <v>29325</v>
      </c>
    </row>
    <row r="14" spans="1:4">
      <c r="A14" s="4" t="s">
        <v>1118</v>
      </c>
    </row>
    <row r="15" spans="1:4">
      <c r="A15" s="3" t="s">
        <v>881</v>
      </c>
    </row>
    <row r="16" spans="1:4">
      <c r="A16" s="4" t="s">
        <v>1119</v>
      </c>
      <c r="B16" s="6" t="n">
        <v>968000</v>
      </c>
    </row>
    <row r="17" spans="1:4">
      <c r="A17" s="4" t="s">
        <v>1120</v>
      </c>
      <c r="B17" s="4" t="s">
        <v>1121</v>
      </c>
    </row>
    <row r="18" spans="1:4">
      <c r="A18" s="4" t="s">
        <v>1122</v>
      </c>
    </row>
    <row r="19" spans="1:4">
      <c r="A19" s="3" t="s">
        <v>881</v>
      </c>
    </row>
    <row r="20" spans="1:4">
      <c r="A20" s="4" t="s">
        <v>1119</v>
      </c>
      <c r="B20" s="6" t="n">
        <v>207800</v>
      </c>
    </row>
    <row r="21" spans="1:4">
      <c r="A21" s="4" t="s">
        <v>1120</v>
      </c>
      <c r="B21" s="4" t="s">
        <v>11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856</v>
      </c>
    </row>
    <row r="2" spans="1:2">
      <c r="A2" s="3" t="s">
        <v>881</v>
      </c>
    </row>
    <row r="3" spans="1:2">
      <c r="A3" s="4" t="s">
        <v>1125</v>
      </c>
      <c r="B3" s="6" t="n">
        <v>236058</v>
      </c>
    </row>
    <row r="4" spans="1:2">
      <c r="A4" s="4" t="s">
        <v>1126</v>
      </c>
    </row>
    <row r="5" spans="1:2">
      <c r="A5" s="3" t="s">
        <v>881</v>
      </c>
    </row>
    <row r="6" spans="1:2">
      <c r="A6" s="4" t="s">
        <v>1125</v>
      </c>
      <c r="B6" s="5" t="n">
        <v>65057</v>
      </c>
    </row>
    <row r="7" spans="1:2">
      <c r="A7" s="4" t="s">
        <v>1127</v>
      </c>
    </row>
    <row r="8" spans="1:2">
      <c r="A8" s="3" t="s">
        <v>881</v>
      </c>
    </row>
    <row r="9" spans="1:2">
      <c r="A9" s="4" t="s">
        <v>1125</v>
      </c>
      <c r="B9" s="5" t="n">
        <v>41234</v>
      </c>
    </row>
    <row r="10" spans="1:2">
      <c r="A10" s="4" t="s">
        <v>1128</v>
      </c>
    </row>
    <row r="11" spans="1:2">
      <c r="A11" s="3" t="s">
        <v>881</v>
      </c>
    </row>
    <row r="12" spans="1:2">
      <c r="A12" s="4" t="s">
        <v>1125</v>
      </c>
      <c r="B12" s="5" t="n">
        <v>55114</v>
      </c>
    </row>
    <row r="13" spans="1:2">
      <c r="A13" s="4" t="s">
        <v>1129</v>
      </c>
    </row>
    <row r="14" spans="1:2">
      <c r="A14" s="3" t="s">
        <v>881</v>
      </c>
    </row>
    <row r="15" spans="1:2">
      <c r="A15" s="4" t="s">
        <v>1125</v>
      </c>
      <c r="B15" s="5" t="n">
        <v>42745</v>
      </c>
    </row>
    <row r="16" spans="1:2">
      <c r="A16" s="4" t="s">
        <v>1130</v>
      </c>
    </row>
    <row r="17" spans="1:2">
      <c r="A17" s="3" t="s">
        <v>881</v>
      </c>
    </row>
    <row r="18" spans="1:2">
      <c r="A18" s="4" t="s">
        <v>1125</v>
      </c>
      <c r="B18" s="5" t="n">
        <v>15418</v>
      </c>
    </row>
    <row r="19" spans="1:2">
      <c r="A19" s="4" t="s">
        <v>1131</v>
      </c>
    </row>
    <row r="20" spans="1:2">
      <c r="A20" s="3" t="s">
        <v>881</v>
      </c>
    </row>
    <row r="21" spans="1:2">
      <c r="A21" s="4" t="s">
        <v>1125</v>
      </c>
      <c r="B21" s="6" t="n">
        <v>1649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2</v>
      </c>
      <c r="B1" s="2" t="s">
        <v>1</v>
      </c>
    </row>
    <row r="2" spans="1:3">
      <c r="B2" s="2" t="s">
        <v>32</v>
      </c>
      <c r="C2" s="2" t="s">
        <v>33</v>
      </c>
    </row>
    <row r="3" spans="1:3">
      <c r="A3" s="3" t="s">
        <v>881</v>
      </c>
    </row>
    <row r="4" spans="1:3">
      <c r="A4" s="4" t="s">
        <v>1107</v>
      </c>
      <c r="B4" s="4" t="s">
        <v>1108</v>
      </c>
    </row>
    <row r="5" spans="1:3">
      <c r="A5" s="4" t="s">
        <v>1133</v>
      </c>
    </row>
    <row r="6" spans="1:3">
      <c r="A6" s="3" t="s">
        <v>881</v>
      </c>
    </row>
    <row r="7" spans="1:3">
      <c r="A7" s="4" t="s">
        <v>1111</v>
      </c>
      <c r="B7" s="4" t="s">
        <v>1112</v>
      </c>
    </row>
    <row r="8" spans="1:3">
      <c r="A8" s="4" t="s">
        <v>1113</v>
      </c>
      <c r="B8" s="4" t="s">
        <v>1134</v>
      </c>
    </row>
    <row r="9" spans="1:3">
      <c r="A9" s="4" t="s">
        <v>1115</v>
      </c>
      <c r="B9" s="4" t="s">
        <v>1135</v>
      </c>
    </row>
    <row r="10" spans="1:3">
      <c r="A10" s="4" t="s">
        <v>1117</v>
      </c>
      <c r="B10" s="6" t="n">
        <v>0</v>
      </c>
      <c r="C10" s="6" t="n">
        <v>0</v>
      </c>
    </row>
    <row r="11" spans="1:3">
      <c r="A11" s="4" t="s">
        <v>1107</v>
      </c>
      <c r="B11" s="4" t="s">
        <v>1136</v>
      </c>
    </row>
    <row r="12" spans="1:3">
      <c r="A12" s="4" t="s">
        <v>1137</v>
      </c>
    </row>
    <row r="13" spans="1:3">
      <c r="A13" s="3" t="s">
        <v>881</v>
      </c>
    </row>
    <row r="14" spans="1:3">
      <c r="A14" s="4" t="s">
        <v>1111</v>
      </c>
      <c r="B14" s="4" t="s">
        <v>1112</v>
      </c>
    </row>
    <row r="15" spans="1:3">
      <c r="A15" s="4" t="s">
        <v>1113</v>
      </c>
      <c r="B15" s="4" t="s">
        <v>1138</v>
      </c>
    </row>
    <row r="16" spans="1:3">
      <c r="A16" s="4" t="s">
        <v>1115</v>
      </c>
      <c r="B16" s="4" t="s">
        <v>1139</v>
      </c>
    </row>
    <row r="17" spans="1:3">
      <c r="A17" s="4" t="s">
        <v>1117</v>
      </c>
      <c r="B17" s="6" t="n">
        <v>0</v>
      </c>
      <c r="C17" s="5" t="n">
        <v>0</v>
      </c>
    </row>
    <row r="18" spans="1:3">
      <c r="A18" s="4" t="s">
        <v>1107</v>
      </c>
      <c r="B18" s="4" t="s">
        <v>1140</v>
      </c>
    </row>
    <row r="19" spans="1:3">
      <c r="A19" s="4" t="s">
        <v>1141</v>
      </c>
    </row>
    <row r="20" spans="1:3">
      <c r="A20" s="3" t="s">
        <v>881</v>
      </c>
    </row>
    <row r="21" spans="1:3">
      <c r="A21" s="4" t="s">
        <v>1111</v>
      </c>
      <c r="B21" s="4" t="s">
        <v>1142</v>
      </c>
    </row>
    <row r="22" spans="1:3">
      <c r="A22" s="4" t="s">
        <v>1113</v>
      </c>
      <c r="B22" s="4" t="s">
        <v>1143</v>
      </c>
    </row>
    <row r="23" spans="1:3">
      <c r="A23" s="4" t="s">
        <v>1115</v>
      </c>
      <c r="B23" s="4" t="s">
        <v>1144</v>
      </c>
    </row>
    <row r="24" spans="1:3">
      <c r="A24" s="4" t="s">
        <v>1117</v>
      </c>
      <c r="B24" s="6" t="n">
        <v>0</v>
      </c>
      <c r="C24" s="6" t="n">
        <v>0</v>
      </c>
    </row>
    <row r="25" spans="1:3">
      <c r="A25" s="4" t="s">
        <v>1107</v>
      </c>
      <c r="B25" s="4" t="s">
        <v>114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32</v>
      </c>
      <c r="C2" s="2" t="s">
        <v>33</v>
      </c>
    </row>
    <row r="3" spans="1:3">
      <c r="A3" s="4" t="s">
        <v>1147</v>
      </c>
    </row>
    <row r="4" spans="1:3">
      <c r="A4" s="3" t="s">
        <v>1148</v>
      </c>
    </row>
    <row r="5" spans="1:3">
      <c r="A5" s="4" t="s">
        <v>1149</v>
      </c>
      <c r="B5" s="4" t="s">
        <v>1150</v>
      </c>
      <c r="C5" s="4" t="s">
        <v>1150</v>
      </c>
    </row>
    <row r="6" spans="1:3">
      <c r="A6" s="4" t="s">
        <v>610</v>
      </c>
      <c r="B6" s="4" t="s">
        <v>630</v>
      </c>
    </row>
    <row r="7" spans="1:3">
      <c r="A7" s="4" t="s">
        <v>1151</v>
      </c>
      <c r="B7" s="4" t="s">
        <v>21</v>
      </c>
    </row>
    <row r="8" spans="1:3">
      <c r="A8" s="4" t="s">
        <v>1152</v>
      </c>
    </row>
    <row r="9" spans="1:3">
      <c r="A9" s="3" t="s">
        <v>1148</v>
      </c>
    </row>
    <row r="10" spans="1:3">
      <c r="A10" s="4" t="s">
        <v>1149</v>
      </c>
      <c r="B10" s="4" t="s">
        <v>1153</v>
      </c>
      <c r="C10" s="4" t="s">
        <v>1153</v>
      </c>
    </row>
    <row r="11" spans="1:3">
      <c r="A11" s="4" t="s">
        <v>610</v>
      </c>
      <c r="B11" s="4" t="s">
        <v>630</v>
      </c>
    </row>
    <row r="12" spans="1:3">
      <c r="A12" s="4" t="s">
        <v>1151</v>
      </c>
      <c r="B12" s="4" t="s">
        <v>21</v>
      </c>
    </row>
    <row r="13" spans="1:3">
      <c r="A13" s="4" t="s">
        <v>1154</v>
      </c>
    </row>
    <row r="14" spans="1:3">
      <c r="A14" s="3" t="s">
        <v>1148</v>
      </c>
    </row>
    <row r="15" spans="1:3">
      <c r="A15" s="4" t="s">
        <v>1149</v>
      </c>
      <c r="B15" s="4" t="s">
        <v>1153</v>
      </c>
      <c r="C15" s="4" t="s">
        <v>1153</v>
      </c>
    </row>
    <row r="16" spans="1:3">
      <c r="A16" s="4" t="s">
        <v>610</v>
      </c>
      <c r="B16" s="4" t="s">
        <v>630</v>
      </c>
    </row>
    <row r="17" spans="1:3">
      <c r="A17" s="4" t="s">
        <v>1151</v>
      </c>
      <c r="B17" s="4" t="s">
        <v>21</v>
      </c>
    </row>
    <row r="18" spans="1:3">
      <c r="A18" s="4" t="s">
        <v>1155</v>
      </c>
    </row>
    <row r="19" spans="1:3">
      <c r="A19" s="3" t="s">
        <v>1148</v>
      </c>
    </row>
    <row r="20" spans="1:3">
      <c r="A20" s="4" t="s">
        <v>1149</v>
      </c>
      <c r="B20" s="4" t="s">
        <v>1156</v>
      </c>
      <c r="C20" s="4" t="s">
        <v>1156</v>
      </c>
    </row>
    <row r="21" spans="1:3">
      <c r="A21" s="4" t="s">
        <v>610</v>
      </c>
      <c r="B21" s="4" t="s">
        <v>630</v>
      </c>
    </row>
    <row r="22" spans="1:3">
      <c r="A22" s="4" t="s">
        <v>1151</v>
      </c>
      <c r="B22" s="4" t="s">
        <v>21</v>
      </c>
    </row>
    <row r="23" spans="1:3">
      <c r="A23" s="4" t="s">
        <v>1157</v>
      </c>
    </row>
    <row r="24" spans="1:3">
      <c r="A24" s="3" t="s">
        <v>1148</v>
      </c>
    </row>
    <row r="25" spans="1:3">
      <c r="A25" s="4" t="s">
        <v>1149</v>
      </c>
      <c r="B25" s="4" t="s">
        <v>1158</v>
      </c>
      <c r="C25" s="4" t="s">
        <v>1158</v>
      </c>
    </row>
    <row r="26" spans="1:3">
      <c r="A26" s="4" t="s">
        <v>610</v>
      </c>
      <c r="B26" s="4" t="s">
        <v>630</v>
      </c>
    </row>
    <row r="27" spans="1:3">
      <c r="A27" s="4" t="s">
        <v>1151</v>
      </c>
      <c r="B27" s="4" t="s">
        <v>2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32</v>
      </c>
      <c r="C2" s="2" t="s">
        <v>33</v>
      </c>
    </row>
    <row r="3" spans="1:3">
      <c r="A3" s="4" t="s">
        <v>1157</v>
      </c>
    </row>
    <row r="4" spans="1:3">
      <c r="A4" s="3" t="s">
        <v>1148</v>
      </c>
    </row>
    <row r="5" spans="1:3">
      <c r="A5" s="4" t="s">
        <v>1160</v>
      </c>
      <c r="B5" s="4" t="s">
        <v>1161</v>
      </c>
      <c r="C5" s="4" t="s">
        <v>116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32</v>
      </c>
      <c r="C2" s="2" t="s">
        <v>33</v>
      </c>
    </row>
    <row r="3" spans="1:3">
      <c r="A3" s="3" t="s">
        <v>1164</v>
      </c>
    </row>
    <row r="4" spans="1:3">
      <c r="A4" s="4" t="s">
        <v>1165</v>
      </c>
      <c r="B4" s="6" t="n">
        <v>279431</v>
      </c>
      <c r="C4" s="6" t="n">
        <v>284075</v>
      </c>
    </row>
    <row r="5" spans="1:3">
      <c r="A5" s="4" t="s">
        <v>1166</v>
      </c>
      <c r="B5" s="5" t="n">
        <v>26912</v>
      </c>
      <c r="C5" s="5" t="n">
        <v>-19018</v>
      </c>
    </row>
    <row r="6" spans="1:3">
      <c r="A6" s="4" t="s">
        <v>1167</v>
      </c>
      <c r="B6" s="5" t="n">
        <v>5912</v>
      </c>
      <c r="C6" s="5" t="n">
        <v>-15480</v>
      </c>
    </row>
    <row r="7" spans="1:3">
      <c r="A7" s="4" t="s">
        <v>1037</v>
      </c>
      <c r="C7" s="5" t="n">
        <v>-3662</v>
      </c>
    </row>
    <row r="8" spans="1:3">
      <c r="A8" s="4" t="s">
        <v>79</v>
      </c>
      <c r="B8" s="5" t="n">
        <v>-39848</v>
      </c>
      <c r="C8" s="5" t="n">
        <v>33516</v>
      </c>
    </row>
    <row r="9" spans="1:3">
      <c r="A9" s="4" t="s">
        <v>1168</v>
      </c>
      <c r="B9" s="5" t="n">
        <v>272407</v>
      </c>
      <c r="C9" s="5" t="n">
        <v>279431</v>
      </c>
    </row>
    <row r="10" spans="1:3">
      <c r="A10" s="4" t="s">
        <v>1147</v>
      </c>
    </row>
    <row r="11" spans="1:3">
      <c r="A11" s="3" t="s">
        <v>1164</v>
      </c>
    </row>
    <row r="12" spans="1:3">
      <c r="A12" s="4" t="s">
        <v>1165</v>
      </c>
      <c r="B12" s="5" t="n">
        <v>139534</v>
      </c>
      <c r="C12" s="5" t="n">
        <v>134969</v>
      </c>
    </row>
    <row r="13" spans="1:3">
      <c r="A13" s="4" t="s">
        <v>1167</v>
      </c>
      <c r="B13" s="5" t="n">
        <v>15037</v>
      </c>
      <c r="C13" s="5" t="n">
        <v>4275</v>
      </c>
    </row>
    <row r="14" spans="1:3">
      <c r="A14" s="4" t="s">
        <v>79</v>
      </c>
      <c r="B14" s="5" t="n">
        <v>-6316</v>
      </c>
      <c r="C14" s="5" t="n">
        <v>290</v>
      </c>
    </row>
    <row r="15" spans="1:3">
      <c r="A15" s="4" t="s">
        <v>1168</v>
      </c>
      <c r="B15" s="5" t="n">
        <v>148255</v>
      </c>
      <c r="C15" s="5" t="n">
        <v>139534</v>
      </c>
    </row>
    <row r="16" spans="1:3">
      <c r="A16" s="4" t="s">
        <v>1152</v>
      </c>
    </row>
    <row r="17" spans="1:3">
      <c r="A17" s="3" t="s">
        <v>1164</v>
      </c>
    </row>
    <row r="18" spans="1:3">
      <c r="A18" s="4" t="s">
        <v>1165</v>
      </c>
      <c r="B18" s="5" t="n">
        <v>2942</v>
      </c>
      <c r="C18" s="5" t="n">
        <v>4736</v>
      </c>
    </row>
    <row r="19" spans="1:3">
      <c r="A19" s="4" t="s">
        <v>1166</v>
      </c>
      <c r="C19" s="5" t="n">
        <v>-1069</v>
      </c>
    </row>
    <row r="20" spans="1:3">
      <c r="A20" s="4" t="s">
        <v>1167</v>
      </c>
      <c r="B20" s="5" t="n">
        <v>1528</v>
      </c>
      <c r="C20" s="5" t="n">
        <v>-725</v>
      </c>
    </row>
    <row r="21" spans="1:3">
      <c r="A21" s="4" t="s">
        <v>1168</v>
      </c>
      <c r="B21" s="5" t="n">
        <v>4470</v>
      </c>
      <c r="C21" s="5" t="n">
        <v>2942</v>
      </c>
    </row>
    <row r="22" spans="1:3">
      <c r="A22" s="4" t="s">
        <v>1169</v>
      </c>
    </row>
    <row r="23" spans="1:3">
      <c r="A23" s="3" t="s">
        <v>1164</v>
      </c>
    </row>
    <row r="24" spans="1:3">
      <c r="A24" s="4" t="s">
        <v>1165</v>
      </c>
      <c r="C24" s="5" t="n">
        <v>6244</v>
      </c>
    </row>
    <row r="25" spans="1:3">
      <c r="A25" s="4" t="s">
        <v>1167</v>
      </c>
      <c r="C25" s="5" t="n">
        <v>-348</v>
      </c>
    </row>
    <row r="26" spans="1:3">
      <c r="A26" s="4" t="s">
        <v>79</v>
      </c>
      <c r="C26" s="5" t="n">
        <v>-5896</v>
      </c>
    </row>
    <row r="27" spans="1:3">
      <c r="A27" s="4" t="s">
        <v>1170</v>
      </c>
    </row>
    <row r="28" spans="1:3">
      <c r="A28" s="3" t="s">
        <v>1164</v>
      </c>
    </row>
    <row r="29" spans="1:3">
      <c r="A29" s="4" t="s">
        <v>1165</v>
      </c>
      <c r="C29" s="5" t="n">
        <v>52200</v>
      </c>
    </row>
    <row r="30" spans="1:3">
      <c r="A30" s="4" t="s">
        <v>1166</v>
      </c>
      <c r="C30" s="5" t="n">
        <v>-52200</v>
      </c>
    </row>
    <row r="31" spans="1:3">
      <c r="A31" s="4" t="s">
        <v>1155</v>
      </c>
    </row>
    <row r="32" spans="1:3">
      <c r="A32" s="3" t="s">
        <v>1164</v>
      </c>
    </row>
    <row r="33" spans="1:3">
      <c r="A33" s="4" t="s">
        <v>1165</v>
      </c>
      <c r="B33" s="5" t="n">
        <v>2294</v>
      </c>
      <c r="C33" s="5" t="n">
        <v>4454</v>
      </c>
    </row>
    <row r="34" spans="1:3">
      <c r="A34" s="4" t="s">
        <v>1166</v>
      </c>
      <c r="B34" s="5" t="n">
        <v>-1229</v>
      </c>
      <c r="C34" s="5" t="n">
        <v>-2970</v>
      </c>
    </row>
    <row r="35" spans="1:3">
      <c r="A35" s="4" t="s">
        <v>1167</v>
      </c>
      <c r="B35" s="5" t="n">
        <v>-784</v>
      </c>
      <c r="C35" s="5" t="n">
        <v>810</v>
      </c>
    </row>
    <row r="36" spans="1:3">
      <c r="A36" s="4" t="s">
        <v>1168</v>
      </c>
      <c r="B36" s="5" t="n">
        <v>281</v>
      </c>
      <c r="C36" s="5" t="n">
        <v>2294</v>
      </c>
    </row>
    <row r="37" spans="1:3">
      <c r="A37" s="4" t="s">
        <v>1171</v>
      </c>
    </row>
    <row r="38" spans="1:3">
      <c r="A38" s="3" t="s">
        <v>1164</v>
      </c>
    </row>
    <row r="39" spans="1:3">
      <c r="A39" s="4" t="s">
        <v>1165</v>
      </c>
      <c r="B39" s="5" t="n">
        <v>81728</v>
      </c>
      <c r="C39" s="5" t="n">
        <v>77851</v>
      </c>
    </row>
    <row r="40" spans="1:3">
      <c r="A40" s="4" t="s">
        <v>1166</v>
      </c>
      <c r="B40" s="5" t="n">
        <v>2466</v>
      </c>
      <c r="C40" s="5" t="n">
        <v>3178</v>
      </c>
    </row>
    <row r="41" spans="1:3">
      <c r="A41" s="4" t="s">
        <v>1167</v>
      </c>
      <c r="B41" s="5" t="n">
        <v>8607</v>
      </c>
      <c r="C41" s="5" t="n">
        <v>-1952</v>
      </c>
    </row>
    <row r="42" spans="1:3">
      <c r="A42" s="4" t="s">
        <v>1037</v>
      </c>
      <c r="C42" s="5" t="n">
        <v>-3662</v>
      </c>
    </row>
    <row r="43" spans="1:3">
      <c r="A43" s="4" t="s">
        <v>79</v>
      </c>
      <c r="B43" s="5" t="n">
        <v>-36016</v>
      </c>
      <c r="C43" s="5" t="n">
        <v>6313</v>
      </c>
    </row>
    <row r="44" spans="1:3">
      <c r="A44" s="4" t="s">
        <v>1168</v>
      </c>
      <c r="B44" s="5" t="n">
        <v>56785</v>
      </c>
      <c r="C44" s="5" t="n">
        <v>81728</v>
      </c>
    </row>
    <row r="45" spans="1:3">
      <c r="A45" s="4" t="s">
        <v>1154</v>
      </c>
    </row>
    <row r="46" spans="1:3">
      <c r="A46" s="3" t="s">
        <v>1164</v>
      </c>
    </row>
    <row r="47" spans="1:3">
      <c r="A47" s="4" t="s">
        <v>1165</v>
      </c>
      <c r="B47" s="5" t="n">
        <v>10825</v>
      </c>
      <c r="C47" s="5" t="n">
        <v>3621</v>
      </c>
    </row>
    <row r="48" spans="1:3">
      <c r="A48" s="4" t="s">
        <v>1166</v>
      </c>
      <c r="B48" s="5" t="n">
        <v>-1050</v>
      </c>
      <c r="C48" s="5" t="n">
        <v>7500</v>
      </c>
    </row>
    <row r="49" spans="1:3">
      <c r="A49" s="4" t="s">
        <v>1167</v>
      </c>
      <c r="B49" s="5" t="n">
        <v>1028</v>
      </c>
      <c r="C49" s="5" t="n">
        <v>-296</v>
      </c>
    </row>
    <row r="50" spans="1:3">
      <c r="A50" s="4" t="s">
        <v>79</v>
      </c>
      <c r="B50" s="5" t="n">
        <v>-842</v>
      </c>
    </row>
    <row r="51" spans="1:3">
      <c r="A51" s="4" t="s">
        <v>1168</v>
      </c>
      <c r="B51" s="5" t="n">
        <v>9961</v>
      </c>
      <c r="C51" s="5" t="n">
        <v>10825</v>
      </c>
    </row>
    <row r="52" spans="1:3">
      <c r="A52" s="4" t="s">
        <v>1157</v>
      </c>
    </row>
    <row r="53" spans="1:3">
      <c r="A53" s="3" t="s">
        <v>1164</v>
      </c>
    </row>
    <row r="54" spans="1:3">
      <c r="A54" s="4" t="s">
        <v>1165</v>
      </c>
      <c r="B54" s="5" t="n">
        <v>42108</v>
      </c>
    </row>
    <row r="55" spans="1:3">
      <c r="A55" s="4" t="s">
        <v>1166</v>
      </c>
      <c r="B55" s="5" t="n">
        <v>26725</v>
      </c>
      <c r="C55" s="5" t="n">
        <v>26543</v>
      </c>
    </row>
    <row r="56" spans="1:3">
      <c r="A56" s="4" t="s">
        <v>1167</v>
      </c>
      <c r="B56" s="5" t="n">
        <v>-19504</v>
      </c>
      <c r="C56" s="5" t="n">
        <v>-17244</v>
      </c>
    </row>
    <row r="57" spans="1:3">
      <c r="A57" s="4" t="s">
        <v>79</v>
      </c>
      <c r="B57" s="5" t="n">
        <v>3326</v>
      </c>
      <c r="C57" s="5" t="n">
        <v>32809</v>
      </c>
    </row>
    <row r="58" spans="1:3">
      <c r="A58" s="4" t="s">
        <v>1168</v>
      </c>
      <c r="B58" s="6" t="n">
        <v>52655</v>
      </c>
      <c r="C58" s="6" t="n">
        <v>421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32</v>
      </c>
    </row>
    <row r="3" spans="1:2">
      <c r="A3" s="3" t="s">
        <v>194</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32</v>
      </c>
      <c r="C2" s="2" t="s">
        <v>33</v>
      </c>
      <c r="D2" s="2" t="s">
        <v>75</v>
      </c>
    </row>
    <row r="3" spans="1:4">
      <c r="A3" s="3" t="s">
        <v>1164</v>
      </c>
    </row>
    <row r="4" spans="1:4">
      <c r="A4" s="4" t="s">
        <v>1173</v>
      </c>
      <c r="B4" s="6" t="n">
        <v>-5467</v>
      </c>
      <c r="C4" s="6" t="n">
        <v>-13892</v>
      </c>
      <c r="D4" s="6" t="n">
        <v>2599</v>
      </c>
    </row>
    <row r="5" spans="1:4">
      <c r="A5" s="4" t="s">
        <v>769</v>
      </c>
    </row>
    <row r="6" spans="1:4">
      <c r="A6" s="3" t="s">
        <v>1164</v>
      </c>
    </row>
    <row r="7" spans="1:4">
      <c r="A7" s="4" t="s">
        <v>1173</v>
      </c>
      <c r="B7" s="6" t="n">
        <v>445</v>
      </c>
      <c r="C7" s="6" t="n">
        <v>158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74</v>
      </c>
      <c r="B1" s="2" t="s">
        <v>1</v>
      </c>
    </row>
    <row r="2" spans="1:6">
      <c r="B2" s="2" t="s">
        <v>32</v>
      </c>
      <c r="C2" s="2" t="s">
        <v>33</v>
      </c>
      <c r="D2" s="2" t="s">
        <v>75</v>
      </c>
      <c r="E2" s="2" t="s">
        <v>601</v>
      </c>
      <c r="F2" s="2" t="s">
        <v>34</v>
      </c>
    </row>
    <row r="3" spans="1:6">
      <c r="A3" s="3" t="s">
        <v>1164</v>
      </c>
    </row>
    <row r="4" spans="1:6">
      <c r="A4" s="4" t="s">
        <v>35</v>
      </c>
      <c r="B4" s="6" t="n">
        <v>12157814</v>
      </c>
      <c r="C4" s="6" t="n">
        <v>9828525</v>
      </c>
      <c r="E4" s="6" t="n">
        <v>11117433</v>
      </c>
      <c r="F4" s="6" t="n">
        <v>9866302</v>
      </c>
    </row>
    <row r="5" spans="1:6">
      <c r="A5" s="4" t="s">
        <v>43</v>
      </c>
      <c r="B5" s="5" t="n">
        <v>20316306</v>
      </c>
      <c r="C5" s="5" t="n">
        <v>20067196</v>
      </c>
      <c r="E5" s="5" t="n">
        <v>20135256</v>
      </c>
      <c r="F5" s="5" t="n">
        <v>20948278</v>
      </c>
    </row>
    <row r="6" spans="1:6">
      <c r="A6" s="4" t="s">
        <v>51</v>
      </c>
      <c r="B6" s="5" t="n">
        <v>9394123</v>
      </c>
      <c r="C6" s="5" t="n">
        <v>9474162</v>
      </c>
      <c r="E6" s="5" t="n">
        <v>9744055</v>
      </c>
      <c r="F6" s="5" t="n">
        <v>9539195</v>
      </c>
    </row>
    <row r="7" spans="1:6">
      <c r="A7" s="4" t="s">
        <v>59</v>
      </c>
      <c r="B7" s="5" t="n">
        <v>8421507</v>
      </c>
      <c r="C7" s="5" t="n">
        <v>7238205</v>
      </c>
      <c r="E7" s="6" t="n">
        <v>7318441</v>
      </c>
      <c r="F7" s="6" t="n">
        <v>8358443</v>
      </c>
    </row>
    <row r="8" spans="1:6">
      <c r="A8" s="4" t="s">
        <v>77</v>
      </c>
      <c r="B8" s="5" t="n">
        <v>23436050</v>
      </c>
      <c r="C8" s="5" t="n">
        <v>23546929</v>
      </c>
      <c r="D8" s="6" t="n">
        <v>23164202</v>
      </c>
    </row>
    <row r="9" spans="1:6">
      <c r="A9" s="4" t="s">
        <v>604</v>
      </c>
      <c r="B9" s="5" t="n">
        <v>719412</v>
      </c>
      <c r="C9" s="5" t="n">
        <v>546341</v>
      </c>
      <c r="D9" s="5" t="n">
        <v>831845</v>
      </c>
    </row>
    <row r="10" spans="1:6">
      <c r="A10" s="4" t="s">
        <v>1002</v>
      </c>
      <c r="B10" s="5" t="n">
        <v>-54628</v>
      </c>
      <c r="C10" s="5" t="n">
        <v>-68288</v>
      </c>
      <c r="D10" s="5" t="n">
        <v>-5670</v>
      </c>
    </row>
    <row r="11" spans="1:6">
      <c r="A11" s="4" t="s">
        <v>1175</v>
      </c>
      <c r="B11" s="5" t="n">
        <v>664784</v>
      </c>
      <c r="C11" s="5" t="n">
        <v>478053</v>
      </c>
      <c r="D11" s="6" t="n">
        <v>826175</v>
      </c>
    </row>
    <row r="12" spans="1:6">
      <c r="A12" s="4" t="s">
        <v>1147</v>
      </c>
    </row>
    <row r="13" spans="1:6">
      <c r="A13" s="3" t="s">
        <v>1164</v>
      </c>
    </row>
    <row r="14" spans="1:6">
      <c r="A14" s="4" t="s">
        <v>35</v>
      </c>
      <c r="B14" s="5" t="n">
        <v>118024</v>
      </c>
      <c r="C14" s="5" t="n">
        <v>144874</v>
      </c>
    </row>
    <row r="15" spans="1:6">
      <c r="A15" s="4" t="s">
        <v>43</v>
      </c>
      <c r="B15" s="5" t="n">
        <v>326740</v>
      </c>
      <c r="C15" s="5" t="n">
        <v>273727</v>
      </c>
    </row>
    <row r="16" spans="1:6">
      <c r="A16" s="4" t="s">
        <v>77</v>
      </c>
      <c r="B16" s="5" t="n">
        <v>59524</v>
      </c>
      <c r="C16" s="5" t="n">
        <v>36462</v>
      </c>
    </row>
    <row r="17" spans="1:6">
      <c r="A17" s="4" t="s">
        <v>604</v>
      </c>
      <c r="B17" s="5" t="n">
        <v>45110</v>
      </c>
      <c r="C17" s="5" t="n">
        <v>12825</v>
      </c>
    </row>
    <row r="18" spans="1:6">
      <c r="A18" s="4" t="s">
        <v>1002</v>
      </c>
      <c r="B18" s="5" t="n">
        <v>-13422</v>
      </c>
      <c r="C18" s="5" t="n">
        <v>1868</v>
      </c>
    </row>
    <row r="19" spans="1:6">
      <c r="A19" s="4" t="s">
        <v>1175</v>
      </c>
      <c r="B19" s="5" t="n">
        <v>31688</v>
      </c>
      <c r="C19" s="5" t="n">
        <v>14693</v>
      </c>
    </row>
    <row r="20" spans="1:6">
      <c r="A20" s="4" t="s">
        <v>1176</v>
      </c>
      <c r="B20" s="5" t="n">
        <v>1842</v>
      </c>
      <c r="C20" s="5" t="n">
        <v>739</v>
      </c>
    </row>
    <row r="21" spans="1:6">
      <c r="A21" s="4" t="s">
        <v>1152</v>
      </c>
    </row>
    <row r="22" spans="1:6">
      <c r="A22" s="3" t="s">
        <v>1164</v>
      </c>
    </row>
    <row r="23" spans="1:6">
      <c r="A23" s="4" t="s">
        <v>35</v>
      </c>
      <c r="B23" s="5" t="n">
        <v>4322</v>
      </c>
      <c r="C23" s="5" t="n">
        <v>120</v>
      </c>
    </row>
    <row r="24" spans="1:6">
      <c r="A24" s="4" t="s">
        <v>43</v>
      </c>
      <c r="B24" s="5" t="n">
        <v>4624</v>
      </c>
      <c r="C24" s="5" t="n">
        <v>5770</v>
      </c>
    </row>
    <row r="25" spans="1:6">
      <c r="A25" s="4" t="s">
        <v>51</v>
      </c>
      <c r="B25" s="5" t="n">
        <v>6</v>
      </c>
      <c r="C25" s="5" t="n">
        <v>6</v>
      </c>
    </row>
    <row r="26" spans="1:6">
      <c r="A26" s="4" t="s">
        <v>77</v>
      </c>
      <c r="C26" s="5" t="n">
        <v>3</v>
      </c>
    </row>
    <row r="27" spans="1:6">
      <c r="A27" s="4" t="s">
        <v>604</v>
      </c>
      <c r="B27" s="5" t="n">
        <v>3056</v>
      </c>
      <c r="C27" s="5" t="n">
        <v>-1449</v>
      </c>
    </row>
    <row r="28" spans="1:6">
      <c r="A28" s="4" t="s">
        <v>1175</v>
      </c>
      <c r="B28" s="5" t="n">
        <v>3056</v>
      </c>
      <c r="C28" s="5" t="n">
        <v>-1449</v>
      </c>
    </row>
    <row r="29" spans="1:6">
      <c r="A29" s="4" t="s">
        <v>1154</v>
      </c>
    </row>
    <row r="30" spans="1:6">
      <c r="A30" s="3" t="s">
        <v>1164</v>
      </c>
    </row>
    <row r="31" spans="1:6">
      <c r="A31" s="4" t="s">
        <v>35</v>
      </c>
      <c r="B31" s="5" t="n">
        <v>19922</v>
      </c>
      <c r="C31" s="5" t="n">
        <v>5499</v>
      </c>
    </row>
    <row r="32" spans="1:6">
      <c r="A32" s="4" t="s">
        <v>43</v>
      </c>
      <c r="C32" s="5" t="n">
        <v>16302</v>
      </c>
    </row>
    <row r="33" spans="1:6">
      <c r="A33" s="4" t="s">
        <v>51</v>
      </c>
      <c r="C33" s="5" t="n">
        <v>152</v>
      </c>
    </row>
    <row r="34" spans="1:6">
      <c r="A34" s="4" t="s">
        <v>77</v>
      </c>
      <c r="B34" s="5" t="n">
        <v>2665</v>
      </c>
      <c r="C34" s="5" t="n">
        <v>15</v>
      </c>
    </row>
    <row r="35" spans="1:6">
      <c r="A35" s="4" t="s">
        <v>604</v>
      </c>
      <c r="B35" s="5" t="n">
        <v>2057</v>
      </c>
      <c r="C35" s="5" t="n">
        <v>-593</v>
      </c>
    </row>
    <row r="36" spans="1:6">
      <c r="A36" s="4" t="s">
        <v>1175</v>
      </c>
      <c r="B36" s="5" t="n">
        <v>2057</v>
      </c>
      <c r="C36" s="5" t="n">
        <v>-593</v>
      </c>
    </row>
    <row r="37" spans="1:6">
      <c r="A37" s="4" t="s">
        <v>1155</v>
      </c>
    </row>
    <row r="38" spans="1:6">
      <c r="A38" s="3" t="s">
        <v>1164</v>
      </c>
    </row>
    <row r="39" spans="1:6">
      <c r="A39" s="4" t="s">
        <v>35</v>
      </c>
      <c r="B39" s="5" t="n">
        <v>25</v>
      </c>
      <c r="C39" s="5" t="n">
        <v>287</v>
      </c>
    </row>
    <row r="40" spans="1:6">
      <c r="A40" s="4" t="s">
        <v>43</v>
      </c>
      <c r="B40" s="5" t="n">
        <v>540</v>
      </c>
      <c r="C40" s="5" t="n">
        <v>4333</v>
      </c>
    </row>
    <row r="41" spans="1:6">
      <c r="A41" s="4" t="s">
        <v>77</v>
      </c>
      <c r="B41" s="5" t="n">
        <v>371</v>
      </c>
      <c r="C41" s="5" t="n">
        <v>1593</v>
      </c>
    </row>
    <row r="42" spans="1:6">
      <c r="A42" s="4" t="s">
        <v>604</v>
      </c>
      <c r="B42" s="5" t="n">
        <v>-629</v>
      </c>
      <c r="C42" s="5" t="n">
        <v>1632</v>
      </c>
    </row>
    <row r="43" spans="1:6">
      <c r="A43" s="4" t="s">
        <v>1175</v>
      </c>
      <c r="B43" s="5" t="n">
        <v>-629</v>
      </c>
      <c r="C43" s="5" t="n">
        <v>1632</v>
      </c>
    </row>
    <row r="44" spans="1:6">
      <c r="A44" s="4" t="s">
        <v>1157</v>
      </c>
    </row>
    <row r="45" spans="1:6">
      <c r="A45" s="3" t="s">
        <v>1164</v>
      </c>
    </row>
    <row r="46" spans="1:6">
      <c r="A46" s="4" t="s">
        <v>35</v>
      </c>
      <c r="B46" s="5" t="n">
        <v>2094152</v>
      </c>
      <c r="C46" s="5" t="n">
        <v>1258969</v>
      </c>
    </row>
    <row r="47" spans="1:6">
      <c r="A47" s="4" t="s">
        <v>43</v>
      </c>
      <c r="B47" s="5" t="n">
        <v>90505</v>
      </c>
      <c r="C47" s="5" t="n">
        <v>92137</v>
      </c>
    </row>
    <row r="48" spans="1:6">
      <c r="A48" s="4" t="s">
        <v>51</v>
      </c>
      <c r="B48" s="5" t="n">
        <v>1901389</v>
      </c>
      <c r="C48" s="5" t="n">
        <v>1116154</v>
      </c>
    </row>
    <row r="49" spans="1:6">
      <c r="A49" s="4" t="s">
        <v>59</v>
      </c>
      <c r="B49" s="5" t="n">
        <v>3185</v>
      </c>
      <c r="C49" s="5" t="n">
        <v>1177</v>
      </c>
    </row>
    <row r="50" spans="1:6">
      <c r="A50" s="4" t="s">
        <v>77</v>
      </c>
      <c r="B50" s="5" t="n">
        <v>66787</v>
      </c>
      <c r="C50" s="5" t="n">
        <v>20926</v>
      </c>
    </row>
    <row r="51" spans="1:6">
      <c r="A51" s="4" t="s">
        <v>604</v>
      </c>
      <c r="B51" s="5" t="n">
        <v>-79671</v>
      </c>
      <c r="C51" s="5" t="n">
        <v>-83787</v>
      </c>
    </row>
    <row r="52" spans="1:6">
      <c r="A52" s="4" t="s">
        <v>1002</v>
      </c>
      <c r="B52" s="5" t="n">
        <v>1432</v>
      </c>
      <c r="C52" s="5" t="n">
        <v>-746</v>
      </c>
    </row>
    <row r="53" spans="1:6">
      <c r="A53" s="4" t="s">
        <v>1175</v>
      </c>
      <c r="B53" s="6" t="n">
        <v>-78440</v>
      </c>
      <c r="C53" s="6" t="n">
        <v>-8453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32</v>
      </c>
      <c r="C2" s="2" t="s">
        <v>33</v>
      </c>
      <c r="D2" s="2" t="s">
        <v>34</v>
      </c>
    </row>
    <row r="3" spans="1:4">
      <c r="A3" s="3" t="s">
        <v>1164</v>
      </c>
    </row>
    <row r="4" spans="1:4">
      <c r="A4" s="4" t="s">
        <v>1178</v>
      </c>
      <c r="B4" s="6" t="n">
        <v>272407</v>
      </c>
      <c r="C4" s="6" t="n">
        <v>279431</v>
      </c>
      <c r="D4" s="6" t="n">
        <v>284075</v>
      </c>
    </row>
    <row r="5" spans="1:4">
      <c r="A5" s="4" t="s">
        <v>1157</v>
      </c>
    </row>
    <row r="6" spans="1:4">
      <c r="A6" s="3" t="s">
        <v>1164</v>
      </c>
    </row>
    <row r="7" spans="1:4">
      <c r="A7" s="4" t="s">
        <v>1179</v>
      </c>
      <c r="B7" s="6" t="n">
        <v>280083</v>
      </c>
      <c r="C7" s="6" t="n">
        <v>233775</v>
      </c>
    </row>
    <row r="8" spans="1:4">
      <c r="A8" s="4" t="s">
        <v>1149</v>
      </c>
      <c r="B8" s="4" t="s">
        <v>1158</v>
      </c>
      <c r="C8" s="4" t="s">
        <v>1158</v>
      </c>
    </row>
    <row r="9" spans="1:4">
      <c r="A9" s="4" t="s">
        <v>1180</v>
      </c>
      <c r="B9" s="6" t="n">
        <v>52655</v>
      </c>
      <c r="C9" s="6" t="n">
        <v>42108</v>
      </c>
    </row>
    <row r="10" spans="1:4">
      <c r="A10" s="4" t="s">
        <v>1178</v>
      </c>
      <c r="B10" s="5" t="n">
        <v>52655</v>
      </c>
      <c r="C10" s="5" t="n">
        <v>42108</v>
      </c>
    </row>
    <row r="11" spans="1:4">
      <c r="A11" s="4" t="s">
        <v>1147</v>
      </c>
    </row>
    <row r="12" spans="1:4">
      <c r="A12" s="3" t="s">
        <v>1164</v>
      </c>
    </row>
    <row r="13" spans="1:4">
      <c r="A13" s="4" t="s">
        <v>1179</v>
      </c>
      <c r="B13" s="6" t="n">
        <v>444764</v>
      </c>
      <c r="C13" s="6" t="n">
        <v>418601</v>
      </c>
    </row>
    <row r="14" spans="1:4">
      <c r="A14" s="4" t="s">
        <v>1149</v>
      </c>
      <c r="B14" s="4" t="s">
        <v>1150</v>
      </c>
      <c r="C14" s="4" t="s">
        <v>1150</v>
      </c>
    </row>
    <row r="15" spans="1:4">
      <c r="A15" s="4" t="s">
        <v>1180</v>
      </c>
      <c r="B15" s="6" t="n">
        <v>148255</v>
      </c>
      <c r="C15" s="6" t="n">
        <v>139534</v>
      </c>
    </row>
    <row r="16" spans="1:4">
      <c r="A16" s="4" t="s">
        <v>1178</v>
      </c>
      <c r="B16" s="5" t="n">
        <v>148255</v>
      </c>
      <c r="C16" s="5" t="n">
        <v>139534</v>
      </c>
    </row>
    <row r="17" spans="1:4">
      <c r="A17" s="4" t="s">
        <v>1152</v>
      </c>
    </row>
    <row r="18" spans="1:4">
      <c r="A18" s="3" t="s">
        <v>1164</v>
      </c>
    </row>
    <row r="19" spans="1:4">
      <c r="A19" s="4" t="s">
        <v>1179</v>
      </c>
      <c r="B19" s="6" t="n">
        <v>8940</v>
      </c>
      <c r="C19" s="6" t="n">
        <v>5884</v>
      </c>
    </row>
    <row r="20" spans="1:4">
      <c r="A20" s="4" t="s">
        <v>1149</v>
      </c>
      <c r="B20" s="4" t="s">
        <v>1153</v>
      </c>
      <c r="C20" s="4" t="s">
        <v>1153</v>
      </c>
    </row>
    <row r="21" spans="1:4">
      <c r="A21" s="4" t="s">
        <v>1180</v>
      </c>
      <c r="B21" s="6" t="n">
        <v>4470</v>
      </c>
      <c r="C21" s="6" t="n">
        <v>2942</v>
      </c>
    </row>
    <row r="22" spans="1:4">
      <c r="A22" s="4" t="s">
        <v>1178</v>
      </c>
      <c r="B22" s="5" t="n">
        <v>4470</v>
      </c>
      <c r="C22" s="5" t="n">
        <v>2942</v>
      </c>
    </row>
    <row r="23" spans="1:4">
      <c r="A23" s="4" t="s">
        <v>1154</v>
      </c>
    </row>
    <row r="24" spans="1:4">
      <c r="A24" s="3" t="s">
        <v>1164</v>
      </c>
    </row>
    <row r="25" spans="1:4">
      <c r="A25" s="4" t="s">
        <v>1179</v>
      </c>
      <c r="B25" s="6" t="n">
        <v>19922</v>
      </c>
      <c r="C25" s="6" t="n">
        <v>21649</v>
      </c>
    </row>
    <row r="26" spans="1:4">
      <c r="A26" s="4" t="s">
        <v>1149</v>
      </c>
      <c r="B26" s="4" t="s">
        <v>1153</v>
      </c>
      <c r="C26" s="4" t="s">
        <v>1153</v>
      </c>
    </row>
    <row r="27" spans="1:4">
      <c r="A27" s="4" t="s">
        <v>1180</v>
      </c>
      <c r="B27" s="6" t="n">
        <v>9961</v>
      </c>
      <c r="C27" s="6" t="n">
        <v>10825</v>
      </c>
    </row>
    <row r="28" spans="1:4">
      <c r="A28" s="4" t="s">
        <v>1178</v>
      </c>
      <c r="B28" s="5" t="n">
        <v>9961</v>
      </c>
      <c r="C28" s="5" t="n">
        <v>10825</v>
      </c>
    </row>
    <row r="29" spans="1:4">
      <c r="A29" s="4" t="s">
        <v>1155</v>
      </c>
    </row>
    <row r="30" spans="1:4">
      <c r="A30" s="3" t="s">
        <v>1164</v>
      </c>
    </row>
    <row r="31" spans="1:4">
      <c r="A31" s="4" t="s">
        <v>1179</v>
      </c>
      <c r="B31" s="6" t="n">
        <v>565</v>
      </c>
      <c r="C31" s="6" t="n">
        <v>4620</v>
      </c>
    </row>
    <row r="32" spans="1:4">
      <c r="A32" s="4" t="s">
        <v>1149</v>
      </c>
      <c r="B32" s="4" t="s">
        <v>1156</v>
      </c>
      <c r="C32" s="4" t="s">
        <v>1156</v>
      </c>
    </row>
    <row r="33" spans="1:4">
      <c r="A33" s="4" t="s">
        <v>1180</v>
      </c>
      <c r="B33" s="6" t="n">
        <v>280</v>
      </c>
      <c r="C33" s="6" t="n">
        <v>2294</v>
      </c>
    </row>
    <row r="34" spans="1:4">
      <c r="A34" s="4" t="s">
        <v>1178</v>
      </c>
      <c r="B34" s="6" t="n">
        <v>280</v>
      </c>
      <c r="C34" s="6" t="n">
        <v>229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1</v>
      </c>
      <c r="B1" s="2" t="s">
        <v>1</v>
      </c>
    </row>
    <row r="2" spans="1:3">
      <c r="B2" s="2" t="s">
        <v>32</v>
      </c>
      <c r="C2" s="2" t="s">
        <v>33</v>
      </c>
    </row>
    <row r="3" spans="1:3">
      <c r="A3" s="4" t="s">
        <v>1157</v>
      </c>
    </row>
    <row r="4" spans="1:3">
      <c r="A4" s="3" t="s">
        <v>1164</v>
      </c>
    </row>
    <row r="5" spans="1:3">
      <c r="A5" s="4" t="s">
        <v>1160</v>
      </c>
      <c r="B5" s="4" t="s">
        <v>1161</v>
      </c>
      <c r="C5" s="4" t="s">
        <v>116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32</v>
      </c>
      <c r="C2" s="2" t="s">
        <v>33</v>
      </c>
    </row>
    <row r="3" spans="1:3">
      <c r="A3" s="3" t="s">
        <v>1183</v>
      </c>
    </row>
    <row r="4" spans="1:3">
      <c r="A4" s="4" t="s">
        <v>1184</v>
      </c>
      <c r="B4" s="6" t="n">
        <v>1908</v>
      </c>
      <c r="C4" s="6" t="n">
        <v>4391</v>
      </c>
    </row>
    <row r="5" spans="1:3">
      <c r="A5" s="4" t="s">
        <v>1185</v>
      </c>
      <c r="B5" s="6" t="n">
        <v>6475</v>
      </c>
      <c r="C5" s="6" t="n">
        <v>1704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32</v>
      </c>
      <c r="C1" s="2" t="s">
        <v>601</v>
      </c>
      <c r="D1" s="2" t="s">
        <v>33</v>
      </c>
      <c r="E1" s="2" t="s">
        <v>34</v>
      </c>
    </row>
    <row r="2" spans="1:5">
      <c r="A2" s="3" t="s">
        <v>51</v>
      </c>
    </row>
    <row r="3" spans="1:5">
      <c r="A3" s="4" t="s">
        <v>1187</v>
      </c>
      <c r="B3" s="6" t="n">
        <v>1236489</v>
      </c>
      <c r="D3" s="6" t="n">
        <v>1399287</v>
      </c>
    </row>
    <row r="4" spans="1:5">
      <c r="A4" s="4" t="s">
        <v>1188</v>
      </c>
      <c r="B4" s="5" t="n">
        <v>5771026</v>
      </c>
      <c r="D4" s="5" t="n">
        <v>6026801</v>
      </c>
    </row>
    <row r="5" spans="1:5">
      <c r="A5" s="4" t="s">
        <v>113</v>
      </c>
      <c r="B5" s="5" t="n">
        <v>7007515</v>
      </c>
      <c r="C5" s="6" t="n">
        <v>7426385</v>
      </c>
      <c r="D5" s="5" t="n">
        <v>7426088</v>
      </c>
      <c r="E5" s="6" t="n">
        <v>7141725</v>
      </c>
    </row>
    <row r="6" spans="1:5">
      <c r="A6" s="3" t="s">
        <v>59</v>
      </c>
    </row>
    <row r="7" spans="1:5">
      <c r="A7" s="4" t="s">
        <v>1187</v>
      </c>
      <c r="B7" s="5" t="n">
        <v>3207</v>
      </c>
      <c r="D7" s="5" t="n">
        <v>4787</v>
      </c>
    </row>
    <row r="8" spans="1:5">
      <c r="A8" s="4" t="s">
        <v>1188</v>
      </c>
      <c r="B8" s="5" t="n">
        <v>1510657</v>
      </c>
      <c r="D8" s="5" t="n">
        <v>996582</v>
      </c>
    </row>
    <row r="9" spans="1:5">
      <c r="A9" s="4" t="s">
        <v>113</v>
      </c>
      <c r="B9" s="6" t="n">
        <v>1513864</v>
      </c>
      <c r="D9" s="6" t="n">
        <v>1001369</v>
      </c>
      <c r="E9" s="6" t="n">
        <v>118831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32</v>
      </c>
      <c r="C1" s="2" t="s">
        <v>33</v>
      </c>
    </row>
    <row r="2" spans="1:3">
      <c r="A2" s="3" t="s">
        <v>1190</v>
      </c>
    </row>
    <row r="3" spans="1:3">
      <c r="A3" s="4" t="s">
        <v>1191</v>
      </c>
      <c r="B3" s="6" t="n">
        <v>5191268</v>
      </c>
      <c r="C3" s="6" t="n">
        <v>4775177</v>
      </c>
    </row>
    <row r="4" spans="1:3">
      <c r="A4" s="4" t="s">
        <v>1192</v>
      </c>
      <c r="B4" s="5" t="n">
        <v>904135</v>
      </c>
      <c r="C4" s="5" t="n">
        <v>1011089</v>
      </c>
    </row>
    <row r="5" spans="1:3">
      <c r="A5" s="4" t="s">
        <v>1193</v>
      </c>
      <c r="B5" s="5" t="n">
        <v>819968</v>
      </c>
      <c r="C5" s="5" t="n">
        <v>850999</v>
      </c>
    </row>
    <row r="6" spans="1:3">
      <c r="A6" s="4" t="s">
        <v>79</v>
      </c>
      <c r="B6" s="5" t="n">
        <v>366312</v>
      </c>
      <c r="C6" s="5" t="n">
        <v>386118</v>
      </c>
    </row>
    <row r="7" spans="1:3">
      <c r="A7" s="4" t="s">
        <v>977</v>
      </c>
      <c r="B7" s="5" t="n">
        <v>-1510657</v>
      </c>
      <c r="C7" s="5" t="n">
        <v>-996582</v>
      </c>
    </row>
    <row r="8" spans="1:3">
      <c r="A8" s="4" t="s">
        <v>967</v>
      </c>
      <c r="B8" s="6" t="n">
        <v>5771026</v>
      </c>
      <c r="C8" s="6" t="n">
        <v>60268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32</v>
      </c>
      <c r="C2" s="2" t="s">
        <v>33</v>
      </c>
    </row>
    <row r="3" spans="1:3">
      <c r="A3" s="3" t="s">
        <v>1190</v>
      </c>
    </row>
    <row r="4" spans="1:3">
      <c r="A4" s="4" t="s">
        <v>1195</v>
      </c>
      <c r="B4" s="6" t="n">
        <v>1996320</v>
      </c>
      <c r="C4" s="6" t="n">
        <v>236547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3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96</v>
      </c>
      <c r="B1" s="2" t="s">
        <v>1</v>
      </c>
    </row>
    <row r="2" spans="1:8">
      <c r="B2" s="2" t="s">
        <v>856</v>
      </c>
      <c r="C2" s="2" t="s">
        <v>1197</v>
      </c>
      <c r="D2" s="2" t="s">
        <v>1198</v>
      </c>
      <c r="E2" s="2" t="s">
        <v>1199</v>
      </c>
      <c r="F2" s="2" t="s">
        <v>1200</v>
      </c>
      <c r="G2" s="2" t="s">
        <v>1201</v>
      </c>
      <c r="H2" s="2" t="s">
        <v>1202</v>
      </c>
    </row>
    <row r="3" spans="1:8">
      <c r="A3" s="3" t="s">
        <v>1203</v>
      </c>
    </row>
    <row r="4" spans="1:8">
      <c r="A4" s="4" t="s">
        <v>1204</v>
      </c>
      <c r="B4" s="6" t="n">
        <v>-1368481</v>
      </c>
      <c r="E4" s="6" t="n">
        <v>-1573474</v>
      </c>
      <c r="H4" s="6" t="n">
        <v>-1820001</v>
      </c>
    </row>
    <row r="5" spans="1:8">
      <c r="A5" s="4" t="s">
        <v>53</v>
      </c>
      <c r="B5" s="5" t="n">
        <v>6648293</v>
      </c>
      <c r="E5" s="5" t="n">
        <v>6683662</v>
      </c>
    </row>
    <row r="6" spans="1:8">
      <c r="A6" s="4" t="s">
        <v>938</v>
      </c>
    </row>
    <row r="7" spans="1:8">
      <c r="A7" s="3" t="s">
        <v>1203</v>
      </c>
    </row>
    <row r="8" spans="1:8">
      <c r="A8" s="4" t="s">
        <v>53</v>
      </c>
      <c r="B8" s="6" t="n">
        <v>6668349</v>
      </c>
    </row>
    <row r="9" spans="1:8">
      <c r="A9" s="4" t="s">
        <v>1205</v>
      </c>
    </row>
    <row r="10" spans="1:8">
      <c r="A10" s="3" t="s">
        <v>1203</v>
      </c>
    </row>
    <row r="11" spans="1:8">
      <c r="A11" s="4" t="s">
        <v>1206</v>
      </c>
      <c r="B11" s="4" t="s">
        <v>1207</v>
      </c>
    </row>
    <row r="12" spans="1:8">
      <c r="A12" s="4" t="s">
        <v>1208</v>
      </c>
      <c r="B12" s="4" t="s">
        <v>1209</v>
      </c>
      <c r="C12" s="4" t="s">
        <v>1209</v>
      </c>
      <c r="D12" s="4" t="s">
        <v>1209</v>
      </c>
    </row>
    <row r="13" spans="1:8">
      <c r="A13" s="4" t="s">
        <v>1210</v>
      </c>
    </row>
    <row r="14" spans="1:8">
      <c r="A14" s="3" t="s">
        <v>1203</v>
      </c>
    </row>
    <row r="15" spans="1:8">
      <c r="A15" s="4" t="s">
        <v>1206</v>
      </c>
      <c r="B15" s="4" t="s">
        <v>1211</v>
      </c>
    </row>
    <row r="16" spans="1:8">
      <c r="A16" s="4" t="s">
        <v>1212</v>
      </c>
    </row>
    <row r="17" spans="1:8">
      <c r="A17" s="3" t="s">
        <v>1203</v>
      </c>
    </row>
    <row r="18" spans="1:8">
      <c r="A18" s="4" t="s">
        <v>1206</v>
      </c>
      <c r="B18" s="4" t="s">
        <v>1213</v>
      </c>
    </row>
    <row r="19" spans="1:8">
      <c r="A19" s="4" t="s">
        <v>1208</v>
      </c>
      <c r="B19" s="4" t="s">
        <v>1214</v>
      </c>
      <c r="C19" s="4" t="s">
        <v>1214</v>
      </c>
      <c r="D19" s="4" t="s">
        <v>1214</v>
      </c>
    </row>
    <row r="20" spans="1:8">
      <c r="A20" s="4" t="s">
        <v>1215</v>
      </c>
    </row>
    <row r="21" spans="1:8">
      <c r="A21" s="3" t="s">
        <v>1203</v>
      </c>
    </row>
    <row r="22" spans="1:8">
      <c r="A22" s="4" t="s">
        <v>1206</v>
      </c>
      <c r="B22" s="4" t="s">
        <v>1216</v>
      </c>
    </row>
    <row r="23" spans="1:8">
      <c r="A23" s="4" t="s">
        <v>1217</v>
      </c>
    </row>
    <row r="24" spans="1:8">
      <c r="A24" s="3" t="s">
        <v>1203</v>
      </c>
    </row>
    <row r="25" spans="1:8">
      <c r="A25" s="4" t="s">
        <v>1206</v>
      </c>
      <c r="B25" s="4" t="s">
        <v>1218</v>
      </c>
    </row>
    <row r="26" spans="1:8">
      <c r="A26" s="4" t="s">
        <v>1219</v>
      </c>
    </row>
    <row r="27" spans="1:8">
      <c r="A27" s="3" t="s">
        <v>1203</v>
      </c>
    </row>
    <row r="28" spans="1:8">
      <c r="A28" s="4" t="s">
        <v>1206</v>
      </c>
      <c r="B28" s="4" t="s">
        <v>1220</v>
      </c>
    </row>
    <row r="29" spans="1:8">
      <c r="A29" s="4" t="s">
        <v>1208</v>
      </c>
      <c r="B29" s="4" t="s">
        <v>1221</v>
      </c>
      <c r="C29" s="4" t="s">
        <v>1221</v>
      </c>
      <c r="D29" s="4" t="s">
        <v>1221</v>
      </c>
    </row>
    <row r="30" spans="1:8">
      <c r="A30" s="4" t="s">
        <v>1222</v>
      </c>
    </row>
    <row r="31" spans="1:8">
      <c r="A31" s="3" t="s">
        <v>1203</v>
      </c>
    </row>
    <row r="32" spans="1:8">
      <c r="A32" s="4" t="s">
        <v>1206</v>
      </c>
      <c r="B32" s="4" t="s">
        <v>1223</v>
      </c>
    </row>
    <row r="33" spans="1:8">
      <c r="A33" s="4" t="s">
        <v>1208</v>
      </c>
      <c r="B33" s="4" t="s">
        <v>1214</v>
      </c>
      <c r="C33" s="4" t="s">
        <v>1214</v>
      </c>
      <c r="D33" s="4" t="s">
        <v>1214</v>
      </c>
    </row>
    <row r="34" spans="1:8">
      <c r="A34" s="4" t="s">
        <v>1224</v>
      </c>
    </row>
    <row r="35" spans="1:8">
      <c r="A35" s="3" t="s">
        <v>1203</v>
      </c>
    </row>
    <row r="36" spans="1:8">
      <c r="A36" s="4" t="s">
        <v>1206</v>
      </c>
      <c r="B36" s="4" t="s">
        <v>1225</v>
      </c>
    </row>
    <row r="37" spans="1:8">
      <c r="A37" s="4" t="s">
        <v>1226</v>
      </c>
      <c r="B37" s="4" t="s">
        <v>1227</v>
      </c>
    </row>
    <row r="38" spans="1:8">
      <c r="A38" s="4" t="s">
        <v>1228</v>
      </c>
      <c r="B38" s="4" t="s">
        <v>1229</v>
      </c>
      <c r="C38" s="4" t="s">
        <v>1229</v>
      </c>
      <c r="D38" s="4" t="s">
        <v>1229</v>
      </c>
    </row>
    <row r="39" spans="1:8">
      <c r="A39" s="4" t="s">
        <v>1230</v>
      </c>
    </row>
    <row r="40" spans="1:8">
      <c r="A40" s="3" t="s">
        <v>1203</v>
      </c>
    </row>
    <row r="41" spans="1:8">
      <c r="A41" s="4" t="s">
        <v>1206</v>
      </c>
      <c r="B41" s="4" t="s">
        <v>1231</v>
      </c>
    </row>
    <row r="42" spans="1:8">
      <c r="A42" s="4" t="s">
        <v>1226</v>
      </c>
      <c r="B42" s="4" t="s">
        <v>1232</v>
      </c>
    </row>
    <row r="43" spans="1:8">
      <c r="A43" s="4" t="s">
        <v>1228</v>
      </c>
      <c r="B43" s="4" t="s">
        <v>1233</v>
      </c>
      <c r="C43" s="4" t="s">
        <v>1233</v>
      </c>
      <c r="D43" s="4" t="s">
        <v>1233</v>
      </c>
    </row>
    <row r="44" spans="1:8">
      <c r="A44" s="4" t="s">
        <v>1234</v>
      </c>
    </row>
    <row r="45" spans="1:8">
      <c r="A45" s="3" t="s">
        <v>1203</v>
      </c>
    </row>
    <row r="46" spans="1:8">
      <c r="A46" s="4" t="s">
        <v>1206</v>
      </c>
      <c r="B46" s="4" t="s">
        <v>1235</v>
      </c>
    </row>
    <row r="47" spans="1:8">
      <c r="A47" s="4" t="s">
        <v>1208</v>
      </c>
      <c r="B47" s="4" t="s">
        <v>1236</v>
      </c>
      <c r="C47" s="4" t="s">
        <v>1236</v>
      </c>
      <c r="D47" s="4" t="s">
        <v>1236</v>
      </c>
    </row>
    <row r="48" spans="1:8">
      <c r="A48" s="4" t="s">
        <v>1237</v>
      </c>
    </row>
    <row r="49" spans="1:8">
      <c r="A49" s="3" t="s">
        <v>1203</v>
      </c>
    </row>
    <row r="50" spans="1:8">
      <c r="A50" s="4" t="s">
        <v>1206</v>
      </c>
      <c r="B50" s="4" t="s">
        <v>1238</v>
      </c>
    </row>
    <row r="51" spans="1:8">
      <c r="A51" s="4" t="s">
        <v>1208</v>
      </c>
      <c r="B51" s="4" t="s">
        <v>1239</v>
      </c>
      <c r="C51" s="4" t="s">
        <v>1239</v>
      </c>
      <c r="D51" s="4" t="s">
        <v>1239</v>
      </c>
    </row>
    <row r="52" spans="1:8">
      <c r="A52" s="4" t="s">
        <v>1240</v>
      </c>
    </row>
    <row r="53" spans="1:8">
      <c r="A53" s="3" t="s">
        <v>1203</v>
      </c>
    </row>
    <row r="54" spans="1:8">
      <c r="A54" s="4" t="s">
        <v>1206</v>
      </c>
      <c r="B54" s="4" t="s">
        <v>1241</v>
      </c>
    </row>
    <row r="55" spans="1:8">
      <c r="A55" s="4" t="s">
        <v>1208</v>
      </c>
      <c r="B55" s="4" t="s">
        <v>1242</v>
      </c>
      <c r="C55" s="4" t="s">
        <v>1242</v>
      </c>
      <c r="D55" s="4" t="s">
        <v>1242</v>
      </c>
    </row>
    <row r="56" spans="1:8">
      <c r="A56" s="4" t="s">
        <v>1243</v>
      </c>
    </row>
    <row r="57" spans="1:8">
      <c r="A57" s="3" t="s">
        <v>1203</v>
      </c>
    </row>
    <row r="58" spans="1:8">
      <c r="A58" s="4" t="s">
        <v>1206</v>
      </c>
      <c r="B58" s="4" t="s">
        <v>1244</v>
      </c>
    </row>
    <row r="59" spans="1:8">
      <c r="A59" s="4" t="s">
        <v>1245</v>
      </c>
    </row>
    <row r="60" spans="1:8">
      <c r="A60" s="3" t="s">
        <v>1203</v>
      </c>
    </row>
    <row r="61" spans="1:8">
      <c r="A61" s="4" t="s">
        <v>1206</v>
      </c>
      <c r="B61" s="4" t="s">
        <v>1246</v>
      </c>
    </row>
    <row r="62" spans="1:8">
      <c r="A62" s="4" t="s">
        <v>1247</v>
      </c>
    </row>
    <row r="63" spans="1:8">
      <c r="A63" s="3" t="s">
        <v>1203</v>
      </c>
    </row>
    <row r="64" spans="1:8">
      <c r="A64" s="4" t="s">
        <v>1206</v>
      </c>
      <c r="B64" s="4" t="s">
        <v>1248</v>
      </c>
    </row>
    <row r="65" spans="1:8">
      <c r="A65" s="4" t="s">
        <v>1208</v>
      </c>
      <c r="B65" s="4" t="s">
        <v>1249</v>
      </c>
      <c r="C65" s="4" t="s">
        <v>1249</v>
      </c>
      <c r="D65" s="4" t="s">
        <v>1249</v>
      </c>
    </row>
    <row r="66" spans="1:8">
      <c r="A66" s="4" t="s">
        <v>1250</v>
      </c>
    </row>
    <row r="67" spans="1:8">
      <c r="A67" s="3" t="s">
        <v>1203</v>
      </c>
    </row>
    <row r="68" spans="1:8">
      <c r="A68" s="4" t="s">
        <v>1206</v>
      </c>
      <c r="B68" s="4" t="s">
        <v>1251</v>
      </c>
    </row>
    <row r="69" spans="1:8">
      <c r="A69" s="4" t="s">
        <v>1252</v>
      </c>
    </row>
    <row r="70" spans="1:8">
      <c r="A70" s="3" t="s">
        <v>1203</v>
      </c>
    </row>
    <row r="71" spans="1:8">
      <c r="A71" s="4" t="s">
        <v>1206</v>
      </c>
      <c r="B71" s="4" t="s">
        <v>1253</v>
      </c>
    </row>
    <row r="72" spans="1:8">
      <c r="A72" s="4" t="s">
        <v>1208</v>
      </c>
      <c r="B72" s="4" t="s">
        <v>1254</v>
      </c>
      <c r="C72" s="4" t="s">
        <v>1254</v>
      </c>
      <c r="D72" s="4" t="s">
        <v>1254</v>
      </c>
    </row>
    <row r="73" spans="1:8">
      <c r="A73" s="4" t="s">
        <v>1255</v>
      </c>
    </row>
    <row r="74" spans="1:8">
      <c r="A74" s="3" t="s">
        <v>1203</v>
      </c>
    </row>
    <row r="75" spans="1:8">
      <c r="A75" s="4" t="s">
        <v>1206</v>
      </c>
      <c r="B75" s="4" t="s">
        <v>1256</v>
      </c>
    </row>
    <row r="76" spans="1:8">
      <c r="A76" s="4" t="s">
        <v>1208</v>
      </c>
      <c r="B76" s="4" t="s">
        <v>1257</v>
      </c>
      <c r="C76" s="4" t="s">
        <v>1257</v>
      </c>
      <c r="D76" s="4" t="s">
        <v>1257</v>
      </c>
    </row>
    <row r="77" spans="1:8">
      <c r="A77" s="4" t="s">
        <v>1258</v>
      </c>
    </row>
    <row r="78" spans="1:8">
      <c r="A78" s="3" t="s">
        <v>1203</v>
      </c>
    </row>
    <row r="79" spans="1:8">
      <c r="A79" s="4" t="s">
        <v>1206</v>
      </c>
      <c r="B79" s="4" t="s">
        <v>1259</v>
      </c>
    </row>
    <row r="80" spans="1:8">
      <c r="A80" s="4" t="s">
        <v>1208</v>
      </c>
      <c r="B80" s="4" t="s">
        <v>1254</v>
      </c>
      <c r="C80" s="4" t="s">
        <v>1254</v>
      </c>
      <c r="D80" s="4" t="s">
        <v>1254</v>
      </c>
    </row>
    <row r="81" spans="1:8">
      <c r="A81" s="4" t="s">
        <v>1260</v>
      </c>
    </row>
    <row r="82" spans="1:8">
      <c r="A82" s="3" t="s">
        <v>1203</v>
      </c>
    </row>
    <row r="83" spans="1:8">
      <c r="A83" s="4" t="s">
        <v>1206</v>
      </c>
      <c r="B83" s="4" t="s">
        <v>1261</v>
      </c>
    </row>
    <row r="84" spans="1:8">
      <c r="A84" s="4" t="s">
        <v>1208</v>
      </c>
      <c r="B84" s="4" t="s">
        <v>1262</v>
      </c>
      <c r="C84" s="4" t="s">
        <v>1262</v>
      </c>
      <c r="D84" s="4" t="s">
        <v>1262</v>
      </c>
    </row>
    <row r="85" spans="1:8">
      <c r="A85" s="4" t="s">
        <v>1263</v>
      </c>
    </row>
    <row r="86" spans="1:8">
      <c r="A86" s="3" t="s">
        <v>1203</v>
      </c>
    </row>
    <row r="87" spans="1:8">
      <c r="A87" s="4" t="s">
        <v>1206</v>
      </c>
      <c r="B87" s="4" t="s">
        <v>1264</v>
      </c>
    </row>
    <row r="88" spans="1:8">
      <c r="A88" s="4" t="s">
        <v>1265</v>
      </c>
    </row>
    <row r="89" spans="1:8">
      <c r="A89" s="3" t="s">
        <v>1203</v>
      </c>
    </row>
    <row r="90" spans="1:8">
      <c r="A90" s="4" t="s">
        <v>1206</v>
      </c>
      <c r="B90" s="4" t="s">
        <v>1266</v>
      </c>
    </row>
    <row r="91" spans="1:8">
      <c r="A91" s="4" t="s">
        <v>1208</v>
      </c>
      <c r="B91" s="4" t="s">
        <v>1267</v>
      </c>
      <c r="C91" s="4" t="s">
        <v>1267</v>
      </c>
      <c r="D91" s="4" t="s">
        <v>1267</v>
      </c>
    </row>
    <row r="92" spans="1:8">
      <c r="A92" s="4" t="s">
        <v>1268</v>
      </c>
    </row>
    <row r="93" spans="1:8">
      <c r="A93" s="3" t="s">
        <v>1203</v>
      </c>
    </row>
    <row r="94" spans="1:8">
      <c r="A94" s="4" t="s">
        <v>1206</v>
      </c>
      <c r="B94" s="4" t="s">
        <v>1269</v>
      </c>
    </row>
    <row r="95" spans="1:8">
      <c r="A95" s="4" t="s">
        <v>1208</v>
      </c>
      <c r="B95" s="4" t="s">
        <v>1270</v>
      </c>
      <c r="C95" s="4" t="s">
        <v>1270</v>
      </c>
      <c r="D95" s="4" t="s">
        <v>1270</v>
      </c>
    </row>
    <row r="96" spans="1:8">
      <c r="A96" s="4" t="s">
        <v>1271</v>
      </c>
    </row>
    <row r="97" spans="1:8">
      <c r="A97" s="3" t="s">
        <v>1203</v>
      </c>
    </row>
    <row r="98" spans="1:8">
      <c r="A98" s="4" t="s">
        <v>1206</v>
      </c>
      <c r="B98" s="4" t="s">
        <v>1272</v>
      </c>
    </row>
    <row r="99" spans="1:8">
      <c r="A99" s="4" t="s">
        <v>1273</v>
      </c>
    </row>
    <row r="100" spans="1:8">
      <c r="A100" s="3" t="s">
        <v>1203</v>
      </c>
    </row>
    <row r="101" spans="1:8">
      <c r="A101" s="4" t="s">
        <v>1206</v>
      </c>
      <c r="B101" s="4" t="s">
        <v>1274</v>
      </c>
    </row>
    <row r="102" spans="1:8">
      <c r="A102" s="4" t="s">
        <v>1208</v>
      </c>
      <c r="B102" s="4" t="s">
        <v>1275</v>
      </c>
      <c r="C102" s="4" t="s">
        <v>1275</v>
      </c>
      <c r="D102" s="4" t="s">
        <v>1275</v>
      </c>
    </row>
    <row r="103" spans="1:8">
      <c r="A103" s="4" t="s">
        <v>1276</v>
      </c>
    </row>
    <row r="104" spans="1:8">
      <c r="A104" s="3" t="s">
        <v>1203</v>
      </c>
    </row>
    <row r="105" spans="1:8">
      <c r="A105" s="4" t="s">
        <v>1206</v>
      </c>
      <c r="B105" s="4" t="s">
        <v>1277</v>
      </c>
    </row>
    <row r="106" spans="1:8">
      <c r="A106" s="4" t="s">
        <v>1208</v>
      </c>
      <c r="B106" s="4" t="s">
        <v>1278</v>
      </c>
      <c r="C106" s="4" t="s">
        <v>1278</v>
      </c>
      <c r="D106" s="4" t="s">
        <v>1278</v>
      </c>
    </row>
    <row r="107" spans="1:8">
      <c r="A107" s="4" t="s">
        <v>1279</v>
      </c>
    </row>
    <row r="108" spans="1:8">
      <c r="A108" s="3" t="s">
        <v>1203</v>
      </c>
    </row>
    <row r="109" spans="1:8">
      <c r="A109" s="4" t="s">
        <v>1206</v>
      </c>
      <c r="B109" s="4" t="s">
        <v>1280</v>
      </c>
    </row>
    <row r="110" spans="1:8">
      <c r="A110" s="4" t="s">
        <v>1208</v>
      </c>
      <c r="B110" s="4" t="s">
        <v>1281</v>
      </c>
      <c r="C110" s="4" t="s">
        <v>1281</v>
      </c>
      <c r="D110" s="4" t="s">
        <v>1281</v>
      </c>
    </row>
    <row r="111" spans="1:8">
      <c r="A111" s="4" t="s">
        <v>1282</v>
      </c>
    </row>
    <row r="112" spans="1:8">
      <c r="A112" s="3" t="s">
        <v>1203</v>
      </c>
    </row>
    <row r="113" spans="1:8">
      <c r="A113" s="4" t="s">
        <v>1206</v>
      </c>
      <c r="B113" s="4" t="s">
        <v>1283</v>
      </c>
    </row>
    <row r="114" spans="1:8">
      <c r="A114" s="4" t="s">
        <v>1208</v>
      </c>
      <c r="B114" s="4" t="s">
        <v>1284</v>
      </c>
      <c r="C114" s="4" t="s">
        <v>1284</v>
      </c>
      <c r="D114" s="4" t="s">
        <v>1284</v>
      </c>
    </row>
    <row r="115" spans="1:8">
      <c r="A115" s="4" t="s">
        <v>1285</v>
      </c>
    </row>
    <row r="116" spans="1:8">
      <c r="A116" s="3" t="s">
        <v>1203</v>
      </c>
    </row>
    <row r="117" spans="1:8">
      <c r="A117" s="4" t="s">
        <v>1206</v>
      </c>
      <c r="B117" s="4" t="s">
        <v>1286</v>
      </c>
    </row>
    <row r="118" spans="1:8">
      <c r="A118" s="4" t="s">
        <v>1208</v>
      </c>
      <c r="B118" s="4" t="s">
        <v>1287</v>
      </c>
      <c r="C118" s="4" t="s">
        <v>1287</v>
      </c>
      <c r="D118" s="4" t="s">
        <v>1287</v>
      </c>
    </row>
    <row r="119" spans="1:8">
      <c r="A119" s="4" t="s">
        <v>1288</v>
      </c>
    </row>
    <row r="120" spans="1:8">
      <c r="A120" s="3" t="s">
        <v>1203</v>
      </c>
    </row>
    <row r="121" spans="1:8">
      <c r="A121" s="4" t="s">
        <v>1206</v>
      </c>
      <c r="B121" s="4" t="s">
        <v>1289</v>
      </c>
    </row>
    <row r="122" spans="1:8">
      <c r="A122" s="4" t="s">
        <v>1208</v>
      </c>
      <c r="B122" s="4" t="s">
        <v>1290</v>
      </c>
      <c r="C122" s="4" t="s">
        <v>1290</v>
      </c>
      <c r="D122" s="4" t="s">
        <v>1290</v>
      </c>
    </row>
    <row r="123" spans="1:8">
      <c r="A123" s="4" t="s">
        <v>1291</v>
      </c>
    </row>
    <row r="124" spans="1:8">
      <c r="A124" s="3" t="s">
        <v>1203</v>
      </c>
    </row>
    <row r="125" spans="1:8">
      <c r="A125" s="4" t="s">
        <v>1206</v>
      </c>
      <c r="B125" s="4" t="s">
        <v>1292</v>
      </c>
    </row>
    <row r="126" spans="1:8">
      <c r="A126" s="4" t="s">
        <v>1208</v>
      </c>
      <c r="B126" s="4" t="s">
        <v>1293</v>
      </c>
      <c r="C126" s="4" t="s">
        <v>1293</v>
      </c>
      <c r="D126" s="4" t="s">
        <v>1293</v>
      </c>
    </row>
    <row r="127" spans="1:8">
      <c r="A127" s="4" t="s">
        <v>1294</v>
      </c>
    </row>
    <row r="128" spans="1:8">
      <c r="A128" s="3" t="s">
        <v>1203</v>
      </c>
    </row>
    <row r="129" spans="1:8">
      <c r="A129" s="4" t="s">
        <v>1206</v>
      </c>
      <c r="B129" s="4" t="s">
        <v>1295</v>
      </c>
    </row>
    <row r="130" spans="1:8">
      <c r="A130" s="4" t="s">
        <v>1208</v>
      </c>
      <c r="B130" s="4" t="s">
        <v>1296</v>
      </c>
      <c r="C130" s="4" t="s">
        <v>1296</v>
      </c>
      <c r="D130" s="4" t="s">
        <v>1296</v>
      </c>
    </row>
    <row r="131" spans="1:8">
      <c r="A131" s="4" t="s">
        <v>1297</v>
      </c>
    </row>
    <row r="132" spans="1:8">
      <c r="A132" s="3" t="s">
        <v>1203</v>
      </c>
    </row>
    <row r="133" spans="1:8">
      <c r="A133" s="4" t="s">
        <v>1206</v>
      </c>
      <c r="B133" s="4" t="s">
        <v>1298</v>
      </c>
    </row>
    <row r="134" spans="1:8">
      <c r="A134" s="4" t="s">
        <v>1208</v>
      </c>
      <c r="B134" s="4" t="s">
        <v>1299</v>
      </c>
      <c r="C134" s="4" t="s">
        <v>1299</v>
      </c>
      <c r="D134" s="4" t="s">
        <v>1299</v>
      </c>
    </row>
    <row r="135" spans="1:8">
      <c r="A135" s="4" t="s">
        <v>1300</v>
      </c>
    </row>
    <row r="136" spans="1:8">
      <c r="A136" s="3" t="s">
        <v>1203</v>
      </c>
    </row>
    <row r="137" spans="1:8">
      <c r="A137" s="4" t="s">
        <v>1206</v>
      </c>
      <c r="B137" s="4" t="s">
        <v>1301</v>
      </c>
    </row>
    <row r="138" spans="1:8">
      <c r="A138" s="4" t="s">
        <v>1208</v>
      </c>
      <c r="B138" s="4" t="s">
        <v>1302</v>
      </c>
      <c r="C138" s="4" t="s">
        <v>1302</v>
      </c>
      <c r="D138" s="4" t="s">
        <v>1302</v>
      </c>
    </row>
    <row r="139" spans="1:8">
      <c r="A139" s="4" t="s">
        <v>1303</v>
      </c>
    </row>
    <row r="140" spans="1:8">
      <c r="A140" s="3" t="s">
        <v>1203</v>
      </c>
    </row>
    <row r="141" spans="1:8">
      <c r="A141" s="4" t="s">
        <v>1206</v>
      </c>
      <c r="B141" s="4" t="s">
        <v>1304</v>
      </c>
    </row>
    <row r="142" spans="1:8">
      <c r="A142" s="4" t="s">
        <v>1208</v>
      </c>
      <c r="B142" s="4" t="s">
        <v>1305</v>
      </c>
      <c r="C142" s="4" t="s">
        <v>1305</v>
      </c>
      <c r="D142" s="4" t="s">
        <v>1305</v>
      </c>
    </row>
    <row r="143" spans="1:8">
      <c r="A143" s="4" t="s">
        <v>1306</v>
      </c>
    </row>
    <row r="144" spans="1:8">
      <c r="A144" s="3" t="s">
        <v>1203</v>
      </c>
    </row>
    <row r="145" spans="1:8">
      <c r="A145" s="4" t="s">
        <v>1206</v>
      </c>
      <c r="B145" s="4" t="s">
        <v>1307</v>
      </c>
    </row>
    <row r="146" spans="1:8">
      <c r="A146" s="4" t="s">
        <v>1208</v>
      </c>
      <c r="B146" s="4" t="s">
        <v>1308</v>
      </c>
      <c r="C146" s="4" t="s">
        <v>1308</v>
      </c>
      <c r="D146" s="4" t="s">
        <v>1308</v>
      </c>
    </row>
    <row r="147" spans="1:8">
      <c r="A147" s="4" t="s">
        <v>1309</v>
      </c>
    </row>
    <row r="148" spans="1:8">
      <c r="A148" s="3" t="s">
        <v>1203</v>
      </c>
    </row>
    <row r="149" spans="1:8">
      <c r="A149" s="4" t="s">
        <v>1206</v>
      </c>
      <c r="B149" s="4" t="s">
        <v>1310</v>
      </c>
    </row>
    <row r="150" spans="1:8">
      <c r="A150" s="4" t="s">
        <v>1208</v>
      </c>
      <c r="B150" s="4" t="s">
        <v>1311</v>
      </c>
      <c r="C150" s="4" t="s">
        <v>1311</v>
      </c>
      <c r="D150" s="4" t="s">
        <v>1311</v>
      </c>
    </row>
    <row r="151" spans="1:8">
      <c r="A151" s="4" t="s">
        <v>1312</v>
      </c>
    </row>
    <row r="152" spans="1:8">
      <c r="A152" s="3" t="s">
        <v>1203</v>
      </c>
    </row>
    <row r="153" spans="1:8">
      <c r="A153" s="4" t="s">
        <v>1206</v>
      </c>
      <c r="B153" s="4" t="s">
        <v>1313</v>
      </c>
    </row>
    <row r="154" spans="1:8">
      <c r="A154" s="4" t="s">
        <v>1208</v>
      </c>
      <c r="B154" s="4" t="s">
        <v>1314</v>
      </c>
      <c r="C154" s="4" t="s">
        <v>1314</v>
      </c>
      <c r="D154" s="4" t="s">
        <v>1314</v>
      </c>
    </row>
    <row r="155" spans="1:8">
      <c r="A155" s="4" t="s">
        <v>1315</v>
      </c>
    </row>
    <row r="156" spans="1:8">
      <c r="A156" s="3" t="s">
        <v>1203</v>
      </c>
    </row>
    <row r="157" spans="1:8">
      <c r="A157" s="4" t="s">
        <v>1206</v>
      </c>
      <c r="B157" s="4" t="s">
        <v>1316</v>
      </c>
    </row>
    <row r="158" spans="1:8">
      <c r="A158" s="4" t="s">
        <v>1208</v>
      </c>
      <c r="B158" s="4" t="s">
        <v>1317</v>
      </c>
      <c r="C158" s="4" t="s">
        <v>1317</v>
      </c>
      <c r="D158" s="4" t="s">
        <v>1317</v>
      </c>
    </row>
    <row r="159" spans="1:8">
      <c r="A159" s="4" t="s">
        <v>1318</v>
      </c>
    </row>
    <row r="160" spans="1:8">
      <c r="A160" s="3" t="s">
        <v>1203</v>
      </c>
    </row>
    <row r="161" spans="1:8">
      <c r="A161" s="4" t="s">
        <v>1206</v>
      </c>
      <c r="B161" s="4" t="s">
        <v>1319</v>
      </c>
    </row>
    <row r="162" spans="1:8">
      <c r="A162" s="4" t="s">
        <v>1208</v>
      </c>
      <c r="B162" s="4" t="s">
        <v>1320</v>
      </c>
      <c r="C162" s="4" t="s">
        <v>1320</v>
      </c>
      <c r="D162" s="4" t="s">
        <v>1320</v>
      </c>
    </row>
    <row r="163" spans="1:8">
      <c r="A163" s="4" t="s">
        <v>1321</v>
      </c>
    </row>
    <row r="164" spans="1:8">
      <c r="A164" s="3" t="s">
        <v>1203</v>
      </c>
    </row>
    <row r="165" spans="1:8">
      <c r="A165" s="4" t="s">
        <v>1206</v>
      </c>
      <c r="B165" s="4" t="s">
        <v>1322</v>
      </c>
    </row>
    <row r="166" spans="1:8">
      <c r="A166" s="4" t="s">
        <v>1208</v>
      </c>
      <c r="B166" s="4" t="s">
        <v>1267</v>
      </c>
      <c r="C166" s="4" t="s">
        <v>1267</v>
      </c>
      <c r="D166" s="4" t="s">
        <v>1267</v>
      </c>
    </row>
    <row r="167" spans="1:8">
      <c r="A167" s="4" t="s">
        <v>1323</v>
      </c>
    </row>
    <row r="168" spans="1:8">
      <c r="A168" s="3" t="s">
        <v>1203</v>
      </c>
    </row>
    <row r="169" spans="1:8">
      <c r="A169" s="4" t="s">
        <v>1206</v>
      </c>
      <c r="B169" s="4" t="s">
        <v>1324</v>
      </c>
    </row>
    <row r="170" spans="1:8">
      <c r="A170" s="4" t="s">
        <v>1208</v>
      </c>
      <c r="B170" s="4" t="s">
        <v>1325</v>
      </c>
      <c r="C170" s="4" t="s">
        <v>1325</v>
      </c>
      <c r="D170" s="4" t="s">
        <v>1325</v>
      </c>
    </row>
    <row r="171" spans="1:8">
      <c r="A171" s="4" t="s">
        <v>1326</v>
      </c>
    </row>
    <row r="172" spans="1:8">
      <c r="A172" s="3" t="s">
        <v>1203</v>
      </c>
    </row>
    <row r="173" spans="1:8">
      <c r="A173" s="4" t="s">
        <v>1206</v>
      </c>
      <c r="B173" s="4" t="s">
        <v>1327</v>
      </c>
    </row>
    <row r="174" spans="1:8">
      <c r="A174" s="4" t="s">
        <v>1328</v>
      </c>
    </row>
    <row r="175" spans="1:8">
      <c r="A175" s="3" t="s">
        <v>1203</v>
      </c>
    </row>
    <row r="176" spans="1:8">
      <c r="A176" s="4" t="s">
        <v>1204</v>
      </c>
      <c r="B176" s="6" t="n">
        <v>-880940</v>
      </c>
      <c r="E176" s="5" t="n">
        <v>-1357776</v>
      </c>
    </row>
    <row r="177" spans="1:8">
      <c r="A177" s="4" t="s">
        <v>1329</v>
      </c>
      <c r="B177" s="5" t="n">
        <v>-20056</v>
      </c>
      <c r="E177" s="5" t="n">
        <v>-19347</v>
      </c>
    </row>
    <row r="178" spans="1:8">
      <c r="A178" s="4" t="s">
        <v>53</v>
      </c>
      <c r="B178" s="5" t="n">
        <v>5128649</v>
      </c>
      <c r="E178" s="5" t="n">
        <v>4610453</v>
      </c>
    </row>
    <row r="179" spans="1:8">
      <c r="A179" s="4" t="s">
        <v>1330</v>
      </c>
    </row>
    <row r="180" spans="1:8">
      <c r="A180" s="3" t="s">
        <v>1203</v>
      </c>
    </row>
    <row r="181" spans="1:8">
      <c r="A181" s="4" t="s">
        <v>53</v>
      </c>
      <c r="B181" s="5" t="n">
        <v>6029645</v>
      </c>
      <c r="E181" s="5" t="n">
        <v>5987576</v>
      </c>
    </row>
    <row r="182" spans="1:8">
      <c r="A182" s="4" t="s">
        <v>1331</v>
      </c>
    </row>
    <row r="183" spans="1:8">
      <c r="A183" s="3" t="s">
        <v>1203</v>
      </c>
    </row>
    <row r="184" spans="1:8">
      <c r="A184" s="4" t="s">
        <v>53</v>
      </c>
      <c r="B184" s="5" t="n">
        <v>111810</v>
      </c>
      <c r="D184" s="7" t="n">
        <v>100000</v>
      </c>
      <c r="E184" s="5" t="n">
        <v>107140</v>
      </c>
      <c r="G184" s="7" t="n">
        <v>100000</v>
      </c>
    </row>
    <row r="185" spans="1:8">
      <c r="A185" s="4" t="s">
        <v>1332</v>
      </c>
    </row>
    <row r="186" spans="1:8">
      <c r="A186" s="3" t="s">
        <v>1203</v>
      </c>
    </row>
    <row r="187" spans="1:8">
      <c r="A187" s="4" t="s">
        <v>53</v>
      </c>
      <c r="E187" s="5" t="n">
        <v>321420</v>
      </c>
      <c r="G187" s="5" t="n">
        <v>300000</v>
      </c>
    </row>
    <row r="188" spans="1:8">
      <c r="A188" s="4" t="s">
        <v>1333</v>
      </c>
    </row>
    <row r="189" spans="1:8">
      <c r="A189" s="3" t="s">
        <v>1203</v>
      </c>
    </row>
    <row r="190" spans="1:8">
      <c r="A190" s="4" t="s">
        <v>53</v>
      </c>
      <c r="B190" s="5" t="n">
        <v>391335</v>
      </c>
      <c r="D190" s="5" t="n">
        <v>350000</v>
      </c>
      <c r="E190" s="5" t="n">
        <v>374990</v>
      </c>
      <c r="G190" s="5" t="n">
        <v>350000</v>
      </c>
    </row>
    <row r="191" spans="1:8">
      <c r="A191" s="4" t="s">
        <v>1334</v>
      </c>
    </row>
    <row r="192" spans="1:8">
      <c r="A192" s="3" t="s">
        <v>1203</v>
      </c>
    </row>
    <row r="193" spans="1:8">
      <c r="A193" s="4" t="s">
        <v>53</v>
      </c>
      <c r="E193" s="5" t="n">
        <v>64539</v>
      </c>
      <c r="F193" s="8" t="n">
        <v>6800000</v>
      </c>
    </row>
    <row r="194" spans="1:8">
      <c r="A194" s="4" t="s">
        <v>1335</v>
      </c>
    </row>
    <row r="195" spans="1:8">
      <c r="A195" s="3" t="s">
        <v>1203</v>
      </c>
    </row>
    <row r="196" spans="1:8">
      <c r="A196" s="4" t="s">
        <v>53</v>
      </c>
      <c r="E196" s="5" t="n">
        <v>142367</v>
      </c>
      <c r="F196" s="8" t="n">
        <v>15000000</v>
      </c>
    </row>
    <row r="197" spans="1:8">
      <c r="A197" s="4" t="s">
        <v>1336</v>
      </c>
    </row>
    <row r="198" spans="1:8">
      <c r="A198" s="3" t="s">
        <v>1203</v>
      </c>
    </row>
    <row r="199" spans="1:8">
      <c r="A199" s="4" t="s">
        <v>53</v>
      </c>
      <c r="B199" s="5" t="n">
        <v>447240</v>
      </c>
      <c r="D199" s="5" t="n">
        <v>400000</v>
      </c>
      <c r="E199" s="5" t="n">
        <v>428560</v>
      </c>
      <c r="G199" s="5" t="n">
        <v>400000</v>
      </c>
    </row>
    <row r="200" spans="1:8">
      <c r="A200" s="4" t="s">
        <v>1337</v>
      </c>
    </row>
    <row r="201" spans="1:8">
      <c r="A201" s="3" t="s">
        <v>1203</v>
      </c>
    </row>
    <row r="202" spans="1:8">
      <c r="A202" s="4" t="s">
        <v>53</v>
      </c>
      <c r="B202" s="5" t="n">
        <v>447240</v>
      </c>
      <c r="D202" s="5" t="n">
        <v>400000</v>
      </c>
      <c r="E202" s="5" t="n">
        <v>428560</v>
      </c>
      <c r="G202" s="7" t="n">
        <v>400000</v>
      </c>
    </row>
    <row r="203" spans="1:8">
      <c r="A203" s="4" t="s">
        <v>1338</v>
      </c>
    </row>
    <row r="204" spans="1:8">
      <c r="A204" s="3" t="s">
        <v>1203</v>
      </c>
    </row>
    <row r="205" spans="1:8">
      <c r="A205" s="4" t="s">
        <v>53</v>
      </c>
      <c r="B205" s="5" t="n">
        <v>223620</v>
      </c>
      <c r="D205" s="5" t="n">
        <v>200000</v>
      </c>
    </row>
    <row r="206" spans="1:8">
      <c r="A206" s="4" t="s">
        <v>1339</v>
      </c>
    </row>
    <row r="207" spans="1:8">
      <c r="A207" s="3" t="s">
        <v>1203</v>
      </c>
    </row>
    <row r="208" spans="1:8">
      <c r="A208" s="4" t="s">
        <v>53</v>
      </c>
      <c r="B208" s="5" t="n">
        <v>111810</v>
      </c>
      <c r="D208" s="7" t="n">
        <v>100000</v>
      </c>
    </row>
    <row r="209" spans="1:8">
      <c r="A209" s="4" t="s">
        <v>1340</v>
      </c>
    </row>
    <row r="210" spans="1:8">
      <c r="A210" s="3" t="s">
        <v>1203</v>
      </c>
    </row>
    <row r="211" spans="1:8">
      <c r="A211" s="4" t="s">
        <v>53</v>
      </c>
      <c r="B211" s="5" t="n">
        <v>40527</v>
      </c>
      <c r="C211" s="8" t="n">
        <v>4000000</v>
      </c>
    </row>
    <row r="212" spans="1:8">
      <c r="A212" s="4" t="s">
        <v>1341</v>
      </c>
    </row>
    <row r="213" spans="1:8">
      <c r="A213" s="3" t="s">
        <v>1203</v>
      </c>
    </row>
    <row r="214" spans="1:8">
      <c r="A214" s="4" t="s">
        <v>53</v>
      </c>
      <c r="B214" s="5" t="n">
        <v>162109</v>
      </c>
      <c r="C214" s="5" t="n">
        <v>16000000</v>
      </c>
    </row>
    <row r="215" spans="1:8">
      <c r="A215" s="4" t="s">
        <v>1342</v>
      </c>
    </row>
    <row r="216" spans="1:8">
      <c r="A216" s="3" t="s">
        <v>1203</v>
      </c>
    </row>
    <row r="217" spans="1:8">
      <c r="A217" s="4" t="s">
        <v>53</v>
      </c>
      <c r="B217" s="5" t="n">
        <v>303954</v>
      </c>
      <c r="C217" s="8" t="n">
        <v>30000000</v>
      </c>
    </row>
    <row r="218" spans="1:8">
      <c r="A218" s="4" t="s">
        <v>1343</v>
      </c>
    </row>
    <row r="219" spans="1:8">
      <c r="A219" s="3" t="s">
        <v>1203</v>
      </c>
    </row>
    <row r="220" spans="1:8">
      <c r="A220" s="4" t="s">
        <v>53</v>
      </c>
      <c r="E220" s="5" t="n">
        <v>100000</v>
      </c>
    </row>
    <row r="221" spans="1:8">
      <c r="A221" s="4" t="s">
        <v>1344</v>
      </c>
    </row>
    <row r="222" spans="1:8">
      <c r="A222" s="3" t="s">
        <v>1203</v>
      </c>
    </row>
    <row r="223" spans="1:8">
      <c r="A223" s="4" t="s">
        <v>53</v>
      </c>
      <c r="E223" s="5" t="n">
        <v>260000</v>
      </c>
    </row>
    <row r="224" spans="1:8">
      <c r="A224" s="4" t="s">
        <v>1345</v>
      </c>
    </row>
    <row r="225" spans="1:8">
      <c r="A225" s="3" t="s">
        <v>1203</v>
      </c>
    </row>
    <row r="226" spans="1:8">
      <c r="A226" s="4" t="s">
        <v>53</v>
      </c>
      <c r="B226" s="5" t="n">
        <v>380000</v>
      </c>
      <c r="E226" s="5" t="n">
        <v>380000</v>
      </c>
    </row>
    <row r="227" spans="1:8">
      <c r="A227" s="4" t="s">
        <v>1346</v>
      </c>
    </row>
    <row r="228" spans="1:8">
      <c r="A228" s="3" t="s">
        <v>1203</v>
      </c>
    </row>
    <row r="229" spans="1:8">
      <c r="A229" s="4" t="s">
        <v>53</v>
      </c>
      <c r="E229" s="5" t="n">
        <v>90000</v>
      </c>
    </row>
    <row r="230" spans="1:8">
      <c r="A230" s="4" t="s">
        <v>1347</v>
      </c>
    </row>
    <row r="231" spans="1:8">
      <c r="A231" s="3" t="s">
        <v>1203</v>
      </c>
    </row>
    <row r="232" spans="1:8">
      <c r="A232" s="4" t="s">
        <v>53</v>
      </c>
      <c r="B232" s="5" t="n">
        <v>250000</v>
      </c>
      <c r="E232" s="5" t="n">
        <v>250000</v>
      </c>
    </row>
    <row r="233" spans="1:8">
      <c r="A233" s="4" t="s">
        <v>1348</v>
      </c>
    </row>
    <row r="234" spans="1:8">
      <c r="A234" s="3" t="s">
        <v>1203</v>
      </c>
    </row>
    <row r="235" spans="1:8">
      <c r="A235" s="4" t="s">
        <v>53</v>
      </c>
      <c r="B235" s="5" t="n">
        <v>100000</v>
      </c>
      <c r="E235" s="5" t="n">
        <v>100000</v>
      </c>
    </row>
    <row r="236" spans="1:8">
      <c r="A236" s="4" t="s">
        <v>1349</v>
      </c>
    </row>
    <row r="237" spans="1:8">
      <c r="A237" s="3" t="s">
        <v>1203</v>
      </c>
    </row>
    <row r="238" spans="1:8">
      <c r="A238" s="4" t="s">
        <v>53</v>
      </c>
      <c r="B238" s="5" t="n">
        <v>90000</v>
      </c>
      <c r="E238" s="5" t="n">
        <v>90000</v>
      </c>
    </row>
    <row r="239" spans="1:8">
      <c r="A239" s="4" t="s">
        <v>1350</v>
      </c>
    </row>
    <row r="240" spans="1:8">
      <c r="A240" s="3" t="s">
        <v>1203</v>
      </c>
    </row>
    <row r="241" spans="1:8">
      <c r="A241" s="4" t="s">
        <v>53</v>
      </c>
      <c r="B241" s="5" t="n">
        <v>160000</v>
      </c>
      <c r="E241" s="5" t="n">
        <v>160000</v>
      </c>
    </row>
    <row r="242" spans="1:8">
      <c r="A242" s="4" t="s">
        <v>1351</v>
      </c>
    </row>
    <row r="243" spans="1:8">
      <c r="A243" s="3" t="s">
        <v>1203</v>
      </c>
    </row>
    <row r="244" spans="1:8">
      <c r="A244" s="4" t="s">
        <v>53</v>
      </c>
      <c r="E244" s="5" t="n">
        <v>120000</v>
      </c>
    </row>
    <row r="245" spans="1:8">
      <c r="A245" s="4" t="s">
        <v>1352</v>
      </c>
    </row>
    <row r="246" spans="1:8">
      <c r="A246" s="3" t="s">
        <v>1203</v>
      </c>
    </row>
    <row r="247" spans="1:8">
      <c r="A247" s="4" t="s">
        <v>53</v>
      </c>
      <c r="B247" s="5" t="n">
        <v>190000</v>
      </c>
      <c r="E247" s="5" t="n">
        <v>190000</v>
      </c>
    </row>
    <row r="248" spans="1:8">
      <c r="A248" s="4" t="s">
        <v>1353</v>
      </c>
    </row>
    <row r="249" spans="1:8">
      <c r="A249" s="3" t="s">
        <v>1203</v>
      </c>
    </row>
    <row r="250" spans="1:8">
      <c r="A250" s="4" t="s">
        <v>53</v>
      </c>
      <c r="B250" s="5" t="n">
        <v>100000</v>
      </c>
      <c r="E250" s="5" t="n">
        <v>100000</v>
      </c>
    </row>
    <row r="251" spans="1:8">
      <c r="A251" s="4" t="s">
        <v>1354</v>
      </c>
    </row>
    <row r="252" spans="1:8">
      <c r="A252" s="3" t="s">
        <v>1203</v>
      </c>
    </row>
    <row r="253" spans="1:8">
      <c r="A253" s="4" t="s">
        <v>53</v>
      </c>
      <c r="E253" s="5" t="n">
        <v>200000</v>
      </c>
    </row>
    <row r="254" spans="1:8">
      <c r="A254" s="4" t="s">
        <v>1355</v>
      </c>
    </row>
    <row r="255" spans="1:8">
      <c r="A255" s="3" t="s">
        <v>1203</v>
      </c>
    </row>
    <row r="256" spans="1:8">
      <c r="A256" s="4" t="s">
        <v>53</v>
      </c>
      <c r="B256" s="5" t="n">
        <v>300000</v>
      </c>
      <c r="E256" s="5" t="n">
        <v>300000</v>
      </c>
    </row>
    <row r="257" spans="1:8">
      <c r="A257" s="4" t="s">
        <v>1356</v>
      </c>
    </row>
    <row r="258" spans="1:8">
      <c r="A258" s="3" t="s">
        <v>1203</v>
      </c>
    </row>
    <row r="259" spans="1:8">
      <c r="A259" s="4" t="s">
        <v>53</v>
      </c>
      <c r="B259" s="5" t="n">
        <v>170000</v>
      </c>
      <c r="E259" s="5" t="n">
        <v>170000</v>
      </c>
    </row>
    <row r="260" spans="1:8">
      <c r="A260" s="4" t="s">
        <v>1357</v>
      </c>
    </row>
    <row r="261" spans="1:8">
      <c r="A261" s="3" t="s">
        <v>1203</v>
      </c>
    </row>
    <row r="262" spans="1:8">
      <c r="A262" s="4" t="s">
        <v>53</v>
      </c>
      <c r="B262" s="5" t="n">
        <v>110000</v>
      </c>
      <c r="E262" s="5" t="n">
        <v>110000</v>
      </c>
    </row>
    <row r="263" spans="1:8">
      <c r="A263" s="4" t="s">
        <v>1358</v>
      </c>
    </row>
    <row r="264" spans="1:8">
      <c r="A264" s="3" t="s">
        <v>1203</v>
      </c>
    </row>
    <row r="265" spans="1:8">
      <c r="A265" s="4" t="s">
        <v>53</v>
      </c>
      <c r="B265" s="5" t="n">
        <v>100000</v>
      </c>
      <c r="E265" s="5" t="n">
        <v>100000</v>
      </c>
    </row>
    <row r="266" spans="1:8">
      <c r="A266" s="4" t="s">
        <v>1359</v>
      </c>
    </row>
    <row r="267" spans="1:8">
      <c r="A267" s="3" t="s">
        <v>1203</v>
      </c>
    </row>
    <row r="268" spans="1:8">
      <c r="A268" s="4" t="s">
        <v>53</v>
      </c>
      <c r="B268" s="5" t="n">
        <v>220000</v>
      </c>
      <c r="E268" s="5" t="n">
        <v>220000</v>
      </c>
    </row>
    <row r="269" spans="1:8">
      <c r="A269" s="4" t="s">
        <v>1360</v>
      </c>
    </row>
    <row r="270" spans="1:8">
      <c r="A270" s="3" t="s">
        <v>1203</v>
      </c>
    </row>
    <row r="271" spans="1:8">
      <c r="A271" s="4" t="s">
        <v>53</v>
      </c>
      <c r="B271" s="5" t="n">
        <v>170000</v>
      </c>
      <c r="E271" s="5" t="n">
        <v>170000</v>
      </c>
    </row>
    <row r="272" spans="1:8">
      <c r="A272" s="4" t="s">
        <v>1361</v>
      </c>
    </row>
    <row r="273" spans="1:8">
      <c r="A273" s="3" t="s">
        <v>1203</v>
      </c>
    </row>
    <row r="274" spans="1:8">
      <c r="A274" s="4" t="s">
        <v>53</v>
      </c>
      <c r="B274" s="5" t="n">
        <v>100000</v>
      </c>
      <c r="E274" s="5" t="n">
        <v>100000</v>
      </c>
    </row>
    <row r="275" spans="1:8">
      <c r="A275" s="4" t="s">
        <v>1362</v>
      </c>
    </row>
    <row r="276" spans="1:8">
      <c r="A276" s="3" t="s">
        <v>1203</v>
      </c>
    </row>
    <row r="277" spans="1:8">
      <c r="A277" s="4" t="s">
        <v>53</v>
      </c>
      <c r="B277" s="5" t="n">
        <v>160000</v>
      </c>
      <c r="E277" s="5" t="n">
        <v>160000</v>
      </c>
    </row>
    <row r="278" spans="1:8">
      <c r="A278" s="4" t="s">
        <v>1363</v>
      </c>
    </row>
    <row r="279" spans="1:8">
      <c r="A279" s="3" t="s">
        <v>1203</v>
      </c>
    </row>
    <row r="280" spans="1:8">
      <c r="A280" s="4" t="s">
        <v>53</v>
      </c>
      <c r="B280" s="5" t="n">
        <v>240000</v>
      </c>
      <c r="E280" s="5" t="n">
        <v>240000</v>
      </c>
    </row>
    <row r="281" spans="1:8">
      <c r="A281" s="4" t="s">
        <v>1364</v>
      </c>
    </row>
    <row r="282" spans="1:8">
      <c r="A282" s="3" t="s">
        <v>1203</v>
      </c>
    </row>
    <row r="283" spans="1:8">
      <c r="A283" s="4" t="s">
        <v>53</v>
      </c>
      <c r="B283" s="5" t="n">
        <v>50000</v>
      </c>
      <c r="E283" s="5" t="n">
        <v>50000</v>
      </c>
    </row>
    <row r="284" spans="1:8">
      <c r="A284" s="4" t="s">
        <v>1365</v>
      </c>
    </row>
    <row r="285" spans="1:8">
      <c r="A285" s="3" t="s">
        <v>1203</v>
      </c>
    </row>
    <row r="286" spans="1:8">
      <c r="A286" s="4" t="s">
        <v>53</v>
      </c>
      <c r="B286" s="5" t="n">
        <v>100000</v>
      </c>
      <c r="E286" s="5" t="n">
        <v>100000</v>
      </c>
    </row>
    <row r="287" spans="1:8">
      <c r="A287" s="4" t="s">
        <v>1366</v>
      </c>
    </row>
    <row r="288" spans="1:8">
      <c r="A288" s="3" t="s">
        <v>1203</v>
      </c>
    </row>
    <row r="289" spans="1:8">
      <c r="A289" s="4" t="s">
        <v>53</v>
      </c>
      <c r="B289" s="5" t="n">
        <v>130000</v>
      </c>
      <c r="E289" s="5" t="n">
        <v>130000</v>
      </c>
    </row>
    <row r="290" spans="1:8">
      <c r="A290" s="4" t="s">
        <v>1367</v>
      </c>
    </row>
    <row r="291" spans="1:8">
      <c r="A291" s="3" t="s">
        <v>1203</v>
      </c>
    </row>
    <row r="292" spans="1:8">
      <c r="A292" s="4" t="s">
        <v>53</v>
      </c>
      <c r="B292" s="5" t="n">
        <v>100000</v>
      </c>
      <c r="E292" s="5" t="n">
        <v>100000</v>
      </c>
    </row>
    <row r="293" spans="1:8">
      <c r="A293" s="4" t="s">
        <v>1368</v>
      </c>
    </row>
    <row r="294" spans="1:8">
      <c r="A294" s="3" t="s">
        <v>1203</v>
      </c>
    </row>
    <row r="295" spans="1:8">
      <c r="A295" s="4" t="s">
        <v>53</v>
      </c>
      <c r="B295" s="5" t="n">
        <v>70000</v>
      </c>
      <c r="E295" s="5" t="n">
        <v>70000</v>
      </c>
    </row>
    <row r="296" spans="1:8">
      <c r="A296" s="4" t="s">
        <v>1369</v>
      </c>
    </row>
    <row r="297" spans="1:8">
      <c r="A297" s="3" t="s">
        <v>1203</v>
      </c>
    </row>
    <row r="298" spans="1:8">
      <c r="A298" s="4" t="s">
        <v>53</v>
      </c>
      <c r="B298" s="5" t="n">
        <v>110000</v>
      </c>
    </row>
    <row r="299" spans="1:8">
      <c r="A299" s="4" t="s">
        <v>1370</v>
      </c>
    </row>
    <row r="300" spans="1:8">
      <c r="A300" s="3" t="s">
        <v>1203</v>
      </c>
    </row>
    <row r="301" spans="1:8">
      <c r="A301" s="4" t="s">
        <v>53</v>
      </c>
      <c r="B301" s="5" t="n">
        <v>150000</v>
      </c>
    </row>
    <row r="302" spans="1:8">
      <c r="A302" s="4" t="s">
        <v>1371</v>
      </c>
    </row>
    <row r="303" spans="1:8">
      <c r="A303" s="3" t="s">
        <v>1203</v>
      </c>
    </row>
    <row r="304" spans="1:8">
      <c r="A304" s="4" t="s">
        <v>53</v>
      </c>
      <c r="B304" s="5" t="n">
        <v>170000</v>
      </c>
    </row>
    <row r="305" spans="1:8">
      <c r="A305" s="4" t="s">
        <v>1372</v>
      </c>
    </row>
    <row r="306" spans="1:8">
      <c r="A306" s="3" t="s">
        <v>1203</v>
      </c>
    </row>
    <row r="307" spans="1:8">
      <c r="A307" s="4" t="s">
        <v>53</v>
      </c>
      <c r="B307" s="6" t="n">
        <v>70000</v>
      </c>
    </row>
    <row r="308" spans="1:8">
      <c r="A308" s="4" t="s">
        <v>1373</v>
      </c>
    </row>
    <row r="309" spans="1:8">
      <c r="A309" s="3" t="s">
        <v>1203</v>
      </c>
    </row>
    <row r="310" spans="1:8">
      <c r="A310" s="4" t="s">
        <v>53</v>
      </c>
      <c r="E310" s="6" t="n">
        <v>60000</v>
      </c>
    </row>
  </sheetData>
  <mergeCells count="3">
    <mergeCell ref="A1:A2"/>
    <mergeCell ref="C1:D1"/>
    <mergeCell ref="E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4</v>
      </c>
      <c r="B1" s="2" t="s">
        <v>856</v>
      </c>
      <c r="C1" s="2" t="s">
        <v>1198</v>
      </c>
      <c r="D1" s="2" t="s">
        <v>1199</v>
      </c>
    </row>
    <row r="2" spans="1:4">
      <c r="A2" s="3" t="s">
        <v>1203</v>
      </c>
    </row>
    <row r="3" spans="1:4">
      <c r="A3" s="4" t="s">
        <v>1375</v>
      </c>
      <c r="B3" s="6" t="n">
        <v>6648293</v>
      </c>
      <c r="D3" s="6" t="n">
        <v>6683662</v>
      </c>
    </row>
    <row r="4" spans="1:4">
      <c r="A4" s="4" t="s">
        <v>1376</v>
      </c>
      <c r="B4" s="4" t="s">
        <v>1377</v>
      </c>
      <c r="C4" s="4" t="s">
        <v>1377</v>
      </c>
    </row>
    <row r="5" spans="1:4">
      <c r="A5" s="4" t="s">
        <v>1378</v>
      </c>
    </row>
    <row r="6" spans="1:4">
      <c r="A6" s="3" t="s">
        <v>1203</v>
      </c>
    </row>
    <row r="7" spans="1:4">
      <c r="A7" s="4" t="s">
        <v>53</v>
      </c>
      <c r="C7" s="7" t="n">
        <v>100000000</v>
      </c>
    </row>
    <row r="8" spans="1:4">
      <c r="A8" s="4" t="s">
        <v>1379</v>
      </c>
    </row>
    <row r="9" spans="1:4">
      <c r="A9" s="3" t="s">
        <v>1203</v>
      </c>
    </row>
    <row r="10" spans="1:4">
      <c r="A10" s="4" t="s">
        <v>53</v>
      </c>
      <c r="C10" s="7" t="n">
        <v>20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2</v>
      </c>
    </row>
    <row r="3" spans="1:2">
      <c r="A3" s="3" t="s">
        <v>194</v>
      </c>
    </row>
    <row r="4" spans="1:2">
      <c r="A4" s="4" t="s">
        <v>208</v>
      </c>
      <c r="B4" s="4" t="s">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32</v>
      </c>
      <c r="C1" s="2" t="s">
        <v>33</v>
      </c>
    </row>
    <row r="2" spans="1:3">
      <c r="A2" s="3" t="s">
        <v>1203</v>
      </c>
    </row>
    <row r="3" spans="1:3">
      <c r="A3" s="4" t="s">
        <v>1381</v>
      </c>
      <c r="B3" s="6" t="n">
        <v>92614</v>
      </c>
      <c r="C3" s="6" t="n">
        <v>128300</v>
      </c>
    </row>
    <row r="4" spans="1:3">
      <c r="A4" s="4" t="s">
        <v>1382</v>
      </c>
    </row>
    <row r="5" spans="1:3">
      <c r="A5" s="3" t="s">
        <v>1203</v>
      </c>
    </row>
    <row r="6" spans="1:3">
      <c r="A6" s="4" t="s">
        <v>1381</v>
      </c>
      <c r="B6" s="5" t="n">
        <v>15000</v>
      </c>
    </row>
    <row r="7" spans="1:3">
      <c r="A7" s="4" t="s">
        <v>1383</v>
      </c>
    </row>
    <row r="8" spans="1:3">
      <c r="A8" s="3" t="s">
        <v>1203</v>
      </c>
    </row>
    <row r="9" spans="1:3">
      <c r="A9" s="4" t="s">
        <v>1381</v>
      </c>
      <c r="B9" s="5" t="n">
        <v>59800</v>
      </c>
      <c r="C9" s="5" t="n">
        <v>113300</v>
      </c>
    </row>
    <row r="10" spans="1:3">
      <c r="A10" s="4" t="s">
        <v>1384</v>
      </c>
    </row>
    <row r="11" spans="1:3">
      <c r="A11" s="3" t="s">
        <v>1203</v>
      </c>
    </row>
    <row r="12" spans="1:3">
      <c r="A12" s="4" t="s">
        <v>1381</v>
      </c>
      <c r="B12" s="5" t="n">
        <v>614</v>
      </c>
    </row>
    <row r="13" spans="1:3">
      <c r="A13" s="4" t="s">
        <v>1385</v>
      </c>
    </row>
    <row r="14" spans="1:3">
      <c r="A14" s="3" t="s">
        <v>1203</v>
      </c>
    </row>
    <row r="15" spans="1:3">
      <c r="A15" s="4" t="s">
        <v>1381</v>
      </c>
      <c r="B15" s="5" t="n">
        <v>16200</v>
      </c>
      <c r="C15" s="5" t="n">
        <v>12000</v>
      </c>
    </row>
    <row r="16" spans="1:3">
      <c r="A16" s="4" t="s">
        <v>1386</v>
      </c>
    </row>
    <row r="17" spans="1:3">
      <c r="A17" s="3" t="s">
        <v>1203</v>
      </c>
    </row>
    <row r="18" spans="1:3">
      <c r="A18" s="4" t="s">
        <v>1381</v>
      </c>
      <c r="B18" s="6" t="n">
        <v>1000</v>
      </c>
      <c r="C18" s="6" t="n">
        <v>3000</v>
      </c>
    </row>
    <row r="19" spans="1:3">
      <c r="A19" s="4" t="s">
        <v>1387</v>
      </c>
    </row>
    <row r="20" spans="1:3">
      <c r="A20" s="3" t="s">
        <v>1203</v>
      </c>
    </row>
    <row r="21" spans="1:3">
      <c r="A21" s="4" t="s">
        <v>1208</v>
      </c>
      <c r="B21" s="4" t="s">
        <v>1388</v>
      </c>
    </row>
    <row r="22" spans="1:3">
      <c r="A22" s="4" t="s">
        <v>1389</v>
      </c>
    </row>
    <row r="23" spans="1:3">
      <c r="A23" s="3" t="s">
        <v>1203</v>
      </c>
    </row>
    <row r="24" spans="1:3">
      <c r="A24" s="4" t="s">
        <v>1208</v>
      </c>
      <c r="B24" s="4" t="s">
        <v>1284</v>
      </c>
    </row>
    <row r="25" spans="1:3">
      <c r="A25" s="4" t="s">
        <v>1390</v>
      </c>
    </row>
    <row r="26" spans="1:3">
      <c r="A26" s="3" t="s">
        <v>1203</v>
      </c>
    </row>
    <row r="27" spans="1:3">
      <c r="A27" s="4" t="s">
        <v>1208</v>
      </c>
      <c r="B27" s="4" t="s">
        <v>1391</v>
      </c>
    </row>
    <row r="28" spans="1:3">
      <c r="A28" s="4" t="s">
        <v>1392</v>
      </c>
    </row>
    <row r="29" spans="1:3">
      <c r="A29" s="3" t="s">
        <v>1203</v>
      </c>
    </row>
    <row r="30" spans="1:3">
      <c r="A30" s="4" t="s">
        <v>1208</v>
      </c>
      <c r="B30" s="4" t="s">
        <v>1393</v>
      </c>
    </row>
    <row r="31" spans="1:3">
      <c r="A31" s="4" t="s">
        <v>1394</v>
      </c>
    </row>
    <row r="32" spans="1:3">
      <c r="A32" s="3" t="s">
        <v>1203</v>
      </c>
    </row>
    <row r="33" spans="1:3">
      <c r="A33" s="4" t="s">
        <v>1208</v>
      </c>
      <c r="B33" s="4" t="s">
        <v>1221</v>
      </c>
    </row>
    <row r="34" spans="1:3">
      <c r="A34" s="4" t="s">
        <v>1395</v>
      </c>
    </row>
    <row r="35" spans="1:3">
      <c r="A35" s="3" t="s">
        <v>1203</v>
      </c>
    </row>
    <row r="36" spans="1:3">
      <c r="A36" s="4" t="s">
        <v>1208</v>
      </c>
      <c r="B36" s="4" t="s">
        <v>1396</v>
      </c>
    </row>
    <row r="37" spans="1:3">
      <c r="A37" s="4" t="s">
        <v>1397</v>
      </c>
    </row>
    <row r="38" spans="1:3">
      <c r="A38" s="3" t="s">
        <v>1203</v>
      </c>
    </row>
    <row r="39" spans="1:3">
      <c r="A39" s="4" t="s">
        <v>1208</v>
      </c>
      <c r="B39" s="4" t="s">
        <v>139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9</v>
      </c>
      <c r="B1" s="2" t="s">
        <v>1</v>
      </c>
    </row>
    <row r="2" spans="1:6">
      <c r="B2" s="2" t="s">
        <v>856</v>
      </c>
      <c r="C2" s="2" t="s">
        <v>1198</v>
      </c>
      <c r="D2" s="2" t="s">
        <v>1199</v>
      </c>
      <c r="E2" s="2" t="s">
        <v>1201</v>
      </c>
      <c r="F2" s="2" t="s">
        <v>1202</v>
      </c>
    </row>
    <row r="3" spans="1:6">
      <c r="A3" s="3" t="s">
        <v>1203</v>
      </c>
    </row>
    <row r="4" spans="1:6">
      <c r="A4" s="4" t="s">
        <v>53</v>
      </c>
      <c r="B4" s="6" t="n">
        <v>6648293</v>
      </c>
      <c r="D4" s="6" t="n">
        <v>6683662</v>
      </c>
    </row>
    <row r="5" spans="1:6">
      <c r="A5" s="4" t="s">
        <v>113</v>
      </c>
      <c r="B5" s="6" t="n">
        <v>5279812</v>
      </c>
      <c r="D5" s="5" t="n">
        <v>5110188</v>
      </c>
      <c r="F5" s="6" t="n">
        <v>6300790</v>
      </c>
    </row>
    <row r="6" spans="1:6">
      <c r="A6" s="4" t="s">
        <v>1400</v>
      </c>
    </row>
    <row r="7" spans="1:6">
      <c r="A7" s="3" t="s">
        <v>1203</v>
      </c>
    </row>
    <row r="8" spans="1:6">
      <c r="A8" s="4" t="s">
        <v>1228</v>
      </c>
      <c r="B8" s="4" t="s">
        <v>1377</v>
      </c>
      <c r="C8" s="4" t="s">
        <v>1377</v>
      </c>
    </row>
    <row r="9" spans="1:6">
      <c r="A9" s="4" t="s">
        <v>1401</v>
      </c>
    </row>
    <row r="10" spans="1:6">
      <c r="A10" s="3" t="s">
        <v>1203</v>
      </c>
    </row>
    <row r="11" spans="1:6">
      <c r="A11" s="4" t="s">
        <v>1228</v>
      </c>
      <c r="B11" s="4" t="s">
        <v>1377</v>
      </c>
      <c r="C11" s="4" t="s">
        <v>1377</v>
      </c>
    </row>
    <row r="12" spans="1:6">
      <c r="A12" s="4" t="s">
        <v>1402</v>
      </c>
    </row>
    <row r="13" spans="1:6">
      <c r="A13" s="3" t="s">
        <v>1203</v>
      </c>
    </row>
    <row r="14" spans="1:6">
      <c r="A14" s="4" t="s">
        <v>53</v>
      </c>
      <c r="B14" s="6" t="n">
        <v>546090</v>
      </c>
      <c r="D14" s="5" t="n">
        <v>587133</v>
      </c>
    </row>
    <row r="15" spans="1:6">
      <c r="A15" s="4" t="s">
        <v>1204</v>
      </c>
      <c r="B15" s="5" t="n">
        <v>-394927</v>
      </c>
      <c r="D15" s="5" t="n">
        <v>-87398</v>
      </c>
    </row>
    <row r="16" spans="1:6">
      <c r="A16" s="4" t="s">
        <v>113</v>
      </c>
      <c r="B16" s="5" t="n">
        <v>151163</v>
      </c>
      <c r="D16" s="5" t="n">
        <v>499735</v>
      </c>
    </row>
    <row r="17" spans="1:6">
      <c r="A17" s="4" t="s">
        <v>1403</v>
      </c>
    </row>
    <row r="18" spans="1:6">
      <c r="A18" s="3" t="s">
        <v>1203</v>
      </c>
    </row>
    <row r="19" spans="1:6">
      <c r="A19" s="4" t="s">
        <v>53</v>
      </c>
      <c r="B19" s="6" t="n">
        <v>30000</v>
      </c>
      <c r="D19" s="5" t="n">
        <v>30000</v>
      </c>
    </row>
    <row r="20" spans="1:6">
      <c r="A20" s="4" t="s">
        <v>1404</v>
      </c>
    </row>
    <row r="21" spans="1:6">
      <c r="A21" s="3" t="s">
        <v>1203</v>
      </c>
    </row>
    <row r="22" spans="1:6">
      <c r="A22" s="4" t="s">
        <v>1208</v>
      </c>
      <c r="B22" s="4" t="s">
        <v>1405</v>
      </c>
      <c r="C22" s="4" t="s">
        <v>1405</v>
      </c>
    </row>
    <row r="23" spans="1:6">
      <c r="A23" s="4" t="s">
        <v>53</v>
      </c>
      <c r="B23" s="6" t="n">
        <v>3948</v>
      </c>
      <c r="D23" s="5" t="n">
        <v>4688</v>
      </c>
    </row>
    <row r="24" spans="1:6">
      <c r="A24" s="4" t="s">
        <v>1406</v>
      </c>
    </row>
    <row r="25" spans="1:6">
      <c r="A25" s="3" t="s">
        <v>1203</v>
      </c>
    </row>
    <row r="26" spans="1:6">
      <c r="A26" s="4" t="s">
        <v>1208</v>
      </c>
      <c r="B26" s="4" t="s">
        <v>1325</v>
      </c>
      <c r="C26" s="4" t="s">
        <v>1325</v>
      </c>
    </row>
    <row r="27" spans="1:6">
      <c r="A27" s="4" t="s">
        <v>53</v>
      </c>
      <c r="B27" s="6" t="n">
        <v>5000</v>
      </c>
      <c r="D27" s="5" t="n">
        <v>30000</v>
      </c>
    </row>
    <row r="28" spans="1:6">
      <c r="A28" s="4" t="s">
        <v>1407</v>
      </c>
    </row>
    <row r="29" spans="1:6">
      <c r="A29" s="3" t="s">
        <v>1203</v>
      </c>
    </row>
    <row r="30" spans="1:6">
      <c r="A30" s="4" t="s">
        <v>1208</v>
      </c>
      <c r="B30" s="4" t="s">
        <v>1408</v>
      </c>
      <c r="C30" s="4" t="s">
        <v>1408</v>
      </c>
    </row>
    <row r="31" spans="1:6">
      <c r="A31" s="4" t="s">
        <v>53</v>
      </c>
      <c r="B31" s="6" t="n">
        <v>30000</v>
      </c>
      <c r="D31" s="5" t="n">
        <v>6000</v>
      </c>
    </row>
    <row r="32" spans="1:6">
      <c r="A32" s="4" t="s">
        <v>1409</v>
      </c>
    </row>
    <row r="33" spans="1:6">
      <c r="A33" s="3" t="s">
        <v>1203</v>
      </c>
    </row>
    <row r="34" spans="1:6">
      <c r="A34" s="4" t="s">
        <v>1226</v>
      </c>
      <c r="B34" s="4" t="s">
        <v>1410</v>
      </c>
    </row>
    <row r="35" spans="1:6">
      <c r="A35" s="4" t="s">
        <v>1228</v>
      </c>
      <c r="B35" s="4" t="s">
        <v>1411</v>
      </c>
      <c r="C35" s="4" t="s">
        <v>1411</v>
      </c>
    </row>
    <row r="36" spans="1:6">
      <c r="A36" s="4" t="s">
        <v>53</v>
      </c>
      <c r="B36" s="6" t="n">
        <v>10063</v>
      </c>
      <c r="C36" s="7" t="n">
        <v>9000</v>
      </c>
      <c r="D36" s="5" t="n">
        <v>16071</v>
      </c>
      <c r="E36" s="7" t="n">
        <v>15000</v>
      </c>
    </row>
    <row r="37" spans="1:6">
      <c r="A37" s="4" t="s">
        <v>1412</v>
      </c>
    </row>
    <row r="38" spans="1:6">
      <c r="A38" s="3" t="s">
        <v>1203</v>
      </c>
    </row>
    <row r="39" spans="1:6">
      <c r="A39" s="4" t="s">
        <v>1208</v>
      </c>
      <c r="B39" s="4" t="s">
        <v>1413</v>
      </c>
      <c r="C39" s="4" t="s">
        <v>1413</v>
      </c>
    </row>
    <row r="40" spans="1:6">
      <c r="A40" s="4" t="s">
        <v>53</v>
      </c>
      <c r="D40" s="5" t="n">
        <v>3000</v>
      </c>
    </row>
    <row r="41" spans="1:6">
      <c r="A41" s="4" t="s">
        <v>1414</v>
      </c>
    </row>
    <row r="42" spans="1:6">
      <c r="A42" s="3" t="s">
        <v>1203</v>
      </c>
    </row>
    <row r="43" spans="1:6">
      <c r="A43" s="4" t="s">
        <v>1208</v>
      </c>
      <c r="B43" s="4" t="s">
        <v>1415</v>
      </c>
      <c r="C43" s="4" t="s">
        <v>1415</v>
      </c>
    </row>
    <row r="44" spans="1:6">
      <c r="A44" s="4" t="s">
        <v>53</v>
      </c>
      <c r="B44" s="6" t="n">
        <v>6000</v>
      </c>
      <c r="D44" s="5" t="n">
        <v>8000</v>
      </c>
    </row>
    <row r="45" spans="1:6">
      <c r="A45" s="4" t="s">
        <v>1416</v>
      </c>
    </row>
    <row r="46" spans="1:6">
      <c r="A46" s="3" t="s">
        <v>1203</v>
      </c>
    </row>
    <row r="47" spans="1:6">
      <c r="A47" s="4" t="s">
        <v>1208</v>
      </c>
      <c r="B47" s="4" t="s">
        <v>1417</v>
      </c>
      <c r="C47" s="4" t="s">
        <v>1417</v>
      </c>
    </row>
    <row r="48" spans="1:6">
      <c r="A48" s="4" t="s">
        <v>53</v>
      </c>
      <c r="B48" s="6" t="n">
        <v>8000</v>
      </c>
      <c r="D48" s="5" t="n">
        <v>8000</v>
      </c>
    </row>
    <row r="49" spans="1:6">
      <c r="A49" s="4" t="s">
        <v>1418</v>
      </c>
    </row>
    <row r="50" spans="1:6">
      <c r="A50" s="3" t="s">
        <v>1203</v>
      </c>
    </row>
    <row r="51" spans="1:6">
      <c r="A51" s="4" t="s">
        <v>1208</v>
      </c>
      <c r="B51" s="4" t="s">
        <v>1419</v>
      </c>
      <c r="C51" s="4" t="s">
        <v>1419</v>
      </c>
    </row>
    <row r="52" spans="1:6">
      <c r="A52" s="4" t="s">
        <v>53</v>
      </c>
      <c r="B52" s="6" t="n">
        <v>104</v>
      </c>
      <c r="D52" s="5" t="n">
        <v>123</v>
      </c>
    </row>
    <row r="53" spans="1:6">
      <c r="A53" s="4" t="s">
        <v>1420</v>
      </c>
    </row>
    <row r="54" spans="1:6">
      <c r="A54" s="3" t="s">
        <v>1203</v>
      </c>
    </row>
    <row r="55" spans="1:6">
      <c r="A55" s="4" t="s">
        <v>1208</v>
      </c>
      <c r="B55" s="4" t="s">
        <v>1421</v>
      </c>
      <c r="C55" s="4" t="s">
        <v>1421</v>
      </c>
    </row>
    <row r="56" spans="1:6">
      <c r="A56" s="4" t="s">
        <v>1422</v>
      </c>
    </row>
    <row r="57" spans="1:6">
      <c r="A57" s="3" t="s">
        <v>1203</v>
      </c>
    </row>
    <row r="58" spans="1:6">
      <c r="A58" s="4" t="s">
        <v>1208</v>
      </c>
      <c r="B58" s="4" t="s">
        <v>1423</v>
      </c>
      <c r="C58" s="4" t="s">
        <v>1423</v>
      </c>
    </row>
    <row r="59" spans="1:6">
      <c r="A59" s="4" t="s">
        <v>53</v>
      </c>
      <c r="B59" s="6" t="n">
        <v>10000</v>
      </c>
    </row>
    <row r="60" spans="1:6">
      <c r="A60" s="4" t="s">
        <v>1424</v>
      </c>
    </row>
    <row r="61" spans="1:6">
      <c r="A61" s="3" t="s">
        <v>1203</v>
      </c>
    </row>
    <row r="62" spans="1:6">
      <c r="A62" s="4" t="s">
        <v>1208</v>
      </c>
      <c r="B62" s="4" t="s">
        <v>1425</v>
      </c>
      <c r="C62" s="4" t="s">
        <v>1425</v>
      </c>
    </row>
    <row r="63" spans="1:6">
      <c r="A63" s="4" t="s">
        <v>53</v>
      </c>
      <c r="D63" s="5" t="n">
        <v>2333</v>
      </c>
    </row>
    <row r="64" spans="1:6">
      <c r="A64" s="4" t="s">
        <v>1426</v>
      </c>
    </row>
    <row r="65" spans="1:6">
      <c r="A65" s="3" t="s">
        <v>1203</v>
      </c>
    </row>
    <row r="66" spans="1:6">
      <c r="A66" s="4" t="s">
        <v>1208</v>
      </c>
      <c r="B66" s="4" t="s">
        <v>1270</v>
      </c>
      <c r="C66" s="4" t="s">
        <v>1270</v>
      </c>
    </row>
    <row r="67" spans="1:6">
      <c r="A67" s="4" t="s">
        <v>53</v>
      </c>
      <c r="B67" s="6" t="n">
        <v>300000</v>
      </c>
      <c r="D67" s="5" t="n">
        <v>300000</v>
      </c>
    </row>
    <row r="68" spans="1:6">
      <c r="A68" s="4" t="s">
        <v>1427</v>
      </c>
    </row>
    <row r="69" spans="1:6">
      <c r="A69" s="3" t="s">
        <v>1203</v>
      </c>
    </row>
    <row r="70" spans="1:6">
      <c r="A70" s="4" t="s">
        <v>1208</v>
      </c>
      <c r="B70" s="4" t="s">
        <v>1142</v>
      </c>
      <c r="C70" s="4" t="s">
        <v>1142</v>
      </c>
    </row>
    <row r="71" spans="1:6">
      <c r="A71" s="4" t="s">
        <v>53</v>
      </c>
      <c r="B71" s="6" t="n">
        <v>950</v>
      </c>
      <c r="D71" s="5" t="n">
        <v>950</v>
      </c>
    </row>
    <row r="72" spans="1:6">
      <c r="A72" s="4" t="s">
        <v>1428</v>
      </c>
    </row>
    <row r="73" spans="1:6">
      <c r="A73" s="3" t="s">
        <v>1203</v>
      </c>
    </row>
    <row r="74" spans="1:6">
      <c r="A74" s="4" t="s">
        <v>1208</v>
      </c>
      <c r="B74" s="4" t="s">
        <v>1429</v>
      </c>
      <c r="C74" s="4" t="s">
        <v>1429</v>
      </c>
    </row>
    <row r="75" spans="1:6">
      <c r="A75" s="4" t="s">
        <v>53</v>
      </c>
      <c r="B75" s="6" t="n">
        <v>142025</v>
      </c>
      <c r="C75" s="7" t="n">
        <v>127023</v>
      </c>
      <c r="D75" s="6" t="n">
        <v>177968</v>
      </c>
      <c r="E75" s="7" t="n">
        <v>166108</v>
      </c>
    </row>
  </sheetData>
  <mergeCells count="2">
    <mergeCell ref="A1:A2"/>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30</v>
      </c>
      <c r="B1" s="2" t="s">
        <v>1</v>
      </c>
    </row>
    <row r="2" spans="1:3">
      <c r="B2" s="2" t="s">
        <v>32</v>
      </c>
      <c r="C2" s="2" t="s">
        <v>1431</v>
      </c>
    </row>
    <row r="3" spans="1:3">
      <c r="A3" s="4" t="s">
        <v>1432</v>
      </c>
    </row>
    <row r="4" spans="1:3">
      <c r="A4" s="3" t="s">
        <v>1203</v>
      </c>
    </row>
    <row r="5" spans="1:3">
      <c r="A5" s="4" t="s">
        <v>1433</v>
      </c>
      <c r="B5" s="4" t="s">
        <v>1434</v>
      </c>
    </row>
    <row r="6" spans="1:3">
      <c r="A6" s="4" t="s">
        <v>1435</v>
      </c>
    </row>
    <row r="7" spans="1:3">
      <c r="A7" s="3" t="s">
        <v>1203</v>
      </c>
    </row>
    <row r="8" spans="1:3">
      <c r="A8" s="4" t="s">
        <v>1436</v>
      </c>
      <c r="B8" s="4" t="s">
        <v>1377</v>
      </c>
    </row>
    <row r="9" spans="1:3">
      <c r="A9" s="4" t="s">
        <v>1437</v>
      </c>
    </row>
    <row r="10" spans="1:3">
      <c r="A10" s="3" t="s">
        <v>1203</v>
      </c>
    </row>
    <row r="11" spans="1:3">
      <c r="A11" s="4" t="s">
        <v>1436</v>
      </c>
      <c r="B11" s="4" t="s">
        <v>1377</v>
      </c>
    </row>
    <row r="12" spans="1:3">
      <c r="A12" s="4" t="s">
        <v>1438</v>
      </c>
    </row>
    <row r="13" spans="1:3">
      <c r="A13" s="3" t="s">
        <v>1203</v>
      </c>
    </row>
    <row r="14" spans="1:3">
      <c r="A14" s="4" t="s">
        <v>1439</v>
      </c>
      <c r="C14" s="5" t="n">
        <v>1900000</v>
      </c>
    </row>
    <row r="15" spans="1:3">
      <c r="A15" s="4" t="s">
        <v>1440</v>
      </c>
      <c r="C15" s="6" t="n">
        <v>5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32</v>
      </c>
      <c r="C1" s="2" t="s">
        <v>33</v>
      </c>
    </row>
    <row r="2" spans="1:3">
      <c r="A2" s="3" t="s">
        <v>1203</v>
      </c>
    </row>
    <row r="3" spans="1:3">
      <c r="A3" s="4" t="s">
        <v>53</v>
      </c>
      <c r="B3" s="6" t="n">
        <v>6648293</v>
      </c>
      <c r="C3" s="6" t="n">
        <v>6683662</v>
      </c>
    </row>
    <row r="4" spans="1:3">
      <c r="A4" s="4" t="s">
        <v>1328</v>
      </c>
    </row>
    <row r="5" spans="1:3">
      <c r="A5" s="3" t="s">
        <v>1203</v>
      </c>
    </row>
    <row r="6" spans="1:3">
      <c r="A6" s="4" t="s">
        <v>53</v>
      </c>
      <c r="B6" s="5" t="n">
        <v>5128649</v>
      </c>
      <c r="C6" s="5" t="n">
        <v>4610453</v>
      </c>
    </row>
    <row r="7" spans="1:3">
      <c r="A7" s="4" t="s">
        <v>1402</v>
      </c>
    </row>
    <row r="8" spans="1:3">
      <c r="A8" s="3" t="s">
        <v>1203</v>
      </c>
    </row>
    <row r="9" spans="1:3">
      <c r="A9" s="4" t="s">
        <v>53</v>
      </c>
      <c r="B9" s="5" t="n">
        <v>546090</v>
      </c>
      <c r="C9" s="5" t="n">
        <v>587133</v>
      </c>
    </row>
    <row r="10" spans="1:3">
      <c r="A10" s="4" t="s">
        <v>938</v>
      </c>
    </row>
    <row r="11" spans="1:3">
      <c r="A11" s="3" t="s">
        <v>1203</v>
      </c>
    </row>
    <row r="12" spans="1:3">
      <c r="A12" s="4" t="s">
        <v>53</v>
      </c>
      <c r="B12" s="5" t="n">
        <v>6668349</v>
      </c>
    </row>
    <row r="13" spans="1:3">
      <c r="A13" s="4" t="s">
        <v>1442</v>
      </c>
    </row>
    <row r="14" spans="1:3">
      <c r="A14" s="3" t="s">
        <v>1203</v>
      </c>
    </row>
    <row r="15" spans="1:3">
      <c r="A15" s="4" t="s">
        <v>53</v>
      </c>
      <c r="B15" s="5" t="n">
        <v>6029645</v>
      </c>
      <c r="C15" s="6" t="n">
        <v>5987576</v>
      </c>
    </row>
    <row r="16" spans="1:3">
      <c r="A16" s="4" t="s">
        <v>1443</v>
      </c>
    </row>
    <row r="17" spans="1:3">
      <c r="A17" s="3" t="s">
        <v>1203</v>
      </c>
    </row>
    <row r="18" spans="1:3">
      <c r="A18" s="4" t="s">
        <v>53</v>
      </c>
      <c r="B18" s="5" t="n">
        <v>3790000</v>
      </c>
    </row>
    <row r="19" spans="1:3">
      <c r="A19" s="4" t="s">
        <v>1444</v>
      </c>
    </row>
    <row r="20" spans="1:3">
      <c r="A20" s="3" t="s">
        <v>1203</v>
      </c>
    </row>
    <row r="21" spans="1:3">
      <c r="A21" s="4" t="s">
        <v>53</v>
      </c>
      <c r="B21" s="5" t="n">
        <v>2239645</v>
      </c>
    </row>
    <row r="22" spans="1:3">
      <c r="A22" s="4" t="s">
        <v>1445</v>
      </c>
    </row>
    <row r="23" spans="1:3">
      <c r="A23" s="3" t="s">
        <v>1203</v>
      </c>
    </row>
    <row r="24" spans="1:3">
      <c r="A24" s="4" t="s">
        <v>53</v>
      </c>
      <c r="B24" s="5" t="n">
        <v>638704</v>
      </c>
    </row>
    <row r="25" spans="1:3">
      <c r="A25" s="4" t="s">
        <v>1446</v>
      </c>
    </row>
    <row r="26" spans="1:3">
      <c r="A26" s="3" t="s">
        <v>1203</v>
      </c>
    </row>
    <row r="27" spans="1:3">
      <c r="A27" s="4" t="s">
        <v>53</v>
      </c>
      <c r="B27" s="5" t="n">
        <v>486002</v>
      </c>
    </row>
    <row r="28" spans="1:3">
      <c r="A28" s="4" t="s">
        <v>1447</v>
      </c>
    </row>
    <row r="29" spans="1:3">
      <c r="A29" s="3" t="s">
        <v>1203</v>
      </c>
    </row>
    <row r="30" spans="1:3">
      <c r="A30" s="4" t="s">
        <v>53</v>
      </c>
      <c r="B30" s="5" t="n">
        <v>152702</v>
      </c>
    </row>
    <row r="31" spans="1:3">
      <c r="A31" s="4" t="s">
        <v>1448</v>
      </c>
    </row>
    <row r="32" spans="1:3">
      <c r="A32" s="3" t="s">
        <v>1203</v>
      </c>
    </row>
    <row r="33" spans="1:3">
      <c r="A33" s="4" t="s">
        <v>53</v>
      </c>
      <c r="B33" s="5" t="n">
        <v>1368876</v>
      </c>
    </row>
    <row r="34" spans="1:3">
      <c r="A34" s="4" t="s">
        <v>1449</v>
      </c>
    </row>
    <row r="35" spans="1:3">
      <c r="A35" s="3" t="s">
        <v>1203</v>
      </c>
    </row>
    <row r="36" spans="1:3">
      <c r="A36" s="4" t="s">
        <v>53</v>
      </c>
      <c r="B36" s="5" t="n">
        <v>881335</v>
      </c>
    </row>
    <row r="37" spans="1:3">
      <c r="A37" s="4" t="s">
        <v>1450</v>
      </c>
    </row>
    <row r="38" spans="1:3">
      <c r="A38" s="3" t="s">
        <v>1203</v>
      </c>
    </row>
    <row r="39" spans="1:3">
      <c r="A39" s="4" t="s">
        <v>53</v>
      </c>
      <c r="B39" s="5" t="n">
        <v>490000</v>
      </c>
    </row>
    <row r="40" spans="1:3">
      <c r="A40" s="4" t="s">
        <v>1451</v>
      </c>
    </row>
    <row r="41" spans="1:3">
      <c r="A41" s="3" t="s">
        <v>1203</v>
      </c>
    </row>
    <row r="42" spans="1:3">
      <c r="A42" s="4" t="s">
        <v>53</v>
      </c>
      <c r="B42" s="5" t="n">
        <v>391335</v>
      </c>
    </row>
    <row r="43" spans="1:3">
      <c r="A43" s="4" t="s">
        <v>1452</v>
      </c>
    </row>
    <row r="44" spans="1:3">
      <c r="A44" s="3" t="s">
        <v>1203</v>
      </c>
    </row>
    <row r="45" spans="1:3">
      <c r="A45" s="4" t="s">
        <v>53</v>
      </c>
      <c r="B45" s="5" t="n">
        <v>487541</v>
      </c>
    </row>
    <row r="46" spans="1:3">
      <c r="A46" s="4" t="s">
        <v>1453</v>
      </c>
    </row>
    <row r="47" spans="1:3">
      <c r="A47" s="3" t="s">
        <v>1203</v>
      </c>
    </row>
    <row r="48" spans="1:3">
      <c r="A48" s="4" t="s">
        <v>53</v>
      </c>
      <c r="B48" s="5" t="n">
        <v>436518</v>
      </c>
    </row>
    <row r="49" spans="1:3">
      <c r="A49" s="4" t="s">
        <v>1454</v>
      </c>
    </row>
    <row r="50" spans="1:3">
      <c r="A50" s="3" t="s">
        <v>1203</v>
      </c>
    </row>
    <row r="51" spans="1:3">
      <c r="A51" s="4" t="s">
        <v>53</v>
      </c>
      <c r="B51" s="5" t="n">
        <v>51023</v>
      </c>
    </row>
    <row r="52" spans="1:3">
      <c r="A52" s="4" t="s">
        <v>1455</v>
      </c>
    </row>
    <row r="53" spans="1:3">
      <c r="A53" s="3" t="s">
        <v>1203</v>
      </c>
    </row>
    <row r="54" spans="1:3">
      <c r="A54" s="4" t="s">
        <v>53</v>
      </c>
      <c r="B54" s="5" t="n">
        <v>1076623</v>
      </c>
    </row>
    <row r="55" spans="1:3">
      <c r="A55" s="4" t="s">
        <v>1456</v>
      </c>
    </row>
    <row r="56" spans="1:3">
      <c r="A56" s="3" t="s">
        <v>1203</v>
      </c>
    </row>
    <row r="57" spans="1:3">
      <c r="A57" s="4" t="s">
        <v>53</v>
      </c>
      <c r="B57" s="5" t="n">
        <v>1028101</v>
      </c>
    </row>
    <row r="58" spans="1:3">
      <c r="A58" s="4" t="s">
        <v>1457</v>
      </c>
    </row>
    <row r="59" spans="1:3">
      <c r="A59" s="3" t="s">
        <v>1203</v>
      </c>
    </row>
    <row r="60" spans="1:3">
      <c r="A60" s="4" t="s">
        <v>53</v>
      </c>
      <c r="B60" s="5" t="n">
        <v>460000</v>
      </c>
    </row>
    <row r="61" spans="1:3">
      <c r="A61" s="4" t="s">
        <v>1458</v>
      </c>
    </row>
    <row r="62" spans="1:3">
      <c r="A62" s="3" t="s">
        <v>1203</v>
      </c>
    </row>
    <row r="63" spans="1:3">
      <c r="A63" s="4" t="s">
        <v>53</v>
      </c>
      <c r="B63" s="5" t="n">
        <v>568101</v>
      </c>
    </row>
    <row r="64" spans="1:3">
      <c r="A64" s="4" t="s">
        <v>1459</v>
      </c>
    </row>
    <row r="65" spans="1:3">
      <c r="A65" s="3" t="s">
        <v>1203</v>
      </c>
    </row>
    <row r="66" spans="1:3">
      <c r="A66" s="4" t="s">
        <v>53</v>
      </c>
      <c r="B66" s="5" t="n">
        <v>48522</v>
      </c>
    </row>
    <row r="67" spans="1:3">
      <c r="A67" s="4" t="s">
        <v>1460</v>
      </c>
    </row>
    <row r="68" spans="1:3">
      <c r="A68" s="3" t="s">
        <v>1203</v>
      </c>
    </row>
    <row r="69" spans="1:3">
      <c r="A69" s="4" t="s">
        <v>53</v>
      </c>
      <c r="B69" s="5" t="n">
        <v>1468</v>
      </c>
    </row>
    <row r="70" spans="1:3">
      <c r="A70" s="4" t="s">
        <v>1461</v>
      </c>
    </row>
    <row r="71" spans="1:3">
      <c r="A71" s="3" t="s">
        <v>1203</v>
      </c>
    </row>
    <row r="72" spans="1:3">
      <c r="A72" s="4" t="s">
        <v>53</v>
      </c>
      <c r="B72" s="5" t="n">
        <v>47054</v>
      </c>
    </row>
    <row r="73" spans="1:3">
      <c r="A73" s="4" t="s">
        <v>1462</v>
      </c>
    </row>
    <row r="74" spans="1:3">
      <c r="A74" s="3" t="s">
        <v>1203</v>
      </c>
    </row>
    <row r="75" spans="1:3">
      <c r="A75" s="4" t="s">
        <v>53</v>
      </c>
      <c r="B75" s="5" t="n">
        <v>1311327</v>
      </c>
    </row>
    <row r="76" spans="1:3">
      <c r="A76" s="4" t="s">
        <v>1463</v>
      </c>
    </row>
    <row r="77" spans="1:3">
      <c r="A77" s="3" t="s">
        <v>1203</v>
      </c>
    </row>
    <row r="78" spans="1:3">
      <c r="A78" s="4" t="s">
        <v>53</v>
      </c>
      <c r="B78" s="5" t="n">
        <v>1222109</v>
      </c>
    </row>
    <row r="79" spans="1:3">
      <c r="A79" s="4" t="s">
        <v>1464</v>
      </c>
    </row>
    <row r="80" spans="1:3">
      <c r="A80" s="3" t="s">
        <v>1203</v>
      </c>
    </row>
    <row r="81" spans="1:3">
      <c r="A81" s="4" t="s">
        <v>53</v>
      </c>
      <c r="B81" s="5" t="n">
        <v>1060000</v>
      </c>
    </row>
    <row r="82" spans="1:3">
      <c r="A82" s="4" t="s">
        <v>1465</v>
      </c>
    </row>
    <row r="83" spans="1:3">
      <c r="A83" s="3" t="s">
        <v>1203</v>
      </c>
    </row>
    <row r="84" spans="1:3">
      <c r="A84" s="4" t="s">
        <v>53</v>
      </c>
      <c r="B84" s="5" t="n">
        <v>162109</v>
      </c>
    </row>
    <row r="85" spans="1:3">
      <c r="A85" s="4" t="s">
        <v>1466</v>
      </c>
    </row>
    <row r="86" spans="1:3">
      <c r="A86" s="3" t="s">
        <v>1203</v>
      </c>
    </row>
    <row r="87" spans="1:3">
      <c r="A87" s="4" t="s">
        <v>53</v>
      </c>
      <c r="B87" s="5" t="n">
        <v>89218</v>
      </c>
    </row>
    <row r="88" spans="1:3">
      <c r="A88" s="4" t="s">
        <v>1467</v>
      </c>
    </row>
    <row r="89" spans="1:3">
      <c r="A89" s="3" t="s">
        <v>1203</v>
      </c>
    </row>
    <row r="90" spans="1:3">
      <c r="A90" s="4" t="s">
        <v>53</v>
      </c>
      <c r="B90" s="5" t="n">
        <v>45518</v>
      </c>
    </row>
    <row r="91" spans="1:3">
      <c r="A91" s="4" t="s">
        <v>1468</v>
      </c>
    </row>
    <row r="92" spans="1:3">
      <c r="A92" s="3" t="s">
        <v>1203</v>
      </c>
    </row>
    <row r="93" spans="1:3">
      <c r="A93" s="4" t="s">
        <v>53</v>
      </c>
      <c r="B93" s="5" t="n">
        <v>43700</v>
      </c>
    </row>
    <row r="94" spans="1:3">
      <c r="A94" s="4" t="s">
        <v>1469</v>
      </c>
    </row>
    <row r="95" spans="1:3">
      <c r="A95" s="3" t="s">
        <v>1203</v>
      </c>
    </row>
    <row r="96" spans="1:3">
      <c r="A96" s="4" t="s">
        <v>53</v>
      </c>
      <c r="B96" s="5" t="n">
        <v>458683</v>
      </c>
    </row>
    <row r="97" spans="1:3">
      <c r="A97" s="4" t="s">
        <v>1470</v>
      </c>
    </row>
    <row r="98" spans="1:3">
      <c r="A98" s="3" t="s">
        <v>1203</v>
      </c>
    </row>
    <row r="99" spans="1:3">
      <c r="A99" s="4" t="s">
        <v>53</v>
      </c>
      <c r="B99" s="5" t="n">
        <v>447240</v>
      </c>
    </row>
    <row r="100" spans="1:3">
      <c r="A100" s="4" t="s">
        <v>1471</v>
      </c>
    </row>
    <row r="101" spans="1:3">
      <c r="A101" s="3" t="s">
        <v>1203</v>
      </c>
    </row>
    <row r="102" spans="1:3">
      <c r="A102" s="4" t="s">
        <v>53</v>
      </c>
      <c r="B102" s="5" t="n">
        <v>447240</v>
      </c>
    </row>
    <row r="103" spans="1:3">
      <c r="A103" s="4" t="s">
        <v>1472</v>
      </c>
    </row>
    <row r="104" spans="1:3">
      <c r="A104" s="3" t="s">
        <v>1203</v>
      </c>
    </row>
    <row r="105" spans="1:3">
      <c r="A105" s="4" t="s">
        <v>53</v>
      </c>
      <c r="B105" s="5" t="n">
        <v>11443</v>
      </c>
    </row>
    <row r="106" spans="1:3">
      <c r="A106" s="4" t="s">
        <v>1473</v>
      </c>
    </row>
    <row r="107" spans="1:3">
      <c r="A107" s="3" t="s">
        <v>1203</v>
      </c>
    </row>
    <row r="108" spans="1:3">
      <c r="A108" s="4" t="s">
        <v>53</v>
      </c>
      <c r="B108" s="5" t="n">
        <v>518</v>
      </c>
    </row>
    <row r="109" spans="1:3">
      <c r="A109" s="4" t="s">
        <v>1474</v>
      </c>
    </row>
    <row r="110" spans="1:3">
      <c r="A110" s="3" t="s">
        <v>1203</v>
      </c>
    </row>
    <row r="111" spans="1:3">
      <c r="A111" s="4" t="s">
        <v>53</v>
      </c>
      <c r="B111" s="5" t="n">
        <v>10925</v>
      </c>
    </row>
    <row r="112" spans="1:3">
      <c r="A112" s="4" t="s">
        <v>1475</v>
      </c>
    </row>
    <row r="113" spans="1:3">
      <c r="A113" s="3" t="s">
        <v>1203</v>
      </c>
    </row>
    <row r="114" spans="1:3">
      <c r="A114" s="4" t="s">
        <v>53</v>
      </c>
      <c r="B114" s="5" t="n">
        <v>2452840</v>
      </c>
    </row>
    <row r="115" spans="1:3">
      <c r="A115" s="4" t="s">
        <v>1476</v>
      </c>
    </row>
    <row r="116" spans="1:3">
      <c r="A116" s="3" t="s">
        <v>1203</v>
      </c>
    </row>
    <row r="117" spans="1:3">
      <c r="A117" s="4" t="s">
        <v>53</v>
      </c>
      <c r="B117" s="5" t="n">
        <v>2450860</v>
      </c>
    </row>
    <row r="118" spans="1:3">
      <c r="A118" s="4" t="s">
        <v>1477</v>
      </c>
    </row>
    <row r="119" spans="1:3">
      <c r="A119" s="3" t="s">
        <v>1203</v>
      </c>
    </row>
    <row r="120" spans="1:3">
      <c r="A120" s="4" t="s">
        <v>53</v>
      </c>
      <c r="B120" s="5" t="n">
        <v>1780000</v>
      </c>
    </row>
    <row r="121" spans="1:3">
      <c r="A121" s="4" t="s">
        <v>1478</v>
      </c>
    </row>
    <row r="122" spans="1:3">
      <c r="A122" s="3" t="s">
        <v>1203</v>
      </c>
    </row>
    <row r="123" spans="1:3">
      <c r="A123" s="4" t="s">
        <v>53</v>
      </c>
      <c r="B123" s="5" t="n">
        <v>670860</v>
      </c>
    </row>
    <row r="124" spans="1:3">
      <c r="A124" s="4" t="s">
        <v>1479</v>
      </c>
    </row>
    <row r="125" spans="1:3">
      <c r="A125" s="3" t="s">
        <v>1203</v>
      </c>
    </row>
    <row r="126" spans="1:3">
      <c r="A126" s="4" t="s">
        <v>53</v>
      </c>
      <c r="B126" s="5" t="n">
        <v>1980</v>
      </c>
    </row>
    <row r="127" spans="1:3">
      <c r="A127" s="4" t="s">
        <v>1480</v>
      </c>
    </row>
    <row r="128" spans="1:3">
      <c r="A128" s="3" t="s">
        <v>1203</v>
      </c>
    </row>
    <row r="129" spans="1:3">
      <c r="A129" s="4" t="s">
        <v>53</v>
      </c>
      <c r="B129" s="6" t="n">
        <v>198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481</v>
      </c>
      <c r="B1" s="2" t="s">
        <v>1</v>
      </c>
    </row>
    <row r="2" spans="1:5">
      <c r="B2" s="2" t="s">
        <v>32</v>
      </c>
      <c r="C2" s="2" t="s">
        <v>33</v>
      </c>
      <c r="D2" s="2" t="s">
        <v>601</v>
      </c>
      <c r="E2" s="2" t="s">
        <v>34</v>
      </c>
    </row>
    <row r="3" spans="1:5">
      <c r="A3" s="3" t="s">
        <v>1482</v>
      </c>
    </row>
    <row r="4" spans="1:5">
      <c r="A4" s="4" t="s">
        <v>944</v>
      </c>
      <c r="B4" s="6" t="n">
        <v>203030</v>
      </c>
      <c r="C4" s="6" t="n">
        <v>197179</v>
      </c>
    </row>
    <row r="5" spans="1:5">
      <c r="A5" s="4" t="s">
        <v>1483</v>
      </c>
      <c r="B5" s="5" t="n">
        <v>103946</v>
      </c>
      <c r="C5" s="5" t="n">
        <v>48219</v>
      </c>
    </row>
    <row r="6" spans="1:5">
      <c r="A6" s="4" t="s">
        <v>1484</v>
      </c>
      <c r="B6" s="5" t="n">
        <v>-17963</v>
      </c>
      <c r="C6" s="5" t="n">
        <v>-26300</v>
      </c>
    </row>
    <row r="7" spans="1:5">
      <c r="A7" s="4" t="s">
        <v>1485</v>
      </c>
      <c r="B7" s="5" t="n">
        <v>-7137</v>
      </c>
      <c r="C7" s="5" t="n">
        <v>-16024</v>
      </c>
    </row>
    <row r="8" spans="1:5">
      <c r="A8" s="4" t="s">
        <v>1486</v>
      </c>
      <c r="C8" s="5" t="n">
        <v>-44</v>
      </c>
    </row>
    <row r="9" spans="1:5">
      <c r="A9" s="4" t="s">
        <v>948</v>
      </c>
      <c r="B9" s="5" t="n">
        <v>281876</v>
      </c>
      <c r="C9" s="5" t="n">
        <v>203030</v>
      </c>
    </row>
    <row r="10" spans="1:5">
      <c r="A10" s="4" t="s">
        <v>967</v>
      </c>
      <c r="B10" s="5" t="n">
        <v>117881</v>
      </c>
      <c r="C10" s="5" t="n">
        <v>78172</v>
      </c>
      <c r="D10" s="6" t="n">
        <v>78349</v>
      </c>
      <c r="E10" s="6" t="n">
        <v>96485</v>
      </c>
    </row>
    <row r="11" spans="1:5">
      <c r="A11" s="4" t="s">
        <v>1487</v>
      </c>
      <c r="B11" s="5" t="n">
        <v>163995</v>
      </c>
      <c r="C11" s="5" t="n">
        <v>124858</v>
      </c>
      <c r="E11" s="6" t="n">
        <v>100694</v>
      </c>
    </row>
    <row r="12" spans="1:5">
      <c r="A12" s="4" t="s">
        <v>1488</v>
      </c>
    </row>
    <row r="13" spans="1:5">
      <c r="A13" s="3" t="s">
        <v>1482</v>
      </c>
    </row>
    <row r="14" spans="1:5">
      <c r="A14" s="4" t="s">
        <v>944</v>
      </c>
      <c r="B14" s="5" t="n">
        <v>18306</v>
      </c>
      <c r="C14" s="5" t="n">
        <v>19038</v>
      </c>
    </row>
    <row r="15" spans="1:5">
      <c r="A15" s="4" t="s">
        <v>1483</v>
      </c>
      <c r="B15" s="5" t="n">
        <v>44593</v>
      </c>
      <c r="C15" s="5" t="n">
        <v>3842</v>
      </c>
    </row>
    <row r="16" spans="1:5">
      <c r="A16" s="4" t="s">
        <v>1484</v>
      </c>
      <c r="B16" s="5" t="n">
        <v>-3002</v>
      </c>
      <c r="C16" s="5" t="n">
        <v>-1740</v>
      </c>
    </row>
    <row r="17" spans="1:5">
      <c r="A17" s="4" t="s">
        <v>1485</v>
      </c>
      <c r="B17" s="5" t="n">
        <v>-1137</v>
      </c>
      <c r="C17" s="5" t="n">
        <v>-2834</v>
      </c>
    </row>
    <row r="18" spans="1:5">
      <c r="A18" s="4" t="s">
        <v>948</v>
      </c>
      <c r="B18" s="5" t="n">
        <v>58760</v>
      </c>
      <c r="C18" s="5" t="n">
        <v>18306</v>
      </c>
    </row>
    <row r="19" spans="1:5">
      <c r="A19" s="4" t="s">
        <v>967</v>
      </c>
      <c r="B19" s="5" t="n">
        <v>14513</v>
      </c>
      <c r="C19" s="5" t="n">
        <v>17238</v>
      </c>
    </row>
    <row r="20" spans="1:5">
      <c r="A20" s="4" t="s">
        <v>1487</v>
      </c>
      <c r="B20" s="5" t="n">
        <v>44247</v>
      </c>
      <c r="C20" s="5" t="n">
        <v>1068</v>
      </c>
    </row>
    <row r="21" spans="1:5">
      <c r="A21" s="4" t="s">
        <v>1489</v>
      </c>
    </row>
    <row r="22" spans="1:5">
      <c r="A22" s="3" t="s">
        <v>1482</v>
      </c>
    </row>
    <row r="23" spans="1:5">
      <c r="A23" s="4" t="s">
        <v>944</v>
      </c>
      <c r="B23" s="5" t="n">
        <v>100216</v>
      </c>
      <c r="C23" s="5" t="n">
        <v>101312</v>
      </c>
    </row>
    <row r="24" spans="1:5">
      <c r="A24" s="4" t="s">
        <v>1483</v>
      </c>
      <c r="B24" s="5" t="n">
        <v>25975</v>
      </c>
      <c r="C24" s="5" t="n">
        <v>2827</v>
      </c>
    </row>
    <row r="25" spans="1:5">
      <c r="A25" s="4" t="s">
        <v>1484</v>
      </c>
      <c r="B25" s="5" t="n">
        <v>-3181</v>
      </c>
      <c r="C25" s="5" t="n">
        <v>-2178</v>
      </c>
    </row>
    <row r="26" spans="1:5">
      <c r="A26" s="4" t="s">
        <v>1485</v>
      </c>
      <c r="B26" s="5" t="n">
        <v>-4182</v>
      </c>
      <c r="C26" s="5" t="n">
        <v>-1723</v>
      </c>
    </row>
    <row r="27" spans="1:5">
      <c r="A27" s="4" t="s">
        <v>1486</v>
      </c>
      <c r="C27" s="5" t="n">
        <v>-22</v>
      </c>
    </row>
    <row r="28" spans="1:5">
      <c r="A28" s="4" t="s">
        <v>948</v>
      </c>
      <c r="B28" s="5" t="n">
        <v>118828</v>
      </c>
      <c r="C28" s="5" t="n">
        <v>100216</v>
      </c>
    </row>
    <row r="29" spans="1:5">
      <c r="A29" s="4" t="s">
        <v>967</v>
      </c>
      <c r="B29" s="5" t="n">
        <v>1736</v>
      </c>
      <c r="C29" s="5" t="n">
        <v>1766</v>
      </c>
    </row>
    <row r="30" spans="1:5">
      <c r="A30" s="4" t="s">
        <v>1487</v>
      </c>
      <c r="B30" s="5" t="n">
        <v>117092</v>
      </c>
      <c r="C30" s="5" t="n">
        <v>98450</v>
      </c>
    </row>
    <row r="31" spans="1:5">
      <c r="A31" s="4" t="s">
        <v>889</v>
      </c>
    </row>
    <row r="32" spans="1:5">
      <c r="A32" s="3" t="s">
        <v>1482</v>
      </c>
    </row>
    <row r="33" spans="1:5">
      <c r="A33" s="4" t="s">
        <v>944</v>
      </c>
      <c r="B33" s="5" t="n">
        <v>84508</v>
      </c>
      <c r="C33" s="5" t="n">
        <v>76829</v>
      </c>
    </row>
    <row r="34" spans="1:5">
      <c r="A34" s="4" t="s">
        <v>1483</v>
      </c>
      <c r="B34" s="5" t="n">
        <v>33378</v>
      </c>
      <c r="C34" s="5" t="n">
        <v>41550</v>
      </c>
    </row>
    <row r="35" spans="1:5">
      <c r="A35" s="4" t="s">
        <v>1484</v>
      </c>
      <c r="B35" s="5" t="n">
        <v>-11780</v>
      </c>
      <c r="C35" s="5" t="n">
        <v>-22382</v>
      </c>
    </row>
    <row r="36" spans="1:5">
      <c r="A36" s="4" t="s">
        <v>1485</v>
      </c>
      <c r="B36" s="5" t="n">
        <v>-1818</v>
      </c>
      <c r="C36" s="5" t="n">
        <v>-11467</v>
      </c>
    </row>
    <row r="37" spans="1:5">
      <c r="A37" s="4" t="s">
        <v>1486</v>
      </c>
      <c r="C37" s="5" t="n">
        <v>-22</v>
      </c>
    </row>
    <row r="38" spans="1:5">
      <c r="A38" s="4" t="s">
        <v>948</v>
      </c>
      <c r="B38" s="5" t="n">
        <v>104288</v>
      </c>
      <c r="C38" s="5" t="n">
        <v>84508</v>
      </c>
    </row>
    <row r="39" spans="1:5">
      <c r="A39" s="4" t="s">
        <v>967</v>
      </c>
      <c r="B39" s="5" t="n">
        <v>101632</v>
      </c>
      <c r="C39" s="5" t="n">
        <v>59168</v>
      </c>
    </row>
    <row r="40" spans="1:5">
      <c r="A40" s="4" t="s">
        <v>1487</v>
      </c>
      <c r="B40" s="6" t="n">
        <v>2656</v>
      </c>
      <c r="C40" s="6" t="n">
        <v>2534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0</v>
      </c>
      <c r="B1" s="2" t="s">
        <v>32</v>
      </c>
      <c r="C1" s="2" t="s">
        <v>33</v>
      </c>
      <c r="D1" s="2" t="s">
        <v>34</v>
      </c>
    </row>
    <row r="2" spans="1:4">
      <c r="A2" s="3" t="s">
        <v>1491</v>
      </c>
    </row>
    <row r="3" spans="1:4">
      <c r="A3" s="4" t="s">
        <v>1492</v>
      </c>
      <c r="B3" s="6" t="n">
        <v>2201876</v>
      </c>
      <c r="C3" s="6" t="n">
        <v>1911166</v>
      </c>
    </row>
    <row r="4" spans="1:4">
      <c r="A4" s="4" t="s">
        <v>1493</v>
      </c>
      <c r="B4" s="5" t="n">
        <v>-1643046</v>
      </c>
      <c r="C4" s="5" t="n">
        <v>-1519779</v>
      </c>
    </row>
    <row r="5" spans="1:4">
      <c r="A5" s="4" t="s">
        <v>1494</v>
      </c>
      <c r="B5" s="5" t="n">
        <v>561269</v>
      </c>
      <c r="C5" s="5" t="n">
        <v>395079</v>
      </c>
      <c r="D5" s="6" t="n">
        <v>378404</v>
      </c>
    </row>
    <row r="6" spans="1:4">
      <c r="A6" s="4" t="s">
        <v>1495</v>
      </c>
      <c r="B6" s="6" t="n">
        <v>2439</v>
      </c>
      <c r="C6" s="6" t="n">
        <v>369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32</v>
      </c>
      <c r="C2" s="2" t="s">
        <v>33</v>
      </c>
      <c r="D2" s="2" t="s">
        <v>75</v>
      </c>
    </row>
    <row r="3" spans="1:4">
      <c r="A3" s="3" t="s">
        <v>1497</v>
      </c>
    </row>
    <row r="4" spans="1:4">
      <c r="A4" s="4" t="s">
        <v>1498</v>
      </c>
      <c r="B4" s="6" t="n">
        <v>-225667</v>
      </c>
      <c r="C4" s="6" t="n">
        <v>-210336</v>
      </c>
      <c r="D4" s="6" t="n">
        <v>-205114</v>
      </c>
    </row>
    <row r="5" spans="1:4">
      <c r="A5" s="4" t="s">
        <v>912</v>
      </c>
      <c r="B5" s="5" t="n">
        <v>-10458</v>
      </c>
      <c r="C5" s="5" t="n">
        <v>-8691</v>
      </c>
      <c r="D5" s="5" t="n">
        <v>-12141</v>
      </c>
    </row>
    <row r="6" spans="1:4">
      <c r="A6" s="4" t="s">
        <v>1499</v>
      </c>
    </row>
    <row r="7" spans="1:4">
      <c r="A7" s="3" t="s">
        <v>1497</v>
      </c>
    </row>
    <row r="8" spans="1:4">
      <c r="A8" s="4" t="s">
        <v>944</v>
      </c>
      <c r="B8" s="5" t="n">
        <v>1911166</v>
      </c>
      <c r="C8" s="5" t="n">
        <v>1713184</v>
      </c>
    </row>
    <row r="9" spans="1:4">
      <c r="A9" s="4" t="s">
        <v>1498</v>
      </c>
      <c r="B9" s="5" t="n">
        <v>225667</v>
      </c>
      <c r="C9" s="5" t="n">
        <v>210336</v>
      </c>
    </row>
    <row r="10" spans="1:4">
      <c r="A10" s="4" t="s">
        <v>912</v>
      </c>
      <c r="B10" s="5" t="n">
        <v>51691</v>
      </c>
      <c r="C10" s="5" t="n">
        <v>38994</v>
      </c>
    </row>
    <row r="11" spans="1:4">
      <c r="A11" s="4" t="s">
        <v>1500</v>
      </c>
      <c r="B11" s="5" t="n">
        <v>-121372</v>
      </c>
      <c r="C11" s="5" t="n">
        <v>-154600</v>
      </c>
    </row>
    <row r="12" spans="1:4">
      <c r="A12" s="4" t="s">
        <v>1501</v>
      </c>
      <c r="B12" s="5" t="n">
        <v>9801</v>
      </c>
      <c r="C12" s="5" t="n">
        <v>-61</v>
      </c>
    </row>
    <row r="13" spans="1:4">
      <c r="A13" s="3" t="s">
        <v>1502</v>
      </c>
    </row>
    <row r="14" spans="1:4">
      <c r="A14" s="4" t="s">
        <v>1503</v>
      </c>
      <c r="B14" s="5" t="n">
        <v>4600</v>
      </c>
      <c r="C14" s="5" t="n">
        <v>3353</v>
      </c>
    </row>
    <row r="15" spans="1:4">
      <c r="A15" s="4" t="s">
        <v>1504</v>
      </c>
      <c r="B15" s="5" t="n">
        <v>116458</v>
      </c>
      <c r="C15" s="5" t="n">
        <v>36946</v>
      </c>
    </row>
    <row r="16" spans="1:4">
      <c r="A16" s="4" t="s">
        <v>1505</v>
      </c>
      <c r="B16" s="5" t="n">
        <v>-19919</v>
      </c>
      <c r="C16" s="5" t="n">
        <v>63583</v>
      </c>
    </row>
    <row r="17" spans="1:4">
      <c r="A17" s="4" t="s">
        <v>1506</v>
      </c>
      <c r="B17" s="5" t="n">
        <v>23784</v>
      </c>
      <c r="C17" s="5" t="n">
        <v>-569</v>
      </c>
    </row>
    <row r="18" spans="1:4">
      <c r="A18" s="4" t="s">
        <v>948</v>
      </c>
      <c r="B18" s="6" t="n">
        <v>2201876</v>
      </c>
      <c r="C18" s="6" t="n">
        <v>1911166</v>
      </c>
      <c r="D18" s="6" t="n">
        <v>171318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32</v>
      </c>
      <c r="C2" s="2" t="s">
        <v>33</v>
      </c>
      <c r="D2" s="2" t="s">
        <v>75</v>
      </c>
    </row>
    <row r="3" spans="1:4">
      <c r="A3" s="3" t="s">
        <v>1497</v>
      </c>
    </row>
    <row r="4" spans="1:4">
      <c r="A4" s="4" t="s">
        <v>911</v>
      </c>
      <c r="B4" s="6" t="n">
        <v>-10458</v>
      </c>
      <c r="C4" s="6" t="n">
        <v>-8691</v>
      </c>
      <c r="D4" s="6" t="n">
        <v>-12141</v>
      </c>
    </row>
    <row r="5" spans="1:4">
      <c r="A5" s="4" t="s">
        <v>1508</v>
      </c>
    </row>
    <row r="6" spans="1:4">
      <c r="A6" s="3" t="s">
        <v>1497</v>
      </c>
    </row>
    <row r="7" spans="1:4">
      <c r="A7" s="4" t="s">
        <v>1165</v>
      </c>
      <c r="B7" s="5" t="n">
        <v>1519779</v>
      </c>
      <c r="C7" s="5" t="n">
        <v>1334780</v>
      </c>
    </row>
    <row r="8" spans="1:4">
      <c r="A8" s="4" t="s">
        <v>911</v>
      </c>
      <c r="B8" s="5" t="n">
        <v>41233</v>
      </c>
      <c r="C8" s="5" t="n">
        <v>30303</v>
      </c>
    </row>
    <row r="9" spans="1:4">
      <c r="A9" s="3" t="s">
        <v>1502</v>
      </c>
    </row>
    <row r="10" spans="1:4">
      <c r="A10" s="4" t="s">
        <v>1509</v>
      </c>
      <c r="B10" s="5" t="n">
        <v>1409</v>
      </c>
      <c r="C10" s="5" t="n">
        <v>-5557</v>
      </c>
    </row>
    <row r="11" spans="1:4">
      <c r="A11" s="4" t="s">
        <v>1510</v>
      </c>
      <c r="B11" s="5" t="n">
        <v>-116303</v>
      </c>
      <c r="C11" s="5" t="n">
        <v>-130510</v>
      </c>
    </row>
    <row r="12" spans="1:4">
      <c r="A12" s="4" t="s">
        <v>1511</v>
      </c>
      <c r="B12" s="5" t="n">
        <v>179100</v>
      </c>
      <c r="C12" s="5" t="n">
        <v>290895</v>
      </c>
    </row>
    <row r="13" spans="1:4">
      <c r="A13" s="4" t="s">
        <v>1506</v>
      </c>
      <c r="B13" s="5" t="n">
        <v>17828</v>
      </c>
      <c r="C13" s="5" t="n">
        <v>-132</v>
      </c>
    </row>
    <row r="14" spans="1:4">
      <c r="A14" s="4" t="s">
        <v>1168</v>
      </c>
      <c r="B14" s="6" t="n">
        <v>1643046</v>
      </c>
      <c r="C14" s="6" t="n">
        <v>1519779</v>
      </c>
      <c r="D14" s="6" t="n">
        <v>133478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32</v>
      </c>
      <c r="C2" s="2" t="s">
        <v>33</v>
      </c>
      <c r="D2" s="2" t="s">
        <v>75</v>
      </c>
    </row>
    <row r="3" spans="1:4">
      <c r="A3" s="3" t="s">
        <v>1513</v>
      </c>
    </row>
    <row r="4" spans="1:4">
      <c r="A4" s="4" t="s">
        <v>1498</v>
      </c>
      <c r="B4" s="6" t="n">
        <v>225667</v>
      </c>
      <c r="C4" s="6" t="n">
        <v>210336</v>
      </c>
      <c r="D4" s="6" t="n">
        <v>205114</v>
      </c>
    </row>
    <row r="5" spans="1:4">
      <c r="A5" s="4" t="s">
        <v>1514</v>
      </c>
      <c r="B5" s="5" t="n">
        <v>10458</v>
      </c>
      <c r="C5" s="5" t="n">
        <v>8691</v>
      </c>
      <c r="D5" s="5" t="n">
        <v>12141</v>
      </c>
    </row>
    <row r="6" spans="1:4">
      <c r="A6" s="4" t="s">
        <v>1515</v>
      </c>
      <c r="B6" s="5" t="n">
        <v>9801</v>
      </c>
      <c r="C6" s="5" t="n">
        <v>-61</v>
      </c>
      <c r="D6" s="5" t="n">
        <v>424</v>
      </c>
    </row>
    <row r="7" spans="1:4">
      <c r="A7" s="4" t="s">
        <v>1516</v>
      </c>
      <c r="B7" s="5" t="n">
        <v>-13881</v>
      </c>
      <c r="C7" s="5" t="n">
        <v>-9196</v>
      </c>
      <c r="D7" s="5" t="n">
        <v>-8737</v>
      </c>
    </row>
    <row r="8" spans="1:4">
      <c r="A8" s="4" t="s">
        <v>1517</v>
      </c>
      <c r="B8" s="6" t="n">
        <v>232045</v>
      </c>
      <c r="C8" s="6" t="n">
        <v>209770</v>
      </c>
      <c r="D8" s="6" t="n">
        <v>20894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8</v>
      </c>
      <c r="B1" s="2" t="s">
        <v>32</v>
      </c>
      <c r="C1" s="2" t="s">
        <v>33</v>
      </c>
      <c r="D1" s="2" t="s">
        <v>75</v>
      </c>
    </row>
    <row r="2" spans="1:4">
      <c r="A2" s="3" t="s">
        <v>1519</v>
      </c>
    </row>
    <row r="3" spans="1:4">
      <c r="A3" s="4" t="s">
        <v>1115</v>
      </c>
      <c r="B3" s="4" t="s">
        <v>1520</v>
      </c>
      <c r="C3" s="4" t="s">
        <v>1521</v>
      </c>
      <c r="D3" s="4" t="s">
        <v>1522</v>
      </c>
    </row>
    <row r="4" spans="1:4">
      <c r="A4" s="4" t="s">
        <v>1523</v>
      </c>
      <c r="B4" s="4" t="s">
        <v>1524</v>
      </c>
      <c r="C4" s="4" t="s">
        <v>1525</v>
      </c>
      <c r="D4" s="4" t="s">
        <v>15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32</v>
      </c>
    </row>
    <row r="3" spans="1:2">
      <c r="A3" s="3" t="s">
        <v>194</v>
      </c>
    </row>
    <row r="4" spans="1:2">
      <c r="A4" s="4" t="s">
        <v>210</v>
      </c>
      <c r="B4" s="4" t="s">
        <v>2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27</v>
      </c>
      <c r="B1" s="2" t="s">
        <v>856</v>
      </c>
    </row>
    <row r="2" spans="1:2">
      <c r="A2" s="4" t="s">
        <v>1528</v>
      </c>
    </row>
    <row r="3" spans="1:2">
      <c r="A3" s="3" t="s">
        <v>1529</v>
      </c>
    </row>
    <row r="4" spans="1:2">
      <c r="A4" s="4" t="s">
        <v>1530</v>
      </c>
      <c r="B4" s="4" t="s">
        <v>1531</v>
      </c>
    </row>
    <row r="5" spans="1:2">
      <c r="A5" s="4" t="s">
        <v>1532</v>
      </c>
      <c r="B5" s="6" t="n">
        <v>-72851</v>
      </c>
    </row>
    <row r="6" spans="1:2">
      <c r="A6" s="4" t="s">
        <v>1533</v>
      </c>
      <c r="B6" s="6" t="n">
        <v>82527</v>
      </c>
    </row>
    <row r="7" spans="1:2">
      <c r="A7" s="4" t="s">
        <v>1534</v>
      </c>
    </row>
    <row r="8" spans="1:2">
      <c r="A8" s="3" t="s">
        <v>1529</v>
      </c>
    </row>
    <row r="9" spans="1:2">
      <c r="A9" s="4" t="s">
        <v>1530</v>
      </c>
      <c r="B9" s="4" t="s">
        <v>1531</v>
      </c>
    </row>
    <row r="10" spans="1:2">
      <c r="A10" s="4" t="s">
        <v>1532</v>
      </c>
      <c r="B10" s="6" t="n">
        <v>75647</v>
      </c>
    </row>
    <row r="11" spans="1:2">
      <c r="A11" s="4" t="s">
        <v>1533</v>
      </c>
      <c r="B11" s="6" t="n">
        <v>-6326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1535</v>
      </c>
      <c r="B1" s="2" t="s">
        <v>1</v>
      </c>
    </row>
    <row r="2" spans="1:3">
      <c r="B2" s="2" t="s">
        <v>1536</v>
      </c>
      <c r="C2" s="2" t="s">
        <v>1537</v>
      </c>
    </row>
    <row r="3" spans="1:3">
      <c r="A3" s="3" t="s">
        <v>1497</v>
      </c>
    </row>
    <row r="4" spans="1:3">
      <c r="A4" s="4" t="s">
        <v>1538</v>
      </c>
      <c r="C4" s="9" t="n">
        <v>7.4</v>
      </c>
    </row>
    <row r="5" spans="1:3">
      <c r="A5" s="4" t="s">
        <v>1539</v>
      </c>
    </row>
    <row r="6" spans="1:3">
      <c r="A6" s="3" t="s">
        <v>1497</v>
      </c>
    </row>
    <row r="7" spans="1:3">
      <c r="A7" s="4" t="s">
        <v>1540</v>
      </c>
      <c r="B7" s="6" t="n">
        <v>32089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856</v>
      </c>
    </row>
    <row r="2" spans="1:2">
      <c r="A2" s="3" t="s">
        <v>1497</v>
      </c>
    </row>
    <row r="3" spans="1:2">
      <c r="A3" s="4" t="s">
        <v>1542</v>
      </c>
      <c r="B3" s="6" t="n">
        <v>5107863</v>
      </c>
    </row>
    <row r="4" spans="1:2">
      <c r="A4" s="4" t="s">
        <v>1543</v>
      </c>
    </row>
    <row r="5" spans="1:2">
      <c r="A5" s="3" t="s">
        <v>1497</v>
      </c>
    </row>
    <row r="6" spans="1:2">
      <c r="A6" s="4" t="s">
        <v>1542</v>
      </c>
      <c r="B6" s="5" t="n">
        <v>183106</v>
      </c>
    </row>
    <row r="7" spans="1:2">
      <c r="A7" s="4" t="s">
        <v>1544</v>
      </c>
    </row>
    <row r="8" spans="1:2">
      <c r="A8" s="3" t="s">
        <v>1497</v>
      </c>
    </row>
    <row r="9" spans="1:2">
      <c r="A9" s="4" t="s">
        <v>1542</v>
      </c>
      <c r="B9" s="5" t="n">
        <v>225706</v>
      </c>
    </row>
    <row r="10" spans="1:2">
      <c r="A10" s="4" t="s">
        <v>1545</v>
      </c>
    </row>
    <row r="11" spans="1:2">
      <c r="A11" s="3" t="s">
        <v>1497</v>
      </c>
    </row>
    <row r="12" spans="1:2">
      <c r="A12" s="4" t="s">
        <v>1542</v>
      </c>
      <c r="B12" s="5" t="n">
        <v>726283</v>
      </c>
    </row>
    <row r="13" spans="1:2">
      <c r="A13" s="4" t="s">
        <v>1546</v>
      </c>
    </row>
    <row r="14" spans="1:2">
      <c r="A14" s="3" t="s">
        <v>1497</v>
      </c>
    </row>
    <row r="15" spans="1:2">
      <c r="A15" s="4" t="s">
        <v>1542</v>
      </c>
      <c r="B15" s="6" t="n">
        <v>397276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32</v>
      </c>
      <c r="C2" s="2" t="s">
        <v>33</v>
      </c>
      <c r="D2" s="2" t="s">
        <v>75</v>
      </c>
    </row>
    <row r="3" spans="1:4">
      <c r="A3" s="3" t="s">
        <v>1548</v>
      </c>
    </row>
    <row r="4" spans="1:4">
      <c r="A4" s="4" t="s">
        <v>1549</v>
      </c>
      <c r="B4" s="6" t="n">
        <v>48210</v>
      </c>
      <c r="C4" s="6" t="n">
        <v>45936</v>
      </c>
      <c r="D4" s="6" t="n">
        <v>4602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550</v>
      </c>
      <c r="B1" s="2" t="s">
        <v>1551</v>
      </c>
      <c r="C1" s="2" t="s">
        <v>1552</v>
      </c>
    </row>
    <row r="2" spans="1:3">
      <c r="A2" s="3" t="s">
        <v>1203</v>
      </c>
    </row>
    <row r="3" spans="1:3">
      <c r="A3" s="4" t="s">
        <v>1553</v>
      </c>
      <c r="B3" s="6" t="n">
        <v>2944683</v>
      </c>
      <c r="C3" s="7" t="n">
        <v>232500</v>
      </c>
    </row>
    <row r="4" spans="1:3">
      <c r="A4" s="4" t="s">
        <v>1554</v>
      </c>
      <c r="B4" s="5" t="n">
        <v>606695</v>
      </c>
      <c r="C4" s="5" t="n">
        <v>137180</v>
      </c>
    </row>
    <row r="5" spans="1:3">
      <c r="A5" s="4" t="s">
        <v>1555</v>
      </c>
    </row>
    <row r="6" spans="1:3">
      <c r="A6" s="3" t="s">
        <v>1203</v>
      </c>
    </row>
    <row r="7" spans="1:3">
      <c r="A7" s="4" t="s">
        <v>1553</v>
      </c>
      <c r="B7" s="5" t="n">
        <v>1697000</v>
      </c>
    </row>
    <row r="8" spans="1:3">
      <c r="A8" s="4" t="s">
        <v>1556</v>
      </c>
    </row>
    <row r="9" spans="1:3">
      <c r="A9" s="3" t="s">
        <v>1203</v>
      </c>
    </row>
    <row r="10" spans="1:3">
      <c r="A10" s="4" t="s">
        <v>1553</v>
      </c>
      <c r="B10" s="5" t="n">
        <v>300000</v>
      </c>
    </row>
    <row r="11" spans="1:3">
      <c r="A11" s="4" t="s">
        <v>1554</v>
      </c>
      <c r="B11" s="5" t="n">
        <v>300000</v>
      </c>
    </row>
    <row r="12" spans="1:3">
      <c r="A12" s="4" t="s">
        <v>1557</v>
      </c>
    </row>
    <row r="13" spans="1:3">
      <c r="A13" s="3" t="s">
        <v>1203</v>
      </c>
    </row>
    <row r="14" spans="1:3">
      <c r="A14" s="4" t="s">
        <v>1553</v>
      </c>
      <c r="B14" s="5" t="n">
        <v>37700</v>
      </c>
    </row>
    <row r="15" spans="1:3">
      <c r="A15" s="4" t="s">
        <v>1554</v>
      </c>
      <c r="B15" s="5" t="n">
        <v>3948</v>
      </c>
    </row>
    <row r="16" spans="1:3">
      <c r="A16" s="4" t="s">
        <v>1558</v>
      </c>
    </row>
    <row r="17" spans="1:3">
      <c r="A17" s="3" t="s">
        <v>1203</v>
      </c>
    </row>
    <row r="18" spans="1:3">
      <c r="A18" s="4" t="s">
        <v>1553</v>
      </c>
      <c r="B18" s="5" t="n">
        <v>495560</v>
      </c>
    </row>
    <row r="19" spans="1:3">
      <c r="A19" s="4" t="s">
        <v>1554</v>
      </c>
      <c r="B19" s="5" t="n">
        <v>70759</v>
      </c>
    </row>
    <row r="20" spans="1:3">
      <c r="A20" s="4" t="s">
        <v>1559</v>
      </c>
    </row>
    <row r="21" spans="1:3">
      <c r="A21" s="3" t="s">
        <v>1203</v>
      </c>
    </row>
    <row r="22" spans="1:3">
      <c r="A22" s="4" t="s">
        <v>1553</v>
      </c>
      <c r="B22" s="5" t="n">
        <v>50000</v>
      </c>
    </row>
    <row r="23" spans="1:3">
      <c r="A23" s="4" t="s">
        <v>1554</v>
      </c>
      <c r="B23" s="5" t="n">
        <v>960</v>
      </c>
    </row>
    <row r="24" spans="1:3">
      <c r="A24" s="4" t="s">
        <v>1560</v>
      </c>
    </row>
    <row r="25" spans="1:3">
      <c r="A25" s="3" t="s">
        <v>1203</v>
      </c>
    </row>
    <row r="26" spans="1:3">
      <c r="A26" s="4" t="s">
        <v>1553</v>
      </c>
      <c r="B26" s="5" t="n">
        <v>254300</v>
      </c>
    </row>
    <row r="27" spans="1:3">
      <c r="A27" s="4" t="s">
        <v>1554</v>
      </c>
      <c r="B27" s="5" t="n">
        <v>158000</v>
      </c>
    </row>
    <row r="28" spans="1:3">
      <c r="A28" s="4" t="s">
        <v>1561</v>
      </c>
    </row>
    <row r="29" spans="1:3">
      <c r="A29" s="3" t="s">
        <v>1203</v>
      </c>
    </row>
    <row r="30" spans="1:3">
      <c r="A30" s="4" t="s">
        <v>1562</v>
      </c>
      <c r="C30" s="5" t="n">
        <v>212000</v>
      </c>
    </row>
    <row r="31" spans="1:3">
      <c r="A31" s="4" t="s">
        <v>1563</v>
      </c>
      <c r="C31" s="5" t="n">
        <v>127024</v>
      </c>
    </row>
    <row r="32" spans="1:3">
      <c r="A32" s="4" t="s">
        <v>1564</v>
      </c>
    </row>
    <row r="33" spans="1:3">
      <c r="A33" s="3" t="s">
        <v>1203</v>
      </c>
    </row>
    <row r="34" spans="1:3">
      <c r="A34" s="4" t="s">
        <v>1553</v>
      </c>
      <c r="B34" s="5" t="n">
        <v>10123</v>
      </c>
    </row>
    <row r="35" spans="1:3">
      <c r="A35" s="4" t="s">
        <v>1554</v>
      </c>
      <c r="B35" s="5" t="n">
        <v>8406</v>
      </c>
    </row>
    <row r="36" spans="1:3">
      <c r="A36" s="4" t="s">
        <v>1565</v>
      </c>
    </row>
    <row r="37" spans="1:3">
      <c r="A37" s="3" t="s">
        <v>1203</v>
      </c>
    </row>
    <row r="38" spans="1:3">
      <c r="A38" s="4" t="s">
        <v>1562</v>
      </c>
      <c r="C38" s="5" t="n">
        <v>9000</v>
      </c>
    </row>
    <row r="39" spans="1:3">
      <c r="A39" s="4" t="s">
        <v>1563</v>
      </c>
      <c r="C39" s="5" t="n">
        <v>9000</v>
      </c>
    </row>
    <row r="40" spans="1:3">
      <c r="A40" s="4" t="s">
        <v>1566</v>
      </c>
    </row>
    <row r="41" spans="1:3">
      <c r="A41" s="3" t="s">
        <v>1203</v>
      </c>
    </row>
    <row r="42" spans="1:3">
      <c r="A42" s="4" t="s">
        <v>1563</v>
      </c>
      <c r="C42" s="5" t="n">
        <v>1156</v>
      </c>
    </row>
    <row r="43" spans="1:3">
      <c r="A43" s="4" t="s">
        <v>1567</v>
      </c>
    </row>
    <row r="44" spans="1:3">
      <c r="A44" s="3" t="s">
        <v>1203</v>
      </c>
    </row>
    <row r="45" spans="1:3">
      <c r="A45" s="4" t="s">
        <v>1553</v>
      </c>
      <c r="B45" s="5" t="n">
        <v>100000</v>
      </c>
    </row>
    <row r="46" spans="1:3">
      <c r="A46" s="4" t="s">
        <v>1554</v>
      </c>
      <c r="B46" s="6" t="n">
        <v>64622</v>
      </c>
    </row>
    <row r="47" spans="1:3">
      <c r="A47" s="4" t="s">
        <v>1568</v>
      </c>
    </row>
    <row r="48" spans="1:3">
      <c r="A48" s="3" t="s">
        <v>1203</v>
      </c>
    </row>
    <row r="49" spans="1:3">
      <c r="A49" s="4" t="s">
        <v>1562</v>
      </c>
      <c r="C49" s="7" t="n">
        <v>115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s>
  <sheetData>
    <row r="1" spans="1:4">
      <c r="A1" s="1" t="s">
        <v>1569</v>
      </c>
      <c r="B1" s="2" t="s">
        <v>1551</v>
      </c>
      <c r="C1" s="2" t="s">
        <v>1570</v>
      </c>
      <c r="D1" s="2" t="s">
        <v>1552</v>
      </c>
    </row>
    <row r="2" spans="1:4">
      <c r="A2" s="3" t="s">
        <v>1203</v>
      </c>
    </row>
    <row r="3" spans="1:4">
      <c r="A3" s="4" t="s">
        <v>1571</v>
      </c>
      <c r="B3" s="6" t="n">
        <v>910105</v>
      </c>
      <c r="C3" s="10" t="n">
        <v>23000</v>
      </c>
      <c r="D3" s="7" t="n">
        <v>69346</v>
      </c>
    </row>
    <row r="4" spans="1:4">
      <c r="A4" s="4" t="s">
        <v>1572</v>
      </c>
    </row>
    <row r="5" spans="1:4">
      <c r="A5" s="3" t="s">
        <v>1203</v>
      </c>
    </row>
    <row r="6" spans="1:4">
      <c r="A6" s="4" t="s">
        <v>1571</v>
      </c>
      <c r="B6" s="5" t="n">
        <v>299689</v>
      </c>
      <c r="D6" s="5" t="n">
        <v>1200</v>
      </c>
    </row>
    <row r="7" spans="1:4">
      <c r="A7" s="4" t="s">
        <v>1573</v>
      </c>
    </row>
    <row r="8" spans="1:4">
      <c r="A8" s="3" t="s">
        <v>1203</v>
      </c>
    </row>
    <row r="9" spans="1:4">
      <c r="A9" s="4" t="s">
        <v>1574</v>
      </c>
      <c r="D9" s="5" t="n">
        <v>5980</v>
      </c>
    </row>
    <row r="10" spans="1:4">
      <c r="A10" s="4" t="s">
        <v>1575</v>
      </c>
    </row>
    <row r="11" spans="1:4">
      <c r="A11" s="3" t="s">
        <v>1203</v>
      </c>
    </row>
    <row r="12" spans="1:4">
      <c r="A12" s="4" t="s">
        <v>1571</v>
      </c>
      <c r="B12" s="5" t="n">
        <v>5</v>
      </c>
    </row>
    <row r="13" spans="1:4">
      <c r="A13" s="4" t="s">
        <v>1576</v>
      </c>
    </row>
    <row r="14" spans="1:4">
      <c r="A14" s="3" t="s">
        <v>1203</v>
      </c>
    </row>
    <row r="15" spans="1:4">
      <c r="A15" s="4" t="s">
        <v>1571</v>
      </c>
      <c r="C15" s="10" t="n">
        <v>23000</v>
      </c>
      <c r="D15" s="5" t="n">
        <v>51766</v>
      </c>
    </row>
    <row r="16" spans="1:4">
      <c r="A16" s="4" t="s">
        <v>1577</v>
      </c>
    </row>
    <row r="17" spans="1:4">
      <c r="A17" s="3" t="s">
        <v>1203</v>
      </c>
    </row>
    <row r="18" spans="1:4">
      <c r="A18" s="4" t="s">
        <v>1571</v>
      </c>
      <c r="B18" s="5" t="n">
        <v>40000</v>
      </c>
    </row>
    <row r="19" spans="1:4">
      <c r="A19" s="4" t="s">
        <v>1578</v>
      </c>
    </row>
    <row r="20" spans="1:4">
      <c r="A20" s="3" t="s">
        <v>1203</v>
      </c>
    </row>
    <row r="21" spans="1:4">
      <c r="A21" s="4" t="s">
        <v>1574</v>
      </c>
      <c r="D21" s="5" t="n">
        <v>10000</v>
      </c>
    </row>
    <row r="22" spans="1:4">
      <c r="A22" s="4" t="s">
        <v>1579</v>
      </c>
    </row>
    <row r="23" spans="1:4">
      <c r="A23" s="3" t="s">
        <v>1203</v>
      </c>
    </row>
    <row r="24" spans="1:4">
      <c r="A24" s="4" t="s">
        <v>1571</v>
      </c>
      <c r="B24" s="5" t="n">
        <v>58992</v>
      </c>
      <c r="D24" s="7" t="n">
        <v>400</v>
      </c>
    </row>
    <row r="25" spans="1:4">
      <c r="A25" s="4" t="s">
        <v>1580</v>
      </c>
    </row>
    <row r="26" spans="1:4">
      <c r="A26" s="3" t="s">
        <v>1203</v>
      </c>
    </row>
    <row r="27" spans="1:4">
      <c r="A27" s="4" t="s">
        <v>1571</v>
      </c>
      <c r="B27" s="5" t="n">
        <v>350</v>
      </c>
    </row>
    <row r="28" spans="1:4">
      <c r="A28" s="4" t="s">
        <v>1581</v>
      </c>
    </row>
    <row r="29" spans="1:4">
      <c r="A29" s="3" t="s">
        <v>1203</v>
      </c>
    </row>
    <row r="30" spans="1:4">
      <c r="A30" s="4" t="s">
        <v>1571</v>
      </c>
      <c r="B30" s="5" t="n">
        <v>376420</v>
      </c>
    </row>
    <row r="31" spans="1:4">
      <c r="A31" s="4" t="s">
        <v>1582</v>
      </c>
    </row>
    <row r="32" spans="1:4">
      <c r="A32" s="3" t="s">
        <v>1203</v>
      </c>
    </row>
    <row r="33" spans="1:4">
      <c r="A33" s="4" t="s">
        <v>1571</v>
      </c>
      <c r="B33" s="5" t="n">
        <v>996</v>
      </c>
    </row>
    <row r="34" spans="1:4">
      <c r="A34" s="4" t="s">
        <v>1583</v>
      </c>
    </row>
    <row r="35" spans="1:4">
      <c r="A35" s="3" t="s">
        <v>1203</v>
      </c>
    </row>
    <row r="36" spans="1:4">
      <c r="A36" s="4" t="s">
        <v>1571</v>
      </c>
      <c r="B36" s="5" t="n">
        <v>124901</v>
      </c>
    </row>
    <row r="37" spans="1:4">
      <c r="A37" s="4" t="s">
        <v>1584</v>
      </c>
    </row>
    <row r="38" spans="1:4">
      <c r="A38" s="3" t="s">
        <v>1203</v>
      </c>
    </row>
    <row r="39" spans="1:4">
      <c r="A39" s="4" t="s">
        <v>1571</v>
      </c>
      <c r="B39" s="5" t="n">
        <v>1037</v>
      </c>
    </row>
    <row r="40" spans="1:4">
      <c r="A40" s="4" t="s">
        <v>1585</v>
      </c>
    </row>
    <row r="41" spans="1:4">
      <c r="A41" s="3" t="s">
        <v>1203</v>
      </c>
    </row>
    <row r="42" spans="1:4">
      <c r="A42" s="4" t="s">
        <v>1571</v>
      </c>
      <c r="B42" s="5" t="n">
        <v>4070</v>
      </c>
    </row>
    <row r="43" spans="1:4">
      <c r="A43" s="4" t="s">
        <v>1586</v>
      </c>
    </row>
    <row r="44" spans="1:4">
      <c r="A44" s="3" t="s">
        <v>1203</v>
      </c>
    </row>
    <row r="45" spans="1:4">
      <c r="A45" s="4" t="s">
        <v>1571</v>
      </c>
      <c r="B45" s="5" t="n">
        <v>120</v>
      </c>
    </row>
    <row r="46" spans="1:4">
      <c r="A46" s="4" t="s">
        <v>1587</v>
      </c>
    </row>
    <row r="47" spans="1:4">
      <c r="A47" s="3" t="s">
        <v>1203</v>
      </c>
    </row>
    <row r="48" spans="1:4">
      <c r="A48" s="4" t="s">
        <v>1571</v>
      </c>
      <c r="B48" s="6" t="n">
        <v>352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1588</v>
      </c>
      <c r="B1" s="2" t="s">
        <v>1</v>
      </c>
    </row>
    <row r="2" spans="1:3">
      <c r="B2" s="2" t="s">
        <v>32</v>
      </c>
      <c r="C2" s="2" t="s">
        <v>33</v>
      </c>
    </row>
    <row r="3" spans="1:3">
      <c r="A3" s="3" t="s">
        <v>1203</v>
      </c>
    </row>
    <row r="4" spans="1:3">
      <c r="A4" s="4" t="s">
        <v>1554</v>
      </c>
      <c r="B4" s="6" t="n">
        <v>6648293</v>
      </c>
      <c r="C4" s="6" t="n">
        <v>6683662</v>
      </c>
    </row>
    <row r="5" spans="1:3">
      <c r="A5" s="4" t="s">
        <v>1589</v>
      </c>
    </row>
    <row r="6" spans="1:3">
      <c r="A6" s="3" t="s">
        <v>1203</v>
      </c>
    </row>
    <row r="7" spans="1:3">
      <c r="A7" s="4" t="s">
        <v>1590</v>
      </c>
      <c r="B7" s="4" t="s">
        <v>1591</v>
      </c>
    </row>
    <row r="8" spans="1:3">
      <c r="A8" s="4" t="s">
        <v>1553</v>
      </c>
      <c r="B8" s="6" t="n">
        <v>8172</v>
      </c>
    </row>
    <row r="9" spans="1:3">
      <c r="A9" s="4" t="s">
        <v>1554</v>
      </c>
      <c r="B9" s="6" t="n">
        <v>4271</v>
      </c>
    </row>
    <row r="10" spans="1:3">
      <c r="A10" s="4" t="s">
        <v>1592</v>
      </c>
    </row>
    <row r="11" spans="1:3">
      <c r="A11" s="3" t="s">
        <v>1203</v>
      </c>
    </row>
    <row r="12" spans="1:3">
      <c r="A12" s="4" t="s">
        <v>1590</v>
      </c>
      <c r="B12" s="4" t="s">
        <v>1593</v>
      </c>
    </row>
    <row r="13" spans="1:3">
      <c r="A13" s="4" t="s">
        <v>1553</v>
      </c>
      <c r="B13" s="6" t="n">
        <v>538</v>
      </c>
    </row>
    <row r="14" spans="1:3">
      <c r="A14" s="4" t="s">
        <v>1594</v>
      </c>
    </row>
    <row r="15" spans="1:3">
      <c r="A15" s="3" t="s">
        <v>1203</v>
      </c>
    </row>
    <row r="16" spans="1:3">
      <c r="A16" s="4" t="s">
        <v>1590</v>
      </c>
      <c r="B16" s="4" t="s">
        <v>1595</v>
      </c>
    </row>
    <row r="17" spans="1:3">
      <c r="A17" s="4" t="s">
        <v>1553</v>
      </c>
      <c r="B17" s="6" t="n">
        <v>4854</v>
      </c>
    </row>
    <row r="18" spans="1:3">
      <c r="A18" s="4" t="s">
        <v>1554</v>
      </c>
      <c r="B18" s="6" t="n">
        <v>2503</v>
      </c>
    </row>
    <row r="19" spans="1:3">
      <c r="A19" s="4" t="s">
        <v>1596</v>
      </c>
    </row>
    <row r="20" spans="1:3">
      <c r="A20" s="3" t="s">
        <v>1203</v>
      </c>
    </row>
    <row r="21" spans="1:3">
      <c r="A21" s="4" t="s">
        <v>1590</v>
      </c>
      <c r="B21" s="4" t="s">
        <v>1597</v>
      </c>
    </row>
    <row r="22" spans="1:3">
      <c r="A22" s="4" t="s">
        <v>1553</v>
      </c>
      <c r="B22" s="6" t="n">
        <v>34715</v>
      </c>
    </row>
    <row r="23" spans="1:3">
      <c r="A23" s="4" t="s">
        <v>1554</v>
      </c>
      <c r="B23" s="6" t="n">
        <v>1616</v>
      </c>
    </row>
    <row r="24" spans="1:3">
      <c r="A24" s="4" t="s">
        <v>1598</v>
      </c>
    </row>
    <row r="25" spans="1:3">
      <c r="A25" s="3" t="s">
        <v>1203</v>
      </c>
    </row>
    <row r="26" spans="1:3">
      <c r="A26" s="4" t="s">
        <v>1590</v>
      </c>
      <c r="B26" s="4" t="s">
        <v>1599</v>
      </c>
    </row>
    <row r="27" spans="1:3">
      <c r="A27" s="4" t="s">
        <v>1553</v>
      </c>
      <c r="B27" s="6" t="n">
        <v>8000000</v>
      </c>
    </row>
    <row r="28" spans="1:3">
      <c r="A28" s="4" t="s">
        <v>1554</v>
      </c>
      <c r="B28" s="6" t="n">
        <v>8000000</v>
      </c>
    </row>
    <row r="29" spans="1:3">
      <c r="A29" s="4" t="s">
        <v>1600</v>
      </c>
    </row>
    <row r="30" spans="1:3">
      <c r="A30" s="3" t="s">
        <v>1203</v>
      </c>
    </row>
    <row r="31" spans="1:3">
      <c r="A31" s="4" t="s">
        <v>1206</v>
      </c>
      <c r="B31" s="4" t="s">
        <v>1601</v>
      </c>
    </row>
    <row r="32" spans="1:3">
      <c r="A32" s="4" t="s">
        <v>1602</v>
      </c>
    </row>
    <row r="33" spans="1:3">
      <c r="A33" s="3" t="s">
        <v>1203</v>
      </c>
    </row>
    <row r="34" spans="1:3">
      <c r="A34" s="4" t="s">
        <v>1206</v>
      </c>
      <c r="B34" s="4" t="s">
        <v>1603</v>
      </c>
    </row>
    <row r="35" spans="1:3">
      <c r="A35" s="4" t="s">
        <v>1604</v>
      </c>
    </row>
    <row r="36" spans="1:3">
      <c r="A36" s="3" t="s">
        <v>1203</v>
      </c>
    </row>
    <row r="37" spans="1:3">
      <c r="A37" s="4" t="s">
        <v>1206</v>
      </c>
      <c r="B37" s="4" t="s">
        <v>1605</v>
      </c>
    </row>
    <row r="38" spans="1:3">
      <c r="A38" s="4" t="s">
        <v>1606</v>
      </c>
    </row>
    <row r="39" spans="1:3">
      <c r="A39" s="3" t="s">
        <v>1203</v>
      </c>
    </row>
    <row r="40" spans="1:3">
      <c r="A40" s="4" t="s">
        <v>1206</v>
      </c>
      <c r="B40" s="4" t="s">
        <v>1607</v>
      </c>
    </row>
    <row r="41" spans="1:3">
      <c r="A41" s="4" t="s">
        <v>1608</v>
      </c>
    </row>
    <row r="42" spans="1:3">
      <c r="A42" s="3" t="s">
        <v>1203</v>
      </c>
    </row>
    <row r="43" spans="1:3">
      <c r="A43" s="4" t="s">
        <v>1206</v>
      </c>
      <c r="B43" s="4" t="s">
        <v>1609</v>
      </c>
    </row>
    <row r="44" spans="1:3">
      <c r="A44" s="4" t="s">
        <v>1610</v>
      </c>
    </row>
    <row r="45" spans="1:3">
      <c r="A45" s="3" t="s">
        <v>1203</v>
      </c>
    </row>
    <row r="46" spans="1:3">
      <c r="A46" s="4" t="s">
        <v>1206</v>
      </c>
      <c r="B46" s="4" t="s">
        <v>1611</v>
      </c>
    </row>
    <row r="47" spans="1:3">
      <c r="A47" s="4" t="s">
        <v>1612</v>
      </c>
    </row>
    <row r="48" spans="1:3">
      <c r="A48" s="3" t="s">
        <v>1203</v>
      </c>
    </row>
    <row r="49" spans="1:3">
      <c r="A49" s="4" t="s">
        <v>1206</v>
      </c>
      <c r="B49" s="4" t="s">
        <v>1613</v>
      </c>
    </row>
    <row r="50" spans="1:3">
      <c r="A50" s="4" t="s">
        <v>1614</v>
      </c>
    </row>
    <row r="51" spans="1:3">
      <c r="A51" s="3" t="s">
        <v>1203</v>
      </c>
    </row>
    <row r="52" spans="1:3">
      <c r="A52" s="4" t="s">
        <v>1206</v>
      </c>
      <c r="B52" s="4" t="s">
        <v>1615</v>
      </c>
    </row>
    <row r="53" spans="1:3">
      <c r="A53" s="4" t="s">
        <v>1616</v>
      </c>
    </row>
    <row r="54" spans="1:3">
      <c r="A54" s="3" t="s">
        <v>1203</v>
      </c>
    </row>
    <row r="55" spans="1:3">
      <c r="A55" s="4" t="s">
        <v>1206</v>
      </c>
      <c r="B55" s="4" t="s">
        <v>1617</v>
      </c>
    </row>
    <row r="56" spans="1:3">
      <c r="A56" s="4" t="s">
        <v>1618</v>
      </c>
    </row>
    <row r="57" spans="1:3">
      <c r="A57" s="3" t="s">
        <v>1203</v>
      </c>
    </row>
    <row r="58" spans="1:3">
      <c r="A58" s="4" t="s">
        <v>1206</v>
      </c>
      <c r="B58" s="4" t="s">
        <v>161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1620</v>
      </c>
      <c r="B1" s="2" t="s">
        <v>1</v>
      </c>
    </row>
    <row r="2" spans="1:3">
      <c r="B2" s="2" t="s">
        <v>1621</v>
      </c>
      <c r="C2" s="2" t="s">
        <v>1199</v>
      </c>
    </row>
    <row r="3" spans="1:3">
      <c r="A3" s="3" t="s">
        <v>1622</v>
      </c>
    </row>
    <row r="4" spans="1:3">
      <c r="A4" s="4" t="s">
        <v>1623</v>
      </c>
      <c r="B4" s="6" t="n">
        <v>3480</v>
      </c>
    </row>
    <row r="5" spans="1:3">
      <c r="A5" s="4" t="s">
        <v>1624</v>
      </c>
      <c r="B5" s="5" t="n">
        <v>172</v>
      </c>
    </row>
    <row r="6" spans="1:3">
      <c r="A6" s="4" t="s">
        <v>1625</v>
      </c>
      <c r="B6" s="6" t="n">
        <v>169246</v>
      </c>
      <c r="C6" s="6" t="n">
        <v>112639</v>
      </c>
    </row>
    <row r="7" spans="1:3">
      <c r="A7" s="4" t="s">
        <v>1626</v>
      </c>
      <c r="B7" s="5" t="n">
        <v>58776</v>
      </c>
    </row>
    <row r="8" spans="1:3">
      <c r="A8" s="4" t="s">
        <v>1627</v>
      </c>
      <c r="B8" s="6" t="n">
        <v>6000</v>
      </c>
    </row>
    <row r="9" spans="1:3">
      <c r="A9" s="4" t="s">
        <v>1628</v>
      </c>
      <c r="B9" s="4" t="s">
        <v>1221</v>
      </c>
    </row>
    <row r="10" spans="1:3">
      <c r="A10" s="4" t="s">
        <v>1629</v>
      </c>
      <c r="B10" s="6" t="n">
        <v>1474009</v>
      </c>
      <c r="C10" s="6" t="n">
        <v>62205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32</v>
      </c>
      <c r="C1" s="2" t="s">
        <v>33</v>
      </c>
    </row>
    <row r="2" spans="1:3">
      <c r="A2" s="3" t="s">
        <v>1631</v>
      </c>
    </row>
    <row r="3" spans="1:3">
      <c r="A3" s="4" t="s">
        <v>1632</v>
      </c>
      <c r="B3" s="6" t="n">
        <v>190811</v>
      </c>
      <c r="C3" s="6" t="n">
        <v>199884</v>
      </c>
    </row>
    <row r="4" spans="1:3">
      <c r="A4" s="4" t="s">
        <v>938</v>
      </c>
    </row>
    <row r="5" spans="1:3">
      <c r="A5" s="3" t="s">
        <v>1631</v>
      </c>
    </row>
    <row r="6" spans="1:3">
      <c r="A6" s="4" t="s">
        <v>1632</v>
      </c>
      <c r="B6" s="5" t="n">
        <v>343055</v>
      </c>
      <c r="C6" s="5" t="n">
        <v>325975</v>
      </c>
    </row>
    <row r="7" spans="1:3">
      <c r="A7" s="4" t="s">
        <v>1078</v>
      </c>
    </row>
    <row r="8" spans="1:3">
      <c r="A8" s="3" t="s">
        <v>1631</v>
      </c>
    </row>
    <row r="9" spans="1:3">
      <c r="A9" s="4" t="s">
        <v>1632</v>
      </c>
      <c r="B9" s="6" t="n">
        <v>-152244</v>
      </c>
      <c r="C9" s="6" t="n">
        <v>-12609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3</v>
      </c>
      <c r="B1" s="2" t="s">
        <v>1</v>
      </c>
    </row>
    <row r="2" spans="1:3">
      <c r="B2" s="2" t="s">
        <v>32</v>
      </c>
      <c r="C2" s="2" t="s">
        <v>33</v>
      </c>
    </row>
    <row r="3" spans="1:3">
      <c r="A3" s="3" t="s">
        <v>1634</v>
      </c>
    </row>
    <row r="4" spans="1:3">
      <c r="A4" s="4" t="s">
        <v>1635</v>
      </c>
      <c r="B4" s="6" t="n">
        <v>63070</v>
      </c>
      <c r="C4" s="6" t="n">
        <v>58535</v>
      </c>
    </row>
    <row r="5" spans="1:3">
      <c r="A5" s="4" t="s">
        <v>1636</v>
      </c>
      <c r="B5" s="6" t="n">
        <v>132225</v>
      </c>
      <c r="C5" s="6" t="n">
        <v>12625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2</v>
      </c>
    </row>
    <row r="3" spans="1:2">
      <c r="A3" s="3" t="s">
        <v>194</v>
      </c>
    </row>
    <row r="4" spans="1:2">
      <c r="A4" s="4" t="s">
        <v>212</v>
      </c>
      <c r="B4" s="4" t="s">
        <v>2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32</v>
      </c>
      <c r="C1" s="2" t="s">
        <v>33</v>
      </c>
    </row>
    <row r="2" spans="1:3">
      <c r="A2" s="3" t="s">
        <v>1638</v>
      </c>
    </row>
    <row r="3" spans="1:3">
      <c r="A3" s="4" t="s">
        <v>1639</v>
      </c>
      <c r="B3" s="6" t="n">
        <v>202192</v>
      </c>
      <c r="C3" s="6" t="n">
        <v>220635</v>
      </c>
    </row>
    <row r="4" spans="1:3">
      <c r="A4" s="4" t="s">
        <v>1640</v>
      </c>
      <c r="B4" s="5" t="n">
        <v>38334</v>
      </c>
      <c r="C4" s="5" t="n">
        <v>43758</v>
      </c>
    </row>
    <row r="5" spans="1:3">
      <c r="A5" s="4" t="s">
        <v>1641</v>
      </c>
      <c r="B5" s="5" t="n">
        <v>163858</v>
      </c>
      <c r="C5" s="5" t="n">
        <v>176877</v>
      </c>
    </row>
    <row r="6" spans="1:3">
      <c r="A6" s="4" t="s">
        <v>1543</v>
      </c>
    </row>
    <row r="7" spans="1:3">
      <c r="A7" s="3" t="s">
        <v>1638</v>
      </c>
    </row>
    <row r="8" spans="1:3">
      <c r="A8" s="4" t="s">
        <v>1639</v>
      </c>
      <c r="B8" s="5" t="n">
        <v>77615</v>
      </c>
      <c r="C8" s="5" t="n">
        <v>88441</v>
      </c>
    </row>
    <row r="9" spans="1:3">
      <c r="A9" s="4" t="s">
        <v>1641</v>
      </c>
      <c r="B9" s="5" t="n">
        <v>59324</v>
      </c>
      <c r="C9" s="5" t="n">
        <v>68651</v>
      </c>
    </row>
    <row r="10" spans="1:3">
      <c r="A10" s="4" t="s">
        <v>1642</v>
      </c>
    </row>
    <row r="11" spans="1:3">
      <c r="A11" s="3" t="s">
        <v>1638</v>
      </c>
    </row>
    <row r="12" spans="1:3">
      <c r="A12" s="4" t="s">
        <v>1639</v>
      </c>
      <c r="B12" s="5" t="n">
        <v>124498</v>
      </c>
      <c r="C12" s="5" t="n">
        <v>132113</v>
      </c>
    </row>
    <row r="13" spans="1:3">
      <c r="A13" s="4" t="s">
        <v>1641</v>
      </c>
      <c r="B13" s="5" t="n">
        <v>104456</v>
      </c>
      <c r="C13" s="5" t="n">
        <v>108146</v>
      </c>
    </row>
    <row r="14" spans="1:3">
      <c r="A14" s="4" t="s">
        <v>1546</v>
      </c>
    </row>
    <row r="15" spans="1:3">
      <c r="A15" s="3" t="s">
        <v>1638</v>
      </c>
    </row>
    <row r="16" spans="1:3">
      <c r="A16" s="4" t="s">
        <v>1639</v>
      </c>
      <c r="B16" s="5" t="n">
        <v>79</v>
      </c>
      <c r="C16" s="5" t="n">
        <v>81</v>
      </c>
    </row>
    <row r="17" spans="1:3">
      <c r="A17" s="4" t="s">
        <v>1641</v>
      </c>
      <c r="B17" s="6" t="n">
        <v>78</v>
      </c>
      <c r="C17" s="6" t="n">
        <v>8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32</v>
      </c>
      <c r="C1" s="2" t="s">
        <v>33</v>
      </c>
    </row>
    <row r="2" spans="1:3">
      <c r="A2" s="3" t="s">
        <v>1638</v>
      </c>
    </row>
    <row r="3" spans="1:3">
      <c r="A3" s="4" t="s">
        <v>1641</v>
      </c>
      <c r="B3" s="6" t="n">
        <v>373573</v>
      </c>
      <c r="C3" s="6" t="n">
        <v>377327</v>
      </c>
    </row>
    <row r="4" spans="1:3">
      <c r="A4" s="4" t="s">
        <v>1543</v>
      </c>
    </row>
    <row r="5" spans="1:3">
      <c r="A5" s="3" t="s">
        <v>1638</v>
      </c>
    </row>
    <row r="6" spans="1:3">
      <c r="A6" s="4" t="s">
        <v>1641</v>
      </c>
      <c r="B6" s="5" t="n">
        <v>109025</v>
      </c>
      <c r="C6" s="5" t="n">
        <v>109258</v>
      </c>
    </row>
    <row r="7" spans="1:3">
      <c r="A7" s="4" t="s">
        <v>1642</v>
      </c>
    </row>
    <row r="8" spans="1:3">
      <c r="A8" s="3" t="s">
        <v>1638</v>
      </c>
    </row>
    <row r="9" spans="1:3">
      <c r="A9" s="4" t="s">
        <v>1641</v>
      </c>
      <c r="B9" s="5" t="n">
        <v>263395</v>
      </c>
      <c r="C9" s="5" t="n">
        <v>266434</v>
      </c>
    </row>
    <row r="10" spans="1:3">
      <c r="A10" s="4" t="s">
        <v>1546</v>
      </c>
    </row>
    <row r="11" spans="1:3">
      <c r="A11" s="3" t="s">
        <v>1638</v>
      </c>
    </row>
    <row r="12" spans="1:3">
      <c r="A12" s="4" t="s">
        <v>1641</v>
      </c>
      <c r="B12" s="6" t="n">
        <v>1153</v>
      </c>
      <c r="C12" s="6" t="n">
        <v>163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44</v>
      </c>
      <c r="B1" s="2" t="s">
        <v>32</v>
      </c>
      <c r="C1" s="2" t="s">
        <v>33</v>
      </c>
    </row>
    <row r="2" spans="1:3">
      <c r="A2" s="3" t="s">
        <v>1645</v>
      </c>
    </row>
    <row r="3" spans="1:3">
      <c r="A3" s="4" t="s">
        <v>1646</v>
      </c>
      <c r="B3" s="5" t="n">
        <v>1000000000</v>
      </c>
      <c r="C3" s="5" t="n">
        <v>1000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7</v>
      </c>
      <c r="B1" s="2" t="s">
        <v>32</v>
      </c>
      <c r="C1" s="2" t="s">
        <v>33</v>
      </c>
      <c r="D1" s="2" t="s">
        <v>34</v>
      </c>
    </row>
    <row r="2" spans="1:4">
      <c r="A2" s="3" t="s">
        <v>1648</v>
      </c>
    </row>
    <row r="3" spans="1:4">
      <c r="A3" s="4" t="s">
        <v>1649</v>
      </c>
      <c r="B3" s="6" t="n">
        <v>1564499</v>
      </c>
      <c r="C3" s="6" t="n">
        <v>1564499</v>
      </c>
      <c r="D3" s="6" t="n">
        <v>1564499</v>
      </c>
    </row>
    <row r="4" spans="1:4">
      <c r="A4" s="4" t="s">
        <v>1650</v>
      </c>
    </row>
    <row r="5" spans="1:4">
      <c r="A5" s="3" t="s">
        <v>1648</v>
      </c>
    </row>
    <row r="6" spans="1:4">
      <c r="A6" s="4" t="s">
        <v>1651</v>
      </c>
      <c r="B6" s="5" t="n">
        <v>261111808</v>
      </c>
      <c r="C6" s="5" t="n">
        <v>261111808</v>
      </c>
    </row>
    <row r="7" spans="1:4">
      <c r="A7" s="4" t="s">
        <v>1440</v>
      </c>
      <c r="B7" s="6" t="n">
        <v>5000</v>
      </c>
      <c r="C7" s="6" t="n">
        <v>5000</v>
      </c>
    </row>
    <row r="8" spans="1:4">
      <c r="A8" s="4" t="s">
        <v>1649</v>
      </c>
      <c r="B8" s="6" t="n">
        <v>1564499</v>
      </c>
      <c r="C8" s="6" t="n">
        <v>156449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52</v>
      </c>
      <c r="B1" s="2" t="s">
        <v>32</v>
      </c>
      <c r="C1" s="2" t="s">
        <v>33</v>
      </c>
    </row>
    <row r="2" spans="1:3">
      <c r="A2" s="3" t="s">
        <v>1645</v>
      </c>
    </row>
    <row r="3" spans="1:3">
      <c r="A3" s="4" t="s">
        <v>1653</v>
      </c>
      <c r="B3" s="5" t="n">
        <v>51787959</v>
      </c>
      <c r="C3" s="5" t="n">
        <v>5178795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4</v>
      </c>
      <c r="B1" s="2" t="s">
        <v>32</v>
      </c>
      <c r="C1" s="2" t="s">
        <v>33</v>
      </c>
      <c r="D1" s="2" t="s">
        <v>34</v>
      </c>
      <c r="E1" s="2" t="s">
        <v>75</v>
      </c>
      <c r="F1" s="2" t="s">
        <v>1655</v>
      </c>
    </row>
    <row r="2" spans="1:6">
      <c r="A2" s="3" t="s">
        <v>1656</v>
      </c>
    </row>
    <row r="3" spans="1:6">
      <c r="A3" s="4" t="s">
        <v>1657</v>
      </c>
      <c r="B3" s="6" t="n">
        <v>782249</v>
      </c>
      <c r="C3" s="6" t="n">
        <v>782249</v>
      </c>
    </row>
    <row r="4" spans="1:6">
      <c r="A4" s="4" t="s">
        <v>1658</v>
      </c>
      <c r="B4" s="5" t="n">
        <v>4651362</v>
      </c>
      <c r="C4" s="5" t="n">
        <v>4651362</v>
      </c>
    </row>
    <row r="5" spans="1:6">
      <c r="A5" s="4" t="s">
        <v>1659</v>
      </c>
      <c r="B5" s="5" t="n">
        <v>5822458</v>
      </c>
      <c r="C5" s="5" t="n">
        <v>4527539</v>
      </c>
    </row>
    <row r="6" spans="1:6">
      <c r="A6" s="4" t="s">
        <v>113</v>
      </c>
      <c r="B6" s="6" t="n">
        <v>11256069</v>
      </c>
      <c r="C6" s="6" t="n">
        <v>9961150</v>
      </c>
      <c r="D6" s="6" t="n">
        <v>9778707</v>
      </c>
      <c r="E6" s="6" t="n">
        <v>9778707</v>
      </c>
      <c r="F6" s="6" t="n">
        <v>914746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1660</v>
      </c>
      <c r="B1" s="2" t="s">
        <v>1</v>
      </c>
    </row>
    <row r="2" spans="1:2">
      <c r="B2" s="2" t="s">
        <v>33</v>
      </c>
    </row>
    <row r="3" spans="1:2">
      <c r="A3" s="3" t="s">
        <v>1656</v>
      </c>
    </row>
    <row r="4" spans="1:2">
      <c r="A4" s="4" t="s">
        <v>1661</v>
      </c>
      <c r="B4" s="4" t="s">
        <v>1158</v>
      </c>
    </row>
    <row r="5" spans="1:2">
      <c r="A5" s="4" t="s">
        <v>1662</v>
      </c>
      <c r="B5" s="4" t="s">
        <v>115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3</v>
      </c>
      <c r="B1" s="2" t="s">
        <v>32</v>
      </c>
      <c r="C1" s="2" t="s">
        <v>33</v>
      </c>
      <c r="D1" s="2" t="s">
        <v>34</v>
      </c>
      <c r="E1" s="2" t="s">
        <v>75</v>
      </c>
    </row>
    <row r="2" spans="1:5">
      <c r="A2" s="4" t="s">
        <v>1664</v>
      </c>
      <c r="B2" s="6" t="n">
        <v>50158</v>
      </c>
      <c r="C2" s="6" t="n">
        <v>30985</v>
      </c>
      <c r="D2" s="6" t="n">
        <v>-1432</v>
      </c>
      <c r="E2" s="6" t="n">
        <v>-1432</v>
      </c>
    </row>
    <row r="3" spans="1:5">
      <c r="A3" s="4" t="s">
        <v>1665</v>
      </c>
    </row>
    <row r="4" spans="1:5">
      <c r="A4" s="4" t="s">
        <v>1664</v>
      </c>
      <c r="B4" s="5" t="n">
        <v>-871</v>
      </c>
      <c r="C4" s="5" t="n">
        <v>-735</v>
      </c>
      <c r="E4" s="5" t="n">
        <v>-10883</v>
      </c>
    </row>
    <row r="5" spans="1:5">
      <c r="A5" s="4" t="s">
        <v>1666</v>
      </c>
    </row>
    <row r="6" spans="1:5">
      <c r="A6" s="4" t="s">
        <v>1664</v>
      </c>
      <c r="B6" s="5" t="n">
        <v>-30474</v>
      </c>
      <c r="C6" s="5" t="n">
        <v>-3463</v>
      </c>
      <c r="E6" s="5" t="n">
        <v>-34309</v>
      </c>
    </row>
    <row r="7" spans="1:5">
      <c r="A7" s="4" t="s">
        <v>1667</v>
      </c>
    </row>
    <row r="8" spans="1:5">
      <c r="A8" s="4" t="s">
        <v>1664</v>
      </c>
      <c r="B8" s="5" t="n">
        <v>96704</v>
      </c>
      <c r="C8" s="5" t="n">
        <v>52673</v>
      </c>
    </row>
    <row r="9" spans="1:5">
      <c r="A9" s="4" t="s">
        <v>1668</v>
      </c>
    </row>
    <row r="10" spans="1:5">
      <c r="A10" s="4" t="s">
        <v>1664</v>
      </c>
      <c r="C10" s="5" t="n">
        <v>52673</v>
      </c>
      <c r="E10" s="5" t="n">
        <v>54106</v>
      </c>
    </row>
    <row r="11" spans="1:5">
      <c r="A11" s="4" t="s">
        <v>1669</v>
      </c>
    </row>
    <row r="12" spans="1:5">
      <c r="A12" s="4" t="s">
        <v>1664</v>
      </c>
      <c r="B12" s="6" t="n">
        <v>-15201</v>
      </c>
      <c r="C12" s="6" t="n">
        <v>-17490</v>
      </c>
      <c r="E12" s="6" t="n">
        <v>-1034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32</v>
      </c>
      <c r="C2" s="2" t="s">
        <v>33</v>
      </c>
    </row>
    <row r="3" spans="1:3">
      <c r="A3" s="4" t="s">
        <v>1165</v>
      </c>
      <c r="B3" s="6" t="n">
        <v>30985</v>
      </c>
      <c r="C3" s="6" t="n">
        <v>-1432</v>
      </c>
    </row>
    <row r="4" spans="1:3">
      <c r="A4" s="4" t="s">
        <v>1671</v>
      </c>
      <c r="B4" s="5" t="n">
        <v>17741</v>
      </c>
    </row>
    <row r="5" spans="1:3">
      <c r="A5" s="4" t="s">
        <v>1672</v>
      </c>
      <c r="B5" s="5" t="n">
        <v>45711</v>
      </c>
      <c r="C5" s="5" t="n">
        <v>-54062</v>
      </c>
    </row>
    <row r="6" spans="1:3">
      <c r="A6" s="4" t="s">
        <v>1673</v>
      </c>
      <c r="B6" s="5" t="n">
        <v>-44279</v>
      </c>
      <c r="C6" s="5" t="n">
        <v>86479</v>
      </c>
    </row>
    <row r="7" spans="1:3">
      <c r="A7" s="4" t="s">
        <v>1168</v>
      </c>
      <c r="B7" s="5" t="n">
        <v>50158</v>
      </c>
      <c r="C7" s="5" t="n">
        <v>30985</v>
      </c>
    </row>
    <row r="8" spans="1:3">
      <c r="A8" s="4" t="s">
        <v>1665</v>
      </c>
    </row>
    <row r="9" spans="1:3">
      <c r="A9" s="4" t="s">
        <v>1165</v>
      </c>
      <c r="B9" s="5" t="n">
        <v>-735</v>
      </c>
      <c r="C9" s="5" t="n">
        <v>-10883</v>
      </c>
    </row>
    <row r="10" spans="1:3">
      <c r="A10" s="4" t="s">
        <v>1672</v>
      </c>
      <c r="B10" s="5" t="n">
        <v>-136</v>
      </c>
      <c r="C10" s="5" t="n">
        <v>10148</v>
      </c>
    </row>
    <row r="11" spans="1:3">
      <c r="A11" s="4" t="s">
        <v>1168</v>
      </c>
      <c r="B11" s="5" t="n">
        <v>-871</v>
      </c>
      <c r="C11" s="5" t="n">
        <v>-735</v>
      </c>
    </row>
    <row r="12" spans="1:3">
      <c r="A12" s="4" t="s">
        <v>1666</v>
      </c>
    </row>
    <row r="13" spans="1:3">
      <c r="A13" s="4" t="s">
        <v>1165</v>
      </c>
      <c r="B13" s="5" t="n">
        <v>-3463</v>
      </c>
      <c r="C13" s="5" t="n">
        <v>-34309</v>
      </c>
    </row>
    <row r="14" spans="1:3">
      <c r="A14" s="4" t="s">
        <v>1672</v>
      </c>
      <c r="B14" s="5" t="n">
        <v>17268</v>
      </c>
      <c r="C14" s="5" t="n">
        <v>-111083</v>
      </c>
    </row>
    <row r="15" spans="1:3">
      <c r="A15" s="4" t="s">
        <v>1673</v>
      </c>
      <c r="B15" s="5" t="n">
        <v>-44279</v>
      </c>
      <c r="C15" s="5" t="n">
        <v>141929</v>
      </c>
    </row>
    <row r="16" spans="1:3">
      <c r="A16" s="4" t="s">
        <v>1168</v>
      </c>
      <c r="B16" s="5" t="n">
        <v>-30474</v>
      </c>
      <c r="C16" s="5" t="n">
        <v>-3463</v>
      </c>
    </row>
    <row r="17" spans="1:3">
      <c r="A17" s="4" t="s">
        <v>1667</v>
      </c>
    </row>
    <row r="18" spans="1:3">
      <c r="A18" s="4" t="s">
        <v>1165</v>
      </c>
      <c r="B18" s="5" t="n">
        <v>52673</v>
      </c>
    </row>
    <row r="19" spans="1:3">
      <c r="A19" s="4" t="s">
        <v>1671</v>
      </c>
      <c r="B19" s="5" t="n">
        <v>17741</v>
      </c>
    </row>
    <row r="20" spans="1:3">
      <c r="A20" s="4" t="s">
        <v>1672</v>
      </c>
      <c r="B20" s="5" t="n">
        <v>26290</v>
      </c>
    </row>
    <row r="21" spans="1:3">
      <c r="A21" s="4" t="s">
        <v>1168</v>
      </c>
      <c r="B21" s="5" t="n">
        <v>96704</v>
      </c>
      <c r="C21" s="5" t="n">
        <v>52673</v>
      </c>
    </row>
    <row r="22" spans="1:3">
      <c r="A22" s="4" t="s">
        <v>1668</v>
      </c>
    </row>
    <row r="23" spans="1:3">
      <c r="A23" s="4" t="s">
        <v>1165</v>
      </c>
      <c r="B23" s="5" t="n">
        <v>52673</v>
      </c>
      <c r="C23" s="5" t="n">
        <v>54106</v>
      </c>
    </row>
    <row r="24" spans="1:3">
      <c r="A24" s="4" t="s">
        <v>1672</v>
      </c>
      <c r="C24" s="5" t="n">
        <v>54017</v>
      </c>
    </row>
    <row r="25" spans="1:3">
      <c r="A25" s="4" t="s">
        <v>1673</v>
      </c>
      <c r="C25" s="5" t="n">
        <v>-55450</v>
      </c>
    </row>
    <row r="26" spans="1:3">
      <c r="A26" s="4" t="s">
        <v>1168</v>
      </c>
      <c r="C26" s="5" t="n">
        <v>52673</v>
      </c>
    </row>
    <row r="27" spans="1:3">
      <c r="A27" s="4" t="s">
        <v>1669</v>
      </c>
    </row>
    <row r="28" spans="1:3">
      <c r="A28" s="4" t="s">
        <v>1165</v>
      </c>
      <c r="B28" s="5" t="n">
        <v>-17490</v>
      </c>
      <c r="C28" s="5" t="n">
        <v>-10346</v>
      </c>
    </row>
    <row r="29" spans="1:3">
      <c r="A29" s="4" t="s">
        <v>1672</v>
      </c>
      <c r="B29" s="5" t="n">
        <v>2289</v>
      </c>
      <c r="C29" s="5" t="n">
        <v>-7144</v>
      </c>
    </row>
    <row r="30" spans="1:3">
      <c r="A30" s="4" t="s">
        <v>1168</v>
      </c>
      <c r="B30" s="6" t="n">
        <v>-15201</v>
      </c>
      <c r="C30" s="6" t="n">
        <v>-1749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32</v>
      </c>
      <c r="C2" s="2" t="s">
        <v>33</v>
      </c>
      <c r="D2" s="2" t="s">
        <v>34</v>
      </c>
    </row>
    <row r="3" spans="1:4">
      <c r="A3" s="3" t="s">
        <v>1656</v>
      </c>
    </row>
    <row r="4" spans="1:4">
      <c r="A4" s="4" t="s">
        <v>1675</v>
      </c>
      <c r="B4" s="6" t="n">
        <v>-830874</v>
      </c>
      <c r="C4" s="6" t="n">
        <v>-853108</v>
      </c>
    </row>
    <row r="5" spans="1:4">
      <c r="A5" s="4" t="s">
        <v>1676</v>
      </c>
      <c r="B5" s="5" t="n">
        <v>-12251</v>
      </c>
      <c r="C5" s="5" t="n">
        <v>873</v>
      </c>
    </row>
    <row r="6" spans="1:4">
      <c r="A6" s="4" t="s">
        <v>317</v>
      </c>
      <c r="B6" s="5" t="n">
        <v>5956</v>
      </c>
      <c r="C6" s="5" t="n">
        <v>6483</v>
      </c>
    </row>
    <row r="7" spans="1:4">
      <c r="A7" s="4" t="s">
        <v>79</v>
      </c>
      <c r="B7" s="5" t="n">
        <v>-343914</v>
      </c>
      <c r="C7" s="5" t="n">
        <v>-359550</v>
      </c>
    </row>
    <row r="8" spans="1:4">
      <c r="A8" s="4" t="s">
        <v>113</v>
      </c>
      <c r="B8" s="6" t="n">
        <v>-1181083</v>
      </c>
      <c r="C8" s="6" t="n">
        <v>-1205302</v>
      </c>
      <c r="D8" s="6" t="n">
        <v>-121793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32</v>
      </c>
    </row>
    <row r="3" spans="1:2">
      <c r="A3" s="3" t="s">
        <v>194</v>
      </c>
    </row>
    <row r="4" spans="1:2">
      <c r="A4" s="4" t="s">
        <v>214</v>
      </c>
      <c r="B4" s="4" t="s">
        <v>21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7</v>
      </c>
      <c r="B1" s="2" t="s">
        <v>1</v>
      </c>
    </row>
    <row r="2" spans="1:3">
      <c r="B2" s="2" t="s">
        <v>32</v>
      </c>
      <c r="C2" s="2" t="s">
        <v>33</v>
      </c>
    </row>
    <row r="3" spans="1:3">
      <c r="A3" s="3" t="s">
        <v>1656</v>
      </c>
    </row>
    <row r="4" spans="1:3">
      <c r="A4" s="4" t="s">
        <v>1678</v>
      </c>
      <c r="B4" s="5" t="n">
        <v>847620</v>
      </c>
    </row>
    <row r="5" spans="1:3">
      <c r="A5" s="4" t="s">
        <v>1679</v>
      </c>
      <c r="B5" s="5" t="n">
        <v>895333</v>
      </c>
    </row>
    <row r="6" spans="1:3">
      <c r="A6" s="4" t="s">
        <v>1680</v>
      </c>
      <c r="B6" s="6" t="n">
        <v>653</v>
      </c>
      <c r="C6" s="6" t="n">
        <v>541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32</v>
      </c>
      <c r="C1" s="2" t="s">
        <v>33</v>
      </c>
    </row>
    <row r="2" spans="1:3">
      <c r="A2" s="3" t="s">
        <v>1656</v>
      </c>
    </row>
    <row r="3" spans="1:3">
      <c r="A3" s="4" t="s">
        <v>1682</v>
      </c>
      <c r="B3" s="5" t="n">
        <v>15967040</v>
      </c>
      <c r="C3" s="5" t="n">
        <v>16014753</v>
      </c>
    </row>
    <row r="4" spans="1:3">
      <c r="A4" s="4" t="s">
        <v>1683</v>
      </c>
      <c r="B4" s="6" t="n">
        <v>830874</v>
      </c>
      <c r="C4" s="6" t="n">
        <v>85310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684</v>
      </c>
      <c r="B1" s="2" t="s">
        <v>1</v>
      </c>
    </row>
    <row r="2" spans="1:3">
      <c r="B2" s="2" t="s">
        <v>32</v>
      </c>
      <c r="C2" s="2" t="s">
        <v>33</v>
      </c>
    </row>
    <row r="3" spans="1:3">
      <c r="A3" s="3" t="s">
        <v>1685</v>
      </c>
    </row>
    <row r="4" spans="1:3">
      <c r="A4" s="4" t="s">
        <v>1686</v>
      </c>
      <c r="B4" s="4" t="s">
        <v>1687</v>
      </c>
    </row>
    <row r="5" spans="1:3">
      <c r="A5" s="4" t="s">
        <v>1688</v>
      </c>
      <c r="B5" s="4" t="s">
        <v>1689</v>
      </c>
    </row>
    <row r="6" spans="1:3">
      <c r="A6" s="4" t="s">
        <v>1690</v>
      </c>
      <c r="B6" s="6" t="n">
        <v>28350</v>
      </c>
    </row>
    <row r="7" spans="1:3">
      <c r="A7" s="4" t="s">
        <v>1691</v>
      </c>
      <c r="B7" s="6" t="n">
        <v>5956000000</v>
      </c>
      <c r="C7" s="6" t="n">
        <v>6483000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32</v>
      </c>
      <c r="C2" s="2" t="s">
        <v>33</v>
      </c>
    </row>
    <row r="3" spans="1:3">
      <c r="A3" s="3" t="s">
        <v>1693</v>
      </c>
    </row>
    <row r="4" spans="1:3">
      <c r="A4" s="4" t="s">
        <v>1165</v>
      </c>
      <c r="B4" s="5" t="n">
        <v>316949</v>
      </c>
      <c r="C4" s="5" t="n">
        <v>318506</v>
      </c>
    </row>
    <row r="5" spans="1:3">
      <c r="A5" s="4" t="s">
        <v>1694</v>
      </c>
      <c r="B5" s="5" t="n">
        <v>353325</v>
      </c>
      <c r="C5" s="5" t="n">
        <v>316949</v>
      </c>
    </row>
    <row r="6" spans="1:3">
      <c r="A6" s="4" t="s">
        <v>1695</v>
      </c>
      <c r="B6" s="5" t="n">
        <v>312181</v>
      </c>
      <c r="C6" s="5" t="n">
        <v>193094</v>
      </c>
    </row>
    <row r="7" spans="1:3">
      <c r="A7" s="4" t="s">
        <v>1696</v>
      </c>
      <c r="B7" s="5" t="n">
        <v>4768</v>
      </c>
      <c r="C7" s="5" t="n">
        <v>125412</v>
      </c>
    </row>
    <row r="8" spans="1:3">
      <c r="A8" s="4" t="s">
        <v>1168</v>
      </c>
      <c r="B8" s="5" t="n">
        <v>353325</v>
      </c>
      <c r="C8" s="5" t="n">
        <v>316949</v>
      </c>
    </row>
    <row r="9" spans="1:3">
      <c r="A9" s="4" t="s">
        <v>1697</v>
      </c>
      <c r="B9" s="5" t="n">
        <v>0</v>
      </c>
      <c r="C9" s="5" t="n">
        <v>0</v>
      </c>
    </row>
    <row r="10" spans="1:3">
      <c r="A10" s="4" t="s">
        <v>1698</v>
      </c>
    </row>
    <row r="11" spans="1:3">
      <c r="A11" s="3" t="s">
        <v>1693</v>
      </c>
    </row>
    <row r="12" spans="1:3">
      <c r="A12" s="4" t="s">
        <v>1165</v>
      </c>
      <c r="C12" s="5" t="n">
        <v>318506</v>
      </c>
    </row>
    <row r="13" spans="1:3">
      <c r="A13" s="4" t="s">
        <v>1695</v>
      </c>
      <c r="C13" s="5" t="n">
        <v>193094</v>
      </c>
    </row>
    <row r="14" spans="1:3">
      <c r="A14" s="4" t="s">
        <v>1696</v>
      </c>
      <c r="C14" s="5" t="n">
        <v>125412</v>
      </c>
    </row>
    <row r="15" spans="1:3">
      <c r="A15" s="4" t="s">
        <v>1697</v>
      </c>
      <c r="C15" s="5" t="n">
        <v>0</v>
      </c>
    </row>
    <row r="16" spans="1:3">
      <c r="A16" s="4" t="s">
        <v>1699</v>
      </c>
    </row>
    <row r="17" spans="1:3">
      <c r="A17" s="3" t="s">
        <v>1693</v>
      </c>
    </row>
    <row r="18" spans="1:3">
      <c r="A18" s="4" t="s">
        <v>1165</v>
      </c>
      <c r="B18" s="5" t="n">
        <v>316949</v>
      </c>
    </row>
    <row r="19" spans="1:3">
      <c r="A19" s="4" t="s">
        <v>1694</v>
      </c>
      <c r="C19" s="5" t="n">
        <v>316949</v>
      </c>
    </row>
    <row r="20" spans="1:3">
      <c r="A20" s="4" t="s">
        <v>1695</v>
      </c>
      <c r="B20" s="5" t="n">
        <v>312181</v>
      </c>
    </row>
    <row r="21" spans="1:3">
      <c r="A21" s="4" t="s">
        <v>1696</v>
      </c>
      <c r="B21" s="5" t="n">
        <v>4768</v>
      </c>
    </row>
    <row r="22" spans="1:3">
      <c r="A22" s="4" t="s">
        <v>1168</v>
      </c>
      <c r="C22" s="5" t="n">
        <v>316949</v>
      </c>
    </row>
    <row r="23" spans="1:3">
      <c r="A23" s="4" t="s">
        <v>1697</v>
      </c>
      <c r="B23" s="5" t="n">
        <v>0</v>
      </c>
      <c r="C23" s="5" t="n">
        <v>0</v>
      </c>
    </row>
    <row r="24" spans="1:3">
      <c r="A24" s="4" t="s">
        <v>1700</v>
      </c>
    </row>
    <row r="25" spans="1:3">
      <c r="A25" s="3" t="s">
        <v>1693</v>
      </c>
    </row>
    <row r="26" spans="1:3">
      <c r="A26" s="4" t="s">
        <v>1694</v>
      </c>
      <c r="B26" s="5" t="n">
        <v>353325</v>
      </c>
    </row>
    <row r="27" spans="1:3">
      <c r="A27" s="4" t="s">
        <v>1168</v>
      </c>
      <c r="B27" s="5" t="n">
        <v>353325</v>
      </c>
    </row>
    <row r="28" spans="1:3">
      <c r="A28" s="4" t="s">
        <v>1697</v>
      </c>
      <c r="B28" s="5" t="n">
        <v>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32</v>
      </c>
      <c r="C2" s="2" t="s">
        <v>33</v>
      </c>
    </row>
    <row r="3" spans="1:3">
      <c r="A3" s="3" t="s">
        <v>1685</v>
      </c>
    </row>
    <row r="4" spans="1:3">
      <c r="A4" s="4" t="s">
        <v>1702</v>
      </c>
      <c r="B4" s="6" t="n">
        <v>27300</v>
      </c>
      <c r="C4" s="6" t="n">
        <v>31797</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32</v>
      </c>
      <c r="C2" s="2" t="s">
        <v>33</v>
      </c>
      <c r="D2" s="2" t="s">
        <v>75</v>
      </c>
    </row>
    <row r="3" spans="1:4">
      <c r="A3" s="3" t="s">
        <v>1704</v>
      </c>
    </row>
    <row r="4" spans="1:4">
      <c r="A4" s="4" t="s">
        <v>1705</v>
      </c>
      <c r="B4" s="6" t="n">
        <v>23012257</v>
      </c>
    </row>
    <row r="5" spans="1:4">
      <c r="A5" s="4" t="s">
        <v>1706</v>
      </c>
      <c r="B5" s="5" t="n">
        <v>423793</v>
      </c>
    </row>
    <row r="6" spans="1:4">
      <c r="A6" s="4" t="s">
        <v>77</v>
      </c>
      <c r="B6" s="6" t="n">
        <v>23436050</v>
      </c>
      <c r="C6" s="6" t="n">
        <v>23546929</v>
      </c>
      <c r="D6" s="6" t="n">
        <v>2316420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32</v>
      </c>
      <c r="C2" s="2" t="s">
        <v>33</v>
      </c>
      <c r="D2" s="2" t="s">
        <v>75</v>
      </c>
    </row>
    <row r="3" spans="1:4">
      <c r="A3" s="3" t="s">
        <v>1704</v>
      </c>
    </row>
    <row r="4" spans="1:4">
      <c r="A4" s="4" t="s">
        <v>1708</v>
      </c>
      <c r="B4" s="6" t="n">
        <v>6827685</v>
      </c>
    </row>
    <row r="5" spans="1:4">
      <c r="A5" s="4" t="s">
        <v>1709</v>
      </c>
      <c r="B5" s="5" t="n">
        <v>4869253</v>
      </c>
    </row>
    <row r="6" spans="1:4">
      <c r="A6" s="4" t="s">
        <v>1710</v>
      </c>
      <c r="B6" s="5" t="n">
        <v>1708319</v>
      </c>
    </row>
    <row r="7" spans="1:4">
      <c r="A7" s="4" t="s">
        <v>1711</v>
      </c>
      <c r="B7" s="5" t="n">
        <v>2112763</v>
      </c>
    </row>
    <row r="8" spans="1:4">
      <c r="A8" s="4" t="s">
        <v>1712</v>
      </c>
      <c r="B8" s="5" t="n">
        <v>1048171</v>
      </c>
    </row>
    <row r="9" spans="1:4">
      <c r="A9" s="4" t="s">
        <v>1713</v>
      </c>
      <c r="B9" s="5" t="n">
        <v>3182324</v>
      </c>
    </row>
    <row r="10" spans="1:4">
      <c r="A10" s="4" t="s">
        <v>1714</v>
      </c>
      <c r="B10" s="5" t="n">
        <v>3444917</v>
      </c>
    </row>
    <row r="11" spans="1:4">
      <c r="A11" s="4" t="s">
        <v>1715</v>
      </c>
      <c r="B11" s="5" t="n">
        <v>3288911</v>
      </c>
    </row>
    <row r="12" spans="1:4">
      <c r="A12" s="4" t="s">
        <v>79</v>
      </c>
      <c r="B12" s="5" t="n">
        <v>1822960</v>
      </c>
    </row>
    <row r="13" spans="1:4">
      <c r="A13" s="4" t="s">
        <v>77</v>
      </c>
      <c r="B13" s="6" t="n">
        <v>23436050</v>
      </c>
      <c r="C13" s="6" t="n">
        <v>23546929</v>
      </c>
      <c r="D13" s="6" t="n">
        <v>2316420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6</v>
      </c>
      <c r="B1" s="2" t="s">
        <v>32</v>
      </c>
      <c r="C1" s="2" t="s">
        <v>601</v>
      </c>
      <c r="D1" s="2" t="s">
        <v>33</v>
      </c>
    </row>
    <row r="2" spans="1:4">
      <c r="A2" s="3" t="s">
        <v>1717</v>
      </c>
    </row>
    <row r="3" spans="1:4">
      <c r="A3" s="4" t="s">
        <v>57</v>
      </c>
      <c r="B3" s="6" t="n">
        <v>39528</v>
      </c>
      <c r="D3" s="6" t="n">
        <v>23036</v>
      </c>
    </row>
    <row r="4" spans="1:4">
      <c r="A4" s="4" t="s">
        <v>1718</v>
      </c>
    </row>
    <row r="5" spans="1:4">
      <c r="A5" s="3" t="s">
        <v>1717</v>
      </c>
    </row>
    <row r="6" spans="1:4">
      <c r="A6" s="4" t="s">
        <v>1023</v>
      </c>
      <c r="B6" s="5" t="n">
        <v>398797</v>
      </c>
      <c r="C6" s="6" t="n">
        <v>421131</v>
      </c>
    </row>
    <row r="7" spans="1:4">
      <c r="A7" s="4" t="s">
        <v>1028</v>
      </c>
      <c r="B7" s="5" t="n">
        <v>347461</v>
      </c>
      <c r="C7" s="5" t="n">
        <v>282836</v>
      </c>
    </row>
    <row r="8" spans="1:4">
      <c r="A8" s="4" t="s">
        <v>57</v>
      </c>
      <c r="B8" s="6" t="n">
        <v>96198</v>
      </c>
      <c r="C8" s="6" t="n">
        <v>8873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32</v>
      </c>
      <c r="C1" s="2" t="s">
        <v>601</v>
      </c>
    </row>
    <row r="2" spans="1:3">
      <c r="A2" s="3" t="s">
        <v>1704</v>
      </c>
    </row>
    <row r="3" spans="1:3">
      <c r="A3" s="4" t="s">
        <v>1720</v>
      </c>
      <c r="B3" s="6" t="n">
        <v>1469855</v>
      </c>
      <c r="C3" s="6" t="n">
        <v>130640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1</v>
      </c>
      <c r="B1" s="2" t="s">
        <v>1</v>
      </c>
    </row>
    <row r="2" spans="1:2">
      <c r="B2" s="2" t="s">
        <v>856</v>
      </c>
    </row>
    <row r="3" spans="1:2">
      <c r="A3" s="3" t="s">
        <v>1704</v>
      </c>
    </row>
    <row r="4" spans="1:2">
      <c r="A4" s="4" t="s">
        <v>80</v>
      </c>
      <c r="B4" s="6" t="n">
        <v>1397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32</v>
      </c>
    </row>
    <row r="3" spans="1:2">
      <c r="A3" s="3" t="s">
        <v>194</v>
      </c>
    </row>
    <row r="4" spans="1:2">
      <c r="A4" s="4" t="s">
        <v>216</v>
      </c>
      <c r="B4" s="4" t="s">
        <v>2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2</v>
      </c>
      <c r="B1" s="2" t="s">
        <v>1</v>
      </c>
    </row>
    <row r="2" spans="1:2">
      <c r="B2" s="2" t="s">
        <v>856</v>
      </c>
    </row>
    <row r="3" spans="1:2">
      <c r="A3" s="3" t="s">
        <v>1704</v>
      </c>
    </row>
    <row r="4" spans="1:2">
      <c r="A4" s="4" t="s">
        <v>1723</v>
      </c>
      <c r="B4" s="6" t="n">
        <v>183905</v>
      </c>
    </row>
    <row r="5" spans="1:2">
      <c r="A5" s="4" t="s">
        <v>1724</v>
      </c>
      <c r="B5" s="5" t="n">
        <v>39975</v>
      </c>
    </row>
    <row r="6" spans="1:2">
      <c r="A6" s="4" t="s">
        <v>79</v>
      </c>
      <c r="B6" s="5" t="n">
        <v>1536</v>
      </c>
    </row>
    <row r="7" spans="1:2">
      <c r="A7" s="4" t="s">
        <v>113</v>
      </c>
      <c r="B7" s="6" t="n">
        <v>225416</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32</v>
      </c>
      <c r="C2" s="2" t="s">
        <v>33</v>
      </c>
      <c r="D2" s="2" t="s">
        <v>75</v>
      </c>
    </row>
    <row r="3" spans="1:4">
      <c r="A3" s="3" t="s">
        <v>1726</v>
      </c>
    </row>
    <row r="4" spans="1:4">
      <c r="A4" s="4" t="s">
        <v>1727</v>
      </c>
      <c r="B4" s="6" t="n">
        <v>3845842</v>
      </c>
      <c r="C4" s="6" t="n">
        <v>3568456</v>
      </c>
      <c r="D4" s="6" t="n">
        <v>3477596</v>
      </c>
    </row>
    <row r="5" spans="1:4">
      <c r="A5" s="4" t="s">
        <v>1036</v>
      </c>
      <c r="B5" s="5" t="n">
        <v>2674205</v>
      </c>
      <c r="C5" s="5" t="n">
        <v>2745969</v>
      </c>
      <c r="D5" s="5" t="n">
        <v>2762773</v>
      </c>
    </row>
    <row r="6" spans="1:4">
      <c r="A6" s="4" t="s">
        <v>1728</v>
      </c>
      <c r="B6" s="5" t="n">
        <v>607527</v>
      </c>
      <c r="C6" s="5" t="n">
        <v>618533</v>
      </c>
      <c r="D6" s="5" t="n">
        <v>582493</v>
      </c>
    </row>
    <row r="7" spans="1:4">
      <c r="A7" s="4" t="s">
        <v>1729</v>
      </c>
      <c r="B7" s="5" t="n">
        <v>1080168</v>
      </c>
      <c r="C7" s="5" t="n">
        <v>1085865</v>
      </c>
      <c r="D7" s="5" t="n">
        <v>1099429</v>
      </c>
    </row>
    <row r="8" spans="1:4">
      <c r="A8" s="4" t="s">
        <v>1730</v>
      </c>
      <c r="B8" s="5" t="n">
        <v>579613</v>
      </c>
      <c r="C8" s="5" t="n">
        <v>640612</v>
      </c>
      <c r="D8" s="5" t="n">
        <v>690285</v>
      </c>
    </row>
    <row r="9" spans="1:4">
      <c r="A9" s="4" t="s">
        <v>1731</v>
      </c>
      <c r="B9" s="5" t="n">
        <v>226627</v>
      </c>
      <c r="C9" s="5" t="n">
        <v>214058</v>
      </c>
      <c r="D9" s="5" t="n">
        <v>216633</v>
      </c>
    </row>
    <row r="10" spans="1:4">
      <c r="A10" s="4" t="s">
        <v>1732</v>
      </c>
      <c r="B10" s="5" t="n">
        <v>4414094</v>
      </c>
      <c r="C10" s="5" t="n">
        <v>4053693</v>
      </c>
      <c r="D10" s="5" t="n">
        <v>3407263</v>
      </c>
    </row>
    <row r="11" spans="1:4">
      <c r="A11" s="4" t="s">
        <v>1733</v>
      </c>
      <c r="B11" s="5" t="n">
        <v>-432607</v>
      </c>
      <c r="C11" s="5" t="n">
        <v>-187439</v>
      </c>
      <c r="D11" s="5" t="n">
        <v>162323</v>
      </c>
    </row>
    <row r="12" spans="1:4">
      <c r="A12" s="4" t="s">
        <v>1734</v>
      </c>
      <c r="B12" s="5" t="n">
        <v>1942841</v>
      </c>
      <c r="C12" s="5" t="n">
        <v>2201778</v>
      </c>
      <c r="D12" s="5" t="n">
        <v>1968035</v>
      </c>
    </row>
    <row r="13" spans="1:4">
      <c r="A13" s="4" t="s">
        <v>1735</v>
      </c>
      <c r="B13" s="5" t="n">
        <v>1540869</v>
      </c>
      <c r="C13" s="5" t="n">
        <v>1428405</v>
      </c>
      <c r="D13" s="5" t="n">
        <v>1322337</v>
      </c>
    </row>
    <row r="14" spans="1:4">
      <c r="A14" s="4" t="s">
        <v>1736</v>
      </c>
      <c r="B14" s="5" t="n">
        <v>323411</v>
      </c>
      <c r="C14" s="5" t="n">
        <v>323313</v>
      </c>
      <c r="D14" s="5" t="n">
        <v>323406</v>
      </c>
    </row>
    <row r="15" spans="1:4">
      <c r="A15" s="4" t="s">
        <v>1737</v>
      </c>
      <c r="B15" s="5" t="n">
        <v>285131</v>
      </c>
      <c r="C15" s="5" t="n">
        <v>279574</v>
      </c>
      <c r="D15" s="5" t="n">
        <v>255480</v>
      </c>
    </row>
    <row r="16" spans="1:4">
      <c r="A16" s="4" t="s">
        <v>1738</v>
      </c>
      <c r="B16" s="5" t="n">
        <v>460377</v>
      </c>
      <c r="C16" s="5" t="n">
        <v>448772</v>
      </c>
      <c r="D16" s="5" t="n">
        <v>455457</v>
      </c>
    </row>
    <row r="17" spans="1:4">
      <c r="A17" s="4" t="s">
        <v>1739</v>
      </c>
      <c r="B17" s="5" t="n">
        <v>73654</v>
      </c>
      <c r="C17" s="5" t="n">
        <v>69384</v>
      </c>
      <c r="D17" s="5" t="n">
        <v>178231</v>
      </c>
    </row>
    <row r="18" spans="1:4">
      <c r="A18" s="4" t="s">
        <v>1740</v>
      </c>
      <c r="B18" s="5" t="n">
        <v>143669</v>
      </c>
      <c r="C18" s="5" t="n">
        <v>146783</v>
      </c>
      <c r="D18" s="5" t="n">
        <v>156669</v>
      </c>
    </row>
    <row r="19" spans="1:4">
      <c r="A19" s="4" t="s">
        <v>1741</v>
      </c>
      <c r="B19" s="5" t="n">
        <v>157675</v>
      </c>
      <c r="C19" s="5" t="n">
        <v>197114</v>
      </c>
      <c r="D19" s="5" t="n">
        <v>185560</v>
      </c>
    </row>
    <row r="20" spans="1:4">
      <c r="A20" s="4" t="s">
        <v>1742</v>
      </c>
      <c r="B20" s="5" t="n">
        <v>176758</v>
      </c>
      <c r="C20" s="5" t="n">
        <v>168635</v>
      </c>
      <c r="D20" s="5" t="n">
        <v>167881</v>
      </c>
    </row>
    <row r="21" spans="1:4">
      <c r="A21" s="4" t="s">
        <v>1743</v>
      </c>
      <c r="B21" s="5" t="n">
        <v>3112618</v>
      </c>
      <c r="C21" s="5" t="n">
        <v>3094894</v>
      </c>
      <c r="D21" s="5" t="n">
        <v>3049559</v>
      </c>
    </row>
    <row r="22" spans="1:4">
      <c r="A22" s="4" t="s">
        <v>79</v>
      </c>
      <c r="B22" s="5" t="n">
        <v>1122718</v>
      </c>
      <c r="C22" s="5" t="n">
        <v>1379438</v>
      </c>
      <c r="D22" s="5" t="n">
        <v>1319688</v>
      </c>
    </row>
    <row r="23" spans="1:4">
      <c r="A23" s="4" t="s">
        <v>113</v>
      </c>
      <c r="B23" s="6" t="n">
        <v>22335190</v>
      </c>
      <c r="C23" s="6" t="n">
        <v>22477837</v>
      </c>
      <c r="D23" s="6" t="n">
        <v>2178109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32</v>
      </c>
      <c r="C2" s="2" t="s">
        <v>33</v>
      </c>
      <c r="D2" s="2" t="s">
        <v>75</v>
      </c>
    </row>
    <row r="3" spans="1:4">
      <c r="A3" s="3" t="s">
        <v>1726</v>
      </c>
    </row>
    <row r="4" spans="1:4">
      <c r="A4" s="4" t="s">
        <v>1745</v>
      </c>
      <c r="B4" s="6" t="n">
        <v>3505214</v>
      </c>
      <c r="C4" s="6" t="n">
        <v>3297944</v>
      </c>
      <c r="D4" s="6" t="n">
        <v>3206904</v>
      </c>
    </row>
    <row r="5" spans="1:4">
      <c r="A5" s="4" t="s">
        <v>1746</v>
      </c>
      <c r="B5" s="5" t="n">
        <v>232045</v>
      </c>
      <c r="C5" s="5" t="n">
        <v>209770</v>
      </c>
      <c r="D5" s="5" t="n">
        <v>208942</v>
      </c>
    </row>
    <row r="6" spans="1:4">
      <c r="A6" s="4" t="s">
        <v>1747</v>
      </c>
      <c r="B6" s="5" t="n">
        <v>48210</v>
      </c>
      <c r="C6" s="5" t="n">
        <v>45936</v>
      </c>
      <c r="D6" s="5" t="n">
        <v>46023</v>
      </c>
    </row>
    <row r="7" spans="1:4">
      <c r="A7" s="4" t="s">
        <v>1748</v>
      </c>
      <c r="B7" s="5" t="n">
        <v>51934</v>
      </c>
      <c r="C7" s="5" t="n">
        <v>6949</v>
      </c>
      <c r="D7" s="5" t="n">
        <v>8017</v>
      </c>
    </row>
    <row r="8" spans="1:4">
      <c r="A8" s="4" t="s">
        <v>1749</v>
      </c>
      <c r="B8" s="5" t="n">
        <v>8439</v>
      </c>
      <c r="C8" s="5" t="n">
        <v>7660</v>
      </c>
      <c r="D8" s="5" t="n">
        <v>7710</v>
      </c>
    </row>
    <row r="9" spans="1:4">
      <c r="A9" s="4" t="s">
        <v>113</v>
      </c>
      <c r="B9" s="6" t="n">
        <v>3845842</v>
      </c>
      <c r="C9" s="6" t="n">
        <v>3568259</v>
      </c>
      <c r="D9" s="6" t="n">
        <v>347759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32</v>
      </c>
      <c r="C2" s="2" t="s">
        <v>33</v>
      </c>
      <c r="D2" s="2" t="s">
        <v>75</v>
      </c>
    </row>
    <row r="3" spans="1:4">
      <c r="A3" s="3" t="s">
        <v>1726</v>
      </c>
    </row>
    <row r="4" spans="1:4">
      <c r="A4" s="4" t="s">
        <v>911</v>
      </c>
      <c r="B4" s="6" t="n">
        <v>244796</v>
      </c>
      <c r="C4" s="6" t="n">
        <v>93078</v>
      </c>
      <c r="D4" s="6" t="n">
        <v>115686</v>
      </c>
    </row>
    <row r="5" spans="1:4">
      <c r="A5" s="4" t="s">
        <v>1751</v>
      </c>
      <c r="B5" s="5" t="n">
        <v>17175</v>
      </c>
      <c r="C5" s="5" t="n">
        <v>79653</v>
      </c>
      <c r="D5" s="5" t="n">
        <v>24915</v>
      </c>
    </row>
    <row r="6" spans="1:4">
      <c r="A6" s="4" t="s">
        <v>1752</v>
      </c>
      <c r="B6" s="5" t="n">
        <v>3691</v>
      </c>
      <c r="C6" s="5" t="n">
        <v>225580</v>
      </c>
      <c r="D6" s="5" t="n">
        <v>12165</v>
      </c>
    </row>
    <row r="7" spans="1:4">
      <c r="A7" s="4" t="s">
        <v>1753</v>
      </c>
      <c r="B7" s="5" t="n">
        <v>27950</v>
      </c>
      <c r="D7" s="5" t="n">
        <v>8515</v>
      </c>
    </row>
    <row r="8" spans="1:4">
      <c r="A8" s="4" t="s">
        <v>1754</v>
      </c>
      <c r="B8" s="5" t="n">
        <v>66305</v>
      </c>
      <c r="C8" s="5" t="n">
        <v>57</v>
      </c>
      <c r="D8" s="5" t="n">
        <v>109436</v>
      </c>
    </row>
    <row r="9" spans="1:4">
      <c r="A9" s="4" t="s">
        <v>79</v>
      </c>
      <c r="B9" s="5" t="n">
        <v>14326</v>
      </c>
      <c r="C9" s="5" t="n">
        <v>7960</v>
      </c>
      <c r="D9" s="5" t="n">
        <v>25422</v>
      </c>
    </row>
    <row r="10" spans="1:4">
      <c r="A10" s="4" t="s">
        <v>113</v>
      </c>
      <c r="B10" s="6" t="n">
        <v>374243</v>
      </c>
      <c r="C10" s="6" t="n">
        <v>406328</v>
      </c>
      <c r="D10" s="6" t="n">
        <v>29613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32</v>
      </c>
      <c r="C2" s="2" t="s">
        <v>33</v>
      </c>
      <c r="D2" s="2" t="s">
        <v>75</v>
      </c>
    </row>
    <row r="3" spans="1:4">
      <c r="A3" s="3" t="s">
        <v>1756</v>
      </c>
    </row>
    <row r="4" spans="1:4">
      <c r="A4" s="4" t="s">
        <v>1757</v>
      </c>
      <c r="B4" s="6" t="n">
        <v>296874</v>
      </c>
      <c r="C4" s="6" t="n">
        <v>302464</v>
      </c>
      <c r="D4" s="6" t="n">
        <v>337219</v>
      </c>
    </row>
    <row r="5" spans="1:4">
      <c r="A5" s="4" t="s">
        <v>1758</v>
      </c>
      <c r="B5" s="5" t="n">
        <v>49156</v>
      </c>
      <c r="C5" s="5" t="n">
        <v>40303</v>
      </c>
      <c r="D5" s="5" t="n">
        <v>37936</v>
      </c>
    </row>
    <row r="6" spans="1:4">
      <c r="A6" s="4" t="s">
        <v>1759</v>
      </c>
      <c r="B6" s="5" t="n">
        <v>72642</v>
      </c>
      <c r="C6" s="5" t="n">
        <v>12239</v>
      </c>
      <c r="D6" s="5" t="n">
        <v>121949</v>
      </c>
    </row>
    <row r="7" spans="1:4">
      <c r="A7" s="4" t="s">
        <v>1760</v>
      </c>
      <c r="C7" s="5" t="n">
        <v>58569</v>
      </c>
      <c r="D7" s="5" t="n">
        <v>632</v>
      </c>
    </row>
    <row r="8" spans="1:4">
      <c r="A8" s="4" t="s">
        <v>1761</v>
      </c>
      <c r="B8" s="5" t="n">
        <v>2045</v>
      </c>
      <c r="C8" s="5" t="n">
        <v>209582</v>
      </c>
      <c r="D8" s="5" t="n">
        <v>138</v>
      </c>
    </row>
    <row r="9" spans="1:4">
      <c r="A9" s="4" t="s">
        <v>79</v>
      </c>
      <c r="B9" s="5" t="n">
        <v>1124</v>
      </c>
      <c r="C9" s="5" t="n">
        <v>1010</v>
      </c>
      <c r="D9" s="5" t="n">
        <v>409</v>
      </c>
    </row>
    <row r="10" spans="1:4">
      <c r="A10" s="4" t="s">
        <v>113</v>
      </c>
      <c r="B10" s="5" t="n">
        <v>435659</v>
      </c>
      <c r="C10" s="5" t="n">
        <v>644531</v>
      </c>
      <c r="D10" s="5" t="n">
        <v>515087</v>
      </c>
    </row>
    <row r="11" spans="1:4">
      <c r="A11" s="4" t="s">
        <v>902</v>
      </c>
    </row>
    <row r="12" spans="1:4">
      <c r="A12" s="3" t="s">
        <v>1756</v>
      </c>
    </row>
    <row r="13" spans="1:4">
      <c r="A13" s="4" t="s">
        <v>1762</v>
      </c>
      <c r="B13" s="6" t="n">
        <v>13818</v>
      </c>
      <c r="C13" s="5" t="n">
        <v>20355</v>
      </c>
      <c r="D13" s="5" t="n">
        <v>15838</v>
      </c>
    </row>
    <row r="14" spans="1:4">
      <c r="A14" s="4" t="s">
        <v>905</v>
      </c>
    </row>
    <row r="15" spans="1:4">
      <c r="A15" s="3" t="s">
        <v>1756</v>
      </c>
    </row>
    <row r="16" spans="1:4">
      <c r="A16" s="4" t="s">
        <v>1763</v>
      </c>
      <c r="C16" s="6" t="n">
        <v>9</v>
      </c>
      <c r="D16" s="6" t="n">
        <v>966</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4</v>
      </c>
      <c r="B1" s="2" t="s">
        <v>32</v>
      </c>
      <c r="C1" s="2" t="s">
        <v>601</v>
      </c>
      <c r="D1" s="2" t="s">
        <v>33</v>
      </c>
      <c r="E1" s="2" t="s">
        <v>34</v>
      </c>
    </row>
    <row r="2" spans="1:5">
      <c r="A2" s="3" t="s">
        <v>1765</v>
      </c>
    </row>
    <row r="3" spans="1:5">
      <c r="A3" s="4" t="s">
        <v>48</v>
      </c>
      <c r="B3" s="6" t="n">
        <v>465369</v>
      </c>
      <c r="C3" s="6" t="n">
        <v>359949</v>
      </c>
      <c r="D3" s="6" t="n">
        <v>712222</v>
      </c>
      <c r="E3" s="6" t="n">
        <v>701409</v>
      </c>
    </row>
    <row r="4" spans="1:5">
      <c r="A4" s="4" t="s">
        <v>61</v>
      </c>
      <c r="B4" s="5" t="n">
        <v>204785</v>
      </c>
      <c r="C4" s="6" t="n">
        <v>135367</v>
      </c>
      <c r="D4" s="5" t="n">
        <v>128462</v>
      </c>
      <c r="E4" s="6" t="n">
        <v>137680</v>
      </c>
    </row>
    <row r="5" spans="1:5">
      <c r="A5" s="4" t="s">
        <v>938</v>
      </c>
    </row>
    <row r="6" spans="1:5">
      <c r="A6" s="3" t="s">
        <v>1765</v>
      </c>
    </row>
    <row r="7" spans="1:5">
      <c r="A7" s="4" t="s">
        <v>48</v>
      </c>
      <c r="B7" s="5" t="n">
        <v>1776675</v>
      </c>
      <c r="D7" s="5" t="n">
        <v>1458591</v>
      </c>
    </row>
    <row r="8" spans="1:5">
      <c r="A8" s="4" t="s">
        <v>61</v>
      </c>
      <c r="B8" s="5" t="n">
        <v>1516091</v>
      </c>
      <c r="D8" s="5" t="n">
        <v>874831</v>
      </c>
    </row>
    <row r="9" spans="1:5">
      <c r="A9" s="4" t="s">
        <v>1766</v>
      </c>
    </row>
    <row r="10" spans="1:5">
      <c r="A10" s="3" t="s">
        <v>1765</v>
      </c>
    </row>
    <row r="11" spans="1:5">
      <c r="A11" s="4" t="s">
        <v>48</v>
      </c>
      <c r="B11" s="5" t="n">
        <v>428690</v>
      </c>
      <c r="D11" s="5" t="n">
        <v>318339</v>
      </c>
    </row>
    <row r="12" spans="1:5">
      <c r="A12" s="4" t="s">
        <v>61</v>
      </c>
      <c r="B12" s="5" t="n">
        <v>413409</v>
      </c>
      <c r="D12" s="5" t="n">
        <v>15705</v>
      </c>
    </row>
    <row r="13" spans="1:5">
      <c r="A13" s="4" t="s">
        <v>1448</v>
      </c>
    </row>
    <row r="14" spans="1:5">
      <c r="A14" s="3" t="s">
        <v>1765</v>
      </c>
    </row>
    <row r="15" spans="1:5">
      <c r="A15" s="4" t="s">
        <v>48</v>
      </c>
      <c r="B15" s="5" t="n">
        <v>1347985</v>
      </c>
      <c r="D15" s="5" t="n">
        <v>1140252</v>
      </c>
    </row>
    <row r="16" spans="1:5">
      <c r="A16" s="4" t="s">
        <v>61</v>
      </c>
      <c r="B16" s="6" t="n">
        <v>1102682</v>
      </c>
      <c r="D16" s="6" t="n">
        <v>85912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32</v>
      </c>
      <c r="C2" s="2" t="s">
        <v>33</v>
      </c>
      <c r="D2" s="2" t="s">
        <v>75</v>
      </c>
    </row>
    <row r="3" spans="1:4">
      <c r="A3" s="3" t="s">
        <v>1768</v>
      </c>
    </row>
    <row r="4" spans="1:4">
      <c r="A4" s="4" t="s">
        <v>1165</v>
      </c>
      <c r="B4" s="6" t="n">
        <v>583760</v>
      </c>
      <c r="C4" s="6" t="n">
        <v>563729</v>
      </c>
    </row>
    <row r="5" spans="1:4">
      <c r="A5" s="4" t="s">
        <v>1671</v>
      </c>
      <c r="B5" s="5" t="n">
        <v>-374307</v>
      </c>
    </row>
    <row r="6" spans="1:4">
      <c r="A6" s="4" t="s">
        <v>1769</v>
      </c>
      <c r="B6" s="5" t="n">
        <v>15016</v>
      </c>
      <c r="C6" s="5" t="n">
        <v>-1771</v>
      </c>
      <c r="D6" s="6" t="n">
        <v>-152102</v>
      </c>
    </row>
    <row r="7" spans="1:4">
      <c r="A7" s="4" t="s">
        <v>1770</v>
      </c>
      <c r="B7" s="5" t="n">
        <v>36115</v>
      </c>
      <c r="C7" s="5" t="n">
        <v>21802</v>
      </c>
      <c r="D7" s="5" t="n">
        <v>1810</v>
      </c>
    </row>
    <row r="8" spans="1:4">
      <c r="A8" s="4" t="s">
        <v>1168</v>
      </c>
      <c r="B8" s="6" t="n">
        <v>260584</v>
      </c>
      <c r="C8" s="6" t="n">
        <v>583760</v>
      </c>
      <c r="D8" s="6" t="n">
        <v>56372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32</v>
      </c>
      <c r="C2" s="2" t="s">
        <v>33</v>
      </c>
      <c r="D2" s="2" t="s">
        <v>75</v>
      </c>
    </row>
    <row r="3" spans="1:4">
      <c r="A3" s="3" t="s">
        <v>1765</v>
      </c>
    </row>
    <row r="4" spans="1:4">
      <c r="A4" s="4" t="s">
        <v>1165</v>
      </c>
      <c r="B4" s="6" t="n">
        <v>583760</v>
      </c>
      <c r="C4" s="6" t="n">
        <v>563729</v>
      </c>
    </row>
    <row r="5" spans="1:4">
      <c r="A5" s="4" t="s">
        <v>1671</v>
      </c>
      <c r="B5" s="5" t="n">
        <v>-374307</v>
      </c>
    </row>
    <row r="6" spans="1:4">
      <c r="A6" s="4" t="s">
        <v>1772</v>
      </c>
      <c r="B6" s="5" t="n">
        <v>15016</v>
      </c>
      <c r="C6" s="5" t="n">
        <v>-1771</v>
      </c>
      <c r="D6" s="6" t="n">
        <v>-152102</v>
      </c>
    </row>
    <row r="7" spans="1:4">
      <c r="A7" s="4" t="s">
        <v>1002</v>
      </c>
      <c r="B7" s="5" t="n">
        <v>36115</v>
      </c>
      <c r="C7" s="5" t="n">
        <v>21802</v>
      </c>
    </row>
    <row r="8" spans="1:4">
      <c r="A8" s="4" t="s">
        <v>1168</v>
      </c>
      <c r="B8" s="5" t="n">
        <v>260584</v>
      </c>
      <c r="C8" s="5" t="n">
        <v>583760</v>
      </c>
      <c r="D8" s="5" t="n">
        <v>563729</v>
      </c>
    </row>
    <row r="9" spans="1:4">
      <c r="A9" s="4" t="s">
        <v>1773</v>
      </c>
    </row>
    <row r="10" spans="1:4">
      <c r="A10" s="3" t="s">
        <v>1765</v>
      </c>
    </row>
    <row r="11" spans="1:4">
      <c r="A11" s="4" t="s">
        <v>1165</v>
      </c>
      <c r="B11" s="5" t="n">
        <v>-30520</v>
      </c>
      <c r="C11" s="5" t="n">
        <v>-49188</v>
      </c>
    </row>
    <row r="12" spans="1:4">
      <c r="A12" s="4" t="s">
        <v>1671</v>
      </c>
      <c r="B12" s="5" t="n">
        <v>30520</v>
      </c>
    </row>
    <row r="13" spans="1:4">
      <c r="A13" s="4" t="s">
        <v>1772</v>
      </c>
      <c r="C13" s="5" t="n">
        <v>49188</v>
      </c>
    </row>
    <row r="14" spans="1:4">
      <c r="A14" s="4" t="s">
        <v>1168</v>
      </c>
      <c r="C14" s="5" t="n">
        <v>-30520</v>
      </c>
      <c r="D14" s="5" t="n">
        <v>-49188</v>
      </c>
    </row>
    <row r="15" spans="1:4">
      <c r="A15" s="4" t="s">
        <v>1774</v>
      </c>
    </row>
    <row r="16" spans="1:4">
      <c r="A16" s="3" t="s">
        <v>1765</v>
      </c>
    </row>
    <row r="17" spans="1:4">
      <c r="A17" s="4" t="s">
        <v>1165</v>
      </c>
      <c r="B17" s="5" t="n">
        <v>-30520</v>
      </c>
      <c r="C17" s="5" t="n">
        <v>-31702</v>
      </c>
    </row>
    <row r="18" spans="1:4">
      <c r="A18" s="4" t="s">
        <v>1772</v>
      </c>
      <c r="C18" s="5" t="n">
        <v>-164</v>
      </c>
    </row>
    <row r="19" spans="1:4">
      <c r="A19" s="4" t="s">
        <v>1002</v>
      </c>
      <c r="C19" s="5" t="n">
        <v>1346</v>
      </c>
    </row>
    <row r="20" spans="1:4">
      <c r="A20" s="4" t="s">
        <v>1168</v>
      </c>
      <c r="C20" s="5" t="n">
        <v>-30520</v>
      </c>
      <c r="D20" s="5" t="n">
        <v>-31702</v>
      </c>
    </row>
    <row r="21" spans="1:4">
      <c r="A21" s="4" t="s">
        <v>1775</v>
      </c>
    </row>
    <row r="22" spans="1:4">
      <c r="A22" s="3" t="s">
        <v>1765</v>
      </c>
    </row>
    <row r="23" spans="1:4">
      <c r="A23" s="4" t="s">
        <v>1165</v>
      </c>
      <c r="B23" s="5" t="n">
        <v>-96650</v>
      </c>
      <c r="C23" s="5" t="n">
        <v>-50746</v>
      </c>
    </row>
    <row r="24" spans="1:4">
      <c r="A24" s="4" t="s">
        <v>1772</v>
      </c>
      <c r="B24" s="5" t="n">
        <v>2867</v>
      </c>
      <c r="C24" s="5" t="n">
        <v>-42659</v>
      </c>
    </row>
    <row r="25" spans="1:4">
      <c r="A25" s="4" t="s">
        <v>1002</v>
      </c>
      <c r="B25" s="5" t="n">
        <v>179</v>
      </c>
      <c r="C25" s="5" t="n">
        <v>-3245</v>
      </c>
    </row>
    <row r="26" spans="1:4">
      <c r="A26" s="4" t="s">
        <v>1168</v>
      </c>
      <c r="B26" s="5" t="n">
        <v>-93604</v>
      </c>
      <c r="C26" s="5" t="n">
        <v>-96650</v>
      </c>
      <c r="D26" s="5" t="n">
        <v>-50746</v>
      </c>
    </row>
    <row r="27" spans="1:4">
      <c r="A27" s="4" t="s">
        <v>1776</v>
      </c>
    </row>
    <row r="28" spans="1:4">
      <c r="A28" s="3" t="s">
        <v>1765</v>
      </c>
    </row>
    <row r="29" spans="1:4">
      <c r="A29" s="4" t="s">
        <v>1165</v>
      </c>
      <c r="C29" s="5" t="n">
        <v>-39498</v>
      </c>
    </row>
    <row r="30" spans="1:4">
      <c r="A30" s="4" t="s">
        <v>1772</v>
      </c>
      <c r="B30" s="5" t="n">
        <v>-424</v>
      </c>
      <c r="C30" s="5" t="n">
        <v>39498</v>
      </c>
    </row>
    <row r="31" spans="1:4">
      <c r="A31" s="4" t="s">
        <v>1168</v>
      </c>
      <c r="B31" s="5" t="n">
        <v>-424</v>
      </c>
      <c r="D31" s="5" t="n">
        <v>-39498</v>
      </c>
    </row>
    <row r="32" spans="1:4">
      <c r="A32" s="4" t="s">
        <v>1777</v>
      </c>
    </row>
    <row r="33" spans="1:4">
      <c r="A33" s="3" t="s">
        <v>1765</v>
      </c>
    </row>
    <row r="34" spans="1:4">
      <c r="A34" s="4" t="s">
        <v>1165</v>
      </c>
      <c r="B34" s="5" t="n">
        <v>-248592</v>
      </c>
      <c r="C34" s="5" t="n">
        <v>-225687</v>
      </c>
    </row>
    <row r="35" spans="1:4">
      <c r="A35" s="4" t="s">
        <v>1772</v>
      </c>
      <c r="B35" s="5" t="n">
        <v>-64592</v>
      </c>
      <c r="C35" s="5" t="n">
        <v>-22905</v>
      </c>
    </row>
    <row r="36" spans="1:4">
      <c r="A36" s="4" t="s">
        <v>1168</v>
      </c>
      <c r="B36" s="5" t="n">
        <v>-313184</v>
      </c>
      <c r="C36" s="5" t="n">
        <v>-248592</v>
      </c>
      <c r="D36" s="5" t="n">
        <v>-225687</v>
      </c>
    </row>
    <row r="37" spans="1:4">
      <c r="A37" s="4" t="s">
        <v>1778</v>
      </c>
    </row>
    <row r="38" spans="1:4">
      <c r="A38" s="3" t="s">
        <v>1765</v>
      </c>
    </row>
    <row r="39" spans="1:4">
      <c r="A39" s="4" t="s">
        <v>1165</v>
      </c>
      <c r="B39" s="5" t="n">
        <v>-387856</v>
      </c>
      <c r="C39" s="5" t="n">
        <v>-307730</v>
      </c>
    </row>
    <row r="40" spans="1:4">
      <c r="A40" s="4" t="s">
        <v>1772</v>
      </c>
      <c r="B40" s="5" t="n">
        <v>-11126</v>
      </c>
      <c r="C40" s="5" t="n">
        <v>-80126</v>
      </c>
    </row>
    <row r="41" spans="1:4">
      <c r="A41" s="4" t="s">
        <v>1168</v>
      </c>
      <c r="B41" s="5" t="n">
        <v>-398982</v>
      </c>
      <c r="C41" s="5" t="n">
        <v>-387856</v>
      </c>
      <c r="D41" s="5" t="n">
        <v>-307730</v>
      </c>
    </row>
    <row r="42" spans="1:4">
      <c r="A42" s="4" t="s">
        <v>1779</v>
      </c>
    </row>
    <row r="43" spans="1:4">
      <c r="A43" s="3" t="s">
        <v>1765</v>
      </c>
    </row>
    <row r="44" spans="1:4">
      <c r="A44" s="4" t="s">
        <v>1165</v>
      </c>
      <c r="B44" s="5" t="n">
        <v>-2150</v>
      </c>
      <c r="C44" s="5" t="n">
        <v>-2024</v>
      </c>
    </row>
    <row r="45" spans="1:4">
      <c r="A45" s="4" t="s">
        <v>1772</v>
      </c>
      <c r="B45" s="5" t="n">
        <v>592</v>
      </c>
      <c r="C45" s="5" t="n">
        <v>-126</v>
      </c>
    </row>
    <row r="46" spans="1:4">
      <c r="A46" s="4" t="s">
        <v>1168</v>
      </c>
      <c r="B46" s="5" t="n">
        <v>-1558</v>
      </c>
      <c r="C46" s="5" t="n">
        <v>-2150</v>
      </c>
      <c r="D46" s="5" t="n">
        <v>-2024</v>
      </c>
    </row>
    <row r="47" spans="1:4">
      <c r="A47" s="4" t="s">
        <v>1780</v>
      </c>
    </row>
    <row r="48" spans="1:4">
      <c r="A48" s="3" t="s">
        <v>1765</v>
      </c>
    </row>
    <row r="49" spans="1:4">
      <c r="A49" s="4" t="s">
        <v>1165</v>
      </c>
      <c r="B49" s="5" t="n">
        <v>-314</v>
      </c>
      <c r="C49" s="5" t="n">
        <v>-747</v>
      </c>
    </row>
    <row r="50" spans="1:4">
      <c r="A50" s="4" t="s">
        <v>1772</v>
      </c>
      <c r="B50" s="5" t="n">
        <v>110</v>
      </c>
      <c r="C50" s="5" t="n">
        <v>433</v>
      </c>
    </row>
    <row r="51" spans="1:4">
      <c r="A51" s="4" t="s">
        <v>1168</v>
      </c>
      <c r="B51" s="5" t="n">
        <v>-204</v>
      </c>
      <c r="C51" s="5" t="n">
        <v>-314</v>
      </c>
      <c r="D51" s="5" t="n">
        <v>-747</v>
      </c>
    </row>
    <row r="52" spans="1:4">
      <c r="A52" s="4" t="s">
        <v>1781</v>
      </c>
    </row>
    <row r="53" spans="1:4">
      <c r="A53" s="3" t="s">
        <v>1765</v>
      </c>
    </row>
    <row r="54" spans="1:4">
      <c r="A54" s="4" t="s">
        <v>1165</v>
      </c>
      <c r="B54" s="5" t="n">
        <v>-108749</v>
      </c>
      <c r="C54" s="5" t="n">
        <v>-119366</v>
      </c>
    </row>
    <row r="55" spans="1:4">
      <c r="A55" s="4" t="s">
        <v>1772</v>
      </c>
      <c r="B55" s="5" t="n">
        <v>-175506</v>
      </c>
      <c r="C55" s="5" t="n">
        <v>10617</v>
      </c>
    </row>
    <row r="56" spans="1:4">
      <c r="A56" s="4" t="s">
        <v>1168</v>
      </c>
      <c r="B56" s="5" t="n">
        <v>-284255</v>
      </c>
      <c r="C56" s="5" t="n">
        <v>-108749</v>
      </c>
      <c r="D56" s="5" t="n">
        <v>-119366</v>
      </c>
    </row>
    <row r="57" spans="1:4">
      <c r="A57" s="4" t="s">
        <v>1782</v>
      </c>
    </row>
    <row r="58" spans="1:4">
      <c r="A58" s="3" t="s">
        <v>1765</v>
      </c>
    </row>
    <row r="59" spans="1:4">
      <c r="A59" s="4" t="s">
        <v>1671</v>
      </c>
      <c r="B59" s="5" t="n">
        <v>-352139</v>
      </c>
    </row>
    <row r="60" spans="1:4">
      <c r="A60" s="4" t="s">
        <v>1772</v>
      </c>
      <c r="B60" s="5" t="n">
        <v>-17777</v>
      </c>
    </row>
    <row r="61" spans="1:4">
      <c r="A61" s="4" t="s">
        <v>1168</v>
      </c>
      <c r="B61" s="5" t="n">
        <v>-369916</v>
      </c>
    </row>
    <row r="62" spans="1:4">
      <c r="A62" s="4" t="s">
        <v>1783</v>
      </c>
    </row>
    <row r="63" spans="1:4">
      <c r="A63" s="3" t="s">
        <v>1765</v>
      </c>
    </row>
    <row r="64" spans="1:4">
      <c r="A64" s="4" t="s">
        <v>1165</v>
      </c>
      <c r="B64" s="5" t="n">
        <v>24724</v>
      </c>
    </row>
    <row r="65" spans="1:4">
      <c r="A65" s="4" t="s">
        <v>1772</v>
      </c>
      <c r="B65" s="5" t="n">
        <v>-26128</v>
      </c>
      <c r="C65" s="5" t="n">
        <v>34572</v>
      </c>
    </row>
    <row r="66" spans="1:4">
      <c r="A66" s="4" t="s">
        <v>1002</v>
      </c>
      <c r="B66" s="5" t="n">
        <v>9745</v>
      </c>
      <c r="C66" s="5" t="n">
        <v>-9848</v>
      </c>
    </row>
    <row r="67" spans="1:4">
      <c r="A67" s="4" t="s">
        <v>1168</v>
      </c>
      <c r="B67" s="5" t="n">
        <v>8341</v>
      </c>
      <c r="C67" s="5" t="n">
        <v>24724</v>
      </c>
    </row>
    <row r="68" spans="1:4">
      <c r="A68" s="4" t="s">
        <v>1784</v>
      </c>
    </row>
    <row r="69" spans="1:4">
      <c r="A69" s="3" t="s">
        <v>1765</v>
      </c>
    </row>
    <row r="70" spans="1:4">
      <c r="A70" s="4" t="s">
        <v>1165</v>
      </c>
      <c r="B70" s="5" t="n">
        <v>121656</v>
      </c>
      <c r="C70" s="5" t="n">
        <v>110276</v>
      </c>
    </row>
    <row r="71" spans="1:4">
      <c r="A71" s="4" t="s">
        <v>1671</v>
      </c>
      <c r="B71" s="5" t="n">
        <v>-9096</v>
      </c>
    </row>
    <row r="72" spans="1:4">
      <c r="A72" s="4" t="s">
        <v>1772</v>
      </c>
      <c r="B72" s="5" t="n">
        <v>-12673</v>
      </c>
      <c r="C72" s="5" t="n">
        <v>11380</v>
      </c>
    </row>
    <row r="73" spans="1:4">
      <c r="A73" s="4" t="s">
        <v>1168</v>
      </c>
      <c r="B73" s="5" t="n">
        <v>99887</v>
      </c>
      <c r="C73" s="5" t="n">
        <v>121656</v>
      </c>
      <c r="D73" s="5" t="n">
        <v>110276</v>
      </c>
    </row>
    <row r="74" spans="1:4">
      <c r="A74" s="4" t="s">
        <v>1785</v>
      </c>
    </row>
    <row r="75" spans="1:4">
      <c r="A75" s="3" t="s">
        <v>1765</v>
      </c>
    </row>
    <row r="76" spans="1:4">
      <c r="A76" s="4" t="s">
        <v>1165</v>
      </c>
      <c r="C76" s="5" t="n">
        <v>48</v>
      </c>
    </row>
    <row r="77" spans="1:4">
      <c r="A77" s="4" t="s">
        <v>1772</v>
      </c>
      <c r="B77" s="5" t="n">
        <v>121</v>
      </c>
      <c r="C77" s="5" t="n">
        <v>-48</v>
      </c>
    </row>
    <row r="78" spans="1:4">
      <c r="A78" s="4" t="s">
        <v>1168</v>
      </c>
      <c r="B78" s="5" t="n">
        <v>121</v>
      </c>
      <c r="D78" s="5" t="n">
        <v>48</v>
      </c>
    </row>
    <row r="79" spans="1:4">
      <c r="A79" s="4" t="s">
        <v>1786</v>
      </c>
    </row>
    <row r="80" spans="1:4">
      <c r="A80" s="3" t="s">
        <v>1765</v>
      </c>
    </row>
    <row r="81" spans="1:4">
      <c r="A81" s="4" t="s">
        <v>1165</v>
      </c>
      <c r="B81" s="5" t="n">
        <v>18271</v>
      </c>
      <c r="C81" s="5" t="n">
        <v>18091</v>
      </c>
    </row>
    <row r="82" spans="1:4">
      <c r="A82" s="4" t="s">
        <v>1772</v>
      </c>
      <c r="B82" s="5" t="n">
        <v>-1471</v>
      </c>
      <c r="C82" s="5" t="n">
        <v>180</v>
      </c>
    </row>
    <row r="83" spans="1:4">
      <c r="A83" s="4" t="s">
        <v>1168</v>
      </c>
      <c r="B83" s="5" t="n">
        <v>16800</v>
      </c>
      <c r="C83" s="5" t="n">
        <v>18271</v>
      </c>
      <c r="D83" s="5" t="n">
        <v>18091</v>
      </c>
    </row>
    <row r="84" spans="1:4">
      <c r="A84" s="4" t="s">
        <v>1787</v>
      </c>
    </row>
    <row r="85" spans="1:4">
      <c r="A85" s="3" t="s">
        <v>1765</v>
      </c>
    </row>
    <row r="86" spans="1:4">
      <c r="A86" s="4" t="s">
        <v>1165</v>
      </c>
      <c r="B86" s="5" t="n">
        <v>91039</v>
      </c>
      <c r="C86" s="5" t="n">
        <v>80356</v>
      </c>
    </row>
    <row r="87" spans="1:4">
      <c r="A87" s="4" t="s">
        <v>1772</v>
      </c>
      <c r="C87" s="5" t="n">
        <v>10683</v>
      </c>
    </row>
    <row r="88" spans="1:4">
      <c r="A88" s="4" t="s">
        <v>1168</v>
      </c>
      <c r="C88" s="5" t="n">
        <v>91039</v>
      </c>
      <c r="D88" s="5" t="n">
        <v>80356</v>
      </c>
    </row>
    <row r="89" spans="1:4">
      <c r="A89" s="4" t="s">
        <v>1788</v>
      </c>
    </row>
    <row r="90" spans="1:4">
      <c r="A90" s="3" t="s">
        <v>1765</v>
      </c>
    </row>
    <row r="91" spans="1:4">
      <c r="A91" s="4" t="s">
        <v>1165</v>
      </c>
      <c r="B91" s="5" t="n">
        <v>24079</v>
      </c>
      <c r="C91" s="5" t="n">
        <v>20221</v>
      </c>
    </row>
    <row r="92" spans="1:4">
      <c r="A92" s="4" t="s">
        <v>1772</v>
      </c>
      <c r="B92" s="5" t="n">
        <v>12099</v>
      </c>
      <c r="C92" s="5" t="n">
        <v>3858</v>
      </c>
    </row>
    <row r="93" spans="1:4">
      <c r="A93" s="4" t="s">
        <v>1168</v>
      </c>
      <c r="B93" s="5" t="n">
        <v>36178</v>
      </c>
      <c r="C93" s="5" t="n">
        <v>24079</v>
      </c>
      <c r="D93" s="5" t="n">
        <v>20221</v>
      </c>
    </row>
    <row r="94" spans="1:4">
      <c r="A94" s="4" t="s">
        <v>1789</v>
      </c>
    </row>
    <row r="95" spans="1:4">
      <c r="A95" s="3" t="s">
        <v>1765</v>
      </c>
    </row>
    <row r="96" spans="1:4">
      <c r="A96" s="4" t="s">
        <v>1165</v>
      </c>
      <c r="B96" s="5" t="n">
        <v>232074</v>
      </c>
    </row>
    <row r="97" spans="1:4">
      <c r="A97" s="4" t="s">
        <v>1772</v>
      </c>
      <c r="B97" s="5" t="n">
        <v>-1796</v>
      </c>
    </row>
    <row r="98" spans="1:4">
      <c r="A98" s="4" t="s">
        <v>1168</v>
      </c>
      <c r="B98" s="5" t="n">
        <v>230278</v>
      </c>
      <c r="C98" s="5" t="n">
        <v>232074</v>
      </c>
    </row>
    <row r="99" spans="1:4">
      <c r="A99" s="4" t="s">
        <v>1790</v>
      </c>
    </row>
    <row r="100" spans="1:4">
      <c r="A100" s="3" t="s">
        <v>1765</v>
      </c>
    </row>
    <row r="101" spans="1:4">
      <c r="A101" s="4" t="s">
        <v>1165</v>
      </c>
      <c r="B101" s="5" t="n">
        <v>20836</v>
      </c>
      <c r="C101" s="5" t="n">
        <v>18086</v>
      </c>
    </row>
    <row r="102" spans="1:4">
      <c r="A102" s="4" t="s">
        <v>1772</v>
      </c>
      <c r="B102" s="5" t="n">
        <v>3696</v>
      </c>
      <c r="C102" s="5" t="n">
        <v>2750</v>
      </c>
    </row>
    <row r="103" spans="1:4">
      <c r="A103" s="4" t="s">
        <v>1168</v>
      </c>
      <c r="B103" s="5" t="n">
        <v>24532</v>
      </c>
      <c r="C103" s="5" t="n">
        <v>20836</v>
      </c>
      <c r="D103" s="5" t="n">
        <v>18086</v>
      </c>
    </row>
    <row r="104" spans="1:4">
      <c r="A104" s="4" t="s">
        <v>1791</v>
      </c>
    </row>
    <row r="105" spans="1:4">
      <c r="A105" s="3" t="s">
        <v>1765</v>
      </c>
    </row>
    <row r="106" spans="1:4">
      <c r="A106" s="4" t="s">
        <v>1165</v>
      </c>
      <c r="B106" s="5" t="n">
        <v>7382</v>
      </c>
      <c r="C106" s="5" t="n">
        <v>6910</v>
      </c>
    </row>
    <row r="107" spans="1:4">
      <c r="A107" s="4" t="s">
        <v>1772</v>
      </c>
      <c r="B107" s="5" t="n">
        <v>-773</v>
      </c>
      <c r="C107" s="5" t="n">
        <v>472</v>
      </c>
    </row>
    <row r="108" spans="1:4">
      <c r="A108" s="4" t="s">
        <v>1168</v>
      </c>
      <c r="B108" s="5" t="n">
        <v>6609</v>
      </c>
      <c r="C108" s="5" t="n">
        <v>7382</v>
      </c>
      <c r="D108" s="5" t="n">
        <v>6910</v>
      </c>
    </row>
    <row r="109" spans="1:4">
      <c r="A109" s="4" t="s">
        <v>1792</v>
      </c>
    </row>
    <row r="110" spans="1:4">
      <c r="A110" s="3" t="s">
        <v>1765</v>
      </c>
    </row>
    <row r="111" spans="1:4">
      <c r="A111" s="4" t="s">
        <v>1165</v>
      </c>
      <c r="B111" s="5" t="n">
        <v>15129</v>
      </c>
      <c r="C111" s="5" t="n">
        <v>25915</v>
      </c>
    </row>
    <row r="112" spans="1:4">
      <c r="A112" s="4" t="s">
        <v>1772</v>
      </c>
      <c r="C112" s="5" t="n">
        <v>-10786</v>
      </c>
    </row>
    <row r="113" spans="1:4">
      <c r="A113" s="4" t="s">
        <v>1168</v>
      </c>
      <c r="C113" s="5" t="n">
        <v>15129</v>
      </c>
      <c r="D113" s="5" t="n">
        <v>25915</v>
      </c>
    </row>
    <row r="114" spans="1:4">
      <c r="A114" s="4" t="s">
        <v>1793</v>
      </c>
    </row>
    <row r="115" spans="1:4">
      <c r="A115" s="3" t="s">
        <v>1765</v>
      </c>
    </row>
    <row r="116" spans="1:4">
      <c r="A116" s="4" t="s">
        <v>1165</v>
      </c>
      <c r="C116" s="5" t="n">
        <v>13887</v>
      </c>
    </row>
    <row r="117" spans="1:4">
      <c r="A117" s="4" t="s">
        <v>1772</v>
      </c>
      <c r="B117" s="5" t="n">
        <v>42</v>
      </c>
      <c r="C117" s="5" t="n">
        <v>-13887</v>
      </c>
    </row>
    <row r="118" spans="1:4">
      <c r="A118" s="4" t="s">
        <v>1168</v>
      </c>
      <c r="B118" s="5" t="n">
        <v>42</v>
      </c>
      <c r="D118" s="5" t="n">
        <v>13887</v>
      </c>
    </row>
    <row r="119" spans="1:4">
      <c r="A119" s="4" t="s">
        <v>1794</v>
      </c>
    </row>
    <row r="120" spans="1:4">
      <c r="A120" s="3" t="s">
        <v>1765</v>
      </c>
    </row>
    <row r="121" spans="1:4">
      <c r="A121" s="4" t="s">
        <v>1165</v>
      </c>
      <c r="B121" s="5" t="n">
        <v>232074</v>
      </c>
      <c r="C121" s="5" t="n">
        <v>232915</v>
      </c>
    </row>
    <row r="122" spans="1:4">
      <c r="A122" s="4" t="s">
        <v>1772</v>
      </c>
      <c r="C122" s="5" t="n">
        <v>-841</v>
      </c>
    </row>
    <row r="123" spans="1:4">
      <c r="A123" s="4" t="s">
        <v>1168</v>
      </c>
      <c r="C123" s="5" t="n">
        <v>232074</v>
      </c>
      <c r="D123" s="5" t="n">
        <v>232915</v>
      </c>
    </row>
    <row r="124" spans="1:4">
      <c r="A124" s="4" t="s">
        <v>1795</v>
      </c>
    </row>
    <row r="125" spans="1:4">
      <c r="A125" s="3" t="s">
        <v>1765</v>
      </c>
    </row>
    <row r="126" spans="1:4">
      <c r="A126" s="4" t="s">
        <v>1165</v>
      </c>
      <c r="B126" s="5" t="n">
        <v>143</v>
      </c>
      <c r="C126" s="5" t="n">
        <v>67701</v>
      </c>
    </row>
    <row r="127" spans="1:4">
      <c r="A127" s="4" t="s">
        <v>1772</v>
      </c>
      <c r="B127" s="5" t="n">
        <v>10529</v>
      </c>
      <c r="C127" s="5" t="n">
        <v>-67558</v>
      </c>
    </row>
    <row r="128" spans="1:4">
      <c r="A128" s="4" t="s">
        <v>1168</v>
      </c>
      <c r="B128" s="5" t="n">
        <v>10672</v>
      </c>
      <c r="C128" s="5" t="n">
        <v>143</v>
      </c>
      <c r="D128" s="5" t="n">
        <v>67701</v>
      </c>
    </row>
    <row r="129" spans="1:4">
      <c r="A129" s="4" t="s">
        <v>1796</v>
      </c>
    </row>
    <row r="130" spans="1:4">
      <c r="A130" s="3" t="s">
        <v>1765</v>
      </c>
    </row>
    <row r="131" spans="1:4">
      <c r="A131" s="4" t="s">
        <v>1165</v>
      </c>
      <c r="B131" s="5" t="n">
        <v>26334</v>
      </c>
      <c r="C131" s="5" t="n">
        <v>26113</v>
      </c>
    </row>
    <row r="132" spans="1:4">
      <c r="A132" s="4" t="s">
        <v>1671</v>
      </c>
      <c r="B132" s="5" t="n">
        <v>15809</v>
      </c>
    </row>
    <row r="133" spans="1:4">
      <c r="A133" s="4" t="s">
        <v>1772</v>
      </c>
      <c r="B133" s="5" t="n">
        <v>-2502</v>
      </c>
      <c r="C133" s="5" t="n">
        <v>221</v>
      </c>
    </row>
    <row r="134" spans="1:4">
      <c r="A134" s="4" t="s">
        <v>1168</v>
      </c>
      <c r="B134" s="5" t="n">
        <v>39641</v>
      </c>
      <c r="C134" s="5" t="n">
        <v>26334</v>
      </c>
      <c r="D134" s="5" t="n">
        <v>26113</v>
      </c>
    </row>
    <row r="135" spans="1:4">
      <c r="A135" s="4" t="s">
        <v>1797</v>
      </c>
    </row>
    <row r="136" spans="1:4">
      <c r="A136" s="3" t="s">
        <v>1765</v>
      </c>
    </row>
    <row r="137" spans="1:4">
      <c r="A137" s="4" t="s">
        <v>1165</v>
      </c>
      <c r="B137" s="5" t="n">
        <v>8698</v>
      </c>
      <c r="C137" s="5" t="n">
        <v>3851</v>
      </c>
    </row>
    <row r="138" spans="1:4">
      <c r="A138" s="4" t="s">
        <v>1671</v>
      </c>
      <c r="B138" s="5" t="n">
        <v>661</v>
      </c>
    </row>
    <row r="139" spans="1:4">
      <c r="A139" s="4" t="s">
        <v>1772</v>
      </c>
      <c r="B139" s="5" t="n">
        <v>12369</v>
      </c>
      <c r="C139" s="5" t="n">
        <v>4847</v>
      </c>
    </row>
    <row r="140" spans="1:4">
      <c r="A140" s="4" t="s">
        <v>1168</v>
      </c>
      <c r="B140" s="5" t="n">
        <v>21728</v>
      </c>
      <c r="C140" s="5" t="n">
        <v>8698</v>
      </c>
      <c r="D140" s="5" t="n">
        <v>3851</v>
      </c>
    </row>
    <row r="141" spans="1:4">
      <c r="A141" s="4" t="s">
        <v>1798</v>
      </c>
    </row>
    <row r="142" spans="1:4">
      <c r="A142" s="3" t="s">
        <v>1765</v>
      </c>
    </row>
    <row r="143" spans="1:4">
      <c r="A143" s="4" t="s">
        <v>1165</v>
      </c>
      <c r="B143" s="5" t="n">
        <v>2699</v>
      </c>
    </row>
    <row r="144" spans="1:4">
      <c r="A144" s="4" t="s">
        <v>1772</v>
      </c>
      <c r="B144" s="5" t="n">
        <v>1364</v>
      </c>
      <c r="C144" s="5" t="n">
        <v>2699</v>
      </c>
    </row>
    <row r="145" spans="1:4">
      <c r="A145" s="4" t="s">
        <v>1168</v>
      </c>
      <c r="B145" s="5" t="n">
        <v>4063</v>
      </c>
      <c r="C145" s="5" t="n">
        <v>2699</v>
      </c>
    </row>
    <row r="146" spans="1:4">
      <c r="A146" s="4" t="s">
        <v>1799</v>
      </c>
    </row>
    <row r="147" spans="1:4">
      <c r="A147" s="3" t="s">
        <v>1765</v>
      </c>
    </row>
    <row r="148" spans="1:4">
      <c r="A148" s="4" t="s">
        <v>1165</v>
      </c>
      <c r="B148" s="5" t="n">
        <v>247702</v>
      </c>
      <c r="C148" s="5" t="n">
        <v>193956</v>
      </c>
    </row>
    <row r="149" spans="1:4">
      <c r="A149" s="4" t="s">
        <v>1671</v>
      </c>
      <c r="B149" s="5" t="n">
        <v>154</v>
      </c>
    </row>
    <row r="150" spans="1:4">
      <c r="A150" s="4" t="s">
        <v>1772</v>
      </c>
      <c r="B150" s="5" t="n">
        <v>284742</v>
      </c>
      <c r="C150" s="5" t="n">
        <v>47003</v>
      </c>
    </row>
    <row r="151" spans="1:4">
      <c r="A151" s="4" t="s">
        <v>1002</v>
      </c>
      <c r="B151" s="5" t="n">
        <v>-1049</v>
      </c>
      <c r="C151" s="5" t="n">
        <v>6743</v>
      </c>
    </row>
    <row r="152" spans="1:4">
      <c r="A152" s="4" t="s">
        <v>1168</v>
      </c>
      <c r="B152" s="5" t="n">
        <v>531549</v>
      </c>
      <c r="C152" s="5" t="n">
        <v>247702</v>
      </c>
      <c r="D152" s="5" t="n">
        <v>193956</v>
      </c>
    </row>
    <row r="153" spans="1:4">
      <c r="A153" s="4" t="s">
        <v>1800</v>
      </c>
    </row>
    <row r="154" spans="1:4">
      <c r="A154" s="3" t="s">
        <v>1765</v>
      </c>
    </row>
    <row r="155" spans="1:4">
      <c r="A155" s="4" t="s">
        <v>1165</v>
      </c>
      <c r="B155" s="5" t="n">
        <v>1458591</v>
      </c>
      <c r="C155" s="5" t="n">
        <v>1390417</v>
      </c>
    </row>
    <row r="156" spans="1:4">
      <c r="A156" s="4" t="s">
        <v>1671</v>
      </c>
      <c r="B156" s="5" t="n">
        <v>10418</v>
      </c>
    </row>
    <row r="157" spans="1:4">
      <c r="A157" s="4" t="s">
        <v>1772</v>
      </c>
      <c r="B157" s="5" t="n">
        <v>304035</v>
      </c>
      <c r="C157" s="5" t="n">
        <v>44473</v>
      </c>
    </row>
    <row r="158" spans="1:4">
      <c r="A158" s="4" t="s">
        <v>1002</v>
      </c>
      <c r="B158" s="5" t="n">
        <v>51509</v>
      </c>
      <c r="C158" s="5" t="n">
        <v>23701</v>
      </c>
    </row>
    <row r="159" spans="1:4">
      <c r="A159" s="4" t="s">
        <v>1168</v>
      </c>
      <c r="B159" s="5" t="n">
        <v>1673777</v>
      </c>
      <c r="C159" s="5" t="n">
        <v>1458591</v>
      </c>
      <c r="D159" s="5" t="n">
        <v>1390417</v>
      </c>
    </row>
    <row r="160" spans="1:4">
      <c r="A160" s="4" t="s">
        <v>1801</v>
      </c>
    </row>
    <row r="161" spans="1:4">
      <c r="A161" s="3" t="s">
        <v>1765</v>
      </c>
    </row>
    <row r="162" spans="1:4">
      <c r="A162" s="4" t="s">
        <v>1165</v>
      </c>
      <c r="B162" s="5" t="n">
        <v>467049</v>
      </c>
      <c r="C162" s="5" t="n">
        <v>372492</v>
      </c>
    </row>
    <row r="163" spans="1:4">
      <c r="A163" s="4" t="s">
        <v>1772</v>
      </c>
      <c r="B163" s="5" t="n">
        <v>3980</v>
      </c>
      <c r="C163" s="5" t="n">
        <v>67751</v>
      </c>
    </row>
    <row r="164" spans="1:4">
      <c r="A164" s="4" t="s">
        <v>1002</v>
      </c>
      <c r="B164" s="5" t="n">
        <v>42813</v>
      </c>
      <c r="C164" s="5" t="n">
        <v>26806</v>
      </c>
    </row>
    <row r="165" spans="1:4">
      <c r="A165" s="4" t="s">
        <v>1168</v>
      </c>
      <c r="B165" s="5" t="n">
        <v>513842</v>
      </c>
      <c r="C165" s="5" t="n">
        <v>467049</v>
      </c>
      <c r="D165" s="5" t="n">
        <v>372492</v>
      </c>
    </row>
    <row r="166" spans="1:4">
      <c r="A166" s="4" t="s">
        <v>1802</v>
      </c>
    </row>
    <row r="167" spans="1:4">
      <c r="A167" s="3" t="s">
        <v>1765</v>
      </c>
    </row>
    <row r="168" spans="1:4">
      <c r="A168" s="4" t="s">
        <v>1165</v>
      </c>
      <c r="B168" s="5" t="n">
        <v>150776</v>
      </c>
      <c r="C168" s="5" t="n">
        <v>199599</v>
      </c>
    </row>
    <row r="169" spans="1:4">
      <c r="A169" s="4" t="s">
        <v>1772</v>
      </c>
      <c r="B169" s="5" t="n">
        <v>-47878</v>
      </c>
      <c r="C169" s="5" t="n">
        <v>-48823</v>
      </c>
    </row>
    <row r="170" spans="1:4">
      <c r="A170" s="4" t="s">
        <v>1168</v>
      </c>
      <c r="B170" s="5" t="n">
        <v>102898</v>
      </c>
      <c r="C170" s="5" t="n">
        <v>150776</v>
      </c>
      <c r="D170" s="5" t="n">
        <v>199599</v>
      </c>
    </row>
    <row r="171" spans="1:4">
      <c r="A171" s="4" t="s">
        <v>1803</v>
      </c>
    </row>
    <row r="172" spans="1:4">
      <c r="A172" s="3" t="s">
        <v>1765</v>
      </c>
    </row>
    <row r="173" spans="1:4">
      <c r="A173" s="4" t="s">
        <v>1671</v>
      </c>
      <c r="B173" s="5" t="n">
        <v>-23663</v>
      </c>
    </row>
    <row r="174" spans="1:4">
      <c r="A174" s="4" t="s">
        <v>1772</v>
      </c>
      <c r="B174" s="5" t="n">
        <v>12158</v>
      </c>
    </row>
    <row r="175" spans="1:4">
      <c r="A175" s="4" t="s">
        <v>1168</v>
      </c>
      <c r="B175" s="5" t="n">
        <v>-11505</v>
      </c>
    </row>
    <row r="176" spans="1:4">
      <c r="A176" s="4" t="s">
        <v>1804</v>
      </c>
    </row>
    <row r="177" spans="1:4">
      <c r="A177" s="3" t="s">
        <v>1765</v>
      </c>
    </row>
    <row r="178" spans="1:4">
      <c r="A178" s="4" t="s">
        <v>1671</v>
      </c>
      <c r="B178" s="5" t="n">
        <v>-30856</v>
      </c>
    </row>
    <row r="179" spans="1:4">
      <c r="A179" s="4" t="s">
        <v>1772</v>
      </c>
      <c r="B179" s="5" t="n">
        <v>30195</v>
      </c>
    </row>
    <row r="180" spans="1:4">
      <c r="A180" s="4" t="s">
        <v>1168</v>
      </c>
      <c r="B180" s="5" t="n">
        <v>-661</v>
      </c>
    </row>
    <row r="181" spans="1:4">
      <c r="A181" s="4" t="s">
        <v>1805</v>
      </c>
    </row>
    <row r="182" spans="1:4">
      <c r="A182" s="3" t="s">
        <v>1765</v>
      </c>
    </row>
    <row r="183" spans="1:4">
      <c r="A183" s="4" t="s">
        <v>1671</v>
      </c>
      <c r="B183" s="5" t="n">
        <v>-8587</v>
      </c>
    </row>
    <row r="184" spans="1:4">
      <c r="A184" s="4" t="s">
        <v>1772</v>
      </c>
      <c r="B184" s="5" t="n">
        <v>-17638</v>
      </c>
    </row>
    <row r="185" spans="1:4">
      <c r="A185" s="4" t="s">
        <v>1002</v>
      </c>
      <c r="B185" s="5" t="n">
        <v>-15573</v>
      </c>
    </row>
    <row r="186" spans="1:4">
      <c r="A186" s="4" t="s">
        <v>1168</v>
      </c>
      <c r="B186" s="5" t="n">
        <v>-41798</v>
      </c>
    </row>
    <row r="187" spans="1:4">
      <c r="A187" s="4" t="s">
        <v>1806</v>
      </c>
    </row>
    <row r="188" spans="1:4">
      <c r="A188" s="3" t="s">
        <v>1765</v>
      </c>
    </row>
    <row r="189" spans="1:4">
      <c r="A189" s="4" t="s">
        <v>1165</v>
      </c>
      <c r="B189" s="5" t="n">
        <v>106168</v>
      </c>
    </row>
    <row r="190" spans="1:4">
      <c r="A190" s="4" t="s">
        <v>1772</v>
      </c>
      <c r="B190" s="5" t="n">
        <v>21729</v>
      </c>
    </row>
    <row r="191" spans="1:4">
      <c r="A191" s="4" t="s">
        <v>1168</v>
      </c>
      <c r="B191" s="5" t="n">
        <v>127897</v>
      </c>
      <c r="C191" s="5" t="n">
        <v>106168</v>
      </c>
    </row>
    <row r="192" spans="1:4">
      <c r="A192" s="4" t="s">
        <v>1807</v>
      </c>
    </row>
    <row r="193" spans="1:4">
      <c r="A193" s="3" t="s">
        <v>1765</v>
      </c>
    </row>
    <row r="194" spans="1:4">
      <c r="A194" s="4" t="s">
        <v>1671</v>
      </c>
      <c r="B194" s="5" t="n">
        <v>2890</v>
      </c>
    </row>
    <row r="195" spans="1:4">
      <c r="A195" s="4" t="s">
        <v>1772</v>
      </c>
      <c r="B195" s="5" t="n">
        <v>-1293</v>
      </c>
    </row>
    <row r="196" spans="1:4">
      <c r="A196" s="4" t="s">
        <v>1168</v>
      </c>
      <c r="B196" s="5" t="n">
        <v>1597</v>
      </c>
    </row>
    <row r="197" spans="1:4">
      <c r="A197" s="4" t="s">
        <v>1808</v>
      </c>
    </row>
    <row r="198" spans="1:4">
      <c r="A198" s="3" t="s">
        <v>1765</v>
      </c>
    </row>
    <row r="199" spans="1:4">
      <c r="A199" s="4" t="s">
        <v>1165</v>
      </c>
      <c r="B199" s="5" t="n">
        <v>432984</v>
      </c>
    </row>
    <row r="200" spans="1:4">
      <c r="A200" s="4" t="s">
        <v>1671</v>
      </c>
      <c r="B200" s="5" t="n">
        <v>-374307</v>
      </c>
    </row>
    <row r="201" spans="1:4">
      <c r="A201" s="4" t="s">
        <v>1772</v>
      </c>
      <c r="B201" s="5" t="n">
        <v>62894</v>
      </c>
    </row>
    <row r="202" spans="1:4">
      <c r="A202" s="4" t="s">
        <v>1002</v>
      </c>
      <c r="B202" s="5" t="n">
        <v>36115</v>
      </c>
    </row>
    <row r="203" spans="1:4">
      <c r="A203" s="4" t="s">
        <v>1168</v>
      </c>
      <c r="B203" s="5" t="n">
        <v>157686</v>
      </c>
      <c r="C203" s="5" t="n">
        <v>432984</v>
      </c>
    </row>
    <row r="204" spans="1:4">
      <c r="A204" s="4" t="s">
        <v>1809</v>
      </c>
    </row>
    <row r="205" spans="1:4">
      <c r="A205" s="3" t="s">
        <v>1765</v>
      </c>
    </row>
    <row r="206" spans="1:4">
      <c r="A206" s="4" t="s">
        <v>1165</v>
      </c>
      <c r="B206" s="5" t="n">
        <v>-874831</v>
      </c>
      <c r="C206" s="5" t="n">
        <v>-826688</v>
      </c>
    </row>
    <row r="207" spans="1:4">
      <c r="A207" s="4" t="s">
        <v>1671</v>
      </c>
      <c r="B207" s="5" t="n">
        <v>-384725</v>
      </c>
    </row>
    <row r="208" spans="1:4">
      <c r="A208" s="4" t="s">
        <v>1772</v>
      </c>
      <c r="B208" s="5" t="n">
        <v>-241141</v>
      </c>
      <c r="C208" s="5" t="n">
        <v>-46244</v>
      </c>
    </row>
    <row r="209" spans="1:4">
      <c r="A209" s="4" t="s">
        <v>1002</v>
      </c>
      <c r="B209" s="5" t="n">
        <v>-15394</v>
      </c>
      <c r="C209" s="5" t="n">
        <v>-1899</v>
      </c>
    </row>
    <row r="210" spans="1:4">
      <c r="A210" s="4" t="s">
        <v>1168</v>
      </c>
      <c r="B210" s="6" t="n">
        <v>-1516091</v>
      </c>
      <c r="C210" s="6" t="n">
        <v>-874831</v>
      </c>
      <c r="D210" s="6" t="n">
        <v>-82668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32</v>
      </c>
      <c r="C2" s="2" t="s">
        <v>33</v>
      </c>
      <c r="D2" s="2" t="s">
        <v>75</v>
      </c>
    </row>
    <row r="3" spans="1:4">
      <c r="A3" s="3" t="s">
        <v>1768</v>
      </c>
    </row>
    <row r="4" spans="1:4">
      <c r="A4" s="4" t="s">
        <v>1811</v>
      </c>
      <c r="C4" s="6" t="n">
        <v>-5561</v>
      </c>
      <c r="D4" s="6" t="n">
        <v>9347</v>
      </c>
    </row>
    <row r="5" spans="1:4">
      <c r="A5" s="4" t="s">
        <v>1812</v>
      </c>
      <c r="B5" s="6" t="n">
        <v>59384</v>
      </c>
    </row>
    <row r="6" spans="1:4">
      <c r="A6" s="4" t="s">
        <v>1813</v>
      </c>
      <c r="B6" s="5" t="n">
        <v>-36756</v>
      </c>
      <c r="C6" s="5" t="n">
        <v>40694</v>
      </c>
      <c r="D6" s="5" t="n">
        <v>-14611</v>
      </c>
    </row>
    <row r="7" spans="1:4">
      <c r="A7" s="4" t="s">
        <v>1814</v>
      </c>
      <c r="B7" s="5" t="n">
        <v>-116324</v>
      </c>
      <c r="C7" s="5" t="n">
        <v>-110768</v>
      </c>
      <c r="D7" s="5" t="n">
        <v>5558</v>
      </c>
    </row>
    <row r="8" spans="1:4">
      <c r="A8" s="4" t="s">
        <v>1815</v>
      </c>
      <c r="B8" s="5" t="n">
        <v>-1036</v>
      </c>
      <c r="C8" s="5" t="n">
        <v>13410</v>
      </c>
      <c r="D8" s="5" t="n">
        <v>-641</v>
      </c>
    </row>
    <row r="9" spans="1:4">
      <c r="A9" s="4" t="s">
        <v>1816</v>
      </c>
      <c r="B9" s="5" t="n">
        <v>3989</v>
      </c>
      <c r="C9" s="5" t="n">
        <v>-27865</v>
      </c>
      <c r="D9" s="5" t="n">
        <v>-7133</v>
      </c>
    </row>
    <row r="10" spans="1:4">
      <c r="A10" s="4" t="s">
        <v>1817</v>
      </c>
      <c r="B10" s="5" t="n">
        <v>-90743</v>
      </c>
      <c r="C10" s="5" t="n">
        <v>-90090</v>
      </c>
      <c r="D10" s="5" t="n">
        <v>-7480</v>
      </c>
    </row>
    <row r="11" spans="1:4">
      <c r="A11" s="4" t="s">
        <v>1818</v>
      </c>
      <c r="C11" s="5" t="n">
        <v>1346</v>
      </c>
      <c r="D11" s="5" t="n">
        <v>-2262</v>
      </c>
    </row>
    <row r="12" spans="1:4">
      <c r="A12" s="4" t="s">
        <v>1819</v>
      </c>
      <c r="B12" s="5" t="n">
        <v>-15573</v>
      </c>
    </row>
    <row r="13" spans="1:4">
      <c r="A13" s="4" t="s">
        <v>1820</v>
      </c>
      <c r="B13" s="5" t="n">
        <v>9745</v>
      </c>
      <c r="C13" s="5" t="n">
        <v>-9848</v>
      </c>
      <c r="D13" s="5" t="n">
        <v>3536</v>
      </c>
    </row>
    <row r="14" spans="1:4">
      <c r="A14" s="4" t="s">
        <v>1821</v>
      </c>
      <c r="B14" s="5" t="n">
        <v>42813</v>
      </c>
      <c r="C14" s="5" t="n">
        <v>26806</v>
      </c>
      <c r="D14" s="5" t="n">
        <v>-1345</v>
      </c>
    </row>
    <row r="15" spans="1:4">
      <c r="A15" s="4" t="s">
        <v>1822</v>
      </c>
      <c r="B15" s="5" t="n">
        <v>179</v>
      </c>
      <c r="C15" s="5" t="n">
        <v>-3245</v>
      </c>
      <c r="D15" s="5" t="n">
        <v>155</v>
      </c>
    </row>
    <row r="16" spans="1:4">
      <c r="A16" s="4" t="s">
        <v>1823</v>
      </c>
      <c r="B16" s="5" t="n">
        <v>-1049</v>
      </c>
      <c r="C16" s="5" t="n">
        <v>6743</v>
      </c>
      <c r="D16" s="5" t="n">
        <v>1726</v>
      </c>
    </row>
    <row r="17" spans="1:4">
      <c r="A17" s="4" t="s">
        <v>1824</v>
      </c>
      <c r="B17" s="5" t="n">
        <v>36115</v>
      </c>
      <c r="C17" s="5" t="n">
        <v>21802</v>
      </c>
      <c r="D17" s="5" t="n">
        <v>1810</v>
      </c>
    </row>
    <row r="18" spans="1:4">
      <c r="A18" s="4" t="s">
        <v>1825</v>
      </c>
      <c r="C18" s="5" t="n">
        <v>-4215</v>
      </c>
      <c r="D18" s="5" t="n">
        <v>7085</v>
      </c>
    </row>
    <row r="19" spans="1:4">
      <c r="A19" s="4" t="s">
        <v>1826</v>
      </c>
      <c r="B19" s="5" t="n">
        <v>43811</v>
      </c>
    </row>
    <row r="20" spans="1:4">
      <c r="A20" s="4" t="s">
        <v>1827</v>
      </c>
      <c r="B20" s="5" t="n">
        <v>-27011</v>
      </c>
      <c r="C20" s="5" t="n">
        <v>30846</v>
      </c>
      <c r="D20" s="5" t="n">
        <v>-11075</v>
      </c>
    </row>
    <row r="21" spans="1:4">
      <c r="A21" s="4" t="s">
        <v>1828</v>
      </c>
      <c r="B21" s="5" t="n">
        <v>-73511</v>
      </c>
      <c r="C21" s="5" t="n">
        <v>-83962</v>
      </c>
      <c r="D21" s="5" t="n">
        <v>4213</v>
      </c>
    </row>
    <row r="22" spans="1:4">
      <c r="A22" s="4" t="s">
        <v>1829</v>
      </c>
      <c r="B22" s="5" t="n">
        <v>-857</v>
      </c>
      <c r="C22" s="5" t="n">
        <v>10165</v>
      </c>
      <c r="D22" s="5" t="n">
        <v>-486</v>
      </c>
    </row>
    <row r="23" spans="1:4">
      <c r="A23" s="4" t="s">
        <v>1830</v>
      </c>
      <c r="B23" s="5" t="n">
        <v>2940</v>
      </c>
      <c r="C23" s="5" t="n">
        <v>-21122</v>
      </c>
      <c r="D23" s="5" t="n">
        <v>-5407</v>
      </c>
    </row>
    <row r="24" spans="1:4">
      <c r="A24" s="4" t="s">
        <v>108</v>
      </c>
      <c r="B24" s="6" t="n">
        <v>-54628</v>
      </c>
      <c r="C24" s="6" t="n">
        <v>-68288</v>
      </c>
      <c r="D24" s="6" t="n">
        <v>-567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32</v>
      </c>
      <c r="C2" s="2" t="s">
        <v>33</v>
      </c>
      <c r="D2" s="2" t="s">
        <v>75</v>
      </c>
    </row>
    <row r="3" spans="1:4">
      <c r="A3" s="3" t="s">
        <v>1768</v>
      </c>
    </row>
    <row r="4" spans="1:4">
      <c r="A4" s="4" t="s">
        <v>1832</v>
      </c>
      <c r="B4" s="6" t="n">
        <v>329581</v>
      </c>
      <c r="C4" s="6" t="n">
        <v>268885</v>
      </c>
      <c r="D4" s="6" t="n">
        <v>182088</v>
      </c>
    </row>
    <row r="5" spans="1:4">
      <c r="A5" s="4" t="s">
        <v>1833</v>
      </c>
      <c r="B5" s="5" t="n">
        <v>-15016</v>
      </c>
      <c r="C5" s="5" t="n">
        <v>1771</v>
      </c>
      <c r="D5" s="5" t="n">
        <v>152102</v>
      </c>
    </row>
    <row r="6" spans="1:4">
      <c r="A6" s="4" t="s">
        <v>86</v>
      </c>
      <c r="B6" s="6" t="n">
        <v>314565</v>
      </c>
      <c r="C6" s="6" t="n">
        <v>270656</v>
      </c>
      <c r="D6" s="6" t="n">
        <v>33491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2</v>
      </c>
    </row>
    <row r="3" spans="1:2">
      <c r="A3" s="3" t="s">
        <v>194</v>
      </c>
    </row>
    <row r="4" spans="1:2">
      <c r="A4" s="4" t="s">
        <v>218</v>
      </c>
      <c r="B4" s="4" t="s">
        <v>21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32</v>
      </c>
      <c r="C2" s="2" t="s">
        <v>33</v>
      </c>
      <c r="D2" s="2" t="s">
        <v>75</v>
      </c>
    </row>
    <row r="3" spans="1:4">
      <c r="A3" s="3" t="s">
        <v>1768</v>
      </c>
    </row>
    <row r="4" spans="1:4">
      <c r="A4" s="4" t="s">
        <v>1835</v>
      </c>
      <c r="B4" s="6" t="n">
        <v>1033977</v>
      </c>
      <c r="C4" s="6" t="n">
        <v>816997</v>
      </c>
      <c r="D4" s="6" t="n">
        <v>1166755</v>
      </c>
    </row>
    <row r="5" spans="1:4">
      <c r="A5" s="4" t="s">
        <v>1836</v>
      </c>
      <c r="B5" s="5" t="n">
        <v>273982</v>
      </c>
      <c r="C5" s="5" t="n">
        <v>197251</v>
      </c>
      <c r="D5" s="5" t="n">
        <v>282355</v>
      </c>
    </row>
    <row r="6" spans="1:4">
      <c r="A6" s="3" t="s">
        <v>1837</v>
      </c>
    </row>
    <row r="7" spans="1:4">
      <c r="A7" s="4" t="s">
        <v>1838</v>
      </c>
      <c r="B7" s="5" t="n">
        <v>-85322</v>
      </c>
      <c r="C7" s="5" t="n">
        <v>-19268</v>
      </c>
      <c r="D7" s="5" t="n">
        <v>-28093</v>
      </c>
    </row>
    <row r="8" spans="1:4">
      <c r="A8" s="4" t="s">
        <v>1839</v>
      </c>
      <c r="B8" s="5" t="n">
        <v>18126</v>
      </c>
      <c r="C8" s="5" t="n">
        <v>39746</v>
      </c>
      <c r="D8" s="5" t="n">
        <v>21947</v>
      </c>
    </row>
    <row r="9" spans="1:4">
      <c r="A9" s="4" t="s">
        <v>1840</v>
      </c>
      <c r="B9" s="5" t="n">
        <v>-20319</v>
      </c>
      <c r="C9" s="5" t="n">
        <v>-27211</v>
      </c>
      <c r="D9" s="5" t="n">
        <v>-13764</v>
      </c>
    </row>
    <row r="10" spans="1:4">
      <c r="A10" s="4" t="s">
        <v>1841</v>
      </c>
      <c r="B10" s="5" t="n">
        <v>11439</v>
      </c>
      <c r="C10" s="5" t="n">
        <v>976</v>
      </c>
      <c r="D10" s="5" t="n">
        <v>-4780</v>
      </c>
    </row>
    <row r="11" spans="1:4">
      <c r="A11" s="3" t="s">
        <v>1842</v>
      </c>
    </row>
    <row r="12" spans="1:4">
      <c r="A12" s="4" t="s">
        <v>1843</v>
      </c>
      <c r="B12" s="5" t="n">
        <v>137</v>
      </c>
      <c r="C12" s="5" t="n">
        <v>20475</v>
      </c>
      <c r="D12" s="5" t="n">
        <v>31847</v>
      </c>
    </row>
    <row r="13" spans="1:4">
      <c r="A13" s="4" t="s">
        <v>1844</v>
      </c>
      <c r="B13" s="5" t="n">
        <v>31966</v>
      </c>
      <c r="C13" s="5" t="n">
        <v>34305</v>
      </c>
      <c r="D13" s="5" t="n">
        <v>40087</v>
      </c>
    </row>
    <row r="14" spans="1:4">
      <c r="A14" s="4" t="s">
        <v>1845</v>
      </c>
      <c r="B14" s="5" t="n">
        <v>618</v>
      </c>
      <c r="C14" s="5" t="n">
        <v>17990</v>
      </c>
      <c r="D14" s="5" t="n">
        <v>-567</v>
      </c>
    </row>
    <row r="15" spans="1:4">
      <c r="A15" s="4" t="s">
        <v>1846</v>
      </c>
      <c r="B15" s="5" t="n">
        <v>82820</v>
      </c>
    </row>
    <row r="16" spans="1:4">
      <c r="A16" s="4" t="s">
        <v>79</v>
      </c>
      <c r="B16" s="5" t="n">
        <v>1118</v>
      </c>
      <c r="C16" s="5" t="n">
        <v>6392</v>
      </c>
      <c r="D16" s="5" t="n">
        <v>5878</v>
      </c>
    </row>
    <row r="17" spans="1:4">
      <c r="A17" s="4" t="s">
        <v>86</v>
      </c>
      <c r="B17" s="6" t="n">
        <v>314565</v>
      </c>
      <c r="C17" s="6" t="n">
        <v>270656</v>
      </c>
      <c r="D17" s="6" t="n">
        <v>33491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32</v>
      </c>
      <c r="C2" s="2" t="s">
        <v>33</v>
      </c>
      <c r="D2" s="2" t="s">
        <v>75</v>
      </c>
    </row>
    <row r="3" spans="1:4">
      <c r="A3" s="3" t="s">
        <v>1848</v>
      </c>
    </row>
    <row r="4" spans="1:4">
      <c r="A4" s="4" t="s">
        <v>1849</v>
      </c>
      <c r="B4" s="6" t="n">
        <v>645571</v>
      </c>
      <c r="C4" s="6" t="n">
        <v>461559</v>
      </c>
      <c r="D4" s="6" t="n">
        <v>745090</v>
      </c>
    </row>
    <row r="5" spans="1:4">
      <c r="A5" s="4" t="s">
        <v>1850</v>
      </c>
      <c r="B5" s="5" t="n">
        <v>245049466</v>
      </c>
      <c r="C5" s="5" t="n">
        <v>245017175</v>
      </c>
      <c r="D5" s="5" t="n">
        <v>244892313</v>
      </c>
    </row>
    <row r="6" spans="1:4">
      <c r="A6" s="4" t="s">
        <v>1851</v>
      </c>
      <c r="B6" s="6" t="n">
        <v>2634</v>
      </c>
      <c r="C6" s="6" t="n">
        <v>1884</v>
      </c>
      <c r="D6" s="6" t="n">
        <v>3043</v>
      </c>
    </row>
    <row r="7" spans="1:4">
      <c r="A7" s="4" t="s">
        <v>1852</v>
      </c>
      <c r="B7" s="6" t="n">
        <v>645571</v>
      </c>
      <c r="C7" s="6" t="n">
        <v>461559</v>
      </c>
      <c r="D7" s="6" t="n">
        <v>745090</v>
      </c>
    </row>
    <row r="8" spans="1:4">
      <c r="A8" s="4" t="s">
        <v>1853</v>
      </c>
      <c r="D8" s="5" t="n">
        <v>-67</v>
      </c>
    </row>
    <row r="9" spans="1:4">
      <c r="A9" s="4" t="s">
        <v>1854</v>
      </c>
      <c r="B9" s="6" t="n">
        <v>645571</v>
      </c>
      <c r="C9" s="6" t="n">
        <v>461559</v>
      </c>
      <c r="D9" s="6" t="n">
        <v>745023</v>
      </c>
    </row>
    <row r="10" spans="1:4">
      <c r="A10" s="4" t="s">
        <v>1855</v>
      </c>
      <c r="B10" s="5" t="n">
        <v>1163</v>
      </c>
      <c r="C10" s="5" t="n">
        <v>79880</v>
      </c>
      <c r="D10" s="5" t="n">
        <v>84245</v>
      </c>
    </row>
    <row r="11" spans="1:4">
      <c r="A11" s="4" t="s">
        <v>1850</v>
      </c>
      <c r="B11" s="5" t="n">
        <v>245050629</v>
      </c>
      <c r="C11" s="5" t="n">
        <v>245097055</v>
      </c>
      <c r="D11" s="5" t="n">
        <v>244976558</v>
      </c>
    </row>
    <row r="12" spans="1:4">
      <c r="A12" s="4" t="s">
        <v>1856</v>
      </c>
      <c r="B12" s="6" t="n">
        <v>2634</v>
      </c>
      <c r="C12" s="6" t="n">
        <v>1883</v>
      </c>
      <c r="D12" s="6" t="n">
        <v>304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7</v>
      </c>
      <c r="B1" s="2" t="s">
        <v>1</v>
      </c>
    </row>
    <row r="2" spans="1:4">
      <c r="B2" s="2" t="s">
        <v>32</v>
      </c>
      <c r="C2" s="2" t="s">
        <v>33</v>
      </c>
      <c r="D2" s="2" t="s">
        <v>75</v>
      </c>
    </row>
    <row r="3" spans="1:4">
      <c r="A3" s="3" t="s">
        <v>1858</v>
      </c>
    </row>
    <row r="4" spans="1:4">
      <c r="A4" s="4" t="s">
        <v>1859</v>
      </c>
      <c r="B4" s="6" t="n">
        <v>245097</v>
      </c>
      <c r="C4" s="6" t="n">
        <v>195977</v>
      </c>
      <c r="D4" s="6" t="n">
        <v>122425</v>
      </c>
    </row>
    <row r="5" spans="1:4">
      <c r="A5" s="4" t="s">
        <v>1860</v>
      </c>
      <c r="B5" s="6" t="n">
        <v>1000</v>
      </c>
      <c r="C5" s="6" t="n">
        <v>800</v>
      </c>
      <c r="D5" s="6" t="n">
        <v>500</v>
      </c>
    </row>
    <row r="6" spans="1:4">
      <c r="A6" s="4" t="s">
        <v>1861</v>
      </c>
      <c r="B6" s="6" t="n">
        <v>269659</v>
      </c>
    </row>
    <row r="7" spans="1:4">
      <c r="A7" s="4" t="s">
        <v>1862</v>
      </c>
      <c r="B7" s="6" t="n">
        <v>110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32</v>
      </c>
      <c r="C2" s="2" t="s">
        <v>33</v>
      </c>
      <c r="D2" s="2" t="s">
        <v>75</v>
      </c>
    </row>
    <row r="3" spans="1:4">
      <c r="A3" s="3" t="s">
        <v>1864</v>
      </c>
    </row>
    <row r="4" spans="1:4">
      <c r="A4" s="4" t="s">
        <v>87</v>
      </c>
      <c r="B4" s="6" t="n">
        <v>719412</v>
      </c>
      <c r="C4" s="6" t="n">
        <v>546341</v>
      </c>
      <c r="D4" s="6" t="n">
        <v>831845</v>
      </c>
    </row>
    <row r="5" spans="1:4">
      <c r="A5" s="3" t="s">
        <v>1865</v>
      </c>
    </row>
    <row r="6" spans="1:4">
      <c r="A6" s="4" t="s">
        <v>86</v>
      </c>
      <c r="B6" s="5" t="n">
        <v>314565</v>
      </c>
      <c r="C6" s="5" t="n">
        <v>270656</v>
      </c>
      <c r="D6" s="5" t="n">
        <v>334910</v>
      </c>
    </row>
    <row r="7" spans="1:4">
      <c r="A7" s="4" t="s">
        <v>911</v>
      </c>
      <c r="B7" s="5" t="n">
        <v>-265817</v>
      </c>
      <c r="C7" s="5" t="n">
        <v>-108639</v>
      </c>
      <c r="D7" s="5" t="n">
        <v>-130066</v>
      </c>
    </row>
    <row r="8" spans="1:4">
      <c r="A8" s="4" t="s">
        <v>912</v>
      </c>
      <c r="B8" s="5" t="n">
        <v>296894</v>
      </c>
      <c r="C8" s="5" t="n">
        <v>302464</v>
      </c>
      <c r="D8" s="5" t="n">
        <v>337219</v>
      </c>
    </row>
    <row r="9" spans="1:4">
      <c r="A9" s="4" t="s">
        <v>1866</v>
      </c>
      <c r="B9" s="5" t="n">
        <v>-2910</v>
      </c>
      <c r="C9" s="5" t="n">
        <v>-4785</v>
      </c>
      <c r="D9" s="5" t="n">
        <v>-3926</v>
      </c>
    </row>
    <row r="10" spans="1:4">
      <c r="A10" s="4" t="s">
        <v>1036</v>
      </c>
      <c r="B10" s="5" t="n">
        <v>2735413</v>
      </c>
      <c r="C10" s="5" t="n">
        <v>2802531</v>
      </c>
      <c r="D10" s="5" t="n">
        <v>2821779</v>
      </c>
    </row>
    <row r="11" spans="1:4">
      <c r="A11" s="4" t="s">
        <v>1728</v>
      </c>
      <c r="B11" s="5" t="n">
        <v>629526</v>
      </c>
      <c r="C11" s="5" t="n">
        <v>635150</v>
      </c>
      <c r="D11" s="5" t="n">
        <v>599721</v>
      </c>
    </row>
    <row r="12" spans="1:4">
      <c r="A12" s="4" t="s">
        <v>1867</v>
      </c>
      <c r="B12" s="5" t="n">
        <v>245926</v>
      </c>
      <c r="C12" s="5" t="n">
        <v>218966</v>
      </c>
      <c r="D12" s="5" t="n">
        <v>217255</v>
      </c>
    </row>
    <row r="13" spans="1:4">
      <c r="A13" s="4" t="s">
        <v>1868</v>
      </c>
      <c r="B13" s="5" t="n">
        <v>113064</v>
      </c>
      <c r="C13" s="5" t="n">
        <v>45704</v>
      </c>
      <c r="D13" s="5" t="n">
        <v>92711</v>
      </c>
    </row>
    <row r="14" spans="1:4">
      <c r="A14" s="4" t="s">
        <v>1869</v>
      </c>
      <c r="B14" s="5" t="n">
        <v>5912</v>
      </c>
      <c r="C14" s="5" t="n">
        <v>15480</v>
      </c>
      <c r="D14" s="5" t="n">
        <v>-2547</v>
      </c>
    </row>
    <row r="15" spans="1:4">
      <c r="A15" s="4" t="s">
        <v>1870</v>
      </c>
      <c r="B15" s="5" t="n">
        <v>-3737</v>
      </c>
      <c r="C15" s="5" t="n">
        <v>979</v>
      </c>
      <c r="D15" s="5" t="n">
        <v>-1450</v>
      </c>
    </row>
    <row r="16" spans="1:4">
      <c r="A16" s="4" t="s">
        <v>1871</v>
      </c>
      <c r="C16" s="5" t="n">
        <v>3662</v>
      </c>
      <c r="D16" s="5" t="n">
        <v>17128</v>
      </c>
    </row>
    <row r="17" spans="1:4">
      <c r="A17" s="4" t="s">
        <v>1872</v>
      </c>
      <c r="B17" s="5" t="n">
        <v>68688</v>
      </c>
      <c r="C17" s="5" t="n">
        <v>150293</v>
      </c>
      <c r="D17" s="5" t="n">
        <v>74913</v>
      </c>
    </row>
    <row r="18" spans="1:4">
      <c r="A18" s="4" t="s">
        <v>1873</v>
      </c>
      <c r="B18" s="5" t="n">
        <v>-4256</v>
      </c>
      <c r="C18" s="5" t="n">
        <v>4271</v>
      </c>
      <c r="D18" s="5" t="n">
        <v>7703</v>
      </c>
    </row>
    <row r="19" spans="1:4">
      <c r="A19" s="4" t="s">
        <v>1874</v>
      </c>
      <c r="B19" s="5" t="n">
        <v>12997</v>
      </c>
      <c r="C19" s="5" t="n">
        <v>116095</v>
      </c>
      <c r="D19" s="5" t="n">
        <v>135264</v>
      </c>
    </row>
    <row r="20" spans="1:4">
      <c r="A20" s="4" t="s">
        <v>1759</v>
      </c>
      <c r="B20" s="5" t="n">
        <v>68952</v>
      </c>
      <c r="C20" s="5" t="n">
        <v>-213341</v>
      </c>
      <c r="D20" s="5" t="n">
        <v>109784</v>
      </c>
    </row>
    <row r="21" spans="1:4">
      <c r="A21" s="4" t="s">
        <v>1875</v>
      </c>
      <c r="B21" s="5" t="n">
        <v>-92210</v>
      </c>
      <c r="C21" s="5" t="n">
        <v>268094</v>
      </c>
      <c r="D21" s="5" t="n">
        <v>-117181</v>
      </c>
    </row>
    <row r="22" spans="1:4">
      <c r="A22" s="4" t="s">
        <v>1876</v>
      </c>
      <c r="B22" s="5" t="n">
        <v>-1712</v>
      </c>
    </row>
    <row r="23" spans="1:4">
      <c r="A23" s="4" t="s">
        <v>1877</v>
      </c>
      <c r="B23" s="5" t="n">
        <v>-10768</v>
      </c>
    </row>
    <row r="24" spans="1:4">
      <c r="A24" s="4" t="s">
        <v>1878</v>
      </c>
      <c r="B24" s="5" t="n">
        <v>-44</v>
      </c>
    </row>
    <row r="25" spans="1:4">
      <c r="A25" s="4" t="s">
        <v>1879</v>
      </c>
      <c r="C25" s="5" t="n">
        <v>9</v>
      </c>
      <c r="D25" s="5" t="n">
        <v>966</v>
      </c>
    </row>
    <row r="26" spans="1:4">
      <c r="A26" s="4" t="s">
        <v>1880</v>
      </c>
      <c r="C26" s="5" t="n">
        <v>-89598</v>
      </c>
      <c r="D26" s="5" t="n">
        <v>-22695</v>
      </c>
    </row>
    <row r="27" spans="1:4">
      <c r="A27" s="4" t="s">
        <v>79</v>
      </c>
      <c r="B27" s="5" t="n">
        <v>-55969</v>
      </c>
      <c r="C27" s="5" t="n">
        <v>-251193</v>
      </c>
      <c r="D27" s="5" t="n">
        <v>64863</v>
      </c>
    </row>
    <row r="28" spans="1:4">
      <c r="A28" s="3" t="s">
        <v>1881</v>
      </c>
    </row>
    <row r="29" spans="1:4">
      <c r="A29" s="4" t="s">
        <v>1882</v>
      </c>
      <c r="B29" s="5" t="n">
        <v>-81217</v>
      </c>
      <c r="C29" s="5" t="n">
        <v>-303340</v>
      </c>
      <c r="D29" s="5" t="n">
        <v>216818</v>
      </c>
    </row>
    <row r="30" spans="1:4">
      <c r="A30" s="4" t="s">
        <v>1883</v>
      </c>
      <c r="B30" s="5" t="n">
        <v>356643</v>
      </c>
      <c r="C30" s="5" t="n">
        <v>-346013</v>
      </c>
      <c r="D30" s="5" t="n">
        <v>-779803</v>
      </c>
    </row>
    <row r="31" spans="1:4">
      <c r="A31" s="4" t="s">
        <v>1884</v>
      </c>
      <c r="B31" s="5" t="n">
        <v>-123258</v>
      </c>
      <c r="C31" s="5" t="n">
        <v>11792</v>
      </c>
      <c r="D31" s="5" t="n">
        <v>48549</v>
      </c>
    </row>
    <row r="32" spans="1:4">
      <c r="A32" s="4" t="s">
        <v>1885</v>
      </c>
      <c r="B32" s="5" t="n">
        <v>19556</v>
      </c>
      <c r="C32" s="5" t="n">
        <v>-43790</v>
      </c>
      <c r="D32" s="5" t="n">
        <v>-51765</v>
      </c>
    </row>
    <row r="33" spans="1:4">
      <c r="A33" s="4" t="s">
        <v>1886</v>
      </c>
      <c r="B33" s="5" t="n">
        <v>-480543</v>
      </c>
      <c r="C33" s="5" t="n">
        <v>-205403</v>
      </c>
      <c r="D33" s="5" t="n">
        <v>167873</v>
      </c>
    </row>
    <row r="34" spans="1:4">
      <c r="A34" s="4" t="s">
        <v>1887</v>
      </c>
      <c r="B34" s="5" t="n">
        <v>-167841</v>
      </c>
      <c r="C34" s="5" t="n">
        <v>162110</v>
      </c>
      <c r="D34" s="5" t="n">
        <v>-114838</v>
      </c>
    </row>
    <row r="35" spans="1:4">
      <c r="A35" s="4" t="s">
        <v>1888</v>
      </c>
      <c r="B35" s="5" t="n">
        <v>-448301</v>
      </c>
      <c r="C35" s="5" t="n">
        <v>214689</v>
      </c>
      <c r="D35" s="5" t="n">
        <v>706771</v>
      </c>
    </row>
    <row r="36" spans="1:4">
      <c r="A36" s="4" t="s">
        <v>1889</v>
      </c>
      <c r="B36" s="5" t="n">
        <v>291548</v>
      </c>
      <c r="C36" s="5" t="n">
        <v>288553</v>
      </c>
      <c r="D36" s="5" t="n">
        <v>37798</v>
      </c>
    </row>
    <row r="37" spans="1:4">
      <c r="A37" s="4" t="s">
        <v>1890</v>
      </c>
      <c r="B37" s="5" t="n">
        <v>144072</v>
      </c>
      <c r="C37" s="5" t="n">
        <v>174618</v>
      </c>
      <c r="D37" s="5" t="n">
        <v>30762</v>
      </c>
    </row>
    <row r="38" spans="1:4">
      <c r="A38" s="4" t="s">
        <v>1891</v>
      </c>
      <c r="B38" s="5" t="n">
        <v>85946</v>
      </c>
      <c r="C38" s="5" t="n">
        <v>-12574</v>
      </c>
      <c r="D38" s="5" t="n">
        <v>-12583</v>
      </c>
    </row>
    <row r="39" spans="1:4">
      <c r="A39" s="4" t="s">
        <v>1892</v>
      </c>
      <c r="B39" s="5" t="n">
        <v>48201</v>
      </c>
      <c r="C39" s="5" t="n">
        <v>-13086</v>
      </c>
      <c r="D39" s="5" t="n">
        <v>-69179</v>
      </c>
    </row>
    <row r="40" spans="1:4">
      <c r="A40" s="4" t="s">
        <v>1893</v>
      </c>
      <c r="B40" s="5" t="n">
        <v>-53301</v>
      </c>
      <c r="C40" s="5" t="n">
        <v>-203420</v>
      </c>
      <c r="D40" s="5" t="n">
        <v>-224244</v>
      </c>
    </row>
    <row r="41" spans="1:4">
      <c r="A41" s="4" t="s">
        <v>1894</v>
      </c>
      <c r="B41" s="5" t="n">
        <v>-153209</v>
      </c>
      <c r="C41" s="5" t="n">
        <v>-118391</v>
      </c>
      <c r="D41" s="5" t="n">
        <v>-121835</v>
      </c>
    </row>
    <row r="42" spans="1:4">
      <c r="A42" s="4" t="s">
        <v>1895</v>
      </c>
      <c r="B42" s="6" t="n">
        <v>4212222</v>
      </c>
      <c r="C42" s="6" t="n">
        <v>4318884</v>
      </c>
      <c r="D42" s="6" t="n">
        <v>520252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6</v>
      </c>
      <c r="B1" s="2" t="s">
        <v>1</v>
      </c>
    </row>
    <row r="2" spans="1:3">
      <c r="B2" s="2" t="s">
        <v>32</v>
      </c>
      <c r="C2" s="2" t="s">
        <v>33</v>
      </c>
    </row>
    <row r="3" spans="1:3">
      <c r="A3" s="3" t="s">
        <v>1864</v>
      </c>
    </row>
    <row r="4" spans="1:3">
      <c r="A4" s="4" t="s">
        <v>929</v>
      </c>
      <c r="B4" s="6" t="n">
        <v>21021</v>
      </c>
      <c r="C4" s="6" t="n">
        <v>15561</v>
      </c>
    </row>
    <row r="5" spans="1:3">
      <c r="A5" s="4" t="s">
        <v>1897</v>
      </c>
      <c r="B5" s="6" t="n">
        <v>21</v>
      </c>
      <c r="C5" s="6" t="n">
        <v>0</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32</v>
      </c>
      <c r="C2" s="2" t="s">
        <v>33</v>
      </c>
      <c r="D2" s="2" t="s">
        <v>75</v>
      </c>
    </row>
    <row r="3" spans="1:4">
      <c r="A3" s="3" t="s">
        <v>1864</v>
      </c>
    </row>
    <row r="4" spans="1:4">
      <c r="A4" s="4" t="s">
        <v>1899</v>
      </c>
      <c r="B4" s="6" t="n">
        <v>1149599</v>
      </c>
      <c r="C4" s="6" t="n">
        <v>1416066</v>
      </c>
      <c r="D4" s="6" t="n">
        <v>1617175</v>
      </c>
    </row>
    <row r="5" spans="1:4">
      <c r="A5" s="4" t="s">
        <v>1900</v>
      </c>
      <c r="B5" s="5" t="n">
        <v>1988014</v>
      </c>
      <c r="C5" s="5" t="n">
        <v>2686591</v>
      </c>
      <c r="D5" s="5" t="n">
        <v>2212324</v>
      </c>
    </row>
    <row r="6" spans="1:4">
      <c r="A6" s="4" t="s">
        <v>1901</v>
      </c>
      <c r="B6" s="5" t="n">
        <v>122185</v>
      </c>
      <c r="C6" s="5" t="n">
        <v>225601</v>
      </c>
      <c r="D6" s="5" t="n">
        <v>91407</v>
      </c>
    </row>
    <row r="7" spans="1:4">
      <c r="A7" s="4" t="s">
        <v>1902</v>
      </c>
      <c r="B7" s="5" t="n">
        <v>584595</v>
      </c>
      <c r="C7" s="5" t="n">
        <v>-227108</v>
      </c>
      <c r="D7" s="5" t="n">
        <v>668564</v>
      </c>
    </row>
    <row r="8" spans="1:4">
      <c r="A8" s="4" t="s">
        <v>1903</v>
      </c>
      <c r="B8" s="5" t="n">
        <v>-31838</v>
      </c>
      <c r="C8" s="5" t="n">
        <v>36209</v>
      </c>
      <c r="D8" s="5" t="n">
        <v>5746</v>
      </c>
    </row>
    <row r="9" spans="1:4">
      <c r="A9" s="4" t="s">
        <v>1904</v>
      </c>
      <c r="B9" s="6" t="n">
        <v>-9497</v>
      </c>
      <c r="C9" s="6" t="n">
        <v>43035</v>
      </c>
      <c r="D9" s="6" t="n">
        <v>-973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5</v>
      </c>
      <c r="B1" s="2" t="s">
        <v>1</v>
      </c>
    </row>
    <row r="2" spans="1:3">
      <c r="B2" s="2" t="s">
        <v>32</v>
      </c>
      <c r="C2" s="2" t="s">
        <v>33</v>
      </c>
    </row>
    <row r="3" spans="1:3">
      <c r="A3" s="3" t="s">
        <v>1906</v>
      </c>
    </row>
    <row r="4" spans="1:3">
      <c r="A4" s="4" t="s">
        <v>1165</v>
      </c>
      <c r="B4" s="6" t="n">
        <v>6951971</v>
      </c>
      <c r="C4" s="6" t="n">
        <v>8091088</v>
      </c>
    </row>
    <row r="5" spans="1:3">
      <c r="A5" s="4" t="s">
        <v>1907</v>
      </c>
      <c r="B5" s="5" t="n">
        <v>-217061</v>
      </c>
      <c r="C5" s="5" t="n">
        <v>-1164282</v>
      </c>
    </row>
    <row r="6" spans="1:3">
      <c r="A6" s="4" t="s">
        <v>1908</v>
      </c>
      <c r="B6" s="5" t="n">
        <v>61187</v>
      </c>
      <c r="C6" s="5" t="n">
        <v>68938</v>
      </c>
    </row>
    <row r="7" spans="1:3">
      <c r="A7" s="4" t="s">
        <v>1909</v>
      </c>
      <c r="B7" s="5" t="n">
        <v>10277</v>
      </c>
      <c r="C7" s="5" t="n">
        <v>-14269</v>
      </c>
    </row>
    <row r="8" spans="1:3">
      <c r="A8" s="4" t="s">
        <v>1910</v>
      </c>
      <c r="B8" s="5" t="n">
        <v>32390</v>
      </c>
      <c r="C8" s="5" t="n">
        <v>-30702</v>
      </c>
    </row>
    <row r="9" spans="1:3">
      <c r="A9" s="4" t="s">
        <v>1911</v>
      </c>
      <c r="B9" s="5" t="n">
        <v>15000</v>
      </c>
      <c r="C9" s="5" t="n">
        <v>-2206</v>
      </c>
    </row>
    <row r="10" spans="1:3">
      <c r="A10" s="4" t="s">
        <v>1912</v>
      </c>
      <c r="B10" s="5" t="n">
        <v>-6388</v>
      </c>
      <c r="C10" s="5" t="n">
        <v>3404</v>
      </c>
    </row>
    <row r="11" spans="1:3">
      <c r="A11" s="4" t="s">
        <v>1168</v>
      </c>
      <c r="B11" s="5" t="n">
        <v>6847376</v>
      </c>
      <c r="C11" s="5" t="n">
        <v>6951971</v>
      </c>
    </row>
    <row r="12" spans="1:3">
      <c r="A12" s="4" t="s">
        <v>1091</v>
      </c>
    </row>
    <row r="13" spans="1:3">
      <c r="A13" s="3" t="s">
        <v>1906</v>
      </c>
    </row>
    <row r="14" spans="1:3">
      <c r="A14" s="4" t="s">
        <v>1165</v>
      </c>
      <c r="B14" s="5" t="n">
        <v>6683662</v>
      </c>
      <c r="C14" s="5" t="n">
        <v>8120791</v>
      </c>
    </row>
    <row r="15" spans="1:3">
      <c r="A15" s="4" t="s">
        <v>1907</v>
      </c>
      <c r="B15" s="5" t="n">
        <v>-139715</v>
      </c>
      <c r="C15" s="5" t="n">
        <v>-1163917</v>
      </c>
    </row>
    <row r="16" spans="1:3">
      <c r="A16" s="4" t="s">
        <v>1909</v>
      </c>
      <c r="B16" s="5" t="n">
        <v>70095</v>
      </c>
      <c r="C16" s="5" t="n">
        <v>-221495</v>
      </c>
    </row>
    <row r="17" spans="1:3">
      <c r="A17" s="4" t="s">
        <v>1911</v>
      </c>
      <c r="B17" s="5" t="n">
        <v>15000</v>
      </c>
      <c r="C17" s="5" t="n">
        <v>-2206</v>
      </c>
    </row>
    <row r="18" spans="1:3">
      <c r="A18" s="4" t="s">
        <v>1912</v>
      </c>
      <c r="B18" s="5" t="n">
        <v>19252</v>
      </c>
      <c r="C18" s="5" t="n">
        <v>-49511</v>
      </c>
    </row>
    <row r="19" spans="1:3">
      <c r="A19" s="4" t="s">
        <v>1168</v>
      </c>
      <c r="B19" s="5" t="n">
        <v>6648294</v>
      </c>
      <c r="C19" s="5" t="n">
        <v>6683662</v>
      </c>
    </row>
    <row r="20" spans="1:3">
      <c r="A20" s="4" t="s">
        <v>1913</v>
      </c>
    </row>
    <row r="21" spans="1:3">
      <c r="A21" s="3" t="s">
        <v>1906</v>
      </c>
    </row>
    <row r="22" spans="1:3">
      <c r="A22" s="4" t="s">
        <v>1165</v>
      </c>
      <c r="B22" s="5" t="n">
        <v>176878</v>
      </c>
      <c r="C22" s="5" t="n">
        <v>180714</v>
      </c>
    </row>
    <row r="23" spans="1:3">
      <c r="A23" s="4" t="s">
        <v>1907</v>
      </c>
      <c r="B23" s="5" t="n">
        <v>-73885</v>
      </c>
      <c r="C23" s="5" t="n">
        <v>-71735</v>
      </c>
    </row>
    <row r="24" spans="1:3">
      <c r="A24" s="4" t="s">
        <v>1908</v>
      </c>
      <c r="B24" s="5" t="n">
        <v>61187</v>
      </c>
      <c r="C24" s="5" t="n">
        <v>68938</v>
      </c>
    </row>
    <row r="25" spans="1:3">
      <c r="A25" s="4" t="s">
        <v>1912</v>
      </c>
      <c r="B25" s="5" t="n">
        <v>-322</v>
      </c>
      <c r="C25" s="5" t="n">
        <v>-1039</v>
      </c>
    </row>
    <row r="26" spans="1:3">
      <c r="A26" s="4" t="s">
        <v>1168</v>
      </c>
      <c r="B26" s="5" t="n">
        <v>163858</v>
      </c>
      <c r="C26" s="5" t="n">
        <v>176878</v>
      </c>
    </row>
    <row r="27" spans="1:3">
      <c r="A27" s="4" t="s">
        <v>1914</v>
      </c>
    </row>
    <row r="28" spans="1:3">
      <c r="A28" s="3" t="s">
        <v>1906</v>
      </c>
    </row>
    <row r="29" spans="1:3">
      <c r="A29" s="4" t="s">
        <v>1165</v>
      </c>
      <c r="B29" s="5" t="n">
        <v>-7389</v>
      </c>
      <c r="C29" s="5" t="n">
        <v>-227318</v>
      </c>
    </row>
    <row r="30" spans="1:3">
      <c r="A30" s="4" t="s">
        <v>1907</v>
      </c>
      <c r="B30" s="5" t="n">
        <v>11126</v>
      </c>
      <c r="C30" s="5" t="n">
        <v>71370</v>
      </c>
    </row>
    <row r="31" spans="1:3">
      <c r="A31" s="4" t="s">
        <v>1909</v>
      </c>
      <c r="B31" s="5" t="n">
        <v>-22474</v>
      </c>
      <c r="C31" s="5" t="n">
        <v>76552</v>
      </c>
    </row>
    <row r="32" spans="1:3">
      <c r="A32" s="4" t="s">
        <v>1910</v>
      </c>
      <c r="B32" s="5" t="n">
        <v>-3419</v>
      </c>
      <c r="C32" s="5" t="n">
        <v>-2687</v>
      </c>
    </row>
    <row r="33" spans="1:3">
      <c r="A33" s="4" t="s">
        <v>1912</v>
      </c>
      <c r="B33" s="5" t="n">
        <v>-7687</v>
      </c>
      <c r="C33" s="5" t="n">
        <v>74694</v>
      </c>
    </row>
    <row r="34" spans="1:3">
      <c r="A34" s="4" t="s">
        <v>1168</v>
      </c>
      <c r="B34" s="5" t="n">
        <v>-29843</v>
      </c>
      <c r="C34" s="5" t="n">
        <v>-7389</v>
      </c>
    </row>
    <row r="35" spans="1:3">
      <c r="A35" s="4" t="s">
        <v>1915</v>
      </c>
    </row>
    <row r="36" spans="1:3">
      <c r="A36" s="3" t="s">
        <v>1906</v>
      </c>
    </row>
    <row r="37" spans="1:3">
      <c r="A37" s="4" t="s">
        <v>1165</v>
      </c>
      <c r="B37" s="5" t="n">
        <v>98820</v>
      </c>
      <c r="C37" s="5" t="n">
        <v>16901</v>
      </c>
    </row>
    <row r="38" spans="1:3">
      <c r="A38" s="4" t="s">
        <v>1907</v>
      </c>
      <c r="B38" s="5" t="n">
        <v>-14587</v>
      </c>
    </row>
    <row r="39" spans="1:3">
      <c r="A39" s="4" t="s">
        <v>1909</v>
      </c>
      <c r="B39" s="5" t="n">
        <v>-37344</v>
      </c>
      <c r="C39" s="5" t="n">
        <v>130674</v>
      </c>
    </row>
    <row r="40" spans="1:3">
      <c r="A40" s="4" t="s">
        <v>1910</v>
      </c>
      <c r="B40" s="5" t="n">
        <v>35809</v>
      </c>
      <c r="C40" s="5" t="n">
        <v>-28015</v>
      </c>
    </row>
    <row r="41" spans="1:3">
      <c r="A41" s="4" t="s">
        <v>1912</v>
      </c>
      <c r="B41" s="5" t="n">
        <v>-17631</v>
      </c>
      <c r="C41" s="5" t="n">
        <v>-20740</v>
      </c>
    </row>
    <row r="42" spans="1:3">
      <c r="A42" s="4" t="s">
        <v>1168</v>
      </c>
      <c r="B42" s="6" t="n">
        <v>65067</v>
      </c>
      <c r="C42" s="6" t="n">
        <v>98820</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6</v>
      </c>
      <c r="B1" s="2" t="s">
        <v>1</v>
      </c>
    </row>
    <row r="2" spans="1:4">
      <c r="B2" s="2" t="s">
        <v>32</v>
      </c>
      <c r="C2" s="2" t="s">
        <v>33</v>
      </c>
      <c r="D2" s="2" t="s">
        <v>75</v>
      </c>
    </row>
    <row r="3" spans="1:4">
      <c r="A3" s="3" t="s">
        <v>1917</v>
      </c>
    </row>
    <row r="4" spans="1:4">
      <c r="A4" s="4" t="s">
        <v>603</v>
      </c>
      <c r="B4" s="6" t="n">
        <v>23436050</v>
      </c>
      <c r="C4" s="6" t="n">
        <v>23546929</v>
      </c>
      <c r="D4" s="6" t="n">
        <v>23164202</v>
      </c>
    </row>
    <row r="5" spans="1:4">
      <c r="A5" s="4" t="s">
        <v>1918</v>
      </c>
      <c r="B5" s="5" t="n">
        <v>1100860</v>
      </c>
      <c r="C5" s="5" t="n">
        <v>1069092</v>
      </c>
      <c r="D5" s="5" t="n">
        <v>1383104</v>
      </c>
    </row>
    <row r="6" spans="1:4">
      <c r="A6" s="4" t="s">
        <v>1919</v>
      </c>
      <c r="B6" s="5" t="n">
        <v>3281732</v>
      </c>
      <c r="C6" s="5" t="n">
        <v>3364502</v>
      </c>
      <c r="D6" s="5" t="n">
        <v>3345266</v>
      </c>
    </row>
    <row r="7" spans="1:4">
      <c r="A7" s="4" t="s">
        <v>1920</v>
      </c>
    </row>
    <row r="8" spans="1:4">
      <c r="A8" s="3" t="s">
        <v>1917</v>
      </c>
    </row>
    <row r="9" spans="1:4">
      <c r="A9" s="4" t="s">
        <v>603</v>
      </c>
      <c r="B9" s="5" t="n">
        <v>27172293</v>
      </c>
      <c r="C9" s="5" t="n">
        <v>27217843</v>
      </c>
      <c r="D9" s="5" t="n">
        <v>26742436</v>
      </c>
    </row>
    <row r="10" spans="1:4">
      <c r="A10" s="4" t="s">
        <v>1918</v>
      </c>
      <c r="B10" s="5" t="n">
        <v>1153167</v>
      </c>
      <c r="C10" s="5" t="n">
        <v>1112554</v>
      </c>
      <c r="D10" s="5" t="n">
        <v>1421977</v>
      </c>
    </row>
    <row r="11" spans="1:4">
      <c r="A11" s="4" t="s">
        <v>1919</v>
      </c>
      <c r="B11" s="5" t="n">
        <v>3274769</v>
      </c>
      <c r="C11" s="5" t="n">
        <v>3356126</v>
      </c>
      <c r="D11" s="5" t="n">
        <v>3337353</v>
      </c>
    </row>
    <row r="12" spans="1:4">
      <c r="A12" s="4" t="s">
        <v>1921</v>
      </c>
    </row>
    <row r="13" spans="1:4">
      <c r="A13" s="3" t="s">
        <v>1917</v>
      </c>
    </row>
    <row r="14" spans="1:4">
      <c r="A14" s="4" t="s">
        <v>603</v>
      </c>
      <c r="B14" s="5" t="n">
        <v>14061629</v>
      </c>
      <c r="C14" s="5" t="n">
        <v>16242552</v>
      </c>
      <c r="D14" s="5" t="n">
        <v>16187739</v>
      </c>
    </row>
    <row r="15" spans="1:4">
      <c r="A15" s="4" t="s">
        <v>1918</v>
      </c>
      <c r="B15" s="5" t="n">
        <v>886515</v>
      </c>
      <c r="C15" s="5" t="n">
        <v>1018593</v>
      </c>
      <c r="D15" s="5" t="n">
        <v>1093377</v>
      </c>
    </row>
    <row r="16" spans="1:4">
      <c r="A16" s="4" t="s">
        <v>1919</v>
      </c>
      <c r="B16" s="5" t="n">
        <v>2293809</v>
      </c>
      <c r="C16" s="5" t="n">
        <v>2895930</v>
      </c>
      <c r="D16" s="5" t="n">
        <v>2870161</v>
      </c>
    </row>
    <row r="17" spans="1:4">
      <c r="A17" s="4" t="s">
        <v>1922</v>
      </c>
    </row>
    <row r="18" spans="1:4">
      <c r="A18" s="3" t="s">
        <v>1917</v>
      </c>
    </row>
    <row r="19" spans="1:4">
      <c r="A19" s="4" t="s">
        <v>603</v>
      </c>
      <c r="B19" s="5" t="n">
        <v>3560417</v>
      </c>
      <c r="C19" s="5" t="n">
        <v>3637917</v>
      </c>
      <c r="D19" s="5" t="n">
        <v>3577549</v>
      </c>
    </row>
    <row r="20" spans="1:4">
      <c r="A20" s="4" t="s">
        <v>1918</v>
      </c>
      <c r="B20" s="5" t="n">
        <v>145463</v>
      </c>
      <c r="C20" s="5" t="n">
        <v>205678</v>
      </c>
      <c r="D20" s="5" t="n">
        <v>208566</v>
      </c>
    </row>
    <row r="21" spans="1:4">
      <c r="A21" s="4" t="s">
        <v>1919</v>
      </c>
      <c r="B21" s="5" t="n">
        <v>22504</v>
      </c>
      <c r="C21" s="5" t="n">
        <v>28827</v>
      </c>
      <c r="D21" s="5" t="n">
        <v>28868</v>
      </c>
    </row>
    <row r="22" spans="1:4">
      <c r="A22" s="4" t="s">
        <v>1923</v>
      </c>
    </row>
    <row r="23" spans="1:4">
      <c r="A23" s="3" t="s">
        <v>1917</v>
      </c>
    </row>
    <row r="24" spans="1:4">
      <c r="A24" s="4" t="s">
        <v>603</v>
      </c>
      <c r="B24" s="5" t="n">
        <v>690821</v>
      </c>
      <c r="C24" s="5" t="n">
        <v>685822</v>
      </c>
      <c r="D24" s="5" t="n">
        <v>668945</v>
      </c>
    </row>
    <row r="25" spans="1:4">
      <c r="A25" s="4" t="s">
        <v>1918</v>
      </c>
      <c r="B25" s="5" t="n">
        <v>66735</v>
      </c>
      <c r="C25" s="5" t="n">
        <v>75373</v>
      </c>
      <c r="D25" s="5" t="n">
        <v>79987</v>
      </c>
    </row>
    <row r="26" spans="1:4">
      <c r="A26" s="4" t="s">
        <v>1919</v>
      </c>
      <c r="B26" s="5" t="n">
        <v>98310</v>
      </c>
      <c r="C26" s="5" t="n">
        <v>99216</v>
      </c>
      <c r="D26" s="5" t="n">
        <v>98895</v>
      </c>
    </row>
    <row r="27" spans="1:4">
      <c r="A27" s="4" t="s">
        <v>1924</v>
      </c>
    </row>
    <row r="28" spans="1:4">
      <c r="A28" s="3" t="s">
        <v>1917</v>
      </c>
    </row>
    <row r="29" spans="1:4">
      <c r="A29" s="4" t="s">
        <v>603</v>
      </c>
      <c r="B29" s="5" t="n">
        <v>2509880</v>
      </c>
    </row>
    <row r="30" spans="1:4">
      <c r="A30" s="4" t="s">
        <v>1918</v>
      </c>
      <c r="B30" s="5" t="n">
        <v>208584</v>
      </c>
    </row>
    <row r="31" spans="1:4">
      <c r="A31" s="4" t="s">
        <v>1919</v>
      </c>
      <c r="B31" s="5" t="n">
        <v>546635</v>
      </c>
    </row>
    <row r="32" spans="1:4">
      <c r="A32" s="4" t="s">
        <v>1925</v>
      </c>
    </row>
    <row r="33" spans="1:4">
      <c r="A33" s="3" t="s">
        <v>1917</v>
      </c>
    </row>
    <row r="34" spans="1:4">
      <c r="A34" s="4" t="s">
        <v>603</v>
      </c>
      <c r="B34" s="5" t="n">
        <v>6349546</v>
      </c>
      <c r="C34" s="5" t="n">
        <v>6651552</v>
      </c>
      <c r="D34" s="5" t="n">
        <v>6308203</v>
      </c>
    </row>
    <row r="35" spans="1:4">
      <c r="A35" s="4" t="s">
        <v>1918</v>
      </c>
      <c r="B35" s="5" t="n">
        <v>-154130</v>
      </c>
      <c r="C35" s="5" t="n">
        <v>-187090</v>
      </c>
      <c r="D35" s="5" t="n">
        <v>40047</v>
      </c>
    </row>
    <row r="36" spans="1:4">
      <c r="A36" s="4" t="s">
        <v>1919</v>
      </c>
      <c r="B36" s="5" t="n">
        <v>313511</v>
      </c>
      <c r="C36" s="5" t="n">
        <v>332153</v>
      </c>
      <c r="D36" s="5" t="n">
        <v>339429</v>
      </c>
    </row>
    <row r="37" spans="1:4">
      <c r="A37" s="4" t="s">
        <v>1926</v>
      </c>
    </row>
    <row r="38" spans="1:4">
      <c r="A38" s="3" t="s">
        <v>1917</v>
      </c>
    </row>
    <row r="39" spans="1:4">
      <c r="A39" s="4" t="s">
        <v>603</v>
      </c>
      <c r="B39" s="5" t="n">
        <v>-3736243</v>
      </c>
      <c r="C39" s="5" t="n">
        <v>-3670914</v>
      </c>
      <c r="D39" s="5" t="n">
        <v>-3578234</v>
      </c>
    </row>
    <row r="40" spans="1:4">
      <c r="A40" s="4" t="s">
        <v>1918</v>
      </c>
      <c r="B40" s="5" t="n">
        <v>-52307</v>
      </c>
      <c r="C40" s="5" t="n">
        <v>-43462</v>
      </c>
      <c r="D40" s="5" t="n">
        <v>-38873</v>
      </c>
    </row>
    <row r="41" spans="1:4">
      <c r="A41" s="4" t="s">
        <v>1919</v>
      </c>
      <c r="B41" s="6" t="n">
        <v>6963</v>
      </c>
      <c r="C41" s="6" t="n">
        <v>8376</v>
      </c>
      <c r="D41" s="6" t="n">
        <v>791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32</v>
      </c>
      <c r="C2" s="2" t="s">
        <v>33</v>
      </c>
      <c r="D2" s="2" t="s">
        <v>75</v>
      </c>
    </row>
    <row r="3" spans="1:4">
      <c r="A3" s="3" t="s">
        <v>1928</v>
      </c>
    </row>
    <row r="4" spans="1:4">
      <c r="A4" s="4" t="s">
        <v>603</v>
      </c>
      <c r="B4" s="6" t="n">
        <v>23436050</v>
      </c>
      <c r="C4" s="6" t="n">
        <v>23546929</v>
      </c>
      <c r="D4" s="6" t="n">
        <v>23164202</v>
      </c>
    </row>
    <row r="5" spans="1:4">
      <c r="A5" s="4" t="s">
        <v>43</v>
      </c>
      <c r="B5" s="5" t="n">
        <v>17566464</v>
      </c>
      <c r="C5" s="5" t="n">
        <v>17384554</v>
      </c>
    </row>
    <row r="6" spans="1:4">
      <c r="A6" s="4" t="s">
        <v>1929</v>
      </c>
    </row>
    <row r="7" spans="1:4">
      <c r="A7" s="3" t="s">
        <v>1928</v>
      </c>
    </row>
    <row r="8" spans="1:4">
      <c r="A8" s="4" t="s">
        <v>603</v>
      </c>
      <c r="B8" s="5" t="n">
        <v>23376218</v>
      </c>
      <c r="C8" s="5" t="n">
        <v>23481703</v>
      </c>
      <c r="D8" s="5" t="n">
        <v>23069579</v>
      </c>
    </row>
    <row r="9" spans="1:4">
      <c r="A9" s="4" t="s">
        <v>43</v>
      </c>
      <c r="B9" s="5" t="n">
        <v>17426879</v>
      </c>
      <c r="C9" s="5" t="n">
        <v>17246640</v>
      </c>
    </row>
    <row r="10" spans="1:4">
      <c r="A10" s="4" t="s">
        <v>1930</v>
      </c>
    </row>
    <row r="11" spans="1:4">
      <c r="A11" s="3" t="s">
        <v>1928</v>
      </c>
    </row>
    <row r="12" spans="1:4">
      <c r="A12" s="4" t="s">
        <v>603</v>
      </c>
      <c r="B12" s="5" t="n">
        <v>59832</v>
      </c>
      <c r="C12" s="5" t="n">
        <v>65226</v>
      </c>
      <c r="D12" s="6" t="n">
        <v>94623</v>
      </c>
    </row>
    <row r="13" spans="1:4">
      <c r="A13" s="4" t="s">
        <v>43</v>
      </c>
      <c r="B13" s="6" t="n">
        <v>139585</v>
      </c>
      <c r="C13" s="6" t="n">
        <v>137914</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1</v>
      </c>
      <c r="B1" s="2" t="s">
        <v>32</v>
      </c>
      <c r="C1" s="2" t="s">
        <v>33</v>
      </c>
    </row>
    <row r="2" spans="1:3">
      <c r="A2" s="4" t="s">
        <v>943</v>
      </c>
    </row>
    <row r="3" spans="1:3">
      <c r="A3" s="3" t="s">
        <v>1932</v>
      </c>
    </row>
    <row r="4" spans="1:3">
      <c r="A4" s="4" t="s">
        <v>951</v>
      </c>
      <c r="B4" s="6" t="n">
        <v>2078</v>
      </c>
      <c r="C4" s="6" t="n">
        <v>2249</v>
      </c>
    </row>
    <row r="5" spans="1:3">
      <c r="A5" s="4" t="s">
        <v>1933</v>
      </c>
    </row>
    <row r="6" spans="1:3">
      <c r="A6" s="3" t="s">
        <v>1932</v>
      </c>
    </row>
    <row r="7" spans="1:3">
      <c r="A7" s="4" t="s">
        <v>951</v>
      </c>
      <c r="B7" s="5" t="n">
        <v>674</v>
      </c>
      <c r="C7" s="5" t="n">
        <v>778</v>
      </c>
    </row>
    <row r="8" spans="1:3">
      <c r="A8" s="4" t="s">
        <v>1934</v>
      </c>
    </row>
    <row r="9" spans="1:3">
      <c r="A9" s="3" t="s">
        <v>1932</v>
      </c>
    </row>
    <row r="10" spans="1:3">
      <c r="A10" s="4" t="s">
        <v>951</v>
      </c>
      <c r="C10" s="5" t="n">
        <v>17</v>
      </c>
    </row>
    <row r="11" spans="1:3">
      <c r="A11" s="4" t="s">
        <v>1935</v>
      </c>
    </row>
    <row r="12" spans="1:3">
      <c r="A12" s="3" t="s">
        <v>1932</v>
      </c>
    </row>
    <row r="13" spans="1:3">
      <c r="A13" s="4" t="s">
        <v>951</v>
      </c>
      <c r="C13" s="5" t="n">
        <v>1</v>
      </c>
    </row>
    <row r="14" spans="1:3">
      <c r="A14" s="4" t="s">
        <v>1936</v>
      </c>
    </row>
    <row r="15" spans="1:3">
      <c r="A15" s="3" t="s">
        <v>1932</v>
      </c>
    </row>
    <row r="16" spans="1:3">
      <c r="A16" s="4" t="s">
        <v>951</v>
      </c>
      <c r="C16" s="5" t="n">
        <v>1</v>
      </c>
    </row>
    <row r="17" spans="1:3">
      <c r="A17" s="4" t="s">
        <v>1937</v>
      </c>
    </row>
    <row r="18" spans="1:3">
      <c r="A18" s="3" t="s">
        <v>1932</v>
      </c>
    </row>
    <row r="19" spans="1:3">
      <c r="A19" s="4" t="s">
        <v>951</v>
      </c>
      <c r="C19" s="5" t="n">
        <v>6</v>
      </c>
    </row>
    <row r="20" spans="1:3">
      <c r="A20" s="4" t="s">
        <v>1938</v>
      </c>
    </row>
    <row r="21" spans="1:3">
      <c r="A21" s="3" t="s">
        <v>1932</v>
      </c>
    </row>
    <row r="22" spans="1:3">
      <c r="A22" s="4" t="s">
        <v>951</v>
      </c>
      <c r="C22" s="5" t="n">
        <v>17</v>
      </c>
    </row>
    <row r="23" spans="1:3">
      <c r="A23" s="4" t="s">
        <v>1939</v>
      </c>
    </row>
    <row r="24" spans="1:3">
      <c r="A24" s="3" t="s">
        <v>1932</v>
      </c>
    </row>
    <row r="25" spans="1:3">
      <c r="A25" s="4" t="s">
        <v>951</v>
      </c>
      <c r="C25" s="5" t="n">
        <v>34</v>
      </c>
    </row>
    <row r="26" spans="1:3">
      <c r="A26" s="4" t="s">
        <v>1940</v>
      </c>
    </row>
    <row r="27" spans="1:3">
      <c r="A27" s="3" t="s">
        <v>1932</v>
      </c>
    </row>
    <row r="28" spans="1:3">
      <c r="A28" s="4" t="s">
        <v>951</v>
      </c>
      <c r="C28" s="5" t="n">
        <v>2</v>
      </c>
    </row>
    <row r="29" spans="1:3">
      <c r="A29" s="4" t="s">
        <v>1941</v>
      </c>
    </row>
    <row r="30" spans="1:3">
      <c r="A30" s="3" t="s">
        <v>1932</v>
      </c>
    </row>
    <row r="31" spans="1:3">
      <c r="A31" s="4" t="s">
        <v>951</v>
      </c>
      <c r="B31" s="5" t="n">
        <v>627</v>
      </c>
      <c r="C31" s="5" t="n">
        <v>1338</v>
      </c>
    </row>
    <row r="32" spans="1:3">
      <c r="A32" s="4" t="s">
        <v>1942</v>
      </c>
    </row>
    <row r="33" spans="1:3">
      <c r="A33" s="3" t="s">
        <v>1932</v>
      </c>
    </row>
    <row r="34" spans="1:3">
      <c r="A34" s="4" t="s">
        <v>951</v>
      </c>
      <c r="C34" s="5" t="n">
        <v>1</v>
      </c>
    </row>
    <row r="35" spans="1:3">
      <c r="A35" s="4" t="s">
        <v>1943</v>
      </c>
    </row>
    <row r="36" spans="1:3">
      <c r="A36" s="3" t="s">
        <v>1932</v>
      </c>
    </row>
    <row r="37" spans="1:3">
      <c r="A37" s="4" t="s">
        <v>951</v>
      </c>
      <c r="B37" s="5" t="n">
        <v>777</v>
      </c>
      <c r="C37" s="5" t="n">
        <v>54</v>
      </c>
    </row>
    <row r="38" spans="1:3">
      <c r="A38" s="4" t="s">
        <v>902</v>
      </c>
    </row>
    <row r="39" spans="1:3">
      <c r="A39" s="3" t="s">
        <v>1932</v>
      </c>
    </row>
    <row r="40" spans="1:3">
      <c r="A40" s="4" t="s">
        <v>951</v>
      </c>
      <c r="B40" s="5" t="n">
        <v>44570</v>
      </c>
      <c r="C40" s="5" t="n">
        <v>2510</v>
      </c>
    </row>
    <row r="41" spans="1:3">
      <c r="A41" s="4" t="s">
        <v>1944</v>
      </c>
    </row>
    <row r="42" spans="1:3">
      <c r="A42" s="3" t="s">
        <v>1932</v>
      </c>
    </row>
    <row r="43" spans="1:3">
      <c r="A43" s="4" t="s">
        <v>951</v>
      </c>
      <c r="B43" s="5" t="n">
        <v>30910</v>
      </c>
    </row>
    <row r="44" spans="1:3">
      <c r="A44" s="4" t="s">
        <v>1945</v>
      </c>
    </row>
    <row r="45" spans="1:3">
      <c r="A45" s="3" t="s">
        <v>1932</v>
      </c>
    </row>
    <row r="46" spans="1:3">
      <c r="A46" s="4" t="s">
        <v>951</v>
      </c>
      <c r="B46" s="5" t="n">
        <v>12435</v>
      </c>
    </row>
    <row r="47" spans="1:3">
      <c r="A47" s="4" t="s">
        <v>1946</v>
      </c>
    </row>
    <row r="48" spans="1:3">
      <c r="A48" s="3" t="s">
        <v>1932</v>
      </c>
    </row>
    <row r="49" spans="1:3">
      <c r="A49" s="4" t="s">
        <v>951</v>
      </c>
      <c r="C49" s="5" t="n">
        <v>2510</v>
      </c>
    </row>
    <row r="50" spans="1:3">
      <c r="A50" s="4" t="s">
        <v>1947</v>
      </c>
    </row>
    <row r="51" spans="1:3">
      <c r="A51" s="3" t="s">
        <v>1932</v>
      </c>
    </row>
    <row r="52" spans="1:3">
      <c r="A52" s="4" t="s">
        <v>951</v>
      </c>
      <c r="B52" s="5" t="n">
        <v>1225</v>
      </c>
    </row>
    <row r="53" spans="1:3">
      <c r="A53" s="4" t="s">
        <v>949</v>
      </c>
    </row>
    <row r="54" spans="1:3">
      <c r="A54" s="3" t="s">
        <v>1932</v>
      </c>
    </row>
    <row r="55" spans="1:3">
      <c r="A55" s="4" t="s">
        <v>951</v>
      </c>
      <c r="B55" s="5" t="n">
        <v>4</v>
      </c>
      <c r="C55" s="5" t="n">
        <v>43369</v>
      </c>
    </row>
    <row r="56" spans="1:3">
      <c r="A56" s="4" t="s">
        <v>1948</v>
      </c>
    </row>
    <row r="57" spans="1:3">
      <c r="A57" s="3" t="s">
        <v>1932</v>
      </c>
    </row>
    <row r="58" spans="1:3">
      <c r="A58" s="4" t="s">
        <v>951</v>
      </c>
      <c r="C58" s="5" t="n">
        <v>33800</v>
      </c>
    </row>
    <row r="59" spans="1:3">
      <c r="A59" s="4" t="s">
        <v>1949</v>
      </c>
    </row>
    <row r="60" spans="1:3">
      <c r="A60" s="3" t="s">
        <v>1932</v>
      </c>
    </row>
    <row r="61" spans="1:3">
      <c r="A61" s="4" t="s">
        <v>951</v>
      </c>
      <c r="C61" s="5" t="n">
        <v>290</v>
      </c>
    </row>
    <row r="62" spans="1:3">
      <c r="A62" s="4" t="s">
        <v>1950</v>
      </c>
    </row>
    <row r="63" spans="1:3">
      <c r="A63" s="3" t="s">
        <v>1932</v>
      </c>
    </row>
    <row r="64" spans="1:3">
      <c r="A64" s="4" t="s">
        <v>951</v>
      </c>
      <c r="C64" s="5" t="n">
        <v>1</v>
      </c>
    </row>
    <row r="65" spans="1:3">
      <c r="A65" s="4" t="s">
        <v>1951</v>
      </c>
    </row>
    <row r="66" spans="1:3">
      <c r="A66" s="3" t="s">
        <v>1932</v>
      </c>
    </row>
    <row r="67" spans="1:3">
      <c r="A67" s="4" t="s">
        <v>951</v>
      </c>
      <c r="C67" s="5" t="n">
        <v>1</v>
      </c>
    </row>
    <row r="68" spans="1:3">
      <c r="A68" s="4" t="s">
        <v>1952</v>
      </c>
    </row>
    <row r="69" spans="1:3">
      <c r="A69" s="3" t="s">
        <v>1932</v>
      </c>
    </row>
    <row r="70" spans="1:3">
      <c r="A70" s="4" t="s">
        <v>951</v>
      </c>
      <c r="C70" s="5" t="n">
        <v>1</v>
      </c>
    </row>
    <row r="71" spans="1:3">
      <c r="A71" s="4" t="s">
        <v>1953</v>
      </c>
    </row>
    <row r="72" spans="1:3">
      <c r="A72" s="3" t="s">
        <v>1932</v>
      </c>
    </row>
    <row r="73" spans="1:3">
      <c r="A73" s="4" t="s">
        <v>951</v>
      </c>
      <c r="C73" s="5" t="n">
        <v>1</v>
      </c>
    </row>
    <row r="74" spans="1:3">
      <c r="A74" s="4" t="s">
        <v>1954</v>
      </c>
    </row>
    <row r="75" spans="1:3">
      <c r="A75" s="3" t="s">
        <v>1932</v>
      </c>
    </row>
    <row r="76" spans="1:3">
      <c r="A76" s="4" t="s">
        <v>951</v>
      </c>
      <c r="C76" s="5" t="n">
        <v>7994</v>
      </c>
    </row>
    <row r="77" spans="1:3">
      <c r="A77" s="4" t="s">
        <v>1955</v>
      </c>
    </row>
    <row r="78" spans="1:3">
      <c r="A78" s="3" t="s">
        <v>1932</v>
      </c>
    </row>
    <row r="79" spans="1:3">
      <c r="A79" s="4" t="s">
        <v>951</v>
      </c>
      <c r="B79" s="5" t="n">
        <v>4</v>
      </c>
      <c r="C79" s="5" t="n">
        <v>1281</v>
      </c>
    </row>
    <row r="80" spans="1:3">
      <c r="A80" s="4" t="s">
        <v>1956</v>
      </c>
    </row>
    <row r="81" spans="1:3">
      <c r="A81" s="3" t="s">
        <v>1932</v>
      </c>
    </row>
    <row r="82" spans="1:3">
      <c r="A82" s="4" t="s">
        <v>1957</v>
      </c>
      <c r="B82" s="5" t="n">
        <v>1412</v>
      </c>
      <c r="C82" s="5" t="n">
        <v>7536</v>
      </c>
    </row>
    <row r="83" spans="1:3">
      <c r="A83" s="4" t="s">
        <v>1958</v>
      </c>
    </row>
    <row r="84" spans="1:3">
      <c r="A84" s="3" t="s">
        <v>1932</v>
      </c>
    </row>
    <row r="85" spans="1:3">
      <c r="A85" s="4" t="s">
        <v>1957</v>
      </c>
      <c r="C85" s="5" t="n">
        <v>392</v>
      </c>
    </row>
    <row r="86" spans="1:3">
      <c r="A86" s="4" t="s">
        <v>1959</v>
      </c>
    </row>
    <row r="87" spans="1:3">
      <c r="A87" s="3" t="s">
        <v>1932</v>
      </c>
    </row>
    <row r="88" spans="1:3">
      <c r="A88" s="4" t="s">
        <v>1957</v>
      </c>
      <c r="C88" s="5" t="n">
        <v>1388</v>
      </c>
    </row>
    <row r="89" spans="1:3">
      <c r="A89" s="4" t="s">
        <v>1960</v>
      </c>
    </row>
    <row r="90" spans="1:3">
      <c r="A90" s="3" t="s">
        <v>1932</v>
      </c>
    </row>
    <row r="91" spans="1:3">
      <c r="A91" s="4" t="s">
        <v>1957</v>
      </c>
      <c r="C91" s="5" t="n">
        <v>1827</v>
      </c>
    </row>
    <row r="92" spans="1:3">
      <c r="A92" s="4" t="s">
        <v>1961</v>
      </c>
    </row>
    <row r="93" spans="1:3">
      <c r="A93" s="3" t="s">
        <v>1932</v>
      </c>
    </row>
    <row r="94" spans="1:3">
      <c r="A94" s="4" t="s">
        <v>1957</v>
      </c>
      <c r="C94" s="5" t="n">
        <v>287</v>
      </c>
    </row>
    <row r="95" spans="1:3">
      <c r="A95" s="4" t="s">
        <v>1962</v>
      </c>
    </row>
    <row r="96" spans="1:3">
      <c r="A96" s="3" t="s">
        <v>1932</v>
      </c>
    </row>
    <row r="97" spans="1:3">
      <c r="A97" s="4" t="s">
        <v>1957</v>
      </c>
      <c r="C97" s="5" t="n">
        <v>778</v>
      </c>
    </row>
    <row r="98" spans="1:3">
      <c r="A98" s="4" t="s">
        <v>1963</v>
      </c>
    </row>
    <row r="99" spans="1:3">
      <c r="A99" s="3" t="s">
        <v>1932</v>
      </c>
    </row>
    <row r="100" spans="1:3">
      <c r="A100" s="4" t="s">
        <v>1957</v>
      </c>
      <c r="C100" s="5" t="n">
        <v>46</v>
      </c>
    </row>
    <row r="101" spans="1:3">
      <c r="A101" s="4" t="s">
        <v>1964</v>
      </c>
    </row>
    <row r="102" spans="1:3">
      <c r="A102" s="3" t="s">
        <v>1932</v>
      </c>
    </row>
    <row r="103" spans="1:3">
      <c r="A103" s="4" t="s">
        <v>1957</v>
      </c>
      <c r="C103" s="5" t="n">
        <v>384</v>
      </c>
    </row>
    <row r="104" spans="1:3">
      <c r="A104" s="4" t="s">
        <v>1965</v>
      </c>
    </row>
    <row r="105" spans="1:3">
      <c r="A105" s="3" t="s">
        <v>1932</v>
      </c>
    </row>
    <row r="106" spans="1:3">
      <c r="A106" s="4" t="s">
        <v>1957</v>
      </c>
      <c r="B106" s="5" t="n">
        <v>296</v>
      </c>
      <c r="C106" s="5" t="n">
        <v>296</v>
      </c>
    </row>
    <row r="107" spans="1:3">
      <c r="A107" s="4" t="s">
        <v>1966</v>
      </c>
    </row>
    <row r="108" spans="1:3">
      <c r="A108" s="3" t="s">
        <v>1932</v>
      </c>
    </row>
    <row r="109" spans="1:3">
      <c r="A109" s="4" t="s">
        <v>1957</v>
      </c>
      <c r="C109" s="5" t="n">
        <v>3</v>
      </c>
    </row>
    <row r="110" spans="1:3">
      <c r="A110" s="4" t="s">
        <v>1967</v>
      </c>
    </row>
    <row r="111" spans="1:3">
      <c r="A111" s="3" t="s">
        <v>1932</v>
      </c>
    </row>
    <row r="112" spans="1:3">
      <c r="A112" s="4" t="s">
        <v>1957</v>
      </c>
      <c r="B112" s="6" t="n">
        <v>1116</v>
      </c>
      <c r="C112" s="6" t="n">
        <v>21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1</v>
      </c>
      <c r="B1" s="2" t="s">
        <v>32</v>
      </c>
      <c r="C1" s="2" t="s">
        <v>33</v>
      </c>
      <c r="D1" s="2" t="s">
        <v>34</v>
      </c>
    </row>
    <row r="2" spans="1:4">
      <c r="A2" s="3" t="s">
        <v>35</v>
      </c>
    </row>
    <row r="3" spans="1:4">
      <c r="A3" s="4" t="s">
        <v>36</v>
      </c>
      <c r="B3" s="6" t="n">
        <v>2703422</v>
      </c>
      <c r="C3" s="6" t="n">
        <v>1928182</v>
      </c>
      <c r="D3" s="6" t="n">
        <v>2900311</v>
      </c>
    </row>
    <row r="4" spans="1:4">
      <c r="A4" s="4" t="s">
        <v>37</v>
      </c>
      <c r="B4" s="5" t="n">
        <v>5680349</v>
      </c>
      <c r="C4" s="5" t="n">
        <v>5964565</v>
      </c>
      <c r="D4" s="5" t="n">
        <v>5477634</v>
      </c>
    </row>
    <row r="5" spans="1:4">
      <c r="A5" s="4" t="s">
        <v>38</v>
      </c>
      <c r="B5" s="5" t="n">
        <v>994780</v>
      </c>
      <c r="C5" s="5" t="n">
        <v>972631</v>
      </c>
      <c r="D5" s="5" t="n">
        <v>720555</v>
      </c>
    </row>
    <row r="6" spans="1:4">
      <c r="A6" s="4" t="s">
        <v>39</v>
      </c>
      <c r="B6" s="5" t="n">
        <v>4046</v>
      </c>
      <c r="C6" s="5" t="n">
        <v>9030</v>
      </c>
      <c r="D6" s="5" t="n">
        <v>2079</v>
      </c>
    </row>
    <row r="7" spans="1:4">
      <c r="A7" s="4" t="s">
        <v>40</v>
      </c>
      <c r="B7" s="5" t="n">
        <v>1074634</v>
      </c>
      <c r="C7" s="5" t="n">
        <v>642027</v>
      </c>
      <c r="D7" s="5" t="n">
        <v>454588</v>
      </c>
    </row>
    <row r="8" spans="1:4">
      <c r="A8" s="4" t="s">
        <v>41</v>
      </c>
      <c r="B8" s="5" t="n">
        <v>13035</v>
      </c>
      <c r="C8" s="5" t="n">
        <v>7230</v>
      </c>
    </row>
    <row r="9" spans="1:4">
      <c r="A9" s="4" t="s">
        <v>42</v>
      </c>
      <c r="B9" s="5" t="n">
        <v>1687548</v>
      </c>
      <c r="C9" s="5" t="n">
        <v>304860</v>
      </c>
      <c r="D9" s="5" t="n">
        <v>311135</v>
      </c>
    </row>
    <row r="10" spans="1:4">
      <c r="A10" s="4" t="s">
        <v>35</v>
      </c>
      <c r="B10" s="5" t="n">
        <v>12157814</v>
      </c>
      <c r="C10" s="5" t="n">
        <v>9828525</v>
      </c>
      <c r="D10" s="5" t="n">
        <v>9866302</v>
      </c>
    </row>
    <row r="11" spans="1:4">
      <c r="A11" s="3" t="s">
        <v>43</v>
      </c>
    </row>
    <row r="12" spans="1:4">
      <c r="A12" s="4" t="s">
        <v>37</v>
      </c>
      <c r="B12" s="5" t="n">
        <v>842995</v>
      </c>
      <c r="C12" s="5" t="n">
        <v>828832</v>
      </c>
      <c r="D12" s="5" t="n">
        <v>709011</v>
      </c>
    </row>
    <row r="13" spans="1:4">
      <c r="A13" s="4" t="s">
        <v>38</v>
      </c>
      <c r="B13" s="5" t="n">
        <v>623176</v>
      </c>
      <c r="C13" s="5" t="n">
        <v>754992</v>
      </c>
      <c r="D13" s="5" t="n">
        <v>664726</v>
      </c>
    </row>
    <row r="14" spans="1:4">
      <c r="A14" s="4" t="s">
        <v>44</v>
      </c>
      <c r="B14" s="5" t="n">
        <v>13068257</v>
      </c>
      <c r="C14" s="5" t="n">
        <v>13562319</v>
      </c>
      <c r="D14" s="5" t="n">
        <v>14312111</v>
      </c>
    </row>
    <row r="15" spans="1:4">
      <c r="A15" s="4" t="s">
        <v>45</v>
      </c>
      <c r="B15" s="5" t="n">
        <v>1091084</v>
      </c>
      <c r="C15" s="5" t="n">
        <v>1189531</v>
      </c>
      <c r="D15" s="5" t="n">
        <v>1148044</v>
      </c>
    </row>
    <row r="16" spans="1:4">
      <c r="A16" s="4" t="s">
        <v>46</v>
      </c>
      <c r="B16" s="5" t="n">
        <v>3407123</v>
      </c>
      <c r="C16" s="5" t="n">
        <v>2632704</v>
      </c>
      <c r="D16" s="5" t="n">
        <v>3022803</v>
      </c>
    </row>
    <row r="17" spans="1:4">
      <c r="A17" s="4" t="s">
        <v>47</v>
      </c>
      <c r="B17" s="5" t="n">
        <v>272407</v>
      </c>
      <c r="C17" s="5" t="n">
        <v>279431</v>
      </c>
      <c r="D17" s="5" t="n">
        <v>284075</v>
      </c>
    </row>
    <row r="18" spans="1:4">
      <c r="A18" s="4" t="s">
        <v>48</v>
      </c>
      <c r="B18" s="5" t="n">
        <v>465369</v>
      </c>
      <c r="C18" s="5" t="n">
        <v>712222</v>
      </c>
      <c r="D18" s="5" t="n">
        <v>701409</v>
      </c>
    </row>
    <row r="19" spans="1:4">
      <c r="A19" s="4" t="s">
        <v>49</v>
      </c>
      <c r="B19" s="5" t="n">
        <v>545895</v>
      </c>
      <c r="C19" s="5" t="n">
        <v>107165</v>
      </c>
      <c r="D19" s="5" t="n">
        <v>106099</v>
      </c>
    </row>
    <row r="20" spans="1:4">
      <c r="A20" s="4" t="s">
        <v>43</v>
      </c>
      <c r="B20" s="5" t="n">
        <v>20316306</v>
      </c>
      <c r="C20" s="5" t="n">
        <v>20067196</v>
      </c>
      <c r="D20" s="5" t="n">
        <v>20948278</v>
      </c>
    </row>
    <row r="21" spans="1:4">
      <c r="A21" s="4" t="s">
        <v>50</v>
      </c>
      <c r="B21" s="5" t="n">
        <v>32474120</v>
      </c>
      <c r="C21" s="5" t="n">
        <v>29895721</v>
      </c>
      <c r="D21" s="5" t="n">
        <v>30814580</v>
      </c>
    </row>
    <row r="22" spans="1:4">
      <c r="A22" s="3" t="s">
        <v>51</v>
      </c>
    </row>
    <row r="23" spans="1:4">
      <c r="A23" s="4" t="s">
        <v>52</v>
      </c>
      <c r="B23" s="5" t="n">
        <v>7007515</v>
      </c>
      <c r="C23" s="5" t="n">
        <v>7426088</v>
      </c>
      <c r="D23" s="5" t="n">
        <v>7141725</v>
      </c>
    </row>
    <row r="24" spans="1:4">
      <c r="A24" s="4" t="s">
        <v>53</v>
      </c>
      <c r="B24" s="5" t="n">
        <v>1368481</v>
      </c>
      <c r="C24" s="5" t="n">
        <v>1573474</v>
      </c>
      <c r="D24" s="5" t="n">
        <v>1820001</v>
      </c>
    </row>
    <row r="25" spans="1:4">
      <c r="A25" s="4" t="s">
        <v>54</v>
      </c>
      <c r="B25" s="5" t="n">
        <v>942</v>
      </c>
      <c r="C25" s="5" t="n">
        <v>37224</v>
      </c>
      <c r="D25" s="5" t="n">
        <v>233</v>
      </c>
    </row>
    <row r="26" spans="1:4">
      <c r="A26" s="4" t="s">
        <v>55</v>
      </c>
      <c r="B26" s="5" t="n">
        <v>249837</v>
      </c>
      <c r="C26" s="5" t="n">
        <v>82984</v>
      </c>
      <c r="D26" s="5" t="n">
        <v>102843</v>
      </c>
    </row>
    <row r="27" spans="1:4">
      <c r="A27" s="4" t="s">
        <v>56</v>
      </c>
      <c r="B27" s="5" t="n">
        <v>117881</v>
      </c>
      <c r="C27" s="5" t="n">
        <v>78172</v>
      </c>
      <c r="D27" s="5" t="n">
        <v>96485</v>
      </c>
    </row>
    <row r="28" spans="1:4">
      <c r="A28" s="4" t="s">
        <v>57</v>
      </c>
      <c r="B28" s="5" t="n">
        <v>52878</v>
      </c>
      <c r="C28" s="5" t="n">
        <v>17906</v>
      </c>
      <c r="D28" s="5" t="n">
        <v>35617</v>
      </c>
    </row>
    <row r="29" spans="1:4">
      <c r="A29" s="4" t="s">
        <v>58</v>
      </c>
      <c r="B29" s="5" t="n">
        <v>596589</v>
      </c>
      <c r="C29" s="5" t="n">
        <v>258314</v>
      </c>
      <c r="D29" s="5" t="n">
        <v>342291</v>
      </c>
    </row>
    <row r="30" spans="1:4">
      <c r="A30" s="4" t="s">
        <v>51</v>
      </c>
      <c r="B30" s="5" t="n">
        <v>9394123</v>
      </c>
      <c r="C30" s="5" t="n">
        <v>9474162</v>
      </c>
      <c r="D30" s="5" t="n">
        <v>9539195</v>
      </c>
    </row>
    <row r="31" spans="1:4">
      <c r="A31" s="3" t="s">
        <v>59</v>
      </c>
    </row>
    <row r="32" spans="1:4">
      <c r="A32" s="4" t="s">
        <v>52</v>
      </c>
      <c r="B32" s="5" t="n">
        <v>1513864</v>
      </c>
      <c r="C32" s="5" t="n">
        <v>1001369</v>
      </c>
      <c r="D32" s="5" t="n">
        <v>1188311</v>
      </c>
    </row>
    <row r="33" spans="1:4">
      <c r="A33" s="4" t="s">
        <v>53</v>
      </c>
      <c r="B33" s="5" t="n">
        <v>5279812</v>
      </c>
      <c r="C33" s="5" t="n">
        <v>5110188</v>
      </c>
      <c r="D33" s="5" t="n">
        <v>6300790</v>
      </c>
    </row>
    <row r="34" spans="1:4">
      <c r="A34" s="4" t="s">
        <v>54</v>
      </c>
      <c r="B34" s="5" t="n">
        <v>163454</v>
      </c>
      <c r="C34" s="5" t="n">
        <v>149267</v>
      </c>
      <c r="D34" s="5" t="n">
        <v>108431</v>
      </c>
    </row>
    <row r="35" spans="1:4">
      <c r="A35" s="4" t="s">
        <v>60</v>
      </c>
      <c r="B35" s="5" t="n">
        <v>561269</v>
      </c>
      <c r="C35" s="5" t="n">
        <v>395079</v>
      </c>
      <c r="D35" s="5" t="n">
        <v>378404</v>
      </c>
    </row>
    <row r="36" spans="1:4">
      <c r="A36" s="4" t="s">
        <v>56</v>
      </c>
      <c r="B36" s="5" t="n">
        <v>163995</v>
      </c>
      <c r="C36" s="5" t="n">
        <v>124858</v>
      </c>
      <c r="D36" s="5" t="n">
        <v>100694</v>
      </c>
    </row>
    <row r="37" spans="1:4">
      <c r="A37" s="4" t="s">
        <v>57</v>
      </c>
      <c r="B37" s="5" t="n">
        <v>110702</v>
      </c>
      <c r="C37" s="5" t="n">
        <v>91698</v>
      </c>
      <c r="D37" s="5" t="n">
        <v>85372</v>
      </c>
    </row>
    <row r="38" spans="1:4">
      <c r="A38" s="4" t="s">
        <v>61</v>
      </c>
      <c r="B38" s="5" t="n">
        <v>204785</v>
      </c>
      <c r="C38" s="5" t="n">
        <v>128462</v>
      </c>
      <c r="D38" s="5" t="n">
        <v>137680</v>
      </c>
    </row>
    <row r="39" spans="1:4">
      <c r="A39" s="4" t="s">
        <v>62</v>
      </c>
      <c r="B39" s="5" t="n">
        <v>423626</v>
      </c>
      <c r="C39" s="5" t="n">
        <v>237284</v>
      </c>
      <c r="D39" s="5" t="n">
        <v>58761</v>
      </c>
    </row>
    <row r="40" spans="1:4">
      <c r="A40" s="4" t="s">
        <v>59</v>
      </c>
      <c r="B40" s="5" t="n">
        <v>8421507</v>
      </c>
      <c r="C40" s="5" t="n">
        <v>7238205</v>
      </c>
      <c r="D40" s="5" t="n">
        <v>8358443</v>
      </c>
    </row>
    <row r="41" spans="1:4">
      <c r="A41" s="4" t="s">
        <v>63</v>
      </c>
      <c r="B41" s="5" t="n">
        <v>17815630</v>
      </c>
      <c r="C41" s="5" t="n">
        <v>16712367</v>
      </c>
      <c r="D41" s="5" t="n">
        <v>17897638</v>
      </c>
    </row>
    <row r="42" spans="1:4">
      <c r="A42" s="3" t="s">
        <v>64</v>
      </c>
    </row>
    <row r="43" spans="1:4">
      <c r="A43" s="4" t="s">
        <v>65</v>
      </c>
      <c r="B43" s="5" t="n">
        <v>1564499</v>
      </c>
      <c r="C43" s="5" t="n">
        <v>1564499</v>
      </c>
      <c r="D43" s="5" t="n">
        <v>1564499</v>
      </c>
    </row>
    <row r="44" spans="1:4">
      <c r="A44" s="4" t="s">
        <v>66</v>
      </c>
      <c r="B44" s="5" t="n">
        <v>1440258</v>
      </c>
      <c r="C44" s="5" t="n">
        <v>1440258</v>
      </c>
      <c r="D44" s="5" t="n">
        <v>1440258</v>
      </c>
    </row>
    <row r="45" spans="1:4">
      <c r="A45" s="4" t="s">
        <v>67</v>
      </c>
      <c r="B45" s="5" t="n">
        <v>11256069</v>
      </c>
      <c r="C45" s="5" t="n">
        <v>9961150</v>
      </c>
      <c r="D45" s="5" t="n">
        <v>9778707</v>
      </c>
    </row>
    <row r="46" spans="1:4">
      <c r="A46" s="4" t="s">
        <v>68</v>
      </c>
      <c r="B46" s="5" t="n">
        <v>50158</v>
      </c>
      <c r="C46" s="5" t="n">
        <v>30985</v>
      </c>
      <c r="D46" s="5" t="n">
        <v>-1432</v>
      </c>
    </row>
    <row r="47" spans="1:4">
      <c r="A47" s="4" t="s">
        <v>69</v>
      </c>
      <c r="B47" s="5" t="n">
        <v>-1181083</v>
      </c>
      <c r="C47" s="5" t="n">
        <v>-1205302</v>
      </c>
      <c r="D47" s="5" t="n">
        <v>-1217934</v>
      </c>
    </row>
    <row r="48" spans="1:4">
      <c r="A48" s="4" t="s">
        <v>70</v>
      </c>
      <c r="B48" s="5" t="n">
        <v>13129901</v>
      </c>
      <c r="C48" s="5" t="n">
        <v>11791590</v>
      </c>
      <c r="D48" s="5" t="n">
        <v>11564098</v>
      </c>
    </row>
    <row r="49" spans="1:4">
      <c r="A49" s="4" t="s">
        <v>71</v>
      </c>
      <c r="B49" s="5" t="n">
        <v>1528589</v>
      </c>
      <c r="C49" s="5" t="n">
        <v>1391764</v>
      </c>
      <c r="D49" s="5" t="n">
        <v>1352844</v>
      </c>
    </row>
    <row r="50" spans="1:4">
      <c r="A50" s="4" t="s">
        <v>72</v>
      </c>
      <c r="B50" s="5" t="n">
        <v>14658490</v>
      </c>
      <c r="C50" s="5" t="n">
        <v>13183354</v>
      </c>
      <c r="D50" s="5" t="n">
        <v>12916942</v>
      </c>
    </row>
    <row r="51" spans="1:4">
      <c r="A51" s="4" t="s">
        <v>73</v>
      </c>
      <c r="B51" s="6" t="n">
        <v>32474120</v>
      </c>
      <c r="C51" s="6" t="n">
        <v>29895721</v>
      </c>
      <c r="D51" s="6" t="n">
        <v>3081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32</v>
      </c>
    </row>
    <row r="3" spans="1:2">
      <c r="A3" s="3" t="s">
        <v>194</v>
      </c>
    </row>
    <row r="4" spans="1:2">
      <c r="A4" s="4" t="s">
        <v>220</v>
      </c>
      <c r="B4" s="4" t="s">
        <v>22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32</v>
      </c>
      <c r="C2" s="2" t="s">
        <v>33</v>
      </c>
      <c r="D2" s="2" t="s">
        <v>75</v>
      </c>
    </row>
    <row r="3" spans="1:4">
      <c r="A3" s="3" t="s">
        <v>1932</v>
      </c>
    </row>
    <row r="4" spans="1:4">
      <c r="A4" s="4" t="s">
        <v>1969</v>
      </c>
      <c r="B4" s="6" t="n">
        <v>24312</v>
      </c>
      <c r="C4" s="6" t="n">
        <v>37282</v>
      </c>
      <c r="D4" s="6" t="n">
        <v>8009</v>
      </c>
    </row>
    <row r="5" spans="1:4">
      <c r="A5" s="4" t="s">
        <v>1970</v>
      </c>
      <c r="B5" s="5" t="n">
        <v>128252</v>
      </c>
      <c r="C5" s="5" t="n">
        <v>156259</v>
      </c>
      <c r="D5" s="5" t="n">
        <v>177666</v>
      </c>
    </row>
    <row r="6" spans="1:4">
      <c r="A6" s="4" t="s">
        <v>1170</v>
      </c>
    </row>
    <row r="7" spans="1:4">
      <c r="A7" s="3" t="s">
        <v>1932</v>
      </c>
    </row>
    <row r="8" spans="1:4">
      <c r="A8" s="4" t="s">
        <v>1969</v>
      </c>
      <c r="D8" s="5" t="n">
        <v>11</v>
      </c>
    </row>
    <row r="9" spans="1:4">
      <c r="A9" s="4" t="s">
        <v>1970</v>
      </c>
      <c r="D9" s="5" t="n">
        <v>391</v>
      </c>
    </row>
    <row r="10" spans="1:4">
      <c r="A10" s="4" t="s">
        <v>1971</v>
      </c>
    </row>
    <row r="11" spans="1:4">
      <c r="A11" s="3" t="s">
        <v>1932</v>
      </c>
    </row>
    <row r="12" spans="1:4">
      <c r="A12" s="4" t="s">
        <v>1969</v>
      </c>
      <c r="D12" s="5" t="n">
        <v>766</v>
      </c>
    </row>
    <row r="13" spans="1:4">
      <c r="A13" s="4" t="s">
        <v>1972</v>
      </c>
    </row>
    <row r="14" spans="1:4">
      <c r="A14" s="3" t="s">
        <v>1932</v>
      </c>
    </row>
    <row r="15" spans="1:4">
      <c r="A15" s="4" t="s">
        <v>1969</v>
      </c>
      <c r="B15" s="5" t="n">
        <v>2088</v>
      </c>
      <c r="C15" s="5" t="n">
        <v>2233</v>
      </c>
      <c r="D15" s="5" t="n">
        <v>1989</v>
      </c>
    </row>
    <row r="16" spans="1:4">
      <c r="A16" s="4" t="s">
        <v>1970</v>
      </c>
      <c r="B16" s="5" t="n">
        <v>31984</v>
      </c>
      <c r="C16" s="5" t="n">
        <v>35532</v>
      </c>
      <c r="D16" s="5" t="n">
        <v>37469</v>
      </c>
    </row>
    <row r="17" spans="1:4">
      <c r="A17" s="4" t="s">
        <v>1973</v>
      </c>
    </row>
    <row r="18" spans="1:4">
      <c r="A18" s="3" t="s">
        <v>1932</v>
      </c>
    </row>
    <row r="19" spans="1:4">
      <c r="A19" s="4" t="s">
        <v>1969</v>
      </c>
      <c r="B19" s="5" t="n">
        <v>493</v>
      </c>
      <c r="C19" s="5" t="n">
        <v>704</v>
      </c>
      <c r="D19" s="5" t="n">
        <v>663</v>
      </c>
    </row>
    <row r="20" spans="1:4">
      <c r="A20" s="4" t="s">
        <v>1970</v>
      </c>
      <c r="B20" s="5" t="n">
        <v>12023</v>
      </c>
      <c r="C20" s="5" t="n">
        <v>16946</v>
      </c>
      <c r="D20" s="5" t="n">
        <v>17361</v>
      </c>
    </row>
    <row r="21" spans="1:4">
      <c r="A21" s="4" t="s">
        <v>1974</v>
      </c>
    </row>
    <row r="22" spans="1:4">
      <c r="A22" s="3" t="s">
        <v>1932</v>
      </c>
    </row>
    <row r="23" spans="1:4">
      <c r="A23" s="4" t="s">
        <v>1969</v>
      </c>
      <c r="B23" s="5" t="n">
        <v>229</v>
      </c>
      <c r="C23" s="5" t="n">
        <v>335</v>
      </c>
      <c r="D23" s="5" t="n">
        <v>291</v>
      </c>
    </row>
    <row r="24" spans="1:4">
      <c r="A24" s="4" t="s">
        <v>1970</v>
      </c>
      <c r="B24" s="5" t="n">
        <v>8775</v>
      </c>
      <c r="C24" s="5" t="n">
        <v>8514</v>
      </c>
      <c r="D24" s="5" t="n">
        <v>12220</v>
      </c>
    </row>
    <row r="25" spans="1:4">
      <c r="A25" s="4" t="s">
        <v>1975</v>
      </c>
    </row>
    <row r="26" spans="1:4">
      <c r="A26" s="3" t="s">
        <v>1932</v>
      </c>
    </row>
    <row r="27" spans="1:4">
      <c r="A27" s="4" t="s">
        <v>1969</v>
      </c>
      <c r="B27" s="5" t="n">
        <v>540</v>
      </c>
      <c r="C27" s="5" t="n">
        <v>455</v>
      </c>
      <c r="D27" s="5" t="n">
        <v>408</v>
      </c>
    </row>
    <row r="28" spans="1:4">
      <c r="A28" s="4" t="s">
        <v>1970</v>
      </c>
      <c r="B28" s="5" t="n">
        <v>9159</v>
      </c>
      <c r="C28" s="5" t="n">
        <v>15542</v>
      </c>
      <c r="D28" s="5" t="n">
        <v>13469</v>
      </c>
    </row>
    <row r="29" spans="1:4">
      <c r="A29" s="4" t="s">
        <v>1976</v>
      </c>
    </row>
    <row r="30" spans="1:4">
      <c r="A30" s="3" t="s">
        <v>1932</v>
      </c>
    </row>
    <row r="31" spans="1:4">
      <c r="A31" s="4" t="s">
        <v>1969</v>
      </c>
      <c r="B31" s="5" t="n">
        <v>333</v>
      </c>
      <c r="C31" s="5" t="n">
        <v>484</v>
      </c>
      <c r="D31" s="5" t="n">
        <v>412</v>
      </c>
    </row>
    <row r="32" spans="1:4">
      <c r="A32" s="4" t="s">
        <v>1970</v>
      </c>
      <c r="B32" s="5" t="n">
        <v>11549</v>
      </c>
      <c r="C32" s="5" t="n">
        <v>16380</v>
      </c>
      <c r="D32" s="5" t="n">
        <v>15797</v>
      </c>
    </row>
    <row r="33" spans="1:4">
      <c r="A33" s="4" t="s">
        <v>1977</v>
      </c>
    </row>
    <row r="34" spans="1:4">
      <c r="A34" s="3" t="s">
        <v>1932</v>
      </c>
    </row>
    <row r="35" spans="1:4">
      <c r="A35" s="4" t="s">
        <v>1969</v>
      </c>
      <c r="B35" s="5" t="n">
        <v>1378</v>
      </c>
      <c r="C35" s="5" t="n">
        <v>987</v>
      </c>
      <c r="D35" s="5" t="n">
        <v>891</v>
      </c>
    </row>
    <row r="36" spans="1:4">
      <c r="A36" s="4" t="s">
        <v>1970</v>
      </c>
      <c r="B36" s="5" t="n">
        <v>16519</v>
      </c>
      <c r="C36" s="5" t="n">
        <v>21651</v>
      </c>
      <c r="D36" s="5" t="n">
        <v>21802</v>
      </c>
    </row>
    <row r="37" spans="1:4">
      <c r="A37" s="4" t="s">
        <v>1978</v>
      </c>
    </row>
    <row r="38" spans="1:4">
      <c r="A38" s="3" t="s">
        <v>1932</v>
      </c>
    </row>
    <row r="39" spans="1:4">
      <c r="A39" s="4" t="s">
        <v>1969</v>
      </c>
      <c r="B39" s="5" t="n">
        <v>324</v>
      </c>
      <c r="C39" s="5" t="n">
        <v>460</v>
      </c>
      <c r="D39" s="5" t="n">
        <v>441</v>
      </c>
    </row>
    <row r="40" spans="1:4">
      <c r="A40" s="4" t="s">
        <v>1970</v>
      </c>
      <c r="B40" s="5" t="n">
        <v>11193</v>
      </c>
      <c r="C40" s="5" t="n">
        <v>15957</v>
      </c>
      <c r="D40" s="5" t="n">
        <v>15346</v>
      </c>
    </row>
    <row r="41" spans="1:4">
      <c r="A41" s="4" t="s">
        <v>1979</v>
      </c>
    </row>
    <row r="42" spans="1:4">
      <c r="A42" s="3" t="s">
        <v>1932</v>
      </c>
    </row>
    <row r="43" spans="1:4">
      <c r="A43" s="4" t="s">
        <v>1969</v>
      </c>
      <c r="B43" s="5" t="n">
        <v>331</v>
      </c>
      <c r="C43" s="5" t="n">
        <v>493</v>
      </c>
      <c r="D43" s="5" t="n">
        <v>418</v>
      </c>
    </row>
    <row r="44" spans="1:4">
      <c r="A44" s="4" t="s">
        <v>1970</v>
      </c>
      <c r="B44" s="5" t="n">
        <v>10499</v>
      </c>
      <c r="C44" s="5" t="n">
        <v>14294</v>
      </c>
      <c r="D44" s="5" t="n">
        <v>14389</v>
      </c>
    </row>
    <row r="45" spans="1:4">
      <c r="A45" s="4" t="s">
        <v>889</v>
      </c>
    </row>
    <row r="46" spans="1:4">
      <c r="A46" s="3" t="s">
        <v>1932</v>
      </c>
    </row>
    <row r="47" spans="1:4">
      <c r="A47" s="4" t="s">
        <v>1969</v>
      </c>
      <c r="B47" s="5" t="n">
        <v>2888</v>
      </c>
      <c r="C47" s="5" t="n">
        <v>1149</v>
      </c>
      <c r="D47" s="5" t="n">
        <v>1719</v>
      </c>
    </row>
    <row r="48" spans="1:4">
      <c r="A48" s="4" t="s">
        <v>1970</v>
      </c>
      <c r="B48" s="5" t="n">
        <v>9547</v>
      </c>
      <c r="C48" s="5" t="n">
        <v>11384</v>
      </c>
      <c r="D48" s="6" t="n">
        <v>29422</v>
      </c>
    </row>
    <row r="49" spans="1:4">
      <c r="A49" s="4" t="s">
        <v>1157</v>
      </c>
    </row>
    <row r="50" spans="1:4">
      <c r="A50" s="3" t="s">
        <v>1932</v>
      </c>
    </row>
    <row r="51" spans="1:4">
      <c r="A51" s="4" t="s">
        <v>1969</v>
      </c>
      <c r="B51" s="5" t="n">
        <v>15705</v>
      </c>
      <c r="C51" s="5" t="n">
        <v>29939</v>
      </c>
    </row>
    <row r="52" spans="1:4">
      <c r="A52" s="4" t="s">
        <v>1970</v>
      </c>
      <c r="B52" s="5" t="n">
        <v>7004</v>
      </c>
      <c r="C52" s="5" t="n">
        <v>59</v>
      </c>
    </row>
    <row r="53" spans="1:4">
      <c r="A53" s="4" t="s">
        <v>853</v>
      </c>
    </row>
    <row r="54" spans="1:4">
      <c r="A54" s="3" t="s">
        <v>1932</v>
      </c>
    </row>
    <row r="55" spans="1:4">
      <c r="A55" s="4" t="s">
        <v>1969</v>
      </c>
      <c r="B55" s="6" t="n">
        <v>3</v>
      </c>
      <c r="C55" s="6" t="n">
        <v>43</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0</v>
      </c>
      <c r="B1" s="2" t="s">
        <v>1</v>
      </c>
    </row>
    <row r="2" spans="1:4">
      <c r="B2" s="2" t="s">
        <v>32</v>
      </c>
      <c r="C2" s="2" t="s">
        <v>33</v>
      </c>
      <c r="D2" s="2" t="s">
        <v>75</v>
      </c>
    </row>
    <row r="3" spans="1:4">
      <c r="A3" s="3" t="s">
        <v>1981</v>
      </c>
    </row>
    <row r="4" spans="1:4">
      <c r="A4" s="4" t="s">
        <v>1982</v>
      </c>
      <c r="B4" s="6" t="n">
        <v>2762</v>
      </c>
      <c r="C4" s="6" t="n">
        <v>2879</v>
      </c>
      <c r="D4" s="6" t="n">
        <v>2629</v>
      </c>
    </row>
    <row r="5" spans="1:4">
      <c r="A5" s="4" t="s">
        <v>1983</v>
      </c>
      <c r="B5" s="5" t="n">
        <v>751</v>
      </c>
      <c r="C5" s="5" t="n">
        <v>311</v>
      </c>
      <c r="D5" s="5" t="n">
        <v>381</v>
      </c>
    </row>
    <row r="6" spans="1:4">
      <c r="A6" s="4" t="s">
        <v>1984</v>
      </c>
      <c r="B6" s="5" t="n">
        <v>878</v>
      </c>
      <c r="C6" s="5" t="n">
        <v>1331</v>
      </c>
      <c r="D6" s="5" t="n">
        <v>1237</v>
      </c>
    </row>
    <row r="7" spans="1:4">
      <c r="A7" s="4" t="s">
        <v>113</v>
      </c>
      <c r="B7" s="6" t="n">
        <v>4391</v>
      </c>
      <c r="C7" s="6" t="n">
        <v>4521</v>
      </c>
      <c r="D7" s="6" t="n">
        <v>4247</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5</v>
      </c>
      <c r="B1" s="2" t="s">
        <v>1</v>
      </c>
    </row>
    <row r="2" spans="1:3">
      <c r="B2" s="2" t="s">
        <v>32</v>
      </c>
      <c r="C2" s="2" t="s">
        <v>33</v>
      </c>
    </row>
    <row r="3" spans="1:3">
      <c r="A3" s="3" t="s">
        <v>1932</v>
      </c>
    </row>
    <row r="4" spans="1:3">
      <c r="A4" s="4" t="s">
        <v>1986</v>
      </c>
      <c r="B4" s="6" t="n">
        <v>24713</v>
      </c>
    </row>
    <row r="5" spans="1:3">
      <c r="A5" s="4" t="s">
        <v>1986</v>
      </c>
      <c r="C5" s="6" t="n">
        <v>41851</v>
      </c>
    </row>
    <row r="6" spans="1:3">
      <c r="A6" s="4" t="s">
        <v>913</v>
      </c>
      <c r="B6" s="5" t="n">
        <v>11146</v>
      </c>
      <c r="C6" s="5" t="n">
        <v>6212</v>
      </c>
    </row>
    <row r="7" spans="1:3">
      <c r="A7" s="4" t="s">
        <v>1987</v>
      </c>
    </row>
    <row r="8" spans="1:3">
      <c r="A8" s="3" t="s">
        <v>1932</v>
      </c>
    </row>
    <row r="9" spans="1:3">
      <c r="A9" s="4" t="s">
        <v>1986</v>
      </c>
      <c r="B9" s="5" t="n">
        <v>1567</v>
      </c>
    </row>
    <row r="10" spans="1:3">
      <c r="A10" s="4" t="s">
        <v>1986</v>
      </c>
      <c r="C10" s="5" t="n">
        <v>5194</v>
      </c>
    </row>
    <row r="11" spans="1:3">
      <c r="A11" s="4" t="s">
        <v>1154</v>
      </c>
    </row>
    <row r="12" spans="1:3">
      <c r="A12" s="3" t="s">
        <v>1932</v>
      </c>
    </row>
    <row r="13" spans="1:3">
      <c r="A13" s="4" t="s">
        <v>1986</v>
      </c>
      <c r="B13" s="5" t="n">
        <v>-1050</v>
      </c>
    </row>
    <row r="14" spans="1:3">
      <c r="A14" s="4" t="s">
        <v>1986</v>
      </c>
      <c r="C14" s="5" t="n">
        <v>7500</v>
      </c>
    </row>
    <row r="15" spans="1:3">
      <c r="A15" s="4" t="s">
        <v>1988</v>
      </c>
    </row>
    <row r="16" spans="1:3">
      <c r="A16" s="3" t="s">
        <v>1932</v>
      </c>
    </row>
    <row r="17" spans="1:3">
      <c r="A17" s="4" t="s">
        <v>1986</v>
      </c>
      <c r="C17" s="5" t="n">
        <v>750</v>
      </c>
    </row>
    <row r="18" spans="1:3">
      <c r="A18" s="4" t="s">
        <v>1989</v>
      </c>
    </row>
    <row r="19" spans="1:3">
      <c r="A19" s="3" t="s">
        <v>1932</v>
      </c>
    </row>
    <row r="20" spans="1:3">
      <c r="A20" s="4" t="s">
        <v>1986</v>
      </c>
      <c r="B20" s="5" t="n">
        <v>168</v>
      </c>
    </row>
    <row r="21" spans="1:3">
      <c r="A21" s="4" t="s">
        <v>1986</v>
      </c>
      <c r="C21" s="5" t="n">
        <v>864</v>
      </c>
    </row>
    <row r="22" spans="1:3">
      <c r="A22" s="4" t="s">
        <v>1990</v>
      </c>
    </row>
    <row r="23" spans="1:3">
      <c r="A23" s="3" t="s">
        <v>1932</v>
      </c>
    </row>
    <row r="24" spans="1:3">
      <c r="A24" s="4" t="s">
        <v>1986</v>
      </c>
      <c r="B24" s="5" t="n">
        <v>1000</v>
      </c>
    </row>
    <row r="25" spans="1:3">
      <c r="A25" s="4" t="s">
        <v>1986</v>
      </c>
      <c r="C25" s="5" t="n">
        <v>1000</v>
      </c>
    </row>
    <row r="26" spans="1:3">
      <c r="A26" s="4" t="s">
        <v>1991</v>
      </c>
    </row>
    <row r="27" spans="1:3">
      <c r="A27" s="3" t="s">
        <v>1932</v>
      </c>
    </row>
    <row r="28" spans="1:3">
      <c r="A28" s="4" t="s">
        <v>913</v>
      </c>
      <c r="B28" s="5" t="n">
        <v>8932</v>
      </c>
      <c r="C28" s="5" t="n">
        <v>5392</v>
      </c>
    </row>
    <row r="29" spans="1:3">
      <c r="A29" s="4" t="s">
        <v>1157</v>
      </c>
    </row>
    <row r="30" spans="1:3">
      <c r="A30" s="3" t="s">
        <v>1932</v>
      </c>
    </row>
    <row r="31" spans="1:3">
      <c r="A31" s="4" t="s">
        <v>1986</v>
      </c>
      <c r="B31" s="5" t="n">
        <v>26725</v>
      </c>
    </row>
    <row r="32" spans="1:3">
      <c r="A32" s="4" t="s">
        <v>1986</v>
      </c>
      <c r="C32" s="5" t="n">
        <v>26543</v>
      </c>
    </row>
    <row r="33" spans="1:3">
      <c r="A33" s="4" t="s">
        <v>1992</v>
      </c>
    </row>
    <row r="34" spans="1:3">
      <c r="A34" s="3" t="s">
        <v>1932</v>
      </c>
    </row>
    <row r="35" spans="1:3">
      <c r="A35" s="4" t="s">
        <v>913</v>
      </c>
      <c r="B35" s="5" t="n">
        <v>1842</v>
      </c>
      <c r="C35" s="5" t="n">
        <v>739</v>
      </c>
    </row>
    <row r="36" spans="1:3">
      <c r="A36" s="4" t="s">
        <v>1973</v>
      </c>
    </row>
    <row r="37" spans="1:3">
      <c r="A37" s="3" t="s">
        <v>1932</v>
      </c>
    </row>
    <row r="38" spans="1:3">
      <c r="A38" s="4" t="s">
        <v>1986</v>
      </c>
      <c r="B38" s="5" t="n">
        <v>-147</v>
      </c>
    </row>
    <row r="39" spans="1:3">
      <c r="A39" s="4" t="s">
        <v>913</v>
      </c>
      <c r="B39" s="5" t="n">
        <v>8</v>
      </c>
      <c r="C39" s="5" t="n">
        <v>12</v>
      </c>
    </row>
    <row r="40" spans="1:3">
      <c r="A40" s="4" t="s">
        <v>1974</v>
      </c>
    </row>
    <row r="41" spans="1:3">
      <c r="A41" s="3" t="s">
        <v>1932</v>
      </c>
    </row>
    <row r="42" spans="1:3">
      <c r="A42" s="4" t="s">
        <v>1986</v>
      </c>
      <c r="B42" s="5" t="n">
        <v>-147</v>
      </c>
    </row>
    <row r="43" spans="1:3">
      <c r="A43" s="4" t="s">
        <v>913</v>
      </c>
      <c r="B43" s="5" t="n">
        <v>8</v>
      </c>
      <c r="C43" s="5" t="n">
        <v>12</v>
      </c>
    </row>
    <row r="44" spans="1:3">
      <c r="A44" s="4" t="s">
        <v>1975</v>
      </c>
    </row>
    <row r="45" spans="1:3">
      <c r="A45" s="3" t="s">
        <v>1932</v>
      </c>
    </row>
    <row r="46" spans="1:3">
      <c r="A46" s="4" t="s">
        <v>1986</v>
      </c>
      <c r="B46" s="5" t="n">
        <v>-153</v>
      </c>
    </row>
    <row r="47" spans="1:3">
      <c r="A47" s="4" t="s">
        <v>913</v>
      </c>
      <c r="B47" s="5" t="n">
        <v>8</v>
      </c>
      <c r="C47" s="5" t="n">
        <v>12</v>
      </c>
    </row>
    <row r="48" spans="1:3">
      <c r="A48" s="4" t="s">
        <v>1976</v>
      </c>
    </row>
    <row r="49" spans="1:3">
      <c r="A49" s="3" t="s">
        <v>1932</v>
      </c>
    </row>
    <row r="50" spans="1:3">
      <c r="A50" s="4" t="s">
        <v>1986</v>
      </c>
      <c r="B50" s="5" t="n">
        <v>-180</v>
      </c>
    </row>
    <row r="51" spans="1:3">
      <c r="A51" s="4" t="s">
        <v>913</v>
      </c>
      <c r="B51" s="5" t="n">
        <v>10</v>
      </c>
      <c r="C51" s="5" t="n">
        <v>10</v>
      </c>
    </row>
    <row r="52" spans="1:3">
      <c r="A52" s="4" t="s">
        <v>1977</v>
      </c>
    </row>
    <row r="53" spans="1:3">
      <c r="A53" s="3" t="s">
        <v>1932</v>
      </c>
    </row>
    <row r="54" spans="1:3">
      <c r="A54" s="4" t="s">
        <v>1986</v>
      </c>
      <c r="B54" s="5" t="n">
        <v>-203</v>
      </c>
    </row>
    <row r="55" spans="1:3">
      <c r="A55" s="4" t="s">
        <v>913</v>
      </c>
      <c r="B55" s="5" t="n">
        <v>12</v>
      </c>
      <c r="C55" s="5" t="n">
        <v>15</v>
      </c>
    </row>
    <row r="56" spans="1:3">
      <c r="A56" s="4" t="s">
        <v>1978</v>
      </c>
    </row>
    <row r="57" spans="1:3">
      <c r="A57" s="3" t="s">
        <v>1932</v>
      </c>
    </row>
    <row r="58" spans="1:3">
      <c r="A58" s="4" t="s">
        <v>1986</v>
      </c>
      <c r="B58" s="5" t="n">
        <v>-183</v>
      </c>
    </row>
    <row r="59" spans="1:3">
      <c r="A59" s="4" t="s">
        <v>913</v>
      </c>
      <c r="B59" s="5" t="n">
        <v>10</v>
      </c>
      <c r="C59" s="5" t="n">
        <v>10</v>
      </c>
    </row>
    <row r="60" spans="1:3">
      <c r="A60" s="4" t="s">
        <v>1979</v>
      </c>
    </row>
    <row r="61" spans="1:3">
      <c r="A61" s="3" t="s">
        <v>1932</v>
      </c>
    </row>
    <row r="62" spans="1:3">
      <c r="A62" s="4" t="s">
        <v>1986</v>
      </c>
      <c r="B62" s="5" t="n">
        <v>-206</v>
      </c>
    </row>
    <row r="63" spans="1:3">
      <c r="A63" s="4" t="s">
        <v>913</v>
      </c>
      <c r="B63" s="5" t="n">
        <v>10</v>
      </c>
      <c r="C63" s="6" t="n">
        <v>10</v>
      </c>
    </row>
    <row r="64" spans="1:3">
      <c r="A64" s="4" t="s">
        <v>1993</v>
      </c>
    </row>
    <row r="65" spans="1:3">
      <c r="A65" s="3" t="s">
        <v>1932</v>
      </c>
    </row>
    <row r="66" spans="1:3">
      <c r="A66" s="4" t="s">
        <v>1986</v>
      </c>
      <c r="B66" s="5" t="n">
        <v>1000</v>
      </c>
    </row>
    <row r="67" spans="1:3">
      <c r="A67" s="4" t="s">
        <v>1155</v>
      </c>
    </row>
    <row r="68" spans="1:3">
      <c r="A68" s="3" t="s">
        <v>1932</v>
      </c>
    </row>
    <row r="69" spans="1:3">
      <c r="A69" s="4" t="s">
        <v>1986</v>
      </c>
      <c r="B69" s="5" t="n">
        <v>-1229</v>
      </c>
    </row>
    <row r="70" spans="1:3">
      <c r="A70" s="4" t="s">
        <v>1994</v>
      </c>
    </row>
    <row r="71" spans="1:3">
      <c r="A71" s="3" t="s">
        <v>1932</v>
      </c>
    </row>
    <row r="72" spans="1:3">
      <c r="A72" s="4" t="s">
        <v>1986</v>
      </c>
      <c r="B72" s="5" t="n">
        <v>-1800</v>
      </c>
    </row>
    <row r="73" spans="1:3">
      <c r="A73" s="4" t="s">
        <v>1995</v>
      </c>
    </row>
    <row r="74" spans="1:3">
      <c r="A74" s="3" t="s">
        <v>1932</v>
      </c>
    </row>
    <row r="75" spans="1:3">
      <c r="A75" s="4" t="s">
        <v>1986</v>
      </c>
      <c r="B75" s="5" t="n">
        <v>-3423</v>
      </c>
    </row>
    <row r="76" spans="1:3">
      <c r="A76" s="4" t="s">
        <v>1996</v>
      </c>
    </row>
    <row r="77" spans="1:3">
      <c r="A77" s="3" t="s">
        <v>1932</v>
      </c>
    </row>
    <row r="78" spans="1:3">
      <c r="A78" s="4" t="s">
        <v>1986</v>
      </c>
      <c r="B78" s="5" t="n">
        <v>3960</v>
      </c>
    </row>
    <row r="79" spans="1:3">
      <c r="A79" s="4" t="s">
        <v>913</v>
      </c>
      <c r="B79" s="5" t="n">
        <v>202</v>
      </c>
    </row>
    <row r="80" spans="1:3">
      <c r="A80" s="4" t="s">
        <v>1997</v>
      </c>
    </row>
    <row r="81" spans="1:3">
      <c r="A81" s="3" t="s">
        <v>1932</v>
      </c>
    </row>
    <row r="82" spans="1:3">
      <c r="A82" s="4" t="s">
        <v>913</v>
      </c>
      <c r="B82" s="5" t="n">
        <v>85</v>
      </c>
    </row>
    <row r="83" spans="1:3">
      <c r="A83" s="4" t="s">
        <v>1998</v>
      </c>
    </row>
    <row r="84" spans="1:3">
      <c r="A84" s="3" t="s">
        <v>1932</v>
      </c>
    </row>
    <row r="85" spans="1:3">
      <c r="A85" s="4" t="s">
        <v>1986</v>
      </c>
      <c r="B85" s="5" t="n">
        <v>-986</v>
      </c>
    </row>
    <row r="86" spans="1:3">
      <c r="A86" s="4" t="s">
        <v>1999</v>
      </c>
    </row>
    <row r="87" spans="1:3">
      <c r="A87" s="3" t="s">
        <v>1932</v>
      </c>
    </row>
    <row r="88" spans="1:3">
      <c r="A88" s="4" t="s">
        <v>913</v>
      </c>
      <c r="B88" s="6" t="n">
        <v>19</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0</v>
      </c>
      <c r="B1" s="2" t="s">
        <v>1</v>
      </c>
    </row>
    <row r="2" spans="1:4">
      <c r="B2" s="2" t="s">
        <v>32</v>
      </c>
      <c r="C2" s="2" t="s">
        <v>33</v>
      </c>
      <c r="D2" s="2" t="s">
        <v>75</v>
      </c>
    </row>
    <row r="3" spans="1:4">
      <c r="A3" s="4" t="s">
        <v>2001</v>
      </c>
    </row>
    <row r="4" spans="1:4">
      <c r="A4" s="3" t="s">
        <v>900</v>
      </c>
    </row>
    <row r="5" spans="1:4">
      <c r="A5" s="4" t="s">
        <v>2002</v>
      </c>
      <c r="B5" s="4" t="s">
        <v>1158</v>
      </c>
      <c r="C5" s="4" t="s">
        <v>1158</v>
      </c>
      <c r="D5" s="4" t="s">
        <v>1158</v>
      </c>
    </row>
    <row r="6" spans="1:4">
      <c r="A6" s="4" t="s">
        <v>2003</v>
      </c>
      <c r="B6" s="6" t="n">
        <v>-2350</v>
      </c>
      <c r="C6" s="6" t="n">
        <v>-10132</v>
      </c>
      <c r="D6" s="6" t="n">
        <v>-28134</v>
      </c>
    </row>
    <row r="7" spans="1:4">
      <c r="A7" s="4" t="s">
        <v>2004</v>
      </c>
      <c r="B7" s="6" t="n">
        <v>633</v>
      </c>
      <c r="C7" s="6" t="n">
        <v>-7273</v>
      </c>
      <c r="D7" s="6" t="n">
        <v>-23817</v>
      </c>
    </row>
    <row r="8" spans="1:4">
      <c r="A8" s="4" t="s">
        <v>2005</v>
      </c>
    </row>
    <row r="9" spans="1:4">
      <c r="A9" s="3" t="s">
        <v>900</v>
      </c>
    </row>
    <row r="10" spans="1:4">
      <c r="A10" s="4" t="s">
        <v>2002</v>
      </c>
      <c r="B10" s="4" t="s">
        <v>2006</v>
      </c>
      <c r="C10" s="4" t="s">
        <v>2006</v>
      </c>
      <c r="D10" s="4" t="s">
        <v>2006</v>
      </c>
    </row>
    <row r="11" spans="1:4">
      <c r="A11" s="4" t="s">
        <v>2003</v>
      </c>
      <c r="B11" s="6" t="n">
        <v>-2851</v>
      </c>
      <c r="C11" s="6" t="n">
        <v>10132</v>
      </c>
      <c r="D11" s="6" t="n">
        <v>28134</v>
      </c>
    </row>
    <row r="12" spans="1:4">
      <c r="A12" s="4" t="s">
        <v>2004</v>
      </c>
      <c r="B12" s="6" t="n">
        <v>-62</v>
      </c>
      <c r="C12" s="6" t="n">
        <v>7273</v>
      </c>
      <c r="D12" s="6" t="n">
        <v>23817</v>
      </c>
    </row>
    <row r="13" spans="1:4">
      <c r="A13" s="4" t="s">
        <v>2007</v>
      </c>
    </row>
    <row r="14" spans="1:4">
      <c r="A14" s="3" t="s">
        <v>900</v>
      </c>
    </row>
    <row r="15" spans="1:4">
      <c r="A15" s="4" t="s">
        <v>2008</v>
      </c>
      <c r="B15" s="4" t="s">
        <v>1158</v>
      </c>
      <c r="C15" s="4" t="s">
        <v>1158</v>
      </c>
      <c r="D15" s="4" t="s">
        <v>1158</v>
      </c>
    </row>
    <row r="16" spans="1:4">
      <c r="A16" s="4" t="s">
        <v>2003</v>
      </c>
      <c r="B16" s="6" t="n">
        <v>12</v>
      </c>
    </row>
    <row r="17" spans="1:4">
      <c r="A17" s="4" t="s">
        <v>2004</v>
      </c>
      <c r="B17" s="6" t="n">
        <v>898</v>
      </c>
      <c r="C17" s="6" t="n">
        <v>686</v>
      </c>
      <c r="D17" s="6" t="n">
        <v>539</v>
      </c>
    </row>
    <row r="18" spans="1:4">
      <c r="A18" s="4" t="s">
        <v>2009</v>
      </c>
    </row>
    <row r="19" spans="1:4">
      <c r="A19" s="3" t="s">
        <v>900</v>
      </c>
    </row>
    <row r="20" spans="1:4">
      <c r="A20" s="4" t="s">
        <v>2008</v>
      </c>
      <c r="B20" s="4" t="s">
        <v>2006</v>
      </c>
      <c r="C20" s="4" t="s">
        <v>2006</v>
      </c>
      <c r="D20" s="4" t="s">
        <v>2006</v>
      </c>
    </row>
    <row r="21" spans="1:4">
      <c r="A21" s="4" t="s">
        <v>2003</v>
      </c>
      <c r="B21" s="6" t="n">
        <v>-12</v>
      </c>
    </row>
    <row r="22" spans="1:4">
      <c r="A22" s="4" t="s">
        <v>2004</v>
      </c>
      <c r="B22" s="6" t="n">
        <v>-898</v>
      </c>
      <c r="C22" s="6" t="n">
        <v>-686</v>
      </c>
      <c r="D22" s="6" t="n">
        <v>-539</v>
      </c>
    </row>
    <row r="23" spans="1:4">
      <c r="A23" s="4" t="s">
        <v>2010</v>
      </c>
    </row>
    <row r="24" spans="1:4">
      <c r="A24" s="3" t="s">
        <v>900</v>
      </c>
    </row>
    <row r="25" spans="1:4">
      <c r="A25" s="4" t="s">
        <v>2011</v>
      </c>
      <c r="B25" s="4" t="s">
        <v>1142</v>
      </c>
      <c r="C25" s="4" t="s">
        <v>1142</v>
      </c>
      <c r="D25" s="4" t="s">
        <v>1142</v>
      </c>
    </row>
    <row r="26" spans="1:4">
      <c r="A26" s="4" t="s">
        <v>2003</v>
      </c>
      <c r="B26" s="6" t="n">
        <v>1059</v>
      </c>
      <c r="C26" s="6" t="n">
        <v>1942</v>
      </c>
      <c r="D26" s="6" t="n">
        <v>-3456</v>
      </c>
    </row>
    <row r="27" spans="1:4">
      <c r="A27" s="4" t="s">
        <v>2004</v>
      </c>
      <c r="B27" s="6" t="n">
        <v>9689</v>
      </c>
      <c r="C27" s="6" t="n">
        <v>4868</v>
      </c>
      <c r="D27" s="6" t="n">
        <v>-1673</v>
      </c>
    </row>
    <row r="28" spans="1:4">
      <c r="A28" s="4" t="s">
        <v>2012</v>
      </c>
    </row>
    <row r="29" spans="1:4">
      <c r="A29" s="3" t="s">
        <v>900</v>
      </c>
    </row>
    <row r="30" spans="1:4">
      <c r="A30" s="4" t="s">
        <v>2011</v>
      </c>
      <c r="B30" s="4" t="s">
        <v>1142</v>
      </c>
      <c r="C30" s="4" t="s">
        <v>1142</v>
      </c>
      <c r="D30" s="4" t="s">
        <v>1142</v>
      </c>
    </row>
    <row r="31" spans="1:4">
      <c r="A31" s="4" t="s">
        <v>2003</v>
      </c>
      <c r="B31" s="6" t="n">
        <v>-1958</v>
      </c>
      <c r="C31" s="6" t="n">
        <v>-1954</v>
      </c>
      <c r="D31" s="6" t="n">
        <v>3445</v>
      </c>
    </row>
    <row r="32" spans="1:4">
      <c r="A32" s="4" t="s">
        <v>2004</v>
      </c>
      <c r="B32" s="6" t="n">
        <v>-10237</v>
      </c>
      <c r="C32" s="6" t="n">
        <v>-5198</v>
      </c>
      <c r="D32" s="6" t="n">
        <v>-502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C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2"/>
    <col customWidth="1" max="9" min="9" width="21"/>
    <col customWidth="1" max="10" min="10" width="21"/>
    <col customWidth="1" max="11" min="11" width="21"/>
    <col customWidth="1" max="12" min="12" width="22"/>
    <col customWidth="1" max="13" min="13" width="23"/>
    <col customWidth="1" max="14" min="14" width="23"/>
    <col customWidth="1" max="15" min="15" width="21"/>
    <col customWidth="1" max="16" min="16" width="21"/>
    <col customWidth="1" max="17" min="17" width="27"/>
    <col customWidth="1" max="18" min="18" width="27"/>
    <col customWidth="1" max="19" min="19" width="21"/>
    <col customWidth="1" max="20" min="20" width="27"/>
    <col customWidth="1" max="21" min="21" width="21"/>
    <col customWidth="1" max="22" min="22" width="21"/>
    <col customWidth="1" max="23" min="23" width="21"/>
    <col customWidth="1" max="24" min="24" width="21"/>
    <col customWidth="1" max="25" min="25" width="22"/>
    <col customWidth="1" max="26" min="26" width="21"/>
    <col customWidth="1" max="27" min="27" width="22"/>
    <col customWidth="1" max="28" min="28" width="21"/>
    <col customWidth="1" max="29" min="29" width="21"/>
    <col customWidth="1" max="30" min="30" width="21"/>
    <col customWidth="1" max="31" min="31" width="22"/>
    <col customWidth="1" max="32" min="32" width="23"/>
    <col customWidth="1" max="33" min="33" width="23"/>
    <col customWidth="1" max="34" min="34" width="21"/>
    <col customWidth="1" max="35" min="35" width="21"/>
    <col customWidth="1" max="36" min="36" width="27"/>
    <col customWidth="1" max="37" min="37" width="27"/>
    <col customWidth="1" max="38" min="38" width="23"/>
    <col customWidth="1" max="39" min="39" width="21"/>
    <col customWidth="1" max="40" min="40" width="21"/>
    <col customWidth="1" max="41" min="41" width="21"/>
    <col customWidth="1" max="42" min="42" width="22"/>
    <col customWidth="1" max="43" min="43" width="21"/>
    <col customWidth="1" max="44" min="44" width="21"/>
    <col customWidth="1" max="45" min="45" width="22"/>
    <col customWidth="1" max="46" min="46" width="21"/>
    <col customWidth="1" max="47" min="47" width="21"/>
    <col customWidth="1" max="48" min="48" width="21"/>
    <col customWidth="1" max="49" min="49" width="22"/>
    <col customWidth="1" max="50" min="50" width="23"/>
    <col customWidth="1" max="51" min="51" width="23"/>
    <col customWidth="1" max="52" min="52" width="21"/>
    <col customWidth="1" max="53" min="53" width="21"/>
    <col customWidth="1" max="54" min="54" width="27"/>
    <col customWidth="1" max="55" min="55" width="27"/>
  </cols>
  <sheetData>
    <row r="1" spans="1:55">
      <c r="A1" s="1" t="s">
        <v>2013</v>
      </c>
      <c r="B1" s="2" t="s">
        <v>856</v>
      </c>
      <c r="C1" s="2" t="s">
        <v>2014</v>
      </c>
      <c r="D1" s="2" t="s">
        <v>2015</v>
      </c>
      <c r="E1" s="2" t="s">
        <v>2016</v>
      </c>
      <c r="F1" s="2" t="s">
        <v>2017</v>
      </c>
      <c r="G1" s="2" t="s">
        <v>2018</v>
      </c>
      <c r="H1" s="2" t="s">
        <v>2019</v>
      </c>
      <c r="I1" s="2" t="s">
        <v>2020</v>
      </c>
      <c r="J1" s="2" t="s">
        <v>1197</v>
      </c>
      <c r="K1" s="2" t="s">
        <v>2021</v>
      </c>
      <c r="L1" s="2" t="s">
        <v>2022</v>
      </c>
      <c r="M1" s="2" t="s">
        <v>2023</v>
      </c>
      <c r="N1" s="2" t="s">
        <v>2024</v>
      </c>
      <c r="O1" s="2" t="s">
        <v>1198</v>
      </c>
      <c r="P1" s="2" t="s">
        <v>2025</v>
      </c>
      <c r="Q1" s="2" t="s">
        <v>2026</v>
      </c>
      <c r="R1" s="2" t="s">
        <v>2027</v>
      </c>
      <c r="S1" s="2" t="s">
        <v>2028</v>
      </c>
      <c r="T1" s="2" t="s">
        <v>2029</v>
      </c>
      <c r="U1" s="2" t="s">
        <v>1199</v>
      </c>
      <c r="V1" s="2" t="s">
        <v>2030</v>
      </c>
      <c r="W1" s="2" t="s">
        <v>2031</v>
      </c>
      <c r="X1" s="2" t="s">
        <v>2032</v>
      </c>
      <c r="Y1" s="2" t="s">
        <v>2033</v>
      </c>
      <c r="Z1" s="2" t="s">
        <v>2034</v>
      </c>
      <c r="AA1" s="2" t="s">
        <v>2035</v>
      </c>
      <c r="AB1" s="2" t="s">
        <v>2036</v>
      </c>
      <c r="AC1" s="2" t="s">
        <v>1200</v>
      </c>
      <c r="AD1" s="2" t="s">
        <v>2037</v>
      </c>
      <c r="AE1" s="2" t="s">
        <v>2038</v>
      </c>
      <c r="AF1" s="2" t="s">
        <v>2039</v>
      </c>
      <c r="AG1" s="2" t="s">
        <v>2040</v>
      </c>
      <c r="AH1" s="2" t="s">
        <v>1201</v>
      </c>
      <c r="AI1" s="2" t="s">
        <v>2041</v>
      </c>
      <c r="AJ1" s="2" t="s">
        <v>2042</v>
      </c>
      <c r="AK1" s="2" t="s">
        <v>2043</v>
      </c>
      <c r="AL1" s="2" t="s">
        <v>2044</v>
      </c>
      <c r="AM1" s="2" t="s">
        <v>2045</v>
      </c>
      <c r="AN1" s="2" t="s">
        <v>2046</v>
      </c>
      <c r="AO1" s="2" t="s">
        <v>2047</v>
      </c>
      <c r="AP1" s="2" t="s">
        <v>2048</v>
      </c>
      <c r="AQ1" s="2" t="s">
        <v>2049</v>
      </c>
      <c r="AR1" s="2" t="s">
        <v>2050</v>
      </c>
      <c r="AS1" s="2" t="s">
        <v>2051</v>
      </c>
      <c r="AT1" s="2" t="s">
        <v>2052</v>
      </c>
      <c r="AU1" s="2" t="s">
        <v>2053</v>
      </c>
      <c r="AV1" s="2" t="s">
        <v>2054</v>
      </c>
      <c r="AW1" s="2" t="s">
        <v>2055</v>
      </c>
      <c r="AX1" s="2" t="s">
        <v>2056</v>
      </c>
      <c r="AY1" s="2" t="s">
        <v>2057</v>
      </c>
      <c r="AZ1" s="2" t="s">
        <v>2058</v>
      </c>
      <c r="BA1" s="2" t="s">
        <v>2059</v>
      </c>
      <c r="BB1" s="2" t="s">
        <v>2060</v>
      </c>
      <c r="BC1" s="2" t="s">
        <v>2061</v>
      </c>
    </row>
    <row r="2" spans="1:55">
      <c r="A2" s="3" t="s">
        <v>900</v>
      </c>
    </row>
    <row r="3" spans="1:55">
      <c r="A3" s="4" t="s">
        <v>2062</v>
      </c>
      <c r="B3" s="6" t="n">
        <v>10844722</v>
      </c>
      <c r="U3" s="6" t="n">
        <v>10387651</v>
      </c>
    </row>
    <row r="4" spans="1:55">
      <c r="A4" s="4" t="s">
        <v>2063</v>
      </c>
      <c r="B4" s="6" t="n">
        <v>15334068</v>
      </c>
      <c r="U4" s="6" t="n">
        <v>15297610</v>
      </c>
    </row>
    <row r="5" spans="1:55">
      <c r="A5" s="4" t="s">
        <v>538</v>
      </c>
    </row>
    <row r="6" spans="1:55">
      <c r="A6" s="3" t="s">
        <v>900</v>
      </c>
    </row>
    <row r="7" spans="1:55">
      <c r="A7" s="4" t="s">
        <v>2062</v>
      </c>
      <c r="C7" s="11" t="n">
        <v>39494</v>
      </c>
      <c r="D7" s="12" t="n">
        <v>897</v>
      </c>
      <c r="E7" s="8" t="n">
        <v>16315</v>
      </c>
      <c r="F7" s="13" t="n">
        <v>618</v>
      </c>
      <c r="H7" s="14" t="n">
        <v>64240286</v>
      </c>
      <c r="I7" s="15" t="n">
        <v>2</v>
      </c>
      <c r="J7" s="8" t="n">
        <v>66078</v>
      </c>
      <c r="K7" s="16" t="n">
        <v>84</v>
      </c>
      <c r="L7" s="10" t="n">
        <v>26</v>
      </c>
      <c r="M7" s="17" t="n">
        <v>857</v>
      </c>
      <c r="O7" s="7" t="n">
        <v>279327</v>
      </c>
      <c r="P7" s="18" t="n">
        <v>467272</v>
      </c>
      <c r="Q7" s="5" t="n">
        <v>121053</v>
      </c>
      <c r="R7" s="5" t="n">
        <v>267</v>
      </c>
      <c r="S7" s="19" t="n">
        <v>1685</v>
      </c>
      <c r="T7" s="5" t="n">
        <v>666</v>
      </c>
      <c r="V7" s="11" t="n">
        <v>38074</v>
      </c>
      <c r="W7" s="12" t="n">
        <v>42</v>
      </c>
      <c r="X7" s="8" t="n">
        <v>46555</v>
      </c>
      <c r="Y7" s="13" t="n">
        <v>47</v>
      </c>
      <c r="AA7" s="14" t="n">
        <v>14886393</v>
      </c>
      <c r="AB7" s="15" t="n">
        <v>186</v>
      </c>
      <c r="AC7" s="8" t="n">
        <v>28267</v>
      </c>
      <c r="AD7" s="16" t="n">
        <v>84</v>
      </c>
      <c r="AE7" s="10" t="n">
        <v>338</v>
      </c>
      <c r="AF7" s="17" t="n">
        <v>3346</v>
      </c>
      <c r="AG7" s="20" t="n">
        <v>317348</v>
      </c>
      <c r="AH7" s="7" t="n">
        <v>236476</v>
      </c>
      <c r="AI7" s="18" t="n">
        <v>311649</v>
      </c>
      <c r="AJ7" s="5" t="n">
        <v>136787</v>
      </c>
      <c r="AK7" s="5" t="n">
        <v>306</v>
      </c>
      <c r="AM7" s="11" t="n">
        <v>69473</v>
      </c>
      <c r="AN7" s="12" t="n">
        <v>15</v>
      </c>
      <c r="AO7" s="8" t="n">
        <v>15262</v>
      </c>
      <c r="AP7" s="13" t="n">
        <v>471</v>
      </c>
      <c r="AQ7" s="21" t="n">
        <v>1</v>
      </c>
      <c r="AR7" s="7" t="n">
        <v>254</v>
      </c>
      <c r="AS7" s="14" t="n">
        <v>15646011</v>
      </c>
      <c r="AT7" s="15" t="n">
        <v>40</v>
      </c>
      <c r="AU7" s="8" t="n">
        <v>80555</v>
      </c>
      <c r="AV7" s="16" t="n">
        <v>2750</v>
      </c>
      <c r="AW7" s="10" t="n">
        <v>106025</v>
      </c>
      <c r="AX7" s="17" t="n">
        <v>1203</v>
      </c>
      <c r="AY7" s="20" t="n">
        <v>29987</v>
      </c>
      <c r="AZ7" s="7" t="n">
        <v>210474</v>
      </c>
      <c r="BA7" s="18" t="n">
        <v>515412</v>
      </c>
      <c r="BB7" s="5" t="n">
        <v>39531</v>
      </c>
      <c r="BC7" s="5" t="n">
        <v>311</v>
      </c>
    </row>
    <row r="8" spans="1:55">
      <c r="A8" s="4" t="s">
        <v>2063</v>
      </c>
      <c r="E8" s="8" t="n">
        <v>271</v>
      </c>
      <c r="G8" s="21" t="n">
        <v>256</v>
      </c>
      <c r="H8" s="14" t="n">
        <v>41510330</v>
      </c>
      <c r="I8" s="15" t="n">
        <v>6</v>
      </c>
      <c r="J8" s="8" t="n">
        <v>50000000</v>
      </c>
      <c r="N8" s="20" t="n">
        <v>2876</v>
      </c>
      <c r="O8" s="7" t="n">
        <v>1893782</v>
      </c>
      <c r="R8" s="5" t="n">
        <v>730</v>
      </c>
      <c r="S8" s="19" t="n">
        <v>1685</v>
      </c>
      <c r="X8" s="8" t="n">
        <v>10</v>
      </c>
      <c r="Z8" s="21" t="n">
        <v>74</v>
      </c>
      <c r="AA8" s="14" t="n">
        <v>710162</v>
      </c>
      <c r="AB8" s="15" t="n">
        <v>3625</v>
      </c>
      <c r="AC8" s="8" t="n">
        <v>21801443</v>
      </c>
      <c r="AH8" s="7" t="n">
        <v>1908831</v>
      </c>
      <c r="AK8" s="5" t="n">
        <v>738</v>
      </c>
      <c r="AL8" s="22" t="n">
        <v>12</v>
      </c>
      <c r="AO8" s="8" t="n">
        <v>381</v>
      </c>
      <c r="AQ8" s="21" t="n">
        <v>151</v>
      </c>
      <c r="AS8" s="14" t="n">
        <v>53142167</v>
      </c>
      <c r="AT8" s="15" t="n">
        <v>2571</v>
      </c>
      <c r="AU8" s="8" t="n">
        <v>21802051</v>
      </c>
      <c r="AZ8" s="7" t="n">
        <v>2536090</v>
      </c>
      <c r="BC8" s="5" t="n">
        <v>73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4</v>
      </c>
      <c r="B1" s="2" t="s">
        <v>32</v>
      </c>
      <c r="C1" s="2" t="s">
        <v>33</v>
      </c>
    </row>
    <row r="2" spans="1:3">
      <c r="A2" s="3" t="s">
        <v>900</v>
      </c>
    </row>
    <row r="3" spans="1:3">
      <c r="A3" s="4" t="s">
        <v>2065</v>
      </c>
      <c r="B3" s="6" t="n">
        <v>10508462</v>
      </c>
      <c r="C3" s="6" t="n">
        <v>10220555</v>
      </c>
    </row>
    <row r="4" spans="1:3">
      <c r="A4" s="4" t="s">
        <v>2066</v>
      </c>
    </row>
    <row r="5" spans="1:3">
      <c r="A5" s="3" t="s">
        <v>900</v>
      </c>
    </row>
    <row r="6" spans="1:3">
      <c r="A6" s="4" t="s">
        <v>2065</v>
      </c>
      <c r="B6" s="5" t="n">
        <v>2284885</v>
      </c>
      <c r="C6" s="5" t="n">
        <v>1926620</v>
      </c>
    </row>
    <row r="7" spans="1:3">
      <c r="A7" s="4" t="s">
        <v>2067</v>
      </c>
    </row>
    <row r="8" spans="1:3">
      <c r="A8" s="3" t="s">
        <v>900</v>
      </c>
    </row>
    <row r="9" spans="1:3">
      <c r="A9" s="4" t="s">
        <v>2065</v>
      </c>
      <c r="B9" s="5" t="n">
        <v>5425996</v>
      </c>
      <c r="C9" s="5" t="n">
        <v>6793397</v>
      </c>
    </row>
    <row r="10" spans="1:3">
      <c r="A10" s="4" t="s">
        <v>909</v>
      </c>
    </row>
    <row r="11" spans="1:3">
      <c r="A11" s="3" t="s">
        <v>900</v>
      </c>
    </row>
    <row r="12" spans="1:3">
      <c r="A12" s="4" t="s">
        <v>2065</v>
      </c>
      <c r="B12" s="5" t="n">
        <v>1097348</v>
      </c>
    </row>
    <row r="13" spans="1:3">
      <c r="A13" s="4" t="s">
        <v>2068</v>
      </c>
    </row>
    <row r="14" spans="1:3">
      <c r="A14" s="3" t="s">
        <v>900</v>
      </c>
    </row>
    <row r="15" spans="1:3">
      <c r="A15" s="4" t="s">
        <v>2065</v>
      </c>
      <c r="B15" s="5" t="n">
        <v>398797</v>
      </c>
    </row>
    <row r="16" spans="1:3">
      <c r="A16" s="4" t="s">
        <v>2069</v>
      </c>
    </row>
    <row r="17" spans="1:3">
      <c r="A17" s="3" t="s">
        <v>900</v>
      </c>
    </row>
    <row r="18" spans="1:3">
      <c r="A18" s="4" t="s">
        <v>2065</v>
      </c>
      <c r="B18" s="5" t="n">
        <v>29843</v>
      </c>
      <c r="C18" s="5" t="n">
        <v>7389</v>
      </c>
    </row>
    <row r="19" spans="1:3">
      <c r="A19" s="4" t="s">
        <v>903</v>
      </c>
    </row>
    <row r="20" spans="1:3">
      <c r="A20" s="3" t="s">
        <v>900</v>
      </c>
    </row>
    <row r="21" spans="1:3">
      <c r="A21" s="4" t="s">
        <v>2065</v>
      </c>
      <c r="B21" s="5" t="n">
        <v>714653</v>
      </c>
      <c r="C21" s="5" t="n">
        <v>5813</v>
      </c>
    </row>
    <row r="22" spans="1:3">
      <c r="A22" s="4" t="s">
        <v>2070</v>
      </c>
    </row>
    <row r="23" spans="1:3">
      <c r="A23" s="3" t="s">
        <v>900</v>
      </c>
    </row>
    <row r="24" spans="1:3">
      <c r="A24" s="4" t="s">
        <v>2065</v>
      </c>
      <c r="B24" s="5" t="n">
        <v>6909</v>
      </c>
    </row>
    <row r="25" spans="1:3">
      <c r="A25" s="4" t="s">
        <v>2071</v>
      </c>
    </row>
    <row r="26" spans="1:3">
      <c r="A26" s="3" t="s">
        <v>900</v>
      </c>
    </row>
    <row r="27" spans="1:3">
      <c r="A27" s="4" t="s">
        <v>2065</v>
      </c>
      <c r="B27" s="5" t="n">
        <v>484271</v>
      </c>
    </row>
    <row r="28" spans="1:3">
      <c r="A28" s="4" t="s">
        <v>905</v>
      </c>
    </row>
    <row r="29" spans="1:3">
      <c r="A29" s="3" t="s">
        <v>900</v>
      </c>
    </row>
    <row r="30" spans="1:3">
      <c r="A30" s="4" t="s">
        <v>2065</v>
      </c>
      <c r="C30" s="5" t="n">
        <v>9899</v>
      </c>
    </row>
    <row r="31" spans="1:3">
      <c r="A31" s="4" t="s">
        <v>906</v>
      </c>
    </row>
    <row r="32" spans="1:3">
      <c r="A32" s="3" t="s">
        <v>900</v>
      </c>
    </row>
    <row r="33" spans="1:3">
      <c r="A33" s="4" t="s">
        <v>2065</v>
      </c>
      <c r="C33" s="5" t="n">
        <v>151</v>
      </c>
    </row>
    <row r="34" spans="1:3">
      <c r="A34" s="4" t="s">
        <v>2072</v>
      </c>
    </row>
    <row r="35" spans="1:3">
      <c r="A35" s="3" t="s">
        <v>900</v>
      </c>
    </row>
    <row r="36" spans="1:3">
      <c r="A36" s="4" t="s">
        <v>2065</v>
      </c>
      <c r="C36" s="5" t="n">
        <v>1333317</v>
      </c>
    </row>
    <row r="37" spans="1:3">
      <c r="A37" s="4" t="s">
        <v>2073</v>
      </c>
    </row>
    <row r="38" spans="1:3">
      <c r="A38" s="3" t="s">
        <v>900</v>
      </c>
    </row>
    <row r="39" spans="1:3">
      <c r="A39" s="4" t="s">
        <v>2065</v>
      </c>
      <c r="B39" s="6" t="n">
        <v>65760</v>
      </c>
      <c r="C39" s="6" t="n">
        <v>143969</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4</v>
      </c>
      <c r="B1" s="2" t="s">
        <v>32</v>
      </c>
      <c r="C1" s="2" t="s">
        <v>33</v>
      </c>
    </row>
    <row r="2" spans="1:3">
      <c r="A2" s="3" t="s">
        <v>2075</v>
      </c>
    </row>
    <row r="3" spans="1:3">
      <c r="A3" s="4" t="s">
        <v>52</v>
      </c>
      <c r="B3" s="6" t="n">
        <v>8953444</v>
      </c>
      <c r="C3" s="6" t="n">
        <v>9264193</v>
      </c>
    </row>
    <row r="4" spans="1:3">
      <c r="A4" s="4" t="s">
        <v>2076</v>
      </c>
      <c r="B4" s="5" t="n">
        <v>7554564</v>
      </c>
      <c r="C4" s="5" t="n">
        <v>7607931</v>
      </c>
    </row>
    <row r="5" spans="1:3">
      <c r="A5" s="4" t="s">
        <v>2077</v>
      </c>
      <c r="B5" s="5" t="n">
        <v>175633</v>
      </c>
      <c r="C5" s="5" t="n">
        <v>178113</v>
      </c>
    </row>
    <row r="6" spans="1:3">
      <c r="A6" s="4" t="s">
        <v>2078</v>
      </c>
      <c r="B6" s="5" t="n">
        <v>65760</v>
      </c>
      <c r="C6" s="5" t="n">
        <v>26738</v>
      </c>
    </row>
    <row r="7" spans="1:3">
      <c r="A7" s="4" t="s">
        <v>113</v>
      </c>
      <c r="B7" s="5" t="n">
        <v>16749401</v>
      </c>
      <c r="C7" s="5" t="n">
        <v>17076975</v>
      </c>
    </row>
    <row r="8" spans="1:3">
      <c r="A8" s="4" t="s">
        <v>1543</v>
      </c>
    </row>
    <row r="9" spans="1:3">
      <c r="A9" s="3" t="s">
        <v>2075</v>
      </c>
    </row>
    <row r="10" spans="1:3">
      <c r="A10" s="4" t="s">
        <v>52</v>
      </c>
      <c r="B10" s="5" t="n">
        <v>7287436</v>
      </c>
      <c r="C10" s="5" t="n">
        <v>7882861</v>
      </c>
    </row>
    <row r="11" spans="1:3">
      <c r="A11" s="4" t="s">
        <v>2076</v>
      </c>
      <c r="B11" s="5" t="n">
        <v>1507232</v>
      </c>
      <c r="C11" s="5" t="n">
        <v>1623996</v>
      </c>
    </row>
    <row r="12" spans="1:3">
      <c r="A12" s="4" t="s">
        <v>2077</v>
      </c>
      <c r="B12" s="5" t="n">
        <v>6123</v>
      </c>
      <c r="C12" s="5" t="n">
        <v>4117</v>
      </c>
    </row>
    <row r="13" spans="1:3">
      <c r="A13" s="4" t="s">
        <v>2078</v>
      </c>
      <c r="B13" s="5" t="n">
        <v>52734</v>
      </c>
      <c r="C13" s="5" t="n">
        <v>26738</v>
      </c>
    </row>
    <row r="14" spans="1:3">
      <c r="A14" s="4" t="s">
        <v>113</v>
      </c>
      <c r="B14" s="5" t="n">
        <v>8853525</v>
      </c>
      <c r="C14" s="5" t="n">
        <v>9537712</v>
      </c>
    </row>
    <row r="15" spans="1:3">
      <c r="A15" s="4" t="s">
        <v>1642</v>
      </c>
    </row>
    <row r="16" spans="1:3">
      <c r="A16" s="3" t="s">
        <v>2075</v>
      </c>
    </row>
    <row r="17" spans="1:3">
      <c r="A17" s="4" t="s">
        <v>52</v>
      </c>
      <c r="B17" s="5" t="n">
        <v>1173579</v>
      </c>
      <c r="C17" s="5" t="n">
        <v>1219835</v>
      </c>
    </row>
    <row r="18" spans="1:3">
      <c r="A18" s="4" t="s">
        <v>2076</v>
      </c>
      <c r="B18" s="5" t="n">
        <v>3669060</v>
      </c>
      <c r="C18" s="5" t="n">
        <v>3666726</v>
      </c>
    </row>
    <row r="19" spans="1:3">
      <c r="A19" s="4" t="s">
        <v>2077</v>
      </c>
      <c r="B19" s="5" t="n">
        <v>37358</v>
      </c>
      <c r="C19" s="5" t="n">
        <v>31290</v>
      </c>
    </row>
    <row r="20" spans="1:3">
      <c r="A20" s="4" t="s">
        <v>2078</v>
      </c>
      <c r="B20" s="5" t="n">
        <v>13026</v>
      </c>
    </row>
    <row r="21" spans="1:3">
      <c r="A21" s="4" t="s">
        <v>113</v>
      </c>
      <c r="B21" s="5" t="n">
        <v>4893023</v>
      </c>
      <c r="C21" s="5" t="n">
        <v>4917851</v>
      </c>
    </row>
    <row r="22" spans="1:3">
      <c r="A22" s="4" t="s">
        <v>1546</v>
      </c>
    </row>
    <row r="23" spans="1:3">
      <c r="A23" s="3" t="s">
        <v>2075</v>
      </c>
    </row>
    <row r="24" spans="1:3">
      <c r="A24" s="4" t="s">
        <v>52</v>
      </c>
      <c r="B24" s="5" t="n">
        <v>492429</v>
      </c>
      <c r="C24" s="5" t="n">
        <v>161497</v>
      </c>
    </row>
    <row r="25" spans="1:3">
      <c r="A25" s="4" t="s">
        <v>2076</v>
      </c>
      <c r="B25" s="5" t="n">
        <v>2378272</v>
      </c>
      <c r="C25" s="5" t="n">
        <v>2317209</v>
      </c>
    </row>
    <row r="26" spans="1:3">
      <c r="A26" s="4" t="s">
        <v>2077</v>
      </c>
      <c r="B26" s="5" t="n">
        <v>132152</v>
      </c>
      <c r="C26" s="5" t="n">
        <v>142706</v>
      </c>
    </row>
    <row r="27" spans="1:3">
      <c r="A27" s="4" t="s">
        <v>113</v>
      </c>
      <c r="B27" s="6" t="n">
        <v>3002853</v>
      </c>
      <c r="C27" s="6" t="n">
        <v>2621412</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9</v>
      </c>
      <c r="B1" s="2" t="s">
        <v>32</v>
      </c>
      <c r="C1" s="2" t="s">
        <v>33</v>
      </c>
      <c r="D1" s="2" t="s">
        <v>75</v>
      </c>
    </row>
    <row r="2" spans="1:4">
      <c r="A2" s="3" t="s">
        <v>2080</v>
      </c>
    </row>
    <row r="3" spans="1:4">
      <c r="A3" s="4" t="s">
        <v>2081</v>
      </c>
      <c r="B3" s="6" t="n">
        <v>2439559</v>
      </c>
      <c r="C3" s="6" t="n">
        <v>1711595</v>
      </c>
      <c r="D3" s="6" t="n">
        <v>2886867</v>
      </c>
    </row>
    <row r="4" spans="1:4">
      <c r="A4" s="4" t="s">
        <v>2082</v>
      </c>
      <c r="B4" s="5" t="n">
        <v>2496356</v>
      </c>
      <c r="C4" s="5" t="n">
        <v>1686804</v>
      </c>
      <c r="D4" s="5" t="n">
        <v>3196870</v>
      </c>
    </row>
    <row r="5" spans="1:4">
      <c r="A5" s="4" t="s">
        <v>1543</v>
      </c>
    </row>
    <row r="6" spans="1:4">
      <c r="A6" s="3" t="s">
        <v>2080</v>
      </c>
    </row>
    <row r="7" spans="1:4">
      <c r="A7" s="4" t="s">
        <v>2081</v>
      </c>
      <c r="B7" s="5" t="n">
        <v>455343</v>
      </c>
      <c r="C7" s="5" t="n">
        <v>638171</v>
      </c>
      <c r="D7" s="5" t="n">
        <v>1174147</v>
      </c>
    </row>
    <row r="8" spans="1:4">
      <c r="A8" s="4" t="s">
        <v>2082</v>
      </c>
      <c r="B8" s="5" t="n">
        <v>484505</v>
      </c>
      <c r="C8" s="5" t="n">
        <v>608270</v>
      </c>
      <c r="D8" s="5" t="n">
        <v>1302112</v>
      </c>
    </row>
    <row r="9" spans="1:4">
      <c r="A9" s="4" t="s">
        <v>1642</v>
      </c>
    </row>
    <row r="10" spans="1:4">
      <c r="A10" s="3" t="s">
        <v>2080</v>
      </c>
    </row>
    <row r="11" spans="1:4">
      <c r="A11" s="4" t="s">
        <v>2081</v>
      </c>
      <c r="B11" s="5" t="n">
        <v>1466915</v>
      </c>
      <c r="C11" s="5" t="n">
        <v>546791</v>
      </c>
      <c r="D11" s="5" t="n">
        <v>1176715</v>
      </c>
    </row>
    <row r="12" spans="1:4">
      <c r="A12" s="4" t="s">
        <v>2082</v>
      </c>
      <c r="B12" s="5" t="n">
        <v>1492718</v>
      </c>
      <c r="C12" s="5" t="n">
        <v>568976</v>
      </c>
      <c r="D12" s="5" t="n">
        <v>1306199</v>
      </c>
    </row>
    <row r="13" spans="1:4">
      <c r="A13" s="4" t="s">
        <v>1546</v>
      </c>
    </row>
    <row r="14" spans="1:4">
      <c r="A14" s="3" t="s">
        <v>2080</v>
      </c>
    </row>
    <row r="15" spans="1:4">
      <c r="A15" s="4" t="s">
        <v>2081</v>
      </c>
      <c r="B15" s="5" t="n">
        <v>517301</v>
      </c>
      <c r="C15" s="5" t="n">
        <v>526633</v>
      </c>
      <c r="D15" s="5" t="n">
        <v>536005</v>
      </c>
    </row>
    <row r="16" spans="1:4">
      <c r="A16" s="4" t="s">
        <v>2082</v>
      </c>
      <c r="B16" s="6" t="n">
        <v>519133</v>
      </c>
      <c r="C16" s="6" t="n">
        <v>509558</v>
      </c>
      <c r="D16" s="6" t="n">
        <v>58855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083</v>
      </c>
      <c r="B1" s="2" t="s">
        <v>1</v>
      </c>
    </row>
    <row r="2" spans="1:7">
      <c r="B2" s="2" t="s">
        <v>32</v>
      </c>
      <c r="C2" s="2" t="s">
        <v>33</v>
      </c>
      <c r="D2" s="2" t="s">
        <v>601</v>
      </c>
      <c r="E2" s="2" t="s">
        <v>34</v>
      </c>
      <c r="F2" s="2" t="s">
        <v>75</v>
      </c>
      <c r="G2" s="2" t="s">
        <v>899</v>
      </c>
    </row>
    <row r="3" spans="1:7">
      <c r="A3" s="3" t="s">
        <v>2084</v>
      </c>
    </row>
    <row r="4" spans="1:7">
      <c r="A4" s="4" t="s">
        <v>63</v>
      </c>
      <c r="B4" s="6" t="n">
        <v>17815630</v>
      </c>
      <c r="C4" s="6" t="n">
        <v>16712367</v>
      </c>
      <c r="D4" s="6" t="n">
        <v>17062496</v>
      </c>
      <c r="E4" s="6" t="n">
        <v>17897638</v>
      </c>
    </row>
    <row r="5" spans="1:7">
      <c r="A5" s="4" t="s">
        <v>72</v>
      </c>
      <c r="B5" s="6" t="n">
        <v>14658490</v>
      </c>
      <c r="C5" s="6" t="n">
        <v>13183354</v>
      </c>
      <c r="D5" s="6" t="n">
        <v>14190193</v>
      </c>
      <c r="E5" s="6" t="n">
        <v>12916942</v>
      </c>
      <c r="F5" s="6" t="n">
        <v>12916942</v>
      </c>
      <c r="G5" s="6" t="n">
        <v>12253627</v>
      </c>
    </row>
    <row r="6" spans="1:7">
      <c r="A6" s="4" t="s">
        <v>2085</v>
      </c>
      <c r="B6" s="4" t="s">
        <v>2086</v>
      </c>
      <c r="C6" s="4" t="s">
        <v>2087</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088</v>
      </c>
      <c r="B1" s="2" t="s">
        <v>1</v>
      </c>
    </row>
    <row r="2" spans="1:7">
      <c r="B2" s="2" t="s">
        <v>32</v>
      </c>
      <c r="C2" s="2" t="s">
        <v>33</v>
      </c>
      <c r="D2" s="2" t="s">
        <v>601</v>
      </c>
      <c r="E2" s="2" t="s">
        <v>34</v>
      </c>
      <c r="F2" s="2" t="s">
        <v>75</v>
      </c>
      <c r="G2" s="2" t="s">
        <v>899</v>
      </c>
    </row>
    <row r="3" spans="1:7">
      <c r="A3" s="3" t="s">
        <v>2084</v>
      </c>
    </row>
    <row r="4" spans="1:7">
      <c r="A4" s="4" t="s">
        <v>2089</v>
      </c>
      <c r="B4" s="6" t="n">
        <v>6648293</v>
      </c>
      <c r="C4" s="6" t="n">
        <v>6860539</v>
      </c>
    </row>
    <row r="5" spans="1:7">
      <c r="A5" s="4" t="s">
        <v>2090</v>
      </c>
      <c r="B5" s="5" t="n">
        <v>-2703422</v>
      </c>
      <c r="C5" s="5" t="n">
        <v>-1928182</v>
      </c>
      <c r="E5" s="6" t="n">
        <v>-2900311</v>
      </c>
      <c r="F5" s="6" t="n">
        <v>-2900311</v>
      </c>
      <c r="G5" s="6" t="n">
        <v>-2559464</v>
      </c>
    </row>
    <row r="6" spans="1:7">
      <c r="A6" s="4" t="s">
        <v>2091</v>
      </c>
      <c r="B6" s="5" t="n">
        <v>3944871</v>
      </c>
      <c r="C6" s="5" t="n">
        <v>4932357</v>
      </c>
    </row>
    <row r="7" spans="1:7">
      <c r="A7" s="4" t="s">
        <v>72</v>
      </c>
      <c r="B7" s="5" t="n">
        <v>14658490</v>
      </c>
      <c r="C7" s="5" t="n">
        <v>13183354</v>
      </c>
      <c r="D7" s="6" t="n">
        <v>14190193</v>
      </c>
      <c r="E7" s="6" t="n">
        <v>12916942</v>
      </c>
      <c r="F7" s="6" t="n">
        <v>12916942</v>
      </c>
      <c r="G7" s="6" t="n">
        <v>12253627</v>
      </c>
    </row>
    <row r="8" spans="1:7">
      <c r="A8" s="4" t="s">
        <v>2092</v>
      </c>
      <c r="B8" s="6" t="n">
        <v>18603361</v>
      </c>
      <c r="C8" s="6" t="n">
        <v>18115711</v>
      </c>
    </row>
    <row r="9" spans="1:7">
      <c r="A9" s="4" t="s">
        <v>2093</v>
      </c>
      <c r="B9" s="4" t="s">
        <v>2094</v>
      </c>
      <c r="C9" s="4" t="s">
        <v>209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32</v>
      </c>
    </row>
    <row r="3" spans="1:2">
      <c r="A3" s="3" t="s">
        <v>194</v>
      </c>
    </row>
    <row r="4" spans="1:2">
      <c r="A4" s="4" t="s">
        <v>222</v>
      </c>
      <c r="B4" s="4" t="s">
        <v>22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6</v>
      </c>
      <c r="B1" s="2" t="s">
        <v>32</v>
      </c>
      <c r="C1" s="2" t="s">
        <v>33</v>
      </c>
    </row>
    <row r="2" spans="1:3">
      <c r="A2" s="3" t="s">
        <v>2097</v>
      </c>
    </row>
    <row r="3" spans="1:3">
      <c r="A3" s="4" t="s">
        <v>2098</v>
      </c>
      <c r="B3" s="6" t="n">
        <v>98658</v>
      </c>
      <c r="C3" s="6" t="n">
        <v>97719</v>
      </c>
    </row>
    <row r="4" spans="1:3">
      <c r="A4" s="4" t="s">
        <v>2099</v>
      </c>
      <c r="B4" s="5" t="n">
        <v>-1</v>
      </c>
      <c r="C4" s="5" t="n">
        <v>-5446</v>
      </c>
    </row>
    <row r="5" spans="1:3">
      <c r="A5" s="4" t="s">
        <v>2100</v>
      </c>
      <c r="B5" s="5" t="n">
        <v>98657</v>
      </c>
      <c r="C5" s="5" t="n">
        <v>92273</v>
      </c>
    </row>
    <row r="6" spans="1:3">
      <c r="A6" s="4" t="s">
        <v>2101</v>
      </c>
      <c r="B6" s="5" t="n">
        <v>-96239</v>
      </c>
      <c r="C6" s="5" t="n">
        <v>-81700</v>
      </c>
    </row>
    <row r="7" spans="1:3">
      <c r="A7" s="4" t="s">
        <v>2102</v>
      </c>
      <c r="B7" s="5" t="n">
        <v>0</v>
      </c>
      <c r="C7" s="5" t="n">
        <v>0</v>
      </c>
    </row>
    <row r="8" spans="1:3">
      <c r="A8" s="4" t="s">
        <v>2103</v>
      </c>
      <c r="B8" s="5" t="n">
        <v>2418</v>
      </c>
      <c r="C8" s="5" t="n">
        <v>10573</v>
      </c>
    </row>
    <row r="9" spans="1:3">
      <c r="A9" s="4" t="s">
        <v>904</v>
      </c>
    </row>
    <row r="10" spans="1:3">
      <c r="A10" s="3" t="s">
        <v>2097</v>
      </c>
    </row>
    <row r="11" spans="1:3">
      <c r="A11" s="4" t="s">
        <v>2098</v>
      </c>
      <c r="C11" s="5" t="n">
        <v>3284</v>
      </c>
    </row>
    <row r="12" spans="1:3">
      <c r="A12" s="4" t="s">
        <v>2100</v>
      </c>
      <c r="C12" s="5" t="n">
        <v>3284</v>
      </c>
    </row>
    <row r="13" spans="1:3">
      <c r="A13" s="4" t="s">
        <v>2101</v>
      </c>
      <c r="C13" s="5" t="n">
        <v>-3284</v>
      </c>
    </row>
    <row r="14" spans="1:3">
      <c r="A14" s="4" t="s">
        <v>2102</v>
      </c>
      <c r="C14" s="5" t="n">
        <v>0</v>
      </c>
    </row>
    <row r="15" spans="1:3">
      <c r="A15" s="4" t="s">
        <v>943</v>
      </c>
    </row>
    <row r="16" spans="1:3">
      <c r="A16" s="3" t="s">
        <v>2097</v>
      </c>
    </row>
    <row r="17" spans="1:3">
      <c r="A17" s="4" t="s">
        <v>2098</v>
      </c>
      <c r="B17" s="5" t="n">
        <v>78833</v>
      </c>
      <c r="C17" s="5" t="n">
        <v>85755</v>
      </c>
    </row>
    <row r="18" spans="1:3">
      <c r="A18" s="4" t="s">
        <v>2099</v>
      </c>
      <c r="B18" s="5" t="n">
        <v>-1</v>
      </c>
      <c r="C18" s="5" t="n">
        <v>-5010</v>
      </c>
    </row>
    <row r="19" spans="1:3">
      <c r="A19" s="4" t="s">
        <v>2100</v>
      </c>
      <c r="B19" s="5" t="n">
        <v>78832</v>
      </c>
      <c r="C19" s="5" t="n">
        <v>80745</v>
      </c>
    </row>
    <row r="20" spans="1:3">
      <c r="A20" s="4" t="s">
        <v>2101</v>
      </c>
      <c r="B20" s="5" t="n">
        <v>-76414</v>
      </c>
      <c r="C20" s="5" t="n">
        <v>-73109</v>
      </c>
    </row>
    <row r="21" spans="1:3">
      <c r="A21" s="4" t="s">
        <v>2102</v>
      </c>
      <c r="B21" s="5" t="n">
        <v>0</v>
      </c>
      <c r="C21" s="5" t="n">
        <v>0</v>
      </c>
    </row>
    <row r="22" spans="1:3">
      <c r="A22" s="4" t="s">
        <v>2103</v>
      </c>
      <c r="B22" s="5" t="n">
        <v>2418</v>
      </c>
      <c r="C22" s="5" t="n">
        <v>7636</v>
      </c>
    </row>
    <row r="23" spans="1:3">
      <c r="A23" s="4" t="s">
        <v>2104</v>
      </c>
    </row>
    <row r="24" spans="1:3">
      <c r="A24" s="3" t="s">
        <v>2097</v>
      </c>
    </row>
    <row r="25" spans="1:3">
      <c r="A25" s="4" t="s">
        <v>2098</v>
      </c>
      <c r="B25" s="5" t="n">
        <v>19825</v>
      </c>
      <c r="C25" s="5" t="n">
        <v>8680</v>
      </c>
    </row>
    <row r="26" spans="1:3">
      <c r="A26" s="4" t="s">
        <v>2099</v>
      </c>
      <c r="C26" s="5" t="n">
        <v>-436</v>
      </c>
    </row>
    <row r="27" spans="1:3">
      <c r="A27" s="4" t="s">
        <v>2100</v>
      </c>
      <c r="B27" s="5" t="n">
        <v>19825</v>
      </c>
      <c r="C27" s="5" t="n">
        <v>8244</v>
      </c>
    </row>
    <row r="28" spans="1:3">
      <c r="A28" s="4" t="s">
        <v>2101</v>
      </c>
      <c r="B28" s="5" t="n">
        <v>-19825</v>
      </c>
      <c r="C28" s="5" t="n">
        <v>-5307</v>
      </c>
    </row>
    <row r="29" spans="1:3">
      <c r="A29" s="4" t="s">
        <v>2102</v>
      </c>
      <c r="B29" s="6" t="n">
        <v>0</v>
      </c>
      <c r="C29" s="5" t="n">
        <v>0</v>
      </c>
    </row>
    <row r="30" spans="1:3">
      <c r="A30" s="4" t="s">
        <v>2103</v>
      </c>
      <c r="C30" s="6" t="n">
        <v>293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5</v>
      </c>
      <c r="B1" s="2" t="s">
        <v>32</v>
      </c>
      <c r="C1" s="2" t="s">
        <v>33</v>
      </c>
    </row>
    <row r="2" spans="1:3">
      <c r="A2" s="3" t="s">
        <v>2106</v>
      </c>
    </row>
    <row r="3" spans="1:3">
      <c r="A3" s="4" t="s">
        <v>2107</v>
      </c>
      <c r="B3" s="6" t="n">
        <v>98144</v>
      </c>
      <c r="C3" s="6" t="n">
        <v>112513</v>
      </c>
    </row>
    <row r="4" spans="1:3">
      <c r="A4" s="4" t="s">
        <v>2108</v>
      </c>
      <c r="B4" s="5" t="n">
        <v>-1</v>
      </c>
      <c r="C4" s="5" t="n">
        <v>-5446</v>
      </c>
    </row>
    <row r="5" spans="1:3">
      <c r="A5" s="4" t="s">
        <v>2100</v>
      </c>
      <c r="B5" s="5" t="n">
        <v>98143</v>
      </c>
      <c r="C5" s="5" t="n">
        <v>107067</v>
      </c>
    </row>
    <row r="6" spans="1:3">
      <c r="A6" s="4" t="s">
        <v>2101</v>
      </c>
      <c r="B6" s="5" t="n">
        <v>-96238</v>
      </c>
      <c r="C6" s="5" t="n">
        <v>-81700</v>
      </c>
    </row>
    <row r="7" spans="1:3">
      <c r="A7" s="4" t="s">
        <v>2102</v>
      </c>
      <c r="B7" s="5" t="n">
        <v>0</v>
      </c>
      <c r="C7" s="5" t="n">
        <v>0</v>
      </c>
    </row>
    <row r="8" spans="1:3">
      <c r="A8" s="4" t="s">
        <v>2103</v>
      </c>
      <c r="B8" s="5" t="n">
        <v>1905</v>
      </c>
      <c r="C8" s="5" t="n">
        <v>25367</v>
      </c>
    </row>
    <row r="9" spans="1:3">
      <c r="A9" s="4" t="s">
        <v>904</v>
      </c>
    </row>
    <row r="10" spans="1:3">
      <c r="A10" s="3" t="s">
        <v>2106</v>
      </c>
    </row>
    <row r="11" spans="1:3">
      <c r="A11" s="4" t="s">
        <v>2107</v>
      </c>
      <c r="C11" s="5" t="n">
        <v>26135</v>
      </c>
    </row>
    <row r="12" spans="1:3">
      <c r="A12" s="4" t="s">
        <v>2100</v>
      </c>
      <c r="C12" s="5" t="n">
        <v>26135</v>
      </c>
    </row>
    <row r="13" spans="1:3">
      <c r="A13" s="4" t="s">
        <v>2101</v>
      </c>
      <c r="C13" s="5" t="n">
        <v>-3284</v>
      </c>
    </row>
    <row r="14" spans="1:3">
      <c r="A14" s="4" t="s">
        <v>2102</v>
      </c>
      <c r="C14" s="5" t="n">
        <v>0</v>
      </c>
    </row>
    <row r="15" spans="1:3">
      <c r="A15" s="4" t="s">
        <v>2103</v>
      </c>
      <c r="C15" s="5" t="n">
        <v>22851</v>
      </c>
    </row>
    <row r="16" spans="1:3">
      <c r="A16" s="4" t="s">
        <v>2109</v>
      </c>
    </row>
    <row r="17" spans="1:3">
      <c r="A17" s="3" t="s">
        <v>2106</v>
      </c>
    </row>
    <row r="18" spans="1:3">
      <c r="A18" s="4" t="s">
        <v>2107</v>
      </c>
      <c r="B18" s="5" t="n">
        <v>78317</v>
      </c>
      <c r="C18" s="5" t="n">
        <v>80829</v>
      </c>
    </row>
    <row r="19" spans="1:3">
      <c r="A19" s="4" t="s">
        <v>2108</v>
      </c>
      <c r="C19" s="5" t="n">
        <v>-5217</v>
      </c>
    </row>
    <row r="20" spans="1:3">
      <c r="A20" s="4" t="s">
        <v>2100</v>
      </c>
      <c r="B20" s="5" t="n">
        <v>78317</v>
      </c>
      <c r="C20" s="5" t="n">
        <v>75612</v>
      </c>
    </row>
    <row r="21" spans="1:3">
      <c r="A21" s="4" t="s">
        <v>2101</v>
      </c>
      <c r="B21" s="5" t="n">
        <v>-76413</v>
      </c>
      <c r="C21" s="5" t="n">
        <v>-73109</v>
      </c>
    </row>
    <row r="22" spans="1:3">
      <c r="A22" s="4" t="s">
        <v>2102</v>
      </c>
      <c r="B22" s="5" t="n">
        <v>0</v>
      </c>
      <c r="C22" s="5" t="n">
        <v>0</v>
      </c>
    </row>
    <row r="23" spans="1:3">
      <c r="A23" s="4" t="s">
        <v>2103</v>
      </c>
      <c r="B23" s="5" t="n">
        <v>1904</v>
      </c>
      <c r="C23" s="5" t="n">
        <v>2503</v>
      </c>
    </row>
    <row r="24" spans="1:3">
      <c r="A24" s="4" t="s">
        <v>2110</v>
      </c>
    </row>
    <row r="25" spans="1:3">
      <c r="A25" s="3" t="s">
        <v>2106</v>
      </c>
    </row>
    <row r="26" spans="1:3">
      <c r="A26" s="4" t="s">
        <v>2107</v>
      </c>
      <c r="B26" s="5" t="n">
        <v>19827</v>
      </c>
      <c r="C26" s="5" t="n">
        <v>5549</v>
      </c>
    </row>
    <row r="27" spans="1:3">
      <c r="A27" s="4" t="s">
        <v>2108</v>
      </c>
      <c r="B27" s="5" t="n">
        <v>-1</v>
      </c>
      <c r="C27" s="5" t="n">
        <v>-229</v>
      </c>
    </row>
    <row r="28" spans="1:3">
      <c r="A28" s="4" t="s">
        <v>2100</v>
      </c>
      <c r="B28" s="5" t="n">
        <v>19826</v>
      </c>
      <c r="C28" s="5" t="n">
        <v>5320</v>
      </c>
    </row>
    <row r="29" spans="1:3">
      <c r="A29" s="4" t="s">
        <v>2101</v>
      </c>
      <c r="B29" s="5" t="n">
        <v>-19825</v>
      </c>
      <c r="C29" s="5" t="n">
        <v>-5307</v>
      </c>
    </row>
    <row r="30" spans="1:3">
      <c r="A30" s="4" t="s">
        <v>2102</v>
      </c>
      <c r="B30" s="5" t="n">
        <v>0</v>
      </c>
      <c r="C30" s="5" t="n">
        <v>0</v>
      </c>
    </row>
    <row r="31" spans="1:3">
      <c r="A31" s="4" t="s">
        <v>2103</v>
      </c>
      <c r="B31" s="6" t="n">
        <v>1</v>
      </c>
      <c r="C31" s="6" t="n">
        <v>1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1</v>
      </c>
      <c r="B1" s="2" t="s">
        <v>32</v>
      </c>
      <c r="C1" s="2" t="s">
        <v>33</v>
      </c>
    </row>
    <row r="2" spans="1:3">
      <c r="A2" s="3" t="s">
        <v>900</v>
      </c>
    </row>
    <row r="3" spans="1:3">
      <c r="A3" s="4" t="s">
        <v>2062</v>
      </c>
      <c r="B3" s="6" t="n">
        <v>10844722</v>
      </c>
      <c r="C3" s="6" t="n">
        <v>10387651</v>
      </c>
    </row>
    <row r="4" spans="1:3">
      <c r="A4" s="4" t="s">
        <v>2063</v>
      </c>
      <c r="B4" s="5" t="n">
        <v>15334068</v>
      </c>
      <c r="C4" s="5" t="n">
        <v>15297610</v>
      </c>
    </row>
    <row r="5" spans="1:3">
      <c r="A5" s="4" t="s">
        <v>2112</v>
      </c>
    </row>
    <row r="6" spans="1:3">
      <c r="A6" s="3" t="s">
        <v>900</v>
      </c>
    </row>
    <row r="7" spans="1:3">
      <c r="A7" s="4" t="s">
        <v>2063</v>
      </c>
      <c r="B7" s="5" t="n">
        <v>8521379</v>
      </c>
      <c r="C7" s="5" t="n">
        <v>8427457</v>
      </c>
    </row>
    <row r="8" spans="1:3">
      <c r="A8" s="4" t="s">
        <v>1091</v>
      </c>
    </row>
    <row r="9" spans="1:3">
      <c r="A9" s="3" t="s">
        <v>900</v>
      </c>
    </row>
    <row r="10" spans="1:3">
      <c r="A10" s="4" t="s">
        <v>2063</v>
      </c>
      <c r="B10" s="5" t="n">
        <v>6648293</v>
      </c>
      <c r="C10" s="5" t="n">
        <v>6683662</v>
      </c>
    </row>
    <row r="11" spans="1:3">
      <c r="A11" s="4" t="s">
        <v>2113</v>
      </c>
    </row>
    <row r="12" spans="1:3">
      <c r="A12" s="3" t="s">
        <v>900</v>
      </c>
    </row>
    <row r="13" spans="1:3">
      <c r="A13" s="4" t="s">
        <v>2063</v>
      </c>
      <c r="B13" s="5" t="n">
        <v>99330</v>
      </c>
      <c r="C13" s="5" t="n">
        <v>87670</v>
      </c>
    </row>
    <row r="14" spans="1:3">
      <c r="A14" s="4" t="s">
        <v>907</v>
      </c>
    </row>
    <row r="15" spans="1:3">
      <c r="A15" s="3" t="s">
        <v>900</v>
      </c>
    </row>
    <row r="16" spans="1:3">
      <c r="A16" s="4" t="s">
        <v>2063</v>
      </c>
      <c r="B16" s="5" t="n">
        <v>7758</v>
      </c>
      <c r="C16" s="5" t="n">
        <v>5051</v>
      </c>
    </row>
    <row r="17" spans="1:3">
      <c r="A17" s="4" t="s">
        <v>2114</v>
      </c>
    </row>
    <row r="18" spans="1:3">
      <c r="A18" s="3" t="s">
        <v>900</v>
      </c>
    </row>
    <row r="19" spans="1:3">
      <c r="A19" s="4" t="s">
        <v>2063</v>
      </c>
      <c r="B19" s="5" t="n">
        <v>57308</v>
      </c>
      <c r="C19" s="5" t="n">
        <v>93770</v>
      </c>
    </row>
    <row r="20" spans="1:3">
      <c r="A20" s="4" t="s">
        <v>2115</v>
      </c>
    </row>
    <row r="21" spans="1:3">
      <c r="A21" s="3" t="s">
        <v>900</v>
      </c>
    </row>
    <row r="22" spans="1:3">
      <c r="A22" s="4" t="s">
        <v>2062</v>
      </c>
      <c r="B22" s="5" t="n">
        <v>2703422</v>
      </c>
      <c r="C22" s="5" t="n">
        <v>1928182</v>
      </c>
    </row>
    <row r="23" spans="1:3">
      <c r="A23" s="4" t="s">
        <v>2067</v>
      </c>
    </row>
    <row r="24" spans="1:3">
      <c r="A24" s="3" t="s">
        <v>900</v>
      </c>
    </row>
    <row r="25" spans="1:3">
      <c r="A25" s="4" t="s">
        <v>2062</v>
      </c>
      <c r="B25" s="5" t="n">
        <v>5425996</v>
      </c>
      <c r="C25" s="5" t="n">
        <v>6793397</v>
      </c>
    </row>
    <row r="26" spans="1:3">
      <c r="A26" s="4" t="s">
        <v>909</v>
      </c>
    </row>
    <row r="27" spans="1:3">
      <c r="A27" s="3" t="s">
        <v>900</v>
      </c>
    </row>
    <row r="28" spans="1:3">
      <c r="A28" s="4" t="s">
        <v>2062</v>
      </c>
      <c r="B28" s="5" t="n">
        <v>1097348</v>
      </c>
    </row>
    <row r="29" spans="1:3">
      <c r="A29" s="4" t="s">
        <v>2071</v>
      </c>
    </row>
    <row r="30" spans="1:3">
      <c r="A30" s="3" t="s">
        <v>900</v>
      </c>
    </row>
    <row r="31" spans="1:3">
      <c r="A31" s="4" t="s">
        <v>2062</v>
      </c>
      <c r="B31" s="5" t="n">
        <v>484271</v>
      </c>
      <c r="C31" s="5" t="n">
        <v>1333368</v>
      </c>
    </row>
    <row r="32" spans="1:3">
      <c r="A32" s="4" t="s">
        <v>903</v>
      </c>
    </row>
    <row r="33" spans="1:3">
      <c r="A33" s="3" t="s">
        <v>900</v>
      </c>
    </row>
    <row r="34" spans="1:3">
      <c r="A34" s="4" t="s">
        <v>2062</v>
      </c>
      <c r="B34" s="5" t="n">
        <v>777685</v>
      </c>
      <c r="C34" s="5" t="n">
        <v>5913</v>
      </c>
    </row>
    <row r="35" spans="1:3">
      <c r="A35" s="4" t="s">
        <v>2070</v>
      </c>
    </row>
    <row r="36" spans="1:3">
      <c r="A36" s="3" t="s">
        <v>900</v>
      </c>
    </row>
    <row r="37" spans="1:3">
      <c r="A37" s="4" t="s">
        <v>2062</v>
      </c>
      <c r="B37" s="5" t="n">
        <v>326157</v>
      </c>
    </row>
    <row r="38" spans="1:3">
      <c r="A38" s="4" t="s">
        <v>905</v>
      </c>
    </row>
    <row r="39" spans="1:3">
      <c r="A39" s="3" t="s">
        <v>900</v>
      </c>
    </row>
    <row r="40" spans="1:3">
      <c r="A40" s="4" t="s">
        <v>2062</v>
      </c>
      <c r="C40" s="5" t="n">
        <v>319402</v>
      </c>
    </row>
    <row r="41" spans="1:3">
      <c r="A41" s="4" t="s">
        <v>2069</v>
      </c>
    </row>
    <row r="42" spans="1:3">
      <c r="A42" s="3" t="s">
        <v>900</v>
      </c>
    </row>
    <row r="43" spans="1:3">
      <c r="A43" s="4" t="s">
        <v>2062</v>
      </c>
      <c r="B43" s="5" t="n">
        <v>29843</v>
      </c>
      <c r="C43" s="5" t="n">
        <v>7389</v>
      </c>
    </row>
    <row r="44" spans="1:3">
      <c r="A44" s="4" t="s">
        <v>2116</v>
      </c>
    </row>
    <row r="45" spans="1:3">
      <c r="A45" s="3" t="s">
        <v>900</v>
      </c>
    </row>
    <row r="46" spans="1:3">
      <c r="A46" s="4" t="s">
        <v>2063</v>
      </c>
      <c r="C46" s="5" t="n">
        <v>6738326</v>
      </c>
    </row>
    <row r="47" spans="1:3">
      <c r="A47" s="4" t="s">
        <v>2117</v>
      </c>
    </row>
    <row r="48" spans="1:3">
      <c r="A48" s="3" t="s">
        <v>900</v>
      </c>
    </row>
    <row r="49" spans="1:3">
      <c r="A49" s="4" t="s">
        <v>2063</v>
      </c>
      <c r="B49" s="5" t="n">
        <v>7758</v>
      </c>
      <c r="C49" s="5" t="n">
        <v>5051</v>
      </c>
    </row>
    <row r="50" spans="1:3">
      <c r="A50" s="4" t="s">
        <v>2118</v>
      </c>
    </row>
    <row r="51" spans="1:3">
      <c r="A51" s="3" t="s">
        <v>900</v>
      </c>
    </row>
    <row r="52" spans="1:3">
      <c r="A52" s="4" t="s">
        <v>2063</v>
      </c>
      <c r="B52" s="5" t="n">
        <v>57308</v>
      </c>
      <c r="C52" s="5" t="n">
        <v>93770</v>
      </c>
    </row>
    <row r="53" spans="1:3">
      <c r="A53" s="4" t="s">
        <v>2119</v>
      </c>
    </row>
    <row r="54" spans="1:3">
      <c r="A54" s="3" t="s">
        <v>900</v>
      </c>
    </row>
    <row r="55" spans="1:3">
      <c r="A55" s="4" t="s">
        <v>2062</v>
      </c>
      <c r="B55" s="5" t="n">
        <v>1097348</v>
      </c>
    </row>
    <row r="56" spans="1:3">
      <c r="A56" s="4" t="s">
        <v>2120</v>
      </c>
    </row>
    <row r="57" spans="1:3">
      <c r="A57" s="3" t="s">
        <v>900</v>
      </c>
    </row>
    <row r="58" spans="1:3">
      <c r="A58" s="4" t="s">
        <v>2062</v>
      </c>
      <c r="B58" s="5" t="n">
        <v>777685</v>
      </c>
      <c r="C58" s="5" t="n">
        <v>5913</v>
      </c>
    </row>
    <row r="59" spans="1:3">
      <c r="A59" s="4" t="s">
        <v>2121</v>
      </c>
    </row>
    <row r="60" spans="1:3">
      <c r="A60" s="3" t="s">
        <v>900</v>
      </c>
    </row>
    <row r="61" spans="1:3">
      <c r="A61" s="4" t="s">
        <v>2062</v>
      </c>
      <c r="B61" s="5" t="n">
        <v>326157</v>
      </c>
    </row>
    <row r="62" spans="1:3">
      <c r="A62" s="4" t="s">
        <v>2122</v>
      </c>
    </row>
    <row r="63" spans="1:3">
      <c r="A63" s="3" t="s">
        <v>900</v>
      </c>
    </row>
    <row r="64" spans="1:3">
      <c r="A64" s="4" t="s">
        <v>2062</v>
      </c>
      <c r="C64" s="5" t="n">
        <v>319402</v>
      </c>
    </row>
    <row r="65" spans="1:3">
      <c r="A65" s="4" t="s">
        <v>2123</v>
      </c>
    </row>
    <row r="66" spans="1:3">
      <c r="A66" s="3" t="s">
        <v>900</v>
      </c>
    </row>
    <row r="67" spans="1:3">
      <c r="A67" s="4" t="s">
        <v>2062</v>
      </c>
      <c r="B67" s="6" t="n">
        <v>29843</v>
      </c>
      <c r="C67" s="6" t="n">
        <v>7389</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4</v>
      </c>
      <c r="B1" s="2" t="s">
        <v>32</v>
      </c>
      <c r="C1" s="2" t="s">
        <v>33</v>
      </c>
      <c r="D1" s="2" t="s">
        <v>75</v>
      </c>
    </row>
    <row r="2" spans="1:4">
      <c r="A2" s="3" t="s">
        <v>900</v>
      </c>
    </row>
    <row r="3" spans="1:4">
      <c r="A3" s="4" t="s">
        <v>962</v>
      </c>
      <c r="B3" s="6" t="n">
        <v>777685</v>
      </c>
      <c r="C3" s="6" t="n">
        <v>5913</v>
      </c>
    </row>
    <row r="4" spans="1:4">
      <c r="A4" s="4" t="s">
        <v>2125</v>
      </c>
      <c r="B4" s="5" t="n">
        <v>29843</v>
      </c>
      <c r="C4" s="5" t="n">
        <v>7389</v>
      </c>
    </row>
    <row r="5" spans="1:4">
      <c r="A5" s="4" t="s">
        <v>964</v>
      </c>
      <c r="C5" s="5" t="n">
        <v>380953</v>
      </c>
    </row>
    <row r="6" spans="1:4">
      <c r="A6" s="4" t="s">
        <v>2126</v>
      </c>
      <c r="B6" s="5" t="n">
        <v>1091084</v>
      </c>
      <c r="C6" s="5" t="n">
        <v>1189531</v>
      </c>
      <c r="D6" s="6" t="n">
        <v>1148044</v>
      </c>
    </row>
    <row r="7" spans="1:4">
      <c r="A7" s="4" t="s">
        <v>2127</v>
      </c>
      <c r="C7" s="5" t="n">
        <v>2088204</v>
      </c>
    </row>
    <row r="8" spans="1:4">
      <c r="A8" s="4" t="s">
        <v>969</v>
      </c>
      <c r="B8" s="5" t="n">
        <v>7758</v>
      </c>
      <c r="C8" s="5" t="n">
        <v>5051</v>
      </c>
    </row>
    <row r="9" spans="1:4">
      <c r="A9" s="4" t="s">
        <v>2128</v>
      </c>
      <c r="B9" s="5" t="n">
        <v>57308</v>
      </c>
      <c r="C9" s="5" t="n">
        <v>93771</v>
      </c>
    </row>
    <row r="10" spans="1:4">
      <c r="A10" s="4" t="s">
        <v>2129</v>
      </c>
      <c r="C10" s="5" t="n">
        <v>98821</v>
      </c>
    </row>
    <row r="11" spans="1:4">
      <c r="A11" s="4" t="s">
        <v>2130</v>
      </c>
    </row>
    <row r="12" spans="1:4">
      <c r="A12" s="3" t="s">
        <v>900</v>
      </c>
    </row>
    <row r="13" spans="1:4">
      <c r="A13" s="4" t="s">
        <v>962</v>
      </c>
      <c r="C13" s="5" t="n">
        <v>5813</v>
      </c>
    </row>
    <row r="14" spans="1:4">
      <c r="A14" s="4" t="s">
        <v>2125</v>
      </c>
      <c r="C14" s="5" t="n">
        <v>7389</v>
      </c>
    </row>
    <row r="15" spans="1:4">
      <c r="A15" s="4" t="s">
        <v>964</v>
      </c>
      <c r="C15" s="5" t="n">
        <v>319402</v>
      </c>
    </row>
    <row r="16" spans="1:4">
      <c r="A16" s="4" t="s">
        <v>969</v>
      </c>
      <c r="C16" s="5" t="n">
        <v>5051</v>
      </c>
    </row>
    <row r="17" spans="1:4">
      <c r="A17" s="4" t="s">
        <v>2128</v>
      </c>
      <c r="C17" s="5" t="n">
        <v>93770</v>
      </c>
    </row>
    <row r="18" spans="1:4">
      <c r="A18" s="4" t="s">
        <v>2131</v>
      </c>
    </row>
    <row r="19" spans="1:4">
      <c r="A19" s="3" t="s">
        <v>900</v>
      </c>
    </row>
    <row r="20" spans="1:4">
      <c r="A20" s="4" t="s">
        <v>2126</v>
      </c>
      <c r="C20" s="5" t="n">
        <v>1755600</v>
      </c>
    </row>
    <row r="21" spans="1:4">
      <c r="A21" s="4" t="s">
        <v>2132</v>
      </c>
    </row>
    <row r="22" spans="1:4">
      <c r="A22" s="3" t="s">
        <v>900</v>
      </c>
    </row>
    <row r="23" spans="1:4">
      <c r="A23" s="4" t="s">
        <v>2127</v>
      </c>
      <c r="C23" s="5" t="n">
        <v>6859</v>
      </c>
    </row>
    <row r="24" spans="1:4">
      <c r="A24" s="4" t="s">
        <v>2133</v>
      </c>
    </row>
    <row r="25" spans="1:4">
      <c r="A25" s="3" t="s">
        <v>900</v>
      </c>
    </row>
    <row r="26" spans="1:4">
      <c r="A26" s="4" t="s">
        <v>964</v>
      </c>
      <c r="C26" s="5" t="n">
        <v>6859</v>
      </c>
    </row>
    <row r="27" spans="1:4">
      <c r="A27" s="4" t="s">
        <v>2134</v>
      </c>
    </row>
    <row r="28" spans="1:4">
      <c r="A28" s="3" t="s">
        <v>900</v>
      </c>
    </row>
    <row r="29" spans="1:4">
      <c r="A29" s="4" t="s">
        <v>2125</v>
      </c>
      <c r="B29" s="5" t="n">
        <v>29843</v>
      </c>
      <c r="C29" s="5" t="n">
        <v>7389</v>
      </c>
    </row>
    <row r="30" spans="1:4">
      <c r="A30" s="4" t="s">
        <v>2127</v>
      </c>
      <c r="C30" s="5" t="n">
        <v>12855</v>
      </c>
    </row>
    <row r="31" spans="1:4">
      <c r="A31" s="4" t="s">
        <v>2129</v>
      </c>
      <c r="C31" s="5" t="n">
        <v>76045</v>
      </c>
    </row>
    <row r="32" spans="1:4">
      <c r="A32" s="4" t="s">
        <v>2135</v>
      </c>
    </row>
    <row r="33" spans="1:4">
      <c r="A33" s="3" t="s">
        <v>900</v>
      </c>
    </row>
    <row r="34" spans="1:4">
      <c r="A34" s="4" t="s">
        <v>2125</v>
      </c>
      <c r="C34" s="5" t="n">
        <v>7389</v>
      </c>
    </row>
    <row r="35" spans="1:4">
      <c r="A35" s="4" t="s">
        <v>964</v>
      </c>
      <c r="C35" s="5" t="n">
        <v>5466</v>
      </c>
    </row>
    <row r="36" spans="1:4">
      <c r="A36" s="4" t="s">
        <v>2128</v>
      </c>
      <c r="C36" s="5" t="n">
        <v>76045</v>
      </c>
    </row>
    <row r="37" spans="1:4">
      <c r="A37" s="4" t="s">
        <v>2136</v>
      </c>
    </row>
    <row r="38" spans="1:4">
      <c r="A38" s="3" t="s">
        <v>900</v>
      </c>
    </row>
    <row r="39" spans="1:4">
      <c r="A39" s="4" t="s">
        <v>2126</v>
      </c>
      <c r="B39" s="6" t="n">
        <v>1821061</v>
      </c>
      <c r="C39" s="5" t="n">
        <v>1755600</v>
      </c>
    </row>
    <row r="40" spans="1:4">
      <c r="A40" s="4" t="s">
        <v>2127</v>
      </c>
      <c r="C40" s="5" t="n">
        <v>2068490</v>
      </c>
    </row>
    <row r="41" spans="1:4">
      <c r="A41" s="4" t="s">
        <v>2129</v>
      </c>
      <c r="C41" s="5" t="n">
        <v>22776</v>
      </c>
    </row>
    <row r="42" spans="1:4">
      <c r="A42" s="4" t="s">
        <v>2137</v>
      </c>
    </row>
    <row r="43" spans="1:4">
      <c r="A43" s="3" t="s">
        <v>900</v>
      </c>
    </row>
    <row r="44" spans="1:4">
      <c r="A44" s="4" t="s">
        <v>962</v>
      </c>
      <c r="C44" s="5" t="n">
        <v>5813</v>
      </c>
    </row>
    <row r="45" spans="1:4">
      <c r="A45" s="4" t="s">
        <v>964</v>
      </c>
      <c r="C45" s="5" t="n">
        <v>307077</v>
      </c>
    </row>
    <row r="46" spans="1:4">
      <c r="A46" s="4" t="s">
        <v>969</v>
      </c>
      <c r="C46" s="5" t="n">
        <v>5051</v>
      </c>
    </row>
    <row r="47" spans="1:4">
      <c r="A47" s="4" t="s">
        <v>2128</v>
      </c>
      <c r="C47" s="5" t="n">
        <v>17725</v>
      </c>
    </row>
    <row r="48" spans="1:4">
      <c r="A48" s="4" t="s">
        <v>2138</v>
      </c>
    </row>
    <row r="49" spans="1:4">
      <c r="A49" s="3" t="s">
        <v>900</v>
      </c>
    </row>
    <row r="50" spans="1:4">
      <c r="A50" s="4" t="s">
        <v>2126</v>
      </c>
      <c r="C50" s="6" t="n">
        <v>17556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2139</v>
      </c>
      <c r="B1" s="2" t="s">
        <v>856</v>
      </c>
    </row>
    <row r="2" spans="1:2">
      <c r="A2" s="3" t="s">
        <v>900</v>
      </c>
    </row>
    <row r="3" spans="1:2">
      <c r="A3" s="4" t="s">
        <v>2140</v>
      </c>
      <c r="B3" s="6" t="n">
        <v>4052094</v>
      </c>
    </row>
    <row r="4" spans="1:2">
      <c r="A4" s="4" t="s">
        <v>2141</v>
      </c>
      <c r="B4" s="5" t="n">
        <v>65066</v>
      </c>
    </row>
    <row r="5" spans="1:2">
      <c r="A5" s="4" t="s">
        <v>2132</v>
      </c>
    </row>
    <row r="6" spans="1:2">
      <c r="A6" s="3" t="s">
        <v>900</v>
      </c>
    </row>
    <row r="7" spans="1:2">
      <c r="A7" s="4" t="s">
        <v>2140</v>
      </c>
      <c r="B7" s="5" t="n">
        <v>8982</v>
      </c>
    </row>
    <row r="8" spans="1:2">
      <c r="A8" s="4" t="s">
        <v>2134</v>
      </c>
    </row>
    <row r="9" spans="1:2">
      <c r="A9" s="3" t="s">
        <v>900</v>
      </c>
    </row>
    <row r="10" spans="1:2">
      <c r="A10" s="4" t="s">
        <v>2140</v>
      </c>
      <c r="B10" s="5" t="n">
        <v>1746915</v>
      </c>
    </row>
    <row r="11" spans="1:2">
      <c r="A11" s="4" t="s">
        <v>2141</v>
      </c>
      <c r="B11" s="5" t="n">
        <v>47125</v>
      </c>
    </row>
    <row r="12" spans="1:2">
      <c r="A12" s="4" t="s">
        <v>2136</v>
      </c>
    </row>
    <row r="13" spans="1:2">
      <c r="A13" s="3" t="s">
        <v>900</v>
      </c>
    </row>
    <row r="14" spans="1:2">
      <c r="A14" s="4" t="s">
        <v>2140</v>
      </c>
      <c r="B14" s="5" t="n">
        <v>2296197</v>
      </c>
    </row>
    <row r="15" spans="1:2">
      <c r="A15" s="4" t="s">
        <v>2141</v>
      </c>
      <c r="B15" s="5" t="n">
        <v>17941</v>
      </c>
    </row>
    <row r="16" spans="1:2">
      <c r="A16" s="4" t="s">
        <v>909</v>
      </c>
    </row>
    <row r="17" spans="1:2">
      <c r="A17" s="3" t="s">
        <v>900</v>
      </c>
    </row>
    <row r="18" spans="1:2">
      <c r="A18" s="4" t="s">
        <v>2140</v>
      </c>
      <c r="B18" s="5" t="n">
        <v>1097348</v>
      </c>
    </row>
    <row r="19" spans="1:2">
      <c r="A19" s="4" t="s">
        <v>2142</v>
      </c>
    </row>
    <row r="20" spans="1:2">
      <c r="A20" s="3" t="s">
        <v>900</v>
      </c>
    </row>
    <row r="21" spans="1:2">
      <c r="A21" s="4" t="s">
        <v>2140</v>
      </c>
      <c r="B21" s="5" t="n">
        <v>1097348</v>
      </c>
    </row>
    <row r="22" spans="1:2">
      <c r="A22" s="4" t="s">
        <v>903</v>
      </c>
    </row>
    <row r="23" spans="1:2">
      <c r="A23" s="3" t="s">
        <v>900</v>
      </c>
    </row>
    <row r="24" spans="1:2">
      <c r="A24" s="4" t="s">
        <v>2140</v>
      </c>
      <c r="B24" s="5" t="n">
        <v>777685</v>
      </c>
    </row>
    <row r="25" spans="1:2">
      <c r="A25" s="4" t="s">
        <v>2143</v>
      </c>
    </row>
    <row r="26" spans="1:2">
      <c r="A26" s="3" t="s">
        <v>900</v>
      </c>
    </row>
    <row r="27" spans="1:2">
      <c r="A27" s="4" t="s">
        <v>2140</v>
      </c>
      <c r="B27" s="5" t="n">
        <v>121</v>
      </c>
    </row>
    <row r="28" spans="1:2">
      <c r="A28" s="4" t="s">
        <v>2144</v>
      </c>
    </row>
    <row r="29" spans="1:2">
      <c r="A29" s="3" t="s">
        <v>900</v>
      </c>
    </row>
    <row r="30" spans="1:2">
      <c r="A30" s="4" t="s">
        <v>2140</v>
      </c>
      <c r="B30" s="5" t="n">
        <v>613964</v>
      </c>
    </row>
    <row r="31" spans="1:2">
      <c r="A31" s="4" t="s">
        <v>2145</v>
      </c>
    </row>
    <row r="32" spans="1:2">
      <c r="A32" s="3" t="s">
        <v>900</v>
      </c>
    </row>
    <row r="33" spans="1:2">
      <c r="A33" s="4" t="s">
        <v>2140</v>
      </c>
      <c r="B33" s="5" t="n">
        <v>163600</v>
      </c>
    </row>
    <row r="34" spans="1:2">
      <c r="A34" s="4" t="s">
        <v>2070</v>
      </c>
    </row>
    <row r="35" spans="1:2">
      <c r="A35" s="3" t="s">
        <v>900</v>
      </c>
    </row>
    <row r="36" spans="1:2">
      <c r="A36" s="4" t="s">
        <v>2140</v>
      </c>
      <c r="B36" s="5" t="n">
        <v>326157</v>
      </c>
    </row>
    <row r="37" spans="1:2">
      <c r="A37" s="4" t="s">
        <v>2146</v>
      </c>
    </row>
    <row r="38" spans="1:2">
      <c r="A38" s="3" t="s">
        <v>900</v>
      </c>
    </row>
    <row r="39" spans="1:2">
      <c r="A39" s="4" t="s">
        <v>2140</v>
      </c>
      <c r="B39" s="5" t="n">
        <v>8861</v>
      </c>
    </row>
    <row r="40" spans="1:2">
      <c r="A40" s="4" t="s">
        <v>2147</v>
      </c>
    </row>
    <row r="41" spans="1:2">
      <c r="A41" s="3" t="s">
        <v>900</v>
      </c>
    </row>
    <row r="42" spans="1:2">
      <c r="A42" s="4" t="s">
        <v>2140</v>
      </c>
      <c r="B42" s="5" t="n">
        <v>5760</v>
      </c>
    </row>
    <row r="43" spans="1:2">
      <c r="A43" s="4" t="s">
        <v>2148</v>
      </c>
    </row>
    <row r="44" spans="1:2">
      <c r="A44" s="3" t="s">
        <v>900</v>
      </c>
    </row>
    <row r="45" spans="1:2">
      <c r="A45" s="4" t="s">
        <v>2140</v>
      </c>
      <c r="B45" s="5" t="n">
        <v>311536</v>
      </c>
    </row>
    <row r="46" spans="1:2">
      <c r="A46" s="4" t="s">
        <v>2149</v>
      </c>
    </row>
    <row r="47" spans="1:2">
      <c r="A47" s="3" t="s">
        <v>900</v>
      </c>
    </row>
    <row r="48" spans="1:2">
      <c r="A48" s="4" t="s">
        <v>2140</v>
      </c>
      <c r="B48" s="5" t="n">
        <v>29843</v>
      </c>
    </row>
    <row r="49" spans="1:2">
      <c r="A49" s="4" t="s">
        <v>2150</v>
      </c>
    </row>
    <row r="50" spans="1:2">
      <c r="A50" s="3" t="s">
        <v>900</v>
      </c>
    </row>
    <row r="51" spans="1:2">
      <c r="A51" s="4" t="s">
        <v>2140</v>
      </c>
      <c r="B51" s="5" t="n">
        <v>29843</v>
      </c>
    </row>
    <row r="52" spans="1:2">
      <c r="A52" s="4" t="s">
        <v>2151</v>
      </c>
    </row>
    <row r="53" spans="1:2">
      <c r="A53" s="3" t="s">
        <v>900</v>
      </c>
    </row>
    <row r="54" spans="1:2">
      <c r="A54" s="4" t="s">
        <v>2140</v>
      </c>
      <c r="B54" s="5" t="n">
        <v>1821061</v>
      </c>
    </row>
    <row r="55" spans="1:2">
      <c r="A55" s="4" t="s">
        <v>2152</v>
      </c>
    </row>
    <row r="56" spans="1:2">
      <c r="A56" s="3" t="s">
        <v>900</v>
      </c>
    </row>
    <row r="57" spans="1:2">
      <c r="A57" s="4" t="s">
        <v>2140</v>
      </c>
      <c r="B57" s="5" t="n">
        <v>1821061</v>
      </c>
    </row>
    <row r="58" spans="1:2">
      <c r="A58" s="4" t="s">
        <v>2153</v>
      </c>
    </row>
    <row r="59" spans="1:2">
      <c r="A59" s="3" t="s">
        <v>900</v>
      </c>
    </row>
    <row r="60" spans="1:2">
      <c r="A60" s="4" t="s">
        <v>2141</v>
      </c>
      <c r="B60" s="5" t="n">
        <v>7758</v>
      </c>
    </row>
    <row r="61" spans="1:2">
      <c r="A61" s="4" t="s">
        <v>2154</v>
      </c>
    </row>
    <row r="62" spans="1:2">
      <c r="A62" s="3" t="s">
        <v>900</v>
      </c>
    </row>
    <row r="63" spans="1:2">
      <c r="A63" s="4" t="s">
        <v>2141</v>
      </c>
      <c r="B63" s="5" t="n">
        <v>7758</v>
      </c>
    </row>
    <row r="64" spans="1:2">
      <c r="A64" s="4" t="s">
        <v>2114</v>
      </c>
    </row>
    <row r="65" spans="1:2">
      <c r="A65" s="3" t="s">
        <v>900</v>
      </c>
    </row>
    <row r="66" spans="1:2">
      <c r="A66" s="4" t="s">
        <v>2141</v>
      </c>
      <c r="B66" s="5" t="n">
        <v>57308</v>
      </c>
    </row>
    <row r="67" spans="1:2">
      <c r="A67" s="4" t="s">
        <v>2155</v>
      </c>
    </row>
    <row r="68" spans="1:2">
      <c r="A68" s="3" t="s">
        <v>900</v>
      </c>
    </row>
    <row r="69" spans="1:2">
      <c r="A69" s="4" t="s">
        <v>2141</v>
      </c>
      <c r="B69" s="5" t="n">
        <v>47125</v>
      </c>
    </row>
    <row r="70" spans="1:2">
      <c r="A70" s="4" t="s">
        <v>2156</v>
      </c>
    </row>
    <row r="71" spans="1:2">
      <c r="A71" s="3" t="s">
        <v>900</v>
      </c>
    </row>
    <row r="72" spans="1:2">
      <c r="A72" s="4" t="s">
        <v>2141</v>
      </c>
      <c r="B72" s="6" t="n">
        <v>10183</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7</v>
      </c>
      <c r="B1" s="2" t="s">
        <v>1</v>
      </c>
    </row>
    <row r="2" spans="1:3">
      <c r="B2" s="2" t="s">
        <v>32</v>
      </c>
      <c r="C2" s="2" t="s">
        <v>33</v>
      </c>
    </row>
    <row r="3" spans="1:3">
      <c r="A3" s="3" t="s">
        <v>900</v>
      </c>
    </row>
    <row r="4" spans="1:3">
      <c r="A4" s="4" t="s">
        <v>944</v>
      </c>
      <c r="B4" s="6" t="n">
        <v>10387651</v>
      </c>
    </row>
    <row r="5" spans="1:3">
      <c r="A5" s="4" t="s">
        <v>948</v>
      </c>
      <c r="B5" s="5" t="n">
        <v>10844722</v>
      </c>
      <c r="C5" s="6" t="n">
        <v>10387651</v>
      </c>
    </row>
    <row r="6" spans="1:3">
      <c r="A6" s="4" t="s">
        <v>944</v>
      </c>
      <c r="B6" s="5" t="n">
        <v>15297610</v>
      </c>
    </row>
    <row r="7" spans="1:3">
      <c r="A7" s="4" t="s">
        <v>948</v>
      </c>
      <c r="B7" s="5" t="n">
        <v>15334068</v>
      </c>
      <c r="C7" s="5" t="n">
        <v>15297610</v>
      </c>
    </row>
    <row r="8" spans="1:3">
      <c r="A8" s="4" t="s">
        <v>903</v>
      </c>
    </row>
    <row r="9" spans="1:3">
      <c r="A9" s="3" t="s">
        <v>900</v>
      </c>
    </row>
    <row r="10" spans="1:3">
      <c r="A10" s="4" t="s">
        <v>944</v>
      </c>
      <c r="B10" s="5" t="n">
        <v>5913</v>
      </c>
    </row>
    <row r="11" spans="1:3">
      <c r="A11" s="4" t="s">
        <v>948</v>
      </c>
      <c r="B11" s="5" t="n">
        <v>777685</v>
      </c>
      <c r="C11" s="5" t="n">
        <v>5913</v>
      </c>
    </row>
    <row r="12" spans="1:3">
      <c r="A12" s="4" t="s">
        <v>2158</v>
      </c>
    </row>
    <row r="13" spans="1:3">
      <c r="A13" s="3" t="s">
        <v>900</v>
      </c>
    </row>
    <row r="14" spans="1:3">
      <c r="A14" s="4" t="s">
        <v>944</v>
      </c>
      <c r="B14" s="5" t="n">
        <v>5813</v>
      </c>
      <c r="C14" s="5" t="n">
        <v>6277</v>
      </c>
    </row>
    <row r="15" spans="1:3">
      <c r="A15" s="4" t="s">
        <v>2159</v>
      </c>
      <c r="C15" s="5" t="n">
        <v>-464</v>
      </c>
    </row>
    <row r="16" spans="1:3">
      <c r="A16" s="4" t="s">
        <v>948</v>
      </c>
      <c r="C16" s="5" t="n">
        <v>5813</v>
      </c>
    </row>
    <row r="17" spans="1:3">
      <c r="A17" s="4" t="s">
        <v>2160</v>
      </c>
    </row>
    <row r="18" spans="1:3">
      <c r="A18" s="3" t="s">
        <v>900</v>
      </c>
    </row>
    <row r="19" spans="1:3">
      <c r="A19" s="4" t="s">
        <v>944</v>
      </c>
      <c r="B19" s="5" t="n">
        <v>307077</v>
      </c>
      <c r="C19" s="5" t="n">
        <v>287889</v>
      </c>
    </row>
    <row r="20" spans="1:3">
      <c r="A20" s="4" t="s">
        <v>1970</v>
      </c>
      <c r="C20" s="5" t="n">
        <v>85287</v>
      </c>
    </row>
    <row r="21" spans="1:3">
      <c r="A21" s="4" t="s">
        <v>2161</v>
      </c>
      <c r="C21" s="5" t="n">
        <v>-277</v>
      </c>
    </row>
    <row r="22" spans="1:3">
      <c r="A22" s="4" t="s">
        <v>1969</v>
      </c>
      <c r="C22" s="5" t="n">
        <v>-124159</v>
      </c>
    </row>
    <row r="23" spans="1:3">
      <c r="A23" s="4" t="s">
        <v>2159</v>
      </c>
      <c r="C23" s="5" t="n">
        <v>-113</v>
      </c>
    </row>
    <row r="24" spans="1:3">
      <c r="A24" s="4" t="s">
        <v>2162</v>
      </c>
      <c r="C24" s="5" t="n">
        <v>58450</v>
      </c>
    </row>
    <row r="25" spans="1:3">
      <c r="A25" s="4" t="s">
        <v>948</v>
      </c>
      <c r="C25" s="5" t="n">
        <v>307077</v>
      </c>
    </row>
    <row r="26" spans="1:3">
      <c r="A26" s="4" t="s">
        <v>2163</v>
      </c>
    </row>
    <row r="27" spans="1:3">
      <c r="A27" s="3" t="s">
        <v>900</v>
      </c>
    </row>
    <row r="28" spans="1:3">
      <c r="A28" s="4" t="s">
        <v>944</v>
      </c>
      <c r="B28" s="5" t="n">
        <v>5051</v>
      </c>
      <c r="C28" s="5" t="n">
        <v>1973</v>
      </c>
    </row>
    <row r="29" spans="1:3">
      <c r="A29" s="4" t="s">
        <v>1970</v>
      </c>
      <c r="C29" s="5" t="n">
        <v>0</v>
      </c>
    </row>
    <row r="30" spans="1:3">
      <c r="A30" s="4" t="s">
        <v>2161</v>
      </c>
      <c r="C30" s="5" t="n">
        <v>0</v>
      </c>
    </row>
    <row r="31" spans="1:3">
      <c r="A31" s="4" t="s">
        <v>1969</v>
      </c>
      <c r="C31" s="5" t="n">
        <v>0</v>
      </c>
    </row>
    <row r="32" spans="1:3">
      <c r="A32" s="4" t="s">
        <v>2159</v>
      </c>
      <c r="C32" s="5" t="n">
        <v>3078</v>
      </c>
    </row>
    <row r="33" spans="1:3">
      <c r="A33" s="4" t="s">
        <v>948</v>
      </c>
      <c r="C33" s="5" t="n">
        <v>5051</v>
      </c>
    </row>
    <row r="34" spans="1:3">
      <c r="A34" s="4" t="s">
        <v>2164</v>
      </c>
    </row>
    <row r="35" spans="1:3">
      <c r="A35" s="3" t="s">
        <v>900</v>
      </c>
    </row>
    <row r="36" spans="1:3">
      <c r="A36" s="4" t="s">
        <v>944</v>
      </c>
      <c r="B36" s="5" t="n">
        <v>17725</v>
      </c>
    </row>
    <row r="37" spans="1:3">
      <c r="A37" s="4" t="s">
        <v>1671</v>
      </c>
      <c r="B37" s="5" t="n">
        <v>0</v>
      </c>
    </row>
    <row r="38" spans="1:3">
      <c r="A38" s="4" t="s">
        <v>1970</v>
      </c>
      <c r="B38" s="5" t="n">
        <v>0</v>
      </c>
      <c r="C38" s="5" t="n">
        <v>0</v>
      </c>
    </row>
    <row r="39" spans="1:3">
      <c r="A39" s="4" t="s">
        <v>2161</v>
      </c>
      <c r="B39" s="5" t="n">
        <v>0</v>
      </c>
      <c r="C39" s="5" t="n">
        <v>0</v>
      </c>
    </row>
    <row r="40" spans="1:3">
      <c r="A40" s="4" t="s">
        <v>1506</v>
      </c>
      <c r="B40" s="5" t="n">
        <v>0</v>
      </c>
    </row>
    <row r="41" spans="1:3">
      <c r="A41" s="4" t="s">
        <v>1969</v>
      </c>
      <c r="B41" s="5" t="n">
        <v>0</v>
      </c>
      <c r="C41" s="5" t="n">
        <v>0</v>
      </c>
    </row>
    <row r="42" spans="1:3">
      <c r="A42" s="4" t="s">
        <v>2159</v>
      </c>
      <c r="B42" s="5" t="n">
        <v>-17255</v>
      </c>
      <c r="C42" s="5" t="n">
        <v>19634</v>
      </c>
    </row>
    <row r="43" spans="1:3">
      <c r="A43" s="4" t="s">
        <v>2162</v>
      </c>
      <c r="B43" s="5" t="n">
        <v>9713</v>
      </c>
      <c r="C43" s="5" t="n">
        <v>-1909</v>
      </c>
    </row>
    <row r="44" spans="1:3">
      <c r="A44" s="4" t="s">
        <v>948</v>
      </c>
      <c r="B44" s="5" t="n">
        <v>10183</v>
      </c>
      <c r="C44" s="5" t="n">
        <v>17725</v>
      </c>
    </row>
    <row r="45" spans="1:3">
      <c r="A45" s="4" t="s">
        <v>2165</v>
      </c>
    </row>
    <row r="46" spans="1:3">
      <c r="A46" s="3" t="s">
        <v>900</v>
      </c>
    </row>
    <row r="47" spans="1:3">
      <c r="A47" s="4" t="s">
        <v>944</v>
      </c>
      <c r="B47" s="5" t="n">
        <v>5051</v>
      </c>
    </row>
    <row r="48" spans="1:3">
      <c r="A48" s="4" t="s">
        <v>1671</v>
      </c>
      <c r="B48" s="5" t="n">
        <v>0</v>
      </c>
    </row>
    <row r="49" spans="1:3">
      <c r="A49" s="4" t="s">
        <v>1970</v>
      </c>
      <c r="B49" s="5" t="n">
        <v>0</v>
      </c>
    </row>
    <row r="50" spans="1:3">
      <c r="A50" s="4" t="s">
        <v>2161</v>
      </c>
      <c r="B50" s="5" t="n">
        <v>0</v>
      </c>
    </row>
    <row r="51" spans="1:3">
      <c r="A51" s="4" t="s">
        <v>1506</v>
      </c>
      <c r="B51" s="5" t="n">
        <v>0</v>
      </c>
    </row>
    <row r="52" spans="1:3">
      <c r="A52" s="4" t="s">
        <v>1969</v>
      </c>
      <c r="B52" s="5" t="n">
        <v>0</v>
      </c>
    </row>
    <row r="53" spans="1:3">
      <c r="A53" s="4" t="s">
        <v>2159</v>
      </c>
      <c r="B53" s="5" t="n">
        <v>2707</v>
      </c>
    </row>
    <row r="54" spans="1:3">
      <c r="A54" s="4" t="s">
        <v>948</v>
      </c>
      <c r="B54" s="5" t="n">
        <v>7758</v>
      </c>
      <c r="C54" s="5" t="n">
        <v>5051</v>
      </c>
    </row>
    <row r="55" spans="1:3">
      <c r="A55" s="4" t="s">
        <v>2158</v>
      </c>
    </row>
    <row r="56" spans="1:3">
      <c r="A56" s="3" t="s">
        <v>900</v>
      </c>
    </row>
    <row r="57" spans="1:3">
      <c r="A57" s="4" t="s">
        <v>944</v>
      </c>
      <c r="B57" s="5" t="n">
        <v>97547</v>
      </c>
    </row>
    <row r="58" spans="1:3">
      <c r="A58" s="4" t="s">
        <v>1671</v>
      </c>
      <c r="B58" s="5" t="n">
        <v>32745</v>
      </c>
    </row>
    <row r="59" spans="1:3">
      <c r="A59" s="4" t="s">
        <v>1970</v>
      </c>
      <c r="B59" s="5" t="n">
        <v>21365</v>
      </c>
    </row>
    <row r="60" spans="1:3">
      <c r="A60" s="4" t="s">
        <v>2161</v>
      </c>
      <c r="B60" s="5" t="n">
        <v>1581</v>
      </c>
    </row>
    <row r="61" spans="1:3">
      <c r="A61" s="4" t="s">
        <v>1969</v>
      </c>
      <c r="B61" s="5" t="n">
        <v>-1852</v>
      </c>
    </row>
    <row r="62" spans="1:3">
      <c r="A62" s="4" t="s">
        <v>2159</v>
      </c>
      <c r="B62" s="5" t="n">
        <v>12214</v>
      </c>
    </row>
    <row r="63" spans="1:3">
      <c r="A63" s="4" t="s">
        <v>948</v>
      </c>
      <c r="B63" s="5" t="n">
        <v>163600</v>
      </c>
      <c r="C63" s="5" t="n">
        <v>97547</v>
      </c>
    </row>
    <row r="64" spans="1:3">
      <c r="A64" s="4" t="s">
        <v>2166</v>
      </c>
    </row>
    <row r="65" spans="1:3">
      <c r="A65" s="3" t="s">
        <v>900</v>
      </c>
    </row>
    <row r="66" spans="1:3">
      <c r="A66" s="4" t="s">
        <v>944</v>
      </c>
      <c r="B66" s="5" t="n">
        <v>238517</v>
      </c>
    </row>
    <row r="67" spans="1:3">
      <c r="A67" s="4" t="s">
        <v>1671</v>
      </c>
      <c r="B67" s="5" t="n">
        <v>2085</v>
      </c>
    </row>
    <row r="68" spans="1:3">
      <c r="A68" s="4" t="s">
        <v>1970</v>
      </c>
      <c r="B68" s="5" t="n">
        <v>8802</v>
      </c>
    </row>
    <row r="69" spans="1:3">
      <c r="A69" s="4" t="s">
        <v>2161</v>
      </c>
      <c r="B69" s="5" t="n">
        <v>-296</v>
      </c>
    </row>
    <row r="70" spans="1:3">
      <c r="A70" s="4" t="s">
        <v>1506</v>
      </c>
      <c r="B70" s="5" t="n">
        <v>364</v>
      </c>
    </row>
    <row r="71" spans="1:3">
      <c r="A71" s="4" t="s">
        <v>1969</v>
      </c>
      <c r="B71" s="5" t="n">
        <v>-1099</v>
      </c>
    </row>
    <row r="72" spans="1:3">
      <c r="A72" s="4" t="s">
        <v>2159</v>
      </c>
      <c r="B72" s="5" t="n">
        <v>89</v>
      </c>
    </row>
    <row r="73" spans="1:3">
      <c r="A73" s="4" t="s">
        <v>2162</v>
      </c>
      <c r="B73" s="5" t="n">
        <v>63074</v>
      </c>
    </row>
    <row r="74" spans="1:3">
      <c r="A74" s="4" t="s">
        <v>948</v>
      </c>
      <c r="B74" s="6" t="n">
        <v>311536</v>
      </c>
      <c r="C74" s="6" t="n">
        <v>238517</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4"/>
  </cols>
  <sheetData>
    <row r="1" spans="1:4">
      <c r="A1" s="1" t="s">
        <v>2167</v>
      </c>
      <c r="B1" s="2" t="s">
        <v>1</v>
      </c>
    </row>
    <row r="2" spans="1:4">
      <c r="B2" s="2" t="s">
        <v>32</v>
      </c>
      <c r="C2" s="2" t="s">
        <v>33</v>
      </c>
      <c r="D2" s="2" t="s">
        <v>75</v>
      </c>
    </row>
    <row r="3" spans="1:4">
      <c r="A3" s="3" t="s">
        <v>2168</v>
      </c>
    </row>
    <row r="4" spans="1:4">
      <c r="A4" s="4" t="s">
        <v>963</v>
      </c>
      <c r="B4" s="6" t="n">
        <v>326157</v>
      </c>
    </row>
    <row r="5" spans="1:4">
      <c r="A5" s="3" t="s">
        <v>38</v>
      </c>
    </row>
    <row r="6" spans="1:4">
      <c r="A6" s="4" t="s">
        <v>964</v>
      </c>
      <c r="C6" s="6" t="n">
        <v>380953</v>
      </c>
    </row>
    <row r="7" spans="1:4">
      <c r="A7" s="4" t="s">
        <v>962</v>
      </c>
      <c r="B7" s="5" t="n">
        <v>777685</v>
      </c>
      <c r="C7" s="5" t="n">
        <v>5913</v>
      </c>
    </row>
    <row r="8" spans="1:4">
      <c r="A8" s="4" t="s">
        <v>963</v>
      </c>
      <c r="B8" s="5" t="n">
        <v>326157</v>
      </c>
    </row>
    <row r="9" spans="1:4">
      <c r="A9" s="4" t="s">
        <v>2125</v>
      </c>
      <c r="B9" s="5" t="n">
        <v>29843</v>
      </c>
      <c r="C9" s="5" t="n">
        <v>7389</v>
      </c>
    </row>
    <row r="10" spans="1:4">
      <c r="A10" s="4" t="s">
        <v>2126</v>
      </c>
      <c r="B10" s="5" t="n">
        <v>1091084</v>
      </c>
      <c r="C10" s="5" t="n">
        <v>1189531</v>
      </c>
      <c r="D10" s="6" t="n">
        <v>1148044</v>
      </c>
    </row>
    <row r="11" spans="1:4">
      <c r="A11" s="3" t="s">
        <v>54</v>
      </c>
    </row>
    <row r="12" spans="1:4">
      <c r="A12" s="4" t="s">
        <v>969</v>
      </c>
      <c r="B12" s="5" t="n">
        <v>7758</v>
      </c>
      <c r="C12" s="5" t="n">
        <v>5051</v>
      </c>
    </row>
    <row r="13" spans="1:4">
      <c r="A13" s="4" t="s">
        <v>2128</v>
      </c>
      <c r="B13" s="5" t="n">
        <v>57308</v>
      </c>
      <c r="C13" s="5" t="n">
        <v>93771</v>
      </c>
    </row>
    <row r="14" spans="1:4">
      <c r="A14" s="4" t="s">
        <v>2134</v>
      </c>
    </row>
    <row r="15" spans="1:4">
      <c r="A15" s="3" t="s">
        <v>38</v>
      </c>
    </row>
    <row r="16" spans="1:4">
      <c r="A16" s="4" t="s">
        <v>2125</v>
      </c>
      <c r="B16" s="6" t="n">
        <v>29843</v>
      </c>
      <c r="C16" s="6" t="n">
        <v>7389</v>
      </c>
    </row>
    <row r="17" spans="1:4">
      <c r="A17" s="3" t="s">
        <v>54</v>
      </c>
    </row>
    <row r="18" spans="1:4">
      <c r="A18" s="4" t="s">
        <v>2169</v>
      </c>
      <c r="B18" s="4" t="s">
        <v>2170</v>
      </c>
      <c r="C18" s="4" t="s">
        <v>2170</v>
      </c>
    </row>
    <row r="19" spans="1:4">
      <c r="A19" s="4" t="s">
        <v>2171</v>
      </c>
    </row>
    <row r="20" spans="1:4">
      <c r="A20" s="3" t="s">
        <v>54</v>
      </c>
    </row>
    <row r="21" spans="1:4">
      <c r="A21" s="4" t="s">
        <v>2169</v>
      </c>
      <c r="B21" s="4" t="s">
        <v>2170</v>
      </c>
    </row>
    <row r="22" spans="1:4">
      <c r="A22" s="4" t="s">
        <v>2172</v>
      </c>
    </row>
    <row r="23" spans="1:4">
      <c r="A23" s="3" t="s">
        <v>2168</v>
      </c>
    </row>
    <row r="24" spans="1:4">
      <c r="A24" s="4" t="s">
        <v>963</v>
      </c>
      <c r="B24" s="6" t="n">
        <v>1097348</v>
      </c>
    </row>
    <row r="25" spans="1:4">
      <c r="A25" s="3" t="s">
        <v>38</v>
      </c>
    </row>
    <row r="26" spans="1:4">
      <c r="A26" s="4" t="s">
        <v>963</v>
      </c>
      <c r="B26" s="5" t="n">
        <v>1097348</v>
      </c>
    </row>
    <row r="27" spans="1:4">
      <c r="A27" s="4" t="s">
        <v>2173</v>
      </c>
    </row>
    <row r="28" spans="1:4">
      <c r="A28" s="3" t="s">
        <v>54</v>
      </c>
    </row>
    <row r="29" spans="1:4">
      <c r="A29" s="4" t="s">
        <v>2128</v>
      </c>
      <c r="B29" s="6" t="n">
        <v>57308</v>
      </c>
      <c r="C29" s="6" t="n">
        <v>93770</v>
      </c>
    </row>
    <row r="30" spans="1:4">
      <c r="A30" s="4" t="s">
        <v>2169</v>
      </c>
      <c r="B30" s="4" t="s">
        <v>2174</v>
      </c>
      <c r="C30" s="4" t="s">
        <v>2174</v>
      </c>
    </row>
    <row r="31" spans="1:4">
      <c r="A31" s="4" t="s">
        <v>2175</v>
      </c>
    </row>
    <row r="32" spans="1:4">
      <c r="A32" s="3" t="s">
        <v>38</v>
      </c>
    </row>
    <row r="33" spans="1:4">
      <c r="A33" s="4" t="s">
        <v>964</v>
      </c>
      <c r="C33" s="6" t="n">
        <v>312543</v>
      </c>
    </row>
    <row r="34" spans="1:4">
      <c r="A34" s="4" t="s">
        <v>962</v>
      </c>
      <c r="B34" s="6" t="n">
        <v>777564</v>
      </c>
    </row>
    <row r="35" spans="1:4">
      <c r="A35" s="3" t="s">
        <v>54</v>
      </c>
    </row>
    <row r="36" spans="1:4">
      <c r="A36" s="4" t="s">
        <v>2169</v>
      </c>
      <c r="B36" s="4" t="s">
        <v>2176</v>
      </c>
      <c r="C36" s="4" t="s">
        <v>2170</v>
      </c>
    </row>
    <row r="37" spans="1:4">
      <c r="A37" s="4" t="s">
        <v>2177</v>
      </c>
    </row>
    <row r="38" spans="1:4">
      <c r="A38" s="3" t="s">
        <v>2168</v>
      </c>
    </row>
    <row r="39" spans="1:4">
      <c r="A39" s="4" t="s">
        <v>963</v>
      </c>
      <c r="B39" s="6" t="n">
        <v>317296</v>
      </c>
    </row>
    <row r="40" spans="1:4">
      <c r="A40" s="3" t="s">
        <v>38</v>
      </c>
    </row>
    <row r="41" spans="1:4">
      <c r="A41" s="4" t="s">
        <v>963</v>
      </c>
      <c r="B41" s="6" t="n">
        <v>317296</v>
      </c>
    </row>
    <row r="42" spans="1:4">
      <c r="A42" s="3" t="s">
        <v>54</v>
      </c>
    </row>
    <row r="43" spans="1:4">
      <c r="A43" s="4" t="s">
        <v>2169</v>
      </c>
      <c r="B43" s="4" t="s">
        <v>2170</v>
      </c>
    </row>
    <row r="44" spans="1:4">
      <c r="A44" s="4" t="s">
        <v>2136</v>
      </c>
    </row>
    <row r="45" spans="1:4">
      <c r="A45" s="3" t="s">
        <v>38</v>
      </c>
    </row>
    <row r="46" spans="1:4">
      <c r="A46" s="4" t="s">
        <v>2126</v>
      </c>
      <c r="B46" s="6" t="n">
        <v>1821061</v>
      </c>
      <c r="C46" s="6" t="n">
        <v>1755600</v>
      </c>
    </row>
    <row r="47" spans="1:4">
      <c r="A47" s="3" t="s">
        <v>54</v>
      </c>
    </row>
    <row r="48" spans="1:4">
      <c r="A48" s="4" t="s">
        <v>2169</v>
      </c>
      <c r="C48" s="4" t="s">
        <v>2170</v>
      </c>
    </row>
    <row r="49" spans="1:4">
      <c r="A49" s="4" t="s">
        <v>2169</v>
      </c>
      <c r="B49" s="4" t="s">
        <v>2170</v>
      </c>
      <c r="C49" s="4" t="s">
        <v>2178</v>
      </c>
    </row>
    <row r="50" spans="1:4">
      <c r="A50" s="4" t="s">
        <v>2179</v>
      </c>
    </row>
    <row r="51" spans="1:4">
      <c r="A51" s="3" t="s">
        <v>38</v>
      </c>
    </row>
    <row r="52" spans="1:4">
      <c r="A52" s="4" t="s">
        <v>962</v>
      </c>
      <c r="C52" s="6" t="n">
        <v>5813</v>
      </c>
    </row>
    <row r="53" spans="1:4">
      <c r="A53" s="3" t="s">
        <v>54</v>
      </c>
    </row>
    <row r="54" spans="1:4">
      <c r="A54" s="4" t="s">
        <v>2180</v>
      </c>
      <c r="C54" s="6" t="n">
        <v>5051</v>
      </c>
    </row>
    <row r="55" spans="1:4">
      <c r="A55" s="4" t="s">
        <v>969</v>
      </c>
      <c r="B55" s="6" t="n">
        <v>7758</v>
      </c>
    </row>
    <row r="56" spans="1:4">
      <c r="A56" s="4" t="s">
        <v>2169</v>
      </c>
      <c r="C56" s="4" t="s">
        <v>2170</v>
      </c>
    </row>
    <row r="57" spans="1:4">
      <c r="A57" s="4" t="s">
        <v>2169</v>
      </c>
      <c r="B57" s="4" t="s">
        <v>2178</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1</v>
      </c>
      <c r="B1" s="2" t="s">
        <v>1</v>
      </c>
    </row>
    <row r="2" spans="1:3">
      <c r="B2" s="2" t="s">
        <v>32</v>
      </c>
      <c r="C2" s="2" t="s">
        <v>33</v>
      </c>
    </row>
    <row r="3" spans="1:3">
      <c r="A3" s="3" t="s">
        <v>900</v>
      </c>
    </row>
    <row r="4" spans="1:3">
      <c r="A4" s="4" t="s">
        <v>944</v>
      </c>
      <c r="B4" s="6" t="n">
        <v>10387651</v>
      </c>
    </row>
    <row r="5" spans="1:3">
      <c r="A5" s="4" t="s">
        <v>2182</v>
      </c>
      <c r="B5" s="5" t="n">
        <v>777685</v>
      </c>
      <c r="C5" s="6" t="n">
        <v>5913</v>
      </c>
    </row>
    <row r="6" spans="1:3">
      <c r="A6" s="4" t="s">
        <v>948</v>
      </c>
      <c r="B6" s="5" t="n">
        <v>10844722</v>
      </c>
      <c r="C6" s="5" t="n">
        <v>10387651</v>
      </c>
    </row>
    <row r="7" spans="1:3">
      <c r="A7" s="4" t="s">
        <v>944</v>
      </c>
      <c r="B7" s="5" t="n">
        <v>15297610</v>
      </c>
    </row>
    <row r="8" spans="1:3">
      <c r="A8" s="4" t="s">
        <v>2182</v>
      </c>
      <c r="B8" s="5" t="n">
        <v>7758</v>
      </c>
      <c r="C8" s="5" t="n">
        <v>5051</v>
      </c>
    </row>
    <row r="9" spans="1:3">
      <c r="A9" s="4" t="s">
        <v>948</v>
      </c>
      <c r="B9" s="5" t="n">
        <v>15334068</v>
      </c>
      <c r="C9" s="5" t="n">
        <v>15297610</v>
      </c>
    </row>
    <row r="10" spans="1:3">
      <c r="A10" s="4" t="s">
        <v>2183</v>
      </c>
    </row>
    <row r="11" spans="1:3">
      <c r="A11" s="3" t="s">
        <v>900</v>
      </c>
    </row>
    <row r="12" spans="1:3">
      <c r="A12" s="4" t="s">
        <v>944</v>
      </c>
      <c r="B12" s="5" t="n">
        <v>-5647</v>
      </c>
      <c r="C12" s="5" t="n">
        <v>-8470</v>
      </c>
    </row>
    <row r="13" spans="1:3">
      <c r="A13" s="4" t="s">
        <v>2184</v>
      </c>
      <c r="B13" s="5" t="n">
        <v>0</v>
      </c>
      <c r="C13" s="5" t="n">
        <v>0</v>
      </c>
    </row>
    <row r="14" spans="1:3">
      <c r="A14" s="4" t="s">
        <v>2182</v>
      </c>
      <c r="B14" s="5" t="n">
        <v>2823</v>
      </c>
      <c r="C14" s="5" t="n">
        <v>2823</v>
      </c>
    </row>
    <row r="15" spans="1:3">
      <c r="A15" s="4" t="s">
        <v>948</v>
      </c>
      <c r="B15" s="5" t="n">
        <v>-2824</v>
      </c>
      <c r="C15" s="5" t="n">
        <v>-5647</v>
      </c>
    </row>
    <row r="16" spans="1:3">
      <c r="A16" s="4" t="s">
        <v>918</v>
      </c>
    </row>
    <row r="17" spans="1:3">
      <c r="A17" s="3" t="s">
        <v>900</v>
      </c>
    </row>
    <row r="18" spans="1:3">
      <c r="A18" s="4" t="s">
        <v>944</v>
      </c>
      <c r="B18" s="5" t="n">
        <v>6532</v>
      </c>
    </row>
    <row r="19" spans="1:3">
      <c r="A19" s="4" t="s">
        <v>2184</v>
      </c>
      <c r="C19" s="5" t="n">
        <v>7126</v>
      </c>
    </row>
    <row r="20" spans="1:3">
      <c r="A20" s="4" t="s">
        <v>2182</v>
      </c>
      <c r="B20" s="5" t="n">
        <v>-1425</v>
      </c>
      <c r="C20" s="5" t="n">
        <v>-594</v>
      </c>
    </row>
    <row r="21" spans="1:3">
      <c r="A21" s="4" t="s">
        <v>948</v>
      </c>
      <c r="B21" s="6" t="n">
        <v>5107</v>
      </c>
      <c r="C21" s="6" t="n">
        <v>6532</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5</v>
      </c>
      <c r="B1" s="2" t="s">
        <v>32</v>
      </c>
      <c r="C1" s="2" t="s">
        <v>33</v>
      </c>
      <c r="D1" s="2" t="s">
        <v>34</v>
      </c>
    </row>
    <row r="2" spans="1:4">
      <c r="A2" s="3" t="s">
        <v>2186</v>
      </c>
    </row>
    <row r="3" spans="1:4">
      <c r="A3" s="4" t="s">
        <v>38</v>
      </c>
      <c r="B3" s="6" t="n">
        <v>1617956</v>
      </c>
      <c r="C3" s="6" t="n">
        <v>1727623</v>
      </c>
    </row>
    <row r="4" spans="1:4">
      <c r="A4" s="4" t="s">
        <v>2187</v>
      </c>
      <c r="B4" s="5" t="n">
        <v>272407</v>
      </c>
      <c r="C4" s="5" t="n">
        <v>279431</v>
      </c>
      <c r="D4" s="6" t="n">
        <v>284075</v>
      </c>
    </row>
    <row r="5" spans="1:4">
      <c r="A5" s="4" t="s">
        <v>2188</v>
      </c>
    </row>
    <row r="6" spans="1:4">
      <c r="A6" s="3" t="s">
        <v>2186</v>
      </c>
    </row>
    <row r="7" spans="1:4">
      <c r="A7" s="4" t="s">
        <v>2189</v>
      </c>
      <c r="B7" s="5" t="n">
        <v>1429910</v>
      </c>
      <c r="C7" s="5" t="n">
        <v>1426620</v>
      </c>
    </row>
    <row r="8" spans="1:4">
      <c r="A8" s="4" t="s">
        <v>38</v>
      </c>
      <c r="B8" s="5" t="n">
        <v>24421</v>
      </c>
      <c r="C8" s="5" t="n">
        <v>21800</v>
      </c>
    </row>
    <row r="9" spans="1:4">
      <c r="A9" s="4" t="s">
        <v>2187</v>
      </c>
      <c r="B9" s="5" t="n">
        <v>7293</v>
      </c>
      <c r="C9" s="5" t="n">
        <v>10168</v>
      </c>
    </row>
    <row r="10" spans="1:4">
      <c r="A10" s="4" t="s">
        <v>113</v>
      </c>
      <c r="B10" s="5" t="n">
        <v>31714</v>
      </c>
      <c r="C10" s="5" t="n">
        <v>31968</v>
      </c>
    </row>
    <row r="11" spans="1:4">
      <c r="A11" s="4" t="s">
        <v>2190</v>
      </c>
      <c r="B11" s="5" t="n">
        <v>31714</v>
      </c>
      <c r="C11" s="5" t="n">
        <v>31968</v>
      </c>
    </row>
    <row r="12" spans="1:4">
      <c r="A12" s="4" t="s">
        <v>2191</v>
      </c>
    </row>
    <row r="13" spans="1:4">
      <c r="A13" s="3" t="s">
        <v>2186</v>
      </c>
    </row>
    <row r="14" spans="1:4">
      <c r="A14" s="4" t="s">
        <v>2189</v>
      </c>
      <c r="B14" s="5" t="n">
        <v>3701718</v>
      </c>
      <c r="C14" s="5" t="n">
        <v>3779377</v>
      </c>
    </row>
    <row r="15" spans="1:4">
      <c r="A15" s="4" t="s">
        <v>38</v>
      </c>
      <c r="B15" s="5" t="n">
        <v>94075</v>
      </c>
      <c r="C15" s="5" t="n">
        <v>52666</v>
      </c>
    </row>
    <row r="16" spans="1:4">
      <c r="A16" s="4" t="s">
        <v>2187</v>
      </c>
      <c r="B16" s="5" t="n">
        <v>166159</v>
      </c>
      <c r="C16" s="5" t="n">
        <v>164030</v>
      </c>
    </row>
    <row r="17" spans="1:4">
      <c r="A17" s="4" t="s">
        <v>113</v>
      </c>
      <c r="B17" s="5" t="n">
        <v>260234</v>
      </c>
      <c r="C17" s="5" t="n">
        <v>216696</v>
      </c>
    </row>
    <row r="18" spans="1:4">
      <c r="A18" s="4" t="s">
        <v>2190</v>
      </c>
      <c r="B18" s="5" t="n">
        <v>260234</v>
      </c>
      <c r="C18" s="5" t="n">
        <v>216696</v>
      </c>
    </row>
    <row r="19" spans="1:4">
      <c r="A19" s="4" t="s">
        <v>2192</v>
      </c>
    </row>
    <row r="20" spans="1:4">
      <c r="A20" s="3" t="s">
        <v>2186</v>
      </c>
    </row>
    <row r="21" spans="1:4">
      <c r="A21" s="4" t="s">
        <v>2189</v>
      </c>
      <c r="B21" s="5" t="n">
        <v>2751208</v>
      </c>
      <c r="C21" s="5" t="n">
        <v>2619445</v>
      </c>
    </row>
    <row r="22" spans="1:4">
      <c r="A22" s="4" t="s">
        <v>2193</v>
      </c>
    </row>
    <row r="23" spans="1:4">
      <c r="A23" s="3" t="s">
        <v>2186</v>
      </c>
    </row>
    <row r="24" spans="1:4">
      <c r="A24" s="4" t="s">
        <v>2189</v>
      </c>
      <c r="B24" s="5" t="n">
        <v>7882836</v>
      </c>
      <c r="C24" s="5" t="n">
        <v>7825442</v>
      </c>
    </row>
    <row r="25" spans="1:4">
      <c r="A25" s="4" t="s">
        <v>38</v>
      </c>
      <c r="B25" s="5" t="n">
        <v>118496</v>
      </c>
      <c r="C25" s="5" t="n">
        <v>74466</v>
      </c>
    </row>
    <row r="26" spans="1:4">
      <c r="A26" s="4" t="s">
        <v>2187</v>
      </c>
      <c r="B26" s="5" t="n">
        <v>173452</v>
      </c>
      <c r="C26" s="5" t="n">
        <v>174198</v>
      </c>
    </row>
    <row r="27" spans="1:4">
      <c r="A27" s="4" t="s">
        <v>113</v>
      </c>
      <c r="B27" s="5" t="n">
        <v>291948</v>
      </c>
      <c r="C27" s="5" t="n">
        <v>248664</v>
      </c>
    </row>
    <row r="28" spans="1:4">
      <c r="A28" s="4" t="s">
        <v>2190</v>
      </c>
      <c r="B28" s="6" t="n">
        <v>291948</v>
      </c>
      <c r="C28" s="6" t="n">
        <v>248664</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4</v>
      </c>
      <c r="B1" s="2" t="s">
        <v>1</v>
      </c>
    </row>
    <row r="2" spans="1:4">
      <c r="B2" s="2" t="s">
        <v>32</v>
      </c>
      <c r="C2" s="2" t="s">
        <v>33</v>
      </c>
      <c r="D2" s="2" t="s">
        <v>75</v>
      </c>
    </row>
    <row r="3" spans="1:4">
      <c r="A3" s="3" t="s">
        <v>602</v>
      </c>
    </row>
    <row r="4" spans="1:4">
      <c r="A4" s="4" t="s">
        <v>2195</v>
      </c>
      <c r="B4" s="6" t="n">
        <v>1391764</v>
      </c>
    </row>
    <row r="5" spans="1:4">
      <c r="A5" s="4" t="s">
        <v>2196</v>
      </c>
      <c r="B5" s="5" t="n">
        <v>73841</v>
      </c>
      <c r="C5" s="6" t="n">
        <v>84782</v>
      </c>
      <c r="D5" s="6" t="n">
        <v>86755</v>
      </c>
    </row>
    <row r="6" spans="1:4">
      <c r="A6" s="4" t="s">
        <v>2197</v>
      </c>
      <c r="B6" s="6" t="n">
        <v>1528589</v>
      </c>
      <c r="C6" s="6" t="n">
        <v>1391764</v>
      </c>
    </row>
    <row r="7" spans="1:4">
      <c r="A7" s="4" t="s">
        <v>707</v>
      </c>
    </row>
    <row r="8" spans="1:4">
      <c r="A8" s="3" t="s">
        <v>602</v>
      </c>
    </row>
    <row r="9" spans="1:4">
      <c r="A9" s="4" t="s">
        <v>2198</v>
      </c>
      <c r="B9" s="4" t="s">
        <v>2199</v>
      </c>
      <c r="C9" s="4" t="s">
        <v>2199</v>
      </c>
      <c r="D9" s="4" t="s">
        <v>2199</v>
      </c>
    </row>
    <row r="10" spans="1:4">
      <c r="A10" s="4" t="s">
        <v>2195</v>
      </c>
      <c r="B10" s="6" t="n">
        <v>328302</v>
      </c>
      <c r="C10" s="6" t="n">
        <v>329676</v>
      </c>
      <c r="D10" s="6" t="n">
        <v>316880</v>
      </c>
    </row>
    <row r="11" spans="1:4">
      <c r="A11" s="4" t="s">
        <v>2196</v>
      </c>
      <c r="B11" s="5" t="n">
        <v>23405</v>
      </c>
      <c r="C11" s="5" t="n">
        <v>9395</v>
      </c>
      <c r="D11" s="5" t="n">
        <v>22445</v>
      </c>
    </row>
    <row r="12" spans="1:4">
      <c r="A12" s="4" t="s">
        <v>2200</v>
      </c>
      <c r="B12" s="5" t="n">
        <v>-8279</v>
      </c>
      <c r="C12" s="5" t="n">
        <v>-9817</v>
      </c>
      <c r="D12" s="5" t="n">
        <v>-8279</v>
      </c>
    </row>
    <row r="13" spans="1:4">
      <c r="A13" s="4" t="s">
        <v>79</v>
      </c>
      <c r="B13" s="5" t="n">
        <v>30722</v>
      </c>
      <c r="C13" s="5" t="n">
        <v>-952</v>
      </c>
      <c r="D13" s="5" t="n">
        <v>-1370</v>
      </c>
    </row>
    <row r="14" spans="1:4">
      <c r="A14" s="4" t="s">
        <v>2197</v>
      </c>
      <c r="B14" s="6" t="n">
        <v>374150</v>
      </c>
      <c r="C14" s="6" t="n">
        <v>328302</v>
      </c>
      <c r="D14" s="6" t="n">
        <v>329676</v>
      </c>
    </row>
    <row r="15" spans="1:4">
      <c r="A15" s="4" t="s">
        <v>659</v>
      </c>
    </row>
    <row r="16" spans="1:4">
      <c r="A16" s="3" t="s">
        <v>602</v>
      </c>
    </row>
    <row r="17" spans="1:4">
      <c r="A17" s="4" t="s">
        <v>2198</v>
      </c>
      <c r="B17" s="4" t="s">
        <v>2201</v>
      </c>
      <c r="C17" s="4" t="s">
        <v>2201</v>
      </c>
      <c r="D17" s="4" t="s">
        <v>2201</v>
      </c>
    </row>
    <row r="18" spans="1:4">
      <c r="A18" s="4" t="s">
        <v>2195</v>
      </c>
      <c r="B18" s="6" t="n">
        <v>339067</v>
      </c>
      <c r="C18" s="6" t="n">
        <v>329338</v>
      </c>
      <c r="D18" s="6" t="n">
        <v>322921</v>
      </c>
    </row>
    <row r="19" spans="1:4">
      <c r="A19" s="4" t="s">
        <v>2196</v>
      </c>
      <c r="B19" s="5" t="n">
        <v>28418</v>
      </c>
      <c r="C19" s="5" t="n">
        <v>43961</v>
      </c>
      <c r="D19" s="5" t="n">
        <v>47068</v>
      </c>
    </row>
    <row r="20" spans="1:4">
      <c r="A20" s="4" t="s">
        <v>2200</v>
      </c>
      <c r="B20" s="5" t="n">
        <v>-35924</v>
      </c>
      <c r="C20" s="5" t="n">
        <v>-29490</v>
      </c>
      <c r="D20" s="5" t="n">
        <v>-44637</v>
      </c>
    </row>
    <row r="21" spans="1:4">
      <c r="A21" s="4" t="s">
        <v>79</v>
      </c>
      <c r="B21" s="5" t="n">
        <v>13986</v>
      </c>
      <c r="C21" s="5" t="n">
        <v>-4742</v>
      </c>
      <c r="D21" s="5" t="n">
        <v>3986</v>
      </c>
    </row>
    <row r="22" spans="1:4">
      <c r="A22" s="4" t="s">
        <v>2197</v>
      </c>
      <c r="B22" s="6" t="n">
        <v>345547</v>
      </c>
      <c r="C22" s="6" t="n">
        <v>339067</v>
      </c>
      <c r="D22" s="6" t="n">
        <v>329338</v>
      </c>
    </row>
    <row r="23" spans="1:4">
      <c r="A23" s="4" t="s">
        <v>605</v>
      </c>
    </row>
    <row r="24" spans="1:4">
      <c r="A24" s="3" t="s">
        <v>602</v>
      </c>
    </row>
    <row r="25" spans="1:4">
      <c r="A25" s="4" t="s">
        <v>2198</v>
      </c>
      <c r="B25" s="4" t="s">
        <v>2202</v>
      </c>
      <c r="C25" s="4" t="s">
        <v>2202</v>
      </c>
      <c r="D25" s="4" t="s">
        <v>2202</v>
      </c>
    </row>
    <row r="26" spans="1:4">
      <c r="A26" s="4" t="s">
        <v>2195</v>
      </c>
      <c r="B26" s="6" t="n">
        <v>53053</v>
      </c>
      <c r="C26" s="6" t="n">
        <v>51751</v>
      </c>
      <c r="D26" s="6" t="n">
        <v>50926</v>
      </c>
    </row>
    <row r="27" spans="1:4">
      <c r="A27" s="4" t="s">
        <v>2196</v>
      </c>
      <c r="B27" s="5" t="n">
        <v>-3058</v>
      </c>
      <c r="C27" s="5" t="n">
        <v>1165</v>
      </c>
      <c r="D27" s="5" t="n">
        <v>112</v>
      </c>
    </row>
    <row r="28" spans="1:4">
      <c r="A28" s="4" t="s">
        <v>79</v>
      </c>
      <c r="B28" s="5" t="n">
        <v>2870</v>
      </c>
      <c r="C28" s="5" t="n">
        <v>137</v>
      </c>
      <c r="D28" s="5" t="n">
        <v>713</v>
      </c>
    </row>
    <row r="29" spans="1:4">
      <c r="A29" s="4" t="s">
        <v>2197</v>
      </c>
      <c r="B29" s="6" t="n">
        <v>52865</v>
      </c>
      <c r="C29" s="6" t="n">
        <v>53053</v>
      </c>
      <c r="D29" s="6" t="n">
        <v>51751</v>
      </c>
    </row>
    <row r="30" spans="1:4">
      <c r="A30" s="4" t="s">
        <v>633</v>
      </c>
    </row>
    <row r="31" spans="1:4">
      <c r="A31" s="3" t="s">
        <v>602</v>
      </c>
    </row>
    <row r="32" spans="1:4">
      <c r="A32" s="4" t="s">
        <v>2198</v>
      </c>
      <c r="B32" s="4" t="s">
        <v>2203</v>
      </c>
      <c r="C32" s="4" t="s">
        <v>2203</v>
      </c>
      <c r="D32" s="4" t="s">
        <v>2204</v>
      </c>
    </row>
    <row r="33" spans="1:4">
      <c r="A33" s="4" t="s">
        <v>2195</v>
      </c>
      <c r="B33" s="6" t="n">
        <v>53146</v>
      </c>
      <c r="C33" s="6" t="n">
        <v>51798</v>
      </c>
      <c r="D33" s="6" t="n">
        <v>50689</v>
      </c>
    </row>
    <row r="34" spans="1:4">
      <c r="A34" s="4" t="s">
        <v>2196</v>
      </c>
      <c r="B34" s="5" t="n">
        <v>454</v>
      </c>
      <c r="C34" s="5" t="n">
        <v>870</v>
      </c>
      <c r="D34" s="5" t="n">
        <v>1274</v>
      </c>
    </row>
    <row r="35" spans="1:4">
      <c r="A35" s="4" t="s">
        <v>79</v>
      </c>
      <c r="B35" s="5" t="n">
        <v>-1264</v>
      </c>
      <c r="C35" s="5" t="n">
        <v>478</v>
      </c>
      <c r="D35" s="5" t="n">
        <v>-165</v>
      </c>
    </row>
    <row r="36" spans="1:4">
      <c r="A36" s="4" t="s">
        <v>2197</v>
      </c>
      <c r="B36" s="6" t="n">
        <v>52336</v>
      </c>
      <c r="C36" s="6" t="n">
        <v>53146</v>
      </c>
      <c r="D36" s="6" t="n">
        <v>51798</v>
      </c>
    </row>
    <row r="37" spans="1:4">
      <c r="A37" s="4" t="s">
        <v>627</v>
      </c>
    </row>
    <row r="38" spans="1:4">
      <c r="A38" s="3" t="s">
        <v>602</v>
      </c>
    </row>
    <row r="39" spans="1:4">
      <c r="A39" s="4" t="s">
        <v>2198</v>
      </c>
      <c r="B39" s="4" t="s">
        <v>2205</v>
      </c>
      <c r="C39" s="4" t="s">
        <v>2205</v>
      </c>
      <c r="D39" s="4" t="s">
        <v>2205</v>
      </c>
    </row>
    <row r="40" spans="1:4">
      <c r="A40" s="4" t="s">
        <v>2195</v>
      </c>
      <c r="B40" s="6" t="n">
        <v>103468</v>
      </c>
      <c r="C40" s="6" t="n">
        <v>103532</v>
      </c>
      <c r="D40" s="6" t="n">
        <v>103428</v>
      </c>
    </row>
    <row r="41" spans="1:4">
      <c r="A41" s="4" t="s">
        <v>2196</v>
      </c>
      <c r="B41" s="5" t="n">
        <v>59</v>
      </c>
      <c r="C41" s="5" t="n">
        <v>381</v>
      </c>
      <c r="D41" s="5" t="n">
        <v>19</v>
      </c>
    </row>
    <row r="42" spans="1:4">
      <c r="A42" s="4" t="s">
        <v>79</v>
      </c>
      <c r="B42" s="5" t="n">
        <v>-170</v>
      </c>
      <c r="C42" s="5" t="n">
        <v>-445</v>
      </c>
      <c r="D42" s="5" t="n">
        <v>85</v>
      </c>
    </row>
    <row r="43" spans="1:4">
      <c r="A43" s="4" t="s">
        <v>2197</v>
      </c>
      <c r="B43" s="6" t="n">
        <v>103357</v>
      </c>
      <c r="C43" s="6" t="n">
        <v>103468</v>
      </c>
      <c r="D43" s="6" t="n">
        <v>103532</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32</v>
      </c>
    </row>
    <row r="3" spans="1:2">
      <c r="A3" s="3" t="s">
        <v>194</v>
      </c>
    </row>
    <row r="4" spans="1:2">
      <c r="A4" s="4" t="s">
        <v>53</v>
      </c>
      <c r="B4" s="4" t="s">
        <v>22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206</v>
      </c>
      <c r="B1" s="2" t="s">
        <v>1</v>
      </c>
    </row>
    <row r="2" spans="1:7">
      <c r="B2" s="2" t="s">
        <v>32</v>
      </c>
      <c r="C2" s="2" t="s">
        <v>33</v>
      </c>
      <c r="D2" s="2" t="s">
        <v>75</v>
      </c>
      <c r="E2" s="2" t="s">
        <v>601</v>
      </c>
      <c r="F2" s="2" t="s">
        <v>34</v>
      </c>
      <c r="G2" s="2" t="s">
        <v>899</v>
      </c>
    </row>
    <row r="3" spans="1:7">
      <c r="A3" s="3" t="s">
        <v>602</v>
      </c>
    </row>
    <row r="4" spans="1:7">
      <c r="A4" s="4" t="s">
        <v>35</v>
      </c>
      <c r="B4" s="6" t="n">
        <v>12157814</v>
      </c>
      <c r="C4" s="6" t="n">
        <v>9828525</v>
      </c>
      <c r="E4" s="6" t="n">
        <v>11117433</v>
      </c>
      <c r="F4" s="6" t="n">
        <v>9866302</v>
      </c>
    </row>
    <row r="5" spans="1:7">
      <c r="A5" s="4" t="s">
        <v>43</v>
      </c>
      <c r="B5" s="5" t="n">
        <v>20316306</v>
      </c>
      <c r="C5" s="5" t="n">
        <v>20067196</v>
      </c>
      <c r="E5" s="5" t="n">
        <v>20135256</v>
      </c>
      <c r="F5" s="5" t="n">
        <v>20948278</v>
      </c>
    </row>
    <row r="6" spans="1:7">
      <c r="A6" s="4" t="s">
        <v>51</v>
      </c>
      <c r="B6" s="5" t="n">
        <v>9394123</v>
      </c>
      <c r="C6" s="5" t="n">
        <v>9474162</v>
      </c>
      <c r="E6" s="5" t="n">
        <v>9744055</v>
      </c>
      <c r="F6" s="5" t="n">
        <v>9539195</v>
      </c>
    </row>
    <row r="7" spans="1:7">
      <c r="A7" s="4" t="s">
        <v>59</v>
      </c>
      <c r="B7" s="5" t="n">
        <v>8421507</v>
      </c>
      <c r="C7" s="5" t="n">
        <v>7238205</v>
      </c>
      <c r="E7" s="5" t="n">
        <v>7318441</v>
      </c>
      <c r="F7" s="5" t="n">
        <v>8358443</v>
      </c>
    </row>
    <row r="8" spans="1:7">
      <c r="A8" s="4" t="s">
        <v>64</v>
      </c>
      <c r="B8" s="5" t="n">
        <v>14658490</v>
      </c>
      <c r="C8" s="5" t="n">
        <v>13183354</v>
      </c>
      <c r="D8" s="6" t="n">
        <v>12916942</v>
      </c>
      <c r="E8" s="6" t="n">
        <v>14190193</v>
      </c>
      <c r="F8" s="6" t="n">
        <v>12916942</v>
      </c>
      <c r="G8" s="6" t="n">
        <v>12253627</v>
      </c>
    </row>
    <row r="9" spans="1:7">
      <c r="A9" s="4" t="s">
        <v>77</v>
      </c>
      <c r="B9" s="5" t="n">
        <v>23436050</v>
      </c>
      <c r="C9" s="5" t="n">
        <v>23546929</v>
      </c>
      <c r="D9" s="5" t="n">
        <v>23164202</v>
      </c>
    </row>
    <row r="10" spans="1:7">
      <c r="A10" s="4" t="s">
        <v>2207</v>
      </c>
      <c r="B10" s="5" t="n">
        <v>719412</v>
      </c>
      <c r="C10" s="5" t="n">
        <v>546341</v>
      </c>
      <c r="D10" s="5" t="n">
        <v>831845</v>
      </c>
    </row>
    <row r="11" spans="1:7">
      <c r="A11" s="4" t="s">
        <v>1175</v>
      </c>
      <c r="B11" s="5" t="n">
        <v>664784</v>
      </c>
      <c r="C11" s="5" t="n">
        <v>478053</v>
      </c>
      <c r="D11" s="5" t="n">
        <v>826175</v>
      </c>
    </row>
    <row r="12" spans="1:7">
      <c r="A12" s="4" t="s">
        <v>149</v>
      </c>
      <c r="B12" s="5" t="n">
        <v>4010464</v>
      </c>
      <c r="C12" s="5" t="n">
        <v>3877749</v>
      </c>
      <c r="D12" s="5" t="n">
        <v>4770750</v>
      </c>
    </row>
    <row r="13" spans="1:7">
      <c r="A13" s="4" t="s">
        <v>156</v>
      </c>
      <c r="B13" s="5" t="n">
        <v>-2704130</v>
      </c>
      <c r="C13" s="5" t="n">
        <v>-3483245</v>
      </c>
      <c r="D13" s="5" t="n">
        <v>-3484958</v>
      </c>
    </row>
    <row r="14" spans="1:7">
      <c r="A14" s="4" t="s">
        <v>178</v>
      </c>
      <c r="B14" s="5" t="n">
        <v>-531675</v>
      </c>
      <c r="C14" s="5" t="n">
        <v>-1363499</v>
      </c>
      <c r="D14" s="5" t="n">
        <v>-943271</v>
      </c>
    </row>
    <row r="15" spans="1:7">
      <c r="A15" s="4" t="s">
        <v>2208</v>
      </c>
      <c r="B15" s="5" t="n">
        <v>775240</v>
      </c>
      <c r="C15" s="5" t="n">
        <v>-972129</v>
      </c>
      <c r="D15" s="5" t="n">
        <v>340847</v>
      </c>
    </row>
    <row r="16" spans="1:7">
      <c r="A16" s="4" t="s">
        <v>191</v>
      </c>
      <c r="B16" s="5" t="n">
        <v>1928182</v>
      </c>
      <c r="C16" s="5" t="n">
        <v>2900311</v>
      </c>
      <c r="D16" s="5" t="n">
        <v>2559464</v>
      </c>
    </row>
    <row r="17" spans="1:7">
      <c r="A17" s="4" t="s">
        <v>2209</v>
      </c>
      <c r="B17" s="5" t="n">
        <v>581</v>
      </c>
      <c r="C17" s="5" t="n">
        <v>-3134</v>
      </c>
      <c r="D17" s="5" t="n">
        <v>-1674</v>
      </c>
    </row>
    <row r="18" spans="1:7">
      <c r="A18" s="4" t="s">
        <v>192</v>
      </c>
      <c r="B18" s="6" t="n">
        <v>2703422</v>
      </c>
      <c r="C18" s="6" t="n">
        <v>1928182</v>
      </c>
      <c r="D18" s="6" t="n">
        <v>2900311</v>
      </c>
    </row>
    <row r="19" spans="1:7">
      <c r="A19" s="4" t="s">
        <v>707</v>
      </c>
    </row>
    <row r="20" spans="1:7">
      <c r="A20" s="3" t="s">
        <v>602</v>
      </c>
    </row>
    <row r="21" spans="1:7">
      <c r="A21" s="4" t="s">
        <v>2210</v>
      </c>
      <c r="B21" s="4" t="s">
        <v>2199</v>
      </c>
      <c r="C21" s="4" t="s">
        <v>2199</v>
      </c>
      <c r="D21" s="4" t="s">
        <v>2199</v>
      </c>
    </row>
    <row r="22" spans="1:7">
      <c r="A22" s="4" t="s">
        <v>35</v>
      </c>
      <c r="B22" s="6" t="n">
        <v>301739</v>
      </c>
      <c r="C22" s="6" t="n">
        <v>324632</v>
      </c>
      <c r="D22" s="6" t="n">
        <v>352980</v>
      </c>
    </row>
    <row r="23" spans="1:7">
      <c r="A23" s="4" t="s">
        <v>43</v>
      </c>
      <c r="B23" s="5" t="n">
        <v>514263</v>
      </c>
      <c r="C23" s="5" t="n">
        <v>468261</v>
      </c>
      <c r="D23" s="5" t="n">
        <v>424968</v>
      </c>
    </row>
    <row r="24" spans="1:7">
      <c r="A24" s="4" t="s">
        <v>51</v>
      </c>
      <c r="B24" s="5" t="n">
        <v>112411</v>
      </c>
      <c r="C24" s="5" t="n">
        <v>185995</v>
      </c>
      <c r="D24" s="5" t="n">
        <v>151329</v>
      </c>
    </row>
    <row r="25" spans="1:7">
      <c r="A25" s="4" t="s">
        <v>59</v>
      </c>
      <c r="B25" s="5" t="n">
        <v>37430</v>
      </c>
      <c r="C25" s="5" t="n">
        <v>24555</v>
      </c>
      <c r="D25" s="5" t="n">
        <v>80123</v>
      </c>
    </row>
    <row r="26" spans="1:7">
      <c r="A26" s="4" t="s">
        <v>64</v>
      </c>
      <c r="B26" s="5" t="n">
        <v>666161</v>
      </c>
      <c r="C26" s="5" t="n">
        <v>582343</v>
      </c>
      <c r="D26" s="5" t="n">
        <v>546496</v>
      </c>
    </row>
    <row r="27" spans="1:7">
      <c r="A27" s="4" t="s">
        <v>77</v>
      </c>
      <c r="B27" s="5" t="n">
        <v>694059</v>
      </c>
      <c r="C27" s="5" t="n">
        <v>687752</v>
      </c>
      <c r="D27" s="5" t="n">
        <v>668945</v>
      </c>
    </row>
    <row r="28" spans="1:7">
      <c r="A28" s="4" t="s">
        <v>2207</v>
      </c>
      <c r="B28" s="5" t="n">
        <v>52010</v>
      </c>
      <c r="C28" s="5" t="n">
        <v>57314</v>
      </c>
      <c r="D28" s="5" t="n">
        <v>68863</v>
      </c>
    </row>
    <row r="29" spans="1:7">
      <c r="A29" s="4" t="s">
        <v>1175</v>
      </c>
      <c r="B29" s="5" t="n">
        <v>47787</v>
      </c>
      <c r="C29" s="5" t="n">
        <v>55586</v>
      </c>
      <c r="D29" s="5" t="n">
        <v>68785</v>
      </c>
    </row>
    <row r="30" spans="1:7">
      <c r="A30" s="4" t="s">
        <v>149</v>
      </c>
      <c r="B30" s="5" t="n">
        <v>183474</v>
      </c>
      <c r="C30" s="5" t="n">
        <v>99269</v>
      </c>
      <c r="D30" s="5" t="n">
        <v>155399</v>
      </c>
    </row>
    <row r="31" spans="1:7">
      <c r="A31" s="4" t="s">
        <v>156</v>
      </c>
      <c r="B31" s="5" t="n">
        <v>-139846</v>
      </c>
      <c r="C31" s="5" t="n">
        <v>-81758</v>
      </c>
      <c r="D31" s="5" t="n">
        <v>-210480</v>
      </c>
    </row>
    <row r="32" spans="1:7">
      <c r="A32" s="4" t="s">
        <v>178</v>
      </c>
      <c r="B32" s="5" t="n">
        <v>-77647</v>
      </c>
    </row>
    <row r="33" spans="1:7">
      <c r="A33" s="4" t="s">
        <v>2211</v>
      </c>
      <c r="C33" s="5" t="n">
        <v>-19739</v>
      </c>
      <c r="D33" s="5" t="n">
        <v>-16647</v>
      </c>
    </row>
    <row r="34" spans="1:7">
      <c r="A34" s="4" t="s">
        <v>2200</v>
      </c>
      <c r="B34" s="5" t="n">
        <v>-8279</v>
      </c>
      <c r="C34" s="5" t="n">
        <v>-9817</v>
      </c>
      <c r="D34" s="5" t="n">
        <v>-8279</v>
      </c>
    </row>
    <row r="35" spans="1:7">
      <c r="A35" s="4" t="s">
        <v>2208</v>
      </c>
      <c r="B35" s="5" t="n">
        <v>-34019</v>
      </c>
      <c r="C35" s="5" t="n">
        <v>-2228</v>
      </c>
      <c r="D35" s="6" t="n">
        <v>-71728</v>
      </c>
    </row>
    <row r="36" spans="1:7">
      <c r="A36" s="4" t="s">
        <v>191</v>
      </c>
      <c r="B36" s="5" t="n">
        <v>65747</v>
      </c>
    </row>
    <row r="37" spans="1:7">
      <c r="A37" s="4" t="s">
        <v>192</v>
      </c>
      <c r="B37" s="6" t="n">
        <v>31728</v>
      </c>
      <c r="C37" s="6" t="n">
        <v>65747</v>
      </c>
    </row>
    <row r="38" spans="1:7">
      <c r="A38" s="4" t="s">
        <v>659</v>
      </c>
    </row>
    <row r="39" spans="1:7">
      <c r="A39" s="3" t="s">
        <v>602</v>
      </c>
    </row>
    <row r="40" spans="1:7">
      <c r="A40" s="4" t="s">
        <v>2210</v>
      </c>
      <c r="B40" s="4" t="s">
        <v>2201</v>
      </c>
      <c r="C40" s="4" t="s">
        <v>2201</v>
      </c>
      <c r="D40" s="4" t="s">
        <v>2201</v>
      </c>
    </row>
    <row r="41" spans="1:7">
      <c r="A41" s="4" t="s">
        <v>35</v>
      </c>
      <c r="B41" s="6" t="n">
        <v>2997429</v>
      </c>
      <c r="C41" s="6" t="n">
        <v>3225262</v>
      </c>
      <c r="D41" s="6" t="n">
        <v>2945584</v>
      </c>
    </row>
    <row r="42" spans="1:7">
      <c r="A42" s="4" t="s">
        <v>43</v>
      </c>
      <c r="B42" s="5" t="n">
        <v>724950</v>
      </c>
      <c r="C42" s="5" t="n">
        <v>823001</v>
      </c>
      <c r="D42" s="5" t="n">
        <v>705480</v>
      </c>
    </row>
    <row r="43" spans="1:7">
      <c r="A43" s="4" t="s">
        <v>51</v>
      </c>
      <c r="B43" s="5" t="n">
        <v>2520050</v>
      </c>
      <c r="C43" s="5" t="n">
        <v>2868669</v>
      </c>
      <c r="D43" s="5" t="n">
        <v>2530832</v>
      </c>
    </row>
    <row r="44" spans="1:7">
      <c r="A44" s="4" t="s">
        <v>59</v>
      </c>
      <c r="B44" s="5" t="n">
        <v>110486</v>
      </c>
      <c r="C44" s="5" t="n">
        <v>86369</v>
      </c>
      <c r="D44" s="5" t="n">
        <v>71571</v>
      </c>
    </row>
    <row r="45" spans="1:7">
      <c r="A45" s="4" t="s">
        <v>64</v>
      </c>
      <c r="B45" s="5" t="n">
        <v>1091843</v>
      </c>
      <c r="C45" s="5" t="n">
        <v>1093225</v>
      </c>
      <c r="D45" s="5" t="n">
        <v>1048661</v>
      </c>
    </row>
    <row r="46" spans="1:7">
      <c r="A46" s="4" t="s">
        <v>77</v>
      </c>
      <c r="B46" s="5" t="n">
        <v>3551715</v>
      </c>
      <c r="C46" s="5" t="n">
        <v>3628995</v>
      </c>
      <c r="D46" s="5" t="n">
        <v>3567512</v>
      </c>
    </row>
    <row r="47" spans="1:7">
      <c r="A47" s="4" t="s">
        <v>2207</v>
      </c>
      <c r="B47" s="5" t="n">
        <v>70889</v>
      </c>
      <c r="C47" s="5" t="n">
        <v>156109</v>
      </c>
      <c r="D47" s="5" t="n">
        <v>163131</v>
      </c>
    </row>
    <row r="48" spans="1:7">
      <c r="A48" s="4" t="s">
        <v>1175</v>
      </c>
      <c r="B48" s="5" t="n">
        <v>116604</v>
      </c>
      <c r="C48" s="5" t="n">
        <v>141719</v>
      </c>
      <c r="D48" s="5" t="n">
        <v>178744</v>
      </c>
    </row>
    <row r="49" spans="1:7">
      <c r="A49" s="4" t="s">
        <v>149</v>
      </c>
      <c r="B49" s="5" t="n">
        <v>86299</v>
      </c>
      <c r="C49" s="5" t="n">
        <v>108203</v>
      </c>
      <c r="D49" s="5" t="n">
        <v>92818</v>
      </c>
    </row>
    <row r="50" spans="1:7">
      <c r="A50" s="4" t="s">
        <v>156</v>
      </c>
      <c r="B50" s="5" t="n">
        <v>128538</v>
      </c>
      <c r="C50" s="5" t="n">
        <v>-568518</v>
      </c>
      <c r="D50" s="5" t="n">
        <v>-37313</v>
      </c>
    </row>
    <row r="51" spans="1:7">
      <c r="A51" s="4" t="s">
        <v>178</v>
      </c>
      <c r="B51" s="5" t="n">
        <v>-117561</v>
      </c>
    </row>
    <row r="52" spans="1:7">
      <c r="A52" s="4" t="s">
        <v>2211</v>
      </c>
      <c r="C52" s="5" t="n">
        <v>-97221</v>
      </c>
      <c r="D52" s="5" t="n">
        <v>-147306</v>
      </c>
    </row>
    <row r="53" spans="1:7">
      <c r="A53" s="4" t="s">
        <v>2200</v>
      </c>
      <c r="B53" s="5" t="n">
        <v>-35924</v>
      </c>
      <c r="C53" s="5" t="n">
        <v>-29490</v>
      </c>
      <c r="D53" s="5" t="n">
        <v>-44637</v>
      </c>
    </row>
    <row r="54" spans="1:7">
      <c r="A54" s="4" t="s">
        <v>2212</v>
      </c>
      <c r="C54" s="5" t="n">
        <v>-184</v>
      </c>
      <c r="D54" s="5" t="n">
        <v>-178</v>
      </c>
    </row>
    <row r="55" spans="1:7">
      <c r="A55" s="4" t="s">
        <v>2208</v>
      </c>
      <c r="B55" s="5" t="n">
        <v>97276</v>
      </c>
      <c r="C55" s="5" t="n">
        <v>-557536</v>
      </c>
      <c r="D55" s="6" t="n">
        <v>-91801</v>
      </c>
    </row>
    <row r="56" spans="1:7">
      <c r="A56" s="4" t="s">
        <v>191</v>
      </c>
      <c r="B56" s="5" t="n">
        <v>177826</v>
      </c>
    </row>
    <row r="57" spans="1:7">
      <c r="A57" s="4" t="s">
        <v>2209</v>
      </c>
      <c r="B57" s="5" t="n">
        <v>-13</v>
      </c>
    </row>
    <row r="58" spans="1:7">
      <c r="A58" s="4" t="s">
        <v>192</v>
      </c>
      <c r="B58" s="6" t="n">
        <v>275089</v>
      </c>
      <c r="C58" s="6" t="n">
        <v>177826</v>
      </c>
    </row>
    <row r="59" spans="1:7">
      <c r="A59" s="4" t="s">
        <v>605</v>
      </c>
    </row>
    <row r="60" spans="1:7">
      <c r="A60" s="3" t="s">
        <v>602</v>
      </c>
    </row>
    <row r="61" spans="1:7">
      <c r="A61" s="4" t="s">
        <v>2210</v>
      </c>
      <c r="B61" s="4" t="s">
        <v>2202</v>
      </c>
      <c r="C61" s="4" t="s">
        <v>2202</v>
      </c>
      <c r="D61" s="4" t="s">
        <v>2202</v>
      </c>
    </row>
    <row r="62" spans="1:7">
      <c r="A62" s="4" t="s">
        <v>35</v>
      </c>
      <c r="B62" s="6" t="n">
        <v>84785</v>
      </c>
      <c r="C62" s="6" t="n">
        <v>73527</v>
      </c>
      <c r="D62" s="6" t="n">
        <v>69046</v>
      </c>
    </row>
    <row r="63" spans="1:7">
      <c r="A63" s="4" t="s">
        <v>43</v>
      </c>
      <c r="B63" s="5" t="n">
        <v>39279</v>
      </c>
      <c r="C63" s="5" t="n">
        <v>41598</v>
      </c>
      <c r="D63" s="5" t="n">
        <v>44679</v>
      </c>
    </row>
    <row r="64" spans="1:7">
      <c r="A64" s="4" t="s">
        <v>51</v>
      </c>
      <c r="B64" s="5" t="n">
        <v>27187</v>
      </c>
      <c r="C64" s="5" t="n">
        <v>18450</v>
      </c>
      <c r="D64" s="5" t="n">
        <v>17910</v>
      </c>
    </row>
    <row r="65" spans="1:7">
      <c r="A65" s="4" t="s">
        <v>59</v>
      </c>
      <c r="B65" s="5" t="n">
        <v>1030</v>
      </c>
      <c r="C65" s="5" t="n">
        <v>487</v>
      </c>
      <c r="D65" s="5" t="n">
        <v>1989</v>
      </c>
    </row>
    <row r="66" spans="1:7">
      <c r="A66" s="4" t="s">
        <v>64</v>
      </c>
      <c r="B66" s="5" t="n">
        <v>95847</v>
      </c>
      <c r="C66" s="5" t="n">
        <v>96188</v>
      </c>
      <c r="D66" s="5" t="n">
        <v>93826</v>
      </c>
    </row>
    <row r="67" spans="1:7">
      <c r="A67" s="4" t="s">
        <v>77</v>
      </c>
      <c r="B67" s="5" t="n">
        <v>65620</v>
      </c>
      <c r="C67" s="5" t="n">
        <v>69234</v>
      </c>
      <c r="D67" s="5" t="n">
        <v>81390</v>
      </c>
    </row>
    <row r="68" spans="1:7">
      <c r="A68" s="4" t="s">
        <v>2207</v>
      </c>
      <c r="B68" s="5" t="n">
        <v>-5545</v>
      </c>
      <c r="C68" s="5" t="n">
        <v>2112</v>
      </c>
      <c r="D68" s="5" t="n">
        <v>202</v>
      </c>
    </row>
    <row r="69" spans="1:7">
      <c r="A69" s="4" t="s">
        <v>1175</v>
      </c>
      <c r="B69" s="5" t="n">
        <v>-5792</v>
      </c>
      <c r="C69" s="5" t="n">
        <v>2362</v>
      </c>
      <c r="D69" s="5" t="n">
        <v>202</v>
      </c>
    </row>
    <row r="70" spans="1:7">
      <c r="A70" s="4" t="s">
        <v>149</v>
      </c>
      <c r="B70" s="5" t="n">
        <v>11603</v>
      </c>
      <c r="C70" s="5" t="n">
        <v>13895</v>
      </c>
      <c r="D70" s="5" t="n">
        <v>7271</v>
      </c>
    </row>
    <row r="71" spans="1:7">
      <c r="A71" s="4" t="s">
        <v>156</v>
      </c>
      <c r="B71" s="5" t="n">
        <v>-2580</v>
      </c>
      <c r="C71" s="5" t="n">
        <v>-17354</v>
      </c>
      <c r="D71" s="5" t="n">
        <v>-8191</v>
      </c>
    </row>
    <row r="72" spans="1:7">
      <c r="A72" s="4" t="s">
        <v>2208</v>
      </c>
      <c r="B72" s="5" t="n">
        <v>9023</v>
      </c>
      <c r="C72" s="5" t="n">
        <v>-3459</v>
      </c>
      <c r="D72" s="6" t="n">
        <v>-920</v>
      </c>
    </row>
    <row r="73" spans="1:7">
      <c r="A73" s="4" t="s">
        <v>191</v>
      </c>
      <c r="B73" s="5" t="n">
        <v>6626</v>
      </c>
    </row>
    <row r="74" spans="1:7">
      <c r="A74" s="4" t="s">
        <v>192</v>
      </c>
      <c r="B74" s="6" t="n">
        <v>15649</v>
      </c>
      <c r="C74" s="6" t="n">
        <v>6626</v>
      </c>
    </row>
    <row r="75" spans="1:7">
      <c r="A75" s="4" t="s">
        <v>633</v>
      </c>
    </row>
    <row r="76" spans="1:7">
      <c r="A76" s="3" t="s">
        <v>602</v>
      </c>
    </row>
    <row r="77" spans="1:7">
      <c r="A77" s="4" t="s">
        <v>2210</v>
      </c>
      <c r="B77" s="4" t="s">
        <v>2203</v>
      </c>
      <c r="C77" s="4" t="s">
        <v>2203</v>
      </c>
      <c r="D77" s="4" t="s">
        <v>2204</v>
      </c>
    </row>
    <row r="78" spans="1:7">
      <c r="A78" s="4" t="s">
        <v>35</v>
      </c>
      <c r="B78" s="6" t="n">
        <v>161162</v>
      </c>
      <c r="C78" s="6" t="n">
        <v>150368</v>
      </c>
      <c r="D78" s="6" t="n">
        <v>158210</v>
      </c>
    </row>
    <row r="79" spans="1:7">
      <c r="A79" s="4" t="s">
        <v>43</v>
      </c>
      <c r="B79" s="5" t="n">
        <v>111546</v>
      </c>
      <c r="C79" s="5" t="n">
        <v>107872</v>
      </c>
      <c r="D79" s="5" t="n">
        <v>90992</v>
      </c>
    </row>
    <row r="80" spans="1:7">
      <c r="A80" s="4" t="s">
        <v>51</v>
      </c>
      <c r="B80" s="5" t="n">
        <v>63231</v>
      </c>
      <c r="C80" s="5" t="n">
        <v>49922</v>
      </c>
      <c r="D80" s="5" t="n">
        <v>45277</v>
      </c>
    </row>
    <row r="81" spans="1:7">
      <c r="A81" s="4" t="s">
        <v>59</v>
      </c>
      <c r="B81" s="5" t="n">
        <v>2812</v>
      </c>
      <c r="C81" s="5" t="n">
        <v>3021</v>
      </c>
      <c r="D81" s="5" t="n">
        <v>1664</v>
      </c>
    </row>
    <row r="82" spans="1:7">
      <c r="A82" s="4" t="s">
        <v>64</v>
      </c>
      <c r="B82" s="5" t="n">
        <v>206665</v>
      </c>
      <c r="C82" s="5" t="n">
        <v>205297</v>
      </c>
      <c r="D82" s="5" t="n">
        <v>202261</v>
      </c>
    </row>
    <row r="83" spans="1:7">
      <c r="A83" s="4" t="s">
        <v>77</v>
      </c>
      <c r="B83" s="5" t="n">
        <v>279117</v>
      </c>
      <c r="C83" s="5" t="n">
        <v>227884</v>
      </c>
      <c r="D83" s="5" t="n">
        <v>198994</v>
      </c>
    </row>
    <row r="84" spans="1:7">
      <c r="A84" s="4" t="s">
        <v>2207</v>
      </c>
      <c r="B84" s="5" t="n">
        <v>657</v>
      </c>
      <c r="C84" s="5" t="n">
        <v>3225</v>
      </c>
      <c r="D84" s="5" t="n">
        <v>4298</v>
      </c>
    </row>
    <row r="85" spans="1:7">
      <c r="A85" s="4" t="s">
        <v>1175</v>
      </c>
      <c r="B85" s="5" t="n">
        <v>738</v>
      </c>
      <c r="C85" s="5" t="n">
        <v>3036</v>
      </c>
      <c r="D85" s="5" t="n">
        <v>1399</v>
      </c>
    </row>
    <row r="86" spans="1:7">
      <c r="A86" s="4" t="s">
        <v>149</v>
      </c>
      <c r="B86" s="5" t="n">
        <v>43855</v>
      </c>
      <c r="C86" s="5" t="n">
        <v>28320</v>
      </c>
      <c r="D86" s="5" t="n">
        <v>28987</v>
      </c>
    </row>
    <row r="87" spans="1:7">
      <c r="A87" s="4" t="s">
        <v>156</v>
      </c>
      <c r="B87" s="5" t="n">
        <v>-26335</v>
      </c>
      <c r="C87" s="5" t="n">
        <v>-36086</v>
      </c>
      <c r="D87" s="5" t="n">
        <v>-33238</v>
      </c>
    </row>
    <row r="88" spans="1:7">
      <c r="A88" s="4" t="s">
        <v>2212</v>
      </c>
      <c r="C88" s="5" t="n">
        <v>-47</v>
      </c>
      <c r="D88" s="5" t="n">
        <v>3</v>
      </c>
    </row>
    <row r="89" spans="1:7">
      <c r="A89" s="4" t="s">
        <v>2208</v>
      </c>
      <c r="B89" s="5" t="n">
        <v>17520</v>
      </c>
      <c r="C89" s="5" t="n">
        <v>-7766</v>
      </c>
      <c r="D89" s="6" t="n">
        <v>-4251</v>
      </c>
    </row>
    <row r="90" spans="1:7">
      <c r="A90" s="4" t="s">
        <v>191</v>
      </c>
      <c r="B90" s="5" t="n">
        <v>21647</v>
      </c>
    </row>
    <row r="91" spans="1:7">
      <c r="A91" s="4" t="s">
        <v>2209</v>
      </c>
      <c r="B91" s="5" t="n">
        <v>19</v>
      </c>
    </row>
    <row r="92" spans="1:7">
      <c r="A92" s="4" t="s">
        <v>192</v>
      </c>
      <c r="B92" s="6" t="n">
        <v>39186</v>
      </c>
      <c r="C92" s="6" t="n">
        <v>21647</v>
      </c>
    </row>
    <row r="93" spans="1:7">
      <c r="A93" s="4" t="s">
        <v>627</v>
      </c>
    </row>
    <row r="94" spans="1:7">
      <c r="A94" s="3" t="s">
        <v>602</v>
      </c>
    </row>
    <row r="95" spans="1:7">
      <c r="A95" s="4" t="s">
        <v>2210</v>
      </c>
      <c r="B95" s="4" t="s">
        <v>2205</v>
      </c>
      <c r="C95" s="4" t="s">
        <v>2205</v>
      </c>
      <c r="D95" s="4" t="s">
        <v>2205</v>
      </c>
    </row>
    <row r="96" spans="1:7">
      <c r="A96" s="4" t="s">
        <v>35</v>
      </c>
      <c r="B96" s="6" t="n">
        <v>52367</v>
      </c>
      <c r="C96" s="6" t="n">
        <v>73023</v>
      </c>
      <c r="D96" s="6" t="n">
        <v>63802</v>
      </c>
    </row>
    <row r="97" spans="1:7">
      <c r="A97" s="4" t="s">
        <v>43</v>
      </c>
      <c r="B97" s="5" t="n">
        <v>220125</v>
      </c>
      <c r="C97" s="5" t="n">
        <v>191330</v>
      </c>
      <c r="D97" s="5" t="n">
        <v>201751</v>
      </c>
    </row>
    <row r="98" spans="1:7">
      <c r="A98" s="4" t="s">
        <v>51</v>
      </c>
      <c r="B98" s="5" t="n">
        <v>85648</v>
      </c>
      <c r="C98" s="5" t="n">
        <v>90569</v>
      </c>
      <c r="D98" s="5" t="n">
        <v>53903</v>
      </c>
    </row>
    <row r="99" spans="1:7">
      <c r="A99" s="4" t="s">
        <v>59</v>
      </c>
      <c r="B99" s="5" t="n">
        <v>54666</v>
      </c>
      <c r="C99" s="5" t="n">
        <v>41064</v>
      </c>
      <c r="D99" s="5" t="n">
        <v>78441</v>
      </c>
    </row>
    <row r="100" spans="1:7">
      <c r="A100" s="4" t="s">
        <v>64</v>
      </c>
      <c r="B100" s="5" t="n">
        <v>132178</v>
      </c>
      <c r="C100" s="5" t="n">
        <v>132720</v>
      </c>
      <c r="D100" s="5" t="n">
        <v>133209</v>
      </c>
    </row>
    <row r="101" spans="1:7">
      <c r="A101" s="4" t="s">
        <v>77</v>
      </c>
      <c r="B101" s="5" t="n">
        <v>328262</v>
      </c>
      <c r="C101" s="5" t="n">
        <v>317591</v>
      </c>
      <c r="D101" s="5" t="n">
        <v>315948</v>
      </c>
    </row>
    <row r="102" spans="1:7">
      <c r="A102" s="4" t="s">
        <v>2207</v>
      </c>
      <c r="B102" s="5" t="n">
        <v>166</v>
      </c>
      <c r="C102" s="5" t="n">
        <v>2885</v>
      </c>
      <c r="D102" s="5" t="n">
        <v>143</v>
      </c>
    </row>
    <row r="103" spans="1:7">
      <c r="A103" s="4" t="s">
        <v>1175</v>
      </c>
      <c r="B103" s="5" t="n">
        <v>-1517</v>
      </c>
      <c r="C103" s="5" t="n">
        <v>-490</v>
      </c>
      <c r="D103" s="5" t="n">
        <v>143</v>
      </c>
    </row>
    <row r="104" spans="1:7">
      <c r="A104" s="4" t="s">
        <v>149</v>
      </c>
      <c r="B104" s="5" t="n">
        <v>40351</v>
      </c>
      <c r="C104" s="5" t="n">
        <v>57262</v>
      </c>
      <c r="D104" s="5" t="n">
        <v>60461</v>
      </c>
    </row>
    <row r="105" spans="1:7">
      <c r="A105" s="4" t="s">
        <v>156</v>
      </c>
      <c r="B105" s="5" t="n">
        <v>-76969</v>
      </c>
      <c r="C105" s="5" t="n">
        <v>-43483</v>
      </c>
      <c r="D105" s="5" t="n">
        <v>-45243</v>
      </c>
    </row>
    <row r="106" spans="1:7">
      <c r="A106" s="4" t="s">
        <v>178</v>
      </c>
      <c r="B106" s="5" t="n">
        <v>10000</v>
      </c>
    </row>
    <row r="107" spans="1:7">
      <c r="A107" s="4" t="s">
        <v>2208</v>
      </c>
      <c r="B107" s="5" t="n">
        <v>-26618</v>
      </c>
      <c r="C107" s="5" t="n">
        <v>13779</v>
      </c>
      <c r="D107" s="6" t="n">
        <v>15218</v>
      </c>
    </row>
    <row r="108" spans="1:7">
      <c r="A108" s="4" t="s">
        <v>191</v>
      </c>
      <c r="B108" s="5" t="n">
        <v>32326</v>
      </c>
    </row>
    <row r="109" spans="1:7">
      <c r="A109" s="4" t="s">
        <v>192</v>
      </c>
      <c r="B109" s="6" t="n">
        <v>5708</v>
      </c>
      <c r="C109" s="6" t="n">
        <v>32326</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32</v>
      </c>
      <c r="C2" s="2" t="s">
        <v>33</v>
      </c>
      <c r="D2" s="2" t="s">
        <v>75</v>
      </c>
    </row>
    <row r="3" spans="1:4">
      <c r="A3" s="3" t="s">
        <v>2214</v>
      </c>
    </row>
    <row r="4" spans="1:4">
      <c r="A4" s="4" t="s">
        <v>2215</v>
      </c>
      <c r="B4" s="6" t="n">
        <v>-194</v>
      </c>
      <c r="C4" s="6" t="n">
        <v>-732</v>
      </c>
      <c r="D4" s="6" t="n">
        <v>4022</v>
      </c>
    </row>
    <row r="5" spans="1:4">
      <c r="A5" s="4" t="s">
        <v>2216</v>
      </c>
      <c r="B5" s="5" t="n">
        <v>11312</v>
      </c>
      <c r="C5" s="5" t="n">
        <v>6173</v>
      </c>
      <c r="D5" s="5" t="n">
        <v>7347</v>
      </c>
    </row>
    <row r="6" spans="1:4">
      <c r="A6" s="4" t="s">
        <v>2217</v>
      </c>
      <c r="B6" s="6" t="n">
        <v>11118</v>
      </c>
      <c r="C6" s="6" t="n">
        <v>5441</v>
      </c>
      <c r="D6" s="6" t="n">
        <v>11369</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2218</v>
      </c>
      <c r="B1" s="2" t="s">
        <v>2219</v>
      </c>
      <c r="C1" s="2" t="s">
        <v>1</v>
      </c>
    </row>
    <row r="2" spans="1:4">
      <c r="B2" s="2" t="s">
        <v>2220</v>
      </c>
      <c r="C2" s="2" t="s">
        <v>856</v>
      </c>
      <c r="D2" s="2" t="s">
        <v>33</v>
      </c>
    </row>
    <row r="3" spans="1:4">
      <c r="A3" s="4" t="s">
        <v>2221</v>
      </c>
    </row>
    <row r="4" spans="1:4">
      <c r="A4" s="3" t="s">
        <v>2222</v>
      </c>
    </row>
    <row r="5" spans="1:4">
      <c r="A5" s="4" t="s">
        <v>2223</v>
      </c>
      <c r="B5" s="4" t="s">
        <v>647</v>
      </c>
    </row>
    <row r="6" spans="1:4">
      <c r="A6" s="4" t="s">
        <v>2224</v>
      </c>
      <c r="B6" s="5" t="n">
        <v>1600000</v>
      </c>
    </row>
    <row r="7" spans="1:4">
      <c r="A7" s="4" t="s">
        <v>2225</v>
      </c>
    </row>
    <row r="8" spans="1:4">
      <c r="A8" s="3" t="s">
        <v>2222</v>
      </c>
    </row>
    <row r="9" spans="1:4">
      <c r="A9" s="4" t="s">
        <v>2226</v>
      </c>
      <c r="B9" s="6" t="n">
        <v>27570</v>
      </c>
      <c r="C9" s="6" t="n">
        <v>27544</v>
      </c>
    </row>
    <row r="10" spans="1:4">
      <c r="A10" s="4" t="s">
        <v>2227</v>
      </c>
    </row>
    <row r="11" spans="1:4">
      <c r="A11" s="3" t="s">
        <v>2222</v>
      </c>
    </row>
    <row r="12" spans="1:4">
      <c r="A12" s="4" t="s">
        <v>2226</v>
      </c>
      <c r="B12" s="6" t="n">
        <v>11048</v>
      </c>
    </row>
    <row r="13" spans="1:4">
      <c r="A13" s="4" t="s">
        <v>2228</v>
      </c>
    </row>
    <row r="14" spans="1:4">
      <c r="A14" s="3" t="s">
        <v>2222</v>
      </c>
    </row>
    <row r="15" spans="1:4">
      <c r="A15" s="4" t="s">
        <v>2226</v>
      </c>
      <c r="C15" s="6" t="n">
        <v>50948</v>
      </c>
    </row>
    <row r="16" spans="1:4">
      <c r="A16" s="4" t="s">
        <v>696</v>
      </c>
    </row>
    <row r="17" spans="1:4">
      <c r="A17" s="3" t="s">
        <v>2222</v>
      </c>
    </row>
    <row r="18" spans="1:4">
      <c r="A18" s="4" t="s">
        <v>2223</v>
      </c>
      <c r="C18" s="4" t="s">
        <v>699</v>
      </c>
      <c r="D18" s="4" t="s">
        <v>700</v>
      </c>
    </row>
    <row r="19" spans="1:4">
      <c r="A19" s="4" t="s">
        <v>2229</v>
      </c>
    </row>
    <row r="20" spans="1:4">
      <c r="A20" s="3" t="s">
        <v>2222</v>
      </c>
    </row>
    <row r="21" spans="1:4">
      <c r="A21" s="4" t="s">
        <v>2230</v>
      </c>
      <c r="B21" s="5" t="n">
        <v>8922685</v>
      </c>
    </row>
  </sheetData>
  <mergeCells count="2">
    <mergeCell ref="A1:A2"/>
    <mergeCell ref="C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1</v>
      </c>
      <c r="B1" s="2" t="s">
        <v>1</v>
      </c>
    </row>
    <row r="2" spans="1:3">
      <c r="B2" s="2" t="s">
        <v>32</v>
      </c>
      <c r="C2" s="2" t="s">
        <v>2232</v>
      </c>
    </row>
    <row r="3" spans="1:3">
      <c r="A3" s="4" t="s">
        <v>2225</v>
      </c>
    </row>
    <row r="4" spans="1:3">
      <c r="A4" s="3" t="s">
        <v>2222</v>
      </c>
    </row>
    <row r="5" spans="1:3">
      <c r="A5" s="4" t="s">
        <v>2233</v>
      </c>
      <c r="B5" s="4" t="s">
        <v>2234</v>
      </c>
    </row>
    <row r="6" spans="1:3">
      <c r="A6" s="4" t="s">
        <v>1119</v>
      </c>
      <c r="B6" s="6" t="n">
        <v>27544</v>
      </c>
      <c r="C6" s="6" t="n">
        <v>27570</v>
      </c>
    </row>
    <row r="7" spans="1:3">
      <c r="A7" s="4" t="s">
        <v>701</v>
      </c>
    </row>
    <row r="8" spans="1:3">
      <c r="A8" s="3" t="s">
        <v>2222</v>
      </c>
    </row>
    <row r="9" spans="1:3">
      <c r="A9" s="4" t="s">
        <v>2233</v>
      </c>
      <c r="B9" s="4" t="s">
        <v>2235</v>
      </c>
    </row>
    <row r="10" spans="1:3">
      <c r="A10" s="4" t="s">
        <v>1119</v>
      </c>
      <c r="B10" s="6" t="n">
        <v>8160</v>
      </c>
    </row>
    <row r="11" spans="1:3">
      <c r="A11" s="4" t="s">
        <v>704</v>
      </c>
    </row>
    <row r="12" spans="1:3">
      <c r="A12" s="3" t="s">
        <v>2222</v>
      </c>
    </row>
    <row r="13" spans="1:3">
      <c r="A13" s="4" t="s">
        <v>2233</v>
      </c>
      <c r="B13" s="4" t="s">
        <v>2235</v>
      </c>
    </row>
    <row r="14" spans="1:3">
      <c r="A14" s="4" t="s">
        <v>1119</v>
      </c>
      <c r="B14" s="6" t="n">
        <v>6310</v>
      </c>
    </row>
    <row r="15" spans="1:3">
      <c r="A15" s="4" t="s">
        <v>2228</v>
      </c>
    </row>
    <row r="16" spans="1:3">
      <c r="A16" s="3" t="s">
        <v>2222</v>
      </c>
    </row>
    <row r="17" spans="1:3">
      <c r="A17" s="4" t="s">
        <v>2233</v>
      </c>
      <c r="B17" s="4" t="s">
        <v>2236</v>
      </c>
    </row>
    <row r="18" spans="1:3">
      <c r="A18" s="4" t="s">
        <v>1119</v>
      </c>
      <c r="B18" s="6" t="n">
        <v>50948</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7</v>
      </c>
      <c r="B1" s="2" t="s">
        <v>32</v>
      </c>
      <c r="C1" s="2" t="s">
        <v>2232</v>
      </c>
    </row>
    <row r="2" spans="1:3">
      <c r="A2" s="4" t="s">
        <v>2225</v>
      </c>
    </row>
    <row r="3" spans="1:3">
      <c r="A3" s="3" t="s">
        <v>2222</v>
      </c>
    </row>
    <row r="4" spans="1:3">
      <c r="A4" s="4" t="s">
        <v>36</v>
      </c>
      <c r="B4" s="6" t="n">
        <v>28000</v>
      </c>
    </row>
    <row r="5" spans="1:3">
      <c r="A5" s="4" t="s">
        <v>2238</v>
      </c>
      <c r="B5" s="5" t="n">
        <v>-456</v>
      </c>
    </row>
    <row r="6" spans="1:3">
      <c r="A6" s="4" t="s">
        <v>113</v>
      </c>
      <c r="B6" s="5" t="n">
        <v>27544</v>
      </c>
      <c r="C6" s="6" t="n">
        <v>27570</v>
      </c>
    </row>
    <row r="7" spans="1:3">
      <c r="A7" s="4" t="s">
        <v>701</v>
      </c>
    </row>
    <row r="8" spans="1:3">
      <c r="A8" s="3" t="s">
        <v>2222</v>
      </c>
    </row>
    <row r="9" spans="1:3">
      <c r="A9" s="4" t="s">
        <v>36</v>
      </c>
      <c r="B9" s="5" t="n">
        <v>6283</v>
      </c>
    </row>
    <row r="10" spans="1:3">
      <c r="A10" s="4" t="s">
        <v>2239</v>
      </c>
      <c r="B10" s="5" t="n">
        <v>1877</v>
      </c>
    </row>
    <row r="11" spans="1:3">
      <c r="A11" s="4" t="s">
        <v>113</v>
      </c>
      <c r="B11" s="5" t="n">
        <v>8160</v>
      </c>
    </row>
    <row r="12" spans="1:3">
      <c r="A12" s="4" t="s">
        <v>704</v>
      </c>
    </row>
    <row r="13" spans="1:3">
      <c r="A13" s="3" t="s">
        <v>2222</v>
      </c>
    </row>
    <row r="14" spans="1:3">
      <c r="A14" s="4" t="s">
        <v>36</v>
      </c>
      <c r="B14" s="5" t="n">
        <v>4765</v>
      </c>
    </row>
    <row r="15" spans="1:3">
      <c r="A15" s="4" t="s">
        <v>2239</v>
      </c>
      <c r="B15" s="5" t="n">
        <v>1545</v>
      </c>
    </row>
    <row r="16" spans="1:3">
      <c r="A16" s="4" t="s">
        <v>113</v>
      </c>
      <c r="B16" s="5" t="n">
        <v>6310</v>
      </c>
    </row>
    <row r="17" spans="1:3">
      <c r="A17" s="4" t="s">
        <v>2228</v>
      </c>
    </row>
    <row r="18" spans="1:3">
      <c r="A18" s="3" t="s">
        <v>2222</v>
      </c>
    </row>
    <row r="19" spans="1:3">
      <c r="A19" s="4" t="s">
        <v>2240</v>
      </c>
      <c r="B19" s="5" t="n">
        <v>50948</v>
      </c>
    </row>
    <row r="20" spans="1:3">
      <c r="A20" s="4" t="s">
        <v>113</v>
      </c>
      <c r="B20" s="6" t="n">
        <v>50948</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241</v>
      </c>
      <c r="B1" s="2" t="s">
        <v>1</v>
      </c>
    </row>
    <row r="2" spans="1:2">
      <c r="B2" s="2" t="s">
        <v>2242</v>
      </c>
    </row>
    <row r="3" spans="1:2">
      <c r="A3" s="4" t="s">
        <v>701</v>
      </c>
    </row>
    <row r="4" spans="1:2">
      <c r="A4" s="3" t="s">
        <v>2222</v>
      </c>
    </row>
    <row r="5" spans="1:2">
      <c r="A5" s="4" t="s">
        <v>2243</v>
      </c>
      <c r="B5" s="5" t="n">
        <v>93994</v>
      </c>
    </row>
    <row r="6" spans="1:2">
      <c r="A6" s="4" t="s">
        <v>704</v>
      </c>
    </row>
    <row r="7" spans="1:2">
      <c r="A7" s="3" t="s">
        <v>2222</v>
      </c>
    </row>
    <row r="8" spans="1:2">
      <c r="A8" s="4" t="s">
        <v>2243</v>
      </c>
      <c r="B8" s="5" t="n">
        <v>65831</v>
      </c>
    </row>
    <row r="9" spans="1:2">
      <c r="A9" s="4" t="s">
        <v>696</v>
      </c>
    </row>
    <row r="10" spans="1:2">
      <c r="A10" s="3" t="s">
        <v>2222</v>
      </c>
    </row>
    <row r="11" spans="1:2">
      <c r="A11" s="4" t="s">
        <v>2244</v>
      </c>
      <c r="B11" s="6" t="n">
        <v>50948</v>
      </c>
    </row>
    <row r="12" spans="1:2">
      <c r="A12" s="4" t="s">
        <v>2245</v>
      </c>
      <c r="B12" s="5" t="n">
        <v>8992685</v>
      </c>
    </row>
    <row r="13" spans="1:2">
      <c r="A13" s="4" t="s">
        <v>2246</v>
      </c>
      <c r="B13" s="6" t="n">
        <v>31</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247</v>
      </c>
      <c r="B1" s="2" t="s">
        <v>856</v>
      </c>
    </row>
    <row r="2" spans="1:2">
      <c r="A2" s="4" t="s">
        <v>2225</v>
      </c>
    </row>
    <row r="3" spans="1:2">
      <c r="A3" s="3" t="s">
        <v>2222</v>
      </c>
    </row>
    <row r="4" spans="1:2">
      <c r="A4" s="4" t="s">
        <v>2248</v>
      </c>
      <c r="B4" s="6" t="n">
        <v>17763</v>
      </c>
    </row>
    <row r="5" spans="1:2">
      <c r="A5" s="4" t="s">
        <v>42</v>
      </c>
      <c r="B5" s="5" t="n">
        <v>1367</v>
      </c>
    </row>
    <row r="6" spans="1:2">
      <c r="A6" s="4" t="s">
        <v>2249</v>
      </c>
      <c r="B6" s="5" t="n">
        <v>4047</v>
      </c>
    </row>
    <row r="7" spans="1:2">
      <c r="A7" s="4" t="s">
        <v>2250</v>
      </c>
      <c r="B7" s="5" t="n">
        <v>10467</v>
      </c>
    </row>
    <row r="8" spans="1:2">
      <c r="A8" s="4" t="s">
        <v>2251</v>
      </c>
      <c r="B8" s="5" t="n">
        <v>1882</v>
      </c>
    </row>
    <row r="9" spans="1:2">
      <c r="A9" s="4" t="s">
        <v>2252</v>
      </c>
      <c r="B9" s="5" t="n">
        <v>5637</v>
      </c>
    </row>
    <row r="10" spans="1:2">
      <c r="A10" s="4" t="s">
        <v>52</v>
      </c>
      <c r="B10" s="5" t="n">
        <v>120</v>
      </c>
    </row>
    <row r="11" spans="1:2">
      <c r="A11" s="4" t="s">
        <v>53</v>
      </c>
      <c r="B11" s="5" t="n">
        <v>5000</v>
      </c>
    </row>
    <row r="12" spans="1:2">
      <c r="A12" s="4" t="s">
        <v>2253</v>
      </c>
      <c r="B12" s="5" t="n">
        <v>517</v>
      </c>
    </row>
    <row r="13" spans="1:2">
      <c r="A13" s="4" t="s">
        <v>113</v>
      </c>
      <c r="B13" s="5" t="n">
        <v>12126</v>
      </c>
    </row>
    <row r="14" spans="1:2">
      <c r="A14" s="4" t="s">
        <v>701</v>
      </c>
    </row>
    <row r="15" spans="1:2">
      <c r="A15" s="3" t="s">
        <v>2222</v>
      </c>
    </row>
    <row r="16" spans="1:2">
      <c r="A16" s="4" t="s">
        <v>2248</v>
      </c>
      <c r="B16" s="5" t="n">
        <v>14924</v>
      </c>
    </row>
    <row r="17" spans="1:2">
      <c r="A17" s="4" t="s">
        <v>36</v>
      </c>
      <c r="B17" s="5" t="n">
        <v>7864</v>
      </c>
    </row>
    <row r="18" spans="1:2">
      <c r="A18" s="4" t="s">
        <v>901</v>
      </c>
      <c r="B18" s="5" t="n">
        <v>4827</v>
      </c>
    </row>
    <row r="19" spans="1:2">
      <c r="A19" s="4" t="s">
        <v>42</v>
      </c>
      <c r="B19" s="5" t="n">
        <v>160</v>
      </c>
    </row>
    <row r="20" spans="1:2">
      <c r="A20" s="4" t="s">
        <v>2249</v>
      </c>
      <c r="B20" s="5" t="n">
        <v>855</v>
      </c>
    </row>
    <row r="21" spans="1:2">
      <c r="A21" s="4" t="s">
        <v>2254</v>
      </c>
      <c r="B21" s="5" t="n">
        <v>997</v>
      </c>
    </row>
    <row r="22" spans="1:2">
      <c r="A22" s="4" t="s">
        <v>48</v>
      </c>
      <c r="B22" s="5" t="n">
        <v>113</v>
      </c>
    </row>
    <row r="23" spans="1:2">
      <c r="A23" s="4" t="s">
        <v>2251</v>
      </c>
      <c r="B23" s="5" t="n">
        <v>10</v>
      </c>
    </row>
    <row r="24" spans="1:2">
      <c r="A24" s="4" t="s">
        <v>2255</v>
      </c>
      <c r="B24" s="5" t="n">
        <v>98</v>
      </c>
    </row>
    <row r="25" spans="1:2">
      <c r="A25" s="4" t="s">
        <v>2252</v>
      </c>
      <c r="B25" s="5" t="n">
        <v>10050</v>
      </c>
    </row>
    <row r="26" spans="1:2">
      <c r="A26" s="4" t="s">
        <v>52</v>
      </c>
      <c r="B26" s="5" t="n">
        <v>6767</v>
      </c>
    </row>
    <row r="27" spans="1:2">
      <c r="A27" s="4" t="s">
        <v>58</v>
      </c>
      <c r="B27" s="5" t="n">
        <v>363</v>
      </c>
    </row>
    <row r="28" spans="1:2">
      <c r="A28" s="4" t="s">
        <v>55</v>
      </c>
      <c r="B28" s="5" t="n">
        <v>103</v>
      </c>
    </row>
    <row r="29" spans="1:2">
      <c r="A29" s="4" t="s">
        <v>2253</v>
      </c>
      <c r="B29" s="5" t="n">
        <v>2768</v>
      </c>
    </row>
    <row r="30" spans="1:2">
      <c r="A30" s="4" t="s">
        <v>2256</v>
      </c>
      <c r="B30" s="5" t="n">
        <v>49</v>
      </c>
    </row>
    <row r="31" spans="1:2">
      <c r="A31" s="4" t="s">
        <v>113</v>
      </c>
      <c r="B31" s="5" t="n">
        <v>4874</v>
      </c>
    </row>
    <row r="32" spans="1:2">
      <c r="A32" s="4" t="s">
        <v>704</v>
      </c>
    </row>
    <row r="33" spans="1:2">
      <c r="A33" s="3" t="s">
        <v>2222</v>
      </c>
    </row>
    <row r="34" spans="1:2">
      <c r="A34" s="4" t="s">
        <v>2248</v>
      </c>
      <c r="B34" s="5" t="n">
        <v>12242</v>
      </c>
    </row>
    <row r="35" spans="1:2">
      <c r="A35" s="4" t="s">
        <v>36</v>
      </c>
      <c r="B35" s="5" t="n">
        <v>3340</v>
      </c>
    </row>
    <row r="36" spans="1:2">
      <c r="A36" s="4" t="s">
        <v>901</v>
      </c>
      <c r="B36" s="5" t="n">
        <v>6318</v>
      </c>
    </row>
    <row r="37" spans="1:2">
      <c r="A37" s="4" t="s">
        <v>42</v>
      </c>
      <c r="B37" s="5" t="n">
        <v>85</v>
      </c>
    </row>
    <row r="38" spans="1:2">
      <c r="A38" s="4" t="s">
        <v>39</v>
      </c>
      <c r="B38" s="5" t="n">
        <v>75</v>
      </c>
    </row>
    <row r="39" spans="1:2">
      <c r="A39" s="4" t="s">
        <v>2249</v>
      </c>
      <c r="B39" s="5" t="n">
        <v>1104</v>
      </c>
    </row>
    <row r="40" spans="1:2">
      <c r="A40" s="4" t="s">
        <v>2254</v>
      </c>
      <c r="B40" s="5" t="n">
        <v>478</v>
      </c>
    </row>
    <row r="41" spans="1:2">
      <c r="A41" s="4" t="s">
        <v>48</v>
      </c>
      <c r="B41" s="5" t="n">
        <v>576</v>
      </c>
    </row>
    <row r="42" spans="1:2">
      <c r="A42" s="4" t="s">
        <v>2255</v>
      </c>
      <c r="B42" s="5" t="n">
        <v>266</v>
      </c>
    </row>
    <row r="43" spans="1:2">
      <c r="A43" s="4" t="s">
        <v>2252</v>
      </c>
      <c r="B43" s="5" t="n">
        <v>6433</v>
      </c>
    </row>
    <row r="44" spans="1:2">
      <c r="A44" s="4" t="s">
        <v>52</v>
      </c>
      <c r="B44" s="5" t="n">
        <v>3327</v>
      </c>
    </row>
    <row r="45" spans="1:2">
      <c r="A45" s="4" t="s">
        <v>58</v>
      </c>
      <c r="B45" s="5" t="n">
        <v>703</v>
      </c>
    </row>
    <row r="46" spans="1:2">
      <c r="A46" s="4" t="s">
        <v>2253</v>
      </c>
      <c r="B46" s="5" t="n">
        <v>2360</v>
      </c>
    </row>
    <row r="47" spans="1:2">
      <c r="A47" s="4" t="s">
        <v>2256</v>
      </c>
      <c r="B47" s="5" t="n">
        <v>43</v>
      </c>
    </row>
    <row r="48" spans="1:2">
      <c r="A48" s="4" t="s">
        <v>113</v>
      </c>
      <c r="B48" s="5" t="n">
        <v>5809</v>
      </c>
    </row>
    <row r="49" spans="1:2">
      <c r="A49" s="4" t="s">
        <v>2228</v>
      </c>
    </row>
    <row r="50" spans="1:2">
      <c r="A50" s="3" t="s">
        <v>2222</v>
      </c>
    </row>
    <row r="51" spans="1:2">
      <c r="A51" s="4" t="s">
        <v>2248</v>
      </c>
      <c r="B51" s="5" t="n">
        <v>28117</v>
      </c>
    </row>
    <row r="52" spans="1:2">
      <c r="A52" s="4" t="s">
        <v>36</v>
      </c>
      <c r="B52" s="5" t="n">
        <v>1556</v>
      </c>
    </row>
    <row r="53" spans="1:2">
      <c r="A53" s="4" t="s">
        <v>901</v>
      </c>
      <c r="B53" s="5" t="n">
        <v>11200</v>
      </c>
    </row>
    <row r="54" spans="1:2">
      <c r="A54" s="4" t="s">
        <v>42</v>
      </c>
      <c r="B54" s="5" t="n">
        <v>484</v>
      </c>
    </row>
    <row r="55" spans="1:2">
      <c r="A55" s="4" t="s">
        <v>208</v>
      </c>
      <c r="B55" s="5" t="n">
        <v>5</v>
      </c>
    </row>
    <row r="56" spans="1:2">
      <c r="A56" s="4" t="s">
        <v>2249</v>
      </c>
      <c r="B56" s="5" t="n">
        <v>791</v>
      </c>
    </row>
    <row r="57" spans="1:2">
      <c r="A57" s="4" t="s">
        <v>2254</v>
      </c>
      <c r="B57" s="5" t="n">
        <v>1860</v>
      </c>
    </row>
    <row r="58" spans="1:2">
      <c r="A58" s="4" t="s">
        <v>2257</v>
      </c>
      <c r="B58" s="5" t="n">
        <v>11753</v>
      </c>
    </row>
    <row r="59" spans="1:2">
      <c r="A59" s="4" t="s">
        <v>2250</v>
      </c>
      <c r="B59" s="5" t="n">
        <v>468</v>
      </c>
    </row>
    <row r="60" spans="1:2">
      <c r="A60" s="4" t="s">
        <v>2252</v>
      </c>
      <c r="B60" s="5" t="n">
        <v>25559</v>
      </c>
    </row>
    <row r="61" spans="1:2">
      <c r="A61" s="4" t="s">
        <v>52</v>
      </c>
      <c r="B61" s="5" t="n">
        <v>18947</v>
      </c>
    </row>
    <row r="62" spans="1:2">
      <c r="A62" s="4" t="s">
        <v>58</v>
      </c>
      <c r="B62" s="5" t="n">
        <v>3481</v>
      </c>
    </row>
    <row r="63" spans="1:2">
      <c r="A63" s="4" t="s">
        <v>2253</v>
      </c>
      <c r="B63" s="5" t="n">
        <v>311</v>
      </c>
    </row>
    <row r="64" spans="1:2">
      <c r="A64" s="4" t="s">
        <v>61</v>
      </c>
      <c r="B64" s="5" t="n">
        <v>2497</v>
      </c>
    </row>
    <row r="65" spans="1:2">
      <c r="A65" s="4" t="s">
        <v>2256</v>
      </c>
      <c r="B65" s="5" t="n">
        <v>323</v>
      </c>
    </row>
    <row r="66" spans="1:2">
      <c r="A66" s="4" t="s">
        <v>113</v>
      </c>
      <c r="B66" s="6" t="n">
        <v>2558</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8</v>
      </c>
      <c r="B1" s="2" t="s">
        <v>32</v>
      </c>
      <c r="C1" s="2" t="s">
        <v>2232</v>
      </c>
      <c r="D1" s="2" t="s">
        <v>33</v>
      </c>
      <c r="E1" s="2" t="s">
        <v>75</v>
      </c>
    </row>
    <row r="2" spans="1:5">
      <c r="A2" s="3" t="s">
        <v>2222</v>
      </c>
    </row>
    <row r="3" spans="1:5">
      <c r="A3" s="4" t="s">
        <v>2259</v>
      </c>
      <c r="B3" s="6" t="n">
        <v>194</v>
      </c>
      <c r="D3" s="6" t="n">
        <v>732</v>
      </c>
      <c r="E3" s="6" t="n">
        <v>-4022</v>
      </c>
    </row>
    <row r="4" spans="1:5">
      <c r="A4" s="4" t="s">
        <v>2225</v>
      </c>
    </row>
    <row r="5" spans="1:5">
      <c r="A5" s="3" t="s">
        <v>2222</v>
      </c>
    </row>
    <row r="6" spans="1:5">
      <c r="A6" s="4" t="s">
        <v>1119</v>
      </c>
      <c r="B6" s="5" t="n">
        <v>27544</v>
      </c>
      <c r="C6" s="6" t="n">
        <v>27570</v>
      </c>
    </row>
    <row r="7" spans="1:5">
      <c r="A7" s="4" t="s">
        <v>2260</v>
      </c>
      <c r="B7" s="5" t="n">
        <v>12126</v>
      </c>
    </row>
    <row r="8" spans="1:5">
      <c r="A8" s="4" t="s">
        <v>1125</v>
      </c>
      <c r="B8" s="5" t="n">
        <v>15418</v>
      </c>
    </row>
    <row r="9" spans="1:5">
      <c r="A9" s="4" t="s">
        <v>701</v>
      </c>
    </row>
    <row r="10" spans="1:5">
      <c r="A10" s="3" t="s">
        <v>2222</v>
      </c>
    </row>
    <row r="11" spans="1:5">
      <c r="A11" s="4" t="s">
        <v>1119</v>
      </c>
      <c r="B11" s="5" t="n">
        <v>8160</v>
      </c>
    </row>
    <row r="12" spans="1:5">
      <c r="A12" s="4" t="s">
        <v>2260</v>
      </c>
      <c r="B12" s="5" t="n">
        <v>4874</v>
      </c>
    </row>
    <row r="13" spans="1:5">
      <c r="A13" s="4" t="s">
        <v>1125</v>
      </c>
      <c r="B13" s="5" t="n">
        <v>3286</v>
      </c>
    </row>
    <row r="14" spans="1:5">
      <c r="A14" s="4" t="s">
        <v>704</v>
      </c>
    </row>
    <row r="15" spans="1:5">
      <c r="A15" s="3" t="s">
        <v>2222</v>
      </c>
    </row>
    <row r="16" spans="1:5">
      <c r="A16" s="4" t="s">
        <v>1119</v>
      </c>
      <c r="B16" s="5" t="n">
        <v>6310</v>
      </c>
    </row>
    <row r="17" spans="1:5">
      <c r="A17" s="4" t="s">
        <v>2259</v>
      </c>
      <c r="B17" s="5" t="n">
        <v>101</v>
      </c>
    </row>
    <row r="18" spans="1:5">
      <c r="A18" s="4" t="s">
        <v>2260</v>
      </c>
      <c r="B18" s="5" t="n">
        <v>5809</v>
      </c>
    </row>
    <row r="19" spans="1:5">
      <c r="A19" s="4" t="s">
        <v>1125</v>
      </c>
      <c r="B19" s="5" t="n">
        <v>602</v>
      </c>
    </row>
    <row r="20" spans="1:5">
      <c r="A20" s="4" t="s">
        <v>2228</v>
      </c>
    </row>
    <row r="21" spans="1:5">
      <c r="A21" s="3" t="s">
        <v>2222</v>
      </c>
    </row>
    <row r="22" spans="1:5">
      <c r="A22" s="4" t="s">
        <v>1119</v>
      </c>
      <c r="B22" s="5" t="n">
        <v>50948</v>
      </c>
    </row>
    <row r="23" spans="1:5">
      <c r="A23" s="4" t="s">
        <v>2260</v>
      </c>
      <c r="B23" s="5" t="n">
        <v>2558</v>
      </c>
    </row>
    <row r="24" spans="1:5">
      <c r="A24" s="4" t="s">
        <v>1125</v>
      </c>
      <c r="B24" s="6" t="n">
        <v>4839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61</v>
      </c>
      <c r="B1" s="2" t="s">
        <v>856</v>
      </c>
    </row>
    <row r="2" spans="1:2">
      <c r="A2" s="4" t="s">
        <v>2225</v>
      </c>
    </row>
    <row r="3" spans="1:2">
      <c r="A3" s="3" t="s">
        <v>2222</v>
      </c>
    </row>
    <row r="4" spans="1:2">
      <c r="A4" s="4" t="s">
        <v>2262</v>
      </c>
      <c r="B4" s="6" t="n">
        <v>28000</v>
      </c>
    </row>
    <row r="5" spans="1:2">
      <c r="A5" s="4" t="s">
        <v>113</v>
      </c>
      <c r="B5" s="5" t="n">
        <v>28000</v>
      </c>
    </row>
    <row r="6" spans="1:2">
      <c r="A6" s="4" t="s">
        <v>701</v>
      </c>
    </row>
    <row r="7" spans="1:2">
      <c r="A7" s="3" t="s">
        <v>2222</v>
      </c>
    </row>
    <row r="8" spans="1:2">
      <c r="A8" s="4" t="s">
        <v>2262</v>
      </c>
      <c r="B8" s="5" t="n">
        <v>6283</v>
      </c>
    </row>
    <row r="9" spans="1:2">
      <c r="A9" s="4" t="s">
        <v>2263</v>
      </c>
      <c r="B9" s="5" t="n">
        <v>7864</v>
      </c>
    </row>
    <row r="10" spans="1:2">
      <c r="A10" s="4" t="s">
        <v>113</v>
      </c>
      <c r="B10" s="5" t="n">
        <v>-1581</v>
      </c>
    </row>
    <row r="11" spans="1:2">
      <c r="A11" s="4" t="s">
        <v>704</v>
      </c>
    </row>
    <row r="12" spans="1:2">
      <c r="A12" s="3" t="s">
        <v>2222</v>
      </c>
    </row>
    <row r="13" spans="1:2">
      <c r="A13" s="4" t="s">
        <v>2262</v>
      </c>
      <c r="B13" s="5" t="n">
        <v>4765</v>
      </c>
    </row>
    <row r="14" spans="1:2">
      <c r="A14" s="4" t="s">
        <v>2263</v>
      </c>
      <c r="B14" s="5" t="n">
        <v>3340</v>
      </c>
    </row>
    <row r="15" spans="1:2">
      <c r="A15" s="4" t="s">
        <v>113</v>
      </c>
      <c r="B15" s="5" t="n">
        <v>1425</v>
      </c>
    </row>
    <row r="16" spans="1:2">
      <c r="A16" s="4" t="s">
        <v>2228</v>
      </c>
    </row>
    <row r="17" spans="1:2">
      <c r="A17" s="3" t="s">
        <v>2222</v>
      </c>
    </row>
    <row r="18" spans="1:2">
      <c r="A18" s="4" t="s">
        <v>2263</v>
      </c>
      <c r="B18" s="5" t="n">
        <v>1556</v>
      </c>
    </row>
    <row r="19" spans="1:2">
      <c r="A19" s="4" t="s">
        <v>113</v>
      </c>
      <c r="B19" s="6" t="n">
        <v>-1556</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4</v>
      </c>
      <c r="B1" s="2" t="s">
        <v>32</v>
      </c>
      <c r="C1" s="2" t="s">
        <v>2232</v>
      </c>
    </row>
    <row r="2" spans="1:3">
      <c r="A2" s="4" t="s">
        <v>2225</v>
      </c>
    </row>
    <row r="3" spans="1:3">
      <c r="A3" s="3" t="s">
        <v>2222</v>
      </c>
    </row>
    <row r="4" spans="1:3">
      <c r="A4" s="4" t="s">
        <v>2265</v>
      </c>
      <c r="B4" s="6" t="n">
        <v>27544</v>
      </c>
      <c r="C4" s="6" t="n">
        <v>275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32</v>
      </c>
    </row>
    <row r="3" spans="1:2">
      <c r="A3" s="3" t="s">
        <v>194</v>
      </c>
    </row>
    <row r="4" spans="1:2">
      <c r="A4" s="4" t="s">
        <v>56</v>
      </c>
      <c r="B4" s="4" t="s">
        <v>22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266</v>
      </c>
      <c r="B1" s="2" t="s">
        <v>1</v>
      </c>
    </row>
    <row r="2" spans="1:8">
      <c r="B2" s="2" t="s">
        <v>32</v>
      </c>
      <c r="C2" s="2" t="s">
        <v>33</v>
      </c>
      <c r="D2" s="2" t="s">
        <v>75</v>
      </c>
      <c r="E2" s="2" t="s">
        <v>601</v>
      </c>
      <c r="F2" s="2" t="s">
        <v>34</v>
      </c>
      <c r="G2" s="2" t="s">
        <v>1655</v>
      </c>
      <c r="H2" s="2" t="s">
        <v>899</v>
      </c>
    </row>
    <row r="3" spans="1:8">
      <c r="A3" s="3" t="s">
        <v>2267</v>
      </c>
    </row>
    <row r="4" spans="1:8">
      <c r="A4" s="4" t="s">
        <v>35</v>
      </c>
      <c r="B4" s="6" t="n">
        <v>12157814</v>
      </c>
      <c r="C4" s="6" t="n">
        <v>9828525</v>
      </c>
      <c r="E4" s="6" t="n">
        <v>11117433</v>
      </c>
      <c r="F4" s="6" t="n">
        <v>9866302</v>
      </c>
    </row>
    <row r="5" spans="1:8">
      <c r="A5" s="4" t="s">
        <v>901</v>
      </c>
      <c r="B5" s="5" t="n">
        <v>5680349</v>
      </c>
      <c r="C5" s="5" t="n">
        <v>5964565</v>
      </c>
      <c r="E5" s="5" t="n">
        <v>5969040</v>
      </c>
      <c r="F5" s="5" t="n">
        <v>5477634</v>
      </c>
    </row>
    <row r="6" spans="1:8">
      <c r="A6" s="4" t="s">
        <v>208</v>
      </c>
      <c r="B6" s="5" t="n">
        <v>1074634</v>
      </c>
      <c r="C6" s="5" t="n">
        <v>642027</v>
      </c>
      <c r="E6" s="5" t="n">
        <v>642027</v>
      </c>
      <c r="F6" s="5" t="n">
        <v>454588</v>
      </c>
    </row>
    <row r="7" spans="1:8">
      <c r="A7" s="4" t="s">
        <v>42</v>
      </c>
      <c r="B7" s="5" t="n">
        <v>1687548</v>
      </c>
      <c r="C7" s="5" t="n">
        <v>304860</v>
      </c>
      <c r="E7" s="5" t="n">
        <v>1589293</v>
      </c>
      <c r="F7" s="5" t="n">
        <v>311135</v>
      </c>
    </row>
    <row r="8" spans="1:8">
      <c r="A8" s="4" t="s">
        <v>79</v>
      </c>
      <c r="B8" s="5" t="n">
        <v>3715283</v>
      </c>
      <c r="E8" s="5" t="n">
        <v>2917073</v>
      </c>
    </row>
    <row r="9" spans="1:8">
      <c r="A9" s="4" t="s">
        <v>43</v>
      </c>
      <c r="B9" s="5" t="n">
        <v>20316306</v>
      </c>
      <c r="C9" s="5" t="n">
        <v>20067196</v>
      </c>
      <c r="E9" s="5" t="n">
        <v>20135256</v>
      </c>
      <c r="F9" s="5" t="n">
        <v>20948278</v>
      </c>
    </row>
    <row r="10" spans="1:8">
      <c r="A10" s="4" t="s">
        <v>901</v>
      </c>
      <c r="B10" s="5" t="n">
        <v>842995</v>
      </c>
      <c r="C10" s="5" t="n">
        <v>828832</v>
      </c>
      <c r="E10" s="5" t="n">
        <v>826547</v>
      </c>
      <c r="F10" s="5" t="n">
        <v>709011</v>
      </c>
    </row>
    <row r="11" spans="1:8">
      <c r="A11" s="4" t="s">
        <v>48</v>
      </c>
      <c r="B11" s="5" t="n">
        <v>465369</v>
      </c>
      <c r="C11" s="5" t="n">
        <v>712222</v>
      </c>
      <c r="E11" s="5" t="n">
        <v>359949</v>
      </c>
      <c r="F11" s="5" t="n">
        <v>701409</v>
      </c>
    </row>
    <row r="12" spans="1:8">
      <c r="A12" s="4" t="s">
        <v>49</v>
      </c>
      <c r="B12" s="5" t="n">
        <v>545895</v>
      </c>
      <c r="C12" s="5" t="n">
        <v>107165</v>
      </c>
      <c r="E12" s="5" t="n">
        <v>529783</v>
      </c>
      <c r="F12" s="5" t="n">
        <v>106099</v>
      </c>
    </row>
    <row r="13" spans="1:8">
      <c r="A13" s="4" t="s">
        <v>79</v>
      </c>
      <c r="B13" s="5" t="n">
        <v>18462047</v>
      </c>
      <c r="E13" s="5" t="n">
        <v>18418977</v>
      </c>
    </row>
    <row r="14" spans="1:8">
      <c r="A14" s="4" t="s">
        <v>50</v>
      </c>
      <c r="B14" s="5" t="n">
        <v>32474120</v>
      </c>
      <c r="C14" s="5" t="n">
        <v>29895721</v>
      </c>
      <c r="E14" s="5" t="n">
        <v>31252689</v>
      </c>
      <c r="F14" s="5" t="n">
        <v>30814580</v>
      </c>
    </row>
    <row r="15" spans="1:8">
      <c r="A15" s="4" t="s">
        <v>51</v>
      </c>
      <c r="B15" s="5" t="n">
        <v>9394123</v>
      </c>
      <c r="C15" s="5" t="n">
        <v>9474162</v>
      </c>
      <c r="E15" s="5" t="n">
        <v>9744055</v>
      </c>
      <c r="F15" s="5" t="n">
        <v>9539195</v>
      </c>
    </row>
    <row r="16" spans="1:8">
      <c r="A16" s="4" t="s">
        <v>52</v>
      </c>
      <c r="B16" s="5" t="n">
        <v>7007515</v>
      </c>
      <c r="C16" s="5" t="n">
        <v>7426088</v>
      </c>
      <c r="E16" s="5" t="n">
        <v>7426385</v>
      </c>
      <c r="F16" s="5" t="n">
        <v>7141725</v>
      </c>
    </row>
    <row r="17" spans="1:8">
      <c r="A17" s="4" t="s">
        <v>57</v>
      </c>
      <c r="B17" s="5" t="n">
        <v>52878</v>
      </c>
      <c r="C17" s="5" t="n">
        <v>17906</v>
      </c>
      <c r="E17" s="5" t="n">
        <v>51561</v>
      </c>
      <c r="F17" s="5" t="n">
        <v>35617</v>
      </c>
    </row>
    <row r="18" spans="1:8">
      <c r="A18" s="4" t="s">
        <v>56</v>
      </c>
      <c r="B18" s="5" t="n">
        <v>117881</v>
      </c>
      <c r="C18" s="5" t="n">
        <v>78172</v>
      </c>
      <c r="E18" s="5" t="n">
        <v>78349</v>
      </c>
      <c r="F18" s="5" t="n">
        <v>96485</v>
      </c>
    </row>
    <row r="19" spans="1:8">
      <c r="A19" s="4" t="s">
        <v>58</v>
      </c>
      <c r="B19" s="5" t="n">
        <v>596589</v>
      </c>
      <c r="C19" s="5" t="n">
        <v>258314</v>
      </c>
      <c r="E19" s="5" t="n">
        <v>494079</v>
      </c>
      <c r="F19" s="5" t="n">
        <v>342291</v>
      </c>
    </row>
    <row r="20" spans="1:8">
      <c r="A20" s="4" t="s">
        <v>79</v>
      </c>
      <c r="B20" s="5" t="n">
        <v>8626775</v>
      </c>
      <c r="E20" s="5" t="n">
        <v>1693681</v>
      </c>
    </row>
    <row r="21" spans="1:8">
      <c r="A21" s="4" t="s">
        <v>59</v>
      </c>
      <c r="B21" s="5" t="n">
        <v>8421507</v>
      </c>
      <c r="C21" s="5" t="n">
        <v>7238205</v>
      </c>
      <c r="E21" s="5" t="n">
        <v>7318441</v>
      </c>
      <c r="F21" s="5" t="n">
        <v>8358443</v>
      </c>
    </row>
    <row r="22" spans="1:8">
      <c r="A22" s="4" t="s">
        <v>57</v>
      </c>
      <c r="B22" s="5" t="n">
        <v>110702</v>
      </c>
      <c r="C22" s="5" t="n">
        <v>91698</v>
      </c>
      <c r="E22" s="5" t="n">
        <v>115529</v>
      </c>
      <c r="F22" s="5" t="n">
        <v>85372</v>
      </c>
    </row>
    <row r="23" spans="1:8">
      <c r="A23" s="4" t="s">
        <v>61</v>
      </c>
      <c r="B23" s="5" t="n">
        <v>204785</v>
      </c>
      <c r="C23" s="5" t="n">
        <v>128462</v>
      </c>
      <c r="E23" s="5" t="n">
        <v>135367</v>
      </c>
      <c r="F23" s="5" t="n">
        <v>137680</v>
      </c>
    </row>
    <row r="24" spans="1:8">
      <c r="A24" s="4" t="s">
        <v>62</v>
      </c>
      <c r="B24" s="5" t="n">
        <v>423626</v>
      </c>
      <c r="C24" s="5" t="n">
        <v>237284</v>
      </c>
      <c r="E24" s="5" t="n">
        <v>286783</v>
      </c>
      <c r="F24" s="5" t="n">
        <v>58761</v>
      </c>
    </row>
    <row r="25" spans="1:8">
      <c r="A25" s="4" t="s">
        <v>79</v>
      </c>
      <c r="B25" s="5" t="n">
        <v>7682394</v>
      </c>
      <c r="E25" s="5" t="n">
        <v>6780762</v>
      </c>
    </row>
    <row r="26" spans="1:8">
      <c r="A26" s="4" t="s">
        <v>63</v>
      </c>
      <c r="B26" s="5" t="n">
        <v>17815630</v>
      </c>
      <c r="C26" s="5" t="n">
        <v>16712367</v>
      </c>
      <c r="E26" s="5" t="n">
        <v>17062496</v>
      </c>
      <c r="F26" s="5" t="n">
        <v>17897638</v>
      </c>
    </row>
    <row r="27" spans="1:8">
      <c r="A27" s="4" t="s">
        <v>2268</v>
      </c>
      <c r="B27" s="5" t="n">
        <v>13129901</v>
      </c>
      <c r="C27" s="5" t="n">
        <v>11791590</v>
      </c>
      <c r="D27" s="6" t="n">
        <v>11564098</v>
      </c>
      <c r="E27" s="5" t="n">
        <v>12721456</v>
      </c>
      <c r="F27" s="5" t="n">
        <v>11564098</v>
      </c>
      <c r="G27" s="6" t="n">
        <v>10933231</v>
      </c>
    </row>
    <row r="28" spans="1:8">
      <c r="A28" s="4" t="s">
        <v>2269</v>
      </c>
      <c r="B28" s="5" t="n">
        <v>1528589</v>
      </c>
      <c r="C28" s="5" t="n">
        <v>1391764</v>
      </c>
      <c r="E28" s="5" t="n">
        <v>1468737</v>
      </c>
      <c r="F28" s="5" t="n">
        <v>1352844</v>
      </c>
    </row>
    <row r="29" spans="1:8">
      <c r="A29" s="4" t="s">
        <v>72</v>
      </c>
      <c r="B29" s="5" t="n">
        <v>14658490</v>
      </c>
      <c r="C29" s="5" t="n">
        <v>13183354</v>
      </c>
      <c r="D29" s="5" t="n">
        <v>12916942</v>
      </c>
      <c r="E29" s="5" t="n">
        <v>14190193</v>
      </c>
      <c r="F29" s="5" t="n">
        <v>12916942</v>
      </c>
      <c r="H29" s="6" t="n">
        <v>12253627</v>
      </c>
    </row>
    <row r="30" spans="1:8">
      <c r="A30" s="4" t="s">
        <v>77</v>
      </c>
      <c r="B30" s="5" t="n">
        <v>23436050</v>
      </c>
      <c r="C30" s="5" t="n">
        <v>23546929</v>
      </c>
      <c r="D30" s="5" t="n">
        <v>23164202</v>
      </c>
    </row>
    <row r="31" spans="1:8">
      <c r="A31" s="4" t="s">
        <v>80</v>
      </c>
      <c r="B31" s="5" t="n">
        <v>22335190</v>
      </c>
      <c r="C31" s="5" t="n">
        <v>22477837</v>
      </c>
      <c r="D31" s="5" t="n">
        <v>21781098</v>
      </c>
    </row>
    <row r="32" spans="1:8">
      <c r="A32" s="4" t="s">
        <v>81</v>
      </c>
      <c r="B32" s="5" t="n">
        <v>1100860</v>
      </c>
      <c r="C32" s="5" t="n">
        <v>1069092</v>
      </c>
      <c r="D32" s="5" t="n">
        <v>1383104</v>
      </c>
    </row>
    <row r="33" spans="1:8">
      <c r="A33" s="4" t="s">
        <v>2270</v>
      </c>
      <c r="B33" s="5" t="n">
        <v>374243</v>
      </c>
      <c r="C33" s="5" t="n">
        <v>406328</v>
      </c>
      <c r="D33" s="5" t="n">
        <v>296139</v>
      </c>
    </row>
    <row r="34" spans="1:8">
      <c r="A34" s="4" t="s">
        <v>2271</v>
      </c>
      <c r="B34" s="5" t="n">
        <v>435659</v>
      </c>
      <c r="C34" s="5" t="n">
        <v>644531</v>
      </c>
      <c r="D34" s="5" t="n">
        <v>515087</v>
      </c>
    </row>
    <row r="35" spans="1:8">
      <c r="A35" s="4" t="s">
        <v>2272</v>
      </c>
      <c r="B35" s="5" t="n">
        <v>-5467</v>
      </c>
      <c r="C35" s="5" t="n">
        <v>-13892</v>
      </c>
      <c r="D35" s="5" t="n">
        <v>2599</v>
      </c>
    </row>
    <row r="36" spans="1:8">
      <c r="A36" s="4" t="s">
        <v>85</v>
      </c>
      <c r="B36" s="5" t="n">
        <v>1033977</v>
      </c>
      <c r="C36" s="5" t="n">
        <v>816997</v>
      </c>
      <c r="D36" s="5" t="n">
        <v>1166755</v>
      </c>
    </row>
    <row r="37" spans="1:8">
      <c r="A37" s="4" t="s">
        <v>86</v>
      </c>
      <c r="B37" s="5" t="n">
        <v>314565</v>
      </c>
      <c r="C37" s="5" t="n">
        <v>270656</v>
      </c>
      <c r="D37" s="5" t="n">
        <v>334910</v>
      </c>
    </row>
    <row r="38" spans="1:8">
      <c r="A38" s="4" t="s">
        <v>87</v>
      </c>
      <c r="B38" s="5" t="n">
        <v>719412</v>
      </c>
      <c r="C38" s="5" t="n">
        <v>546341</v>
      </c>
      <c r="D38" s="5" t="n">
        <v>831845</v>
      </c>
    </row>
    <row r="39" spans="1:8">
      <c r="A39" s="4" t="s">
        <v>2273</v>
      </c>
    </row>
    <row r="40" spans="1:8">
      <c r="A40" s="3" t="s">
        <v>2267</v>
      </c>
    </row>
    <row r="41" spans="1:8">
      <c r="A41" s="4" t="s">
        <v>35</v>
      </c>
      <c r="B41" s="5" t="n">
        <v>10822686</v>
      </c>
      <c r="C41" s="5" t="n">
        <v>9678243</v>
      </c>
      <c r="E41" s="5" t="n">
        <v>9828525</v>
      </c>
      <c r="F41" s="5" t="n">
        <v>9716020</v>
      </c>
    </row>
    <row r="42" spans="1:8">
      <c r="A42" s="4" t="s">
        <v>901</v>
      </c>
      <c r="B42" s="5" t="n">
        <v>5687490</v>
      </c>
      <c r="C42" s="5" t="n">
        <v>5814283</v>
      </c>
      <c r="E42" s="5" t="n">
        <v>5964565</v>
      </c>
      <c r="F42" s="5" t="n">
        <v>5327352</v>
      </c>
    </row>
    <row r="43" spans="1:8">
      <c r="A43" s="4" t="s">
        <v>208</v>
      </c>
      <c r="B43" s="5" t="n">
        <v>1127669</v>
      </c>
      <c r="E43" s="5" t="n">
        <v>642027</v>
      </c>
    </row>
    <row r="44" spans="1:8">
      <c r="A44" s="4" t="s">
        <v>42</v>
      </c>
      <c r="B44" s="5" t="n">
        <v>292244</v>
      </c>
      <c r="E44" s="5" t="n">
        <v>304860</v>
      </c>
    </row>
    <row r="45" spans="1:8">
      <c r="A45" s="4" t="s">
        <v>79</v>
      </c>
      <c r="B45" s="5" t="n">
        <v>3715283</v>
      </c>
      <c r="E45" s="5" t="n">
        <v>2917073</v>
      </c>
    </row>
    <row r="46" spans="1:8">
      <c r="A46" s="4" t="s">
        <v>43</v>
      </c>
      <c r="B46" s="5" t="n">
        <v>20228874</v>
      </c>
      <c r="E46" s="5" t="n">
        <v>20067196</v>
      </c>
    </row>
    <row r="47" spans="1:8">
      <c r="A47" s="4" t="s">
        <v>901</v>
      </c>
      <c r="B47" s="5" t="n">
        <v>847612</v>
      </c>
      <c r="E47" s="5" t="n">
        <v>828832</v>
      </c>
    </row>
    <row r="48" spans="1:8">
      <c r="A48" s="4" t="s">
        <v>48</v>
      </c>
      <c r="B48" s="5" t="n">
        <v>822297</v>
      </c>
      <c r="E48" s="5" t="n">
        <v>712222</v>
      </c>
    </row>
    <row r="49" spans="1:8">
      <c r="A49" s="4" t="s">
        <v>49</v>
      </c>
      <c r="B49" s="5" t="n">
        <v>96918</v>
      </c>
      <c r="E49" s="5" t="n">
        <v>107165</v>
      </c>
    </row>
    <row r="50" spans="1:8">
      <c r="A50" s="4" t="s">
        <v>79</v>
      </c>
      <c r="B50" s="5" t="n">
        <v>18462047</v>
      </c>
      <c r="E50" s="5" t="n">
        <v>18418977</v>
      </c>
    </row>
    <row r="51" spans="1:8">
      <c r="A51" s="4" t="s">
        <v>50</v>
      </c>
      <c r="B51" s="5" t="n">
        <v>31051560</v>
      </c>
      <c r="C51" s="5" t="n">
        <v>29745439</v>
      </c>
      <c r="E51" s="5" t="n">
        <v>29895721</v>
      </c>
      <c r="F51" s="5" t="n">
        <v>30664298</v>
      </c>
    </row>
    <row r="52" spans="1:8">
      <c r="A52" s="4" t="s">
        <v>51</v>
      </c>
      <c r="B52" s="5" t="n">
        <v>9075863</v>
      </c>
      <c r="C52" s="5" t="n">
        <v>9458104</v>
      </c>
      <c r="E52" s="5" t="n">
        <v>9474162</v>
      </c>
      <c r="F52" s="5" t="n">
        <v>9523137</v>
      </c>
    </row>
    <row r="53" spans="1:8">
      <c r="A53" s="4" t="s">
        <v>52</v>
      </c>
      <c r="C53" s="5" t="n">
        <v>7424134</v>
      </c>
      <c r="E53" s="5" t="n">
        <v>7426088</v>
      </c>
      <c r="F53" s="5" t="n">
        <v>7139771</v>
      </c>
    </row>
    <row r="54" spans="1:8">
      <c r="A54" s="4" t="s">
        <v>57</v>
      </c>
      <c r="B54" s="5" t="n">
        <v>14821</v>
      </c>
      <c r="E54" s="5" t="n">
        <v>17906</v>
      </c>
    </row>
    <row r="55" spans="1:8">
      <c r="A55" s="4" t="s">
        <v>56</v>
      </c>
      <c r="B55" s="5" t="n">
        <v>117316</v>
      </c>
      <c r="E55" s="5" t="n">
        <v>78172</v>
      </c>
    </row>
    <row r="56" spans="1:8">
      <c r="A56" s="4" t="s">
        <v>58</v>
      </c>
      <c r="B56" s="5" t="n">
        <v>316951</v>
      </c>
      <c r="E56" s="5" t="n">
        <v>258315</v>
      </c>
    </row>
    <row r="57" spans="1:8">
      <c r="A57" s="4" t="s">
        <v>79</v>
      </c>
      <c r="B57" s="5" t="n">
        <v>8626775</v>
      </c>
      <c r="E57" s="5" t="n">
        <v>1693681</v>
      </c>
    </row>
    <row r="58" spans="1:8">
      <c r="A58" s="4" t="s">
        <v>59</v>
      </c>
      <c r="B58" s="5" t="n">
        <v>8366999</v>
      </c>
      <c r="E58" s="5" t="n">
        <v>7238205</v>
      </c>
    </row>
    <row r="59" spans="1:8">
      <c r="A59" s="4" t="s">
        <v>57</v>
      </c>
      <c r="B59" s="5" t="n">
        <v>83469</v>
      </c>
      <c r="E59" s="5" t="n">
        <v>91698</v>
      </c>
    </row>
    <row r="60" spans="1:8">
      <c r="A60" s="4" t="s">
        <v>61</v>
      </c>
      <c r="B60" s="5" t="n">
        <v>183766</v>
      </c>
      <c r="E60" s="5" t="n">
        <v>128462</v>
      </c>
    </row>
    <row r="61" spans="1:8">
      <c r="A61" s="4" t="s">
        <v>62</v>
      </c>
      <c r="B61" s="5" t="n">
        <v>417370</v>
      </c>
      <c r="E61" s="5" t="n">
        <v>237283</v>
      </c>
    </row>
    <row r="62" spans="1:8">
      <c r="A62" s="4" t="s">
        <v>79</v>
      </c>
      <c r="B62" s="5" t="n">
        <v>7682394</v>
      </c>
      <c r="E62" s="5" t="n">
        <v>6780762</v>
      </c>
    </row>
    <row r="63" spans="1:8">
      <c r="A63" s="4" t="s">
        <v>63</v>
      </c>
      <c r="B63" s="5" t="n">
        <v>17442862</v>
      </c>
      <c r="C63" s="5" t="n">
        <v>16696309</v>
      </c>
      <c r="E63" s="5" t="n">
        <v>16712367</v>
      </c>
      <c r="F63" s="5" t="n">
        <v>17881580</v>
      </c>
    </row>
    <row r="64" spans="1:8">
      <c r="A64" s="4" t="s">
        <v>2268</v>
      </c>
      <c r="B64" s="5" t="n">
        <v>12159471</v>
      </c>
      <c r="C64" s="5" t="n">
        <v>11657366</v>
      </c>
      <c r="D64" s="5" t="n">
        <v>11429874</v>
      </c>
      <c r="E64" s="5" t="n">
        <v>11791590</v>
      </c>
      <c r="F64" s="5" t="n">
        <v>11429874</v>
      </c>
      <c r="G64" s="6" t="n">
        <v>10835735</v>
      </c>
    </row>
    <row r="65" spans="1:8">
      <c r="A65" s="4" t="s">
        <v>2269</v>
      </c>
      <c r="B65" s="5" t="n">
        <v>1449227</v>
      </c>
      <c r="E65" s="5" t="n">
        <v>1391764</v>
      </c>
    </row>
    <row r="66" spans="1:8">
      <c r="A66" s="4" t="s">
        <v>72</v>
      </c>
      <c r="B66" s="5" t="n">
        <v>13608698</v>
      </c>
      <c r="C66" s="5" t="n">
        <v>13049130</v>
      </c>
      <c r="E66" s="5" t="n">
        <v>13183354</v>
      </c>
      <c r="F66" s="6" t="n">
        <v>12782718</v>
      </c>
      <c r="H66" s="5" t="n">
        <v>12156131</v>
      </c>
    </row>
    <row r="67" spans="1:8">
      <c r="A67" s="4" t="s">
        <v>77</v>
      </c>
      <c r="B67" s="5" t="n">
        <v>23704320</v>
      </c>
      <c r="D67" s="5" t="n">
        <v>23120878</v>
      </c>
    </row>
    <row r="68" spans="1:8">
      <c r="A68" s="4" t="s">
        <v>80</v>
      </c>
      <c r="B68" s="5" t="n">
        <v>22651685</v>
      </c>
    </row>
    <row r="69" spans="1:8">
      <c r="A69" s="4" t="s">
        <v>81</v>
      </c>
      <c r="B69" s="5" t="n">
        <v>1052635</v>
      </c>
      <c r="D69" s="5" t="n">
        <v>1339780</v>
      </c>
    </row>
    <row r="70" spans="1:8">
      <c r="A70" s="4" t="s">
        <v>2270</v>
      </c>
      <c r="B70" s="5" t="n">
        <v>370381</v>
      </c>
    </row>
    <row r="71" spans="1:8">
      <c r="A71" s="4" t="s">
        <v>2271</v>
      </c>
      <c r="B71" s="5" t="n">
        <v>452519</v>
      </c>
    </row>
    <row r="72" spans="1:8">
      <c r="A72" s="4" t="s">
        <v>2272</v>
      </c>
      <c r="B72" s="5" t="n">
        <v>-5467</v>
      </c>
    </row>
    <row r="73" spans="1:8">
      <c r="A73" s="4" t="s">
        <v>85</v>
      </c>
      <c r="B73" s="5" t="n">
        <v>965030</v>
      </c>
      <c r="D73" s="5" t="n">
        <v>1123431</v>
      </c>
    </row>
    <row r="74" spans="1:8">
      <c r="A74" s="4" t="s">
        <v>86</v>
      </c>
      <c r="B74" s="5" t="n">
        <v>296621</v>
      </c>
      <c r="D74" s="5" t="n">
        <v>328314</v>
      </c>
    </row>
    <row r="75" spans="1:8">
      <c r="A75" s="4" t="s">
        <v>87</v>
      </c>
      <c r="B75" s="5" t="n">
        <v>668409</v>
      </c>
      <c r="D75" s="6" t="n">
        <v>795117</v>
      </c>
    </row>
    <row r="76" spans="1:8">
      <c r="A76" s="4" t="s">
        <v>2274</v>
      </c>
    </row>
    <row r="77" spans="1:8">
      <c r="A77" s="3" t="s">
        <v>2267</v>
      </c>
    </row>
    <row r="78" spans="1:8">
      <c r="A78" s="4" t="s">
        <v>35</v>
      </c>
      <c r="B78" s="5" t="n">
        <v>-1335128</v>
      </c>
      <c r="E78" s="5" t="n">
        <v>1288908</v>
      </c>
    </row>
    <row r="79" spans="1:8">
      <c r="A79" s="4" t="s">
        <v>901</v>
      </c>
      <c r="B79" s="5" t="n">
        <v>7141</v>
      </c>
      <c r="E79" s="5" t="n">
        <v>4475</v>
      </c>
    </row>
    <row r="80" spans="1:8">
      <c r="A80" s="4" t="s">
        <v>208</v>
      </c>
      <c r="B80" s="5" t="n">
        <v>53035</v>
      </c>
    </row>
    <row r="81" spans="1:8">
      <c r="A81" s="4" t="s">
        <v>42</v>
      </c>
      <c r="B81" s="5" t="n">
        <v>-1395304</v>
      </c>
      <c r="E81" s="5" t="n">
        <v>1284433</v>
      </c>
    </row>
    <row r="82" spans="1:8">
      <c r="A82" s="4" t="s">
        <v>43</v>
      </c>
      <c r="B82" s="5" t="n">
        <v>-87432</v>
      </c>
      <c r="E82" s="5" t="n">
        <v>68060</v>
      </c>
    </row>
    <row r="83" spans="1:8">
      <c r="A83" s="4" t="s">
        <v>901</v>
      </c>
      <c r="B83" s="5" t="n">
        <v>4617</v>
      </c>
      <c r="E83" s="5" t="n">
        <v>-2285</v>
      </c>
    </row>
    <row r="84" spans="1:8">
      <c r="A84" s="4" t="s">
        <v>48</v>
      </c>
      <c r="B84" s="5" t="n">
        <v>356928</v>
      </c>
      <c r="E84" s="5" t="n">
        <v>-352273</v>
      </c>
    </row>
    <row r="85" spans="1:8">
      <c r="A85" s="4" t="s">
        <v>49</v>
      </c>
      <c r="B85" s="5" t="n">
        <v>-448977</v>
      </c>
      <c r="E85" s="5" t="n">
        <v>422618</v>
      </c>
    </row>
    <row r="86" spans="1:8">
      <c r="A86" s="4" t="s">
        <v>50</v>
      </c>
      <c r="B86" s="5" t="n">
        <v>-1422560</v>
      </c>
      <c r="E86" s="5" t="n">
        <v>1356968</v>
      </c>
    </row>
    <row r="87" spans="1:8">
      <c r="A87" s="4" t="s">
        <v>51</v>
      </c>
      <c r="B87" s="5" t="n">
        <v>-318260</v>
      </c>
      <c r="E87" s="5" t="n">
        <v>269893</v>
      </c>
    </row>
    <row r="88" spans="1:8">
      <c r="A88" s="4" t="s">
        <v>52</v>
      </c>
      <c r="E88" s="5" t="n">
        <v>297</v>
      </c>
    </row>
    <row r="89" spans="1:8">
      <c r="A89" s="4" t="s">
        <v>57</v>
      </c>
      <c r="B89" s="5" t="n">
        <v>-38057</v>
      </c>
      <c r="E89" s="5" t="n">
        <v>33655</v>
      </c>
    </row>
    <row r="90" spans="1:8">
      <c r="A90" s="4" t="s">
        <v>56</v>
      </c>
      <c r="B90" s="5" t="n">
        <v>-565</v>
      </c>
      <c r="E90" s="5" t="n">
        <v>177</v>
      </c>
    </row>
    <row r="91" spans="1:8">
      <c r="A91" s="4" t="s">
        <v>58</v>
      </c>
      <c r="B91" s="5" t="n">
        <v>-279638</v>
      </c>
      <c r="E91" s="5" t="n">
        <v>235764</v>
      </c>
    </row>
    <row r="92" spans="1:8">
      <c r="A92" s="4" t="s">
        <v>59</v>
      </c>
      <c r="B92" s="5" t="n">
        <v>-54508</v>
      </c>
      <c r="E92" s="5" t="n">
        <v>80236</v>
      </c>
    </row>
    <row r="93" spans="1:8">
      <c r="A93" s="4" t="s">
        <v>57</v>
      </c>
      <c r="B93" s="5" t="n">
        <v>-27233</v>
      </c>
      <c r="E93" s="5" t="n">
        <v>23831</v>
      </c>
    </row>
    <row r="94" spans="1:8">
      <c r="A94" s="4" t="s">
        <v>61</v>
      </c>
      <c r="B94" s="5" t="n">
        <v>-21019</v>
      </c>
      <c r="E94" s="5" t="n">
        <v>6905</v>
      </c>
    </row>
    <row r="95" spans="1:8">
      <c r="A95" s="4" t="s">
        <v>62</v>
      </c>
      <c r="B95" s="5" t="n">
        <v>-6256</v>
      </c>
      <c r="E95" s="5" t="n">
        <v>49500</v>
      </c>
    </row>
    <row r="96" spans="1:8">
      <c r="A96" s="4" t="s">
        <v>63</v>
      </c>
      <c r="B96" s="5" t="n">
        <v>-372768</v>
      </c>
      <c r="E96" s="5" t="n">
        <v>350129</v>
      </c>
    </row>
    <row r="97" spans="1:8">
      <c r="A97" s="4" t="s">
        <v>2268</v>
      </c>
      <c r="B97" s="5" t="n">
        <v>-970430</v>
      </c>
      <c r="E97" s="5" t="n">
        <v>929866</v>
      </c>
    </row>
    <row r="98" spans="1:8">
      <c r="A98" s="4" t="s">
        <v>2269</v>
      </c>
      <c r="B98" s="5" t="n">
        <v>-79362</v>
      </c>
      <c r="E98" s="5" t="n">
        <v>76973</v>
      </c>
    </row>
    <row r="99" spans="1:8">
      <c r="A99" s="4" t="s">
        <v>72</v>
      </c>
      <c r="B99" s="5" t="n">
        <v>-1049792</v>
      </c>
      <c r="E99" s="6" t="n">
        <v>1006839</v>
      </c>
    </row>
    <row r="100" spans="1:8">
      <c r="A100" s="4" t="s">
        <v>77</v>
      </c>
      <c r="B100" s="5" t="n">
        <v>268270</v>
      </c>
    </row>
    <row r="101" spans="1:8">
      <c r="A101" s="4" t="s">
        <v>80</v>
      </c>
      <c r="B101" s="5" t="n">
        <v>316495</v>
      </c>
    </row>
    <row r="102" spans="1:8">
      <c r="A102" s="4" t="s">
        <v>81</v>
      </c>
      <c r="B102" s="5" t="n">
        <v>-48225</v>
      </c>
    </row>
    <row r="103" spans="1:8">
      <c r="A103" s="4" t="s">
        <v>2270</v>
      </c>
      <c r="B103" s="5" t="n">
        <v>-3862</v>
      </c>
    </row>
    <row r="104" spans="1:8">
      <c r="A104" s="4" t="s">
        <v>2271</v>
      </c>
      <c r="B104" s="5" t="n">
        <v>16860</v>
      </c>
    </row>
    <row r="105" spans="1:8">
      <c r="A105" s="4" t="s">
        <v>85</v>
      </c>
      <c r="B105" s="5" t="n">
        <v>-68947</v>
      </c>
    </row>
    <row r="106" spans="1:8">
      <c r="A106" s="4" t="s">
        <v>86</v>
      </c>
      <c r="B106" s="5" t="n">
        <v>-17944</v>
      </c>
    </row>
    <row r="107" spans="1:8">
      <c r="A107" s="4" t="s">
        <v>87</v>
      </c>
      <c r="B107" s="5" t="n">
        <v>-51003</v>
      </c>
    </row>
    <row r="108" spans="1:8">
      <c r="A108" s="4" t="s">
        <v>2275</v>
      </c>
    </row>
    <row r="109" spans="1:8">
      <c r="A109" s="3" t="s">
        <v>2267</v>
      </c>
    </row>
    <row r="110" spans="1:8">
      <c r="A110" s="4" t="s">
        <v>72</v>
      </c>
      <c r="C110" s="6" t="n">
        <v>14232276</v>
      </c>
      <c r="H110" s="6" t="n">
        <v>97496</v>
      </c>
    </row>
    <row r="111" spans="1:8">
      <c r="A111" s="4" t="s">
        <v>77</v>
      </c>
      <c r="B111" s="5" t="n">
        <v>23436050</v>
      </c>
    </row>
    <row r="112" spans="1:8">
      <c r="A112" s="4" t="s">
        <v>80</v>
      </c>
      <c r="B112" s="5" t="n">
        <v>22335190</v>
      </c>
    </row>
    <row r="113" spans="1:8">
      <c r="A113" s="4" t="s">
        <v>81</v>
      </c>
      <c r="B113" s="5" t="n">
        <v>1100860</v>
      </c>
    </row>
    <row r="114" spans="1:8">
      <c r="A114" s="4" t="s">
        <v>2270</v>
      </c>
      <c r="B114" s="5" t="n">
        <v>374243</v>
      </c>
    </row>
    <row r="115" spans="1:8">
      <c r="A115" s="4" t="s">
        <v>2271</v>
      </c>
      <c r="B115" s="5" t="n">
        <v>435659</v>
      </c>
    </row>
    <row r="116" spans="1:8">
      <c r="A116" s="4" t="s">
        <v>2272</v>
      </c>
      <c r="B116" s="5" t="n">
        <v>-5467</v>
      </c>
    </row>
    <row r="117" spans="1:8">
      <c r="A117" s="4" t="s">
        <v>85</v>
      </c>
      <c r="B117" s="5" t="n">
        <v>1033977</v>
      </c>
    </row>
    <row r="118" spans="1:8">
      <c r="A118" s="4" t="s">
        <v>86</v>
      </c>
      <c r="B118" s="5" t="n">
        <v>314565</v>
      </c>
    </row>
    <row r="119" spans="1:8">
      <c r="A119" s="4" t="s">
        <v>87</v>
      </c>
      <c r="B119" s="6" t="n">
        <v>719412</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276</v>
      </c>
      <c r="B1" s="2" t="s">
        <v>601</v>
      </c>
      <c r="C1" s="2" t="s">
        <v>32</v>
      </c>
    </row>
    <row r="2" spans="1:3">
      <c r="A2" s="3" t="s">
        <v>2267</v>
      </c>
    </row>
    <row r="3" spans="1:3">
      <c r="A3" s="4" t="s">
        <v>2277</v>
      </c>
      <c r="C3" s="4" t="s">
        <v>2278</v>
      </c>
    </row>
    <row r="4" spans="1:3">
      <c r="A4" s="4" t="s">
        <v>2279</v>
      </c>
      <c r="B4" s="6" t="n">
        <v>1285443</v>
      </c>
      <c r="C4" s="6" t="n">
        <v>1444822</v>
      </c>
    </row>
    <row r="5" spans="1:3">
      <c r="A5" s="4" t="s">
        <v>2274</v>
      </c>
    </row>
    <row r="6" spans="1:3">
      <c r="A6" s="3" t="s">
        <v>2267</v>
      </c>
    </row>
    <row r="7" spans="1:3">
      <c r="A7" s="4" t="s">
        <v>2280</v>
      </c>
      <c r="B7" s="5" t="n">
        <v>421131</v>
      </c>
      <c r="C7" s="5" t="n">
        <v>398797</v>
      </c>
    </row>
    <row r="8" spans="1:3">
      <c r="A8" s="4" t="s">
        <v>2281</v>
      </c>
      <c r="B8" s="6" t="n">
        <v>282836</v>
      </c>
      <c r="C8" s="6" t="n">
        <v>347461</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282</v>
      </c>
      <c r="B1" s="2" t="s">
        <v>2283</v>
      </c>
    </row>
    <row r="2" spans="1:2">
      <c r="A2" s="3" t="s">
        <v>2267</v>
      </c>
    </row>
    <row r="3" spans="1:2">
      <c r="A3" s="4" t="s">
        <v>2284</v>
      </c>
      <c r="B3" s="6" t="n">
        <v>9961150</v>
      </c>
    </row>
    <row r="4" spans="1:2">
      <c r="A4" s="4" t="s">
        <v>2285</v>
      </c>
      <c r="B4" s="5" t="n">
        <v>10915203</v>
      </c>
    </row>
    <row r="5" spans="1:2">
      <c r="A5" s="4" t="s">
        <v>2286</v>
      </c>
    </row>
    <row r="6" spans="1:2">
      <c r="A6" s="3" t="s">
        <v>2267</v>
      </c>
    </row>
    <row r="7" spans="1:2">
      <c r="A7" s="4" t="s">
        <v>2284</v>
      </c>
      <c r="B7" s="5" t="n">
        <v>9961150</v>
      </c>
    </row>
    <row r="8" spans="1:2">
      <c r="A8" s="4" t="s">
        <v>2287</v>
      </c>
    </row>
    <row r="9" spans="1:2">
      <c r="A9" s="3" t="s">
        <v>2267</v>
      </c>
    </row>
    <row r="10" spans="1:2">
      <c r="A10" s="4" t="s">
        <v>2288</v>
      </c>
      <c r="B10" s="5" t="n">
        <v>32754</v>
      </c>
    </row>
    <row r="11" spans="1:2">
      <c r="A11" s="4" t="s">
        <v>2289</v>
      </c>
      <c r="B11" s="5" t="n">
        <v>2191</v>
      </c>
    </row>
    <row r="12" spans="1:2">
      <c r="A12" s="4" t="s">
        <v>2290</v>
      </c>
      <c r="B12" s="5" t="n">
        <v>-1817</v>
      </c>
    </row>
    <row r="13" spans="1:2">
      <c r="A13" s="4" t="s">
        <v>2291</v>
      </c>
      <c r="B13" s="5" t="n">
        <v>-287</v>
      </c>
    </row>
    <row r="14" spans="1:2">
      <c r="A14" s="4" t="s">
        <v>2292</v>
      </c>
      <c r="B14" s="5" t="n">
        <v>-8395</v>
      </c>
    </row>
    <row r="15" spans="1:2">
      <c r="A15" s="4" t="s">
        <v>2293</v>
      </c>
      <c r="B15" s="5" t="n">
        <v>-259</v>
      </c>
    </row>
    <row r="16" spans="1:2">
      <c r="A16" s="4" t="s">
        <v>2294</v>
      </c>
      <c r="B16" s="5" t="n">
        <v>24187</v>
      </c>
    </row>
    <row r="17" spans="1:2">
      <c r="A17" s="4" t="s">
        <v>2284</v>
      </c>
      <c r="B17" s="5" t="n">
        <v>9985337</v>
      </c>
    </row>
    <row r="18" spans="1:2">
      <c r="A18" s="4" t="s">
        <v>2295</v>
      </c>
    </row>
    <row r="19" spans="1:2">
      <c r="A19" s="3" t="s">
        <v>2267</v>
      </c>
    </row>
    <row r="20" spans="1:2">
      <c r="A20" s="4" t="s">
        <v>2294</v>
      </c>
      <c r="B20" s="6" t="n">
        <v>92986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6</v>
      </c>
      <c r="B1" s="2" t="s">
        <v>32</v>
      </c>
      <c r="C1" s="2" t="s">
        <v>601</v>
      </c>
      <c r="D1" s="2" t="s">
        <v>33</v>
      </c>
      <c r="E1" s="2" t="s">
        <v>34</v>
      </c>
      <c r="F1" s="2" t="s">
        <v>75</v>
      </c>
      <c r="G1" s="2" t="s">
        <v>899</v>
      </c>
    </row>
    <row r="2" spans="1:7">
      <c r="A2" s="3" t="s">
        <v>2267</v>
      </c>
    </row>
    <row r="3" spans="1:7">
      <c r="A3" s="4" t="s">
        <v>2297</v>
      </c>
      <c r="B3" s="6" t="n">
        <v>2703422</v>
      </c>
      <c r="D3" s="6" t="n">
        <v>1928182</v>
      </c>
      <c r="E3" s="6" t="n">
        <v>2900311</v>
      </c>
      <c r="F3" s="6" t="n">
        <v>2900311</v>
      </c>
      <c r="G3" s="6" t="n">
        <v>2559464</v>
      </c>
    </row>
    <row r="4" spans="1:7">
      <c r="A4" s="4" t="s">
        <v>901</v>
      </c>
      <c r="B4" s="5" t="n">
        <v>6523344</v>
      </c>
      <c r="D4" s="5" t="n">
        <v>6793397</v>
      </c>
    </row>
    <row r="5" spans="1:7">
      <c r="A5" s="4" t="s">
        <v>38</v>
      </c>
      <c r="B5" s="5" t="n">
        <v>1617956</v>
      </c>
      <c r="D5" s="5" t="n">
        <v>1727623</v>
      </c>
    </row>
    <row r="6" spans="1:7">
      <c r="A6" s="4" t="s">
        <v>2298</v>
      </c>
      <c r="B6" s="5" t="n">
        <v>8521379</v>
      </c>
      <c r="D6" s="5" t="n">
        <v>8427457</v>
      </c>
    </row>
    <row r="7" spans="1:7">
      <c r="A7" s="4" t="s">
        <v>2299</v>
      </c>
      <c r="B7" s="5" t="n">
        <v>6648293</v>
      </c>
      <c r="D7" s="5" t="n">
        <v>6683662</v>
      </c>
    </row>
    <row r="8" spans="1:7">
      <c r="A8" s="4" t="s">
        <v>54</v>
      </c>
      <c r="B8" s="6" t="n">
        <v>164396</v>
      </c>
      <c r="D8" s="6" t="n">
        <v>186491</v>
      </c>
    </row>
    <row r="9" spans="1:7">
      <c r="A9" s="4" t="s">
        <v>2300</v>
      </c>
    </row>
    <row r="10" spans="1:7">
      <c r="A10" s="3" t="s">
        <v>2267</v>
      </c>
    </row>
    <row r="11" spans="1:7">
      <c r="A11" s="4" t="s">
        <v>901</v>
      </c>
      <c r="C11" s="6" t="n">
        <v>-1028</v>
      </c>
    </row>
    <row r="12" spans="1:7">
      <c r="A12" s="4" t="s">
        <v>38</v>
      </c>
      <c r="C12" s="5" t="n">
        <v>-789</v>
      </c>
    </row>
    <row r="13" spans="1:7">
      <c r="A13" s="4" t="s">
        <v>2301</v>
      </c>
    </row>
    <row r="14" spans="1:7">
      <c r="A14" s="3" t="s">
        <v>2267</v>
      </c>
    </row>
    <row r="15" spans="1:7">
      <c r="A15" s="4" t="s">
        <v>901</v>
      </c>
      <c r="C15" s="5" t="n">
        <v>24486</v>
      </c>
    </row>
    <row r="16" spans="1:7">
      <c r="A16" s="4" t="s">
        <v>2302</v>
      </c>
    </row>
    <row r="17" spans="1:7">
      <c r="A17" s="3" t="s">
        <v>2267</v>
      </c>
    </row>
    <row r="18" spans="1:7">
      <c r="A18" s="4" t="s">
        <v>38</v>
      </c>
      <c r="C18" s="5" t="n">
        <v>32745</v>
      </c>
    </row>
    <row r="19" spans="1:7">
      <c r="A19" s="4" t="s">
        <v>2303</v>
      </c>
    </row>
    <row r="20" spans="1:7">
      <c r="A20" s="3" t="s">
        <v>2267</v>
      </c>
    </row>
    <row r="21" spans="1:7">
      <c r="A21" s="4" t="s">
        <v>38</v>
      </c>
      <c r="C21" s="5" t="n">
        <v>2085</v>
      </c>
    </row>
    <row r="22" spans="1:7">
      <c r="A22" s="4" t="s">
        <v>2304</v>
      </c>
    </row>
    <row r="23" spans="1:7">
      <c r="A23" s="3" t="s">
        <v>2267</v>
      </c>
    </row>
    <row r="24" spans="1:7">
      <c r="A24" s="4" t="s">
        <v>54</v>
      </c>
      <c r="C24" s="5" t="n">
        <v>287</v>
      </c>
    </row>
    <row r="25" spans="1:7">
      <c r="A25" s="4" t="s">
        <v>2305</v>
      </c>
    </row>
    <row r="26" spans="1:7">
      <c r="A26" s="3" t="s">
        <v>2267</v>
      </c>
    </row>
    <row r="27" spans="1:7">
      <c r="A27" s="4" t="s">
        <v>2297</v>
      </c>
      <c r="C27" s="5" t="n">
        <v>1928182</v>
      </c>
    </row>
    <row r="28" spans="1:7">
      <c r="A28" s="4" t="s">
        <v>901</v>
      </c>
      <c r="C28" s="5" t="n">
        <v>6793397</v>
      </c>
    </row>
    <row r="29" spans="1:7">
      <c r="A29" s="4" t="s">
        <v>38</v>
      </c>
      <c r="C29" s="5" t="n">
        <v>1333317</v>
      </c>
    </row>
    <row r="30" spans="1:7">
      <c r="A30" s="4" t="s">
        <v>2306</v>
      </c>
    </row>
    <row r="31" spans="1:7">
      <c r="A31" s="3" t="s">
        <v>2267</v>
      </c>
    </row>
    <row r="32" spans="1:7">
      <c r="A32" s="4" t="s">
        <v>38</v>
      </c>
      <c r="C32" s="5" t="n">
        <v>5813</v>
      </c>
    </row>
    <row r="33" spans="1:7">
      <c r="A33" s="4" t="s">
        <v>2307</v>
      </c>
    </row>
    <row r="34" spans="1:7">
      <c r="A34" s="3" t="s">
        <v>2267</v>
      </c>
    </row>
    <row r="35" spans="1:7">
      <c r="A35" s="4" t="s">
        <v>38</v>
      </c>
      <c r="C35" s="5" t="n">
        <v>7389</v>
      </c>
    </row>
    <row r="36" spans="1:7">
      <c r="A36" s="4" t="s">
        <v>2308</v>
      </c>
    </row>
    <row r="37" spans="1:7">
      <c r="A37" s="3" t="s">
        <v>2267</v>
      </c>
    </row>
    <row r="38" spans="1:7">
      <c r="A38" s="4" t="s">
        <v>38</v>
      </c>
      <c r="C38" s="5" t="n">
        <v>380953</v>
      </c>
    </row>
    <row r="39" spans="1:7">
      <c r="A39" s="4" t="s">
        <v>2309</v>
      </c>
    </row>
    <row r="40" spans="1:7">
      <c r="A40" s="3" t="s">
        <v>2267</v>
      </c>
    </row>
    <row r="41" spans="1:7">
      <c r="A41" s="4" t="s">
        <v>38</v>
      </c>
      <c r="C41" s="5" t="n">
        <v>151</v>
      </c>
    </row>
    <row r="42" spans="1:7">
      <c r="A42" s="4" t="s">
        <v>2310</v>
      </c>
    </row>
    <row r="43" spans="1:7">
      <c r="A43" s="3" t="s">
        <v>2267</v>
      </c>
    </row>
    <row r="44" spans="1:7">
      <c r="A44" s="4" t="s">
        <v>2298</v>
      </c>
      <c r="C44" s="5" t="n">
        <v>8427457</v>
      </c>
    </row>
    <row r="45" spans="1:7">
      <c r="A45" s="4" t="s">
        <v>2299</v>
      </c>
      <c r="C45" s="5" t="n">
        <v>6683662</v>
      </c>
    </row>
    <row r="46" spans="1:7">
      <c r="A46" s="4" t="s">
        <v>54</v>
      </c>
      <c r="C46" s="5" t="n">
        <v>89104</v>
      </c>
    </row>
    <row r="47" spans="1:7">
      <c r="A47" s="4" t="s">
        <v>2311</v>
      </c>
    </row>
    <row r="48" spans="1:7">
      <c r="A48" s="3" t="s">
        <v>2267</v>
      </c>
    </row>
    <row r="49" spans="1:7">
      <c r="A49" s="4" t="s">
        <v>54</v>
      </c>
      <c r="C49" s="5" t="n">
        <v>5051</v>
      </c>
    </row>
    <row r="50" spans="1:7">
      <c r="A50" s="4" t="s">
        <v>2312</v>
      </c>
    </row>
    <row r="51" spans="1:7">
      <c r="A51" s="3" t="s">
        <v>2267</v>
      </c>
    </row>
    <row r="52" spans="1:7">
      <c r="A52" s="4" t="s">
        <v>54</v>
      </c>
      <c r="C52" s="5" t="n">
        <v>93770</v>
      </c>
    </row>
    <row r="53" spans="1:7">
      <c r="A53" s="4" t="s">
        <v>2313</v>
      </c>
    </row>
    <row r="54" spans="1:7">
      <c r="A54" s="3" t="s">
        <v>2267</v>
      </c>
    </row>
    <row r="55" spans="1:7">
      <c r="A55" s="4" t="s">
        <v>2297</v>
      </c>
      <c r="C55" s="5" t="n">
        <v>1928182</v>
      </c>
    </row>
    <row r="56" spans="1:7">
      <c r="A56" s="4" t="s">
        <v>901</v>
      </c>
      <c r="C56" s="5" t="n">
        <v>5836089</v>
      </c>
    </row>
    <row r="57" spans="1:7">
      <c r="A57" s="4" t="s">
        <v>38</v>
      </c>
      <c r="C57" s="5" t="n">
        <v>462075</v>
      </c>
    </row>
    <row r="58" spans="1:7">
      <c r="A58" s="4" t="s">
        <v>2314</v>
      </c>
    </row>
    <row r="59" spans="1:7">
      <c r="A59" s="3" t="s">
        <v>2267</v>
      </c>
    </row>
    <row r="60" spans="1:7">
      <c r="A60" s="4" t="s">
        <v>901</v>
      </c>
      <c r="C60" s="5" t="n">
        <v>980766</v>
      </c>
    </row>
    <row r="61" spans="1:7">
      <c r="A61" s="4" t="s">
        <v>2315</v>
      </c>
    </row>
    <row r="62" spans="1:7">
      <c r="A62" s="3" t="s">
        <v>2267</v>
      </c>
    </row>
    <row r="63" spans="1:7">
      <c r="A63" s="4" t="s">
        <v>38</v>
      </c>
      <c r="C63" s="5" t="n">
        <v>870453</v>
      </c>
    </row>
    <row r="64" spans="1:7">
      <c r="A64" s="4" t="s">
        <v>2316</v>
      </c>
    </row>
    <row r="65" spans="1:7">
      <c r="A65" s="3" t="s">
        <v>2267</v>
      </c>
    </row>
    <row r="66" spans="1:7">
      <c r="A66" s="4" t="s">
        <v>38</v>
      </c>
      <c r="C66" s="5" t="n">
        <v>5813</v>
      </c>
    </row>
    <row r="67" spans="1:7">
      <c r="A67" s="4" t="s">
        <v>2317</v>
      </c>
    </row>
    <row r="68" spans="1:7">
      <c r="A68" s="3" t="s">
        <v>2267</v>
      </c>
    </row>
    <row r="69" spans="1:7">
      <c r="A69" s="4" t="s">
        <v>38</v>
      </c>
      <c r="C69" s="5" t="n">
        <v>7389</v>
      </c>
    </row>
    <row r="70" spans="1:7">
      <c r="A70" s="4" t="s">
        <v>2318</v>
      </c>
    </row>
    <row r="71" spans="1:7">
      <c r="A71" s="3" t="s">
        <v>2267</v>
      </c>
    </row>
    <row r="72" spans="1:7">
      <c r="A72" s="4" t="s">
        <v>38</v>
      </c>
      <c r="C72" s="5" t="n">
        <v>28603</v>
      </c>
    </row>
    <row r="73" spans="1:7">
      <c r="A73" s="4" t="s">
        <v>2319</v>
      </c>
    </row>
    <row r="74" spans="1:7">
      <c r="A74" s="3" t="s">
        <v>2267</v>
      </c>
    </row>
    <row r="75" spans="1:7">
      <c r="A75" s="4" t="s">
        <v>38</v>
      </c>
      <c r="C75" s="5" t="n">
        <v>127276</v>
      </c>
    </row>
    <row r="76" spans="1:7">
      <c r="A76" s="4" t="s">
        <v>2320</v>
      </c>
    </row>
    <row r="77" spans="1:7">
      <c r="A77" s="3" t="s">
        <v>2267</v>
      </c>
    </row>
    <row r="78" spans="1:7">
      <c r="A78" s="4" t="s">
        <v>38</v>
      </c>
      <c r="C78" s="5" t="n">
        <v>259904</v>
      </c>
    </row>
    <row r="79" spans="1:7">
      <c r="A79" s="4" t="s">
        <v>2321</v>
      </c>
    </row>
    <row r="80" spans="1:7">
      <c r="A80" s="3" t="s">
        <v>2267</v>
      </c>
    </row>
    <row r="81" spans="1:7">
      <c r="A81" s="4" t="s">
        <v>38</v>
      </c>
      <c r="C81" s="5" t="n">
        <v>51</v>
      </c>
    </row>
    <row r="82" spans="1:7">
      <c r="A82" s="4" t="s">
        <v>2322</v>
      </c>
    </row>
    <row r="83" spans="1:7">
      <c r="A83" s="3" t="s">
        <v>2267</v>
      </c>
    </row>
    <row r="84" spans="1:7">
      <c r="A84" s="4" t="s">
        <v>38</v>
      </c>
      <c r="C84" s="5" t="n">
        <v>100</v>
      </c>
    </row>
    <row r="85" spans="1:7">
      <c r="A85" s="4" t="s">
        <v>2323</v>
      </c>
    </row>
    <row r="86" spans="1:7">
      <c r="A86" s="3" t="s">
        <v>2267</v>
      </c>
    </row>
    <row r="87" spans="1:7">
      <c r="A87" s="4" t="s">
        <v>2298</v>
      </c>
      <c r="C87" s="5" t="n">
        <v>8427457</v>
      </c>
    </row>
    <row r="88" spans="1:7">
      <c r="A88" s="4" t="s">
        <v>2299</v>
      </c>
      <c r="C88" s="5" t="n">
        <v>6683662</v>
      </c>
    </row>
    <row r="89" spans="1:7">
      <c r="A89" s="4" t="s">
        <v>54</v>
      </c>
      <c r="C89" s="5" t="n">
        <v>89391</v>
      </c>
    </row>
    <row r="90" spans="1:7">
      <c r="A90" s="4" t="s">
        <v>2324</v>
      </c>
    </row>
    <row r="91" spans="1:7">
      <c r="A91" s="3" t="s">
        <v>2267</v>
      </c>
    </row>
    <row r="92" spans="1:7">
      <c r="A92" s="4" t="s">
        <v>54</v>
      </c>
      <c r="C92" s="5" t="n">
        <v>5051</v>
      </c>
    </row>
    <row r="93" spans="1:7">
      <c r="A93" s="4" t="s">
        <v>2325</v>
      </c>
    </row>
    <row r="94" spans="1:7">
      <c r="A94" s="3" t="s">
        <v>2267</v>
      </c>
    </row>
    <row r="95" spans="1:7">
      <c r="A95" s="4" t="s">
        <v>54</v>
      </c>
      <c r="C95" s="6" t="n">
        <v>9377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326</v>
      </c>
      <c r="B1" s="2" t="s">
        <v>2283</v>
      </c>
    </row>
    <row r="2" spans="1:2">
      <c r="A2" s="4" t="s">
        <v>117</v>
      </c>
    </row>
    <row r="3" spans="1:2">
      <c r="A3" s="3" t="s">
        <v>2267</v>
      </c>
    </row>
    <row r="4" spans="1:2">
      <c r="A4" s="4" t="s">
        <v>2327</v>
      </c>
      <c r="B4" s="6" t="n">
        <v>24486</v>
      </c>
    </row>
    <row r="5" spans="1:2">
      <c r="A5" s="4" t="s">
        <v>2328</v>
      </c>
      <c r="B5" s="5" t="n">
        <v>-9</v>
      </c>
    </row>
    <row r="6" spans="1:2">
      <c r="A6" s="4" t="s">
        <v>2329</v>
      </c>
      <c r="B6" s="5" t="n">
        <v>-106</v>
      </c>
    </row>
    <row r="7" spans="1:2">
      <c r="A7" s="4" t="s">
        <v>2330</v>
      </c>
      <c r="B7" s="5" t="n">
        <v>-6734</v>
      </c>
    </row>
    <row r="8" spans="1:2">
      <c r="A8" s="4" t="s">
        <v>2293</v>
      </c>
      <c r="B8" s="5" t="n">
        <v>104</v>
      </c>
    </row>
    <row r="9" spans="1:2">
      <c r="A9" s="4" t="s">
        <v>2331</v>
      </c>
      <c r="B9" s="5" t="n">
        <v>17741</v>
      </c>
    </row>
    <row r="10" spans="1:2">
      <c r="A10" s="4" t="s">
        <v>116</v>
      </c>
    </row>
    <row r="11" spans="1:2">
      <c r="A11" s="3" t="s">
        <v>2267</v>
      </c>
    </row>
    <row r="12" spans="1:2">
      <c r="A12" s="4" t="s">
        <v>2328</v>
      </c>
      <c r="B12" s="5" t="n">
        <v>32754</v>
      </c>
    </row>
    <row r="13" spans="1:2">
      <c r="A13" s="4" t="s">
        <v>2329</v>
      </c>
      <c r="B13" s="5" t="n">
        <v>2191</v>
      </c>
    </row>
    <row r="14" spans="1:2">
      <c r="A14" s="4" t="s">
        <v>2290</v>
      </c>
      <c r="B14" s="5" t="n">
        <v>-1817</v>
      </c>
    </row>
    <row r="15" spans="1:2">
      <c r="A15" s="4" t="s">
        <v>2291</v>
      </c>
      <c r="B15" s="5" t="n">
        <v>-287</v>
      </c>
    </row>
    <row r="16" spans="1:2">
      <c r="A16" s="4" t="s">
        <v>2330</v>
      </c>
      <c r="B16" s="5" t="n">
        <v>-8395</v>
      </c>
    </row>
    <row r="17" spans="1:2">
      <c r="A17" s="4" t="s">
        <v>2293</v>
      </c>
      <c r="B17" s="5" t="n">
        <v>-259</v>
      </c>
    </row>
    <row r="18" spans="1:2">
      <c r="A18" s="4" t="s">
        <v>2331</v>
      </c>
      <c r="B18" s="6" t="n">
        <v>24187</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332</v>
      </c>
      <c r="B1" s="2" t="s">
        <v>1</v>
      </c>
    </row>
    <row r="2" spans="1:2">
      <c r="B2" s="2" t="s">
        <v>856</v>
      </c>
    </row>
    <row r="3" spans="1:2">
      <c r="A3" s="4" t="s">
        <v>2333</v>
      </c>
    </row>
    <row r="4" spans="1:2">
      <c r="A4" s="3" t="s">
        <v>2334</v>
      </c>
    </row>
    <row r="5" spans="1:2">
      <c r="A5" s="4" t="s">
        <v>2335</v>
      </c>
      <c r="B5" s="4" t="s">
        <v>2336</v>
      </c>
    </row>
    <row r="6" spans="1:2">
      <c r="A6" s="4" t="s">
        <v>1060</v>
      </c>
      <c r="B6" s="6" t="n">
        <v>220000</v>
      </c>
    </row>
    <row r="7" spans="1:2">
      <c r="A7" s="4" t="s">
        <v>2337</v>
      </c>
      <c r="B7" s="4" t="s">
        <v>2338</v>
      </c>
    </row>
    <row r="8" spans="1:2">
      <c r="A8" s="4" t="s">
        <v>2339</v>
      </c>
      <c r="B8" s="4" t="s">
        <v>2340</v>
      </c>
    </row>
    <row r="9" spans="1:2">
      <c r="A9" s="4" t="s">
        <v>2341</v>
      </c>
    </row>
    <row r="10" spans="1:2">
      <c r="A10" s="3" t="s">
        <v>2334</v>
      </c>
    </row>
    <row r="11" spans="1:2">
      <c r="A11" s="4" t="s">
        <v>2335</v>
      </c>
      <c r="B11" s="4" t="s">
        <v>2336</v>
      </c>
    </row>
    <row r="12" spans="1:2">
      <c r="A12" s="4" t="s">
        <v>1060</v>
      </c>
      <c r="B12" s="6" t="n">
        <v>80000</v>
      </c>
    </row>
    <row r="13" spans="1:2">
      <c r="A13" s="4" t="s">
        <v>2337</v>
      </c>
      <c r="B13" s="4" t="s">
        <v>2342</v>
      </c>
    </row>
    <row r="14" spans="1:2">
      <c r="A14" s="4" t="s">
        <v>2339</v>
      </c>
      <c r="B14" s="4" t="s">
        <v>2343</v>
      </c>
    </row>
    <row r="15" spans="1:2">
      <c r="A15" s="4" t="s">
        <v>2344</v>
      </c>
    </row>
    <row r="16" spans="1:2">
      <c r="A16" s="3" t="s">
        <v>2334</v>
      </c>
    </row>
    <row r="17" spans="1:2">
      <c r="A17" s="4" t="s">
        <v>2335</v>
      </c>
      <c r="B17" s="4" t="s">
        <v>2336</v>
      </c>
    </row>
    <row r="18" spans="1:2">
      <c r="A18" s="4" t="s">
        <v>1060</v>
      </c>
      <c r="B18" s="6" t="n">
        <v>110000</v>
      </c>
    </row>
    <row r="19" spans="1:2">
      <c r="A19" s="4" t="s">
        <v>2337</v>
      </c>
      <c r="B19" s="4" t="s">
        <v>2345</v>
      </c>
    </row>
    <row r="20" spans="1:2">
      <c r="A20" s="4" t="s">
        <v>2339</v>
      </c>
      <c r="B20" s="4" t="s">
        <v>2346</v>
      </c>
    </row>
    <row r="21" spans="1:2">
      <c r="A21" s="4" t="s">
        <v>2347</v>
      </c>
    </row>
    <row r="22" spans="1:2">
      <c r="A22" s="3" t="s">
        <v>2334</v>
      </c>
    </row>
    <row r="23" spans="1:2">
      <c r="A23" s="4" t="s">
        <v>2335</v>
      </c>
      <c r="B23" s="4" t="s">
        <v>2336</v>
      </c>
    </row>
    <row r="24" spans="1:2">
      <c r="A24" s="4" t="s">
        <v>1060</v>
      </c>
      <c r="B24" s="6" t="n">
        <v>90000</v>
      </c>
    </row>
    <row r="25" spans="1:2">
      <c r="A25" s="4" t="s">
        <v>2337</v>
      </c>
      <c r="B25" s="4" t="s">
        <v>2348</v>
      </c>
    </row>
    <row r="26" spans="1:2">
      <c r="A26" s="4" t="s">
        <v>2339</v>
      </c>
      <c r="B26" s="4" t="s">
        <v>2349</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50</v>
      </c>
      <c r="B1" s="2" t="s">
        <v>32</v>
      </c>
      <c r="C1" s="2" t="s">
        <v>601</v>
      </c>
      <c r="D1" s="2" t="s">
        <v>33</v>
      </c>
      <c r="E1" s="2" t="s">
        <v>34</v>
      </c>
      <c r="F1" s="2" t="s">
        <v>75</v>
      </c>
      <c r="G1" s="2" t="s">
        <v>1655</v>
      </c>
      <c r="H1" s="2" t="s">
        <v>899</v>
      </c>
    </row>
    <row r="2" spans="1:8">
      <c r="A2" s="3" t="s">
        <v>2351</v>
      </c>
    </row>
    <row r="3" spans="1:8">
      <c r="A3" s="4" t="s">
        <v>35</v>
      </c>
      <c r="B3" s="6" t="n">
        <v>12157814</v>
      </c>
      <c r="C3" s="6" t="n">
        <v>11117433</v>
      </c>
      <c r="D3" s="6" t="n">
        <v>9828525</v>
      </c>
      <c r="E3" s="6" t="n">
        <v>9866302</v>
      </c>
    </row>
    <row r="4" spans="1:8">
      <c r="A4" s="4" t="s">
        <v>901</v>
      </c>
      <c r="B4" s="5" t="n">
        <v>5680349</v>
      </c>
      <c r="C4" s="5" t="n">
        <v>5969040</v>
      </c>
      <c r="D4" s="5" t="n">
        <v>5964565</v>
      </c>
      <c r="E4" s="5" t="n">
        <v>5477634</v>
      </c>
    </row>
    <row r="5" spans="1:8">
      <c r="A5" s="4" t="s">
        <v>50</v>
      </c>
      <c r="B5" s="5" t="n">
        <v>32474120</v>
      </c>
      <c r="C5" s="5" t="n">
        <v>31252689</v>
      </c>
      <c r="D5" s="5" t="n">
        <v>29895721</v>
      </c>
      <c r="E5" s="5" t="n">
        <v>30814580</v>
      </c>
    </row>
    <row r="6" spans="1:8">
      <c r="A6" s="4" t="s">
        <v>51</v>
      </c>
      <c r="B6" s="5" t="n">
        <v>9394123</v>
      </c>
      <c r="C6" s="5" t="n">
        <v>9744055</v>
      </c>
      <c r="D6" s="5" t="n">
        <v>9474162</v>
      </c>
      <c r="E6" s="5" t="n">
        <v>9539195</v>
      </c>
    </row>
    <row r="7" spans="1:8">
      <c r="A7" s="4" t="s">
        <v>52</v>
      </c>
      <c r="B7" s="5" t="n">
        <v>7007515</v>
      </c>
      <c r="C7" s="5" t="n">
        <v>7426385</v>
      </c>
      <c r="D7" s="5" t="n">
        <v>7426088</v>
      </c>
      <c r="E7" s="5" t="n">
        <v>7141725</v>
      </c>
    </row>
    <row r="8" spans="1:8">
      <c r="A8" s="4" t="s">
        <v>55</v>
      </c>
      <c r="B8" s="5" t="n">
        <v>249837</v>
      </c>
      <c r="D8" s="5" t="n">
        <v>82984</v>
      </c>
      <c r="E8" s="5" t="n">
        <v>102843</v>
      </c>
    </row>
    <row r="9" spans="1:8">
      <c r="A9" s="4" t="s">
        <v>63</v>
      </c>
      <c r="B9" s="5" t="n">
        <v>17815630</v>
      </c>
      <c r="C9" s="5" t="n">
        <v>17062496</v>
      </c>
      <c r="D9" s="5" t="n">
        <v>16712367</v>
      </c>
      <c r="E9" s="5" t="n">
        <v>17897638</v>
      </c>
    </row>
    <row r="10" spans="1:8">
      <c r="A10" s="4" t="s">
        <v>2268</v>
      </c>
      <c r="B10" s="5" t="n">
        <v>13129901</v>
      </c>
      <c r="C10" s="5" t="n">
        <v>12721456</v>
      </c>
      <c r="D10" s="5" t="n">
        <v>11791590</v>
      </c>
      <c r="E10" s="5" t="n">
        <v>11564098</v>
      </c>
      <c r="F10" s="6" t="n">
        <v>11564098</v>
      </c>
      <c r="G10" s="6" t="n">
        <v>10933231</v>
      </c>
    </row>
    <row r="11" spans="1:8">
      <c r="A11" s="4" t="s">
        <v>67</v>
      </c>
      <c r="B11" s="5" t="n">
        <v>11256069</v>
      </c>
      <c r="D11" s="5" t="n">
        <v>9961150</v>
      </c>
      <c r="E11" s="5" t="n">
        <v>9778707</v>
      </c>
      <c r="F11" s="5" t="n">
        <v>9778707</v>
      </c>
      <c r="G11" s="5" t="n">
        <v>9147467</v>
      </c>
    </row>
    <row r="12" spans="1:8">
      <c r="A12" s="4" t="s">
        <v>72</v>
      </c>
      <c r="B12" s="5" t="n">
        <v>14658490</v>
      </c>
      <c r="C12" s="5" t="n">
        <v>14190193</v>
      </c>
      <c r="D12" s="5" t="n">
        <v>13183354</v>
      </c>
      <c r="E12" s="5" t="n">
        <v>12916942</v>
      </c>
      <c r="F12" s="5" t="n">
        <v>12916942</v>
      </c>
      <c r="H12" s="6" t="n">
        <v>12253627</v>
      </c>
    </row>
    <row r="13" spans="1:8">
      <c r="A13" s="4" t="s">
        <v>73</v>
      </c>
      <c r="B13" s="5" t="n">
        <v>32474120</v>
      </c>
      <c r="D13" s="5" t="n">
        <v>29895721</v>
      </c>
      <c r="E13" s="5" t="n">
        <v>30814580</v>
      </c>
    </row>
    <row r="14" spans="1:8">
      <c r="A14" s="4" t="s">
        <v>2273</v>
      </c>
    </row>
    <row r="15" spans="1:8">
      <c r="A15" s="3" t="s">
        <v>2351</v>
      </c>
    </row>
    <row r="16" spans="1:8">
      <c r="A16" s="4" t="s">
        <v>35</v>
      </c>
      <c r="B16" s="5" t="n">
        <v>10822686</v>
      </c>
      <c r="C16" s="5" t="n">
        <v>9828525</v>
      </c>
      <c r="D16" s="5" t="n">
        <v>9678243</v>
      </c>
      <c r="E16" s="5" t="n">
        <v>9716020</v>
      </c>
    </row>
    <row r="17" spans="1:8">
      <c r="A17" s="4" t="s">
        <v>901</v>
      </c>
      <c r="B17" s="5" t="n">
        <v>5687490</v>
      </c>
      <c r="C17" s="5" t="n">
        <v>5964565</v>
      </c>
      <c r="D17" s="5" t="n">
        <v>5814283</v>
      </c>
      <c r="E17" s="5" t="n">
        <v>5327352</v>
      </c>
    </row>
    <row r="18" spans="1:8">
      <c r="A18" s="4" t="s">
        <v>50</v>
      </c>
      <c r="B18" s="5" t="n">
        <v>31051560</v>
      </c>
      <c r="C18" s="5" t="n">
        <v>29895721</v>
      </c>
      <c r="D18" s="5" t="n">
        <v>29745439</v>
      </c>
      <c r="E18" s="5" t="n">
        <v>30664298</v>
      </c>
    </row>
    <row r="19" spans="1:8">
      <c r="A19" s="4" t="s">
        <v>51</v>
      </c>
      <c r="B19" s="5" t="n">
        <v>9075863</v>
      </c>
      <c r="C19" s="5" t="n">
        <v>9474162</v>
      </c>
      <c r="D19" s="5" t="n">
        <v>9458104</v>
      </c>
      <c r="E19" s="5" t="n">
        <v>9523137</v>
      </c>
    </row>
    <row r="20" spans="1:8">
      <c r="A20" s="4" t="s">
        <v>52</v>
      </c>
      <c r="C20" s="5" t="n">
        <v>7426088</v>
      </c>
      <c r="D20" s="5" t="n">
        <v>7424134</v>
      </c>
      <c r="E20" s="5" t="n">
        <v>7139771</v>
      </c>
    </row>
    <row r="21" spans="1:8">
      <c r="A21" s="4" t="s">
        <v>55</v>
      </c>
      <c r="D21" s="5" t="n">
        <v>68880</v>
      </c>
      <c r="E21" s="5" t="n">
        <v>88739</v>
      </c>
    </row>
    <row r="22" spans="1:8">
      <c r="A22" s="4" t="s">
        <v>63</v>
      </c>
      <c r="B22" s="5" t="n">
        <v>17442862</v>
      </c>
      <c r="C22" s="5" t="n">
        <v>16712367</v>
      </c>
      <c r="D22" s="5" t="n">
        <v>16696309</v>
      </c>
      <c r="E22" s="5" t="n">
        <v>17881580</v>
      </c>
    </row>
    <row r="23" spans="1:8">
      <c r="A23" s="4" t="s">
        <v>2268</v>
      </c>
      <c r="B23" s="5" t="n">
        <v>12159471</v>
      </c>
      <c r="C23" s="5" t="n">
        <v>11791590</v>
      </c>
      <c r="D23" s="5" t="n">
        <v>11657366</v>
      </c>
      <c r="E23" s="5" t="n">
        <v>11429874</v>
      </c>
      <c r="F23" s="5" t="n">
        <v>11429874</v>
      </c>
      <c r="G23" s="5" t="n">
        <v>10835735</v>
      </c>
    </row>
    <row r="24" spans="1:8">
      <c r="A24" s="4" t="s">
        <v>67</v>
      </c>
      <c r="D24" s="5" t="n">
        <v>9826926</v>
      </c>
      <c r="E24" s="5" t="n">
        <v>9644483</v>
      </c>
      <c r="F24" s="5" t="n">
        <v>9644483</v>
      </c>
      <c r="G24" s="5" t="n">
        <v>9049971</v>
      </c>
    </row>
    <row r="25" spans="1:8">
      <c r="A25" s="4" t="s">
        <v>72</v>
      </c>
      <c r="B25" s="5" t="n">
        <v>13608698</v>
      </c>
      <c r="C25" s="6" t="n">
        <v>13183354</v>
      </c>
      <c r="D25" s="5" t="n">
        <v>13049130</v>
      </c>
      <c r="E25" s="5" t="n">
        <v>12782718</v>
      </c>
      <c r="H25" s="6" t="n">
        <v>12156131</v>
      </c>
    </row>
    <row r="26" spans="1:8">
      <c r="A26" s="4" t="s">
        <v>73</v>
      </c>
      <c r="D26" s="5" t="n">
        <v>29745439</v>
      </c>
      <c r="E26" s="5" t="n">
        <v>30664298</v>
      </c>
    </row>
    <row r="27" spans="1:8">
      <c r="A27" s="4" t="s">
        <v>2352</v>
      </c>
    </row>
    <row r="28" spans="1:8">
      <c r="A28" s="3" t="s">
        <v>2351</v>
      </c>
    </row>
    <row r="29" spans="1:8">
      <c r="A29" s="4" t="s">
        <v>35</v>
      </c>
      <c r="D29" s="5" t="n">
        <v>150282</v>
      </c>
      <c r="E29" s="5" t="n">
        <v>150282</v>
      </c>
    </row>
    <row r="30" spans="1:8">
      <c r="A30" s="4" t="s">
        <v>901</v>
      </c>
      <c r="D30" s="5" t="n">
        <v>150282</v>
      </c>
      <c r="E30" s="5" t="n">
        <v>150282</v>
      </c>
    </row>
    <row r="31" spans="1:8">
      <c r="A31" s="4" t="s">
        <v>50</v>
      </c>
      <c r="D31" s="5" t="n">
        <v>150282</v>
      </c>
      <c r="E31" s="5" t="n">
        <v>150282</v>
      </c>
    </row>
    <row r="32" spans="1:8">
      <c r="A32" s="4" t="s">
        <v>51</v>
      </c>
      <c r="D32" s="5" t="n">
        <v>16058</v>
      </c>
      <c r="E32" s="5" t="n">
        <v>16058</v>
      </c>
    </row>
    <row r="33" spans="1:8">
      <c r="A33" s="4" t="s">
        <v>52</v>
      </c>
      <c r="D33" s="5" t="n">
        <v>1954</v>
      </c>
      <c r="E33" s="5" t="n">
        <v>1954</v>
      </c>
    </row>
    <row r="34" spans="1:8">
      <c r="A34" s="4" t="s">
        <v>55</v>
      </c>
      <c r="D34" s="5" t="n">
        <v>14104</v>
      </c>
      <c r="E34" s="5" t="n">
        <v>14104</v>
      </c>
    </row>
    <row r="35" spans="1:8">
      <c r="A35" s="4" t="s">
        <v>63</v>
      </c>
      <c r="D35" s="5" t="n">
        <v>16058</v>
      </c>
      <c r="E35" s="5" t="n">
        <v>16058</v>
      </c>
    </row>
    <row r="36" spans="1:8">
      <c r="A36" s="4" t="s">
        <v>2268</v>
      </c>
      <c r="D36" s="5" t="n">
        <v>134224</v>
      </c>
      <c r="E36" s="5" t="n">
        <v>134224</v>
      </c>
      <c r="F36" s="5" t="n">
        <v>134224</v>
      </c>
      <c r="G36" s="5" t="n">
        <v>97496</v>
      </c>
    </row>
    <row r="37" spans="1:8">
      <c r="A37" s="4" t="s">
        <v>67</v>
      </c>
      <c r="B37" s="6" t="n">
        <v>97496</v>
      </c>
      <c r="D37" s="5" t="n">
        <v>134224</v>
      </c>
      <c r="E37" s="5" t="n">
        <v>134224</v>
      </c>
      <c r="F37" s="6" t="n">
        <v>134224</v>
      </c>
      <c r="G37" s="6" t="n">
        <v>97496</v>
      </c>
    </row>
    <row r="38" spans="1:8">
      <c r="A38" s="4" t="s">
        <v>72</v>
      </c>
      <c r="D38" s="5" t="n">
        <v>134224</v>
      </c>
      <c r="E38" s="5" t="n">
        <v>134224</v>
      </c>
    </row>
    <row r="39" spans="1:8">
      <c r="A39" s="4" t="s">
        <v>73</v>
      </c>
      <c r="D39" s="6" t="n">
        <v>150282</v>
      </c>
      <c r="E39" s="6" t="n">
        <v>150282</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3</v>
      </c>
      <c r="B1" s="2" t="s">
        <v>1</v>
      </c>
    </row>
    <row r="2" spans="1:4">
      <c r="B2" s="2" t="s">
        <v>32</v>
      </c>
      <c r="C2" s="2" t="s">
        <v>33</v>
      </c>
      <c r="D2" s="2" t="s">
        <v>75</v>
      </c>
    </row>
    <row r="3" spans="1:4">
      <c r="A3" s="3" t="s">
        <v>2351</v>
      </c>
    </row>
    <row r="4" spans="1:4">
      <c r="A4" s="4" t="s">
        <v>77</v>
      </c>
      <c r="B4" s="6" t="n">
        <v>23436050</v>
      </c>
      <c r="C4" s="6" t="n">
        <v>23546929</v>
      </c>
      <c r="D4" s="6" t="n">
        <v>23164202</v>
      </c>
    </row>
    <row r="5" spans="1:4">
      <c r="A5" s="4" t="s">
        <v>81</v>
      </c>
      <c r="B5" s="5" t="n">
        <v>1100860</v>
      </c>
      <c r="C5" s="5" t="n">
        <v>1069092</v>
      </c>
      <c r="D5" s="5" t="n">
        <v>1383104</v>
      </c>
    </row>
    <row r="6" spans="1:4">
      <c r="A6" s="4" t="s">
        <v>85</v>
      </c>
      <c r="B6" s="5" t="n">
        <v>1033977</v>
      </c>
      <c r="C6" s="5" t="n">
        <v>816997</v>
      </c>
      <c r="D6" s="5" t="n">
        <v>1166755</v>
      </c>
    </row>
    <row r="7" spans="1:4">
      <c r="A7" s="4" t="s">
        <v>86</v>
      </c>
      <c r="B7" s="5" t="n">
        <v>314565</v>
      </c>
      <c r="C7" s="5" t="n">
        <v>270656</v>
      </c>
      <c r="D7" s="5" t="n">
        <v>334910</v>
      </c>
    </row>
    <row r="8" spans="1:4">
      <c r="A8" s="4" t="s">
        <v>87</v>
      </c>
      <c r="B8" s="5" t="n">
        <v>719412</v>
      </c>
      <c r="C8" s="5" t="n">
        <v>546341</v>
      </c>
      <c r="D8" s="5" t="n">
        <v>831845</v>
      </c>
    </row>
    <row r="9" spans="1:4">
      <c r="A9" s="4" t="s">
        <v>2354</v>
      </c>
      <c r="B9" s="5" t="n">
        <v>645571</v>
      </c>
      <c r="C9" s="5" t="n">
        <v>461559</v>
      </c>
      <c r="D9" s="5" t="n">
        <v>745090</v>
      </c>
    </row>
    <row r="10" spans="1:4">
      <c r="A10" s="4" t="s">
        <v>109</v>
      </c>
      <c r="B10" s="5" t="n">
        <v>664784</v>
      </c>
      <c r="C10" s="5" t="n">
        <v>478053</v>
      </c>
      <c r="D10" s="5" t="n">
        <v>826175</v>
      </c>
    </row>
    <row r="11" spans="1:4">
      <c r="A11" s="4" t="s">
        <v>2355</v>
      </c>
      <c r="B11" s="5" t="n">
        <v>589179</v>
      </c>
      <c r="C11" s="6" t="n">
        <v>413149</v>
      </c>
      <c r="D11" s="5" t="n">
        <v>738413</v>
      </c>
    </row>
    <row r="12" spans="1:4">
      <c r="A12" s="4" t="s">
        <v>2273</v>
      </c>
    </row>
    <row r="13" spans="1:4">
      <c r="A13" s="3" t="s">
        <v>2351</v>
      </c>
    </row>
    <row r="14" spans="1:4">
      <c r="A14" s="4" t="s">
        <v>77</v>
      </c>
      <c r="B14" s="5" t="n">
        <v>23704320</v>
      </c>
      <c r="D14" s="5" t="n">
        <v>23120878</v>
      </c>
    </row>
    <row r="15" spans="1:4">
      <c r="A15" s="4" t="s">
        <v>81</v>
      </c>
      <c r="B15" s="5" t="n">
        <v>1052635</v>
      </c>
      <c r="D15" s="5" t="n">
        <v>1339780</v>
      </c>
    </row>
    <row r="16" spans="1:4">
      <c r="A16" s="4" t="s">
        <v>85</v>
      </c>
      <c r="B16" s="5" t="n">
        <v>965030</v>
      </c>
      <c r="D16" s="5" t="n">
        <v>1123431</v>
      </c>
    </row>
    <row r="17" spans="1:4">
      <c r="A17" s="4" t="s">
        <v>86</v>
      </c>
      <c r="B17" s="5" t="n">
        <v>296621</v>
      </c>
      <c r="D17" s="5" t="n">
        <v>328314</v>
      </c>
    </row>
    <row r="18" spans="1:4">
      <c r="A18" s="4" t="s">
        <v>87</v>
      </c>
      <c r="B18" s="6" t="n">
        <v>668409</v>
      </c>
      <c r="D18" s="5" t="n">
        <v>795117</v>
      </c>
    </row>
    <row r="19" spans="1:4">
      <c r="A19" s="4" t="s">
        <v>2354</v>
      </c>
      <c r="D19" s="5" t="n">
        <v>708362</v>
      </c>
    </row>
    <row r="20" spans="1:4">
      <c r="A20" s="4" t="s">
        <v>109</v>
      </c>
      <c r="D20" s="5" t="n">
        <v>789447</v>
      </c>
    </row>
    <row r="21" spans="1:4">
      <c r="A21" s="4" t="s">
        <v>2355</v>
      </c>
      <c r="D21" s="5" t="n">
        <v>701685</v>
      </c>
    </row>
    <row r="22" spans="1:4">
      <c r="A22" s="4" t="s">
        <v>2352</v>
      </c>
    </row>
    <row r="23" spans="1:4">
      <c r="A23" s="3" t="s">
        <v>2351</v>
      </c>
    </row>
    <row r="24" spans="1:4">
      <c r="A24" s="4" t="s">
        <v>77</v>
      </c>
      <c r="D24" s="5" t="n">
        <v>43324</v>
      </c>
    </row>
    <row r="25" spans="1:4">
      <c r="A25" s="4" t="s">
        <v>81</v>
      </c>
      <c r="D25" s="5" t="n">
        <v>43324</v>
      </c>
    </row>
    <row r="26" spans="1:4">
      <c r="A26" s="4" t="s">
        <v>85</v>
      </c>
      <c r="D26" s="5" t="n">
        <v>43324</v>
      </c>
    </row>
    <row r="27" spans="1:4">
      <c r="A27" s="4" t="s">
        <v>86</v>
      </c>
      <c r="D27" s="5" t="n">
        <v>6596</v>
      </c>
    </row>
    <row r="28" spans="1:4">
      <c r="A28" s="4" t="s">
        <v>87</v>
      </c>
      <c r="D28" s="5" t="n">
        <v>36728</v>
      </c>
    </row>
    <row r="29" spans="1:4">
      <c r="A29" s="4" t="s">
        <v>2354</v>
      </c>
      <c r="D29" s="5" t="n">
        <v>36728</v>
      </c>
    </row>
    <row r="30" spans="1:4">
      <c r="A30" s="4" t="s">
        <v>109</v>
      </c>
      <c r="D30" s="5" t="n">
        <v>36728</v>
      </c>
    </row>
    <row r="31" spans="1:4">
      <c r="A31" s="4" t="s">
        <v>2355</v>
      </c>
      <c r="D31" s="6" t="n">
        <v>36728</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6</v>
      </c>
      <c r="B1" s="2" t="s">
        <v>32</v>
      </c>
      <c r="C1" s="2" t="s">
        <v>601</v>
      </c>
      <c r="D1" s="2" t="s">
        <v>33</v>
      </c>
      <c r="E1" s="2" t="s">
        <v>34</v>
      </c>
      <c r="F1" s="2" t="s">
        <v>75</v>
      </c>
      <c r="G1" s="2" t="s">
        <v>1655</v>
      </c>
    </row>
    <row r="2" spans="1:7">
      <c r="A2" s="3" t="s">
        <v>2351</v>
      </c>
    </row>
    <row r="3" spans="1:7">
      <c r="A3" s="4" t="s">
        <v>67</v>
      </c>
      <c r="B3" s="6" t="n">
        <v>11256069</v>
      </c>
      <c r="D3" s="6" t="n">
        <v>9961150</v>
      </c>
      <c r="E3" s="6" t="n">
        <v>9778707</v>
      </c>
      <c r="F3" s="6" t="n">
        <v>9778707</v>
      </c>
      <c r="G3" s="6" t="n">
        <v>9147467</v>
      </c>
    </row>
    <row r="4" spans="1:7">
      <c r="A4" s="4" t="s">
        <v>111</v>
      </c>
      <c r="B4" s="5" t="n">
        <v>13129901</v>
      </c>
      <c r="C4" s="6" t="n">
        <v>12721456</v>
      </c>
      <c r="D4" s="5" t="n">
        <v>11791590</v>
      </c>
      <c r="E4" s="5" t="n">
        <v>11564098</v>
      </c>
      <c r="F4" s="5" t="n">
        <v>11564098</v>
      </c>
      <c r="G4" s="5" t="n">
        <v>10933231</v>
      </c>
    </row>
    <row r="5" spans="1:7">
      <c r="A5" s="4" t="s">
        <v>2273</v>
      </c>
    </row>
    <row r="6" spans="1:7">
      <c r="A6" s="3" t="s">
        <v>2351</v>
      </c>
    </row>
    <row r="7" spans="1:7">
      <c r="A7" s="4" t="s">
        <v>67</v>
      </c>
      <c r="D7" s="5" t="n">
        <v>9826926</v>
      </c>
      <c r="E7" s="5" t="n">
        <v>9644483</v>
      </c>
      <c r="F7" s="5" t="n">
        <v>9644483</v>
      </c>
      <c r="G7" s="5" t="n">
        <v>9049971</v>
      </c>
    </row>
    <row r="8" spans="1:7">
      <c r="A8" s="4" t="s">
        <v>111</v>
      </c>
      <c r="B8" s="5" t="n">
        <v>12159471</v>
      </c>
      <c r="C8" s="6" t="n">
        <v>11791590</v>
      </c>
      <c r="D8" s="5" t="n">
        <v>11657366</v>
      </c>
      <c r="E8" s="5" t="n">
        <v>11429874</v>
      </c>
      <c r="F8" s="5" t="n">
        <v>11429874</v>
      </c>
      <c r="G8" s="5" t="n">
        <v>10835735</v>
      </c>
    </row>
    <row r="9" spans="1:7">
      <c r="A9" s="4" t="s">
        <v>2352</v>
      </c>
    </row>
    <row r="10" spans="1:7">
      <c r="A10" s="3" t="s">
        <v>2351</v>
      </c>
    </row>
    <row r="11" spans="1:7">
      <c r="A11" s="4" t="s">
        <v>67</v>
      </c>
      <c r="B11" s="6" t="n">
        <v>97496</v>
      </c>
      <c r="D11" s="5" t="n">
        <v>134224</v>
      </c>
      <c r="E11" s="5" t="n">
        <v>134224</v>
      </c>
      <c r="F11" s="5" t="n">
        <v>134224</v>
      </c>
      <c r="G11" s="5" t="n">
        <v>97496</v>
      </c>
    </row>
    <row r="12" spans="1:7">
      <c r="A12" s="4" t="s">
        <v>111</v>
      </c>
      <c r="D12" s="6" t="n">
        <v>134224</v>
      </c>
      <c r="E12" s="6" t="n">
        <v>134224</v>
      </c>
      <c r="F12" s="6" t="n">
        <v>134224</v>
      </c>
      <c r="G12" s="6" t="n">
        <v>97496</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57</v>
      </c>
      <c r="B1" s="2" t="s">
        <v>32</v>
      </c>
      <c r="C1" s="2" t="s">
        <v>33</v>
      </c>
      <c r="D1" s="2" t="s">
        <v>34</v>
      </c>
      <c r="E1" s="2" t="s">
        <v>75</v>
      </c>
      <c r="F1" s="2" t="s">
        <v>1655</v>
      </c>
    </row>
    <row r="2" spans="1:6">
      <c r="A2" s="3" t="s">
        <v>2351</v>
      </c>
    </row>
    <row r="3" spans="1:6">
      <c r="A3" s="4" t="s">
        <v>67</v>
      </c>
      <c r="B3" s="6" t="n">
        <v>11256069</v>
      </c>
      <c r="C3" s="6" t="n">
        <v>9961150</v>
      </c>
      <c r="D3" s="6" t="n">
        <v>9778707</v>
      </c>
      <c r="E3" s="6" t="n">
        <v>9778707</v>
      </c>
      <c r="F3" s="6" t="n">
        <v>9147467</v>
      </c>
    </row>
    <row r="4" spans="1:6">
      <c r="A4" s="4" t="s">
        <v>2352</v>
      </c>
    </row>
    <row r="5" spans="1:6">
      <c r="A5" s="3" t="s">
        <v>2351</v>
      </c>
    </row>
    <row r="6" spans="1:6">
      <c r="A6" s="4" t="s">
        <v>67</v>
      </c>
      <c r="B6" s="6" t="n">
        <v>97496</v>
      </c>
      <c r="C6" s="6" t="n">
        <v>134224</v>
      </c>
      <c r="D6" s="6" t="n">
        <v>134224</v>
      </c>
      <c r="E6" s="6" t="n">
        <v>134224</v>
      </c>
      <c r="F6" s="6" t="n">
        <v>974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32</v>
      </c>
    </row>
    <row r="3" spans="1:2">
      <c r="A3" s="3" t="s">
        <v>19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2</v>
      </c>
    </row>
    <row r="3" spans="1:2">
      <c r="A3" s="3" t="s">
        <v>19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32</v>
      </c>
    </row>
    <row r="3" spans="1:2">
      <c r="A3" s="3" t="s">
        <v>19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2</v>
      </c>
    </row>
    <row r="3" spans="1:2">
      <c r="A3" s="3" t="s">
        <v>19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2</v>
      </c>
    </row>
    <row r="3" spans="1:2">
      <c r="A3" s="3" t="s">
        <v>19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2</v>
      </c>
    </row>
    <row r="3" spans="1:2">
      <c r="A3" s="3" t="s">
        <v>19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2</v>
      </c>
      <c r="C2" s="2" t="s">
        <v>33</v>
      </c>
      <c r="D2" s="2" t="s">
        <v>75</v>
      </c>
    </row>
    <row r="3" spans="1:4">
      <c r="A3" s="3" t="s">
        <v>76</v>
      </c>
    </row>
    <row r="4" spans="1:4">
      <c r="A4" s="4" t="s">
        <v>77</v>
      </c>
      <c r="B4" s="6" t="n">
        <v>23436050</v>
      </c>
      <c r="C4" s="6" t="n">
        <v>23546929</v>
      </c>
      <c r="D4" s="6" t="n">
        <v>23164202</v>
      </c>
    </row>
    <row r="5" spans="1:4">
      <c r="A5" s="4" t="s">
        <v>78</v>
      </c>
      <c r="B5" s="5" t="n">
        <v>23220052</v>
      </c>
      <c r="C5" s="5" t="n">
        <v>23259541</v>
      </c>
      <c r="D5" s="5" t="n">
        <v>22798330</v>
      </c>
    </row>
    <row r="6" spans="1:4">
      <c r="A6" s="4" t="s">
        <v>79</v>
      </c>
      <c r="B6" s="5" t="n">
        <v>215998</v>
      </c>
      <c r="C6" s="5" t="n">
        <v>287388</v>
      </c>
      <c r="D6" s="5" t="n">
        <v>365872</v>
      </c>
    </row>
    <row r="7" spans="1:4">
      <c r="A7" s="4" t="s">
        <v>80</v>
      </c>
      <c r="B7" s="5" t="n">
        <v>22335190</v>
      </c>
      <c r="C7" s="5" t="n">
        <v>22477837</v>
      </c>
      <c r="D7" s="5" t="n">
        <v>21781098</v>
      </c>
    </row>
    <row r="8" spans="1:4">
      <c r="A8" s="4" t="s">
        <v>81</v>
      </c>
      <c r="B8" s="5" t="n">
        <v>1100860</v>
      </c>
      <c r="C8" s="5" t="n">
        <v>1069092</v>
      </c>
      <c r="D8" s="5" t="n">
        <v>1383104</v>
      </c>
    </row>
    <row r="9" spans="1:4">
      <c r="A9" s="4" t="s">
        <v>82</v>
      </c>
      <c r="B9" s="5" t="n">
        <v>374243</v>
      </c>
      <c r="C9" s="5" t="n">
        <v>406328</v>
      </c>
      <c r="D9" s="5" t="n">
        <v>296139</v>
      </c>
    </row>
    <row r="10" spans="1:4">
      <c r="A10" s="4" t="s">
        <v>83</v>
      </c>
      <c r="B10" s="5" t="n">
        <v>-435659</v>
      </c>
      <c r="C10" s="5" t="n">
        <v>-644531</v>
      </c>
      <c r="D10" s="5" t="n">
        <v>-515087</v>
      </c>
    </row>
    <row r="11" spans="1:4">
      <c r="A11" s="4" t="s">
        <v>84</v>
      </c>
      <c r="B11" s="5" t="n">
        <v>-5467</v>
      </c>
      <c r="C11" s="5" t="n">
        <v>-13892</v>
      </c>
      <c r="D11" s="5" t="n">
        <v>2599</v>
      </c>
    </row>
    <row r="12" spans="1:4">
      <c r="A12" s="4" t="s">
        <v>85</v>
      </c>
      <c r="B12" s="5" t="n">
        <v>1033977</v>
      </c>
      <c r="C12" s="5" t="n">
        <v>816997</v>
      </c>
      <c r="D12" s="5" t="n">
        <v>1166755</v>
      </c>
    </row>
    <row r="13" spans="1:4">
      <c r="A13" s="4" t="s">
        <v>86</v>
      </c>
      <c r="B13" s="5" t="n">
        <v>314565</v>
      </c>
      <c r="C13" s="5" t="n">
        <v>270656</v>
      </c>
      <c r="D13" s="5" t="n">
        <v>334910</v>
      </c>
    </row>
    <row r="14" spans="1:4">
      <c r="A14" s="4" t="s">
        <v>87</v>
      </c>
      <c r="B14" s="5" t="n">
        <v>719412</v>
      </c>
      <c r="C14" s="5" t="n">
        <v>546341</v>
      </c>
      <c r="D14" s="5" t="n">
        <v>831845</v>
      </c>
    </row>
    <row r="15" spans="1:4">
      <c r="A15" s="3" t="s">
        <v>88</v>
      </c>
    </row>
    <row r="16" spans="1:4">
      <c r="A16" s="4" t="s">
        <v>89</v>
      </c>
      <c r="B16" s="5" t="n">
        <v>645571</v>
      </c>
      <c r="C16" s="5" t="n">
        <v>461559</v>
      </c>
      <c r="D16" s="5" t="n">
        <v>745090</v>
      </c>
    </row>
    <row r="17" spans="1:4">
      <c r="A17" s="4" t="s">
        <v>90</v>
      </c>
      <c r="B17" s="6" t="n">
        <v>73841</v>
      </c>
      <c r="C17" s="6" t="n">
        <v>84782</v>
      </c>
      <c r="D17" s="6" t="n">
        <v>86755</v>
      </c>
    </row>
    <row r="18" spans="1:4">
      <c r="A18" s="3" t="s">
        <v>91</v>
      </c>
    </row>
    <row r="19" spans="1:4">
      <c r="A19" s="4" t="s">
        <v>92</v>
      </c>
      <c r="B19" s="6" t="n">
        <v>2634</v>
      </c>
      <c r="C19" s="6" t="n">
        <v>1884</v>
      </c>
      <c r="D19" s="6" t="n">
        <v>3043</v>
      </c>
    </row>
    <row r="20" spans="1:4">
      <c r="A20" s="4" t="s">
        <v>93</v>
      </c>
      <c r="B20" s="6" t="n">
        <v>2634</v>
      </c>
      <c r="C20" s="6" t="n">
        <v>1883</v>
      </c>
      <c r="D20" s="6" t="n">
        <v>30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32</v>
      </c>
    </row>
    <row r="3" spans="1:2">
      <c r="A3" s="3" t="s">
        <v>194</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32</v>
      </c>
    </row>
    <row r="3" spans="1:2">
      <c r="A3" s="3" t="s">
        <v>19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32</v>
      </c>
    </row>
    <row r="3" spans="1:2">
      <c r="A3" s="3" t="s">
        <v>19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32</v>
      </c>
    </row>
    <row r="3" spans="1:2">
      <c r="A3" s="3" t="s">
        <v>194</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32</v>
      </c>
    </row>
    <row r="3" spans="1:2">
      <c r="A3" s="3" t="s">
        <v>194</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32</v>
      </c>
    </row>
    <row r="3" spans="1:2">
      <c r="A3" s="3" t="s">
        <v>194</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2</v>
      </c>
    </row>
    <row r="3" spans="1:2">
      <c r="A3" s="3" t="s">
        <v>194</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32</v>
      </c>
    </row>
    <row r="3" spans="1:2">
      <c r="A3" s="3" t="s">
        <v>194</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32</v>
      </c>
    </row>
    <row r="3" spans="1:2">
      <c r="A3" s="3" t="s">
        <v>194</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32</v>
      </c>
    </row>
    <row r="3" spans="1:2">
      <c r="A3" s="3" t="s">
        <v>194</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32</v>
      </c>
      <c r="C2" s="2" t="s">
        <v>33</v>
      </c>
      <c r="D2" s="2" t="s">
        <v>75</v>
      </c>
    </row>
    <row r="3" spans="1:4">
      <c r="A3" s="3" t="s">
        <v>95</v>
      </c>
    </row>
    <row r="4" spans="1:4">
      <c r="A4" s="4" t="s">
        <v>87</v>
      </c>
      <c r="B4" s="6" t="n">
        <v>719412</v>
      </c>
      <c r="C4" s="6" t="n">
        <v>546341</v>
      </c>
      <c r="D4" s="6" t="n">
        <v>831845</v>
      </c>
    </row>
    <row r="5" spans="1:4">
      <c r="A5" s="3" t="s">
        <v>96</v>
      </c>
    </row>
    <row r="6" spans="1:4">
      <c r="A6" s="4" t="s">
        <v>97</v>
      </c>
      <c r="B6" s="5" t="n">
        <v>-73511</v>
      </c>
      <c r="C6" s="5" t="n">
        <v>-83962</v>
      </c>
      <c r="D6" s="5" t="n">
        <v>4213</v>
      </c>
    </row>
    <row r="7" spans="1:4">
      <c r="A7" s="4" t="s">
        <v>98</v>
      </c>
      <c r="B7" s="5" t="n">
        <v>-816</v>
      </c>
      <c r="C7" s="5" t="n">
        <v>-115</v>
      </c>
      <c r="D7" s="5" t="n">
        <v>116</v>
      </c>
    </row>
    <row r="8" spans="1:4">
      <c r="A8" s="4" t="s">
        <v>99</v>
      </c>
      <c r="B8" s="5" t="n">
        <v>43077</v>
      </c>
    </row>
    <row r="9" spans="1:4">
      <c r="A9" s="3" t="s">
        <v>100</v>
      </c>
    </row>
    <row r="10" spans="1:4">
      <c r="A10" s="4" t="s">
        <v>101</v>
      </c>
      <c r="B10" s="5" t="n">
        <v>734</v>
      </c>
    </row>
    <row r="11" spans="1:4">
      <c r="A11" s="4" t="s">
        <v>102</v>
      </c>
      <c r="C11" s="5" t="n">
        <v>51235</v>
      </c>
      <c r="D11" s="5" t="n">
        <v>10925</v>
      </c>
    </row>
    <row r="12" spans="1:4">
      <c r="A12" s="4" t="s">
        <v>103</v>
      </c>
      <c r="C12" s="5" t="n">
        <v>-55450</v>
      </c>
      <c r="D12" s="5" t="n">
        <v>-3840</v>
      </c>
    </row>
    <row r="13" spans="1:4">
      <c r="A13" s="4" t="s">
        <v>104</v>
      </c>
      <c r="B13" s="5" t="n">
        <v>17268</v>
      </c>
      <c r="C13" s="5" t="n">
        <v>-111083</v>
      </c>
      <c r="D13" s="5" t="n">
        <v>64796</v>
      </c>
    </row>
    <row r="14" spans="1:4">
      <c r="A14" s="4" t="s">
        <v>105</v>
      </c>
      <c r="B14" s="5" t="n">
        <v>-44279</v>
      </c>
      <c r="C14" s="5" t="n">
        <v>141929</v>
      </c>
      <c r="D14" s="5" t="n">
        <v>-75871</v>
      </c>
    </row>
    <row r="15" spans="1:4">
      <c r="A15" s="4" t="s">
        <v>106</v>
      </c>
      <c r="B15" s="5" t="n">
        <v>-41</v>
      </c>
      <c r="C15" s="5" t="n">
        <v>10280</v>
      </c>
      <c r="D15" s="5" t="n">
        <v>-602</v>
      </c>
    </row>
    <row r="16" spans="1:4">
      <c r="A16" s="4" t="s">
        <v>107</v>
      </c>
      <c r="B16" s="5" t="n">
        <v>2940</v>
      </c>
      <c r="C16" s="5" t="n">
        <v>-21122</v>
      </c>
      <c r="D16" s="5" t="n">
        <v>-5407</v>
      </c>
    </row>
    <row r="17" spans="1:4">
      <c r="A17" s="4" t="s">
        <v>108</v>
      </c>
      <c r="B17" s="5" t="n">
        <v>-54628</v>
      </c>
      <c r="C17" s="5" t="n">
        <v>-68288</v>
      </c>
      <c r="D17" s="5" t="n">
        <v>-5670</v>
      </c>
    </row>
    <row r="18" spans="1:4">
      <c r="A18" s="4" t="s">
        <v>109</v>
      </c>
      <c r="B18" s="5" t="n">
        <v>664784</v>
      </c>
      <c r="C18" s="5" t="n">
        <v>478053</v>
      </c>
      <c r="D18" s="5" t="n">
        <v>826175</v>
      </c>
    </row>
    <row r="19" spans="1:4">
      <c r="A19" s="3" t="s">
        <v>110</v>
      </c>
    </row>
    <row r="20" spans="1:4">
      <c r="A20" s="4" t="s">
        <v>111</v>
      </c>
      <c r="B20" s="5" t="n">
        <v>589179</v>
      </c>
      <c r="C20" s="5" t="n">
        <v>413149</v>
      </c>
      <c r="D20" s="5" t="n">
        <v>738413</v>
      </c>
    </row>
    <row r="21" spans="1:4">
      <c r="A21" s="4" t="s">
        <v>71</v>
      </c>
      <c r="B21" s="5" t="n">
        <v>75605</v>
      </c>
      <c r="C21" s="5" t="n">
        <v>64904</v>
      </c>
      <c r="D21" s="5" t="n">
        <v>87762</v>
      </c>
    </row>
    <row r="22" spans="1:4">
      <c r="A22" s="4" t="s">
        <v>109</v>
      </c>
      <c r="B22" s="6" t="n">
        <v>664784</v>
      </c>
      <c r="C22" s="6" t="n">
        <v>478053</v>
      </c>
      <c r="D22" s="6" t="n">
        <v>826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32</v>
      </c>
    </row>
    <row r="3" spans="1:2">
      <c r="A3" s="3" t="s">
        <v>194</v>
      </c>
    </row>
    <row r="4" spans="1:2">
      <c r="A4" s="4" t="s">
        <v>258</v>
      </c>
      <c r="B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32</v>
      </c>
    </row>
    <row r="3" spans="1:2">
      <c r="A3" s="3" t="s">
        <v>194</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32</v>
      </c>
    </row>
    <row r="3" spans="1:2">
      <c r="A3" s="3" t="s">
        <v>194</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32</v>
      </c>
    </row>
    <row r="3" spans="1:2">
      <c r="A3" s="3" t="s">
        <v>194</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32</v>
      </c>
    </row>
    <row r="3" spans="1:2">
      <c r="A3" s="3" t="s">
        <v>267</v>
      </c>
    </row>
    <row r="4" spans="1:2">
      <c r="A4" s="4" t="s">
        <v>266</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32</v>
      </c>
    </row>
    <row r="3" spans="1:2">
      <c r="A3" s="3" t="s">
        <v>194</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2</v>
      </c>
    </row>
    <row r="3" spans="1:2">
      <c r="A3" s="3" t="s">
        <v>194</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32</v>
      </c>
    </row>
    <row r="3" spans="1:2">
      <c r="A3" s="3" t="s">
        <v>194</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32</v>
      </c>
    </row>
    <row r="3" spans="1:2">
      <c r="A3" s="3" t="s">
        <v>194</v>
      </c>
    </row>
    <row r="4" spans="1:2">
      <c r="A4" s="4" t="s">
        <v>275</v>
      </c>
      <c r="B4" s="4" t="s">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32</v>
      </c>
    </row>
    <row r="3" spans="1:2">
      <c r="A3" s="3" t="s">
        <v>194</v>
      </c>
    </row>
    <row r="4" spans="1:2">
      <c r="A4" s="4" t="s">
        <v>277</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3"/>
    <col customWidth="1" max="5" min="5" width="27"/>
    <col customWidth="1" max="6" min="6" width="48"/>
    <col customWidth="1" max="7" min="7" width="36"/>
    <col customWidth="1" max="8" min="8" width="65"/>
    <col customWidth="1" max="9" min="9" width="34"/>
  </cols>
  <sheetData>
    <row r="1" spans="1:9">
      <c r="A1" s="1" t="s">
        <v>112</v>
      </c>
      <c r="B1" s="2" t="s">
        <v>113</v>
      </c>
      <c r="C1" s="2" t="s">
        <v>114</v>
      </c>
      <c r="D1" s="2" t="s">
        <v>115</v>
      </c>
      <c r="E1" s="2" t="s">
        <v>116</v>
      </c>
      <c r="F1" s="2" t="s">
        <v>117</v>
      </c>
      <c r="G1" s="2" t="s">
        <v>118</v>
      </c>
      <c r="H1" s="2" t="s">
        <v>119</v>
      </c>
      <c r="I1" s="2" t="s">
        <v>120</v>
      </c>
    </row>
    <row r="2" spans="1:9">
      <c r="A2" s="4" t="s">
        <v>121</v>
      </c>
      <c r="B2" s="6" t="n">
        <v>12156131</v>
      </c>
      <c r="C2" s="6" t="n">
        <v>1564499</v>
      </c>
      <c r="D2" s="6" t="n">
        <v>1440258</v>
      </c>
      <c r="E2" s="6" t="n">
        <v>9049971</v>
      </c>
      <c r="F2" s="6" t="n">
        <v>13870</v>
      </c>
      <c r="G2" s="6" t="n">
        <v>-1232863</v>
      </c>
      <c r="H2" s="6" t="n">
        <v>10835735</v>
      </c>
      <c r="I2" s="6" t="n">
        <v>1320396</v>
      </c>
    </row>
    <row r="3" spans="1:9">
      <c r="A3" s="4" t="s">
        <v>122</v>
      </c>
      <c r="B3" s="5" t="n">
        <v>97496</v>
      </c>
      <c r="E3" s="5" t="n">
        <v>97496</v>
      </c>
      <c r="H3" s="5" t="n">
        <v>97496</v>
      </c>
    </row>
    <row r="4" spans="1:9">
      <c r="A4" s="4" t="s">
        <v>123</v>
      </c>
      <c r="B4" s="5" t="n">
        <v>12253627</v>
      </c>
      <c r="C4" s="5" t="n">
        <v>1564499</v>
      </c>
      <c r="D4" s="5" t="n">
        <v>1440258</v>
      </c>
      <c r="E4" s="5" t="n">
        <v>9147467</v>
      </c>
      <c r="F4" s="5" t="n">
        <v>13870</v>
      </c>
      <c r="G4" s="5" t="n">
        <v>-1232863</v>
      </c>
      <c r="H4" s="5" t="n">
        <v>10933231</v>
      </c>
      <c r="I4" s="5" t="n">
        <v>1320396</v>
      </c>
    </row>
    <row r="5" spans="1:9">
      <c r="A5" s="3" t="s">
        <v>124</v>
      </c>
    </row>
    <row r="6" spans="1:9">
      <c r="A6" s="4" t="s">
        <v>125</v>
      </c>
      <c r="B6" s="5" t="n">
        <v>795117</v>
      </c>
    </row>
    <row r="7" spans="1:9">
      <c r="A7" s="4" t="s">
        <v>87</v>
      </c>
      <c r="B7" s="5" t="n">
        <v>831845</v>
      </c>
      <c r="E7" s="5" t="n">
        <v>745090</v>
      </c>
      <c r="H7" s="5" t="n">
        <v>745090</v>
      </c>
      <c r="I7" s="5" t="n">
        <v>86755</v>
      </c>
    </row>
    <row r="8" spans="1:9">
      <c r="A8" s="4" t="s">
        <v>102</v>
      </c>
      <c r="B8" s="5" t="n">
        <v>7085</v>
      </c>
      <c r="F8" s="5" t="n">
        <v>1691</v>
      </c>
      <c r="H8" s="5" t="n">
        <v>1691</v>
      </c>
      <c r="I8" s="5" t="n">
        <v>5394</v>
      </c>
    </row>
    <row r="9" spans="1:9">
      <c r="A9" s="4" t="s">
        <v>126</v>
      </c>
      <c r="B9" s="5" t="n">
        <v>4213</v>
      </c>
      <c r="E9" s="5" t="n">
        <v>8531</v>
      </c>
      <c r="H9" s="5" t="n">
        <v>8531</v>
      </c>
      <c r="I9" s="5" t="n">
        <v>-4318</v>
      </c>
    </row>
    <row r="10" spans="1:9">
      <c r="A10" s="4" t="s">
        <v>98</v>
      </c>
      <c r="B10" s="5" t="n">
        <v>116</v>
      </c>
      <c r="E10" s="5" t="n">
        <v>94</v>
      </c>
      <c r="H10" s="5" t="n">
        <v>94</v>
      </c>
      <c r="I10" s="5" t="n">
        <v>22</v>
      </c>
    </row>
    <row r="11" spans="1:9">
      <c r="A11" s="4" t="s">
        <v>127</v>
      </c>
      <c r="B11" s="5" t="n">
        <v>-602</v>
      </c>
      <c r="F11" s="5" t="n">
        <v>-571</v>
      </c>
      <c r="H11" s="5" t="n">
        <v>-571</v>
      </c>
      <c r="I11" s="5" t="n">
        <v>-31</v>
      </c>
    </row>
    <row r="12" spans="1:9">
      <c r="A12" s="4" t="s">
        <v>128</v>
      </c>
      <c r="B12" s="5" t="n">
        <v>-11075</v>
      </c>
      <c r="F12" s="5" t="n">
        <v>-11075</v>
      </c>
      <c r="H12" s="5" t="n">
        <v>-11075</v>
      </c>
    </row>
    <row r="13" spans="1:9">
      <c r="A13" s="4" t="s">
        <v>107</v>
      </c>
      <c r="B13" s="5" t="n">
        <v>-5407</v>
      </c>
      <c r="F13" s="5" t="n">
        <v>-5347</v>
      </c>
      <c r="H13" s="5" t="n">
        <v>-5347</v>
      </c>
      <c r="I13" s="5" t="n">
        <v>-60</v>
      </c>
    </row>
    <row r="14" spans="1:9">
      <c r="A14" s="4" t="s">
        <v>129</v>
      </c>
      <c r="B14" s="5" t="n">
        <v>789447</v>
      </c>
    </row>
    <row r="15" spans="1:9">
      <c r="A15" s="4" t="s">
        <v>109</v>
      </c>
      <c r="B15" s="5" t="n">
        <v>826175</v>
      </c>
      <c r="E15" s="5" t="n">
        <v>753715</v>
      </c>
      <c r="F15" s="5" t="n">
        <v>-15302</v>
      </c>
      <c r="H15" s="5" t="n">
        <v>738413</v>
      </c>
      <c r="I15" s="5" t="n">
        <v>87762</v>
      </c>
    </row>
    <row r="16" spans="1:9">
      <c r="A16" s="3" t="s">
        <v>130</v>
      </c>
    </row>
    <row r="17" spans="1:9">
      <c r="A17" s="4" t="s">
        <v>131</v>
      </c>
      <c r="B17" s="5" t="n">
        <v>-122425</v>
      </c>
      <c r="E17" s="5" t="n">
        <v>-122425</v>
      </c>
      <c r="H17" s="5" t="n">
        <v>-122425</v>
      </c>
    </row>
    <row r="18" spans="1:9">
      <c r="A18" s="4" t="s">
        <v>132</v>
      </c>
      <c r="B18" s="5" t="n">
        <v>-61674</v>
      </c>
      <c r="I18" s="5" t="n">
        <v>-61674</v>
      </c>
    </row>
    <row r="19" spans="1:9">
      <c r="A19" s="4" t="s">
        <v>133</v>
      </c>
      <c r="B19" s="5" t="n">
        <v>-4181</v>
      </c>
      <c r="G19" s="5" t="n">
        <v>11369</v>
      </c>
      <c r="H19" s="5" t="n">
        <v>11369</v>
      </c>
      <c r="I19" s="5" t="n">
        <v>-15550</v>
      </c>
    </row>
    <row r="20" spans="1:9">
      <c r="A20" s="4" t="s">
        <v>134</v>
      </c>
      <c r="E20" s="5" t="n">
        <v>-50</v>
      </c>
      <c r="G20" s="5" t="n">
        <v>50</v>
      </c>
    </row>
    <row r="21" spans="1:9">
      <c r="A21" s="4" t="s">
        <v>135</v>
      </c>
      <c r="B21" s="5" t="n">
        <v>21769</v>
      </c>
      <c r="I21" s="5" t="n">
        <v>21769</v>
      </c>
    </row>
    <row r="22" spans="1:9">
      <c r="A22" s="4" t="s">
        <v>79</v>
      </c>
      <c r="B22" s="5" t="n">
        <v>3651</v>
      </c>
      <c r="G22" s="5" t="n">
        <v>3510</v>
      </c>
      <c r="H22" s="5" t="n">
        <v>3510</v>
      </c>
      <c r="I22" s="5" t="n">
        <v>141</v>
      </c>
    </row>
    <row r="23" spans="1:9">
      <c r="A23" s="4" t="s">
        <v>136</v>
      </c>
      <c r="B23" s="5" t="n">
        <v>-162860</v>
      </c>
      <c r="E23" s="5" t="n">
        <v>-122475</v>
      </c>
      <c r="G23" s="5" t="n">
        <v>14929</v>
      </c>
      <c r="H23" s="5" t="n">
        <v>-107546</v>
      </c>
      <c r="I23" s="5" t="n">
        <v>-55314</v>
      </c>
    </row>
    <row r="24" spans="1:9">
      <c r="A24" s="4" t="s">
        <v>137</v>
      </c>
      <c r="B24" s="5" t="n">
        <v>12916942</v>
      </c>
      <c r="C24" s="5" t="n">
        <v>1564499</v>
      </c>
      <c r="D24" s="5" t="n">
        <v>1440258</v>
      </c>
      <c r="E24" s="5" t="n">
        <v>9778707</v>
      </c>
      <c r="F24" s="5" t="n">
        <v>-1432</v>
      </c>
      <c r="G24" s="5" t="n">
        <v>-1217934</v>
      </c>
      <c r="H24" s="5" t="n">
        <v>11564098</v>
      </c>
      <c r="I24" s="5" t="n">
        <v>1352844</v>
      </c>
    </row>
    <row r="25" spans="1:9">
      <c r="A25" s="3" t="s">
        <v>124</v>
      </c>
    </row>
    <row r="26" spans="1:9">
      <c r="A26" s="4" t="s">
        <v>87</v>
      </c>
      <c r="B26" s="5" t="n">
        <v>546341</v>
      </c>
      <c r="E26" s="5" t="n">
        <v>461559</v>
      </c>
      <c r="H26" s="5" t="n">
        <v>461559</v>
      </c>
      <c r="I26" s="5" t="n">
        <v>84782</v>
      </c>
    </row>
    <row r="27" spans="1:9">
      <c r="A27" s="4" t="s">
        <v>102</v>
      </c>
      <c r="B27" s="5" t="n">
        <v>-4215</v>
      </c>
      <c r="F27" s="5" t="n">
        <v>-1433</v>
      </c>
      <c r="H27" s="5" t="n">
        <v>-1433</v>
      </c>
      <c r="I27" s="5" t="n">
        <v>-2782</v>
      </c>
    </row>
    <row r="28" spans="1:9">
      <c r="A28" s="4" t="s">
        <v>126</v>
      </c>
      <c r="B28" s="5" t="n">
        <v>-83962</v>
      </c>
      <c r="E28" s="5" t="n">
        <v>-80711</v>
      </c>
      <c r="H28" s="5" t="n">
        <v>-80711</v>
      </c>
      <c r="I28" s="5" t="n">
        <v>-3251</v>
      </c>
    </row>
    <row r="29" spans="1:9">
      <c r="A29" s="4" t="s">
        <v>98</v>
      </c>
      <c r="B29" s="5" t="n">
        <v>-115</v>
      </c>
      <c r="E29" s="5" t="n">
        <v>-116</v>
      </c>
      <c r="H29" s="5" t="n">
        <v>-116</v>
      </c>
      <c r="I29" s="5" t="n">
        <v>1</v>
      </c>
    </row>
    <row r="30" spans="1:9">
      <c r="A30" s="4" t="s">
        <v>127</v>
      </c>
      <c r="B30" s="5" t="n">
        <v>10280</v>
      </c>
      <c r="F30" s="5" t="n">
        <v>10148</v>
      </c>
      <c r="H30" s="5" t="n">
        <v>10148</v>
      </c>
      <c r="I30" s="5" t="n">
        <v>132</v>
      </c>
    </row>
    <row r="31" spans="1:9">
      <c r="A31" s="4" t="s">
        <v>128</v>
      </c>
      <c r="B31" s="5" t="n">
        <v>30846</v>
      </c>
      <c r="F31" s="5" t="n">
        <v>30846</v>
      </c>
      <c r="H31" s="5" t="n">
        <v>30846</v>
      </c>
    </row>
    <row r="32" spans="1:9">
      <c r="A32" s="4" t="s">
        <v>107</v>
      </c>
      <c r="B32" s="5" t="n">
        <v>-21122</v>
      </c>
      <c r="F32" s="5" t="n">
        <v>-7144</v>
      </c>
      <c r="H32" s="5" t="n">
        <v>-7144</v>
      </c>
      <c r="I32" s="5" t="n">
        <v>-13978</v>
      </c>
    </row>
    <row r="33" spans="1:9">
      <c r="A33" s="4" t="s">
        <v>109</v>
      </c>
      <c r="B33" s="5" t="n">
        <v>478053</v>
      </c>
      <c r="E33" s="5" t="n">
        <v>380732</v>
      </c>
      <c r="F33" s="5" t="n">
        <v>32417</v>
      </c>
      <c r="H33" s="5" t="n">
        <v>413149</v>
      </c>
      <c r="I33" s="5" t="n">
        <v>64904</v>
      </c>
    </row>
    <row r="34" spans="1:9">
      <c r="A34" s="3" t="s">
        <v>130</v>
      </c>
    </row>
    <row r="35" spans="1:9">
      <c r="A35" s="4" t="s">
        <v>131</v>
      </c>
      <c r="B35" s="5" t="n">
        <v>-195977</v>
      </c>
      <c r="E35" s="5" t="n">
        <v>-195977</v>
      </c>
      <c r="H35" s="5" t="n">
        <v>-195977</v>
      </c>
    </row>
    <row r="36" spans="1:9">
      <c r="A36" s="4" t="s">
        <v>132</v>
      </c>
      <c r="B36" s="5" t="n">
        <v>-47162</v>
      </c>
      <c r="I36" s="5" t="n">
        <v>-47162</v>
      </c>
    </row>
    <row r="37" spans="1:9">
      <c r="A37" s="4" t="s">
        <v>133</v>
      </c>
      <c r="B37" s="5" t="n">
        <v>250</v>
      </c>
      <c r="I37" s="5" t="n">
        <v>250</v>
      </c>
    </row>
    <row r="38" spans="1:9">
      <c r="A38" s="4" t="s">
        <v>134</v>
      </c>
      <c r="B38" s="5" t="n">
        <v>26683</v>
      </c>
      <c r="G38" s="5" t="n">
        <v>5441</v>
      </c>
      <c r="H38" s="5" t="n">
        <v>5441</v>
      </c>
      <c r="I38" s="5" t="n">
        <v>21242</v>
      </c>
    </row>
    <row r="39" spans="1:9">
      <c r="A39" s="4" t="s">
        <v>135</v>
      </c>
      <c r="E39" s="5" t="n">
        <v>-2312</v>
      </c>
      <c r="G39" s="5" t="n">
        <v>2312</v>
      </c>
    </row>
    <row r="40" spans="1:9">
      <c r="A40" s="4" t="s">
        <v>79</v>
      </c>
      <c r="B40" s="5" t="n">
        <v>4565</v>
      </c>
      <c r="G40" s="5" t="n">
        <v>4879</v>
      </c>
      <c r="H40" s="5" t="n">
        <v>4879</v>
      </c>
      <c r="I40" s="5" t="n">
        <v>-314</v>
      </c>
    </row>
    <row r="41" spans="1:9">
      <c r="A41" s="4" t="s">
        <v>136</v>
      </c>
      <c r="B41" s="5" t="n">
        <v>-211641</v>
      </c>
      <c r="E41" s="5" t="n">
        <v>-198289</v>
      </c>
      <c r="G41" s="5" t="n">
        <v>12632</v>
      </c>
      <c r="H41" s="5" t="n">
        <v>-185657</v>
      </c>
      <c r="I41" s="5" t="n">
        <v>-25984</v>
      </c>
    </row>
    <row r="42" spans="1:9">
      <c r="A42" s="4" t="s">
        <v>138</v>
      </c>
      <c r="B42" s="5" t="n">
        <v>13049130</v>
      </c>
    </row>
    <row r="43" spans="1:9">
      <c r="A43" s="4" t="s">
        <v>139</v>
      </c>
      <c r="B43" s="5" t="n">
        <v>14232276</v>
      </c>
      <c r="C43" s="5" t="n">
        <v>1564499</v>
      </c>
      <c r="D43" s="5" t="n">
        <v>1440258</v>
      </c>
      <c r="E43" s="5" t="n">
        <v>10915203</v>
      </c>
      <c r="F43" s="5" t="n">
        <v>48726</v>
      </c>
      <c r="G43" s="5" t="n">
        <v>-1205302</v>
      </c>
      <c r="H43" s="5" t="n">
        <v>12763384</v>
      </c>
      <c r="I43" s="5" t="n">
        <v>1468892</v>
      </c>
    </row>
    <row r="44" spans="1:9">
      <c r="A44" s="4" t="s">
        <v>140</v>
      </c>
      <c r="B44" s="5" t="n">
        <v>1048922</v>
      </c>
      <c r="E44" s="5" t="n">
        <v>954053</v>
      </c>
      <c r="F44" s="5" t="n">
        <v>17741</v>
      </c>
      <c r="H44" s="5" t="n">
        <v>971794</v>
      </c>
      <c r="I44" s="5" t="n">
        <v>77128</v>
      </c>
    </row>
    <row r="45" spans="1:9">
      <c r="A45" s="4" t="s">
        <v>141</v>
      </c>
      <c r="B45" s="5" t="n">
        <v>13183354</v>
      </c>
      <c r="C45" s="5" t="n">
        <v>1564499</v>
      </c>
      <c r="D45" s="5" t="n">
        <v>1440258</v>
      </c>
      <c r="E45" s="5" t="n">
        <v>9961150</v>
      </c>
      <c r="F45" s="5" t="n">
        <v>30985</v>
      </c>
      <c r="G45" s="5" t="n">
        <v>-1205302</v>
      </c>
      <c r="H45" s="5" t="n">
        <v>11791590</v>
      </c>
      <c r="I45" s="5" t="n">
        <v>1391764</v>
      </c>
    </row>
    <row r="46" spans="1:9">
      <c r="A46" s="3" t="s">
        <v>124</v>
      </c>
    </row>
    <row r="47" spans="1:9">
      <c r="A47" s="4" t="s">
        <v>125</v>
      </c>
      <c r="B47" s="5" t="n">
        <v>668409</v>
      </c>
    </row>
    <row r="48" spans="1:9">
      <c r="A48" s="4" t="s">
        <v>142</v>
      </c>
      <c r="B48" s="5" t="n">
        <v>719412</v>
      </c>
    </row>
    <row r="49" spans="1:9">
      <c r="A49" s="4" t="s">
        <v>87</v>
      </c>
      <c r="B49" s="5" t="n">
        <v>719412</v>
      </c>
      <c r="E49" s="5" t="n">
        <v>645571</v>
      </c>
      <c r="H49" s="5" t="n">
        <v>645571</v>
      </c>
      <c r="I49" s="5" t="n">
        <v>73841</v>
      </c>
    </row>
    <row r="50" spans="1:9">
      <c r="A50" s="4" t="s">
        <v>126</v>
      </c>
      <c r="B50" s="5" t="n">
        <v>-73511</v>
      </c>
      <c r="E50" s="5" t="n">
        <v>-61449</v>
      </c>
      <c r="H50" s="5" t="n">
        <v>-61449</v>
      </c>
      <c r="I50" s="5" t="n">
        <v>-12062</v>
      </c>
    </row>
    <row r="51" spans="1:9">
      <c r="A51" s="4" t="s">
        <v>98</v>
      </c>
      <c r="B51" s="5" t="n">
        <v>-816</v>
      </c>
      <c r="E51" s="5" t="n">
        <v>-816</v>
      </c>
      <c r="H51" s="5" t="n">
        <v>-816</v>
      </c>
    </row>
    <row r="52" spans="1:9">
      <c r="A52" s="4" t="s">
        <v>127</v>
      </c>
      <c r="B52" s="5" t="n">
        <v>-41</v>
      </c>
      <c r="F52" s="5" t="n">
        <v>-136</v>
      </c>
      <c r="H52" s="5" t="n">
        <v>-136</v>
      </c>
      <c r="I52" s="5" t="n">
        <v>95</v>
      </c>
    </row>
    <row r="53" spans="1:9">
      <c r="A53" s="4" t="s">
        <v>128</v>
      </c>
      <c r="B53" s="5" t="n">
        <v>-27011</v>
      </c>
      <c r="F53" s="5" t="n">
        <v>-27011</v>
      </c>
      <c r="H53" s="5" t="n">
        <v>-27011</v>
      </c>
    </row>
    <row r="54" spans="1:9">
      <c r="A54" s="4" t="s">
        <v>143</v>
      </c>
      <c r="E54" s="5" t="n">
        <v>4441</v>
      </c>
      <c r="F54" s="5" t="n">
        <v>-4441</v>
      </c>
    </row>
    <row r="55" spans="1:9">
      <c r="A55" s="4" t="s">
        <v>144</v>
      </c>
      <c r="B55" s="5" t="n">
        <v>43811</v>
      </c>
      <c r="F55" s="5" t="n">
        <v>30731</v>
      </c>
      <c r="H55" s="5" t="n">
        <v>30731</v>
      </c>
      <c r="I55" s="5" t="n">
        <v>13080</v>
      </c>
    </row>
    <row r="56" spans="1:9">
      <c r="A56" s="4" t="s">
        <v>107</v>
      </c>
      <c r="B56" s="5" t="n">
        <v>2940</v>
      </c>
      <c r="F56" s="5" t="n">
        <v>2289</v>
      </c>
      <c r="H56" s="5" t="n">
        <v>2289</v>
      </c>
      <c r="I56" s="5" t="n">
        <v>651</v>
      </c>
    </row>
    <row r="57" spans="1:9">
      <c r="A57" s="4" t="s">
        <v>109</v>
      </c>
      <c r="B57" s="5" t="n">
        <v>664784</v>
      </c>
      <c r="E57" s="5" t="n">
        <v>587747</v>
      </c>
      <c r="F57" s="5" t="n">
        <v>1432</v>
      </c>
      <c r="H57" s="5" t="n">
        <v>589179</v>
      </c>
      <c r="I57" s="5" t="n">
        <v>75605</v>
      </c>
    </row>
    <row r="58" spans="1:9">
      <c r="A58" s="3" t="s">
        <v>130</v>
      </c>
    </row>
    <row r="59" spans="1:9">
      <c r="A59" s="4" t="s">
        <v>131</v>
      </c>
      <c r="B59" s="5" t="n">
        <v>-245097</v>
      </c>
      <c r="E59" s="5" t="n">
        <v>-245097</v>
      </c>
      <c r="H59" s="5" t="n">
        <v>-245097</v>
      </c>
    </row>
    <row r="60" spans="1:9">
      <c r="A60" s="4" t="s">
        <v>132</v>
      </c>
      <c r="B60" s="5" t="n">
        <v>-53535</v>
      </c>
      <c r="I60" s="5" t="n">
        <v>-53535</v>
      </c>
    </row>
    <row r="61" spans="1:9">
      <c r="A61" s="4" t="s">
        <v>133</v>
      </c>
      <c r="B61" s="5" t="n">
        <v>-1701</v>
      </c>
      <c r="G61" s="5" t="n">
        <v>-1803</v>
      </c>
      <c r="H61" s="5" t="n">
        <v>-1803</v>
      </c>
      <c r="I61" s="5" t="n">
        <v>102</v>
      </c>
    </row>
    <row r="62" spans="1:9">
      <c r="A62" s="4" t="s">
        <v>134</v>
      </c>
      <c r="B62" s="5" t="n">
        <v>48589</v>
      </c>
      <c r="G62" s="5" t="n">
        <v>11118</v>
      </c>
      <c r="H62" s="5" t="n">
        <v>11118</v>
      </c>
      <c r="I62" s="5" t="n">
        <v>37471</v>
      </c>
    </row>
    <row r="63" spans="1:9">
      <c r="A63" s="4" t="s">
        <v>135</v>
      </c>
      <c r="E63" s="5" t="n">
        <v>-2046</v>
      </c>
      <c r="G63" s="5" t="n">
        <v>2046</v>
      </c>
    </row>
    <row r="64" spans="1:9">
      <c r="A64" s="4" t="s">
        <v>145</v>
      </c>
      <c r="B64" s="5" t="n">
        <v>9547</v>
      </c>
      <c r="G64" s="5" t="n">
        <v>9547</v>
      </c>
      <c r="H64" s="5" t="n">
        <v>9547</v>
      </c>
    </row>
    <row r="65" spans="1:9">
      <c r="A65" s="4" t="s">
        <v>79</v>
      </c>
      <c r="B65" s="5" t="n">
        <v>3627</v>
      </c>
      <c r="E65" s="5" t="n">
        <v>262</v>
      </c>
      <c r="G65" s="5" t="n">
        <v>3311</v>
      </c>
      <c r="H65" s="5" t="n">
        <v>3573</v>
      </c>
      <c r="I65" s="5" t="n">
        <v>54</v>
      </c>
    </row>
    <row r="66" spans="1:9">
      <c r="A66" s="4" t="s">
        <v>136</v>
      </c>
      <c r="B66" s="5" t="n">
        <v>-238570</v>
      </c>
      <c r="E66" s="5" t="n">
        <v>-246881</v>
      </c>
      <c r="G66" s="5" t="n">
        <v>24219</v>
      </c>
      <c r="H66" s="5" t="n">
        <v>-222662</v>
      </c>
      <c r="I66" s="5" t="n">
        <v>-15908</v>
      </c>
    </row>
    <row r="67" spans="1:9">
      <c r="A67" s="4" t="s">
        <v>146</v>
      </c>
      <c r="B67" s="5" t="n">
        <v>13608698</v>
      </c>
    </row>
    <row r="68" spans="1:9">
      <c r="A68" s="4" t="s">
        <v>147</v>
      </c>
      <c r="B68" s="6" t="n">
        <v>14658490</v>
      </c>
      <c r="C68" s="6" t="n">
        <v>1564499</v>
      </c>
      <c r="D68" s="6" t="n">
        <v>1440258</v>
      </c>
      <c r="E68" s="6" t="n">
        <v>11256069</v>
      </c>
      <c r="F68" s="6" t="n">
        <v>50158</v>
      </c>
      <c r="G68" s="6" t="n">
        <v>-1181083</v>
      </c>
      <c r="H68" s="6" t="n">
        <v>13129901</v>
      </c>
      <c r="I68" s="6" t="n">
        <v>1528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32</v>
      </c>
    </row>
    <row r="3" spans="1:2">
      <c r="A3" s="3" t="s">
        <v>19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02</v>
      </c>
      <c r="B9" s="4" t="s">
        <v>290</v>
      </c>
    </row>
    <row r="10" spans="1:2">
      <c r="A10" s="4" t="s">
        <v>291</v>
      </c>
      <c r="B10" s="4" t="s">
        <v>292</v>
      </c>
    </row>
    <row r="11" spans="1:2">
      <c r="A11" s="4" t="s">
        <v>293</v>
      </c>
      <c r="B11" s="4" t="s">
        <v>294</v>
      </c>
    </row>
    <row r="12" spans="1:2">
      <c r="A12" s="4" t="s">
        <v>295</v>
      </c>
      <c r="B12" s="4" t="s">
        <v>296</v>
      </c>
    </row>
    <row r="13" spans="1:2">
      <c r="A13" s="4" t="s">
        <v>208</v>
      </c>
      <c r="B13" s="4" t="s">
        <v>297</v>
      </c>
    </row>
    <row r="14" spans="1:2">
      <c r="A14" s="4" t="s">
        <v>298</v>
      </c>
      <c r="B14" s="4" t="s">
        <v>299</v>
      </c>
    </row>
    <row r="15" spans="1:2">
      <c r="A15" s="4" t="s">
        <v>214</v>
      </c>
      <c r="B15" s="4" t="s">
        <v>300</v>
      </c>
    </row>
    <row r="16" spans="1:2">
      <c r="A16" s="4" t="s">
        <v>301</v>
      </c>
      <c r="B16" s="4" t="s">
        <v>302</v>
      </c>
    </row>
    <row r="17" spans="1:2">
      <c r="A17" s="4" t="s">
        <v>218</v>
      </c>
      <c r="B17" s="4" t="s">
        <v>303</v>
      </c>
    </row>
    <row r="18" spans="1:2">
      <c r="A18" s="4" t="s">
        <v>304</v>
      </c>
      <c r="B18" s="4" t="s">
        <v>305</v>
      </c>
    </row>
    <row r="19" spans="1:2">
      <c r="A19" s="4" t="s">
        <v>306</v>
      </c>
      <c r="B19" s="4" t="s">
        <v>307</v>
      </c>
    </row>
    <row r="20" spans="1:2">
      <c r="A20" s="4" t="s">
        <v>308</v>
      </c>
      <c r="B20" s="4" t="s">
        <v>309</v>
      </c>
    </row>
    <row r="21" spans="1:2">
      <c r="A21" s="4" t="s">
        <v>52</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56</v>
      </c>
      <c r="B26" s="4" t="s">
        <v>319</v>
      </c>
    </row>
    <row r="27" spans="1:2">
      <c r="A27" s="4" t="s">
        <v>320</v>
      </c>
      <c r="B27" s="4" t="s">
        <v>321</v>
      </c>
    </row>
    <row r="28" spans="1:2">
      <c r="A28" s="4" t="s">
        <v>234</v>
      </c>
      <c r="B28" s="4" t="s">
        <v>322</v>
      </c>
    </row>
    <row r="29" spans="1:2">
      <c r="A29" s="4" t="s">
        <v>323</v>
      </c>
      <c r="B29" s="4" t="s">
        <v>324</v>
      </c>
    </row>
    <row r="30" spans="1:2">
      <c r="A30" s="4" t="s">
        <v>325</v>
      </c>
      <c r="B30" s="4" t="s">
        <v>326</v>
      </c>
    </row>
    <row r="31" spans="1:2">
      <c r="A31" s="4" t="s">
        <v>252</v>
      </c>
      <c r="B31" s="4" t="s">
        <v>327</v>
      </c>
    </row>
    <row r="32" spans="1:2">
      <c r="A32" s="4" t="s">
        <v>328</v>
      </c>
      <c r="B32"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32</v>
      </c>
    </row>
    <row r="3" spans="1:2">
      <c r="A3" s="3" t="s">
        <v>194</v>
      </c>
    </row>
    <row r="4" spans="1:2">
      <c r="A4" s="4" t="s">
        <v>331</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32</v>
      </c>
    </row>
    <row r="3" spans="1:2">
      <c r="A3" s="3" t="s">
        <v>19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32</v>
      </c>
    </row>
    <row r="3" spans="1:2">
      <c r="A3" s="3" t="s">
        <v>19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32</v>
      </c>
    </row>
    <row r="3" spans="1:2">
      <c r="A3" s="3" t="s">
        <v>194</v>
      </c>
    </row>
    <row r="4" spans="1:2">
      <c r="A4" s="4" t="s">
        <v>344</v>
      </c>
      <c r="B4"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32</v>
      </c>
    </row>
    <row r="3" spans="1:2">
      <c r="A3" s="3" t="s">
        <v>19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2</v>
      </c>
    </row>
    <row r="3" spans="1:2">
      <c r="A3" s="3" t="s">
        <v>19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32</v>
      </c>
    </row>
    <row r="3" spans="1:2">
      <c r="A3" s="3" t="s">
        <v>194</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32</v>
      </c>
    </row>
    <row r="3" spans="1:2">
      <c r="A3" s="3" t="s">
        <v>194</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32</v>
      </c>
    </row>
    <row r="3" spans="1:2">
      <c r="A3" s="3" t="s">
        <v>19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32</v>
      </c>
      <c r="C2" s="2" t="s">
        <v>33</v>
      </c>
      <c r="D2" s="2" t="s">
        <v>75</v>
      </c>
    </row>
    <row r="3" spans="1:4">
      <c r="A3" s="3" t="s">
        <v>149</v>
      </c>
    </row>
    <row r="4" spans="1:4">
      <c r="A4" s="4" t="s">
        <v>150</v>
      </c>
      <c r="B4" s="6" t="n">
        <v>4212222</v>
      </c>
      <c r="C4" s="6" t="n">
        <v>4318884</v>
      </c>
      <c r="D4" s="6" t="n">
        <v>5202520</v>
      </c>
    </row>
    <row r="5" spans="1:4">
      <c r="A5" s="4" t="s">
        <v>151</v>
      </c>
      <c r="B5" s="5" t="n">
        <v>-304428</v>
      </c>
      <c r="C5" s="5" t="n">
        <v>-252405</v>
      </c>
      <c r="D5" s="5" t="n">
        <v>-372525</v>
      </c>
    </row>
    <row r="6" spans="1:4">
      <c r="A6" s="4" t="s">
        <v>152</v>
      </c>
      <c r="B6" s="5" t="n">
        <v>242951</v>
      </c>
      <c r="C6" s="5" t="n">
        <v>93769</v>
      </c>
      <c r="D6" s="5" t="n">
        <v>104679</v>
      </c>
    </row>
    <row r="7" spans="1:4">
      <c r="A7" s="4" t="s">
        <v>153</v>
      </c>
      <c r="B7" s="5" t="n">
        <v>14074</v>
      </c>
      <c r="C7" s="5" t="n">
        <v>10843</v>
      </c>
      <c r="D7" s="5" t="n">
        <v>10824</v>
      </c>
    </row>
    <row r="8" spans="1:4">
      <c r="A8" s="4" t="s">
        <v>154</v>
      </c>
      <c r="B8" s="5" t="n">
        <v>-154355</v>
      </c>
      <c r="C8" s="5" t="n">
        <v>-293342</v>
      </c>
      <c r="D8" s="5" t="n">
        <v>-174748</v>
      </c>
    </row>
    <row r="9" spans="1:4">
      <c r="A9" s="4" t="s">
        <v>155</v>
      </c>
      <c r="B9" s="5" t="n">
        <v>4010464</v>
      </c>
      <c r="C9" s="5" t="n">
        <v>3877749</v>
      </c>
      <c r="D9" s="5" t="n">
        <v>4770750</v>
      </c>
    </row>
    <row r="10" spans="1:4">
      <c r="A10" s="3" t="s">
        <v>156</v>
      </c>
    </row>
    <row r="11" spans="1:4">
      <c r="A11" s="4" t="s">
        <v>157</v>
      </c>
      <c r="B11" s="5" t="n">
        <v>64023</v>
      </c>
      <c r="C11" s="5" t="n">
        <v>55190</v>
      </c>
      <c r="D11" s="5" t="n">
        <v>47887</v>
      </c>
    </row>
    <row r="12" spans="1:4">
      <c r="A12" s="4" t="s">
        <v>158</v>
      </c>
      <c r="B12" s="5" t="n">
        <v>-60229</v>
      </c>
      <c r="C12" s="5" t="n">
        <v>-59800</v>
      </c>
      <c r="D12" s="5" t="n">
        <v>-57400</v>
      </c>
    </row>
    <row r="13" spans="1:4">
      <c r="A13" s="4" t="s">
        <v>159</v>
      </c>
      <c r="B13" s="5" t="n">
        <v>397224</v>
      </c>
    </row>
    <row r="14" spans="1:4">
      <c r="A14" s="4" t="s">
        <v>160</v>
      </c>
      <c r="B14" s="5" t="n">
        <v>255290</v>
      </c>
    </row>
    <row r="15" spans="1:4">
      <c r="A15" s="4" t="s">
        <v>161</v>
      </c>
      <c r="B15" s="5" t="n">
        <v>2474</v>
      </c>
    </row>
    <row r="16" spans="1:4">
      <c r="A16" s="4" t="s">
        <v>162</v>
      </c>
      <c r="B16" s="5" t="n">
        <v>9842</v>
      </c>
    </row>
    <row r="17" spans="1:4">
      <c r="A17" s="4" t="s">
        <v>163</v>
      </c>
      <c r="C17" s="5" t="n">
        <v>146429</v>
      </c>
      <c r="D17" s="5" t="n">
        <v>35791</v>
      </c>
    </row>
    <row r="18" spans="1:4">
      <c r="A18" s="4" t="s">
        <v>164</v>
      </c>
      <c r="C18" s="5" t="n">
        <v>-89027</v>
      </c>
      <c r="D18" s="5" t="n">
        <v>-44302</v>
      </c>
    </row>
    <row r="19" spans="1:4">
      <c r="A19" s="4" t="s">
        <v>165</v>
      </c>
      <c r="B19" s="5" t="n">
        <v>7832</v>
      </c>
      <c r="C19" s="5" t="n">
        <v>59818</v>
      </c>
      <c r="D19" s="5" t="n">
        <v>11074</v>
      </c>
    </row>
    <row r="20" spans="1:4">
      <c r="A20" s="4" t="s">
        <v>166</v>
      </c>
      <c r="B20" s="5" t="n">
        <v>-34420</v>
      </c>
      <c r="C20" s="5" t="n">
        <v>-41780</v>
      </c>
      <c r="D20" s="5" t="n">
        <v>-38675</v>
      </c>
    </row>
    <row r="21" spans="1:4">
      <c r="A21" s="4" t="s">
        <v>167</v>
      </c>
      <c r="C21" s="5" t="n">
        <v>645686</v>
      </c>
      <c r="D21" s="5" t="n">
        <v>293283</v>
      </c>
    </row>
    <row r="22" spans="1:4">
      <c r="A22" s="4" t="s">
        <v>168</v>
      </c>
      <c r="C22" s="5" t="n">
        <v>-1231917</v>
      </c>
      <c r="D22" s="5" t="n">
        <v>-597345</v>
      </c>
    </row>
    <row r="23" spans="1:4">
      <c r="A23" s="4" t="s">
        <v>169</v>
      </c>
      <c r="B23" s="5" t="n">
        <v>90992</v>
      </c>
      <c r="C23" s="5" t="n">
        <v>68229</v>
      </c>
      <c r="D23" s="5" t="n">
        <v>93401</v>
      </c>
    </row>
    <row r="24" spans="1:4">
      <c r="A24" s="4" t="s">
        <v>170</v>
      </c>
      <c r="B24" s="5" t="n">
        <v>-2260879</v>
      </c>
      <c r="C24" s="5" t="n">
        <v>-2442223</v>
      </c>
      <c r="D24" s="5" t="n">
        <v>-2764346</v>
      </c>
    </row>
    <row r="25" spans="1:4">
      <c r="A25" s="4" t="s">
        <v>171</v>
      </c>
      <c r="B25" s="5" t="n">
        <v>-158787</v>
      </c>
    </row>
    <row r="26" spans="1:4">
      <c r="A26" s="4" t="s">
        <v>172</v>
      </c>
      <c r="B26" s="5" t="n">
        <v>-248789</v>
      </c>
    </row>
    <row r="27" spans="1:4">
      <c r="A27" s="4" t="s">
        <v>173</v>
      </c>
      <c r="B27" s="5" t="n">
        <v>-16239</v>
      </c>
    </row>
    <row r="28" spans="1:4">
      <c r="A28" s="4" t="s">
        <v>174</v>
      </c>
      <c r="B28" s="5" t="n">
        <v>20037</v>
      </c>
      <c r="C28" s="5" t="n">
        <v>22680</v>
      </c>
      <c r="D28" s="5" t="n">
        <v>17891</v>
      </c>
    </row>
    <row r="29" spans="1:4">
      <c r="A29" s="4" t="s">
        <v>175</v>
      </c>
      <c r="B29" s="5" t="n">
        <v>-746213</v>
      </c>
      <c r="C29" s="5" t="n">
        <v>-613556</v>
      </c>
      <c r="D29" s="5" t="n">
        <v>-455763</v>
      </c>
    </row>
    <row r="30" spans="1:4">
      <c r="A30" s="4" t="s">
        <v>176</v>
      </c>
      <c r="B30" s="5" t="n">
        <v>-26288</v>
      </c>
      <c r="C30" s="5" t="n">
        <v>-2974</v>
      </c>
      <c r="D30" s="5" t="n">
        <v>-26454</v>
      </c>
    </row>
    <row r="31" spans="1:4">
      <c r="A31" s="4" t="s">
        <v>177</v>
      </c>
      <c r="B31" s="5" t="n">
        <v>-2704130</v>
      </c>
      <c r="C31" s="5" t="n">
        <v>-3483245</v>
      </c>
      <c r="D31" s="5" t="n">
        <v>-3484958</v>
      </c>
    </row>
    <row r="32" spans="1:4">
      <c r="A32" s="3" t="s">
        <v>178</v>
      </c>
    </row>
    <row r="33" spans="1:4">
      <c r="A33" s="4" t="s">
        <v>179</v>
      </c>
      <c r="B33" s="5" t="n">
        <v>1473016</v>
      </c>
      <c r="C33" s="5" t="n">
        <v>616257</v>
      </c>
      <c r="D33" s="5" t="n">
        <v>1122898</v>
      </c>
    </row>
    <row r="34" spans="1:4">
      <c r="A34" s="4" t="s">
        <v>180</v>
      </c>
      <c r="B34" s="5" t="n">
        <v>-1612731</v>
      </c>
      <c r="C34" s="5" t="n">
        <v>-1780174</v>
      </c>
      <c r="D34" s="5" t="n">
        <v>-1768768</v>
      </c>
    </row>
    <row r="35" spans="1:4">
      <c r="A35" s="4" t="s">
        <v>181</v>
      </c>
      <c r="B35" s="5" t="n">
        <v>-3461</v>
      </c>
      <c r="C35" s="5" t="n">
        <v>71370</v>
      </c>
      <c r="D35" s="5" t="n">
        <v>-33199</v>
      </c>
    </row>
    <row r="36" spans="1:4">
      <c r="A36" s="4" t="s">
        <v>182</v>
      </c>
      <c r="C36" s="5" t="n">
        <v>27261</v>
      </c>
      <c r="D36" s="5" t="n">
        <v>800</v>
      </c>
    </row>
    <row r="37" spans="1:4">
      <c r="A37" s="4" t="s">
        <v>183</v>
      </c>
      <c r="B37" s="5" t="n">
        <v>-5506</v>
      </c>
      <c r="C37" s="5" t="n">
        <v>-300</v>
      </c>
      <c r="D37" s="5" t="n">
        <v>-5140</v>
      </c>
    </row>
    <row r="38" spans="1:4">
      <c r="A38" s="4" t="s">
        <v>184</v>
      </c>
      <c r="B38" s="5" t="n">
        <v>13939</v>
      </c>
      <c r="C38" s="5" t="n">
        <v>16962</v>
      </c>
    </row>
    <row r="39" spans="1:4">
      <c r="A39" s="4" t="s">
        <v>185</v>
      </c>
      <c r="B39" s="5" t="n">
        <v>-298632</v>
      </c>
      <c r="C39" s="5" t="n">
        <v>-243140</v>
      </c>
      <c r="D39" s="5" t="n">
        <v>-184099</v>
      </c>
    </row>
    <row r="40" spans="1:4">
      <c r="A40" s="4" t="s">
        <v>186</v>
      </c>
      <c r="B40" s="5" t="n">
        <v>-24415</v>
      </c>
    </row>
    <row r="41" spans="1:4">
      <c r="A41" s="4" t="s">
        <v>187</v>
      </c>
      <c r="B41" s="5" t="n">
        <v>-73885</v>
      </c>
      <c r="C41" s="5" t="n">
        <v>-71735</v>
      </c>
      <c r="D41" s="5" t="n">
        <v>-75763</v>
      </c>
    </row>
    <row r="42" spans="1:4">
      <c r="A42" s="4" t="s">
        <v>188</v>
      </c>
      <c r="B42" s="5" t="n">
        <v>-531675</v>
      </c>
      <c r="C42" s="5" t="n">
        <v>-1363499</v>
      </c>
      <c r="D42" s="5" t="n">
        <v>-943271</v>
      </c>
    </row>
    <row r="43" spans="1:4">
      <c r="A43" s="4" t="s">
        <v>189</v>
      </c>
      <c r="B43" s="5" t="n">
        <v>581</v>
      </c>
      <c r="C43" s="5" t="n">
        <v>-3134</v>
      </c>
      <c r="D43" s="5" t="n">
        <v>-1674</v>
      </c>
    </row>
    <row r="44" spans="1:4">
      <c r="A44" s="4" t="s">
        <v>190</v>
      </c>
      <c r="B44" s="5" t="n">
        <v>775240</v>
      </c>
      <c r="C44" s="5" t="n">
        <v>-972129</v>
      </c>
      <c r="D44" s="5" t="n">
        <v>340847</v>
      </c>
    </row>
    <row r="45" spans="1:4">
      <c r="A45" s="4" t="s">
        <v>191</v>
      </c>
      <c r="B45" s="5" t="n">
        <v>1928182</v>
      </c>
      <c r="C45" s="5" t="n">
        <v>2900311</v>
      </c>
      <c r="D45" s="5" t="n">
        <v>2559464</v>
      </c>
    </row>
    <row r="46" spans="1:4">
      <c r="A46" s="4" t="s">
        <v>192</v>
      </c>
      <c r="B46" s="6" t="n">
        <v>2703422</v>
      </c>
      <c r="C46" s="6" t="n">
        <v>1928182</v>
      </c>
      <c r="D46" s="6" t="n">
        <v>2900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32</v>
      </c>
    </row>
    <row r="3" spans="1:2">
      <c r="A3" s="3" t="s">
        <v>19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32</v>
      </c>
    </row>
    <row r="3" spans="1:2">
      <c r="A3" s="3" t="s">
        <v>19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2</v>
      </c>
    </row>
    <row r="3" spans="1:2">
      <c r="A3" s="3" t="s">
        <v>19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32</v>
      </c>
    </row>
    <row r="3" spans="1:2">
      <c r="A3" s="3" t="s">
        <v>19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32</v>
      </c>
    </row>
    <row r="3" spans="1:2">
      <c r="A3" s="3" t="s">
        <v>194</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32</v>
      </c>
    </row>
    <row r="3" spans="1:2">
      <c r="A3" s="3" t="s">
        <v>194</v>
      </c>
    </row>
    <row r="4" spans="1:2">
      <c r="A4" s="4" t="s">
        <v>413</v>
      </c>
      <c r="B4" s="4" t="s">
        <v>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3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row>
    <row r="10" spans="1:2">
      <c r="A10" s="3" t="s">
        <v>416</v>
      </c>
    </row>
    <row r="11" spans="1:2">
      <c r="A11" s="4" t="s">
        <v>428</v>
      </c>
      <c r="B11"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32</v>
      </c>
    </row>
    <row r="3" spans="1:2">
      <c r="A3" s="3" t="s">
        <v>19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2</v>
      </c>
    </row>
    <row r="3" spans="1:2">
      <c r="A3" s="3" t="s">
        <v>194</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4</v>
      </c>
      <c r="B1" s="2" t="s">
        <v>1</v>
      </c>
    </row>
    <row r="2" spans="1:2">
      <c r="B2" s="2" t="s">
        <v>32</v>
      </c>
    </row>
    <row r="3" spans="1:2">
      <c r="A3" s="3" t="s">
        <v>194</v>
      </c>
    </row>
    <row r="4" spans="1:2">
      <c r="A4" s="4" t="s">
        <v>445</v>
      </c>
      <c r="B4" s="4" t="s">
        <v>4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32</v>
      </c>
    </row>
    <row r="3" spans="1:2">
      <c r="A3" s="3" t="s">
        <v>194</v>
      </c>
    </row>
    <row r="4" spans="1:2">
      <c r="A4" s="4" t="s">
        <v>448</v>
      </c>
      <c r="B4" s="4" t="s">
        <v>4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32</v>
      </c>
    </row>
    <row r="3" spans="1:2">
      <c r="A3" s="3" t="s">
        <v>194</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2</v>
      </c>
    </row>
    <row r="3" spans="1:2">
      <c r="A3" s="3" t="s">
        <v>194</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2</v>
      </c>
    </row>
    <row r="3" spans="1:2">
      <c r="A3" s="3" t="s">
        <v>19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75</v>
      </c>
      <c r="B1" s="2" t="s">
        <v>1</v>
      </c>
    </row>
    <row r="2" spans="1:2">
      <c r="B2" s="2" t="s">
        <v>32</v>
      </c>
    </row>
    <row r="3" spans="1:2">
      <c r="A3" s="3" t="s">
        <v>19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0</v>
      </c>
      <c r="B1" s="2" t="s">
        <v>1</v>
      </c>
    </row>
    <row r="2" spans="1:2">
      <c r="B2" s="2" t="s">
        <v>32</v>
      </c>
    </row>
    <row r="3" spans="1:2">
      <c r="A3" s="3" t="s">
        <v>194</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32</v>
      </c>
    </row>
    <row r="3" spans="1:2">
      <c r="A3" s="3" t="s">
        <v>194</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8</v>
      </c>
      <c r="B1" s="2" t="s">
        <v>1</v>
      </c>
    </row>
    <row r="2" spans="1:2">
      <c r="B2" s="2" t="s">
        <v>32</v>
      </c>
    </row>
    <row r="3" spans="1:2">
      <c r="A3" s="3" t="s">
        <v>194</v>
      </c>
    </row>
    <row r="4" spans="1:2">
      <c r="A4" s="4" t="s">
        <v>499</v>
      </c>
      <c r="B4" s="4" t="s">
        <v>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1</v>
      </c>
      <c r="B1" s="2" t="s">
        <v>1</v>
      </c>
    </row>
    <row r="2" spans="1:2">
      <c r="B2" s="2" t="s">
        <v>32</v>
      </c>
    </row>
    <row r="3" spans="1:2">
      <c r="A3" s="3" t="s">
        <v>194</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6</v>
      </c>
      <c r="B1" s="2" t="s">
        <v>1</v>
      </c>
    </row>
    <row r="2" spans="1:2">
      <c r="B2" s="2" t="s">
        <v>32</v>
      </c>
    </row>
    <row r="3" spans="1:2">
      <c r="A3" s="3" t="s">
        <v>194</v>
      </c>
    </row>
    <row r="4" spans="1:2">
      <c r="A4" s="4" t="s">
        <v>507</v>
      </c>
      <c r="B4" s="4" t="s">
        <v>5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32</v>
      </c>
    </row>
    <row r="3" spans="1:2">
      <c r="A3" s="3" t="s">
        <v>194</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32</v>
      </c>
    </row>
    <row r="3" spans="1:2">
      <c r="A3" s="3" t="s">
        <v>194</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14</v>
      </c>
      <c r="B1" s="2" t="s">
        <v>1</v>
      </c>
    </row>
    <row r="2" spans="1:2">
      <c r="B2" s="2" t="s">
        <v>32</v>
      </c>
    </row>
    <row r="3" spans="1:2">
      <c r="A3" s="3" t="s">
        <v>194</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2</v>
      </c>
    </row>
    <row r="3" spans="1:2">
      <c r="A3" s="3" t="s">
        <v>416</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row>
    <row r="12" spans="1:2">
      <c r="A12" s="3" t="s">
        <v>416</v>
      </c>
    </row>
    <row r="13" spans="1:2">
      <c r="A13" s="4" t="s">
        <v>539</v>
      </c>
      <c r="B13" s="4" t="s">
        <v>540</v>
      </c>
    </row>
    <row r="14" spans="1:2">
      <c r="A14" s="4" t="s">
        <v>541</v>
      </c>
      <c r="B14" s="4" t="s">
        <v>542</v>
      </c>
    </row>
    <row r="15" spans="1:2">
      <c r="A15" s="4" t="s">
        <v>543</v>
      </c>
    </row>
    <row r="16" spans="1:2">
      <c r="A16" s="3" t="s">
        <v>416</v>
      </c>
    </row>
    <row r="17" spans="1:2">
      <c r="A17" s="4" t="s">
        <v>539</v>
      </c>
      <c r="B17" s="4" t="s">
        <v>544</v>
      </c>
    </row>
    <row r="18" spans="1:2">
      <c r="A18" s="4" t="s">
        <v>545</v>
      </c>
    </row>
    <row r="19" spans="1:2">
      <c r="A19" s="3" t="s">
        <v>416</v>
      </c>
    </row>
    <row r="20" spans="1:2">
      <c r="A20" s="4" t="s">
        <v>539</v>
      </c>
      <c r="B20" s="4" t="s">
        <v>5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2</v>
      </c>
    </row>
    <row r="3" spans="1:2">
      <c r="A3" s="3" t="s">
        <v>194</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c r="B9" s="4" t="s">
        <v>5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60</v>
      </c>
      <c r="B1" s="2" t="s">
        <v>1</v>
      </c>
    </row>
    <row r="2" spans="1:2">
      <c r="B2" s="2" t="s">
        <v>32</v>
      </c>
    </row>
    <row r="3" spans="1:2">
      <c r="A3" s="3" t="s">
        <v>267</v>
      </c>
    </row>
    <row r="4" spans="1:2">
      <c r="A4" s="4" t="s">
        <v>561</v>
      </c>
      <c r="B4" s="4" t="s">
        <v>5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63</v>
      </c>
      <c r="B1" s="2" t="s">
        <v>1</v>
      </c>
    </row>
    <row r="2" spans="1:2">
      <c r="B2" s="2" t="s">
        <v>32</v>
      </c>
    </row>
    <row r="3" spans="1:2">
      <c r="A3" s="3" t="s">
        <v>194</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2</v>
      </c>
    </row>
    <row r="3" spans="1:2">
      <c r="A3" s="3" t="s">
        <v>194</v>
      </c>
    </row>
    <row r="4" spans="1:2">
      <c r="A4" s="4" t="s">
        <v>571</v>
      </c>
      <c r="B4" s="4" t="s">
        <v>572</v>
      </c>
    </row>
    <row r="5" spans="1:2">
      <c r="A5" s="4" t="s">
        <v>573</v>
      </c>
      <c r="B5" s="4" t="s">
        <v>574</v>
      </c>
    </row>
    <row r="6" spans="1:2">
      <c r="A6" s="4" t="s">
        <v>575</v>
      </c>
      <c r="B6" s="4" t="s">
        <v>576</v>
      </c>
    </row>
    <row r="7" spans="1:2">
      <c r="A7" s="4" t="s">
        <v>577</v>
      </c>
      <c r="B7" s="4" t="s">
        <v>5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32</v>
      </c>
    </row>
    <row r="3" spans="1:2">
      <c r="A3" s="3" t="s">
        <v>194</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8</v>
      </c>
      <c r="B1" s="2" t="s">
        <v>1</v>
      </c>
    </row>
    <row r="2" spans="1:2">
      <c r="B2" s="2" t="s">
        <v>32</v>
      </c>
    </row>
    <row r="3" spans="1:2">
      <c r="A3" s="3" t="s">
        <v>194</v>
      </c>
    </row>
    <row r="4" spans="1:2">
      <c r="A4" s="4" t="s">
        <v>589</v>
      </c>
      <c r="B4" s="4" t="s">
        <v>5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91</v>
      </c>
      <c r="B1" s="2" t="s">
        <v>1</v>
      </c>
    </row>
    <row r="2" spans="1:2">
      <c r="B2" s="2" t="s">
        <v>32</v>
      </c>
    </row>
    <row r="3" spans="1:2">
      <c r="A3" s="3" t="s">
        <v>194</v>
      </c>
    </row>
    <row r="4" spans="1:2">
      <c r="A4" s="4" t="s">
        <v>592</v>
      </c>
      <c r="B4" s="4" t="s">
        <v>5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32</v>
      </c>
    </row>
    <row r="3" spans="1:2">
      <c r="A3" s="3" t="s">
        <v>194</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594</v>
      </c>
      <c r="B1" s="2" t="s">
        <v>595</v>
      </c>
      <c r="C1" s="2" t="s">
        <v>596</v>
      </c>
    </row>
    <row r="2" spans="1:3">
      <c r="A2" s="3" t="s">
        <v>597</v>
      </c>
    </row>
    <row r="3" spans="1:3">
      <c r="A3" s="4" t="s">
        <v>598</v>
      </c>
      <c r="B3" s="5" t="n">
        <v>55502161</v>
      </c>
      <c r="C3" s="5" t="n">
        <v>24282195</v>
      </c>
    </row>
    <row r="4" spans="1:3">
      <c r="A4" s="4" t="s">
        <v>599</v>
      </c>
    </row>
    <row r="5" spans="1:3">
      <c r="A5" s="3" t="s">
        <v>597</v>
      </c>
    </row>
    <row r="6" spans="1:3">
      <c r="A6" s="4" t="s">
        <v>598</v>
      </c>
      <c r="C6" s="5" t="n">
        <v>208133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45"/>
  <sheetViews>
    <sheetView workbookViewId="0">
      <selection activeCell="A1" sqref="A1"/>
    </sheetView>
  </sheetViews>
  <sheetFormatPr baseColWidth="8" defaultRowHeight="15" outlineLevelCol="0"/>
  <cols>
    <col customWidth="1" max="1" min="1" width="80"/>
    <col customWidth="1" max="2" min="2" width="79"/>
    <col customWidth="1" max="3" min="3" width="46"/>
    <col customWidth="1" max="4" min="4" width="47"/>
    <col customWidth="1" max="5" min="5" width="14"/>
    <col customWidth="1" max="6" min="6" width="14"/>
  </cols>
  <sheetData>
    <row r="1" spans="1:6">
      <c r="A1" s="1" t="s">
        <v>600</v>
      </c>
      <c r="B1" s="2" t="s">
        <v>1</v>
      </c>
    </row>
    <row r="2" spans="1:6">
      <c r="B2" s="2" t="s">
        <v>32</v>
      </c>
      <c r="C2" s="2" t="s">
        <v>33</v>
      </c>
      <c r="D2" s="2" t="s">
        <v>75</v>
      </c>
      <c r="E2" s="2" t="s">
        <v>601</v>
      </c>
      <c r="F2" s="2" t="s">
        <v>34</v>
      </c>
    </row>
    <row r="3" spans="1:6">
      <c r="A3" s="3" t="s">
        <v>602</v>
      </c>
    </row>
    <row r="4" spans="1:6">
      <c r="A4" s="4" t="s">
        <v>50</v>
      </c>
      <c r="B4" s="6" t="n">
        <v>32474120</v>
      </c>
      <c r="C4" s="6" t="n">
        <v>29895721</v>
      </c>
      <c r="E4" s="6" t="n">
        <v>31252689</v>
      </c>
      <c r="F4" s="6" t="n">
        <v>30814580</v>
      </c>
    </row>
    <row r="5" spans="1:6">
      <c r="A5" s="4" t="s">
        <v>63</v>
      </c>
      <c r="B5" s="5" t="n">
        <v>17815630</v>
      </c>
      <c r="C5" s="5" t="n">
        <v>16712367</v>
      </c>
      <c r="E5" s="6" t="n">
        <v>17062496</v>
      </c>
      <c r="F5" s="6" t="n">
        <v>17897638</v>
      </c>
    </row>
    <row r="6" spans="1:6">
      <c r="A6" s="4" t="s">
        <v>603</v>
      </c>
      <c r="B6" s="5" t="n">
        <v>23436050</v>
      </c>
      <c r="C6" s="5" t="n">
        <v>23546929</v>
      </c>
      <c r="D6" s="6" t="n">
        <v>23164202</v>
      </c>
    </row>
    <row r="7" spans="1:6">
      <c r="A7" s="4" t="s">
        <v>604</v>
      </c>
      <c r="B7" s="6" t="n">
        <v>719412</v>
      </c>
      <c r="C7" s="6" t="n">
        <v>546341</v>
      </c>
      <c r="D7" s="6" t="n">
        <v>831845</v>
      </c>
    </row>
    <row r="8" spans="1:6">
      <c r="A8" s="4" t="s">
        <v>605</v>
      </c>
    </row>
    <row r="9" spans="1:6">
      <c r="A9" s="3" t="s">
        <v>602</v>
      </c>
    </row>
    <row r="10" spans="1:6">
      <c r="A10" s="4" t="s">
        <v>606</v>
      </c>
      <c r="B10" s="4" t="s">
        <v>607</v>
      </c>
      <c r="C10" s="4" t="s">
        <v>607</v>
      </c>
      <c r="D10" s="4" t="s">
        <v>607</v>
      </c>
    </row>
    <row r="11" spans="1:6">
      <c r="A11" s="4" t="s">
        <v>50</v>
      </c>
      <c r="B11" s="6" t="n">
        <v>124064</v>
      </c>
      <c r="C11" s="6" t="n">
        <v>115125</v>
      </c>
      <c r="D11" s="6" t="n">
        <v>113725</v>
      </c>
    </row>
    <row r="12" spans="1:6">
      <c r="A12" s="4" t="s">
        <v>608</v>
      </c>
      <c r="B12" s="4" t="s">
        <v>609</v>
      </c>
    </row>
    <row r="13" spans="1:6">
      <c r="A13" s="4" t="s">
        <v>63</v>
      </c>
      <c r="B13" s="6" t="n">
        <v>28217</v>
      </c>
      <c r="C13" s="5" t="n">
        <v>18937</v>
      </c>
      <c r="D13" s="5" t="n">
        <v>19899</v>
      </c>
    </row>
    <row r="14" spans="1:6">
      <c r="A14" s="4" t="s">
        <v>610</v>
      </c>
      <c r="B14" s="4" t="s">
        <v>611</v>
      </c>
    </row>
    <row r="15" spans="1:6">
      <c r="A15" s="4" t="s">
        <v>603</v>
      </c>
      <c r="B15" s="6" t="n">
        <v>65620</v>
      </c>
      <c r="C15" s="6" t="n">
        <v>69234</v>
      </c>
      <c r="D15" s="5" t="n">
        <v>81390</v>
      </c>
    </row>
    <row r="16" spans="1:6">
      <c r="A16" s="4" t="s">
        <v>612</v>
      </c>
      <c r="B16" s="4" t="s">
        <v>613</v>
      </c>
      <c r="C16" s="4" t="s">
        <v>613</v>
      </c>
    </row>
    <row r="17" spans="1:6">
      <c r="A17" s="4" t="s">
        <v>604</v>
      </c>
      <c r="B17" s="6" t="n">
        <v>-5545</v>
      </c>
      <c r="C17" s="6" t="n">
        <v>2112</v>
      </c>
      <c r="D17" s="6" t="n">
        <v>202</v>
      </c>
    </row>
    <row r="18" spans="1:6">
      <c r="A18" s="4" t="s">
        <v>614</v>
      </c>
      <c r="B18" s="4" t="s">
        <v>615</v>
      </c>
    </row>
    <row r="19" spans="1:6">
      <c r="A19" s="4" t="s">
        <v>616</v>
      </c>
    </row>
    <row r="20" spans="1:6">
      <c r="A20" s="3" t="s">
        <v>602</v>
      </c>
    </row>
    <row r="21" spans="1:6">
      <c r="A21" s="4" t="s">
        <v>606</v>
      </c>
      <c r="B21" s="4" t="s">
        <v>617</v>
      </c>
      <c r="C21" s="4" t="s">
        <v>617</v>
      </c>
      <c r="D21" s="4" t="s">
        <v>617</v>
      </c>
    </row>
    <row r="22" spans="1:6">
      <c r="A22" s="4" t="s">
        <v>50</v>
      </c>
      <c r="B22" s="6" t="n">
        <v>54147</v>
      </c>
      <c r="C22" s="6" t="n">
        <v>59344</v>
      </c>
      <c r="D22" s="6" t="n">
        <v>64318</v>
      </c>
    </row>
    <row r="23" spans="1:6">
      <c r="A23" s="4" t="s">
        <v>608</v>
      </c>
      <c r="B23" s="4" t="s">
        <v>618</v>
      </c>
    </row>
    <row r="24" spans="1:6">
      <c r="A24" s="4" t="s">
        <v>63</v>
      </c>
      <c r="B24" s="6" t="n">
        <v>44895</v>
      </c>
      <c r="C24" s="5" t="n">
        <v>51516</v>
      </c>
      <c r="D24" s="5" t="n">
        <v>56953</v>
      </c>
    </row>
    <row r="25" spans="1:6">
      <c r="A25" s="4" t="s">
        <v>610</v>
      </c>
      <c r="B25" s="4" t="s">
        <v>611</v>
      </c>
    </row>
    <row r="26" spans="1:6">
      <c r="A26" s="4" t="s">
        <v>603</v>
      </c>
      <c r="B26" s="6" t="n">
        <v>106337</v>
      </c>
      <c r="C26" s="6" t="n">
        <v>112043</v>
      </c>
      <c r="D26" s="5" t="n">
        <v>117587</v>
      </c>
    </row>
    <row r="27" spans="1:6">
      <c r="A27" s="4" t="s">
        <v>612</v>
      </c>
      <c r="B27" s="4" t="s">
        <v>619</v>
      </c>
      <c r="C27" s="4" t="s">
        <v>620</v>
      </c>
    </row>
    <row r="28" spans="1:6">
      <c r="A28" s="4" t="s">
        <v>604</v>
      </c>
      <c r="B28" s="6" t="n">
        <v>1216</v>
      </c>
      <c r="C28" s="6" t="n">
        <v>725</v>
      </c>
      <c r="D28" s="6" t="n">
        <v>-3830</v>
      </c>
    </row>
    <row r="29" spans="1:6">
      <c r="A29" s="4" t="s">
        <v>614</v>
      </c>
      <c r="B29" s="4" t="s">
        <v>615</v>
      </c>
    </row>
    <row r="30" spans="1:6">
      <c r="A30" s="4" t="s">
        <v>621</v>
      </c>
    </row>
    <row r="31" spans="1:6">
      <c r="A31" s="3" t="s">
        <v>602</v>
      </c>
    </row>
    <row r="32" spans="1:6">
      <c r="A32" s="4" t="s">
        <v>606</v>
      </c>
      <c r="B32" s="4" t="s">
        <v>622</v>
      </c>
      <c r="C32" s="4" t="s">
        <v>622</v>
      </c>
      <c r="D32" s="4" t="s">
        <v>622</v>
      </c>
    </row>
    <row r="33" spans="1:6">
      <c r="A33" s="4" t="s">
        <v>50</v>
      </c>
      <c r="B33" s="6" t="n">
        <v>130715</v>
      </c>
      <c r="C33" s="6" t="n">
        <v>142797</v>
      </c>
      <c r="D33" s="6" t="n">
        <v>156993</v>
      </c>
    </row>
    <row r="34" spans="1:6">
      <c r="A34" s="4" t="s">
        <v>608</v>
      </c>
      <c r="B34" s="4" t="s">
        <v>623</v>
      </c>
    </row>
    <row r="35" spans="1:6">
      <c r="A35" s="4" t="s">
        <v>63</v>
      </c>
      <c r="B35" s="6" t="n">
        <v>27530</v>
      </c>
      <c r="C35" s="5" t="n">
        <v>34056</v>
      </c>
      <c r="D35" s="5" t="n">
        <v>55573</v>
      </c>
    </row>
    <row r="36" spans="1:6">
      <c r="A36" s="4" t="s">
        <v>610</v>
      </c>
      <c r="B36" s="4" t="s">
        <v>624</v>
      </c>
    </row>
    <row r="37" spans="1:6">
      <c r="A37" s="4" t="s">
        <v>603</v>
      </c>
      <c r="B37" s="6" t="n">
        <v>61652</v>
      </c>
      <c r="C37" s="6" t="n">
        <v>73985</v>
      </c>
      <c r="D37" s="5" t="n">
        <v>84137</v>
      </c>
    </row>
    <row r="38" spans="1:6">
      <c r="A38" s="4" t="s">
        <v>612</v>
      </c>
      <c r="B38" s="4" t="s">
        <v>625</v>
      </c>
      <c r="C38" s="4" t="s">
        <v>625</v>
      </c>
    </row>
    <row r="39" spans="1:6">
      <c r="A39" s="4" t="s">
        <v>604</v>
      </c>
      <c r="B39" s="6" t="n">
        <v>-4286</v>
      </c>
      <c r="C39" s="6" t="n">
        <v>8243</v>
      </c>
      <c r="D39" s="6" t="n">
        <v>5146</v>
      </c>
    </row>
    <row r="40" spans="1:6">
      <c r="A40" s="4" t="s">
        <v>614</v>
      </c>
      <c r="B40" s="4" t="s">
        <v>626</v>
      </c>
    </row>
    <row r="41" spans="1:6">
      <c r="A41" s="4" t="s">
        <v>627</v>
      </c>
    </row>
    <row r="42" spans="1:6">
      <c r="A42" s="3" t="s">
        <v>602</v>
      </c>
    </row>
    <row r="43" spans="1:6">
      <c r="A43" s="4" t="s">
        <v>606</v>
      </c>
      <c r="B43" s="4" t="s">
        <v>628</v>
      </c>
      <c r="C43" s="4" t="s">
        <v>628</v>
      </c>
      <c r="D43" s="4" t="s">
        <v>628</v>
      </c>
    </row>
    <row r="44" spans="1:6">
      <c r="A44" s="4" t="s">
        <v>50</v>
      </c>
      <c r="B44" s="6" t="n">
        <v>272492</v>
      </c>
      <c r="C44" s="6" t="n">
        <v>264353</v>
      </c>
      <c r="D44" s="6" t="n">
        <v>265553</v>
      </c>
    </row>
    <row r="45" spans="1:6">
      <c r="A45" s="4" t="s">
        <v>608</v>
      </c>
      <c r="B45" s="4" t="s">
        <v>629</v>
      </c>
    </row>
    <row r="46" spans="1:6">
      <c r="A46" s="4" t="s">
        <v>63</v>
      </c>
      <c r="B46" s="6" t="n">
        <v>140314</v>
      </c>
      <c r="C46" s="5" t="n">
        <v>131633</v>
      </c>
      <c r="D46" s="5" t="n">
        <v>132344</v>
      </c>
    </row>
    <row r="47" spans="1:6">
      <c r="A47" s="4" t="s">
        <v>610</v>
      </c>
      <c r="B47" s="4" t="s">
        <v>630</v>
      </c>
    </row>
    <row r="48" spans="1:6">
      <c r="A48" s="4" t="s">
        <v>603</v>
      </c>
      <c r="B48" s="6" t="n">
        <v>328262</v>
      </c>
      <c r="C48" s="6" t="n">
        <v>317591</v>
      </c>
      <c r="D48" s="5" t="n">
        <v>315948</v>
      </c>
    </row>
    <row r="49" spans="1:6">
      <c r="A49" s="4" t="s">
        <v>612</v>
      </c>
      <c r="B49" s="4" t="s">
        <v>631</v>
      </c>
      <c r="C49" s="4" t="s">
        <v>631</v>
      </c>
    </row>
    <row r="50" spans="1:6">
      <c r="A50" s="4" t="s">
        <v>604</v>
      </c>
      <c r="B50" s="6" t="n">
        <v>166</v>
      </c>
      <c r="C50" s="6" t="n">
        <v>2885</v>
      </c>
      <c r="D50" s="6" t="n">
        <v>143</v>
      </c>
    </row>
    <row r="51" spans="1:6">
      <c r="A51" s="4" t="s">
        <v>614</v>
      </c>
      <c r="B51" s="4" t="s">
        <v>632</v>
      </c>
    </row>
    <row r="52" spans="1:6">
      <c r="A52" s="4" t="s">
        <v>633</v>
      </c>
    </row>
    <row r="53" spans="1:6">
      <c r="A53" s="3" t="s">
        <v>602</v>
      </c>
    </row>
    <row r="54" spans="1:6">
      <c r="A54" s="4" t="s">
        <v>606</v>
      </c>
      <c r="B54" s="4" t="s">
        <v>634</v>
      </c>
      <c r="C54" s="4" t="s">
        <v>634</v>
      </c>
      <c r="D54" s="4" t="s">
        <v>634</v>
      </c>
    </row>
    <row r="55" spans="1:6">
      <c r="A55" s="4" t="s">
        <v>50</v>
      </c>
      <c r="B55" s="6" t="n">
        <v>272708</v>
      </c>
      <c r="C55" s="6" t="n">
        <v>258240</v>
      </c>
      <c r="D55" s="6" t="n">
        <v>249202</v>
      </c>
    </row>
    <row r="56" spans="1:6">
      <c r="A56" s="4" t="s">
        <v>608</v>
      </c>
      <c r="B56" s="4" t="s">
        <v>635</v>
      </c>
    </row>
    <row r="57" spans="1:6">
      <c r="A57" s="4" t="s">
        <v>63</v>
      </c>
      <c r="B57" s="6" t="n">
        <v>66043</v>
      </c>
      <c r="C57" s="5" t="n">
        <v>52943</v>
      </c>
      <c r="D57" s="5" t="n">
        <v>46941</v>
      </c>
    </row>
    <row r="58" spans="1:6">
      <c r="A58" s="4" t="s">
        <v>610</v>
      </c>
      <c r="B58" s="4" t="s">
        <v>630</v>
      </c>
    </row>
    <row r="59" spans="1:6">
      <c r="A59" s="4" t="s">
        <v>603</v>
      </c>
      <c r="B59" s="6" t="n">
        <v>279117</v>
      </c>
      <c r="C59" s="6" t="n">
        <v>227884</v>
      </c>
      <c r="D59" s="5" t="n">
        <v>198994</v>
      </c>
    </row>
    <row r="60" spans="1:6">
      <c r="A60" s="4" t="s">
        <v>612</v>
      </c>
      <c r="B60" s="4" t="s">
        <v>636</v>
      </c>
      <c r="C60" s="4" t="s">
        <v>636</v>
      </c>
    </row>
    <row r="61" spans="1:6">
      <c r="A61" s="4" t="s">
        <v>604</v>
      </c>
      <c r="B61" s="6" t="n">
        <v>657</v>
      </c>
      <c r="C61" s="6" t="n">
        <v>3225</v>
      </c>
      <c r="D61" s="6" t="n">
        <v>4298</v>
      </c>
    </row>
    <row r="62" spans="1:6">
      <c r="A62" s="4" t="s">
        <v>614</v>
      </c>
      <c r="B62" s="4" t="s">
        <v>632</v>
      </c>
    </row>
    <row r="63" spans="1:6">
      <c r="A63" s="4" t="s">
        <v>637</v>
      </c>
    </row>
    <row r="64" spans="1:6">
      <c r="A64" s="3" t="s">
        <v>602</v>
      </c>
    </row>
    <row r="65" spans="1:6">
      <c r="A65" s="4" t="s">
        <v>606</v>
      </c>
      <c r="B65" s="4" t="s">
        <v>638</v>
      </c>
      <c r="C65" s="4" t="s">
        <v>638</v>
      </c>
      <c r="D65" s="4" t="s">
        <v>638</v>
      </c>
    </row>
    <row r="66" spans="1:6">
      <c r="A66" s="4" t="s">
        <v>50</v>
      </c>
      <c r="B66" s="6" t="n">
        <v>30599</v>
      </c>
      <c r="C66" s="6" t="n">
        <v>29281</v>
      </c>
      <c r="D66" s="6" t="n">
        <v>32863</v>
      </c>
    </row>
    <row r="67" spans="1:6">
      <c r="A67" s="4" t="s">
        <v>608</v>
      </c>
      <c r="B67" s="4" t="s">
        <v>639</v>
      </c>
    </row>
    <row r="68" spans="1:6">
      <c r="A68" s="4" t="s">
        <v>63</v>
      </c>
      <c r="B68" s="6" t="n">
        <v>23964</v>
      </c>
      <c r="C68" s="5" t="n">
        <v>22096</v>
      </c>
      <c r="D68" s="5" t="n">
        <v>24580</v>
      </c>
    </row>
    <row r="69" spans="1:6">
      <c r="A69" s="4" t="s">
        <v>610</v>
      </c>
      <c r="B69" s="4" t="s">
        <v>611</v>
      </c>
    </row>
    <row r="70" spans="1:6">
      <c r="A70" s="4" t="s">
        <v>603</v>
      </c>
      <c r="B70" s="6" t="n">
        <v>195961</v>
      </c>
      <c r="C70" s="6" t="n">
        <v>194837</v>
      </c>
      <c r="D70" s="5" t="n">
        <v>182952</v>
      </c>
    </row>
    <row r="71" spans="1:6">
      <c r="A71" s="4" t="s">
        <v>612</v>
      </c>
      <c r="B71" s="4" t="s">
        <v>640</v>
      </c>
      <c r="C71" s="4" t="s">
        <v>640</v>
      </c>
    </row>
    <row r="72" spans="1:6">
      <c r="A72" s="4" t="s">
        <v>604</v>
      </c>
      <c r="B72" s="6" t="n">
        <v>-31</v>
      </c>
      <c r="C72" s="6" t="n">
        <v>688</v>
      </c>
      <c r="D72" s="6" t="n">
        <v>694</v>
      </c>
    </row>
    <row r="73" spans="1:6">
      <c r="A73" s="4" t="s">
        <v>614</v>
      </c>
      <c r="B73" s="4" t="s">
        <v>615</v>
      </c>
    </row>
    <row r="74" spans="1:6">
      <c r="A74" s="4" t="s">
        <v>641</v>
      </c>
    </row>
    <row r="75" spans="1:6">
      <c r="A75" s="3" t="s">
        <v>602</v>
      </c>
    </row>
    <row r="76" spans="1:6">
      <c r="A76" s="4" t="s">
        <v>606</v>
      </c>
      <c r="B76" s="4" t="s">
        <v>642</v>
      </c>
      <c r="C76" s="4" t="s">
        <v>642</v>
      </c>
      <c r="D76" s="4" t="s">
        <v>642</v>
      </c>
    </row>
    <row r="77" spans="1:6">
      <c r="A77" s="4" t="s">
        <v>50</v>
      </c>
      <c r="B77" s="6" t="n">
        <v>37452</v>
      </c>
      <c r="C77" s="6" t="n">
        <v>36076</v>
      </c>
      <c r="D77" s="6" t="n">
        <v>32621</v>
      </c>
    </row>
    <row r="78" spans="1:6">
      <c r="A78" s="4" t="s">
        <v>608</v>
      </c>
      <c r="B78" s="4" t="s">
        <v>639</v>
      </c>
    </row>
    <row r="79" spans="1:6">
      <c r="A79" s="4" t="s">
        <v>63</v>
      </c>
      <c r="B79" s="6" t="n">
        <v>27939</v>
      </c>
      <c r="C79" s="5" t="n">
        <v>26412</v>
      </c>
      <c r="D79" s="5" t="n">
        <v>24282</v>
      </c>
    </row>
    <row r="80" spans="1:6">
      <c r="A80" s="4" t="s">
        <v>610</v>
      </c>
      <c r="B80" s="4" t="s">
        <v>611</v>
      </c>
    </row>
    <row r="81" spans="1:6">
      <c r="A81" s="4" t="s">
        <v>603</v>
      </c>
      <c r="B81" s="6" t="n">
        <v>230088</v>
      </c>
      <c r="C81" s="6" t="n">
        <v>232996</v>
      </c>
      <c r="D81" s="5" t="n">
        <v>218602</v>
      </c>
    </row>
    <row r="82" spans="1:6">
      <c r="A82" s="4" t="s">
        <v>612</v>
      </c>
      <c r="B82" s="4" t="s">
        <v>643</v>
      </c>
      <c r="C82" s="4" t="s">
        <v>643</v>
      </c>
    </row>
    <row r="83" spans="1:6">
      <c r="A83" s="4" t="s">
        <v>604</v>
      </c>
      <c r="B83" s="6" t="n">
        <v>160</v>
      </c>
      <c r="C83" s="6" t="n">
        <v>875</v>
      </c>
      <c r="D83" s="6" t="n">
        <v>772</v>
      </c>
    </row>
    <row r="84" spans="1:6">
      <c r="A84" s="4" t="s">
        <v>614</v>
      </c>
      <c r="B84" s="4" t="s">
        <v>615</v>
      </c>
    </row>
    <row r="85" spans="1:6">
      <c r="A85" s="4" t="s">
        <v>644</v>
      </c>
    </row>
    <row r="86" spans="1:6">
      <c r="A86" s="3" t="s">
        <v>602</v>
      </c>
    </row>
    <row r="87" spans="1:6">
      <c r="A87" s="4" t="s">
        <v>606</v>
      </c>
      <c r="B87" s="4" t="s">
        <v>645</v>
      </c>
    </row>
    <row r="88" spans="1:6">
      <c r="A88" s="4" t="s">
        <v>608</v>
      </c>
      <c r="B88" s="4" t="s">
        <v>646</v>
      </c>
    </row>
    <row r="89" spans="1:6">
      <c r="A89" s="4" t="s">
        <v>610</v>
      </c>
      <c r="B89" s="4" t="s">
        <v>630</v>
      </c>
    </row>
    <row r="90" spans="1:6">
      <c r="A90" s="4" t="s">
        <v>612</v>
      </c>
      <c r="B90" s="4" t="s">
        <v>647</v>
      </c>
      <c r="C90" s="4" t="s">
        <v>647</v>
      </c>
    </row>
    <row r="91" spans="1:6">
      <c r="A91" s="4" t="s">
        <v>614</v>
      </c>
      <c r="B91" s="4" t="s">
        <v>632</v>
      </c>
    </row>
    <row r="92" spans="1:6">
      <c r="A92" s="4" t="s">
        <v>648</v>
      </c>
    </row>
    <row r="93" spans="1:6">
      <c r="A93" s="3" t="s">
        <v>602</v>
      </c>
    </row>
    <row r="94" spans="1:6">
      <c r="A94" s="4" t="s">
        <v>606</v>
      </c>
      <c r="B94" s="4" t="s">
        <v>649</v>
      </c>
    </row>
    <row r="95" spans="1:6">
      <c r="A95" s="4" t="s">
        <v>608</v>
      </c>
      <c r="B95" s="4" t="s">
        <v>650</v>
      </c>
    </row>
    <row r="96" spans="1:6">
      <c r="A96" s="4" t="s">
        <v>610</v>
      </c>
      <c r="B96" s="4" t="s">
        <v>611</v>
      </c>
    </row>
    <row r="97" spans="1:6">
      <c r="A97" s="4" t="s">
        <v>612</v>
      </c>
      <c r="B97" s="4" t="s">
        <v>647</v>
      </c>
      <c r="C97" s="4" t="s">
        <v>647</v>
      </c>
    </row>
    <row r="98" spans="1:6">
      <c r="A98" s="4" t="s">
        <v>614</v>
      </c>
      <c r="B98" s="4" t="s">
        <v>615</v>
      </c>
    </row>
    <row r="99" spans="1:6">
      <c r="A99" s="4" t="s">
        <v>651</v>
      </c>
    </row>
    <row r="100" spans="1:6">
      <c r="A100" s="3" t="s">
        <v>602</v>
      </c>
    </row>
    <row r="101" spans="1:6">
      <c r="A101" s="4" t="s">
        <v>606</v>
      </c>
      <c r="B101" s="4" t="s">
        <v>652</v>
      </c>
    </row>
    <row r="102" spans="1:6">
      <c r="A102" s="4" t="s">
        <v>608</v>
      </c>
      <c r="B102" s="4" t="s">
        <v>650</v>
      </c>
    </row>
    <row r="103" spans="1:6">
      <c r="A103" s="4" t="s">
        <v>610</v>
      </c>
      <c r="B103" s="4" t="s">
        <v>611</v>
      </c>
    </row>
    <row r="104" spans="1:6">
      <c r="A104" s="4" t="s">
        <v>612</v>
      </c>
      <c r="B104" s="4" t="s">
        <v>647</v>
      </c>
      <c r="C104" s="4" t="s">
        <v>647</v>
      </c>
    </row>
    <row r="105" spans="1:6">
      <c r="A105" s="4" t="s">
        <v>614</v>
      </c>
      <c r="B105" s="4" t="s">
        <v>615</v>
      </c>
    </row>
    <row r="106" spans="1:6">
      <c r="A106" s="4" t="s">
        <v>653</v>
      </c>
    </row>
    <row r="107" spans="1:6">
      <c r="A107" s="3" t="s">
        <v>602</v>
      </c>
    </row>
    <row r="108" spans="1:6">
      <c r="A108" s="4" t="s">
        <v>606</v>
      </c>
      <c r="B108" s="4" t="s">
        <v>654</v>
      </c>
    </row>
    <row r="109" spans="1:6">
      <c r="A109" s="4" t="s">
        <v>608</v>
      </c>
      <c r="B109" s="4" t="s">
        <v>650</v>
      </c>
    </row>
    <row r="110" spans="1:6">
      <c r="A110" s="4" t="s">
        <v>610</v>
      </c>
      <c r="B110" s="4" t="s">
        <v>611</v>
      </c>
    </row>
    <row r="111" spans="1:6">
      <c r="A111" s="4" t="s">
        <v>612</v>
      </c>
      <c r="B111" s="4" t="s">
        <v>647</v>
      </c>
      <c r="C111" s="4" t="s">
        <v>647</v>
      </c>
    </row>
    <row r="112" spans="1:6">
      <c r="A112" s="4" t="s">
        <v>614</v>
      </c>
      <c r="B112" s="4" t="s">
        <v>615</v>
      </c>
    </row>
    <row r="113" spans="1:6">
      <c r="A113" s="4" t="s">
        <v>655</v>
      </c>
    </row>
    <row r="114" spans="1:6">
      <c r="A114" s="3" t="s">
        <v>602</v>
      </c>
    </row>
    <row r="115" spans="1:6">
      <c r="A115" s="4" t="s">
        <v>606</v>
      </c>
      <c r="B115" s="4" t="s">
        <v>656</v>
      </c>
    </row>
    <row r="116" spans="1:6">
      <c r="A116" s="4" t="s">
        <v>608</v>
      </c>
      <c r="B116" s="4" t="s">
        <v>650</v>
      </c>
    </row>
    <row r="117" spans="1:6">
      <c r="A117" s="4" t="s">
        <v>610</v>
      </c>
      <c r="B117" s="4" t="s">
        <v>611</v>
      </c>
    </row>
    <row r="118" spans="1:6">
      <c r="A118" s="4" t="s">
        <v>612</v>
      </c>
      <c r="B118" s="4" t="s">
        <v>647</v>
      </c>
      <c r="C118" s="4" t="s">
        <v>647</v>
      </c>
    </row>
    <row r="119" spans="1:6">
      <c r="A119" s="4" t="s">
        <v>614</v>
      </c>
      <c r="B119" s="4" t="s">
        <v>615</v>
      </c>
    </row>
    <row r="120" spans="1:6">
      <c r="A120" s="4" t="s">
        <v>657</v>
      </c>
    </row>
    <row r="121" spans="1:6">
      <c r="A121" s="3" t="s">
        <v>602</v>
      </c>
    </row>
    <row r="122" spans="1:6">
      <c r="A122" s="4" t="s">
        <v>606</v>
      </c>
      <c r="B122" s="4" t="s">
        <v>658</v>
      </c>
    </row>
    <row r="123" spans="1:6">
      <c r="A123" s="4" t="s">
        <v>608</v>
      </c>
      <c r="B123" s="4" t="s">
        <v>650</v>
      </c>
    </row>
    <row r="124" spans="1:6">
      <c r="A124" s="4" t="s">
        <v>610</v>
      </c>
      <c r="B124" s="4" t="s">
        <v>611</v>
      </c>
    </row>
    <row r="125" spans="1:6">
      <c r="A125" s="4" t="s">
        <v>612</v>
      </c>
      <c r="B125" s="4" t="s">
        <v>647</v>
      </c>
    </row>
    <row r="126" spans="1:6">
      <c r="A126" s="4" t="s">
        <v>614</v>
      </c>
      <c r="B126" s="4" t="s">
        <v>615</v>
      </c>
    </row>
    <row r="127" spans="1:6">
      <c r="A127" s="4" t="s">
        <v>659</v>
      </c>
    </row>
    <row r="128" spans="1:6">
      <c r="A128" s="3" t="s">
        <v>602</v>
      </c>
    </row>
    <row r="129" spans="1:6">
      <c r="A129" s="4" t="s">
        <v>606</v>
      </c>
      <c r="B129" s="4" t="s">
        <v>660</v>
      </c>
      <c r="C129" s="4" t="s">
        <v>660</v>
      </c>
      <c r="D129" s="4" t="s">
        <v>661</v>
      </c>
    </row>
    <row r="130" spans="1:6">
      <c r="A130" s="4" t="s">
        <v>50</v>
      </c>
      <c r="B130" s="6" t="n">
        <v>3722379</v>
      </c>
      <c r="C130" s="6" t="n">
        <v>4048263</v>
      </c>
      <c r="D130" s="6" t="n">
        <v>3651065</v>
      </c>
    </row>
    <row r="131" spans="1:6">
      <c r="A131" s="4" t="s">
        <v>608</v>
      </c>
      <c r="B131" s="4" t="s">
        <v>662</v>
      </c>
    </row>
    <row r="132" spans="1:6">
      <c r="A132" s="4" t="s">
        <v>63</v>
      </c>
      <c r="B132" s="6" t="n">
        <v>2630536</v>
      </c>
      <c r="C132" s="5" t="n">
        <v>2955038</v>
      </c>
      <c r="D132" s="5" t="n">
        <v>2602404</v>
      </c>
    </row>
    <row r="133" spans="1:6">
      <c r="A133" s="4" t="s">
        <v>610</v>
      </c>
      <c r="B133" s="4" t="s">
        <v>611</v>
      </c>
    </row>
    <row r="134" spans="1:6">
      <c r="A134" s="4" t="s">
        <v>603</v>
      </c>
      <c r="B134" s="6" t="n">
        <v>3551715</v>
      </c>
      <c r="C134" s="6" t="n">
        <v>3628995</v>
      </c>
      <c r="D134" s="5" t="n">
        <v>3567512</v>
      </c>
    </row>
    <row r="135" spans="1:6">
      <c r="A135" s="4" t="s">
        <v>612</v>
      </c>
      <c r="B135" s="4" t="s">
        <v>663</v>
      </c>
      <c r="C135" s="4" t="s">
        <v>663</v>
      </c>
    </row>
    <row r="136" spans="1:6">
      <c r="A136" s="4" t="s">
        <v>604</v>
      </c>
      <c r="B136" s="6" t="n">
        <v>70889</v>
      </c>
      <c r="C136" s="6" t="n">
        <v>156109</v>
      </c>
      <c r="D136" s="6" t="n">
        <v>163131</v>
      </c>
    </row>
    <row r="137" spans="1:6">
      <c r="A137" s="4" t="s">
        <v>614</v>
      </c>
      <c r="B137" s="4" t="s">
        <v>615</v>
      </c>
    </row>
    <row r="138" spans="1:6">
      <c r="A138" s="4" t="s">
        <v>664</v>
      </c>
    </row>
    <row r="139" spans="1:6">
      <c r="A139" s="3" t="s">
        <v>602</v>
      </c>
    </row>
    <row r="140" spans="1:6">
      <c r="A140" s="4" t="s">
        <v>606</v>
      </c>
      <c r="B140" s="4" t="s">
        <v>665</v>
      </c>
    </row>
    <row r="141" spans="1:6">
      <c r="A141" s="4" t="s">
        <v>608</v>
      </c>
      <c r="B141" s="4" t="s">
        <v>666</v>
      </c>
    </row>
    <row r="142" spans="1:6">
      <c r="A142" s="4" t="s">
        <v>610</v>
      </c>
      <c r="B142" s="4" t="s">
        <v>624</v>
      </c>
    </row>
    <row r="143" spans="1:6">
      <c r="A143" s="4" t="s">
        <v>612</v>
      </c>
      <c r="B143" s="4" t="s">
        <v>667</v>
      </c>
      <c r="C143" s="4" t="s">
        <v>667</v>
      </c>
    </row>
    <row r="144" spans="1:6">
      <c r="A144" s="4" t="s">
        <v>614</v>
      </c>
      <c r="B144" s="4" t="s">
        <v>626</v>
      </c>
    </row>
    <row r="145" spans="1:6">
      <c r="A145" s="4" t="s">
        <v>668</v>
      </c>
    </row>
    <row r="146" spans="1:6">
      <c r="A146" s="3" t="s">
        <v>602</v>
      </c>
    </row>
    <row r="147" spans="1:6">
      <c r="A147" s="4" t="s">
        <v>606</v>
      </c>
      <c r="B147" s="4" t="s">
        <v>669</v>
      </c>
      <c r="C147" s="4" t="s">
        <v>669</v>
      </c>
      <c r="D147" s="4" t="s">
        <v>670</v>
      </c>
    </row>
    <row r="148" spans="1:6">
      <c r="A148" s="4" t="s">
        <v>50</v>
      </c>
      <c r="B148" s="6" t="n">
        <v>245841</v>
      </c>
      <c r="C148" s="6" t="n">
        <v>273856</v>
      </c>
      <c r="D148" s="6" t="n">
        <v>272110</v>
      </c>
    </row>
    <row r="149" spans="1:6">
      <c r="A149" s="4" t="s">
        <v>608</v>
      </c>
      <c r="B149" s="4" t="s">
        <v>671</v>
      </c>
    </row>
    <row r="150" spans="1:6">
      <c r="A150" s="4" t="s">
        <v>63</v>
      </c>
      <c r="B150" s="6" t="n">
        <v>63188</v>
      </c>
      <c r="C150" s="5" t="n">
        <v>65446</v>
      </c>
      <c r="D150" s="5" t="n">
        <v>80983</v>
      </c>
    </row>
    <row r="151" spans="1:6">
      <c r="A151" s="4" t="s">
        <v>610</v>
      </c>
      <c r="B151" s="4" t="s">
        <v>611</v>
      </c>
    </row>
    <row r="152" spans="1:6">
      <c r="A152" s="4" t="s">
        <v>603</v>
      </c>
      <c r="B152" s="6" t="n">
        <v>297470</v>
      </c>
      <c r="C152" s="6" t="n">
        <v>277622</v>
      </c>
      <c r="D152" s="5" t="n">
        <v>266613</v>
      </c>
    </row>
    <row r="153" spans="1:6">
      <c r="A153" s="4" t="s">
        <v>612</v>
      </c>
      <c r="B153" s="4" t="s">
        <v>647</v>
      </c>
      <c r="C153" s="4" t="s">
        <v>647</v>
      </c>
    </row>
    <row r="154" spans="1:6">
      <c r="A154" s="4" t="s">
        <v>604</v>
      </c>
      <c r="B154" s="6" t="n">
        <v>-15944</v>
      </c>
      <c r="C154" s="6" t="n">
        <v>16104</v>
      </c>
      <c r="D154" s="6" t="n">
        <v>14749</v>
      </c>
    </row>
    <row r="155" spans="1:6">
      <c r="A155" s="4" t="s">
        <v>614</v>
      </c>
      <c r="B155" s="4" t="s">
        <v>615</v>
      </c>
    </row>
    <row r="156" spans="1:6">
      <c r="A156" s="4" t="s">
        <v>672</v>
      </c>
    </row>
    <row r="157" spans="1:6">
      <c r="A157" s="3" t="s">
        <v>602</v>
      </c>
    </row>
    <row r="158" spans="1:6">
      <c r="A158" s="4" t="s">
        <v>606</v>
      </c>
      <c r="B158" s="4" t="s">
        <v>673</v>
      </c>
    </row>
    <row r="159" spans="1:6">
      <c r="A159" s="4" t="s">
        <v>608</v>
      </c>
      <c r="B159" s="4" t="s">
        <v>674</v>
      </c>
    </row>
    <row r="160" spans="1:6">
      <c r="A160" s="4" t="s">
        <v>610</v>
      </c>
      <c r="B160" s="4" t="s">
        <v>675</v>
      </c>
    </row>
    <row r="161" spans="1:6">
      <c r="A161" s="4" t="s">
        <v>612</v>
      </c>
      <c r="B161" s="4" t="s">
        <v>647</v>
      </c>
      <c r="C161" s="4" t="s">
        <v>647</v>
      </c>
    </row>
    <row r="162" spans="1:6">
      <c r="A162" s="4" t="s">
        <v>614</v>
      </c>
      <c r="B162" s="4" t="s">
        <v>626</v>
      </c>
    </row>
    <row r="163" spans="1:6">
      <c r="A163" s="4" t="s">
        <v>676</v>
      </c>
    </row>
    <row r="164" spans="1:6">
      <c r="A164" s="3" t="s">
        <v>602</v>
      </c>
    </row>
    <row r="165" spans="1:6">
      <c r="A165" s="4" t="s">
        <v>606</v>
      </c>
      <c r="B165" s="4" t="s">
        <v>677</v>
      </c>
    </row>
    <row r="166" spans="1:6">
      <c r="A166" s="4" t="s">
        <v>608</v>
      </c>
      <c r="B166" s="4" t="s">
        <v>678</v>
      </c>
    </row>
    <row r="167" spans="1:6">
      <c r="A167" s="4" t="s">
        <v>610</v>
      </c>
      <c r="B167" s="4" t="s">
        <v>624</v>
      </c>
    </row>
    <row r="168" spans="1:6">
      <c r="A168" s="4" t="s">
        <v>612</v>
      </c>
      <c r="B168" s="4" t="s">
        <v>679</v>
      </c>
      <c r="C168" s="4" t="s">
        <v>679</v>
      </c>
    </row>
    <row r="169" spans="1:6">
      <c r="A169" s="4" t="s">
        <v>614</v>
      </c>
      <c r="B169" s="4" t="s">
        <v>626</v>
      </c>
    </row>
    <row r="170" spans="1:6">
      <c r="A170" s="4" t="s">
        <v>680</v>
      </c>
    </row>
    <row r="171" spans="1:6">
      <c r="A171" s="3" t="s">
        <v>602</v>
      </c>
    </row>
    <row r="172" spans="1:6">
      <c r="A172" s="4" t="s">
        <v>606</v>
      </c>
      <c r="B172" s="4" t="s">
        <v>681</v>
      </c>
    </row>
    <row r="173" spans="1:6">
      <c r="A173" s="4" t="s">
        <v>608</v>
      </c>
      <c r="B173" s="4" t="s">
        <v>682</v>
      </c>
    </row>
    <row r="174" spans="1:6">
      <c r="A174" s="4" t="s">
        <v>610</v>
      </c>
      <c r="B174" s="4" t="s">
        <v>611</v>
      </c>
    </row>
    <row r="175" spans="1:6">
      <c r="A175" s="4" t="s">
        <v>612</v>
      </c>
      <c r="B175" s="4" t="s">
        <v>683</v>
      </c>
      <c r="C175" s="4" t="s">
        <v>683</v>
      </c>
    </row>
    <row r="176" spans="1:6">
      <c r="A176" s="4" t="s">
        <v>614</v>
      </c>
      <c r="B176" s="4" t="s">
        <v>615</v>
      </c>
    </row>
    <row r="177" spans="1:6">
      <c r="A177" s="4" t="s">
        <v>684</v>
      </c>
    </row>
    <row r="178" spans="1:6">
      <c r="A178" s="3" t="s">
        <v>602</v>
      </c>
    </row>
    <row r="179" spans="1:6">
      <c r="A179" s="4" t="s">
        <v>606</v>
      </c>
      <c r="B179" s="4" t="s">
        <v>685</v>
      </c>
      <c r="C179" s="4" t="s">
        <v>685</v>
      </c>
      <c r="D179" s="4" t="s">
        <v>686</v>
      </c>
    </row>
    <row r="180" spans="1:6">
      <c r="A180" s="4" t="s">
        <v>50</v>
      </c>
      <c r="B180" s="6" t="n">
        <v>148675</v>
      </c>
      <c r="C180" s="6" t="n">
        <v>144922</v>
      </c>
      <c r="D180" s="6" t="n">
        <v>197970</v>
      </c>
    </row>
    <row r="181" spans="1:6">
      <c r="A181" s="4" t="s">
        <v>608</v>
      </c>
      <c r="B181" s="4" t="s">
        <v>687</v>
      </c>
    </row>
    <row r="182" spans="1:6">
      <c r="A182" s="4" t="s">
        <v>63</v>
      </c>
      <c r="B182" s="6" t="n">
        <v>95834</v>
      </c>
      <c r="C182" s="5" t="n">
        <v>93343</v>
      </c>
      <c r="D182" s="5" t="n">
        <v>151644</v>
      </c>
    </row>
    <row r="183" spans="1:6">
      <c r="A183" s="4" t="s">
        <v>610</v>
      </c>
      <c r="B183" s="4" t="s">
        <v>611</v>
      </c>
    </row>
    <row r="184" spans="1:6">
      <c r="A184" s="4" t="s">
        <v>603</v>
      </c>
      <c r="B184" s="6" t="n">
        <v>434302</v>
      </c>
      <c r="C184" s="6" t="n">
        <v>459266</v>
      </c>
      <c r="D184" s="5" t="n">
        <v>476379</v>
      </c>
    </row>
    <row r="185" spans="1:6">
      <c r="A185" s="4" t="s">
        <v>612</v>
      </c>
      <c r="B185" s="4" t="s">
        <v>688</v>
      </c>
      <c r="C185" s="4" t="s">
        <v>688</v>
      </c>
    </row>
    <row r="186" spans="1:6">
      <c r="A186" s="4" t="s">
        <v>604</v>
      </c>
      <c r="B186" s="6" t="n">
        <v>8586</v>
      </c>
      <c r="C186" s="6" t="n">
        <v>11584</v>
      </c>
      <c r="D186" s="6" t="n">
        <v>10838</v>
      </c>
    </row>
    <row r="187" spans="1:6">
      <c r="A187" s="4" t="s">
        <v>614</v>
      </c>
      <c r="B187" s="4" t="s">
        <v>615</v>
      </c>
    </row>
    <row r="188" spans="1:6">
      <c r="A188" s="4" t="s">
        <v>689</v>
      </c>
    </row>
    <row r="189" spans="1:6">
      <c r="A189" s="3" t="s">
        <v>602</v>
      </c>
    </row>
    <row r="190" spans="1:6">
      <c r="A190" s="4" t="s">
        <v>606</v>
      </c>
      <c r="B190" s="4" t="s">
        <v>690</v>
      </c>
      <c r="C190" s="4" t="s">
        <v>690</v>
      </c>
      <c r="D190" s="4" t="s">
        <v>690</v>
      </c>
    </row>
    <row r="191" spans="1:6">
      <c r="A191" s="4" t="s">
        <v>50</v>
      </c>
      <c r="B191" s="6" t="n">
        <v>60197</v>
      </c>
      <c r="C191" s="6" t="n">
        <v>42738</v>
      </c>
      <c r="D191" s="6" t="n">
        <v>28539</v>
      </c>
    </row>
    <row r="192" spans="1:6">
      <c r="A192" s="4" t="s">
        <v>608</v>
      </c>
      <c r="B192" s="4" t="s">
        <v>691</v>
      </c>
    </row>
    <row r="193" spans="1:6">
      <c r="A193" s="4" t="s">
        <v>63</v>
      </c>
      <c r="B193" s="6" t="n">
        <v>42386</v>
      </c>
      <c r="C193" s="5" t="n">
        <v>28489</v>
      </c>
      <c r="D193" s="5" t="n">
        <v>18466</v>
      </c>
    </row>
    <row r="194" spans="1:6">
      <c r="A194" s="4" t="s">
        <v>610</v>
      </c>
      <c r="B194" s="4" t="s">
        <v>630</v>
      </c>
    </row>
    <row r="195" spans="1:6">
      <c r="A195" s="4" t="s">
        <v>603</v>
      </c>
      <c r="B195" s="6" t="n">
        <v>26673</v>
      </c>
      <c r="C195" s="6" t="n">
        <v>24610</v>
      </c>
      <c r="D195" s="5" t="n">
        <v>19922</v>
      </c>
    </row>
    <row r="196" spans="1:6">
      <c r="A196" s="4" t="s">
        <v>612</v>
      </c>
      <c r="B196" s="4" t="s">
        <v>692</v>
      </c>
      <c r="C196" s="4" t="s">
        <v>692</v>
      </c>
    </row>
    <row r="197" spans="1:6">
      <c r="A197" s="4" t="s">
        <v>604</v>
      </c>
      <c r="B197" s="6" t="n">
        <v>3691</v>
      </c>
      <c r="C197" s="6" t="n">
        <v>4097</v>
      </c>
      <c r="D197" s="6" t="n">
        <v>2865</v>
      </c>
    </row>
    <row r="198" spans="1:6">
      <c r="A198" s="4" t="s">
        <v>614</v>
      </c>
      <c r="B198" s="4" t="s">
        <v>632</v>
      </c>
    </row>
    <row r="199" spans="1:6">
      <c r="A199" s="4" t="s">
        <v>693</v>
      </c>
    </row>
    <row r="200" spans="1:6">
      <c r="A200" s="3" t="s">
        <v>602</v>
      </c>
    </row>
    <row r="201" spans="1:6">
      <c r="A201" s="4" t="s">
        <v>606</v>
      </c>
      <c r="B201" s="4" t="s">
        <v>694</v>
      </c>
      <c r="C201" s="4" t="s">
        <v>694</v>
      </c>
      <c r="D201" s="4" t="s">
        <v>694</v>
      </c>
    </row>
    <row r="202" spans="1:6">
      <c r="A202" s="4" t="s">
        <v>50</v>
      </c>
      <c r="B202" s="6" t="n">
        <v>228073</v>
      </c>
      <c r="C202" s="6" t="n">
        <v>242388</v>
      </c>
      <c r="D202" s="6" t="n">
        <v>247854</v>
      </c>
    </row>
    <row r="203" spans="1:6">
      <c r="A203" s="4" t="s">
        <v>608</v>
      </c>
      <c r="B203" s="4" t="s">
        <v>695</v>
      </c>
    </row>
    <row r="204" spans="1:6">
      <c r="A204" s="4" t="s">
        <v>63</v>
      </c>
      <c r="B204" s="6" t="n">
        <v>207740</v>
      </c>
      <c r="C204" s="5" t="n">
        <v>231151</v>
      </c>
      <c r="D204" s="5" t="n">
        <v>227507</v>
      </c>
    </row>
    <row r="205" spans="1:6">
      <c r="A205" s="4" t="s">
        <v>610</v>
      </c>
      <c r="B205" s="4" t="s">
        <v>630</v>
      </c>
    </row>
    <row r="206" spans="1:6">
      <c r="A206" s="4" t="s">
        <v>603</v>
      </c>
      <c r="B206" s="6" t="n">
        <v>791652</v>
      </c>
      <c r="C206" s="6" t="n">
        <v>734420</v>
      </c>
      <c r="D206" s="5" t="n">
        <v>724144</v>
      </c>
    </row>
    <row r="207" spans="1:6">
      <c r="A207" s="4" t="s">
        <v>612</v>
      </c>
      <c r="B207" s="4" t="s">
        <v>647</v>
      </c>
      <c r="C207" s="4" t="s">
        <v>647</v>
      </c>
    </row>
    <row r="208" spans="1:6">
      <c r="A208" s="4" t="s">
        <v>604</v>
      </c>
      <c r="B208" s="6" t="n">
        <v>11408</v>
      </c>
      <c r="C208" s="6" t="n">
        <v>-9707</v>
      </c>
      <c r="D208" s="6" t="n">
        <v>-12955</v>
      </c>
    </row>
    <row r="209" spans="1:6">
      <c r="A209" s="4" t="s">
        <v>614</v>
      </c>
      <c r="B209" s="4" t="s">
        <v>632</v>
      </c>
    </row>
    <row r="210" spans="1:6">
      <c r="A210" s="4" t="s">
        <v>696</v>
      </c>
    </row>
    <row r="211" spans="1:6">
      <c r="A211" s="3" t="s">
        <v>602</v>
      </c>
    </row>
    <row r="212" spans="1:6">
      <c r="A212" s="4" t="s">
        <v>606</v>
      </c>
      <c r="B212" s="4" t="s">
        <v>697</v>
      </c>
    </row>
    <row r="213" spans="1:6">
      <c r="A213" s="4" t="s">
        <v>608</v>
      </c>
      <c r="B213" s="4" t="s">
        <v>698</v>
      </c>
    </row>
    <row r="214" spans="1:6">
      <c r="A214" s="4" t="s">
        <v>610</v>
      </c>
      <c r="B214" s="4" t="s">
        <v>624</v>
      </c>
    </row>
    <row r="215" spans="1:6">
      <c r="A215" s="4" t="s">
        <v>612</v>
      </c>
      <c r="B215" s="4" t="s">
        <v>699</v>
      </c>
      <c r="C215" s="4" t="s">
        <v>700</v>
      </c>
    </row>
    <row r="216" spans="1:6">
      <c r="A216" s="4" t="s">
        <v>614</v>
      </c>
      <c r="B216" s="4" t="s">
        <v>626</v>
      </c>
    </row>
    <row r="217" spans="1:6">
      <c r="A217" s="4" t="s">
        <v>701</v>
      </c>
    </row>
    <row r="218" spans="1:6">
      <c r="A218" s="3" t="s">
        <v>602</v>
      </c>
    </row>
    <row r="219" spans="1:6">
      <c r="A219" s="4" t="s">
        <v>606</v>
      </c>
      <c r="B219" s="4" t="s">
        <v>702</v>
      </c>
    </row>
    <row r="220" spans="1:6">
      <c r="A220" s="4" t="s">
        <v>50</v>
      </c>
      <c r="B220" s="6" t="n">
        <v>14121</v>
      </c>
    </row>
    <row r="221" spans="1:6">
      <c r="A221" s="4" t="s">
        <v>608</v>
      </c>
      <c r="B221" s="4" t="s">
        <v>703</v>
      </c>
    </row>
    <row r="222" spans="1:6">
      <c r="A222" s="4" t="s">
        <v>63</v>
      </c>
      <c r="B222" s="6" t="n">
        <v>10571</v>
      </c>
    </row>
    <row r="223" spans="1:6">
      <c r="A223" s="4" t="s">
        <v>610</v>
      </c>
      <c r="B223" s="4" t="s">
        <v>624</v>
      </c>
    </row>
    <row r="224" spans="1:6">
      <c r="A224" s="4" t="s">
        <v>603</v>
      </c>
      <c r="B224" s="6" t="n">
        <v>16543</v>
      </c>
    </row>
    <row r="225" spans="1:6">
      <c r="A225" s="4" t="s">
        <v>612</v>
      </c>
      <c r="B225" s="4" t="s">
        <v>647</v>
      </c>
    </row>
    <row r="226" spans="1:6">
      <c r="A226" s="4" t="s">
        <v>604</v>
      </c>
      <c r="B226" s="6" t="n">
        <v>-782</v>
      </c>
    </row>
    <row r="227" spans="1:6">
      <c r="A227" s="4" t="s">
        <v>614</v>
      </c>
      <c r="B227" s="4" t="s">
        <v>626</v>
      </c>
    </row>
    <row r="228" spans="1:6">
      <c r="A228" s="4" t="s">
        <v>704</v>
      </c>
    </row>
    <row r="229" spans="1:6">
      <c r="A229" s="3" t="s">
        <v>602</v>
      </c>
    </row>
    <row r="230" spans="1:6">
      <c r="A230" s="4" t="s">
        <v>606</v>
      </c>
      <c r="B230" s="4" t="s">
        <v>705</v>
      </c>
    </row>
    <row r="231" spans="1:6">
      <c r="A231" s="4" t="s">
        <v>50</v>
      </c>
      <c r="B231" s="6" t="n">
        <v>14313</v>
      </c>
    </row>
    <row r="232" spans="1:6">
      <c r="A232" s="4" t="s">
        <v>608</v>
      </c>
      <c r="B232" s="4" t="s">
        <v>703</v>
      </c>
    </row>
    <row r="233" spans="1:6">
      <c r="A233" s="4" t="s">
        <v>63</v>
      </c>
      <c r="B233" s="6" t="n">
        <v>8927</v>
      </c>
    </row>
    <row r="234" spans="1:6">
      <c r="A234" s="4" t="s">
        <v>610</v>
      </c>
      <c r="B234" s="4" t="s">
        <v>624</v>
      </c>
    </row>
    <row r="235" spans="1:6">
      <c r="A235" s="4" t="s">
        <v>603</v>
      </c>
      <c r="B235" s="6" t="n">
        <v>14941</v>
      </c>
    </row>
    <row r="236" spans="1:6">
      <c r="A236" s="4" t="s">
        <v>612</v>
      </c>
      <c r="B236" s="4" t="s">
        <v>706</v>
      </c>
    </row>
    <row r="237" spans="1:6">
      <c r="A237" s="4" t="s">
        <v>604</v>
      </c>
      <c r="B237" s="6" t="n">
        <v>-2418</v>
      </c>
    </row>
    <row r="238" spans="1:6">
      <c r="A238" s="4" t="s">
        <v>614</v>
      </c>
      <c r="B238" s="4" t="s">
        <v>626</v>
      </c>
    </row>
    <row r="239" spans="1:6">
      <c r="A239" s="4" t="s">
        <v>707</v>
      </c>
    </row>
    <row r="240" spans="1:6">
      <c r="A240" s="3" t="s">
        <v>602</v>
      </c>
    </row>
    <row r="241" spans="1:6">
      <c r="A241" s="4" t="s">
        <v>606</v>
      </c>
      <c r="B241" s="4" t="s">
        <v>708</v>
      </c>
      <c r="C241" s="4" t="s">
        <v>708</v>
      </c>
      <c r="D241" s="4" t="s">
        <v>709</v>
      </c>
    </row>
    <row r="242" spans="1:6">
      <c r="A242" s="4" t="s">
        <v>50</v>
      </c>
      <c r="B242" s="6" t="n">
        <v>816001</v>
      </c>
      <c r="C242" s="6" t="n">
        <v>792893</v>
      </c>
      <c r="D242" s="6" t="n">
        <v>777948</v>
      </c>
    </row>
    <row r="243" spans="1:6">
      <c r="A243" s="4" t="s">
        <v>608</v>
      </c>
      <c r="B243" s="4" t="s">
        <v>710</v>
      </c>
    </row>
    <row r="244" spans="1:6">
      <c r="A244" s="4" t="s">
        <v>63</v>
      </c>
      <c r="B244" s="6" t="n">
        <v>149841</v>
      </c>
      <c r="C244" s="5" t="n">
        <v>210550</v>
      </c>
      <c r="D244" s="5" t="n">
        <v>231452</v>
      </c>
    </row>
    <row r="245" spans="1:6">
      <c r="A245" s="4" t="s">
        <v>610</v>
      </c>
      <c r="B245" s="4" t="s">
        <v>624</v>
      </c>
    </row>
    <row r="246" spans="1:6">
      <c r="A246" s="4" t="s">
        <v>603</v>
      </c>
      <c r="B246" s="6" t="n">
        <v>694059</v>
      </c>
      <c r="C246" s="6" t="n">
        <v>687752</v>
      </c>
      <c r="D246" s="5" t="n">
        <v>668945</v>
      </c>
    </row>
    <row r="247" spans="1:6">
      <c r="A247" s="4" t="s">
        <v>612</v>
      </c>
      <c r="B247" s="4" t="s">
        <v>711</v>
      </c>
      <c r="C247" s="4" t="s">
        <v>711</v>
      </c>
    </row>
    <row r="248" spans="1:6">
      <c r="A248" s="4" t="s">
        <v>604</v>
      </c>
      <c r="B248" s="6" t="n">
        <v>52010</v>
      </c>
      <c r="C248" s="6" t="n">
        <v>57314</v>
      </c>
      <c r="D248" s="6" t="n">
        <v>68863</v>
      </c>
    </row>
    <row r="249" spans="1:6">
      <c r="A249" s="4" t="s">
        <v>614</v>
      </c>
      <c r="B249" s="4" t="s">
        <v>626</v>
      </c>
    </row>
    <row r="250" spans="1:6">
      <c r="A250" s="4" t="s">
        <v>712</v>
      </c>
    </row>
    <row r="251" spans="1:6">
      <c r="A251" s="3" t="s">
        <v>602</v>
      </c>
    </row>
    <row r="252" spans="1:6">
      <c r="A252" s="4" t="s">
        <v>606</v>
      </c>
      <c r="B252" s="4" t="s">
        <v>713</v>
      </c>
    </row>
    <row r="253" spans="1:6">
      <c r="A253" s="4" t="s">
        <v>608</v>
      </c>
      <c r="B253" s="4" t="s">
        <v>714</v>
      </c>
    </row>
    <row r="254" spans="1:6">
      <c r="A254" s="4" t="s">
        <v>610</v>
      </c>
      <c r="B254" s="4" t="s">
        <v>611</v>
      </c>
    </row>
    <row r="255" spans="1:6">
      <c r="A255" s="4" t="s">
        <v>612</v>
      </c>
      <c r="B255" s="4" t="s">
        <v>715</v>
      </c>
      <c r="C255" s="4" t="s">
        <v>715</v>
      </c>
    </row>
    <row r="256" spans="1:6">
      <c r="A256" s="4" t="s">
        <v>614</v>
      </c>
      <c r="B256" s="4" t="s">
        <v>615</v>
      </c>
    </row>
    <row r="257" spans="1:6">
      <c r="A257" s="4" t="s">
        <v>716</v>
      </c>
    </row>
    <row r="258" spans="1:6">
      <c r="A258" s="3" t="s">
        <v>602</v>
      </c>
    </row>
    <row r="259" spans="1:6">
      <c r="A259" s="4" t="s">
        <v>606</v>
      </c>
      <c r="B259" s="4" t="s">
        <v>717</v>
      </c>
      <c r="C259" s="4" t="s">
        <v>717</v>
      </c>
      <c r="D259" s="4" t="s">
        <v>718</v>
      </c>
    </row>
    <row r="260" spans="1:6">
      <c r="A260" s="4" t="s">
        <v>50</v>
      </c>
      <c r="B260" s="6" t="n">
        <v>1695995</v>
      </c>
      <c r="C260" s="6" t="n">
        <v>1869194</v>
      </c>
      <c r="D260" s="6" t="n">
        <v>1734729</v>
      </c>
    </row>
    <row r="261" spans="1:6">
      <c r="A261" s="4" t="s">
        <v>608</v>
      </c>
      <c r="B261" s="4" t="s">
        <v>719</v>
      </c>
    </row>
    <row r="262" spans="1:6">
      <c r="A262" s="4" t="s">
        <v>63</v>
      </c>
      <c r="B262" s="6" t="n">
        <v>304712</v>
      </c>
      <c r="C262" s="5" t="n">
        <v>502915</v>
      </c>
      <c r="D262" s="5" t="n">
        <v>375341</v>
      </c>
    </row>
    <row r="263" spans="1:6">
      <c r="A263" s="4" t="s">
        <v>610</v>
      </c>
      <c r="B263" s="4" t="s">
        <v>720</v>
      </c>
    </row>
    <row r="264" spans="1:6">
      <c r="A264" s="4" t="s">
        <v>603</v>
      </c>
      <c r="B264" s="6" t="n">
        <v>569269</v>
      </c>
      <c r="C264" s="6" t="n">
        <v>428446</v>
      </c>
      <c r="D264" s="5" t="n">
        <v>405417</v>
      </c>
    </row>
    <row r="265" spans="1:6">
      <c r="A265" s="4" t="s">
        <v>612</v>
      </c>
      <c r="B265" s="4" t="s">
        <v>647</v>
      </c>
      <c r="C265" s="4" t="s">
        <v>647</v>
      </c>
    </row>
    <row r="266" spans="1:6">
      <c r="A266" s="4" t="s">
        <v>604</v>
      </c>
      <c r="B266" s="6" t="n">
        <v>51854</v>
      </c>
      <c r="C266" s="6" t="n">
        <v>52416</v>
      </c>
      <c r="D266" s="6" t="n">
        <v>46815</v>
      </c>
    </row>
    <row r="267" spans="1:6">
      <c r="A267" s="4" t="s">
        <v>614</v>
      </c>
      <c r="B267" s="4" t="s">
        <v>721</v>
      </c>
    </row>
    <row r="268" spans="1:6">
      <c r="A268" s="4" t="s">
        <v>722</v>
      </c>
    </row>
    <row r="269" spans="1:6">
      <c r="A269" s="3" t="s">
        <v>602</v>
      </c>
    </row>
    <row r="270" spans="1:6">
      <c r="A270" s="4" t="s">
        <v>606</v>
      </c>
      <c r="B270" s="4" t="s">
        <v>723</v>
      </c>
    </row>
    <row r="271" spans="1:6">
      <c r="A271" s="4" t="s">
        <v>608</v>
      </c>
      <c r="B271" s="4" t="s">
        <v>724</v>
      </c>
    </row>
    <row r="272" spans="1:6">
      <c r="A272" s="4" t="s">
        <v>610</v>
      </c>
      <c r="B272" s="4" t="s">
        <v>624</v>
      </c>
    </row>
    <row r="273" spans="1:6">
      <c r="A273" s="4" t="s">
        <v>612</v>
      </c>
      <c r="B273" s="4" t="s">
        <v>647</v>
      </c>
      <c r="C273" s="4" t="s">
        <v>647</v>
      </c>
    </row>
    <row r="274" spans="1:6">
      <c r="A274" s="4" t="s">
        <v>614</v>
      </c>
      <c r="B274" s="4" t="s">
        <v>626</v>
      </c>
    </row>
    <row r="275" spans="1:6">
      <c r="A275" s="4" t="s">
        <v>725</v>
      </c>
    </row>
    <row r="276" spans="1:6">
      <c r="A276" s="3" t="s">
        <v>602</v>
      </c>
    </row>
    <row r="277" spans="1:6">
      <c r="A277" s="4" t="s">
        <v>606</v>
      </c>
      <c r="B277" s="4" t="s">
        <v>726</v>
      </c>
    </row>
    <row r="278" spans="1:6">
      <c r="A278" s="4" t="s">
        <v>608</v>
      </c>
      <c r="B278" s="4" t="s">
        <v>727</v>
      </c>
    </row>
    <row r="279" spans="1:6">
      <c r="A279" s="4" t="s">
        <v>610</v>
      </c>
      <c r="B279" s="4" t="s">
        <v>611</v>
      </c>
    </row>
    <row r="280" spans="1:6">
      <c r="A280" s="4" t="s">
        <v>612</v>
      </c>
      <c r="B280" s="4" t="s">
        <v>647</v>
      </c>
      <c r="C280" s="4" t="s">
        <v>647</v>
      </c>
    </row>
    <row r="281" spans="1:6">
      <c r="A281" s="4" t="s">
        <v>614</v>
      </c>
      <c r="B281" s="4" t="s">
        <v>615</v>
      </c>
    </row>
    <row r="282" spans="1:6">
      <c r="A282" s="4" t="s">
        <v>728</v>
      </c>
    </row>
    <row r="283" spans="1:6">
      <c r="A283" s="3" t="s">
        <v>602</v>
      </c>
    </row>
    <row r="284" spans="1:6">
      <c r="A284" s="4" t="s">
        <v>606</v>
      </c>
      <c r="B284" s="4" t="s">
        <v>729</v>
      </c>
      <c r="C284" s="4" t="s">
        <v>729</v>
      </c>
      <c r="D284" s="4" t="s">
        <v>729</v>
      </c>
    </row>
    <row r="285" spans="1:6">
      <c r="A285" s="4" t="s">
        <v>50</v>
      </c>
      <c r="B285" s="6" t="n">
        <v>8632</v>
      </c>
      <c r="C285" s="6" t="n">
        <v>18306</v>
      </c>
      <c r="D285" s="6" t="n">
        <v>20075</v>
      </c>
    </row>
    <row r="286" spans="1:6">
      <c r="A286" s="4" t="s">
        <v>608</v>
      </c>
      <c r="B286" s="4" t="s">
        <v>730</v>
      </c>
    </row>
    <row r="287" spans="1:6">
      <c r="A287" s="4" t="s">
        <v>63</v>
      </c>
      <c r="B287" s="6" t="n">
        <v>523</v>
      </c>
      <c r="C287" s="5" t="n">
        <v>605</v>
      </c>
      <c r="D287" s="5" t="n">
        <v>759</v>
      </c>
    </row>
    <row r="288" spans="1:6">
      <c r="A288" s="4" t="s">
        <v>610</v>
      </c>
      <c r="B288" s="4" t="s">
        <v>624</v>
      </c>
    </row>
    <row r="289" spans="1:6">
      <c r="A289" s="4" t="s">
        <v>603</v>
      </c>
      <c r="B289" s="6" t="n">
        <v>4627</v>
      </c>
      <c r="C289" s="6" t="n">
        <v>4950</v>
      </c>
      <c r="D289" s="5" t="n">
        <v>5136</v>
      </c>
    </row>
    <row r="290" spans="1:6">
      <c r="A290" s="4" t="s">
        <v>612</v>
      </c>
      <c r="B290" s="4" t="s">
        <v>731</v>
      </c>
      <c r="C290" s="4" t="s">
        <v>731</v>
      </c>
    </row>
    <row r="291" spans="1:6">
      <c r="A291" s="4" t="s">
        <v>604</v>
      </c>
      <c r="B291" s="6" t="n">
        <v>-9576</v>
      </c>
      <c r="C291" s="6" t="n">
        <v>-1651</v>
      </c>
      <c r="D291" s="6" t="n">
        <v>-1983</v>
      </c>
    </row>
    <row r="292" spans="1:6">
      <c r="A292" s="4" t="s">
        <v>614</v>
      </c>
      <c r="B292" s="4" t="s">
        <v>626</v>
      </c>
    </row>
    <row r="293" spans="1:6">
      <c r="A293" s="4" t="s">
        <v>732</v>
      </c>
    </row>
    <row r="294" spans="1:6">
      <c r="A294" s="3" t="s">
        <v>602</v>
      </c>
    </row>
    <row r="295" spans="1:6">
      <c r="A295" s="4" t="s">
        <v>606</v>
      </c>
      <c r="B295" s="4" t="s">
        <v>733</v>
      </c>
      <c r="C295" s="4" t="s">
        <v>733</v>
      </c>
      <c r="D295" s="4" t="s">
        <v>733</v>
      </c>
    </row>
    <row r="296" spans="1:6">
      <c r="A296" s="4" t="s">
        <v>50</v>
      </c>
      <c r="B296" s="6" t="n">
        <v>685926</v>
      </c>
      <c r="C296" s="6" t="n">
        <v>742391</v>
      </c>
      <c r="D296" s="6" t="n">
        <v>744653</v>
      </c>
    </row>
    <row r="297" spans="1:6">
      <c r="A297" s="4" t="s">
        <v>608</v>
      </c>
      <c r="B297" s="4" t="s">
        <v>734</v>
      </c>
    </row>
    <row r="298" spans="1:6">
      <c r="A298" s="4" t="s">
        <v>63</v>
      </c>
      <c r="B298" s="6" t="n">
        <v>173513</v>
      </c>
      <c r="C298" s="5" t="n">
        <v>220804</v>
      </c>
      <c r="D298" s="5" t="n">
        <v>253041</v>
      </c>
    </row>
    <row r="299" spans="1:6">
      <c r="A299" s="4" t="s">
        <v>610</v>
      </c>
      <c r="B299" s="4" t="s">
        <v>624</v>
      </c>
    </row>
    <row r="300" spans="1:6">
      <c r="A300" s="4" t="s">
        <v>603</v>
      </c>
      <c r="B300" s="6" t="n">
        <v>137186</v>
      </c>
      <c r="C300" s="6" t="n">
        <v>147649</v>
      </c>
      <c r="D300" s="5" t="n">
        <v>144594</v>
      </c>
    </row>
    <row r="301" spans="1:6">
      <c r="A301" s="4" t="s">
        <v>612</v>
      </c>
      <c r="B301" s="4" t="s">
        <v>647</v>
      </c>
      <c r="C301" s="4" t="s">
        <v>647</v>
      </c>
    </row>
    <row r="302" spans="1:6">
      <c r="A302" s="4" t="s">
        <v>604</v>
      </c>
      <c r="B302" s="6" t="n">
        <v>4921</v>
      </c>
      <c r="C302" s="6" t="n">
        <v>29601</v>
      </c>
      <c r="D302" s="6" t="n">
        <v>36266</v>
      </c>
    </row>
    <row r="303" spans="1:6">
      <c r="A303" s="4" t="s">
        <v>614</v>
      </c>
      <c r="B303" s="4" t="s">
        <v>626</v>
      </c>
    </row>
    <row r="304" spans="1:6">
      <c r="A304" s="4" t="s">
        <v>735</v>
      </c>
    </row>
    <row r="305" spans="1:6">
      <c r="A305" s="3" t="s">
        <v>602</v>
      </c>
    </row>
    <row r="306" spans="1:6">
      <c r="A306" s="4" t="s">
        <v>606</v>
      </c>
      <c r="B306" s="4" t="s">
        <v>736</v>
      </c>
      <c r="C306" s="4" t="s">
        <v>736</v>
      </c>
      <c r="D306" s="4" t="s">
        <v>736</v>
      </c>
    </row>
    <row r="307" spans="1:6">
      <c r="A307" s="4" t="s">
        <v>50</v>
      </c>
      <c r="B307" s="6" t="n">
        <v>303112</v>
      </c>
      <c r="C307" s="6" t="n">
        <v>315967</v>
      </c>
      <c r="D307" s="6" t="n">
        <v>263925</v>
      </c>
    </row>
    <row r="308" spans="1:6">
      <c r="A308" s="4" t="s">
        <v>608</v>
      </c>
      <c r="B308" s="4" t="s">
        <v>737</v>
      </c>
    </row>
    <row r="309" spans="1:6">
      <c r="A309" s="4" t="s">
        <v>63</v>
      </c>
      <c r="B309" s="6" t="n">
        <v>161164</v>
      </c>
      <c r="C309" s="5" t="n">
        <v>188197</v>
      </c>
      <c r="D309" s="5" t="n">
        <v>159502</v>
      </c>
    </row>
    <row r="310" spans="1:6">
      <c r="A310" s="4" t="s">
        <v>610</v>
      </c>
      <c r="B310" s="4" t="s">
        <v>611</v>
      </c>
    </row>
    <row r="311" spans="1:6">
      <c r="A311" s="4" t="s">
        <v>603</v>
      </c>
      <c r="B311" s="6" t="n">
        <v>106805</v>
      </c>
      <c r="C311" s="6" t="n">
        <v>120667</v>
      </c>
      <c r="D311" s="5" t="n">
        <v>70037</v>
      </c>
    </row>
    <row r="312" spans="1:6">
      <c r="A312" s="4" t="s">
        <v>612</v>
      </c>
      <c r="B312" s="4" t="s">
        <v>738</v>
      </c>
      <c r="C312" s="4" t="s">
        <v>738</v>
      </c>
    </row>
    <row r="313" spans="1:6">
      <c r="A313" s="4" t="s">
        <v>604</v>
      </c>
      <c r="B313" s="6" t="n">
        <v>20596</v>
      </c>
      <c r="C313" s="6" t="n">
        <v>26676</v>
      </c>
      <c r="D313" s="6" t="n">
        <v>11972</v>
      </c>
    </row>
    <row r="314" spans="1:6">
      <c r="A314" s="4" t="s">
        <v>614</v>
      </c>
      <c r="B314" s="4" t="s">
        <v>615</v>
      </c>
    </row>
    <row r="315" spans="1:6">
      <c r="A315" s="4" t="s">
        <v>739</v>
      </c>
    </row>
    <row r="316" spans="1:6">
      <c r="A316" s="3" t="s">
        <v>602</v>
      </c>
    </row>
    <row r="317" spans="1:6">
      <c r="A317" s="4" t="s">
        <v>606</v>
      </c>
      <c r="B317" s="4" t="s">
        <v>740</v>
      </c>
      <c r="C317" s="4" t="s">
        <v>741</v>
      </c>
      <c r="D317" s="4" t="s">
        <v>741</v>
      </c>
    </row>
    <row r="318" spans="1:6">
      <c r="A318" s="4" t="s">
        <v>50</v>
      </c>
      <c r="C318" s="6" t="n">
        <v>11131</v>
      </c>
      <c r="D318" s="6" t="n">
        <v>16925</v>
      </c>
    </row>
    <row r="319" spans="1:6">
      <c r="A319" s="4" t="s">
        <v>608</v>
      </c>
      <c r="B319" s="4" t="s">
        <v>742</v>
      </c>
    </row>
    <row r="320" spans="1:6">
      <c r="A320" s="4" t="s">
        <v>63</v>
      </c>
      <c r="C320" s="5" t="n">
        <v>7805</v>
      </c>
      <c r="D320" s="5" t="n">
        <v>13573</v>
      </c>
    </row>
    <row r="321" spans="1:6">
      <c r="A321" s="4" t="s">
        <v>610</v>
      </c>
      <c r="B321" s="4" t="s">
        <v>611</v>
      </c>
    </row>
    <row r="322" spans="1:6">
      <c r="A322" s="4" t="s">
        <v>603</v>
      </c>
      <c r="C322" s="6" t="n">
        <v>53357</v>
      </c>
      <c r="D322" s="5" t="n">
        <v>48476</v>
      </c>
    </row>
    <row r="323" spans="1:6">
      <c r="A323" s="4" t="s">
        <v>612</v>
      </c>
      <c r="B323" s="4" t="s">
        <v>647</v>
      </c>
      <c r="C323" s="4" t="s">
        <v>647</v>
      </c>
    </row>
    <row r="324" spans="1:6">
      <c r="A324" s="4" t="s">
        <v>604</v>
      </c>
      <c r="C324" s="6" t="n">
        <v>-199</v>
      </c>
      <c r="D324" s="6" t="n">
        <v>-198</v>
      </c>
    </row>
    <row r="325" spans="1:6">
      <c r="A325" s="4" t="s">
        <v>614</v>
      </c>
      <c r="B325" s="4" t="s">
        <v>615</v>
      </c>
    </row>
    <row r="326" spans="1:6">
      <c r="A326" s="4" t="s">
        <v>743</v>
      </c>
    </row>
    <row r="327" spans="1:6">
      <c r="A327" s="3" t="s">
        <v>602</v>
      </c>
    </row>
    <row r="328" spans="1:6">
      <c r="A328" s="4" t="s">
        <v>606</v>
      </c>
      <c r="B328" s="4" t="s">
        <v>744</v>
      </c>
      <c r="C328" s="4" t="s">
        <v>744</v>
      </c>
      <c r="D328" s="4" t="s">
        <v>744</v>
      </c>
    </row>
    <row r="329" spans="1:6">
      <c r="A329" s="4" t="s">
        <v>50</v>
      </c>
      <c r="B329" s="6" t="n">
        <v>14092</v>
      </c>
      <c r="C329" s="6" t="n">
        <v>13804</v>
      </c>
      <c r="D329" s="6" t="n">
        <v>10592</v>
      </c>
    </row>
    <row r="330" spans="1:6">
      <c r="A330" s="4" t="s">
        <v>608</v>
      </c>
      <c r="B330" s="4" t="s">
        <v>745</v>
      </c>
    </row>
    <row r="331" spans="1:6">
      <c r="A331" s="4" t="s">
        <v>63</v>
      </c>
      <c r="B331" s="6" t="n">
        <v>1035</v>
      </c>
      <c r="C331" s="5" t="n">
        <v>1041</v>
      </c>
      <c r="D331" s="5" t="n">
        <v>331</v>
      </c>
    </row>
    <row r="332" spans="1:6">
      <c r="A332" s="4" t="s">
        <v>610</v>
      </c>
      <c r="B332" s="4" t="s">
        <v>624</v>
      </c>
    </row>
    <row r="333" spans="1:6">
      <c r="A333" s="4" t="s">
        <v>603</v>
      </c>
      <c r="B333" s="6" t="n">
        <v>559</v>
      </c>
      <c r="C333" s="6" t="n">
        <v>370</v>
      </c>
      <c r="D333" s="5" t="n">
        <v>349</v>
      </c>
    </row>
    <row r="334" spans="1:6">
      <c r="A334" s="4" t="s">
        <v>612</v>
      </c>
      <c r="B334" s="4" t="s">
        <v>746</v>
      </c>
      <c r="C334" s="4" t="s">
        <v>746</v>
      </c>
    </row>
    <row r="335" spans="1:6">
      <c r="A335" s="4" t="s">
        <v>604</v>
      </c>
      <c r="B335" s="6" t="n">
        <v>294</v>
      </c>
      <c r="C335" s="6" t="n">
        <v>-499</v>
      </c>
      <c r="D335" s="6" t="n">
        <v>103</v>
      </c>
    </row>
    <row r="336" spans="1:6">
      <c r="A336" s="4" t="s">
        <v>614</v>
      </c>
      <c r="B336" s="4" t="s">
        <v>626</v>
      </c>
    </row>
    <row r="337" spans="1:6">
      <c r="A337" s="4" t="s">
        <v>747</v>
      </c>
    </row>
    <row r="338" spans="1:6">
      <c r="A338" s="3" t="s">
        <v>602</v>
      </c>
    </row>
    <row r="339" spans="1:6">
      <c r="A339" s="4" t="s">
        <v>606</v>
      </c>
      <c r="B339" s="4" t="s">
        <v>748</v>
      </c>
    </row>
    <row r="340" spans="1:6">
      <c r="A340" s="4" t="s">
        <v>608</v>
      </c>
      <c r="B340" s="4" t="s">
        <v>745</v>
      </c>
    </row>
    <row r="341" spans="1:6">
      <c r="A341" s="4" t="s">
        <v>610</v>
      </c>
      <c r="B341" s="4" t="s">
        <v>624</v>
      </c>
    </row>
    <row r="342" spans="1:6">
      <c r="A342" s="4" t="s">
        <v>612</v>
      </c>
      <c r="B342" s="4" t="s">
        <v>647</v>
      </c>
      <c r="C342" s="4" t="s">
        <v>647</v>
      </c>
    </row>
    <row r="343" spans="1:6">
      <c r="A343" s="4" t="s">
        <v>614</v>
      </c>
      <c r="B343" s="4" t="s">
        <v>626</v>
      </c>
    </row>
    <row r="344" spans="1:6">
      <c r="A344" s="4" t="s">
        <v>749</v>
      </c>
    </row>
    <row r="345" spans="1:6">
      <c r="A345" s="3" t="s">
        <v>602</v>
      </c>
    </row>
    <row r="346" spans="1:6">
      <c r="A346" s="4" t="s">
        <v>606</v>
      </c>
      <c r="B346" s="4" t="s">
        <v>750</v>
      </c>
      <c r="C346" s="4" t="s">
        <v>750</v>
      </c>
      <c r="D346" s="4" t="s">
        <v>750</v>
      </c>
    </row>
    <row r="347" spans="1:6">
      <c r="A347" s="4" t="s">
        <v>50</v>
      </c>
      <c r="B347" s="6" t="n">
        <v>12741</v>
      </c>
      <c r="C347" s="6" t="n">
        <v>14575</v>
      </c>
      <c r="D347" s="6" t="n">
        <v>16250</v>
      </c>
    </row>
    <row r="348" spans="1:6">
      <c r="A348" s="4" t="s">
        <v>608</v>
      </c>
      <c r="B348" s="4" t="s">
        <v>751</v>
      </c>
    </row>
    <row r="349" spans="1:6">
      <c r="A349" s="4" t="s">
        <v>63</v>
      </c>
      <c r="C349" s="5" t="n">
        <v>147</v>
      </c>
      <c r="D349" s="5" t="n">
        <v>163</v>
      </c>
    </row>
    <row r="350" spans="1:6">
      <c r="A350" s="4" t="s">
        <v>610</v>
      </c>
      <c r="B350" s="4" t="s">
        <v>611</v>
      </c>
    </row>
    <row r="351" spans="1:6">
      <c r="A351" s="4" t="s">
        <v>603</v>
      </c>
      <c r="B351" s="6" t="n">
        <v>869</v>
      </c>
      <c r="C351" s="6" t="n">
        <v>159</v>
      </c>
      <c r="D351" s="5" t="n">
        <v>133</v>
      </c>
    </row>
    <row r="352" spans="1:6">
      <c r="A352" s="4" t="s">
        <v>612</v>
      </c>
      <c r="B352" s="4" t="s">
        <v>752</v>
      </c>
      <c r="C352" s="4" t="s">
        <v>752</v>
      </c>
    </row>
    <row r="353" spans="1:6">
      <c r="A353" s="4" t="s">
        <v>604</v>
      </c>
      <c r="B353" s="6" t="n">
        <v>-670</v>
      </c>
      <c r="C353" s="6" t="n">
        <v>-426</v>
      </c>
      <c r="D353" s="6" t="n">
        <v>-514</v>
      </c>
    </row>
    <row r="354" spans="1:6">
      <c r="A354" s="4" t="s">
        <v>614</v>
      </c>
      <c r="B354" s="4" t="s">
        <v>615</v>
      </c>
    </row>
    <row r="355" spans="1:6">
      <c r="A355" s="4" t="s">
        <v>753</v>
      </c>
    </row>
    <row r="356" spans="1:6">
      <c r="A356" s="3" t="s">
        <v>602</v>
      </c>
    </row>
    <row r="357" spans="1:6">
      <c r="A357" s="4" t="s">
        <v>606</v>
      </c>
      <c r="B357" s="4" t="s">
        <v>754</v>
      </c>
      <c r="C357" s="4" t="s">
        <v>754</v>
      </c>
      <c r="D357" s="4" t="s">
        <v>754</v>
      </c>
    </row>
    <row r="358" spans="1:6">
      <c r="A358" s="4" t="s">
        <v>50</v>
      </c>
      <c r="B358" s="6" t="n">
        <v>8838</v>
      </c>
      <c r="C358" s="6" t="n">
        <v>6306</v>
      </c>
      <c r="D358" s="6" t="n">
        <v>6163</v>
      </c>
    </row>
    <row r="359" spans="1:6">
      <c r="A359" s="4" t="s">
        <v>608</v>
      </c>
      <c r="B359" s="4" t="s">
        <v>755</v>
      </c>
    </row>
    <row r="360" spans="1:6">
      <c r="A360" s="4" t="s">
        <v>63</v>
      </c>
      <c r="B360" s="6" t="n">
        <v>5801</v>
      </c>
      <c r="C360" s="5" t="n">
        <v>3530</v>
      </c>
      <c r="D360" s="5" t="n">
        <v>2794</v>
      </c>
    </row>
    <row r="361" spans="1:6">
      <c r="A361" s="4" t="s">
        <v>610</v>
      </c>
      <c r="B361" s="4" t="s">
        <v>624</v>
      </c>
    </row>
    <row r="362" spans="1:6">
      <c r="A362" s="4" t="s">
        <v>603</v>
      </c>
      <c r="B362" s="6" t="n">
        <v>12035</v>
      </c>
      <c r="C362" s="6" t="n">
        <v>6679</v>
      </c>
      <c r="D362" s="5" t="n">
        <v>7772</v>
      </c>
    </row>
    <row r="363" spans="1:6">
      <c r="A363" s="4" t="s">
        <v>612</v>
      </c>
      <c r="B363" s="4" t="s">
        <v>647</v>
      </c>
      <c r="C363" s="4" t="s">
        <v>647</v>
      </c>
    </row>
    <row r="364" spans="1:6">
      <c r="A364" s="4" t="s">
        <v>604</v>
      </c>
      <c r="B364" s="6" t="n">
        <v>453</v>
      </c>
      <c r="C364" s="6" t="n">
        <v>-618</v>
      </c>
      <c r="D364" s="6" t="n">
        <v>-409</v>
      </c>
    </row>
    <row r="365" spans="1:6">
      <c r="A365" s="4" t="s">
        <v>614</v>
      </c>
      <c r="B365" s="4" t="s">
        <v>626</v>
      </c>
    </row>
    <row r="366" spans="1:6">
      <c r="A366" s="4" t="s">
        <v>756</v>
      </c>
    </row>
    <row r="367" spans="1:6">
      <c r="A367" s="3" t="s">
        <v>602</v>
      </c>
    </row>
    <row r="368" spans="1:6">
      <c r="A368" s="4" t="s">
        <v>606</v>
      </c>
      <c r="B368" s="4" t="s">
        <v>757</v>
      </c>
      <c r="C368" s="4" t="s">
        <v>757</v>
      </c>
      <c r="D368" s="4" t="s">
        <v>758</v>
      </c>
    </row>
    <row r="369" spans="1:6">
      <c r="A369" s="4" t="s">
        <v>50</v>
      </c>
      <c r="B369" s="6" t="n">
        <v>350280</v>
      </c>
      <c r="C369" s="6" t="n">
        <v>348334</v>
      </c>
      <c r="D369" s="6" t="n">
        <v>322768</v>
      </c>
    </row>
    <row r="370" spans="1:6">
      <c r="A370" s="4" t="s">
        <v>608</v>
      </c>
      <c r="B370" s="4" t="s">
        <v>759</v>
      </c>
    </row>
    <row r="371" spans="1:6">
      <c r="A371" s="4" t="s">
        <v>63</v>
      </c>
      <c r="B371" s="6" t="n">
        <v>188561</v>
      </c>
      <c r="C371" s="5" t="n">
        <v>188764</v>
      </c>
      <c r="D371" s="5" t="n">
        <v>166642</v>
      </c>
    </row>
    <row r="372" spans="1:6">
      <c r="A372" s="4" t="s">
        <v>610</v>
      </c>
      <c r="B372" s="4" t="s">
        <v>624</v>
      </c>
    </row>
    <row r="373" spans="1:6">
      <c r="A373" s="4" t="s">
        <v>603</v>
      </c>
      <c r="B373" s="6" t="n">
        <v>1019787</v>
      </c>
      <c r="C373" s="6" t="n">
        <v>968186</v>
      </c>
      <c r="D373" s="5" t="n">
        <v>955050</v>
      </c>
    </row>
    <row r="374" spans="1:6">
      <c r="A374" s="4" t="s">
        <v>612</v>
      </c>
      <c r="B374" s="4" t="s">
        <v>760</v>
      </c>
      <c r="C374" s="4" t="s">
        <v>760</v>
      </c>
    </row>
    <row r="375" spans="1:6">
      <c r="A375" s="4" t="s">
        <v>604</v>
      </c>
      <c r="B375" s="6" t="n">
        <v>11401</v>
      </c>
      <c r="C375" s="6" t="n">
        <v>7385</v>
      </c>
      <c r="D375" s="6" t="n">
        <v>7892</v>
      </c>
    </row>
    <row r="376" spans="1:6">
      <c r="A376" s="4" t="s">
        <v>614</v>
      </c>
      <c r="B376" s="4" t="s">
        <v>626</v>
      </c>
    </row>
    <row r="377" spans="1:6">
      <c r="A377" s="4" t="s">
        <v>761</v>
      </c>
    </row>
    <row r="378" spans="1:6">
      <c r="A378" s="3" t="s">
        <v>602</v>
      </c>
    </row>
    <row r="379" spans="1:6">
      <c r="A379" s="4" t="s">
        <v>606</v>
      </c>
      <c r="B379" s="4" t="s">
        <v>762</v>
      </c>
      <c r="C379" s="4" t="s">
        <v>762</v>
      </c>
      <c r="D379" s="4" t="s">
        <v>762</v>
      </c>
    </row>
    <row r="380" spans="1:6">
      <c r="A380" s="4" t="s">
        <v>50</v>
      </c>
      <c r="B380" s="6" t="n">
        <v>229246</v>
      </c>
      <c r="C380" s="6" t="n">
        <v>223818</v>
      </c>
      <c r="D380" s="6" t="n">
        <v>221176</v>
      </c>
    </row>
    <row r="381" spans="1:6">
      <c r="A381" s="4" t="s">
        <v>608</v>
      </c>
      <c r="B381" s="4" t="s">
        <v>759</v>
      </c>
    </row>
    <row r="382" spans="1:6">
      <c r="A382" s="4" t="s">
        <v>63</v>
      </c>
      <c r="B382" s="6" t="n">
        <v>68997</v>
      </c>
      <c r="C382" s="5" t="n">
        <v>62569</v>
      </c>
      <c r="D382" s="5" t="n">
        <v>63871</v>
      </c>
    </row>
    <row r="383" spans="1:6">
      <c r="A383" s="4" t="s">
        <v>610</v>
      </c>
      <c r="B383" s="4" t="s">
        <v>624</v>
      </c>
    </row>
    <row r="384" spans="1:6">
      <c r="A384" s="4" t="s">
        <v>603</v>
      </c>
      <c r="B384" s="6" t="n">
        <v>451532</v>
      </c>
      <c r="C384" s="6" t="n">
        <v>438597</v>
      </c>
      <c r="D384" s="5" t="n">
        <v>436914</v>
      </c>
    </row>
    <row r="385" spans="1:6">
      <c r="A385" s="4" t="s">
        <v>612</v>
      </c>
      <c r="B385" s="4" t="s">
        <v>763</v>
      </c>
      <c r="C385" s="4" t="s">
        <v>763</v>
      </c>
    </row>
    <row r="386" spans="1:6">
      <c r="A386" s="4" t="s">
        <v>604</v>
      </c>
      <c r="B386" s="6" t="n">
        <v>7900</v>
      </c>
      <c r="C386" s="6" t="n">
        <v>8337</v>
      </c>
      <c r="D386" s="6" t="n">
        <v>9991</v>
      </c>
    </row>
    <row r="387" spans="1:6">
      <c r="A387" s="4" t="s">
        <v>614</v>
      </c>
      <c r="B387" s="4" t="s">
        <v>626</v>
      </c>
    </row>
    <row r="388" spans="1:6">
      <c r="A388" s="4" t="s">
        <v>764</v>
      </c>
    </row>
    <row r="389" spans="1:6">
      <c r="A389" s="3" t="s">
        <v>602</v>
      </c>
    </row>
    <row r="390" spans="1:6">
      <c r="A390" s="4" t="s">
        <v>606</v>
      </c>
      <c r="B390" s="4" t="s">
        <v>765</v>
      </c>
      <c r="C390" s="4" t="s">
        <v>765</v>
      </c>
      <c r="D390" s="4" t="s">
        <v>765</v>
      </c>
    </row>
    <row r="391" spans="1:6">
      <c r="A391" s="4" t="s">
        <v>50</v>
      </c>
      <c r="B391" s="6" t="n">
        <v>146334</v>
      </c>
      <c r="C391" s="6" t="n">
        <v>93601</v>
      </c>
      <c r="D391" s="6" t="n">
        <v>131446</v>
      </c>
    </row>
    <row r="392" spans="1:6">
      <c r="A392" s="4" t="s">
        <v>608</v>
      </c>
      <c r="B392" s="4" t="s">
        <v>766</v>
      </c>
    </row>
    <row r="393" spans="1:6">
      <c r="A393" s="4" t="s">
        <v>63</v>
      </c>
      <c r="B393" s="6" t="n">
        <v>35335</v>
      </c>
      <c r="C393" s="5" t="n">
        <v>21453</v>
      </c>
      <c r="D393" s="5" t="n">
        <v>20369</v>
      </c>
    </row>
    <row r="394" spans="1:6">
      <c r="A394" s="4" t="s">
        <v>610</v>
      </c>
      <c r="B394" s="4" t="s">
        <v>767</v>
      </c>
    </row>
    <row r="395" spans="1:6">
      <c r="A395" s="4" t="s">
        <v>603</v>
      </c>
      <c r="B395" s="6" t="n">
        <v>172674</v>
      </c>
      <c r="C395" s="6" t="n">
        <v>159684</v>
      </c>
      <c r="D395" s="5" t="n">
        <v>112532</v>
      </c>
    </row>
    <row r="396" spans="1:6">
      <c r="A396" s="4" t="s">
        <v>612</v>
      </c>
      <c r="B396" s="4" t="s">
        <v>647</v>
      </c>
      <c r="C396" s="4" t="s">
        <v>647</v>
      </c>
    </row>
    <row r="397" spans="1:6">
      <c r="A397" s="4" t="s">
        <v>604</v>
      </c>
      <c r="B397" s="6" t="n">
        <v>-10085</v>
      </c>
      <c r="C397" s="6" t="n">
        <v>-38883</v>
      </c>
      <c r="D397" s="6" t="n">
        <v>-40041</v>
      </c>
    </row>
    <row r="398" spans="1:6">
      <c r="A398" s="4" t="s">
        <v>614</v>
      </c>
      <c r="B398" s="4" t="s">
        <v>768</v>
      </c>
    </row>
    <row r="399" spans="1:6">
      <c r="A399" s="4" t="s">
        <v>769</v>
      </c>
    </row>
    <row r="400" spans="1:6">
      <c r="A400" s="3" t="s">
        <v>602</v>
      </c>
    </row>
    <row r="401" spans="1:6">
      <c r="A401" s="4" t="s">
        <v>606</v>
      </c>
      <c r="B401" s="4" t="s">
        <v>770</v>
      </c>
      <c r="C401" s="4" t="s">
        <v>770</v>
      </c>
      <c r="D401" s="4" t="s">
        <v>771</v>
      </c>
    </row>
    <row r="402" spans="1:6">
      <c r="A402" s="4" t="s">
        <v>50</v>
      </c>
      <c r="B402" s="6" t="n">
        <v>74580</v>
      </c>
      <c r="C402" s="6" t="n">
        <v>54673</v>
      </c>
      <c r="D402" s="6" t="n">
        <v>39506</v>
      </c>
    </row>
    <row r="403" spans="1:6">
      <c r="A403" s="4" t="s">
        <v>608</v>
      </c>
      <c r="B403" s="4" t="s">
        <v>772</v>
      </c>
    </row>
    <row r="404" spans="1:6">
      <c r="A404" s="4" t="s">
        <v>63</v>
      </c>
      <c r="B404" s="6" t="n">
        <v>58040</v>
      </c>
      <c r="C404" s="5" t="n">
        <v>38313</v>
      </c>
      <c r="D404" s="5" t="n">
        <v>23123</v>
      </c>
    </row>
    <row r="405" spans="1:6">
      <c r="A405" s="4" t="s">
        <v>610</v>
      </c>
      <c r="B405" s="4" t="s">
        <v>611</v>
      </c>
    </row>
    <row r="406" spans="1:6">
      <c r="A406" s="4" t="s">
        <v>603</v>
      </c>
      <c r="B406" s="6" t="n">
        <v>8095</v>
      </c>
      <c r="C406" s="6" t="n">
        <v>8794</v>
      </c>
      <c r="D406" s="5" t="n">
        <v>10130</v>
      </c>
    </row>
    <row r="407" spans="1:6">
      <c r="A407" s="4" t="s">
        <v>612</v>
      </c>
      <c r="B407" s="4" t="s">
        <v>647</v>
      </c>
      <c r="C407" s="4" t="s">
        <v>647</v>
      </c>
    </row>
    <row r="408" spans="1:6">
      <c r="A408" s="4" t="s">
        <v>604</v>
      </c>
      <c r="B408" s="6" t="n">
        <v>247</v>
      </c>
      <c r="C408" s="6" t="n">
        <v>-619</v>
      </c>
      <c r="D408" s="6" t="n">
        <v>-1832</v>
      </c>
    </row>
    <row r="409" spans="1:6">
      <c r="A409" s="4" t="s">
        <v>614</v>
      </c>
      <c r="B409" s="4" t="s">
        <v>615</v>
      </c>
    </row>
    <row r="410" spans="1:6">
      <c r="A410" s="4" t="s">
        <v>773</v>
      </c>
    </row>
    <row r="411" spans="1:6">
      <c r="A411" s="3" t="s">
        <v>602</v>
      </c>
    </row>
    <row r="412" spans="1:6">
      <c r="A412" s="4" t="s">
        <v>606</v>
      </c>
      <c r="B412" s="4" t="s">
        <v>774</v>
      </c>
    </row>
    <row r="413" spans="1:6">
      <c r="A413" s="4" t="s">
        <v>608</v>
      </c>
      <c r="B413" s="4" t="s">
        <v>775</v>
      </c>
    </row>
    <row r="414" spans="1:6">
      <c r="A414" s="4" t="s">
        <v>610</v>
      </c>
      <c r="B414" s="4" t="s">
        <v>624</v>
      </c>
    </row>
    <row r="415" spans="1:6">
      <c r="A415" s="4" t="s">
        <v>612</v>
      </c>
      <c r="B415" s="4" t="s">
        <v>647</v>
      </c>
      <c r="C415" s="4" t="s">
        <v>647</v>
      </c>
    </row>
    <row r="416" spans="1:6">
      <c r="A416" s="4" t="s">
        <v>614</v>
      </c>
      <c r="B416" s="4" t="s">
        <v>626</v>
      </c>
    </row>
    <row r="417" spans="1:6">
      <c r="A417" s="4" t="s">
        <v>776</v>
      </c>
    </row>
    <row r="418" spans="1:6">
      <c r="A418" s="3" t="s">
        <v>602</v>
      </c>
    </row>
    <row r="419" spans="1:6">
      <c r="A419" s="4" t="s">
        <v>606</v>
      </c>
      <c r="B419" s="4" t="s">
        <v>777</v>
      </c>
    </row>
    <row r="420" spans="1:6">
      <c r="A420" s="4" t="s">
        <v>608</v>
      </c>
      <c r="B420" s="4" t="s">
        <v>778</v>
      </c>
    </row>
    <row r="421" spans="1:6">
      <c r="A421" s="4" t="s">
        <v>610</v>
      </c>
      <c r="B421" s="4" t="s">
        <v>624</v>
      </c>
    </row>
    <row r="422" spans="1:6">
      <c r="A422" s="4" t="s">
        <v>612</v>
      </c>
      <c r="B422" s="4" t="s">
        <v>647</v>
      </c>
      <c r="C422" s="4" t="s">
        <v>647</v>
      </c>
    </row>
    <row r="423" spans="1:6">
      <c r="A423" s="4" t="s">
        <v>614</v>
      </c>
      <c r="B423" s="4" t="s">
        <v>626</v>
      </c>
    </row>
    <row r="424" spans="1:6">
      <c r="A424" s="4" t="s">
        <v>779</v>
      </c>
    </row>
    <row r="425" spans="1:6">
      <c r="A425" s="3" t="s">
        <v>602</v>
      </c>
    </row>
    <row r="426" spans="1:6">
      <c r="A426" s="4" t="s">
        <v>606</v>
      </c>
      <c r="B426" s="4" t="s">
        <v>780</v>
      </c>
    </row>
    <row r="427" spans="1:6">
      <c r="A427" s="4" t="s">
        <v>50</v>
      </c>
      <c r="B427" s="6" t="n">
        <v>385769</v>
      </c>
    </row>
    <row r="428" spans="1:6">
      <c r="A428" s="4" t="s">
        <v>608</v>
      </c>
      <c r="B428" s="4" t="s">
        <v>719</v>
      </c>
    </row>
    <row r="429" spans="1:6">
      <c r="A429" s="4" t="s">
        <v>63</v>
      </c>
      <c r="B429" s="6" t="n">
        <v>34370</v>
      </c>
    </row>
    <row r="430" spans="1:6">
      <c r="A430" s="4" t="s">
        <v>610</v>
      </c>
      <c r="B430" s="4" t="s">
        <v>720</v>
      </c>
    </row>
    <row r="431" spans="1:6">
      <c r="A431" s="4" t="s">
        <v>603</v>
      </c>
      <c r="B431" s="6" t="n">
        <v>143</v>
      </c>
    </row>
    <row r="432" spans="1:6">
      <c r="A432" s="4" t="s">
        <v>612</v>
      </c>
      <c r="B432" s="4" t="s">
        <v>647</v>
      </c>
    </row>
    <row r="433" spans="1:6">
      <c r="A433" s="4" t="s">
        <v>604</v>
      </c>
      <c r="B433" s="6" t="n">
        <v>-12449</v>
      </c>
    </row>
    <row r="434" spans="1:6">
      <c r="A434" s="4" t="s">
        <v>614</v>
      </c>
      <c r="B434" s="4" t="s">
        <v>721</v>
      </c>
    </row>
    <row r="435" spans="1:6">
      <c r="A435" s="4" t="s">
        <v>781</v>
      </c>
    </row>
    <row r="436" spans="1:6">
      <c r="A436" s="3" t="s">
        <v>602</v>
      </c>
    </row>
    <row r="437" spans="1:6">
      <c r="A437" s="4" t="s">
        <v>606</v>
      </c>
      <c r="B437" s="4" t="s">
        <v>782</v>
      </c>
      <c r="C437" s="4" t="s">
        <v>782</v>
      </c>
      <c r="D437" s="4" t="s">
        <v>782</v>
      </c>
    </row>
    <row r="438" spans="1:6">
      <c r="A438" s="4" t="s">
        <v>50</v>
      </c>
      <c r="B438" s="6" t="n">
        <v>144129</v>
      </c>
      <c r="C438" s="6" t="n">
        <v>151359</v>
      </c>
      <c r="D438" s="6" t="n">
        <v>167112</v>
      </c>
    </row>
    <row r="439" spans="1:6">
      <c r="A439" s="4" t="s">
        <v>608</v>
      </c>
      <c r="B439" s="4" t="s">
        <v>783</v>
      </c>
    </row>
    <row r="440" spans="1:6">
      <c r="A440" s="4" t="s">
        <v>63</v>
      </c>
      <c r="B440" s="6" t="n">
        <v>162801</v>
      </c>
      <c r="C440" s="5" t="n">
        <v>139561</v>
      </c>
      <c r="D440" s="5" t="n">
        <v>138651</v>
      </c>
    </row>
    <row r="441" spans="1:6">
      <c r="A441" s="4" t="s">
        <v>610</v>
      </c>
      <c r="B441" s="4" t="s">
        <v>784</v>
      </c>
    </row>
    <row r="442" spans="1:6">
      <c r="A442" s="4" t="s">
        <v>603</v>
      </c>
      <c r="B442" s="6" t="n">
        <v>15150</v>
      </c>
      <c r="C442" s="6" t="n">
        <v>15931</v>
      </c>
      <c r="D442" s="5" t="n">
        <v>13435</v>
      </c>
    </row>
    <row r="443" spans="1:6">
      <c r="A443" s="4" t="s">
        <v>612</v>
      </c>
      <c r="B443" s="4" t="s">
        <v>731</v>
      </c>
      <c r="C443" s="4" t="s">
        <v>731</v>
      </c>
    </row>
    <row r="444" spans="1:6">
      <c r="A444" s="4" t="s">
        <v>604</v>
      </c>
      <c r="B444" s="6" t="n">
        <v>-29238</v>
      </c>
      <c r="C444" s="6" t="n">
        <v>-22762</v>
      </c>
      <c r="D444" s="6" t="n">
        <v>-31455</v>
      </c>
    </row>
    <row r="445" spans="1:6">
      <c r="A445" s="4" t="s">
        <v>614</v>
      </c>
      <c r="B445" s="4" t="s">
        <v>626</v>
      </c>
    </row>
    <row r="446" spans="1:6">
      <c r="A446" s="4" t="s">
        <v>785</v>
      </c>
    </row>
    <row r="447" spans="1:6">
      <c r="A447" s="3" t="s">
        <v>602</v>
      </c>
    </row>
    <row r="448" spans="1:6">
      <c r="A448" s="4" t="s">
        <v>606</v>
      </c>
      <c r="B448" s="4" t="s">
        <v>786</v>
      </c>
      <c r="C448" s="4" t="s">
        <v>786</v>
      </c>
      <c r="D448" s="4" t="s">
        <v>786</v>
      </c>
    </row>
    <row r="449" spans="1:6">
      <c r="A449" s="4" t="s">
        <v>50</v>
      </c>
      <c r="B449" s="6" t="n">
        <v>14018</v>
      </c>
      <c r="C449" s="6" t="n">
        <v>9437</v>
      </c>
      <c r="D449" s="6" t="n">
        <v>10025</v>
      </c>
    </row>
    <row r="450" spans="1:6">
      <c r="A450" s="4" t="s">
        <v>608</v>
      </c>
      <c r="B450" s="4" t="s">
        <v>687</v>
      </c>
    </row>
    <row r="451" spans="1:6">
      <c r="A451" s="4" t="s">
        <v>63</v>
      </c>
      <c r="B451" s="6" t="n">
        <v>4952</v>
      </c>
      <c r="C451" s="5" t="n">
        <v>4519</v>
      </c>
      <c r="D451" s="5" t="n">
        <v>3179</v>
      </c>
    </row>
    <row r="452" spans="1:6">
      <c r="A452" s="4" t="s">
        <v>610</v>
      </c>
      <c r="B452" s="4" t="s">
        <v>787</v>
      </c>
    </row>
    <row r="453" spans="1:6">
      <c r="A453" s="4" t="s">
        <v>603</v>
      </c>
      <c r="B453" s="6" t="n">
        <v>6300</v>
      </c>
      <c r="C453" s="6" t="n">
        <v>8952</v>
      </c>
      <c r="D453" s="5" t="n">
        <v>14481</v>
      </c>
    </row>
    <row r="454" spans="1:6">
      <c r="A454" s="4" t="s">
        <v>612</v>
      </c>
      <c r="B454" s="4" t="s">
        <v>731</v>
      </c>
      <c r="C454" s="4" t="s">
        <v>731</v>
      </c>
    </row>
    <row r="455" spans="1:6">
      <c r="A455" s="4" t="s">
        <v>604</v>
      </c>
      <c r="B455" s="6" t="n">
        <v>-680</v>
      </c>
      <c r="C455" s="6" t="n">
        <v>-682</v>
      </c>
      <c r="D455" s="6" t="n">
        <v>-1123</v>
      </c>
    </row>
    <row r="456" spans="1:6">
      <c r="A456" s="4" t="s">
        <v>614</v>
      </c>
      <c r="B456" s="4" t="s">
        <v>615</v>
      </c>
    </row>
    <row r="457" spans="1:6">
      <c r="A457" s="4" t="s">
        <v>788</v>
      </c>
    </row>
    <row r="458" spans="1:6">
      <c r="A458" s="3" t="s">
        <v>602</v>
      </c>
    </row>
    <row r="459" spans="1:6">
      <c r="A459" s="4" t="s">
        <v>606</v>
      </c>
      <c r="B459" s="4" t="s">
        <v>789</v>
      </c>
      <c r="C459" s="4" t="s">
        <v>789</v>
      </c>
      <c r="D459" s="4" t="s">
        <v>789</v>
      </c>
    </row>
    <row r="460" spans="1:6">
      <c r="A460" s="4" t="s">
        <v>50</v>
      </c>
      <c r="B460" s="6" t="n">
        <v>90172</v>
      </c>
      <c r="C460" s="6" t="n">
        <v>86455</v>
      </c>
      <c r="D460" s="6" t="n">
        <v>79391</v>
      </c>
    </row>
    <row r="461" spans="1:6">
      <c r="A461" s="4" t="s">
        <v>608</v>
      </c>
      <c r="B461" s="4" t="s">
        <v>790</v>
      </c>
    </row>
    <row r="462" spans="1:6">
      <c r="A462" s="4" t="s">
        <v>63</v>
      </c>
      <c r="B462" s="6" t="n">
        <v>1</v>
      </c>
      <c r="C462" s="5" t="n">
        <v>8</v>
      </c>
      <c r="D462" s="5" t="n">
        <v>7</v>
      </c>
    </row>
    <row r="463" spans="1:6">
      <c r="A463" s="4" t="s">
        <v>610</v>
      </c>
      <c r="B463" s="4" t="s">
        <v>791</v>
      </c>
    </row>
    <row r="464" spans="1:6">
      <c r="A464" s="4" t="s">
        <v>603</v>
      </c>
      <c r="B464" s="6" t="n">
        <v>29</v>
      </c>
      <c r="C464" s="6" t="n">
        <v>49</v>
      </c>
    </row>
    <row r="465" spans="1:6">
      <c r="A465" s="4" t="s">
        <v>612</v>
      </c>
      <c r="B465" s="4" t="s">
        <v>647</v>
      </c>
      <c r="C465" s="4" t="s">
        <v>647</v>
      </c>
    </row>
    <row r="466" spans="1:6">
      <c r="A466" s="4" t="s">
        <v>604</v>
      </c>
      <c r="B466" s="6" t="n">
        <v>-43</v>
      </c>
      <c r="C466" s="6" t="n">
        <v>-2</v>
      </c>
      <c r="D466" s="6" t="n">
        <v>-67</v>
      </c>
    </row>
    <row r="467" spans="1:6">
      <c r="A467" s="4" t="s">
        <v>614</v>
      </c>
      <c r="B467" s="4" t="s">
        <v>615</v>
      </c>
    </row>
    <row r="468" spans="1:6">
      <c r="A468" s="4" t="s">
        <v>792</v>
      </c>
    </row>
    <row r="469" spans="1:6">
      <c r="A469" s="3" t="s">
        <v>602</v>
      </c>
    </row>
    <row r="470" spans="1:6">
      <c r="A470" s="4" t="s">
        <v>606</v>
      </c>
      <c r="B470" s="4" t="s">
        <v>793</v>
      </c>
      <c r="C470" s="4" t="s">
        <v>793</v>
      </c>
      <c r="D470" s="4" t="s">
        <v>793</v>
      </c>
    </row>
    <row r="471" spans="1:6">
      <c r="A471" s="4" t="s">
        <v>50</v>
      </c>
      <c r="B471" s="6" t="n">
        <v>6709</v>
      </c>
      <c r="C471" s="6" t="n">
        <v>1769</v>
      </c>
      <c r="D471" s="6" t="n">
        <v>2013</v>
      </c>
    </row>
    <row r="472" spans="1:6">
      <c r="A472" s="4" t="s">
        <v>608</v>
      </c>
      <c r="B472" s="4" t="s">
        <v>790</v>
      </c>
    </row>
    <row r="473" spans="1:6">
      <c r="A473" s="4" t="s">
        <v>63</v>
      </c>
      <c r="B473" s="6" t="n">
        <v>5</v>
      </c>
      <c r="C473" s="5" t="n">
        <v>14</v>
      </c>
      <c r="D473" s="5" t="n">
        <v>23</v>
      </c>
    </row>
    <row r="474" spans="1:6">
      <c r="A474" s="4" t="s">
        <v>610</v>
      </c>
      <c r="B474" s="4" t="s">
        <v>791</v>
      </c>
    </row>
    <row r="475" spans="1:6">
      <c r="A475" s="4" t="s">
        <v>603</v>
      </c>
      <c r="C475" s="6" t="n">
        <v>10</v>
      </c>
    </row>
    <row r="476" spans="1:6">
      <c r="A476" s="4" t="s">
        <v>612</v>
      </c>
      <c r="B476" s="4" t="s">
        <v>647</v>
      </c>
      <c r="C476" s="4" t="s">
        <v>647</v>
      </c>
    </row>
    <row r="477" spans="1:6">
      <c r="A477" s="4" t="s">
        <v>604</v>
      </c>
      <c r="B477" s="6" t="n">
        <v>-46</v>
      </c>
      <c r="C477" s="6" t="n">
        <v>-10</v>
      </c>
      <c r="D477" s="6" t="n">
        <v>-46</v>
      </c>
    </row>
    <row r="478" spans="1:6">
      <c r="A478" s="4" t="s">
        <v>614</v>
      </c>
      <c r="B478" s="4" t="s">
        <v>615</v>
      </c>
    </row>
    <row r="479" spans="1:6">
      <c r="A479" s="4" t="s">
        <v>794</v>
      </c>
    </row>
    <row r="480" spans="1:6">
      <c r="A480" s="3" t="s">
        <v>602</v>
      </c>
    </row>
    <row r="481" spans="1:6">
      <c r="A481" s="4" t="s">
        <v>606</v>
      </c>
      <c r="B481" s="4" t="s">
        <v>795</v>
      </c>
      <c r="C481" s="4" t="s">
        <v>795</v>
      </c>
      <c r="D481" s="4" t="s">
        <v>795</v>
      </c>
    </row>
    <row r="482" spans="1:6">
      <c r="A482" s="4" t="s">
        <v>50</v>
      </c>
      <c r="B482" s="6" t="n">
        <v>1326</v>
      </c>
      <c r="C482" s="6" t="n">
        <v>1554</v>
      </c>
      <c r="D482" s="6" t="n">
        <v>3592</v>
      </c>
    </row>
    <row r="483" spans="1:6">
      <c r="A483" s="4" t="s">
        <v>608</v>
      </c>
      <c r="B483" s="4" t="s">
        <v>796</v>
      </c>
    </row>
    <row r="484" spans="1:6">
      <c r="A484" s="4" t="s">
        <v>63</v>
      </c>
      <c r="B484" s="6" t="n">
        <v>2910</v>
      </c>
      <c r="C484" s="5" t="n">
        <v>2788</v>
      </c>
      <c r="D484" s="5" t="n">
        <v>5374</v>
      </c>
    </row>
    <row r="485" spans="1:6">
      <c r="A485" s="4" t="s">
        <v>610</v>
      </c>
      <c r="B485" s="4" t="s">
        <v>797</v>
      </c>
    </row>
    <row r="486" spans="1:6">
      <c r="A486" s="4" t="s">
        <v>603</v>
      </c>
      <c r="B486" s="6" t="n">
        <v>1965</v>
      </c>
      <c r="C486" s="6" t="n">
        <v>2772</v>
      </c>
      <c r="D486" s="5" t="n">
        <v>5122</v>
      </c>
    </row>
    <row r="487" spans="1:6">
      <c r="A487" s="4" t="s">
        <v>612</v>
      </c>
      <c r="B487" s="4" t="s">
        <v>647</v>
      </c>
      <c r="C487" s="4" t="s">
        <v>647</v>
      </c>
    </row>
    <row r="488" spans="1:6">
      <c r="A488" s="4" t="s">
        <v>604</v>
      </c>
      <c r="B488" s="6" t="n">
        <v>-126</v>
      </c>
      <c r="C488" s="6" t="n">
        <v>536</v>
      </c>
      <c r="D488" s="6" t="n">
        <v>-1391</v>
      </c>
    </row>
    <row r="489" spans="1:6">
      <c r="A489" s="4" t="s">
        <v>614</v>
      </c>
      <c r="B489" s="4" t="s">
        <v>626</v>
      </c>
    </row>
    <row r="490" spans="1:6">
      <c r="A490" s="4" t="s">
        <v>798</v>
      </c>
    </row>
    <row r="491" spans="1:6">
      <c r="A491" s="3" t="s">
        <v>602</v>
      </c>
    </row>
    <row r="492" spans="1:6">
      <c r="A492" s="4" t="s">
        <v>606</v>
      </c>
      <c r="B492" s="4" t="s">
        <v>799</v>
      </c>
      <c r="C492" s="4" t="s">
        <v>799</v>
      </c>
      <c r="D492" s="4" t="s">
        <v>799</v>
      </c>
    </row>
    <row r="493" spans="1:6">
      <c r="A493" s="4" t="s">
        <v>50</v>
      </c>
      <c r="B493" s="6" t="n">
        <v>1364</v>
      </c>
      <c r="C493" s="6" t="n">
        <v>3311</v>
      </c>
      <c r="D493" s="6" t="n">
        <v>1166</v>
      </c>
    </row>
    <row r="494" spans="1:6">
      <c r="A494" s="4" t="s">
        <v>608</v>
      </c>
      <c r="B494" s="4" t="s">
        <v>800</v>
      </c>
    </row>
    <row r="495" spans="1:6">
      <c r="A495" s="4" t="s">
        <v>63</v>
      </c>
      <c r="B495" s="6" t="n">
        <v>217</v>
      </c>
      <c r="C495" s="5" t="n">
        <v>2268</v>
      </c>
      <c r="D495" s="5" t="n">
        <v>2378</v>
      </c>
    </row>
    <row r="496" spans="1:6">
      <c r="A496" s="4" t="s">
        <v>610</v>
      </c>
      <c r="B496" s="4" t="s">
        <v>801</v>
      </c>
    </row>
    <row r="497" spans="1:6">
      <c r="A497" s="4" t="s">
        <v>603</v>
      </c>
      <c r="B497" s="6" t="n">
        <v>202</v>
      </c>
      <c r="C497" s="6" t="n">
        <v>67</v>
      </c>
      <c r="D497" s="5" t="n">
        <v>21</v>
      </c>
    </row>
    <row r="498" spans="1:6">
      <c r="A498" s="4" t="s">
        <v>612</v>
      </c>
      <c r="B498" s="4" t="s">
        <v>802</v>
      </c>
      <c r="C498" s="4" t="s">
        <v>803</v>
      </c>
    </row>
    <row r="499" spans="1:6">
      <c r="A499" s="4" t="s">
        <v>604</v>
      </c>
      <c r="B499" s="6" t="n">
        <v>-3771</v>
      </c>
      <c r="C499" s="6" t="n">
        <v>-3456</v>
      </c>
      <c r="D499" s="6" t="n">
        <v>-2587</v>
      </c>
    </row>
    <row r="500" spans="1:6">
      <c r="A500" s="4" t="s">
        <v>614</v>
      </c>
      <c r="B500" s="4" t="s">
        <v>626</v>
      </c>
    </row>
    <row r="501" spans="1:6">
      <c r="A501" s="4" t="s">
        <v>804</v>
      </c>
    </row>
    <row r="502" spans="1:6">
      <c r="A502" s="3" t="s">
        <v>602</v>
      </c>
    </row>
    <row r="503" spans="1:6">
      <c r="A503" s="4" t="s">
        <v>606</v>
      </c>
      <c r="B503" s="4" t="s">
        <v>805</v>
      </c>
      <c r="C503" s="4" t="s">
        <v>805</v>
      </c>
      <c r="D503" s="4" t="s">
        <v>805</v>
      </c>
    </row>
    <row r="504" spans="1:6">
      <c r="A504" s="4" t="s">
        <v>50</v>
      </c>
      <c r="B504" s="6" t="n">
        <v>661</v>
      </c>
      <c r="C504" s="6" t="n">
        <v>665</v>
      </c>
      <c r="D504" s="6" t="n">
        <v>532</v>
      </c>
    </row>
    <row r="505" spans="1:6">
      <c r="A505" s="4" t="s">
        <v>608</v>
      </c>
      <c r="B505" s="4" t="s">
        <v>796</v>
      </c>
    </row>
    <row r="506" spans="1:6">
      <c r="A506" s="4" t="s">
        <v>63</v>
      </c>
      <c r="B506" s="6" t="n">
        <v>22</v>
      </c>
      <c r="C506" s="5" t="n">
        <v>32</v>
      </c>
      <c r="D506" s="5" t="n">
        <v>188</v>
      </c>
    </row>
    <row r="507" spans="1:6">
      <c r="A507" s="4" t="s">
        <v>610</v>
      </c>
      <c r="B507" s="4" t="s">
        <v>675</v>
      </c>
    </row>
    <row r="508" spans="1:6">
      <c r="A508" s="4" t="s">
        <v>603</v>
      </c>
      <c r="B508" s="6" t="n">
        <v>681</v>
      </c>
      <c r="C508" s="6" t="n">
        <v>1030</v>
      </c>
      <c r="D508" s="5" t="n">
        <v>930</v>
      </c>
    </row>
    <row r="509" spans="1:6">
      <c r="A509" s="4" t="s">
        <v>612</v>
      </c>
      <c r="B509" s="4" t="s">
        <v>647</v>
      </c>
      <c r="C509" s="4" t="s">
        <v>647</v>
      </c>
    </row>
    <row r="510" spans="1:6">
      <c r="A510" s="4" t="s">
        <v>604</v>
      </c>
      <c r="B510" s="6" t="n">
        <v>10</v>
      </c>
      <c r="C510" s="6" t="n">
        <v>348</v>
      </c>
      <c r="D510" s="6" t="n">
        <v>60</v>
      </c>
    </row>
    <row r="511" spans="1:6">
      <c r="A511" s="4" t="s">
        <v>614</v>
      </c>
      <c r="B511" s="4" t="s">
        <v>626</v>
      </c>
    </row>
    <row r="512" spans="1:6">
      <c r="A512" s="4" t="s">
        <v>806</v>
      </c>
    </row>
    <row r="513" spans="1:6">
      <c r="A513" s="3" t="s">
        <v>602</v>
      </c>
    </row>
    <row r="514" spans="1:6">
      <c r="A514" s="4" t="s">
        <v>606</v>
      </c>
      <c r="B514" s="4" t="s">
        <v>807</v>
      </c>
      <c r="C514" s="4" t="s">
        <v>807</v>
      </c>
      <c r="D514" s="4" t="s">
        <v>807</v>
      </c>
    </row>
    <row r="515" spans="1:6">
      <c r="A515" s="4" t="s">
        <v>50</v>
      </c>
      <c r="B515" s="6" t="n">
        <v>31693</v>
      </c>
      <c r="C515" s="6" t="n">
        <v>30312</v>
      </c>
      <c r="D515" s="6" t="n">
        <v>34197</v>
      </c>
    </row>
    <row r="516" spans="1:6">
      <c r="A516" s="4" t="s">
        <v>608</v>
      </c>
      <c r="B516" s="4" t="s">
        <v>808</v>
      </c>
    </row>
    <row r="517" spans="1:6">
      <c r="A517" s="4" t="s">
        <v>63</v>
      </c>
      <c r="B517" s="6" t="n">
        <v>41</v>
      </c>
      <c r="C517" s="5" t="n">
        <v>50</v>
      </c>
      <c r="D517" s="5" t="n">
        <v>73</v>
      </c>
    </row>
    <row r="518" spans="1:6">
      <c r="A518" s="4" t="s">
        <v>610</v>
      </c>
      <c r="B518" s="4" t="s">
        <v>809</v>
      </c>
    </row>
    <row r="519" spans="1:6">
      <c r="A519" s="4" t="s">
        <v>603</v>
      </c>
      <c r="B519" s="6" t="n">
        <v>191</v>
      </c>
      <c r="C519" s="6" t="n">
        <v>206</v>
      </c>
      <c r="D519" s="5" t="n">
        <v>166</v>
      </c>
    </row>
    <row r="520" spans="1:6">
      <c r="A520" s="4" t="s">
        <v>612</v>
      </c>
      <c r="B520" s="4" t="s">
        <v>647</v>
      </c>
      <c r="C520" s="4" t="s">
        <v>647</v>
      </c>
    </row>
    <row r="521" spans="1:6">
      <c r="A521" s="4" t="s">
        <v>604</v>
      </c>
      <c r="B521" s="6" t="n">
        <v>105</v>
      </c>
      <c r="C521" s="6" t="n">
        <v>169</v>
      </c>
      <c r="D521" s="6" t="n">
        <v>85</v>
      </c>
    </row>
    <row r="522" spans="1:6">
      <c r="A522" s="4" t="s">
        <v>614</v>
      </c>
      <c r="B522" s="4" t="s">
        <v>626</v>
      </c>
    </row>
    <row r="523" spans="1:6">
      <c r="A523" s="4" t="s">
        <v>810</v>
      </c>
    </row>
    <row r="524" spans="1:6">
      <c r="A524" s="3" t="s">
        <v>602</v>
      </c>
    </row>
    <row r="525" spans="1:6">
      <c r="A525" s="4" t="s">
        <v>606</v>
      </c>
      <c r="B525" s="4" t="s">
        <v>811</v>
      </c>
      <c r="C525" s="4" t="s">
        <v>811</v>
      </c>
      <c r="D525" s="4" t="s">
        <v>811</v>
      </c>
    </row>
    <row r="526" spans="1:6">
      <c r="A526" s="4" t="s">
        <v>50</v>
      </c>
      <c r="B526" s="6" t="n">
        <v>4150</v>
      </c>
      <c r="C526" s="6" t="n">
        <v>3449</v>
      </c>
      <c r="D526" s="6" t="n">
        <v>10308</v>
      </c>
    </row>
    <row r="527" spans="1:6">
      <c r="A527" s="4" t="s">
        <v>608</v>
      </c>
      <c r="B527" s="4" t="s">
        <v>812</v>
      </c>
    </row>
    <row r="528" spans="1:6">
      <c r="A528" s="4" t="s">
        <v>63</v>
      </c>
      <c r="B528" s="6" t="n">
        <v>4528</v>
      </c>
      <c r="C528" s="5" t="n">
        <v>4886</v>
      </c>
      <c r="D528" s="5" t="n">
        <v>6734</v>
      </c>
    </row>
    <row r="529" spans="1:6">
      <c r="A529" s="4" t="s">
        <v>610</v>
      </c>
      <c r="B529" s="4" t="s">
        <v>813</v>
      </c>
    </row>
    <row r="530" spans="1:6">
      <c r="A530" s="4" t="s">
        <v>603</v>
      </c>
      <c r="B530" s="6" t="n">
        <v>4845</v>
      </c>
      <c r="C530" s="6" t="n">
        <v>7314</v>
      </c>
      <c r="D530" s="5" t="n">
        <v>10759</v>
      </c>
    </row>
    <row r="531" spans="1:6">
      <c r="A531" s="4" t="s">
        <v>612</v>
      </c>
      <c r="B531" s="4" t="s">
        <v>647</v>
      </c>
      <c r="C531" s="4" t="s">
        <v>647</v>
      </c>
    </row>
    <row r="532" spans="1:6">
      <c r="A532" s="4" t="s">
        <v>604</v>
      </c>
      <c r="B532" s="6" t="n">
        <v>-424</v>
      </c>
      <c r="C532" s="6" t="n">
        <v>-4584</v>
      </c>
      <c r="D532" s="6" t="n">
        <v>-1802</v>
      </c>
    </row>
    <row r="533" spans="1:6">
      <c r="A533" s="4" t="s">
        <v>614</v>
      </c>
      <c r="B533" s="4" t="s">
        <v>626</v>
      </c>
    </row>
    <row r="534" spans="1:6">
      <c r="A534" s="4" t="s">
        <v>814</v>
      </c>
    </row>
    <row r="535" spans="1:6">
      <c r="A535" s="3" t="s">
        <v>602</v>
      </c>
    </row>
    <row r="536" spans="1:6">
      <c r="A536" s="4" t="s">
        <v>606</v>
      </c>
      <c r="B536" s="4" t="s">
        <v>815</v>
      </c>
      <c r="C536" s="4" t="s">
        <v>815</v>
      </c>
      <c r="D536" s="4" t="s">
        <v>815</v>
      </c>
    </row>
    <row r="537" spans="1:6">
      <c r="A537" s="4" t="s">
        <v>50</v>
      </c>
      <c r="B537" s="6" t="n">
        <v>16590</v>
      </c>
      <c r="C537" s="6" t="n">
        <v>11672</v>
      </c>
      <c r="D537" s="6" t="n">
        <v>31885</v>
      </c>
    </row>
    <row r="538" spans="1:6">
      <c r="A538" s="4" t="s">
        <v>608</v>
      </c>
      <c r="B538" s="4" t="s">
        <v>816</v>
      </c>
    </row>
    <row r="539" spans="1:6">
      <c r="A539" s="4" t="s">
        <v>63</v>
      </c>
      <c r="B539" s="6" t="n">
        <v>14263</v>
      </c>
      <c r="C539" s="5" t="n">
        <v>11748</v>
      </c>
      <c r="D539" s="5" t="n">
        <v>16554</v>
      </c>
    </row>
    <row r="540" spans="1:6">
      <c r="A540" s="4" t="s">
        <v>610</v>
      </c>
      <c r="B540" s="4" t="s">
        <v>813</v>
      </c>
    </row>
    <row r="541" spans="1:6">
      <c r="A541" s="4" t="s">
        <v>603</v>
      </c>
      <c r="B541" s="6" t="n">
        <v>15087</v>
      </c>
      <c r="C541" s="6" t="n">
        <v>19663</v>
      </c>
      <c r="D541" s="5" t="n">
        <v>27492</v>
      </c>
    </row>
    <row r="542" spans="1:6">
      <c r="A542" s="4" t="s">
        <v>612</v>
      </c>
      <c r="B542" s="4" t="s">
        <v>817</v>
      </c>
      <c r="C542" s="4" t="s">
        <v>817</v>
      </c>
    </row>
    <row r="543" spans="1:6">
      <c r="A543" s="4" t="s">
        <v>604</v>
      </c>
      <c r="B543" s="6" t="n">
        <v>2639</v>
      </c>
      <c r="C543" s="6" t="n">
        <v>-9118</v>
      </c>
      <c r="D543" s="6" t="n">
        <v>3257</v>
      </c>
    </row>
    <row r="544" spans="1:6">
      <c r="A544" s="4" t="s">
        <v>614</v>
      </c>
      <c r="B544" s="4" t="s">
        <v>626</v>
      </c>
    </row>
    <row r="545" spans="1:6">
      <c r="A545" s="4" t="s">
        <v>818</v>
      </c>
    </row>
    <row r="546" spans="1:6">
      <c r="A546" s="3" t="s">
        <v>602</v>
      </c>
    </row>
    <row r="547" spans="1:6">
      <c r="A547" s="4" t="s">
        <v>606</v>
      </c>
      <c r="B547" s="4" t="s">
        <v>819</v>
      </c>
      <c r="C547" s="4" t="s">
        <v>819</v>
      </c>
      <c r="D547" s="4" t="s">
        <v>819</v>
      </c>
    </row>
    <row r="548" spans="1:6">
      <c r="A548" s="4" t="s">
        <v>50</v>
      </c>
      <c r="B548" s="6" t="n">
        <v>4218</v>
      </c>
      <c r="C548" s="6" t="n">
        <v>3694</v>
      </c>
      <c r="D548" s="6" t="n">
        <v>4464</v>
      </c>
    </row>
    <row r="549" spans="1:6">
      <c r="A549" s="4" t="s">
        <v>608</v>
      </c>
      <c r="B549" s="4" t="s">
        <v>796</v>
      </c>
    </row>
    <row r="550" spans="1:6">
      <c r="A550" s="4" t="s">
        <v>63</v>
      </c>
      <c r="B550" s="6" t="n">
        <v>832</v>
      </c>
      <c r="C550" s="5" t="n">
        <v>791</v>
      </c>
      <c r="D550" s="5" t="n">
        <v>1306</v>
      </c>
    </row>
    <row r="551" spans="1:6">
      <c r="A551" s="4" t="s">
        <v>610</v>
      </c>
      <c r="B551" s="4" t="s">
        <v>820</v>
      </c>
    </row>
    <row r="552" spans="1:6">
      <c r="A552" s="4" t="s">
        <v>603</v>
      </c>
      <c r="B552" s="6" t="n">
        <v>7554</v>
      </c>
      <c r="C552" s="6" t="n">
        <v>6783</v>
      </c>
      <c r="D552" s="5" t="n">
        <v>7113</v>
      </c>
    </row>
    <row r="553" spans="1:6">
      <c r="A553" s="4" t="s">
        <v>612</v>
      </c>
      <c r="B553" s="4" t="s">
        <v>647</v>
      </c>
      <c r="C553" s="4" t="s">
        <v>647</v>
      </c>
    </row>
    <row r="554" spans="1:6">
      <c r="A554" s="4" t="s">
        <v>604</v>
      </c>
      <c r="B554" s="6" t="n">
        <v>350</v>
      </c>
      <c r="C554" s="6" t="n">
        <v>109</v>
      </c>
      <c r="D554" s="6" t="n">
        <v>181</v>
      </c>
    </row>
    <row r="555" spans="1:6">
      <c r="A555" s="4" t="s">
        <v>614</v>
      </c>
      <c r="B555" s="4" t="s">
        <v>626</v>
      </c>
    </row>
    <row r="556" spans="1:6">
      <c r="A556" s="4" t="s">
        <v>821</v>
      </c>
    </row>
    <row r="557" spans="1:6">
      <c r="A557" s="3" t="s">
        <v>602</v>
      </c>
    </row>
    <row r="558" spans="1:6">
      <c r="A558" s="4" t="s">
        <v>606</v>
      </c>
      <c r="B558" s="4" t="s">
        <v>822</v>
      </c>
      <c r="C558" s="4" t="s">
        <v>822</v>
      </c>
      <c r="D558" s="4" t="s">
        <v>822</v>
      </c>
    </row>
    <row r="559" spans="1:6">
      <c r="A559" s="4" t="s">
        <v>50</v>
      </c>
      <c r="B559" s="6" t="n">
        <v>8</v>
      </c>
      <c r="C559" s="6" t="n">
        <v>8</v>
      </c>
      <c r="D559" s="6" t="n">
        <v>16</v>
      </c>
    </row>
    <row r="560" spans="1:6">
      <c r="A560" s="4" t="s">
        <v>608</v>
      </c>
      <c r="B560" s="4" t="s">
        <v>796</v>
      </c>
    </row>
    <row r="561" spans="1:6">
      <c r="A561" s="4" t="s">
        <v>610</v>
      </c>
      <c r="B561" s="4" t="s">
        <v>823</v>
      </c>
    </row>
    <row r="562" spans="1:6">
      <c r="A562" s="4" t="s">
        <v>612</v>
      </c>
      <c r="B562" s="4" t="s">
        <v>824</v>
      </c>
      <c r="C562" s="4" t="s">
        <v>824</v>
      </c>
    </row>
    <row r="563" spans="1:6">
      <c r="A563" s="4" t="s">
        <v>604</v>
      </c>
      <c r="C563" s="6" t="n">
        <v>-6</v>
      </c>
      <c r="D563" s="6" t="n">
        <v>-7</v>
      </c>
    </row>
    <row r="564" spans="1:6">
      <c r="A564" s="4" t="s">
        <v>614</v>
      </c>
      <c r="B564" s="4" t="s">
        <v>626</v>
      </c>
    </row>
    <row r="565" spans="1:6">
      <c r="A565" s="4" t="s">
        <v>825</v>
      </c>
    </row>
    <row r="566" spans="1:6">
      <c r="A566" s="3" t="s">
        <v>602</v>
      </c>
    </row>
    <row r="567" spans="1:6">
      <c r="A567" s="4" t="s">
        <v>606</v>
      </c>
      <c r="B567" s="4" t="s">
        <v>826</v>
      </c>
    </row>
    <row r="568" spans="1:6">
      <c r="A568" s="4" t="s">
        <v>608</v>
      </c>
      <c r="B568" s="4" t="s">
        <v>775</v>
      </c>
    </row>
    <row r="569" spans="1:6">
      <c r="A569" s="4" t="s">
        <v>610</v>
      </c>
      <c r="B569" s="4" t="s">
        <v>823</v>
      </c>
    </row>
    <row r="570" spans="1:6">
      <c r="A570" s="4" t="s">
        <v>612</v>
      </c>
      <c r="B570" s="4" t="s">
        <v>827</v>
      </c>
      <c r="C570" s="4" t="s">
        <v>827</v>
      </c>
    </row>
    <row r="571" spans="1:6">
      <c r="A571" s="4" t="s">
        <v>614</v>
      </c>
      <c r="B571" s="4" t="s">
        <v>626</v>
      </c>
    </row>
    <row r="572" spans="1:6">
      <c r="A572" s="4" t="s">
        <v>828</v>
      </c>
    </row>
    <row r="573" spans="1:6">
      <c r="A573" s="3" t="s">
        <v>602</v>
      </c>
    </row>
    <row r="574" spans="1:6">
      <c r="A574" s="4" t="s">
        <v>606</v>
      </c>
      <c r="B574" s="4" t="s">
        <v>829</v>
      </c>
      <c r="C574" s="4" t="s">
        <v>829</v>
      </c>
      <c r="D574" s="4" t="s">
        <v>829</v>
      </c>
    </row>
    <row r="575" spans="1:6">
      <c r="A575" s="4" t="s">
        <v>50</v>
      </c>
      <c r="B575" s="6" t="n">
        <v>3616</v>
      </c>
      <c r="C575" s="6" t="n">
        <v>2578</v>
      </c>
      <c r="D575" s="6" t="n">
        <v>1571</v>
      </c>
    </row>
    <row r="576" spans="1:6">
      <c r="A576" s="4" t="s">
        <v>608</v>
      </c>
      <c r="B576" s="4" t="s">
        <v>830</v>
      </c>
    </row>
    <row r="577" spans="1:6">
      <c r="A577" s="4" t="s">
        <v>63</v>
      </c>
      <c r="B577" s="6" t="n">
        <v>2143</v>
      </c>
      <c r="C577" s="5" t="n">
        <v>1497</v>
      </c>
      <c r="D577" s="5" t="n">
        <v>956</v>
      </c>
    </row>
    <row r="578" spans="1:6">
      <c r="A578" s="4" t="s">
        <v>610</v>
      </c>
      <c r="B578" s="4" t="s">
        <v>831</v>
      </c>
    </row>
    <row r="579" spans="1:6">
      <c r="A579" s="4" t="s">
        <v>603</v>
      </c>
      <c r="B579" s="6" t="n">
        <v>9990</v>
      </c>
      <c r="C579" s="6" t="n">
        <v>7304</v>
      </c>
      <c r="D579" s="5" t="n">
        <v>1568</v>
      </c>
    </row>
    <row r="580" spans="1:6">
      <c r="A580" s="4" t="s">
        <v>612</v>
      </c>
      <c r="B580" s="4" t="s">
        <v>647</v>
      </c>
      <c r="C580" s="4" t="s">
        <v>647</v>
      </c>
    </row>
    <row r="581" spans="1:6">
      <c r="A581" s="4" t="s">
        <v>604</v>
      </c>
      <c r="B581" s="6" t="n">
        <v>351</v>
      </c>
      <c r="C581" s="6" t="n">
        <v>494</v>
      </c>
      <c r="D581" s="6" t="n">
        <v>120</v>
      </c>
    </row>
    <row r="582" spans="1:6">
      <c r="A582" s="4" t="s">
        <v>614</v>
      </c>
      <c r="B582" s="4" t="s">
        <v>626</v>
      </c>
    </row>
    <row r="583" spans="1:6">
      <c r="A583" s="4" t="s">
        <v>832</v>
      </c>
    </row>
    <row r="584" spans="1:6">
      <c r="A584" s="3" t="s">
        <v>602</v>
      </c>
    </row>
    <row r="585" spans="1:6">
      <c r="A585" s="4" t="s">
        <v>606</v>
      </c>
      <c r="B585" s="4" t="s">
        <v>833</v>
      </c>
    </row>
    <row r="586" spans="1:6">
      <c r="A586" s="4" t="s">
        <v>608</v>
      </c>
      <c r="B586" s="4" t="s">
        <v>790</v>
      </c>
    </row>
    <row r="587" spans="1:6">
      <c r="A587" s="4" t="s">
        <v>610</v>
      </c>
      <c r="B587" s="4" t="s">
        <v>834</v>
      </c>
    </row>
    <row r="588" spans="1:6">
      <c r="A588" s="4" t="s">
        <v>612</v>
      </c>
      <c r="B588" s="4" t="s">
        <v>647</v>
      </c>
      <c r="C588" s="4" t="s">
        <v>647</v>
      </c>
    </row>
    <row r="589" spans="1:6">
      <c r="A589" s="4" t="s">
        <v>614</v>
      </c>
      <c r="B589" s="4" t="s">
        <v>615</v>
      </c>
    </row>
    <row r="590" spans="1:6">
      <c r="A590" s="4" t="s">
        <v>835</v>
      </c>
    </row>
    <row r="591" spans="1:6">
      <c r="A591" s="3" t="s">
        <v>602</v>
      </c>
    </row>
    <row r="592" spans="1:6">
      <c r="A592" s="4" t="s">
        <v>606</v>
      </c>
      <c r="B592" s="4" t="s">
        <v>836</v>
      </c>
    </row>
    <row r="593" spans="1:6">
      <c r="A593" s="4" t="s">
        <v>608</v>
      </c>
      <c r="B593" s="4" t="s">
        <v>790</v>
      </c>
    </row>
    <row r="594" spans="1:6">
      <c r="A594" s="4" t="s">
        <v>610</v>
      </c>
      <c r="B594" s="4" t="s">
        <v>837</v>
      </c>
    </row>
    <row r="595" spans="1:6">
      <c r="A595" s="4" t="s">
        <v>612</v>
      </c>
      <c r="B595" s="4" t="s">
        <v>647</v>
      </c>
      <c r="C595" s="4" t="s">
        <v>647</v>
      </c>
    </row>
    <row r="596" spans="1:6">
      <c r="A596" s="4" t="s">
        <v>614</v>
      </c>
      <c r="B596" s="4" t="s">
        <v>615</v>
      </c>
    </row>
    <row r="597" spans="1:6">
      <c r="A597" s="4" t="s">
        <v>838</v>
      </c>
    </row>
    <row r="598" spans="1:6">
      <c r="A598" s="3" t="s">
        <v>602</v>
      </c>
    </row>
    <row r="599" spans="1:6">
      <c r="A599" s="4" t="s">
        <v>606</v>
      </c>
      <c r="B599" s="4" t="s">
        <v>839</v>
      </c>
    </row>
    <row r="600" spans="1:6">
      <c r="A600" s="4" t="s">
        <v>608</v>
      </c>
      <c r="B600" s="4" t="s">
        <v>840</v>
      </c>
    </row>
    <row r="601" spans="1:6">
      <c r="A601" s="4" t="s">
        <v>610</v>
      </c>
      <c r="B601" s="4" t="s">
        <v>841</v>
      </c>
    </row>
    <row r="602" spans="1:6">
      <c r="A602" s="4" t="s">
        <v>612</v>
      </c>
      <c r="B602" s="4" t="s">
        <v>647</v>
      </c>
      <c r="C602" s="4" t="s">
        <v>647</v>
      </c>
    </row>
    <row r="603" spans="1:6">
      <c r="A603" s="4" t="s">
        <v>614</v>
      </c>
      <c r="B603" s="4" t="s">
        <v>615</v>
      </c>
    </row>
    <row r="604" spans="1:6">
      <c r="A604" s="4" t="s">
        <v>842</v>
      </c>
    </row>
    <row r="605" spans="1:6">
      <c r="A605" s="3" t="s">
        <v>602</v>
      </c>
    </row>
    <row r="606" spans="1:6">
      <c r="A606" s="4" t="s">
        <v>606</v>
      </c>
      <c r="B606" s="4" t="s">
        <v>843</v>
      </c>
    </row>
    <row r="607" spans="1:6">
      <c r="A607" s="4" t="s">
        <v>608</v>
      </c>
      <c r="B607" s="4" t="s">
        <v>844</v>
      </c>
    </row>
    <row r="608" spans="1:6">
      <c r="A608" s="4" t="s">
        <v>610</v>
      </c>
      <c r="B608" s="4" t="s">
        <v>845</v>
      </c>
    </row>
    <row r="609" spans="1:6">
      <c r="A609" s="4" t="s">
        <v>612</v>
      </c>
      <c r="B609" s="4" t="s">
        <v>827</v>
      </c>
    </row>
    <row r="610" spans="1:6">
      <c r="A610" s="4" t="s">
        <v>614</v>
      </c>
      <c r="B610" s="4" t="s">
        <v>626</v>
      </c>
    </row>
    <row r="611" spans="1:6">
      <c r="A611" s="4" t="s">
        <v>846</v>
      </c>
    </row>
    <row r="612" spans="1:6">
      <c r="A612" s="3" t="s">
        <v>602</v>
      </c>
    </row>
    <row r="613" spans="1:6">
      <c r="A613" s="4" t="s">
        <v>606</v>
      </c>
      <c r="B613" s="4" t="s">
        <v>847</v>
      </c>
      <c r="C613" s="4" t="s">
        <v>697</v>
      </c>
      <c r="D613" s="4" t="s">
        <v>847</v>
      </c>
    </row>
    <row r="614" spans="1:6">
      <c r="A614" s="4" t="s">
        <v>50</v>
      </c>
      <c r="B614" s="6" t="n">
        <v>221559</v>
      </c>
      <c r="C614" s="6" t="n">
        <v>139686</v>
      </c>
      <c r="D614" s="6" t="n">
        <v>110080</v>
      </c>
    </row>
    <row r="615" spans="1:6">
      <c r="A615" s="4" t="s">
        <v>63</v>
      </c>
      <c r="B615" s="5" t="n">
        <v>75827</v>
      </c>
      <c r="C615" s="5" t="n">
        <v>48512</v>
      </c>
      <c r="D615" s="5" t="n">
        <v>41953</v>
      </c>
    </row>
    <row r="616" spans="1:6">
      <c r="A616" s="4" t="s">
        <v>603</v>
      </c>
      <c r="B616" s="5" t="n">
        <v>171314</v>
      </c>
      <c r="C616" s="5" t="n">
        <v>156163</v>
      </c>
      <c r="D616" s="5" t="n">
        <v>111450</v>
      </c>
    </row>
    <row r="617" spans="1:6">
      <c r="A617" s="4" t="s">
        <v>604</v>
      </c>
      <c r="B617" s="6" t="n">
        <v>6374</v>
      </c>
      <c r="C617" s="6" t="n">
        <v>-3401</v>
      </c>
      <c r="D617" s="6" t="n">
        <v>8235</v>
      </c>
    </row>
    <row r="618" spans="1:6">
      <c r="A618" s="4" t="s">
        <v>848</v>
      </c>
    </row>
    <row r="619" spans="1:6">
      <c r="A619" s="3" t="s">
        <v>602</v>
      </c>
    </row>
    <row r="620" spans="1:6">
      <c r="A620" s="4" t="s">
        <v>606</v>
      </c>
      <c r="B620" s="4" t="s">
        <v>849</v>
      </c>
    </row>
    <row r="621" spans="1:6">
      <c r="A621" s="4" t="s">
        <v>50</v>
      </c>
      <c r="B621" s="6" t="n">
        <v>9560</v>
      </c>
    </row>
    <row r="622" spans="1:6">
      <c r="A622" s="4" t="s">
        <v>63</v>
      </c>
      <c r="B622" s="5" t="n">
        <v>6376</v>
      </c>
    </row>
    <row r="623" spans="1:6">
      <c r="A623" s="4" t="s">
        <v>603</v>
      </c>
      <c r="B623" s="5" t="n">
        <v>55565</v>
      </c>
    </row>
    <row r="624" spans="1:6">
      <c r="A624" s="4" t="s">
        <v>604</v>
      </c>
      <c r="B624" s="6" t="n">
        <v>-154</v>
      </c>
    </row>
    <row r="625" spans="1:6">
      <c r="A625" s="4" t="s">
        <v>850</v>
      </c>
    </row>
    <row r="626" spans="1:6">
      <c r="A626" s="3" t="s">
        <v>602</v>
      </c>
    </row>
    <row r="627" spans="1:6">
      <c r="A627" s="4" t="s">
        <v>606</v>
      </c>
      <c r="B627" s="4" t="s">
        <v>748</v>
      </c>
      <c r="C627" s="4" t="s">
        <v>748</v>
      </c>
    </row>
    <row r="628" spans="1:6">
      <c r="A628" s="4" t="s">
        <v>50</v>
      </c>
      <c r="B628" s="6" t="n">
        <v>7629</v>
      </c>
      <c r="C628" s="6" t="n">
        <v>7500</v>
      </c>
    </row>
    <row r="629" spans="1:6">
      <c r="A629" s="4" t="s">
        <v>63</v>
      </c>
      <c r="B629" s="5" t="n">
        <v>281</v>
      </c>
      <c r="C629" s="5" t="n">
        <v>11</v>
      </c>
    </row>
    <row r="630" spans="1:6">
      <c r="A630" s="4" t="s">
        <v>603</v>
      </c>
      <c r="B630" s="5" t="n">
        <v>150</v>
      </c>
    </row>
    <row r="631" spans="1:6">
      <c r="A631" s="4" t="s">
        <v>604</v>
      </c>
      <c r="B631" s="6" t="n">
        <v>-142</v>
      </c>
      <c r="C631" s="6" t="n">
        <v>-11</v>
      </c>
    </row>
    <row r="632" spans="1:6">
      <c r="A632" s="4" t="s">
        <v>851</v>
      </c>
    </row>
    <row r="633" spans="1:6">
      <c r="A633" s="3" t="s">
        <v>602</v>
      </c>
    </row>
    <row r="634" spans="1:6">
      <c r="A634" s="4" t="s">
        <v>606</v>
      </c>
      <c r="D634" s="4" t="s">
        <v>852</v>
      </c>
    </row>
    <row r="635" spans="1:6">
      <c r="A635" s="4" t="s">
        <v>50</v>
      </c>
      <c r="D635" s="6" t="n">
        <v>6477</v>
      </c>
    </row>
    <row r="636" spans="1:6">
      <c r="A636" s="4" t="s">
        <v>63</v>
      </c>
      <c r="D636" s="5" t="n">
        <v>7259</v>
      </c>
    </row>
    <row r="637" spans="1:6">
      <c r="A637" s="4" t="s">
        <v>603</v>
      </c>
      <c r="D637" s="5" t="n">
        <v>15599</v>
      </c>
    </row>
    <row r="638" spans="1:6">
      <c r="A638" s="4" t="s">
        <v>604</v>
      </c>
      <c r="D638" s="6" t="n">
        <v>103</v>
      </c>
    </row>
    <row r="639" spans="1:6">
      <c r="A639" s="4" t="s">
        <v>853</v>
      </c>
    </row>
    <row r="640" spans="1:6">
      <c r="A640" s="3" t="s">
        <v>602</v>
      </c>
    </row>
    <row r="641" spans="1:6">
      <c r="A641" s="4" t="s">
        <v>606</v>
      </c>
      <c r="D641" s="4" t="s">
        <v>854</v>
      </c>
    </row>
    <row r="642" spans="1:6">
      <c r="A642" s="4" t="s">
        <v>50</v>
      </c>
      <c r="D642" s="6" t="n">
        <v>6361</v>
      </c>
    </row>
    <row r="643" spans="1:6">
      <c r="A643" s="4" t="s">
        <v>63</v>
      </c>
      <c r="D643" s="5" t="n">
        <v>4733</v>
      </c>
    </row>
    <row r="644" spans="1:6">
      <c r="A644" s="4" t="s">
        <v>603</v>
      </c>
      <c r="D644" s="5" t="n">
        <v>244</v>
      </c>
    </row>
    <row r="645" spans="1:6">
      <c r="A645" s="4" t="s">
        <v>604</v>
      </c>
      <c r="D645" s="6" t="n">
        <v>-18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3"/>
  </cols>
  <sheetData>
    <row r="1" spans="1:2">
      <c r="A1" s="1" t="s">
        <v>855</v>
      </c>
      <c r="B1" s="2" t="s">
        <v>1</v>
      </c>
    </row>
    <row r="2" spans="1:2">
      <c r="B2" s="2" t="s">
        <v>856</v>
      </c>
    </row>
    <row r="3" spans="1:2">
      <c r="A3" s="3" t="s">
        <v>857</v>
      </c>
    </row>
    <row r="4" spans="1:2">
      <c r="A4" s="4" t="s">
        <v>858</v>
      </c>
      <c r="B4" s="4" t="s">
        <v>859</v>
      </c>
    </row>
    <row r="5" spans="1:2">
      <c r="A5" s="4" t="s">
        <v>860</v>
      </c>
      <c r="B5" s="4" t="s">
        <v>861</v>
      </c>
    </row>
    <row r="6" spans="1:2">
      <c r="A6" s="4" t="s">
        <v>862</v>
      </c>
      <c r="B6" s="4" t="s">
        <v>863</v>
      </c>
    </row>
    <row r="7" spans="1:2">
      <c r="A7" s="4" t="s">
        <v>864</v>
      </c>
    </row>
    <row r="8" spans="1:2">
      <c r="A8" s="3" t="s">
        <v>857</v>
      </c>
    </row>
    <row r="9" spans="1:2">
      <c r="A9" s="4" t="s">
        <v>865</v>
      </c>
      <c r="B9" s="6" t="n">
        <v>6167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66</v>
      </c>
      <c r="B1" s="2" t="s">
        <v>1</v>
      </c>
    </row>
    <row r="2" spans="1:2">
      <c r="B2" s="2" t="s">
        <v>32</v>
      </c>
    </row>
    <row r="3" spans="1:2">
      <c r="A3" s="4" t="s">
        <v>867</v>
      </c>
    </row>
    <row r="4" spans="1:2">
      <c r="A4" s="3" t="s">
        <v>868</v>
      </c>
    </row>
    <row r="5" spans="1:2">
      <c r="A5" s="4" t="s">
        <v>869</v>
      </c>
      <c r="B5" s="4" t="s">
        <v>870</v>
      </c>
    </row>
    <row r="6" spans="1:2">
      <c r="A6" s="4" t="s">
        <v>871</v>
      </c>
    </row>
    <row r="7" spans="1:2">
      <c r="A7" s="3" t="s">
        <v>868</v>
      </c>
    </row>
    <row r="8" spans="1:2">
      <c r="A8" s="4" t="s">
        <v>869</v>
      </c>
      <c r="B8" s="4" t="s">
        <v>870</v>
      </c>
    </row>
    <row r="9" spans="1:2">
      <c r="A9" s="4" t="s">
        <v>872</v>
      </c>
    </row>
    <row r="10" spans="1:2">
      <c r="A10" s="3" t="s">
        <v>868</v>
      </c>
    </row>
    <row r="11" spans="1:2">
      <c r="A11" s="4" t="s">
        <v>869</v>
      </c>
      <c r="B11" s="4" t="s">
        <v>873</v>
      </c>
    </row>
    <row r="12" spans="1:2">
      <c r="A12" s="4" t="s">
        <v>874</v>
      </c>
    </row>
    <row r="13" spans="1:2">
      <c r="A13" s="3" t="s">
        <v>868</v>
      </c>
    </row>
    <row r="14" spans="1:2">
      <c r="A14" s="4" t="s">
        <v>869</v>
      </c>
      <c r="B14" s="4" t="s">
        <v>875</v>
      </c>
    </row>
    <row r="15" spans="1:2">
      <c r="A15" s="4" t="s">
        <v>876</v>
      </c>
    </row>
    <row r="16" spans="1:2">
      <c r="A16" s="3" t="s">
        <v>868</v>
      </c>
    </row>
    <row r="17" spans="1:2">
      <c r="A17" s="4" t="s">
        <v>869</v>
      </c>
      <c r="B17" s="4" t="s">
        <v>875</v>
      </c>
    </row>
    <row r="18" spans="1:2">
      <c r="A18" s="4" t="s">
        <v>877</v>
      </c>
    </row>
    <row r="19" spans="1:2">
      <c r="A19" s="3" t="s">
        <v>868</v>
      </c>
    </row>
    <row r="20" spans="1:2">
      <c r="A20" s="4" t="s">
        <v>869</v>
      </c>
      <c r="B20" s="4" t="s">
        <v>8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79</v>
      </c>
      <c r="B1" s="2" t="s">
        <v>1</v>
      </c>
    </row>
    <row r="2" spans="1:2">
      <c r="B2" s="2" t="s">
        <v>32</v>
      </c>
    </row>
    <row r="3" spans="1:2">
      <c r="A3" s="4" t="s">
        <v>880</v>
      </c>
    </row>
    <row r="4" spans="1:2">
      <c r="A4" s="3" t="s">
        <v>881</v>
      </c>
    </row>
    <row r="5" spans="1:2">
      <c r="A5" s="4" t="s">
        <v>869</v>
      </c>
      <c r="B5" s="4" t="s">
        <v>882</v>
      </c>
    </row>
    <row r="6" spans="1:2">
      <c r="A6" s="4" t="s">
        <v>883</v>
      </c>
    </row>
    <row r="7" spans="1:2">
      <c r="A7" s="3" t="s">
        <v>881</v>
      </c>
    </row>
    <row r="8" spans="1:2">
      <c r="A8" s="4" t="s">
        <v>869</v>
      </c>
      <c r="B8" s="4" t="s">
        <v>884</v>
      </c>
    </row>
    <row r="9" spans="1:2">
      <c r="A9" s="4" t="s">
        <v>885</v>
      </c>
    </row>
    <row r="10" spans="1:2">
      <c r="A10" s="3" t="s">
        <v>881</v>
      </c>
    </row>
    <row r="11" spans="1:2">
      <c r="A11" s="4" t="s">
        <v>869</v>
      </c>
      <c r="B11" s="4" t="s">
        <v>886</v>
      </c>
    </row>
    <row r="12" spans="1:2">
      <c r="A12" s="4" t="s">
        <v>887</v>
      </c>
    </row>
    <row r="13" spans="1:2">
      <c r="A13" s="3" t="s">
        <v>881</v>
      </c>
    </row>
    <row r="14" spans="1:2">
      <c r="A14" s="4" t="s">
        <v>869</v>
      </c>
      <c r="B14" s="4" t="s">
        <v>888</v>
      </c>
    </row>
    <row r="15" spans="1:2">
      <c r="A15" s="4" t="s">
        <v>889</v>
      </c>
    </row>
    <row r="16" spans="1:2">
      <c r="A16" s="3" t="s">
        <v>881</v>
      </c>
    </row>
    <row r="17" spans="1:2">
      <c r="A17" s="4" t="s">
        <v>869</v>
      </c>
      <c r="B17" s="4" t="s">
        <v>8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91</v>
      </c>
      <c r="B1" s="2" t="s">
        <v>1</v>
      </c>
    </row>
    <row r="2" spans="1:2">
      <c r="B2" s="2" t="s">
        <v>32</v>
      </c>
    </row>
    <row r="3" spans="1:2">
      <c r="A3" s="4" t="s">
        <v>892</v>
      </c>
    </row>
    <row r="4" spans="1:2">
      <c r="A4" s="3" t="s">
        <v>893</v>
      </c>
    </row>
    <row r="5" spans="1:2">
      <c r="A5" s="4" t="s">
        <v>894</v>
      </c>
      <c r="B5" s="4" t="s">
        <v>895</v>
      </c>
    </row>
    <row r="6" spans="1:2">
      <c r="A6" s="4" t="s">
        <v>896</v>
      </c>
    </row>
    <row r="7" spans="1:2">
      <c r="A7" s="3" t="s">
        <v>893</v>
      </c>
    </row>
    <row r="8" spans="1:2">
      <c r="A8" s="4" t="s">
        <v>894</v>
      </c>
      <c r="B8" s="4" t="s">
        <v>8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32</v>
      </c>
      <c r="C1" s="2" t="s">
        <v>33</v>
      </c>
      <c r="D1" s="2" t="s">
        <v>34</v>
      </c>
      <c r="E1" s="2" t="s">
        <v>75</v>
      </c>
      <c r="F1" s="2" t="s">
        <v>899</v>
      </c>
    </row>
    <row r="2" spans="1:6">
      <c r="A2" s="3" t="s">
        <v>900</v>
      </c>
    </row>
    <row r="3" spans="1:6">
      <c r="A3" s="4" t="s">
        <v>52</v>
      </c>
      <c r="B3" s="6" t="n">
        <v>8521379</v>
      </c>
      <c r="C3" s="6" t="n">
        <v>8427457</v>
      </c>
    </row>
    <row r="4" spans="1:6">
      <c r="A4" s="4" t="s">
        <v>53</v>
      </c>
      <c r="B4" s="5" t="n">
        <v>6648293</v>
      </c>
      <c r="C4" s="5" t="n">
        <v>6683662</v>
      </c>
    </row>
    <row r="5" spans="1:6">
      <c r="A5" s="4" t="s">
        <v>54</v>
      </c>
      <c r="B5" s="5" t="n">
        <v>164396</v>
      </c>
      <c r="C5" s="5" t="n">
        <v>186491</v>
      </c>
    </row>
    <row r="6" spans="1:6">
      <c r="A6" s="4" t="s">
        <v>36</v>
      </c>
      <c r="B6" s="5" t="n">
        <v>2703422</v>
      </c>
      <c r="C6" s="5" t="n">
        <v>1928182</v>
      </c>
      <c r="D6" s="6" t="n">
        <v>2900311</v>
      </c>
      <c r="E6" s="6" t="n">
        <v>2900311</v>
      </c>
      <c r="F6" s="6" t="n">
        <v>2559464</v>
      </c>
    </row>
    <row r="7" spans="1:6">
      <c r="A7" s="4" t="s">
        <v>901</v>
      </c>
      <c r="B7" s="5" t="n">
        <v>6523344</v>
      </c>
      <c r="C7" s="5" t="n">
        <v>6793397</v>
      </c>
    </row>
    <row r="8" spans="1:6">
      <c r="A8" s="4" t="s">
        <v>38</v>
      </c>
      <c r="B8" s="5" t="n">
        <v>1617956</v>
      </c>
      <c r="C8" s="5" t="n">
        <v>1727623</v>
      </c>
    </row>
    <row r="9" spans="1:6">
      <c r="A9" s="4" t="s">
        <v>902</v>
      </c>
    </row>
    <row r="10" spans="1:6">
      <c r="A10" s="3" t="s">
        <v>900</v>
      </c>
    </row>
    <row r="11" spans="1:6">
      <c r="A11" s="4" t="s">
        <v>36</v>
      </c>
      <c r="B11" s="5" t="n">
        <v>2703422</v>
      </c>
      <c r="C11" s="5" t="n">
        <v>1928182</v>
      </c>
    </row>
    <row r="12" spans="1:6">
      <c r="A12" s="4" t="s">
        <v>901</v>
      </c>
      <c r="B12" s="5" t="n">
        <v>5425996</v>
      </c>
      <c r="C12" s="5" t="n">
        <v>6793397</v>
      </c>
    </row>
    <row r="13" spans="1:6">
      <c r="A13" s="4" t="s">
        <v>38</v>
      </c>
      <c r="B13" s="5" t="n">
        <v>484271</v>
      </c>
      <c r="C13" s="5" t="n">
        <v>1333317</v>
      </c>
    </row>
    <row r="14" spans="1:6">
      <c r="A14" s="4" t="s">
        <v>903</v>
      </c>
    </row>
    <row r="15" spans="1:6">
      <c r="A15" s="3" t="s">
        <v>900</v>
      </c>
    </row>
    <row r="16" spans="1:6">
      <c r="A16" s="4" t="s">
        <v>38</v>
      </c>
      <c r="B16" s="5" t="n">
        <v>777685</v>
      </c>
      <c r="C16" s="5" t="n">
        <v>5813</v>
      </c>
    </row>
    <row r="17" spans="1:6">
      <c r="A17" s="4" t="s">
        <v>904</v>
      </c>
    </row>
    <row r="18" spans="1:6">
      <c r="A18" s="3" t="s">
        <v>900</v>
      </c>
    </row>
    <row r="19" spans="1:6">
      <c r="A19" s="4" t="s">
        <v>54</v>
      </c>
      <c r="B19" s="5" t="n">
        <v>57308</v>
      </c>
      <c r="C19" s="5" t="n">
        <v>93770</v>
      </c>
    </row>
    <row r="20" spans="1:6">
      <c r="A20" s="4" t="s">
        <v>38</v>
      </c>
      <c r="B20" s="5" t="n">
        <v>29843</v>
      </c>
      <c r="C20" s="5" t="n">
        <v>7389</v>
      </c>
    </row>
    <row r="21" spans="1:6">
      <c r="A21" s="4" t="s">
        <v>905</v>
      </c>
    </row>
    <row r="22" spans="1:6">
      <c r="A22" s="3" t="s">
        <v>900</v>
      </c>
    </row>
    <row r="23" spans="1:6">
      <c r="A23" s="4" t="s">
        <v>38</v>
      </c>
      <c r="C23" s="5" t="n">
        <v>380953</v>
      </c>
    </row>
    <row r="24" spans="1:6">
      <c r="A24" s="4" t="s">
        <v>906</v>
      </c>
    </row>
    <row r="25" spans="1:6">
      <c r="A25" s="3" t="s">
        <v>900</v>
      </c>
    </row>
    <row r="26" spans="1:6">
      <c r="A26" s="4" t="s">
        <v>38</v>
      </c>
      <c r="C26" s="5" t="n">
        <v>151</v>
      </c>
    </row>
    <row r="27" spans="1:6">
      <c r="A27" s="4" t="s">
        <v>907</v>
      </c>
    </row>
    <row r="28" spans="1:6">
      <c r="A28" s="3" t="s">
        <v>900</v>
      </c>
    </row>
    <row r="29" spans="1:6">
      <c r="A29" s="4" t="s">
        <v>54</v>
      </c>
      <c r="B29" s="5" t="n">
        <v>7758</v>
      </c>
      <c r="C29" s="5" t="n">
        <v>5051</v>
      </c>
    </row>
    <row r="30" spans="1:6">
      <c r="A30" s="4" t="s">
        <v>908</v>
      </c>
    </row>
    <row r="31" spans="1:6">
      <c r="A31" s="3" t="s">
        <v>900</v>
      </c>
    </row>
    <row r="32" spans="1:6">
      <c r="A32" s="4" t="s">
        <v>52</v>
      </c>
      <c r="B32" s="5" t="n">
        <v>8521379</v>
      </c>
      <c r="C32" s="5" t="n">
        <v>8427457</v>
      </c>
    </row>
    <row r="33" spans="1:6">
      <c r="A33" s="4" t="s">
        <v>53</v>
      </c>
      <c r="B33" s="5" t="n">
        <v>6648293</v>
      </c>
      <c r="C33" s="5" t="n">
        <v>6683662</v>
      </c>
    </row>
    <row r="34" spans="1:6">
      <c r="A34" s="4" t="s">
        <v>54</v>
      </c>
      <c r="B34" s="5" t="n">
        <v>99330</v>
      </c>
      <c r="C34" s="6" t="n">
        <v>87670</v>
      </c>
    </row>
    <row r="35" spans="1:6">
      <c r="A35" s="4" t="s">
        <v>909</v>
      </c>
    </row>
    <row r="36" spans="1:6">
      <c r="A36" s="3" t="s">
        <v>900</v>
      </c>
    </row>
    <row r="37" spans="1:6">
      <c r="A37" s="4" t="s">
        <v>901</v>
      </c>
      <c r="B37" s="5" t="n">
        <v>1097348</v>
      </c>
    </row>
    <row r="38" spans="1:6">
      <c r="A38" s="4" t="s">
        <v>38</v>
      </c>
      <c r="B38" s="6" t="n">
        <v>3261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32</v>
      </c>
      <c r="C2" s="2" t="s">
        <v>33</v>
      </c>
      <c r="D2" s="2" t="s">
        <v>75</v>
      </c>
    </row>
    <row r="3" spans="1:4">
      <c r="A3" s="3" t="s">
        <v>900</v>
      </c>
    </row>
    <row r="4" spans="1:4">
      <c r="A4" s="4" t="s">
        <v>911</v>
      </c>
      <c r="B4" s="6" t="n">
        <v>244796</v>
      </c>
      <c r="C4" s="6" t="n">
        <v>93078</v>
      </c>
      <c r="D4" s="6" t="n">
        <v>115686</v>
      </c>
    </row>
    <row r="5" spans="1:4">
      <c r="A5" s="4" t="s">
        <v>912</v>
      </c>
      <c r="B5" s="5" t="n">
        <v>-296874</v>
      </c>
      <c r="C5" s="5" t="n">
        <v>-302464</v>
      </c>
      <c r="D5" s="5" t="n">
        <v>-337219</v>
      </c>
    </row>
    <row r="6" spans="1:4">
      <c r="A6" s="4" t="s">
        <v>913</v>
      </c>
      <c r="B6" s="5" t="n">
        <v>11146</v>
      </c>
      <c r="C6" s="5" t="n">
        <v>6212</v>
      </c>
    </row>
    <row r="7" spans="1:4">
      <c r="A7" s="4" t="s">
        <v>113</v>
      </c>
      <c r="B7" s="5" t="n">
        <v>-116643</v>
      </c>
      <c r="C7" s="5" t="n">
        <v>-150420</v>
      </c>
      <c r="D7" s="5" t="n">
        <v>-308677</v>
      </c>
    </row>
    <row r="8" spans="1:4">
      <c r="A8" s="4" t="s">
        <v>914</v>
      </c>
      <c r="B8" s="5" t="n">
        <v>-54628</v>
      </c>
      <c r="C8" s="5" t="n">
        <v>-68288</v>
      </c>
      <c r="D8" s="5" t="n">
        <v>-5670</v>
      </c>
    </row>
    <row r="9" spans="1:4">
      <c r="A9" s="4" t="s">
        <v>915</v>
      </c>
      <c r="B9" s="5" t="n">
        <v>-44279</v>
      </c>
      <c r="C9" s="5" t="n">
        <v>86479</v>
      </c>
    </row>
    <row r="10" spans="1:4">
      <c r="A10" s="4" t="s">
        <v>907</v>
      </c>
    </row>
    <row r="11" spans="1:4">
      <c r="A11" s="3" t="s">
        <v>900</v>
      </c>
    </row>
    <row r="12" spans="1:4">
      <c r="A12" s="4" t="s">
        <v>916</v>
      </c>
      <c r="D12" s="5" t="n">
        <v>-632</v>
      </c>
    </row>
    <row r="13" spans="1:4">
      <c r="A13" s="4" t="s">
        <v>917</v>
      </c>
      <c r="B13" s="5" t="n">
        <v>-2708</v>
      </c>
      <c r="C13" s="5" t="n">
        <v>-3078</v>
      </c>
      <c r="D13" s="5" t="n">
        <v>33</v>
      </c>
    </row>
    <row r="14" spans="1:4">
      <c r="A14" s="4" t="s">
        <v>918</v>
      </c>
    </row>
    <row r="15" spans="1:4">
      <c r="A15" s="3" t="s">
        <v>900</v>
      </c>
    </row>
    <row r="16" spans="1:4">
      <c r="A16" s="4" t="s">
        <v>919</v>
      </c>
      <c r="B16" s="5" t="n">
        <v>20678</v>
      </c>
      <c r="D16" s="5" t="n">
        <v>8329</v>
      </c>
    </row>
    <row r="17" spans="1:4">
      <c r="A17" s="4" t="s">
        <v>917</v>
      </c>
      <c r="B17" s="5" t="n">
        <v>42195</v>
      </c>
      <c r="C17" s="5" t="n">
        <v>-145885</v>
      </c>
      <c r="D17" s="5" t="n">
        <v>-138</v>
      </c>
    </row>
    <row r="18" spans="1:4">
      <c r="A18" s="4" t="s">
        <v>914</v>
      </c>
      <c r="B18" s="5" t="n">
        <v>-2810</v>
      </c>
      <c r="C18" s="5" t="n">
        <v>-66624</v>
      </c>
      <c r="D18" s="5" t="n">
        <v>4295</v>
      </c>
    </row>
    <row r="19" spans="1:4">
      <c r="A19" s="4" t="s">
        <v>915</v>
      </c>
      <c r="B19" s="5" t="n">
        <v>-28388</v>
      </c>
      <c r="C19" s="5" t="n">
        <v>91698</v>
      </c>
      <c r="D19" s="5" t="n">
        <v>-3956</v>
      </c>
    </row>
    <row r="20" spans="1:4">
      <c r="A20" s="4" t="s">
        <v>908</v>
      </c>
    </row>
    <row r="21" spans="1:4">
      <c r="A21" s="3" t="s">
        <v>900</v>
      </c>
    </row>
    <row r="22" spans="1:4">
      <c r="A22" s="4" t="s">
        <v>912</v>
      </c>
      <c r="B22" s="5" t="n">
        <v>-296894</v>
      </c>
      <c r="C22" s="5" t="n">
        <v>-302464</v>
      </c>
      <c r="D22" s="5" t="n">
        <v>-337219</v>
      </c>
    </row>
    <row r="23" spans="1:4">
      <c r="A23" s="4" t="s">
        <v>920</v>
      </c>
      <c r="B23" s="5" t="n">
        <v>-15</v>
      </c>
    </row>
    <row r="24" spans="1:4">
      <c r="A24" s="4" t="s">
        <v>921</v>
      </c>
      <c r="B24" s="5" t="n">
        <v>-30956</v>
      </c>
      <c r="C24" s="5" t="n">
        <v>62347</v>
      </c>
      <c r="D24" s="5" t="n">
        <v>-7518</v>
      </c>
    </row>
    <row r="25" spans="1:4">
      <c r="A25" s="4" t="s">
        <v>922</v>
      </c>
      <c r="B25" s="5" t="n">
        <v>-66050</v>
      </c>
      <c r="C25" s="5" t="n">
        <v>225695</v>
      </c>
      <c r="D25" s="5" t="n">
        <v>-112864</v>
      </c>
    </row>
    <row r="26" spans="1:4">
      <c r="A26" s="4" t="s">
        <v>923</v>
      </c>
    </row>
    <row r="27" spans="1:4">
      <c r="A27" s="3" t="s">
        <v>900</v>
      </c>
    </row>
    <row r="28" spans="1:4">
      <c r="A28" s="4" t="s">
        <v>911</v>
      </c>
      <c r="B28" s="5" t="n">
        <v>93233</v>
      </c>
      <c r="C28" s="5" t="n">
        <v>108608</v>
      </c>
      <c r="D28" s="5" t="n">
        <v>129813</v>
      </c>
    </row>
    <row r="29" spans="1:4">
      <c r="A29" s="4" t="s">
        <v>921</v>
      </c>
      <c r="B29" s="5" t="n">
        <v>19396</v>
      </c>
      <c r="C29" s="5" t="n">
        <v>-11949</v>
      </c>
      <c r="D29" s="5" t="n">
        <v>-7493</v>
      </c>
    </row>
    <row r="30" spans="1:4">
      <c r="A30" s="4" t="s">
        <v>924</v>
      </c>
      <c r="B30" s="5" t="n">
        <v>-2901</v>
      </c>
      <c r="C30" s="5" t="n">
        <v>-12354</v>
      </c>
      <c r="D30" s="5" t="n">
        <v>3083</v>
      </c>
    </row>
    <row r="31" spans="1:4">
      <c r="A31" s="4" t="s">
        <v>916</v>
      </c>
      <c r="B31" s="5" t="n">
        <v>44</v>
      </c>
      <c r="C31" s="5" t="n">
        <v>-20351</v>
      </c>
      <c r="D31" s="5" t="n">
        <v>-15838</v>
      </c>
    </row>
    <row r="32" spans="1:4">
      <c r="A32" s="4" t="s">
        <v>917</v>
      </c>
      <c r="B32" s="5" t="n">
        <v>-110544</v>
      </c>
      <c r="C32" s="5" t="n">
        <v>-44219</v>
      </c>
      <c r="D32" s="5" t="n">
        <v>-92589</v>
      </c>
    </row>
    <row r="33" spans="1:4">
      <c r="A33" s="4" t="s">
        <v>903</v>
      </c>
    </row>
    <row r="34" spans="1:4">
      <c r="A34" s="3" t="s">
        <v>900</v>
      </c>
    </row>
    <row r="35" spans="1:4">
      <c r="A35" s="4" t="s">
        <v>911</v>
      </c>
      <c r="B35" s="5" t="n">
        <v>9194</v>
      </c>
    </row>
    <row r="36" spans="1:4">
      <c r="A36" s="4" t="s">
        <v>913</v>
      </c>
      <c r="B36" s="5" t="n">
        <v>1207</v>
      </c>
    </row>
    <row r="37" spans="1:4">
      <c r="A37" s="4" t="s">
        <v>916</v>
      </c>
      <c r="B37" s="5" t="n">
        <v>1713</v>
      </c>
    </row>
    <row r="38" spans="1:4">
      <c r="A38" s="4" t="s">
        <v>917</v>
      </c>
      <c r="B38" s="5" t="n">
        <v>10768</v>
      </c>
    </row>
    <row r="39" spans="1:4">
      <c r="A39" s="4" t="s">
        <v>909</v>
      </c>
    </row>
    <row r="40" spans="1:4">
      <c r="A40" s="3" t="s">
        <v>900</v>
      </c>
    </row>
    <row r="41" spans="1:4">
      <c r="A41" s="4" t="s">
        <v>911</v>
      </c>
      <c r="B41" s="5" t="n">
        <v>163390</v>
      </c>
    </row>
    <row r="42" spans="1:4">
      <c r="A42" s="4" t="s">
        <v>913</v>
      </c>
      <c r="B42" s="5" t="n">
        <v>1704</v>
      </c>
    </row>
    <row r="43" spans="1:4">
      <c r="A43" s="4" t="s">
        <v>916</v>
      </c>
      <c r="B43" s="5" t="n">
        <v>-13818</v>
      </c>
    </row>
    <row r="44" spans="1:4">
      <c r="A44" s="4" t="s">
        <v>925</v>
      </c>
      <c r="B44" s="5" t="n">
        <v>-2416</v>
      </c>
    </row>
    <row r="45" spans="1:4">
      <c r="A45" s="4" t="s">
        <v>914</v>
      </c>
      <c r="B45" s="5" t="n">
        <v>43811</v>
      </c>
    </row>
    <row r="46" spans="1:4">
      <c r="A46" s="4" t="s">
        <v>926</v>
      </c>
    </row>
    <row r="47" spans="1:4">
      <c r="A47" s="3" t="s">
        <v>900</v>
      </c>
    </row>
    <row r="48" spans="1:4">
      <c r="A48" s="4" t="s">
        <v>913</v>
      </c>
      <c r="C48" s="5" t="n">
        <v>1</v>
      </c>
    </row>
    <row r="49" spans="1:4">
      <c r="A49" s="4" t="s">
        <v>916</v>
      </c>
      <c r="C49" s="5" t="n">
        <v>153</v>
      </c>
      <c r="D49" s="5" t="n">
        <v>186</v>
      </c>
    </row>
    <row r="50" spans="1:4">
      <c r="A50" s="4" t="s">
        <v>917</v>
      </c>
      <c r="C50" s="5" t="n">
        <v>-464</v>
      </c>
      <c r="D50" s="5" t="n">
        <v>-7184</v>
      </c>
    </row>
    <row r="51" spans="1:4">
      <c r="A51" s="4" t="s">
        <v>927</v>
      </c>
    </row>
    <row r="52" spans="1:4">
      <c r="A52" s="3" t="s">
        <v>900</v>
      </c>
    </row>
    <row r="53" spans="1:4">
      <c r="A53" s="4" t="s">
        <v>919</v>
      </c>
      <c r="B53" s="5" t="n">
        <v>7272</v>
      </c>
      <c r="C53" s="5" t="n">
        <v>-58569</v>
      </c>
    </row>
    <row r="54" spans="1:4">
      <c r="A54" s="4" t="s">
        <v>917</v>
      </c>
      <c r="B54" s="5" t="n">
        <v>22065</v>
      </c>
      <c r="C54" s="5" t="n">
        <v>-63640</v>
      </c>
      <c r="D54" s="5" t="n">
        <v>109436</v>
      </c>
    </row>
    <row r="55" spans="1:4">
      <c r="A55" s="4" t="s">
        <v>914</v>
      </c>
      <c r="B55" s="5" t="n">
        <v>20078</v>
      </c>
      <c r="C55" s="5" t="n">
        <v>-44429</v>
      </c>
      <c r="D55" s="5" t="n">
        <v>60501</v>
      </c>
    </row>
    <row r="56" spans="1:4">
      <c r="A56" s="4" t="s">
        <v>915</v>
      </c>
      <c r="B56" s="6" t="n">
        <v>-15891</v>
      </c>
      <c r="C56" s="5" t="n">
        <v>50231</v>
      </c>
      <c r="D56" s="5" t="n">
        <v>-71915</v>
      </c>
    </row>
    <row r="57" spans="1:4">
      <c r="A57" s="4" t="s">
        <v>905</v>
      </c>
    </row>
    <row r="58" spans="1:4">
      <c r="A58" s="3" t="s">
        <v>900</v>
      </c>
    </row>
    <row r="59" spans="1:4">
      <c r="A59" s="4" t="s">
        <v>911</v>
      </c>
      <c r="C59" s="5" t="n">
        <v>453</v>
      </c>
      <c r="D59" s="5" t="n">
        <v>40</v>
      </c>
    </row>
    <row r="60" spans="1:4">
      <c r="A60" s="4" t="s">
        <v>913</v>
      </c>
      <c r="C60" s="5" t="n">
        <v>5174</v>
      </c>
      <c r="D60" s="5" t="n">
        <v>3926</v>
      </c>
    </row>
    <row r="61" spans="1:4">
      <c r="A61" s="4" t="s">
        <v>916</v>
      </c>
      <c r="C61" s="5" t="n">
        <v>89598</v>
      </c>
      <c r="D61" s="5" t="n">
        <v>22695</v>
      </c>
    </row>
    <row r="62" spans="1:4">
      <c r="A62" s="4" t="s">
        <v>925</v>
      </c>
      <c r="C62" s="5" t="n">
        <v>-6137</v>
      </c>
      <c r="D62" s="5" t="n">
        <v>-966</v>
      </c>
    </row>
    <row r="63" spans="1:4">
      <c r="A63" s="4" t="s">
        <v>914</v>
      </c>
      <c r="C63" s="5" t="n">
        <v>51235</v>
      </c>
      <c r="D63" s="5" t="n">
        <v>10925</v>
      </c>
    </row>
    <row r="64" spans="1:4">
      <c r="A64" s="4" t="s">
        <v>915</v>
      </c>
      <c r="C64" s="6" t="n">
        <v>-55450</v>
      </c>
      <c r="D64" s="5" t="n">
        <v>-3840</v>
      </c>
    </row>
    <row r="65" spans="1:4">
      <c r="A65" s="4" t="s">
        <v>906</v>
      </c>
    </row>
    <row r="66" spans="1:4">
      <c r="A66" s="3" t="s">
        <v>900</v>
      </c>
    </row>
    <row r="67" spans="1:4">
      <c r="A67" s="4" t="s">
        <v>911</v>
      </c>
      <c r="D67" s="6" t="n">
        <v>2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32</v>
      </c>
      <c r="C2" s="2" t="s">
        <v>33</v>
      </c>
      <c r="D2" s="2" t="s">
        <v>75</v>
      </c>
    </row>
    <row r="3" spans="1:4">
      <c r="A3" s="3" t="s">
        <v>900</v>
      </c>
    </row>
    <row r="4" spans="1:4">
      <c r="A4" s="4" t="s">
        <v>929</v>
      </c>
      <c r="B4" s="6" t="n">
        <v>244796</v>
      </c>
      <c r="C4" s="6" t="n">
        <v>93078</v>
      </c>
      <c r="D4" s="6" t="n">
        <v>115686</v>
      </c>
    </row>
    <row r="5" spans="1:4">
      <c r="A5" s="4" t="s">
        <v>930</v>
      </c>
      <c r="B5" s="5" t="n">
        <v>17175</v>
      </c>
      <c r="C5" s="5" t="n">
        <v>79653</v>
      </c>
      <c r="D5" s="5" t="n">
        <v>24915</v>
      </c>
    </row>
    <row r="6" spans="1:4">
      <c r="A6" s="4" t="s">
        <v>659</v>
      </c>
    </row>
    <row r="7" spans="1:4">
      <c r="A7" s="3" t="s">
        <v>900</v>
      </c>
    </row>
    <row r="8" spans="1:4">
      <c r="A8" s="4" t="s">
        <v>929</v>
      </c>
      <c r="B8" s="5" t="n">
        <v>21021</v>
      </c>
      <c r="C8" s="5" t="n">
        <v>15561</v>
      </c>
      <c r="D8" s="5" t="n">
        <v>14380</v>
      </c>
    </row>
    <row r="9" spans="1:4">
      <c r="A9" s="4" t="s">
        <v>930</v>
      </c>
      <c r="B9" s="6" t="n">
        <v>20422</v>
      </c>
      <c r="C9" s="6" t="n">
        <v>11049</v>
      </c>
      <c r="D9" s="6" t="n">
        <v>-19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32</v>
      </c>
      <c r="C1" s="2" t="s">
        <v>33</v>
      </c>
    </row>
    <row r="2" spans="1:3">
      <c r="A2" s="3" t="s">
        <v>932</v>
      </c>
    </row>
    <row r="3" spans="1:3">
      <c r="A3" s="4" t="s">
        <v>933</v>
      </c>
      <c r="B3" s="6" t="n">
        <v>23970</v>
      </c>
      <c r="C3" s="6" t="n">
        <v>168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52:49Z</dcterms:created>
  <dcterms:modified xmlns:dcterms="http://purl.org/dc/terms/" xmlns:xsi="http://www.w3.org/2001/XMLSchema-instance" xsi:type="dcterms:W3CDTF">2019-04-30T07:52:49Z</dcterms:modified>
</cp:coreProperties>
</file>